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Acquisition of a Business" sheetId="11" state="visible" r:id="rId11"/>
    <sheet xmlns:r="http://schemas.openxmlformats.org/officeDocument/2006/relationships" name="Securities" sheetId="12" state="visible" r:id="rId12"/>
    <sheet xmlns:r="http://schemas.openxmlformats.org/officeDocument/2006/relationships" name="Loan and Lease Receivables and "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d Notes and Junior 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an" sheetId="28" state="visible" r:id="rId28"/>
    <sheet xmlns:r="http://schemas.openxmlformats.org/officeDocument/2006/relationships" name="Basis of Presentation (Policies" sheetId="29" state="visible" r:id="rId29"/>
    <sheet xmlns:r="http://schemas.openxmlformats.org/officeDocument/2006/relationships" name="Accounting Pronouncements Rec_2" sheetId="30" state="visible" r:id="rId30"/>
    <sheet xmlns:r="http://schemas.openxmlformats.org/officeDocument/2006/relationships" name="Acquisition of a Business (Tabl" sheetId="31" state="visible" r:id="rId31"/>
    <sheet xmlns:r="http://schemas.openxmlformats.org/officeDocument/2006/relationships" name="Securities (Tables)" sheetId="32" state="visible" r:id="rId32"/>
    <sheet xmlns:r="http://schemas.openxmlformats.org/officeDocument/2006/relationships" name="Loan and Lease Receivables an_2" sheetId="33" state="visible" r:id="rId33"/>
    <sheet xmlns:r="http://schemas.openxmlformats.org/officeDocument/2006/relationships" name="Servicing Assets (Tables)" sheetId="34" state="visible" r:id="rId34"/>
    <sheet xmlns:r="http://schemas.openxmlformats.org/officeDocument/2006/relationships" name="Other Real Estate Owned (Tables" sheetId="35" state="visible" r:id="rId35"/>
    <sheet xmlns:r="http://schemas.openxmlformats.org/officeDocument/2006/relationships" name="Leases (Tables)" sheetId="36" state="visible" r:id="rId36"/>
    <sheet xmlns:r="http://schemas.openxmlformats.org/officeDocument/2006/relationships" name="Goodwill, Core Deposit Intang_2" sheetId="37" state="visible" r:id="rId37"/>
    <sheet xmlns:r="http://schemas.openxmlformats.org/officeDocument/2006/relationships" name="Deposits (Tables)" sheetId="38" state="visible" r:id="rId38"/>
    <sheet xmlns:r="http://schemas.openxmlformats.org/officeDocument/2006/relationships" name="Other Borrowings (Tables)" sheetId="39" state="visible" r:id="rId39"/>
    <sheet xmlns:r="http://schemas.openxmlformats.org/officeDocument/2006/relationships" name="Subordinated Notes and Junior_2" sheetId="40" state="visible" r:id="rId40"/>
    <sheet xmlns:r="http://schemas.openxmlformats.org/officeDocument/2006/relationships" name="Commitments and Contingent Li_2" sheetId="41" state="visible" r:id="rId41"/>
    <sheet xmlns:r="http://schemas.openxmlformats.org/officeDocument/2006/relationships" name="Fair Value Measurement (Tables)" sheetId="42" state="visible" r:id="rId42"/>
    <sheet xmlns:r="http://schemas.openxmlformats.org/officeDocument/2006/relationships" name="Derivative Instruments and He_2" sheetId="43" state="visible" r:id="rId43"/>
    <sheet xmlns:r="http://schemas.openxmlformats.org/officeDocument/2006/relationships" name="Share-Based Compensation (Table" sheetId="44" state="visible" r:id="rId44"/>
    <sheet xmlns:r="http://schemas.openxmlformats.org/officeDocument/2006/relationships" name="Earnings per Share (Tables)" sheetId="45" state="visible" r:id="rId45"/>
    <sheet xmlns:r="http://schemas.openxmlformats.org/officeDocument/2006/relationships" name="Stockholders' Equity (Tables)" sheetId="46" state="visible" r:id="rId46"/>
    <sheet xmlns:r="http://schemas.openxmlformats.org/officeDocument/2006/relationships" name="Consolidated Statements of Ch_2" sheetId="47" state="visible" r:id="rId47"/>
    <sheet xmlns:r="http://schemas.openxmlformats.org/officeDocument/2006/relationships" name="Basis of Presentation - Additio" sheetId="48" state="visible" r:id="rId48"/>
    <sheet xmlns:r="http://schemas.openxmlformats.org/officeDocument/2006/relationships" name="Accounting Pronouncements Rec_3" sheetId="49" state="visible" r:id="rId49"/>
    <sheet xmlns:r="http://schemas.openxmlformats.org/officeDocument/2006/relationships" name="Accounting Pronouncements Rec_4" sheetId="50" state="visible" r:id="rId50"/>
    <sheet xmlns:r="http://schemas.openxmlformats.org/officeDocument/2006/relationships" name="Acquisition of a Business - Add" sheetId="51" state="visible" r:id="rId51"/>
    <sheet xmlns:r="http://schemas.openxmlformats.org/officeDocument/2006/relationships" name="Acquisition of a Business - Sum" sheetId="52" state="visible" r:id="rId52"/>
    <sheet xmlns:r="http://schemas.openxmlformats.org/officeDocument/2006/relationships" name="Acquisition of a Business - S_2" sheetId="53" state="visible" r:id="rId53"/>
    <sheet xmlns:r="http://schemas.openxmlformats.org/officeDocument/2006/relationships" name="Acquisition of a Business - S_3" sheetId="54" state="visible" r:id="rId54"/>
    <sheet xmlns:r="http://schemas.openxmlformats.org/officeDocument/2006/relationships" name="Acquisition of a Business - S_4" sheetId="55" state="visible" r:id="rId55"/>
    <sheet xmlns:r="http://schemas.openxmlformats.org/officeDocument/2006/relationships" name="Securities - Summary of Amortiz" sheetId="56" state="visible" r:id="rId56"/>
    <sheet xmlns:r="http://schemas.openxmlformats.org/officeDocument/2006/relationships" name="Securities - Summary of Amort_2" sheetId="57" state="visible" r:id="rId57"/>
    <sheet xmlns:r="http://schemas.openxmlformats.org/officeDocument/2006/relationships" name="Securities - Additional Informa" sheetId="58" state="visible" r:id="rId58"/>
    <sheet xmlns:r="http://schemas.openxmlformats.org/officeDocument/2006/relationships" name="Securities - Summary of Gross U" sheetId="59" state="visible" r:id="rId59"/>
    <sheet xmlns:r="http://schemas.openxmlformats.org/officeDocument/2006/relationships" name="Securities - Summary of Proceed" sheetId="60" state="visible" r:id="rId60"/>
    <sheet xmlns:r="http://schemas.openxmlformats.org/officeDocument/2006/relationships" name="Securities - Schedule of Amorti" sheetId="61" state="visible" r:id="rId61"/>
    <sheet xmlns:r="http://schemas.openxmlformats.org/officeDocument/2006/relationships" name="Loan and Lease Receivables an_3" sheetId="62" state="visible" r:id="rId62"/>
    <sheet xmlns:r="http://schemas.openxmlformats.org/officeDocument/2006/relationships" name="Loan and Lease Receivables an_4" sheetId="63" state="visible" r:id="rId63"/>
    <sheet xmlns:r="http://schemas.openxmlformats.org/officeDocument/2006/relationships" name="Loan and Lease Receivables an_5" sheetId="64" state="visible" r:id="rId64"/>
    <sheet xmlns:r="http://schemas.openxmlformats.org/officeDocument/2006/relationships" name="Loan and Lease Receivables an_6" sheetId="65" state="visible" r:id="rId65"/>
    <sheet xmlns:r="http://schemas.openxmlformats.org/officeDocument/2006/relationships" name="Loan and Lease Receivables an_7" sheetId="66" state="visible" r:id="rId66"/>
    <sheet xmlns:r="http://schemas.openxmlformats.org/officeDocument/2006/relationships" name="Loan and Lease Receivables an_8" sheetId="67" state="visible" r:id="rId67"/>
    <sheet xmlns:r="http://schemas.openxmlformats.org/officeDocument/2006/relationships" name="Loan and Lease Receivables an_9" sheetId="68" state="visible" r:id="rId68"/>
    <sheet xmlns:r="http://schemas.openxmlformats.org/officeDocument/2006/relationships" name="Loan and Lease Receivables a_10" sheetId="69" state="visible" r:id="rId69"/>
    <sheet xmlns:r="http://schemas.openxmlformats.org/officeDocument/2006/relationships" name="Loan and Lease Receivables a_11" sheetId="70" state="visible" r:id="rId70"/>
    <sheet xmlns:r="http://schemas.openxmlformats.org/officeDocument/2006/relationships" name="Loan and Lease Receivables a_12" sheetId="71" state="visible" r:id="rId71"/>
    <sheet xmlns:r="http://schemas.openxmlformats.org/officeDocument/2006/relationships" name="Loan and Lease Receivables a_13" sheetId="72" state="visible" r:id="rId72"/>
    <sheet xmlns:r="http://schemas.openxmlformats.org/officeDocument/2006/relationships" name="Loan and Lease Receivables a_14" sheetId="73" state="visible" r:id="rId73"/>
    <sheet xmlns:r="http://schemas.openxmlformats.org/officeDocument/2006/relationships" name="Loan and Lease Receivables a_15" sheetId="74" state="visible" r:id="rId74"/>
    <sheet xmlns:r="http://schemas.openxmlformats.org/officeDocument/2006/relationships" name="Loan and Lease Receivables a_16" sheetId="75" state="visible" r:id="rId75"/>
    <sheet xmlns:r="http://schemas.openxmlformats.org/officeDocument/2006/relationships" name="Loan and Lease Receivables a_17" sheetId="76" state="visible" r:id="rId76"/>
    <sheet xmlns:r="http://schemas.openxmlformats.org/officeDocument/2006/relationships" name="Loan and Lease Receivables a_18" sheetId="77" state="visible" r:id="rId77"/>
    <sheet xmlns:r="http://schemas.openxmlformats.org/officeDocument/2006/relationships" name="Servicing Assets - Activity for" sheetId="78" state="visible" r:id="rId78"/>
    <sheet xmlns:r="http://schemas.openxmlformats.org/officeDocument/2006/relationships" name="Servicing Assets - Unpaid Princ" sheetId="79" state="visible" r:id="rId79"/>
    <sheet xmlns:r="http://schemas.openxmlformats.org/officeDocument/2006/relationships" name="Servicing Assets - Additional I" sheetId="80" state="visible" r:id="rId80"/>
    <sheet xmlns:r="http://schemas.openxmlformats.org/officeDocument/2006/relationships" name="Other Real Estate Owned - Chang" sheetId="81" state="visible" r:id="rId81"/>
    <sheet xmlns:r="http://schemas.openxmlformats.org/officeDocument/2006/relationships" name="Other Real Estate Owned - Addit" sheetId="82" state="visible" r:id="rId82"/>
    <sheet xmlns:r="http://schemas.openxmlformats.org/officeDocument/2006/relationships" name="Leases - Additional Information" sheetId="83" state="visible" r:id="rId83"/>
    <sheet xmlns:r="http://schemas.openxmlformats.org/officeDocument/2006/relationships" name="Leases - Schedule of Operating " sheetId="84" state="visible" r:id="rId84"/>
    <sheet xmlns:r="http://schemas.openxmlformats.org/officeDocument/2006/relationships" name="Leases - Summary of Lease Costs" sheetId="85" state="visible" r:id="rId85"/>
    <sheet xmlns:r="http://schemas.openxmlformats.org/officeDocument/2006/relationships" name="Leases - Schedule of Future Min" sheetId="86" state="visible" r:id="rId86"/>
    <sheet xmlns:r="http://schemas.openxmlformats.org/officeDocument/2006/relationships" name="Goodwill, Core Deposit Intang_3" sheetId="87" state="visible" r:id="rId87"/>
    <sheet xmlns:r="http://schemas.openxmlformats.org/officeDocument/2006/relationships" name="Goodwill, Core Deposit Intang_4" sheetId="88" state="visible" r:id="rId88"/>
    <sheet xmlns:r="http://schemas.openxmlformats.org/officeDocument/2006/relationships" name="Income Taxes - Additional Infor" sheetId="89" state="visible" r:id="rId89"/>
    <sheet xmlns:r="http://schemas.openxmlformats.org/officeDocument/2006/relationships" name="Deposits - Composition of Depos" sheetId="90" state="visible" r:id="rId90"/>
    <sheet xmlns:r="http://schemas.openxmlformats.org/officeDocument/2006/relationships" name="Deposits - Scheduled maturity o" sheetId="91" state="visible" r:id="rId91"/>
    <sheet xmlns:r="http://schemas.openxmlformats.org/officeDocument/2006/relationships" name="Deposits - Additional Informati" sheetId="92" state="visible" r:id="rId92"/>
    <sheet xmlns:r="http://schemas.openxmlformats.org/officeDocument/2006/relationships" name="Other Borrowings - Summary of O" sheetId="93" state="visible" r:id="rId93"/>
    <sheet xmlns:r="http://schemas.openxmlformats.org/officeDocument/2006/relationships" name="Other Borrowings - Additional I" sheetId="94" state="visible" r:id="rId94"/>
    <sheet xmlns:r="http://schemas.openxmlformats.org/officeDocument/2006/relationships" name="Other Borrowings - Summary of S" sheetId="95" state="visible" r:id="rId95"/>
    <sheet xmlns:r="http://schemas.openxmlformats.org/officeDocument/2006/relationships" name="Subordinated Notes and Junior_3" sheetId="96" state="visible" r:id="rId96"/>
    <sheet xmlns:r="http://schemas.openxmlformats.org/officeDocument/2006/relationships" name="Subordinated Notes and Junior_4" sheetId="97" state="visible" r:id="rId97"/>
    <sheet xmlns:r="http://schemas.openxmlformats.org/officeDocument/2006/relationships" name="Subordinated Notes and Junior_5" sheetId="98" state="visible" r:id="rId98"/>
    <sheet xmlns:r="http://schemas.openxmlformats.org/officeDocument/2006/relationships" name="Commitments and Contingent Li_3" sheetId="99" state="visible" r:id="rId99"/>
    <sheet xmlns:r="http://schemas.openxmlformats.org/officeDocument/2006/relationships" name="Commitments and Contingent Li_4" sheetId="100" state="visible" r:id="rId100"/>
    <sheet xmlns:r="http://schemas.openxmlformats.org/officeDocument/2006/relationships" name="Fair Value Measurement - Summar" sheetId="101" state="visible" r:id="rId101"/>
    <sheet xmlns:r="http://schemas.openxmlformats.org/officeDocument/2006/relationships" name="Fair Value Measurement - Additi" sheetId="102" state="visible" r:id="rId102"/>
    <sheet xmlns:r="http://schemas.openxmlformats.org/officeDocument/2006/relationships" name="Fair Value Measurement - Summ_2" sheetId="103" state="visible" r:id="rId103"/>
    <sheet xmlns:r="http://schemas.openxmlformats.org/officeDocument/2006/relationships" name="Fair Value Measurement - Summ_3" sheetId="104" state="visible" r:id="rId104"/>
    <sheet xmlns:r="http://schemas.openxmlformats.org/officeDocument/2006/relationships" name="Fair Value Measurement - Summ_4" sheetId="105" state="visible" r:id="rId105"/>
    <sheet xmlns:r="http://schemas.openxmlformats.org/officeDocument/2006/relationships" name="Fair Value Measurement - Summ_5"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 xmlns:r="http://schemas.openxmlformats.org/officeDocument/2006/relationships" name="Derivative Instruments and He_7" sheetId="111" state="visible" r:id="rId111"/>
    <sheet xmlns:r="http://schemas.openxmlformats.org/officeDocument/2006/relationships" name="Derivative Instruments and He_8" sheetId="112" state="visible" r:id="rId112"/>
    <sheet xmlns:r="http://schemas.openxmlformats.org/officeDocument/2006/relationships" name="Derivative Instruments and He_9" sheetId="113" state="visible" r:id="rId113"/>
    <sheet xmlns:r="http://schemas.openxmlformats.org/officeDocument/2006/relationships" name="Share-Based Compensation - Addi" sheetId="114" state="visible" r:id="rId114"/>
    <sheet xmlns:r="http://schemas.openxmlformats.org/officeDocument/2006/relationships" name="Share-Based Compensation - Summ" sheetId="115" state="visible" r:id="rId115"/>
    <sheet xmlns:r="http://schemas.openxmlformats.org/officeDocument/2006/relationships" name="Share-Based Compensation - Su_2" sheetId="116" state="visible" r:id="rId116"/>
    <sheet xmlns:r="http://schemas.openxmlformats.org/officeDocument/2006/relationships" name="Earnings per Share - Additional" sheetId="117" state="visible" r:id="rId117"/>
    <sheet xmlns:r="http://schemas.openxmlformats.org/officeDocument/2006/relationships" name="Earnings per Share - Schedule o" sheetId="118" state="visible" r:id="rId118"/>
    <sheet xmlns:r="http://schemas.openxmlformats.org/officeDocument/2006/relationships" name="Stockholders' Equity - Summary " sheetId="119" state="visible" r:id="rId119"/>
    <sheet xmlns:r="http://schemas.openxmlformats.org/officeDocument/2006/relationships" name="Stockholders' Equity - Addition" sheetId="120" state="visible" r:id="rId120"/>
    <sheet xmlns:r="http://schemas.openxmlformats.org/officeDocument/2006/relationships" name="Consolidated Statements of Ch_3"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Y</t>
        </is>
      </c>
      <c r="C9" s="4" t="inlineStr">
        <is>
          <t xml:space="preserve"> </t>
        </is>
      </c>
    </row>
    <row r="10">
      <c r="A10" s="4" t="inlineStr">
        <is>
          <t>Entity Registrant Name</t>
        </is>
      </c>
      <c r="B10" s="4" t="inlineStr">
        <is>
          <t>Byline Bancorp, Inc.</t>
        </is>
      </c>
      <c r="C10" s="4" t="inlineStr">
        <is>
          <t xml:space="preserve"> </t>
        </is>
      </c>
    </row>
    <row r="11">
      <c r="A11" s="4" t="inlineStr">
        <is>
          <t>Entity Central Index Key</t>
        </is>
      </c>
      <c r="B11" s="4" t="inlineStr">
        <is>
          <t>000170275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1-38139</t>
        </is>
      </c>
      <c r="C21" s="4" t="inlineStr">
        <is>
          <t xml:space="preserve"> </t>
        </is>
      </c>
    </row>
    <row r="22">
      <c r="A22" s="4" t="inlineStr">
        <is>
          <t>Entity Tax Identification Number</t>
        </is>
      </c>
      <c r="B22" s="4" t="inlineStr">
        <is>
          <t>36-301259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80 North LaSalle Street</t>
        </is>
      </c>
      <c r="C24" s="4" t="inlineStr">
        <is>
          <t xml:space="preserve"> </t>
        </is>
      </c>
    </row>
    <row r="25">
      <c r="A25" s="4" t="inlineStr">
        <is>
          <t>Entity Address, Address Line Two</t>
        </is>
      </c>
      <c r="B25" s="4" t="inlineStr">
        <is>
          <t>Suite 300</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1</t>
        </is>
      </c>
      <c r="C28" s="4" t="inlineStr">
        <is>
          <t xml:space="preserve"> </t>
        </is>
      </c>
    </row>
    <row r="29">
      <c r="A29" s="4" t="inlineStr">
        <is>
          <t>City Area Code</t>
        </is>
      </c>
      <c r="B29" s="4" t="inlineStr">
        <is>
          <t>773</t>
        </is>
      </c>
      <c r="C29" s="4" t="inlineStr">
        <is>
          <t xml:space="preserve"> </t>
        </is>
      </c>
    </row>
    <row r="30">
      <c r="A30" s="4" t="inlineStr">
        <is>
          <t>Local Phone Number</t>
        </is>
      </c>
      <c r="B30" s="4" t="inlineStr">
        <is>
          <t>244-7000</t>
        </is>
      </c>
      <c r="C30" s="4" t="inlineStr">
        <is>
          <t xml:space="preserve"> </t>
        </is>
      </c>
    </row>
    <row r="31">
      <c r="A31" s="4" t="inlineStr">
        <is>
          <t>Entity Common Stock, Shares Outstanding</t>
        </is>
      </c>
      <c r="B31" s="4" t="inlineStr">
        <is>
          <t xml:space="preserve"> </t>
        </is>
      </c>
      <c r="C31" s="5" t="n">
        <v>43716713</v>
      </c>
    </row>
    <row r="32">
      <c r="A32" s="4" t="inlineStr">
        <is>
          <t>Title of each class</t>
        </is>
      </c>
      <c r="B32" s="4" t="inlineStr">
        <is>
          <t>Common Stock</t>
        </is>
      </c>
      <c r="C32" s="4" t="inlineStr">
        <is>
          <t xml:space="preserve"> </t>
        </is>
      </c>
    </row>
    <row r="33">
      <c r="A33" s="4" t="inlineStr">
        <is>
          <t>Name of each exchange on which registered</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dopted Accounting Pronouncements Financial Instruments—Credit Losses (Topic 326) —In June 2016,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Results for reporting periods beginning after September 30, 2022 were presented under the new standard, while prior quarters were reported under, and continue to be reported under, the incurred loss method. For additional information on the new standard, see Note 1—Business and Summary of Significant Accounting Policies in our Annual Report on Form 10-K for the year ended December 31, 2022. 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ASU 2022-02 - Financial Instruments – Credit Losses – Troubled Debt Restructurings and Vintage Disclosures (Topic 326) – The Company adopted this update effective March 31, 2023.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Refer to Note 5—Loan and Lease Receivables and Allowance for Credit Losses for additional details regarding these disclosures. Reference Rate Reform (Topic 848) —In March 2020, FASB issued ASU No. 2020-04, Facilitation of the Effects of Reference Rate Reform on Financial Reporting and in December 2022, FASB issued ASU 2022-06, Reference Rate Reform: Deferral of the Sunset Date of Topic 848 . The amendments in these ASUs provide optional guidance for a limited period of time to ease the potential burden in accounting for (or recognizing the effects of) reference rate reform on financial reporting. The amendments in these ASUs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se ASUs are intended to help stakeholders during the global market-wide reference rate transition period. The amendments in these ASUs will be in effect for all entities as of March 12, 2020 and sunset on December 31, 2024. The Company believes the adoption of this guidance on activities subsequent to September 30, 2023 will not have a material impact on the consolidated financial statements. Issued Accounting Pronouncements Pending Adoption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9 Months Ended</t>
        </is>
      </c>
    </row>
    <row r="2">
      <c r="B2" s="2" t="inlineStr">
        <is>
          <t>Sep. 30, 2023</t>
        </is>
      </c>
    </row>
    <row r="3">
      <c r="A3" s="3" t="inlineStr">
        <is>
          <t>Commitments And Contingencies Liabilities [Line Items]</t>
        </is>
      </c>
      <c r="B3" s="4" t="inlineStr">
        <is>
          <t xml:space="preserve"> </t>
        </is>
      </c>
    </row>
    <row r="4">
      <c r="A4" s="4" t="inlineStr">
        <is>
          <t>Fixed rate loan commitments maturity year</t>
        </is>
      </c>
      <c r="B4" s="4" t="inlineStr">
        <is>
          <t>2053</t>
        </is>
      </c>
    </row>
    <row r="5">
      <c r="A5" s="4" t="inlineStr">
        <is>
          <t>Variable rate loan commitments maturity year</t>
        </is>
      </c>
      <c r="B5" s="4" t="inlineStr">
        <is>
          <t>2049</t>
        </is>
      </c>
    </row>
    <row r="6">
      <c r="A6" s="4" t="inlineStr">
        <is>
          <t>Maximum</t>
        </is>
      </c>
      <c r="B6" s="4" t="inlineStr">
        <is>
          <t xml:space="preserve"> </t>
        </is>
      </c>
    </row>
    <row r="7">
      <c r="A7" s="3" t="inlineStr">
        <is>
          <t>Commitments And Contingencies Liabilities [Line Items]</t>
        </is>
      </c>
      <c r="B7" s="4" t="inlineStr">
        <is>
          <t xml:space="preserve"> </t>
        </is>
      </c>
    </row>
    <row r="8">
      <c r="A8" s="4" t="inlineStr">
        <is>
          <t>Commitments to make loans period</t>
        </is>
      </c>
      <c r="B8" s="4" t="inlineStr">
        <is>
          <t>90 days</t>
        </is>
      </c>
    </row>
    <row r="9">
      <c r="A9" s="4" t="inlineStr">
        <is>
          <t>Loan commitments fixed interest rate</t>
        </is>
      </c>
      <c r="B9" s="10" t="n">
        <v>0.18</v>
      </c>
    </row>
    <row r="10">
      <c r="A10" s="4" t="inlineStr">
        <is>
          <t>Loan commitments variable interest rate</t>
        </is>
      </c>
      <c r="B10" s="11" t="n">
        <v>0.185</v>
      </c>
    </row>
    <row r="11">
      <c r="A11" s="4" t="inlineStr">
        <is>
          <t>Minimum</t>
        </is>
      </c>
      <c r="B11" s="4" t="inlineStr">
        <is>
          <t xml:space="preserve"> </t>
        </is>
      </c>
    </row>
    <row r="12">
      <c r="A12" s="3" t="inlineStr">
        <is>
          <t>Commitments And Contingencies Liabilities [Line Items]</t>
        </is>
      </c>
      <c r="B12" s="4" t="inlineStr">
        <is>
          <t xml:space="preserve"> </t>
        </is>
      </c>
    </row>
    <row r="13">
      <c r="A13" s="4" t="inlineStr">
        <is>
          <t>Loan commitments fixed interest rate</t>
        </is>
      </c>
      <c r="B13" s="10" t="n">
        <v>0.01</v>
      </c>
    </row>
    <row r="14">
      <c r="A14" s="4" t="inlineStr">
        <is>
          <t>Loan commitments variable interest rate</t>
        </is>
      </c>
      <c r="B14" s="10" t="n">
        <v>0.0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47" customWidth="1" min="2" max="2"/>
    <col width="14" customWidth="1" min="3" max="3"/>
    <col width="47" customWidth="1" min="4" max="4"/>
    <col width="14" customWidth="1" min="5" max="5"/>
    <col width="14" customWidth="1" min="6" max="6"/>
    <col width="14" customWidth="1" min="7" max="7"/>
  </cols>
  <sheetData>
    <row r="1">
      <c r="A1" s="1" t="inlineStr">
        <is>
          <t>Fair Value Measurement - Summary of Financial Assets and Liabilities Measured at Fair Value on Recurring Basi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available-for-sale, at fair value (amortized cost at September 30, 2023 - $1,480,394,December 31, 2022 - $1,378,343)</t>
        </is>
      </c>
      <c r="B3" s="6" t="n">
        <v>1239929</v>
      </c>
      <c r="C3" s="4" t="inlineStr">
        <is>
          <t xml:space="preserve"> </t>
        </is>
      </c>
      <c r="D3" s="6" t="n">
        <v>1174431</v>
      </c>
      <c r="E3" s="4" t="inlineStr">
        <is>
          <t xml:space="preserve"> </t>
        </is>
      </c>
      <c r="F3" s="4" t="inlineStr">
        <is>
          <t xml:space="preserve"> </t>
        </is>
      </c>
      <c r="G3" s="4" t="inlineStr">
        <is>
          <t xml:space="preserve"> </t>
        </is>
      </c>
    </row>
    <row r="4">
      <c r="A4" s="4" t="inlineStr">
        <is>
          <t>Equity and other securities, at fair value</t>
        </is>
      </c>
      <c r="B4" s="5" t="n">
        <v>7902</v>
      </c>
      <c r="C4" s="4" t="inlineStr">
        <is>
          <t xml:space="preserve"> </t>
        </is>
      </c>
      <c r="D4" s="5" t="n">
        <v>7989</v>
      </c>
      <c r="E4" s="4" t="inlineStr">
        <is>
          <t xml:space="preserve"> </t>
        </is>
      </c>
      <c r="F4" s="4" t="inlineStr">
        <is>
          <t xml:space="preserve"> </t>
        </is>
      </c>
      <c r="G4" s="4" t="inlineStr">
        <is>
          <t xml:space="preserve"> </t>
        </is>
      </c>
    </row>
    <row r="5">
      <c r="A5" s="4" t="inlineStr">
        <is>
          <t>Servicing assets, at fair value</t>
        </is>
      </c>
      <c r="B5" s="5" t="n">
        <v>19743</v>
      </c>
      <c r="C5" s="6" t="n">
        <v>21715</v>
      </c>
      <c r="D5" s="5" t="n">
        <v>19172</v>
      </c>
      <c r="E5" s="6" t="n">
        <v>21127</v>
      </c>
      <c r="F5" s="6" t="n">
        <v>22155</v>
      </c>
      <c r="G5" s="6" t="n">
        <v>23744</v>
      </c>
    </row>
    <row r="6">
      <c r="A6" s="4" t="inlineStr">
        <is>
          <t>Derivative assets</t>
        </is>
      </c>
      <c r="B6" s="6" t="n">
        <v>77002</v>
      </c>
      <c r="C6" s="4" t="inlineStr">
        <is>
          <t xml:space="preserve"> </t>
        </is>
      </c>
      <c r="D6" s="6" t="n">
        <v>65342</v>
      </c>
      <c r="E6" s="4" t="inlineStr">
        <is>
          <t xml:space="preserve"> </t>
        </is>
      </c>
      <c r="F6" s="4" t="inlineStr">
        <is>
          <t xml:space="preserve"> </t>
        </is>
      </c>
      <c r="G6" s="4" t="inlineStr">
        <is>
          <t xml:space="preserve"> </t>
        </is>
      </c>
    </row>
    <row r="7">
      <c r="A7" s="4" t="inlineStr">
        <is>
          <t>Derivative Asset, Statement of Financial Position [Extensible Enumeration]</t>
        </is>
      </c>
      <c r="B7" s="4" t="inlineStr">
        <is>
          <t>Property, Plant and Equipment, Net</t>
        </is>
      </c>
      <c r="C7" s="4" t="inlineStr">
        <is>
          <t xml:space="preserve"> </t>
        </is>
      </c>
      <c r="D7" s="4" t="inlineStr">
        <is>
          <t>Property, Plant and Equipment, Net</t>
        </is>
      </c>
      <c r="E7" s="4" t="inlineStr">
        <is>
          <t xml:space="preserve"> </t>
        </is>
      </c>
      <c r="F7" s="4" t="inlineStr">
        <is>
          <t xml:space="preserve"> </t>
        </is>
      </c>
      <c r="G7" s="4" t="inlineStr">
        <is>
          <t xml:space="preserve"> </t>
        </is>
      </c>
    </row>
    <row r="8">
      <c r="A8" s="4" t="inlineStr">
        <is>
          <t>Derivative liabilities</t>
        </is>
      </c>
      <c r="B8" s="6" t="n">
        <v>30641</v>
      </c>
      <c r="C8" s="4" t="inlineStr">
        <is>
          <t xml:space="preserve"> </t>
        </is>
      </c>
      <c r="D8" s="6" t="n">
        <v>17817</v>
      </c>
      <c r="E8" s="4" t="inlineStr">
        <is>
          <t xml:space="preserve"> </t>
        </is>
      </c>
      <c r="F8" s="4" t="inlineStr">
        <is>
          <t xml:space="preserve"> </t>
        </is>
      </c>
      <c r="G8" s="4" t="inlineStr">
        <is>
          <t xml:space="preserve"> </t>
        </is>
      </c>
    </row>
    <row r="9">
      <c r="A9" s="4" t="inlineStr">
        <is>
          <t>Derivative Liability, Statement of Financial Position [Extensible Enumeration]</t>
        </is>
      </c>
      <c r="B9" s="4" t="inlineStr">
        <is>
          <t>Accrued Interest Payable And Other Liabilities</t>
        </is>
      </c>
      <c r="C9" s="4" t="inlineStr">
        <is>
          <t xml:space="preserve"> </t>
        </is>
      </c>
      <c r="D9" s="4" t="inlineStr">
        <is>
          <t>Accrued Interest Payable And Other Liabilities</t>
        </is>
      </c>
      <c r="E9" s="4" t="inlineStr">
        <is>
          <t xml:space="preserve"> </t>
        </is>
      </c>
      <c r="F9" s="4" t="inlineStr">
        <is>
          <t xml:space="preserve"> </t>
        </is>
      </c>
      <c r="G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curities available-for-sale, at fair value (amortized cost at September 30, 2023 - $1,480,394,December 31, 2022 - $1,378,343)</t>
        </is>
      </c>
      <c r="B12" s="6" t="n">
        <v>104029</v>
      </c>
      <c r="C12" s="4" t="inlineStr">
        <is>
          <t xml:space="preserve"> </t>
        </is>
      </c>
      <c r="D12" s="6" t="n">
        <v>40723</v>
      </c>
      <c r="E12" s="4" t="inlineStr">
        <is>
          <t xml:space="preserve"> </t>
        </is>
      </c>
      <c r="F12" s="4" t="inlineStr">
        <is>
          <t xml:space="preserve"> </t>
        </is>
      </c>
      <c r="G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curities available-for-sale, at fair value (amortized cost at September 30, 2023 - $1,480,394,December 31, 2022 - $1,378,343)</t>
        </is>
      </c>
      <c r="B15" s="5" t="n">
        <v>125115</v>
      </c>
      <c r="C15" s="4" t="inlineStr">
        <is>
          <t xml:space="preserve"> </t>
        </is>
      </c>
      <c r="D15" s="5" t="n">
        <v>130364</v>
      </c>
      <c r="E15" s="4" t="inlineStr">
        <is>
          <t xml:space="preserve"> </t>
        </is>
      </c>
      <c r="F15" s="4" t="inlineStr">
        <is>
          <t xml:space="preserve"> </t>
        </is>
      </c>
      <c r="G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curities available-for-sale, at fair value (amortized cost at September 30, 2023 - $1,480,394,December 31, 2022 - $1,378,343)</t>
        </is>
      </c>
      <c r="B18" s="5" t="n">
        <v>80520</v>
      </c>
      <c r="C18" s="4" t="inlineStr">
        <is>
          <t xml:space="preserve"> </t>
        </is>
      </c>
      <c r="D18" s="5" t="n">
        <v>61876</v>
      </c>
      <c r="E18" s="4" t="inlineStr">
        <is>
          <t xml:space="preserve"> </t>
        </is>
      </c>
      <c r="F18" s="4" t="inlineStr">
        <is>
          <t xml:space="preserve"> </t>
        </is>
      </c>
      <c r="G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available-for-sale, at fair value (amortized cost at September 30, 2023 - $1,480,394,December 31, 2022 - $1,378,343)</t>
        </is>
      </c>
      <c r="B21" s="5" t="n">
        <v>34972</v>
      </c>
      <c r="C21" s="4" t="inlineStr">
        <is>
          <t xml:space="preserve"> </t>
        </is>
      </c>
      <c r="D21" s="5" t="n">
        <v>41436</v>
      </c>
      <c r="E21" s="4" t="inlineStr">
        <is>
          <t xml:space="preserve"> </t>
        </is>
      </c>
      <c r="F21" s="4" t="inlineStr">
        <is>
          <t xml:space="preserve"> </t>
        </is>
      </c>
      <c r="G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curities available-for-sale, at fair value (amortized cost at September 30, 2023 - $1,480,394,December 31, 2022 - $1,378,343)</t>
        </is>
      </c>
      <c r="B24" s="5" t="n">
        <v>36521</v>
      </c>
      <c r="C24" s="4" t="inlineStr">
        <is>
          <t xml:space="preserve"> </t>
        </is>
      </c>
      <c r="D24" s="5" t="n">
        <v>40957</v>
      </c>
      <c r="E24" s="4" t="inlineStr">
        <is>
          <t xml:space="preserve"> </t>
        </is>
      </c>
      <c r="F24" s="4" t="inlineStr">
        <is>
          <t xml:space="preserve"> </t>
        </is>
      </c>
      <c r="G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ing assets, at fair value</t>
        </is>
      </c>
      <c r="B27" s="5" t="n">
        <v>19743</v>
      </c>
      <c r="C27" s="4" t="inlineStr">
        <is>
          <t xml:space="preserve"> </t>
        </is>
      </c>
      <c r="D27" s="5" t="n">
        <v>19172</v>
      </c>
      <c r="E27" s="4" t="inlineStr">
        <is>
          <t xml:space="preserve"> </t>
        </is>
      </c>
      <c r="F27" s="4" t="inlineStr">
        <is>
          <t xml:space="preserve"> </t>
        </is>
      </c>
      <c r="G27" s="4" t="inlineStr">
        <is>
          <t xml:space="preserve"> </t>
        </is>
      </c>
    </row>
    <row r="28">
      <c r="A28" s="4" t="inlineStr">
        <is>
          <t>Derivative assets</t>
        </is>
      </c>
      <c r="B28" s="5" t="n">
        <v>77002</v>
      </c>
      <c r="C28" s="4" t="inlineStr">
        <is>
          <t xml:space="preserve"> </t>
        </is>
      </c>
      <c r="D28" s="5" t="n">
        <v>65342</v>
      </c>
      <c r="E28" s="4" t="inlineStr">
        <is>
          <t xml:space="preserve"> </t>
        </is>
      </c>
      <c r="F28" s="4" t="inlineStr">
        <is>
          <t xml:space="preserve"> </t>
        </is>
      </c>
      <c r="G28" s="4" t="inlineStr">
        <is>
          <t xml:space="preserve"> </t>
        </is>
      </c>
    </row>
    <row r="29">
      <c r="A29" s="4" t="inlineStr">
        <is>
          <t>Derivative liabilities</t>
        </is>
      </c>
      <c r="B29" s="5" t="n">
        <v>30641</v>
      </c>
      <c r="C29" s="4" t="inlineStr">
        <is>
          <t xml:space="preserve"> </t>
        </is>
      </c>
      <c r="D29" s="5" t="n">
        <v>17817</v>
      </c>
      <c r="E29" s="4" t="inlineStr">
        <is>
          <t xml:space="preserve"> </t>
        </is>
      </c>
      <c r="F29" s="4" t="inlineStr">
        <is>
          <t xml:space="preserve"> </t>
        </is>
      </c>
      <c r="G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curities available-for-sale, at fair value (amortized cost at September 30, 2023 - $1,480,394,December 31, 2022 - $1,378,343)</t>
        </is>
      </c>
      <c r="B32" s="5" t="n">
        <v>104029</v>
      </c>
      <c r="C32" s="4" t="inlineStr">
        <is>
          <t xml:space="preserve"> </t>
        </is>
      </c>
      <c r="D32" s="5" t="n">
        <v>40723</v>
      </c>
      <c r="E32" s="4" t="inlineStr">
        <is>
          <t xml:space="preserve"> </t>
        </is>
      </c>
      <c r="F32" s="4" t="inlineStr">
        <is>
          <t xml:space="preserve"> </t>
        </is>
      </c>
      <c r="G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curities available-for-sale, at fair value (amortized cost at September 30, 2023 - $1,480,394,December 31, 2022 - $1,378,343)</t>
        </is>
      </c>
      <c r="B35" s="5" t="n">
        <v>125115</v>
      </c>
      <c r="C35" s="4" t="inlineStr">
        <is>
          <t xml:space="preserve"> </t>
        </is>
      </c>
      <c r="D35" s="5" t="n">
        <v>130364</v>
      </c>
      <c r="E35" s="4" t="inlineStr">
        <is>
          <t xml:space="preserve"> </t>
        </is>
      </c>
      <c r="F35" s="4" t="inlineStr">
        <is>
          <t xml:space="preserve"> </t>
        </is>
      </c>
      <c r="G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curities available-for-sale, at fair value (amortized cost at September 30, 2023 - $1,480,394,December 31, 2022 - $1,378,343)</t>
        </is>
      </c>
      <c r="B38" s="5" t="n">
        <v>80520</v>
      </c>
      <c r="C38" s="4" t="inlineStr">
        <is>
          <t xml:space="preserve"> </t>
        </is>
      </c>
      <c r="D38" s="5" t="n">
        <v>61876</v>
      </c>
      <c r="E38" s="4" t="inlineStr">
        <is>
          <t xml:space="preserve"> </t>
        </is>
      </c>
      <c r="F38" s="4" t="inlineStr">
        <is>
          <t xml:space="preserve"> </t>
        </is>
      </c>
      <c r="G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curities available-for-sale, at fair value (amortized cost at September 30, 2023 - $1,480,394,December 31, 2022 - $1,378,343)</t>
        </is>
      </c>
      <c r="B41" s="5" t="n">
        <v>621976</v>
      </c>
      <c r="C41" s="4" t="inlineStr">
        <is>
          <t xml:space="preserve"> </t>
        </is>
      </c>
      <c r="D41" s="5" t="n">
        <v>595796</v>
      </c>
      <c r="E41" s="4" t="inlineStr">
        <is>
          <t xml:space="preserve"> </t>
        </is>
      </c>
      <c r="F41" s="4" t="inlineStr">
        <is>
          <t xml:space="preserve"> </t>
        </is>
      </c>
      <c r="G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curities available-for-sale, at fair value (amortized cost at September 30, 2023 - $1,480,394,December 31, 2022 - $1,378,343)</t>
        </is>
      </c>
      <c r="B44" s="5" t="n">
        <v>96931</v>
      </c>
      <c r="C44" s="4" t="inlineStr">
        <is>
          <t xml:space="preserve"> </t>
        </is>
      </c>
      <c r="D44" s="5" t="n">
        <v>106249</v>
      </c>
      <c r="E44" s="4" t="inlineStr">
        <is>
          <t xml:space="preserve"> </t>
        </is>
      </c>
      <c r="F44" s="4" t="inlineStr">
        <is>
          <t xml:space="preserve"> </t>
        </is>
      </c>
      <c r="G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 available-for-sale, at fair value (amortized cost at September 30, 2023 - $1,480,394,December 31, 2022 - $1,378,343)</t>
        </is>
      </c>
      <c r="B47" s="5" t="n">
        <v>139865</v>
      </c>
      <c r="C47" s="4" t="inlineStr">
        <is>
          <t xml:space="preserve"> </t>
        </is>
      </c>
      <c r="D47" s="5" t="n">
        <v>157030</v>
      </c>
      <c r="E47" s="4" t="inlineStr">
        <is>
          <t xml:space="preserve"> </t>
        </is>
      </c>
      <c r="F47" s="4" t="inlineStr">
        <is>
          <t xml:space="preserve"> </t>
        </is>
      </c>
      <c r="G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curities available-for-sale, at fair value (amortized cost at September 30, 2023 - $1,480,394,December 31, 2022 - $1,378,343)</t>
        </is>
      </c>
      <c r="B50" s="5" t="n">
        <v>34972</v>
      </c>
      <c r="C50" s="4" t="inlineStr">
        <is>
          <t xml:space="preserve"> </t>
        </is>
      </c>
      <c r="D50" s="5" t="n">
        <v>41436</v>
      </c>
      <c r="E50" s="4" t="inlineStr">
        <is>
          <t xml:space="preserve"> </t>
        </is>
      </c>
      <c r="F50" s="4" t="inlineStr">
        <is>
          <t xml:space="preserve"> </t>
        </is>
      </c>
      <c r="G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ecurities available-for-sale, at fair value (amortized cost at September 30, 2023 - $1,480,394,December 31, 2022 - $1,378,343)</t>
        </is>
      </c>
      <c r="B53" s="5" t="n">
        <v>36521</v>
      </c>
      <c r="C53" s="4" t="inlineStr">
        <is>
          <t xml:space="preserve"> </t>
        </is>
      </c>
      <c r="D53" s="5" t="n">
        <v>40957</v>
      </c>
      <c r="E53" s="4" t="inlineStr">
        <is>
          <t xml:space="preserve"> </t>
        </is>
      </c>
      <c r="F53" s="4" t="inlineStr">
        <is>
          <t xml:space="preserve"> </t>
        </is>
      </c>
      <c r="G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quity and other securities, at fair value</t>
        </is>
      </c>
      <c r="B56" s="5" t="n">
        <v>2415</v>
      </c>
      <c r="C56" s="4" t="inlineStr">
        <is>
          <t xml:space="preserve"> </t>
        </is>
      </c>
      <c r="D56" s="5" t="n">
        <v>2518</v>
      </c>
      <c r="E56" s="4" t="inlineStr">
        <is>
          <t xml:space="preserve"> </t>
        </is>
      </c>
      <c r="F56" s="4" t="inlineStr">
        <is>
          <t xml:space="preserve"> </t>
        </is>
      </c>
      <c r="G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and other securities, at fair value</t>
        </is>
      </c>
      <c r="B59" s="5" t="n">
        <v>5487</v>
      </c>
      <c r="C59" s="4" t="inlineStr">
        <is>
          <t xml:space="preserve"> </t>
        </is>
      </c>
      <c r="D59" s="5" t="n">
        <v>5471</v>
      </c>
      <c r="E59" s="4" t="inlineStr">
        <is>
          <t xml:space="preserve"> </t>
        </is>
      </c>
      <c r="F59" s="4" t="inlineStr">
        <is>
          <t xml:space="preserve"> </t>
        </is>
      </c>
      <c r="G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curities available-for-sale, at fair value (amortized cost at September 30, 2023 - $1,480,394,December 31, 2022 - $1,378,343)</t>
        </is>
      </c>
      <c r="B62" s="5" t="n">
        <v>104029</v>
      </c>
      <c r="C62" s="4" t="inlineStr">
        <is>
          <t xml:space="preserve"> </t>
        </is>
      </c>
      <c r="D62" s="5" t="n">
        <v>40723</v>
      </c>
      <c r="E62" s="4" t="inlineStr">
        <is>
          <t xml:space="preserve"> </t>
        </is>
      </c>
      <c r="F62" s="4" t="inlineStr">
        <is>
          <t xml:space="preserve"> </t>
        </is>
      </c>
      <c r="G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and other securities, at fair value</t>
        </is>
      </c>
      <c r="B65" s="5" t="n">
        <v>2415</v>
      </c>
      <c r="C65" s="4" t="inlineStr">
        <is>
          <t xml:space="preserve"> </t>
        </is>
      </c>
      <c r="D65" s="5" t="n">
        <v>2518</v>
      </c>
      <c r="E65" s="4" t="inlineStr">
        <is>
          <t xml:space="preserve"> </t>
        </is>
      </c>
      <c r="F65" s="4" t="inlineStr">
        <is>
          <t xml:space="preserve"> </t>
        </is>
      </c>
      <c r="G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assets</t>
        </is>
      </c>
      <c r="B68" s="5" t="n">
        <v>77002</v>
      </c>
      <c r="C68" s="4" t="inlineStr">
        <is>
          <t xml:space="preserve"> </t>
        </is>
      </c>
      <c r="D68" s="5" t="n">
        <v>65342</v>
      </c>
      <c r="E68" s="4" t="inlineStr">
        <is>
          <t xml:space="preserve"> </t>
        </is>
      </c>
      <c r="F68" s="4" t="inlineStr">
        <is>
          <t xml:space="preserve"> </t>
        </is>
      </c>
      <c r="G68" s="4" t="inlineStr">
        <is>
          <t xml:space="preserve"> </t>
        </is>
      </c>
    </row>
    <row r="69">
      <c r="A69" s="4" t="inlineStr">
        <is>
          <t>Derivative liabilities</t>
        </is>
      </c>
      <c r="B69" s="5" t="n">
        <v>30641</v>
      </c>
      <c r="C69" s="4" t="inlineStr">
        <is>
          <t xml:space="preserve"> </t>
        </is>
      </c>
      <c r="D69" s="5" t="n">
        <v>17817</v>
      </c>
      <c r="E69" s="4" t="inlineStr">
        <is>
          <t xml:space="preserve"> </t>
        </is>
      </c>
      <c r="F69" s="4" t="inlineStr">
        <is>
          <t xml:space="preserve"> </t>
        </is>
      </c>
      <c r="G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ecurities available-for-sale, at fair value (amortized cost at September 30, 2023 - $1,480,394,December 31, 2022 - $1,378,343)</t>
        </is>
      </c>
      <c r="B72" s="5" t="n">
        <v>125115</v>
      </c>
      <c r="C72" s="4" t="inlineStr">
        <is>
          <t xml:space="preserve"> </t>
        </is>
      </c>
      <c r="D72" s="5" t="n">
        <v>130364</v>
      </c>
      <c r="E72" s="4" t="inlineStr">
        <is>
          <t xml:space="preserve"> </t>
        </is>
      </c>
      <c r="F72" s="4" t="inlineStr">
        <is>
          <t xml:space="preserve"> </t>
        </is>
      </c>
      <c r="G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ecurities available-for-sale, at fair value (amortized cost at September 30, 2023 - $1,480,394,December 31, 2022 - $1,378,343)</t>
        </is>
      </c>
      <c r="B75" s="5" t="n">
        <v>80520</v>
      </c>
      <c r="C75" s="4" t="inlineStr">
        <is>
          <t xml:space="preserve"> </t>
        </is>
      </c>
      <c r="D75" s="5" t="n">
        <v>61876</v>
      </c>
      <c r="E75" s="4" t="inlineStr">
        <is>
          <t xml:space="preserve"> </t>
        </is>
      </c>
      <c r="F75" s="4" t="inlineStr">
        <is>
          <t xml:space="preserve"> </t>
        </is>
      </c>
      <c r="G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ecurities available-for-sale, at fair value (amortized cost at September 30, 2023 - $1,480,394,December 31, 2022 - $1,378,343)</t>
        </is>
      </c>
      <c r="B78" s="5" t="n">
        <v>621976</v>
      </c>
      <c r="C78" s="4" t="inlineStr">
        <is>
          <t xml:space="preserve"> </t>
        </is>
      </c>
      <c r="D78" s="5" t="n">
        <v>595796</v>
      </c>
      <c r="E78" s="4" t="inlineStr">
        <is>
          <t xml:space="preserve"> </t>
        </is>
      </c>
      <c r="F78" s="4" t="inlineStr">
        <is>
          <t xml:space="preserve"> </t>
        </is>
      </c>
      <c r="G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ecurities available-for-sale, at fair value (amortized cost at September 30, 2023 - $1,480,394,December 31, 2022 - $1,378,343)</t>
        </is>
      </c>
      <c r="B81" s="5" t="n">
        <v>96931</v>
      </c>
      <c r="C81" s="4" t="inlineStr">
        <is>
          <t xml:space="preserve"> </t>
        </is>
      </c>
      <c r="D81" s="5" t="n">
        <v>106249</v>
      </c>
      <c r="E81" s="4" t="inlineStr">
        <is>
          <t xml:space="preserve"> </t>
        </is>
      </c>
      <c r="F81" s="4" t="inlineStr">
        <is>
          <t xml:space="preserve"> </t>
        </is>
      </c>
      <c r="G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curities available-for-sale, at fair value (amortized cost at September 30, 2023 - $1,480,394,December 31, 2022 - $1,378,343)</t>
        </is>
      </c>
      <c r="B84" s="5" t="n">
        <v>139865</v>
      </c>
      <c r="C84" s="4" t="inlineStr">
        <is>
          <t xml:space="preserve"> </t>
        </is>
      </c>
      <c r="D84" s="5" t="n">
        <v>157030</v>
      </c>
      <c r="E84" s="4" t="inlineStr">
        <is>
          <t xml:space="preserve"> </t>
        </is>
      </c>
      <c r="F84" s="4" t="inlineStr">
        <is>
          <t xml:space="preserve"> </t>
        </is>
      </c>
      <c r="G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ecurities available-for-sale, at fair value (amortized cost at September 30, 2023 - $1,480,394,December 31, 2022 - $1,378,343)</t>
        </is>
      </c>
      <c r="B87" s="5" t="n">
        <v>34972</v>
      </c>
      <c r="C87" s="4" t="inlineStr">
        <is>
          <t xml:space="preserve"> </t>
        </is>
      </c>
      <c r="D87" s="5" t="n">
        <v>41436</v>
      </c>
      <c r="E87" s="4" t="inlineStr">
        <is>
          <t xml:space="preserve"> </t>
        </is>
      </c>
      <c r="F87" s="4" t="inlineStr">
        <is>
          <t xml:space="preserve"> </t>
        </is>
      </c>
      <c r="G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ecurities available-for-sale, at fair value (amortized cost at September 30, 2023 - $1,480,394,December 31, 2022 - $1,378,343)</t>
        </is>
      </c>
      <c r="B90" s="5" t="n">
        <v>36521</v>
      </c>
      <c r="C90" s="4" t="inlineStr">
        <is>
          <t xml:space="preserve"> </t>
        </is>
      </c>
      <c r="D90" s="5" t="n">
        <v>40957</v>
      </c>
      <c r="E90" s="4" t="inlineStr">
        <is>
          <t xml:space="preserve"> </t>
        </is>
      </c>
      <c r="F90" s="4" t="inlineStr">
        <is>
          <t xml:space="preserve"> </t>
        </is>
      </c>
      <c r="G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quity and other securities, at fair value</t>
        </is>
      </c>
      <c r="B93" s="5" t="n">
        <v>5206</v>
      </c>
      <c r="C93" s="4" t="inlineStr">
        <is>
          <t xml:space="preserve"> </t>
        </is>
      </c>
      <c r="D93" s="5" t="n">
        <v>4805</v>
      </c>
      <c r="E93" s="4" t="inlineStr">
        <is>
          <t xml:space="preserve"> </t>
        </is>
      </c>
      <c r="F93" s="4" t="inlineStr">
        <is>
          <t xml:space="preserve"> </t>
        </is>
      </c>
      <c r="G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ervicing assets, at fair value</t>
        </is>
      </c>
      <c r="B96" s="5" t="n">
        <v>19743</v>
      </c>
      <c r="C96" s="4" t="inlineStr">
        <is>
          <t xml:space="preserve"> </t>
        </is>
      </c>
      <c r="D96" s="5" t="n">
        <v>19172</v>
      </c>
      <c r="E96" s="4" t="inlineStr">
        <is>
          <t xml:space="preserve"> </t>
        </is>
      </c>
      <c r="F96" s="4" t="inlineStr">
        <is>
          <t xml:space="preserve"> </t>
        </is>
      </c>
      <c r="G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Equity and other securities, at fair value</t>
        </is>
      </c>
      <c r="B99" s="6" t="n">
        <v>281</v>
      </c>
      <c r="C99" s="4" t="inlineStr">
        <is>
          <t xml:space="preserve"> </t>
        </is>
      </c>
      <c r="D99" s="6" t="n">
        <v>666</v>
      </c>
      <c r="E99" s="4" t="inlineStr">
        <is>
          <t xml:space="preserve"> </t>
        </is>
      </c>
      <c r="F99" s="4" t="inlineStr">
        <is>
          <t xml:space="preserve"> </t>
        </is>
      </c>
      <c r="G9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Sep. 30, 2023</t>
        </is>
      </c>
      <c r="C1" s="2" t="inlineStr">
        <is>
          <t>Dec. 31, 2022</t>
        </is>
      </c>
      <c r="D1" s="2" t="inlineStr">
        <is>
          <t>Sep. 30, 2022</t>
        </is>
      </c>
    </row>
    <row r="2">
      <c r="A2" s="3" t="inlineStr">
        <is>
          <t>Fair Value, Assets and Liabilities Measured on Recurring and Nonrecurring Basis [Abstract]</t>
        </is>
      </c>
      <c r="B2" s="4" t="inlineStr">
        <is>
          <t xml:space="preserve"> </t>
        </is>
      </c>
      <c r="C2" s="4" t="inlineStr">
        <is>
          <t xml:space="preserve"> </t>
        </is>
      </c>
      <c r="D2" s="4" t="inlineStr">
        <is>
          <t xml:space="preserve"> </t>
        </is>
      </c>
    </row>
    <row r="3">
      <c r="A3" s="4" t="inlineStr">
        <is>
          <t>Fair value, assets, to or from level 3 transfers, amount</t>
        </is>
      </c>
      <c r="B3" s="6" t="n">
        <v>0</v>
      </c>
      <c r="C3" s="4" t="inlineStr">
        <is>
          <t xml:space="preserve"> </t>
        </is>
      </c>
      <c r="D3" s="6" t="n">
        <v>0</v>
      </c>
    </row>
    <row r="4">
      <c r="A4" s="4" t="inlineStr">
        <is>
          <t>Fair value, equity, to or from level 3 transfers, amount</t>
        </is>
      </c>
      <c r="B4" s="6" t="n">
        <v>0</v>
      </c>
      <c r="C4" s="6" t="n">
        <v>0</v>
      </c>
      <c r="D4"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9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6" t="n">
        <v>666</v>
      </c>
      <c r="C7" s="6" t="n">
        <v>686</v>
      </c>
    </row>
    <row r="8">
      <c r="A8" s="4" t="inlineStr">
        <is>
          <t>Additions, net</t>
        </is>
      </c>
      <c r="B8" s="5" t="n">
        <v>0</v>
      </c>
      <c r="C8" s="5" t="n">
        <v>0</v>
      </c>
    </row>
    <row r="9">
      <c r="A9" s="4" t="inlineStr">
        <is>
          <t>Maturity</t>
        </is>
      </c>
      <c r="B9" s="5" t="n">
        <v>-400</v>
      </c>
      <c r="C9" s="5" t="n">
        <v>0</v>
      </c>
    </row>
    <row r="10">
      <c r="A10" s="4" t="inlineStr">
        <is>
          <t>Accretion of discount</t>
        </is>
      </c>
      <c r="B10" s="5" t="n">
        <v>82</v>
      </c>
      <c r="C10" s="5" t="n">
        <v>0</v>
      </c>
    </row>
    <row r="11">
      <c r="A11" s="4" t="inlineStr">
        <is>
          <t>Change in fair value</t>
        </is>
      </c>
      <c r="B11" s="5" t="n">
        <v>-67</v>
      </c>
      <c r="C11" s="5" t="n">
        <v>-21</v>
      </c>
    </row>
    <row r="12">
      <c r="A12" s="4" t="inlineStr">
        <is>
          <t>Balance, end of period</t>
        </is>
      </c>
      <c r="B12" s="5" t="n">
        <v>281</v>
      </c>
      <c r="C12" s="5" t="n">
        <v>665</v>
      </c>
    </row>
    <row r="13">
      <c r="A13" s="4" t="inlineStr">
        <is>
          <t>Servicing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Balance, beginning of period</t>
        </is>
      </c>
      <c r="B15" s="5" t="n">
        <v>19172</v>
      </c>
      <c r="C15" s="5" t="n">
        <v>23744</v>
      </c>
    </row>
    <row r="16">
      <c r="A16" s="4" t="inlineStr">
        <is>
          <t>Additions, net</t>
        </is>
      </c>
      <c r="B16" s="5" t="n">
        <v>4426</v>
      </c>
      <c r="C16" s="5" t="n">
        <v>5592</v>
      </c>
    </row>
    <row r="17">
      <c r="A17" s="4" t="inlineStr">
        <is>
          <t>Maturity</t>
        </is>
      </c>
      <c r="B17" s="5" t="n">
        <v>0</v>
      </c>
      <c r="C17" s="5" t="n">
        <v>0</v>
      </c>
    </row>
    <row r="18">
      <c r="A18" s="4" t="inlineStr">
        <is>
          <t>Accretion of discount</t>
        </is>
      </c>
      <c r="B18" s="5" t="n">
        <v>0</v>
      </c>
      <c r="C18" s="5" t="n">
        <v>0</v>
      </c>
    </row>
    <row r="19">
      <c r="A19" s="4" t="inlineStr">
        <is>
          <t>Change in fair value</t>
        </is>
      </c>
      <c r="B19" s="5" t="n">
        <v>-3855</v>
      </c>
      <c r="C19" s="5" t="n">
        <v>-8209</v>
      </c>
    </row>
    <row r="20">
      <c r="A20" s="4" t="inlineStr">
        <is>
          <t>Balance, end of period</t>
        </is>
      </c>
      <c r="B20" s="6" t="n">
        <v>19743</v>
      </c>
      <c r="C20" s="6" t="n">
        <v>2112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 - Summary of Unobservable Inputs Used in the Fair Value Measurements on Recurring Basis (Details) - Fair Value, Measurements, Recurring - Level 3</t>
        </is>
      </c>
      <c r="B1" s="2" t="inlineStr">
        <is>
          <t>9 Months Ended</t>
        </is>
      </c>
    </row>
    <row r="2">
      <c r="B2" s="2" t="inlineStr">
        <is>
          <t>Sep. 30, 2023</t>
        </is>
      </c>
    </row>
    <row r="3">
      <c r="A3" s="3" t="inlineStr">
        <is>
          <t>Fair Value Assets And Liabilities Measured On Recurring And Nonrecurring Basis [Line Items]</t>
        </is>
      </c>
      <c r="B3" s="4" t="inlineStr">
        <is>
          <t xml:space="preserve"> </t>
        </is>
      </c>
    </row>
    <row r="4">
      <c r="A4" s="4" t="inlineStr">
        <is>
          <t>Debt Instrument, Valuation Technique [Extensible List]</t>
        </is>
      </c>
      <c r="B4" s="4" t="inlineStr">
        <is>
          <t>Single Issuer Trust Preferred</t>
        </is>
      </c>
    </row>
    <row r="5">
      <c r="A5" s="4" t="inlineStr">
        <is>
          <t>Servicing Asset, Valuation Technique [Extensible List]</t>
        </is>
      </c>
      <c r="B5" s="4" t="inlineStr">
        <is>
          <t>Servicing Assets</t>
        </is>
      </c>
    </row>
    <row r="6">
      <c r="A6" s="4" t="inlineStr">
        <is>
          <t>Single Issuer Trust Preferred</t>
        </is>
      </c>
      <c r="B6" s="4" t="inlineStr">
        <is>
          <t xml:space="preserve"> </t>
        </is>
      </c>
    </row>
    <row r="7">
      <c r="A7" s="3" t="inlineStr">
        <is>
          <t>Fair Value Assets And Liabilities Measured On Recurring And Nonrecurring Basis [Line Items]</t>
        </is>
      </c>
      <c r="B7" s="4" t="inlineStr">
        <is>
          <t xml:space="preserve"> </t>
        </is>
      </c>
    </row>
    <row r="8">
      <c r="A8" s="4" t="inlineStr">
        <is>
          <t>Impact to Valuation from an Increased or Higher Input Value</t>
        </is>
      </c>
      <c r="B8" s="4" t="inlineStr">
        <is>
          <t>Decrease</t>
        </is>
      </c>
    </row>
    <row r="9">
      <c r="A9" s="4" t="inlineStr">
        <is>
          <t>Single Issuer Trust Preferred | Minimum</t>
        </is>
      </c>
      <c r="B9" s="4" t="inlineStr">
        <is>
          <t xml:space="preserve"> </t>
        </is>
      </c>
    </row>
    <row r="10">
      <c r="A10" s="3" t="inlineStr">
        <is>
          <t>Fair Value Assets And Liabilities Measured On Recurring And Nonrecurring Basis [Line Items]</t>
        </is>
      </c>
      <c r="B10" s="4" t="inlineStr">
        <is>
          <t xml:space="preserve"> </t>
        </is>
      </c>
    </row>
    <row r="11">
      <c r="A11" s="4" t="inlineStr">
        <is>
          <t>Unobservable Inputs</t>
        </is>
      </c>
      <c r="B11" s="14" t="n">
        <v>0.064</v>
      </c>
    </row>
    <row r="12">
      <c r="A12" s="4" t="inlineStr">
        <is>
          <t>Single Issuer Trust Preferred | Weighted Aver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Unobservable Inputs</t>
        </is>
      </c>
      <c r="B14" s="14" t="n">
        <v>0.064</v>
      </c>
    </row>
    <row r="15">
      <c r="A15" s="4" t="inlineStr">
        <is>
          <t>Servicing Assets | Prepayment Speeds</t>
        </is>
      </c>
      <c r="B15" s="4" t="inlineStr">
        <is>
          <t xml:space="preserve"> </t>
        </is>
      </c>
    </row>
    <row r="16">
      <c r="A16" s="3" t="inlineStr">
        <is>
          <t>Fair Value Assets And Liabilities Measured On Recurring And Nonrecurring Basis [Line Items]</t>
        </is>
      </c>
      <c r="B16" s="4" t="inlineStr">
        <is>
          <t xml:space="preserve"> </t>
        </is>
      </c>
    </row>
    <row r="17">
      <c r="A17" s="4" t="inlineStr">
        <is>
          <t>Impact to Valuation from an Increased or Higher Input Value</t>
        </is>
      </c>
      <c r="B17" s="4" t="inlineStr">
        <is>
          <t>Decrease</t>
        </is>
      </c>
    </row>
    <row r="18">
      <c r="A18" s="4" t="inlineStr">
        <is>
          <t>Servicing Assets | Prepayment Speeds | Minimum</t>
        </is>
      </c>
      <c r="B18" s="4" t="inlineStr">
        <is>
          <t xml:space="preserve"> </t>
        </is>
      </c>
    </row>
    <row r="19">
      <c r="A19" s="3" t="inlineStr">
        <is>
          <t>Fair Value Assets And Liabilities Measured On Recurring And Nonrecurring Basis [Line Items]</t>
        </is>
      </c>
      <c r="B19" s="4" t="inlineStr">
        <is>
          <t xml:space="preserve"> </t>
        </is>
      </c>
    </row>
    <row r="20">
      <c r="A20" s="4" t="inlineStr">
        <is>
          <t>Unobservable Inputs</t>
        </is>
      </c>
      <c r="B20" s="9" t="n">
        <v>-0.01</v>
      </c>
    </row>
    <row r="21">
      <c r="A21" s="4" t="inlineStr">
        <is>
          <t>Servicing Assets | Prepayment Speeds | Maximum</t>
        </is>
      </c>
      <c r="B21" s="4" t="inlineStr">
        <is>
          <t xml:space="preserve"> </t>
        </is>
      </c>
    </row>
    <row r="22">
      <c r="A22" s="3" t="inlineStr">
        <is>
          <t>Fair Value Assets And Liabilities Measured On Recurring And Nonrecurring Basis [Line Items]</t>
        </is>
      </c>
      <c r="B22" s="4" t="inlineStr">
        <is>
          <t xml:space="preserve"> </t>
        </is>
      </c>
    </row>
    <row r="23">
      <c r="A23" s="4" t="inlineStr">
        <is>
          <t>Unobservable Inputs</t>
        </is>
      </c>
      <c r="B23" s="14" t="n">
        <v>0.317</v>
      </c>
    </row>
    <row r="24">
      <c r="A24" s="4" t="inlineStr">
        <is>
          <t>Servicing Assets | Prepayment Speeds | Weighted Average</t>
        </is>
      </c>
      <c r="B24" s="4" t="inlineStr">
        <is>
          <t xml:space="preserve"> </t>
        </is>
      </c>
    </row>
    <row r="25">
      <c r="A25" s="3" t="inlineStr">
        <is>
          <t>Fair Value Assets And Liabilities Measured On Recurring And Nonrecurring Basis [Line Items]</t>
        </is>
      </c>
      <c r="B25" s="4" t="inlineStr">
        <is>
          <t xml:space="preserve"> </t>
        </is>
      </c>
    </row>
    <row r="26">
      <c r="A26" s="4" t="inlineStr">
        <is>
          <t>Unobservable Inputs</t>
        </is>
      </c>
      <c r="B26" s="14" t="n">
        <v>0.137</v>
      </c>
    </row>
    <row r="27">
      <c r="A27" s="4" t="inlineStr">
        <is>
          <t>Servicing Assets | Discount Rate</t>
        </is>
      </c>
      <c r="B27" s="4" t="inlineStr">
        <is>
          <t xml:space="preserve"> </t>
        </is>
      </c>
    </row>
    <row r="28">
      <c r="A28" s="3" t="inlineStr">
        <is>
          <t>Fair Value Assets And Liabilities Measured On Recurring And Nonrecurring Basis [Line Items]</t>
        </is>
      </c>
      <c r="B28" s="4" t="inlineStr">
        <is>
          <t xml:space="preserve"> </t>
        </is>
      </c>
    </row>
    <row r="29">
      <c r="A29" s="4" t="inlineStr">
        <is>
          <t>Impact to Valuation from an Increased or Higher Input Value</t>
        </is>
      </c>
      <c r="B29" s="4" t="inlineStr">
        <is>
          <t>Decrease</t>
        </is>
      </c>
    </row>
    <row r="30">
      <c r="A30" s="4" t="inlineStr">
        <is>
          <t>Servicing Assets | Discount Rate | Minimum</t>
        </is>
      </c>
      <c r="B30" s="4" t="inlineStr">
        <is>
          <t xml:space="preserve"> </t>
        </is>
      </c>
    </row>
    <row r="31">
      <c r="A31" s="3" t="inlineStr">
        <is>
          <t>Fair Value Assets And Liabilities Measured On Recurring And Nonrecurring Basis [Line Items]</t>
        </is>
      </c>
      <c r="B31" s="4" t="inlineStr">
        <is>
          <t xml:space="preserve"> </t>
        </is>
      </c>
    </row>
    <row r="32">
      <c r="A32" s="4" t="inlineStr">
        <is>
          <t>Unobservable Inputs</t>
        </is>
      </c>
      <c r="B32" s="5" t="n">
        <v>0</v>
      </c>
    </row>
    <row r="33">
      <c r="A33" s="4" t="inlineStr">
        <is>
          <t>Servicing Assets | Discount Rate | Maximum</t>
        </is>
      </c>
      <c r="B33" s="4" t="inlineStr">
        <is>
          <t xml:space="preserve"> </t>
        </is>
      </c>
    </row>
    <row r="34">
      <c r="A34" s="3" t="inlineStr">
        <is>
          <t>Fair Value Assets And Liabilities Measured On Recurring And Nonrecurring Basis [Line Items]</t>
        </is>
      </c>
      <c r="B34" s="4" t="inlineStr">
        <is>
          <t xml:space="preserve"> </t>
        </is>
      </c>
    </row>
    <row r="35">
      <c r="A35" s="4" t="inlineStr">
        <is>
          <t>Unobservable Inputs</t>
        </is>
      </c>
      <c r="B35" s="14" t="n">
        <v>0.572</v>
      </c>
    </row>
    <row r="36">
      <c r="A36" s="4" t="inlineStr">
        <is>
          <t>Servicing Assets | Discount Rate | Weighted Average</t>
        </is>
      </c>
      <c r="B36" s="4" t="inlineStr">
        <is>
          <t xml:space="preserve"> </t>
        </is>
      </c>
    </row>
    <row r="37">
      <c r="A37" s="3" t="inlineStr">
        <is>
          <t>Fair Value Assets And Liabilities Measured On Recurring And Nonrecurring Basis [Line Items]</t>
        </is>
      </c>
      <c r="B37" s="4" t="inlineStr">
        <is>
          <t xml:space="preserve"> </t>
        </is>
      </c>
    </row>
    <row r="38">
      <c r="A38" s="4" t="inlineStr">
        <is>
          <t>Unobservable Inputs</t>
        </is>
      </c>
      <c r="B38" s="14" t="n">
        <v>0.164</v>
      </c>
    </row>
    <row r="39">
      <c r="A39" s="4" t="inlineStr">
        <is>
          <t>Servicing Assets | Expected Weighted Average Loan life</t>
        </is>
      </c>
      <c r="B39" s="4" t="inlineStr">
        <is>
          <t xml:space="preserve"> </t>
        </is>
      </c>
    </row>
    <row r="40">
      <c r="A40" s="3" t="inlineStr">
        <is>
          <t>Fair Value Assets And Liabilities Measured On Recurring And Nonrecurring Basis [Line Items]</t>
        </is>
      </c>
      <c r="B40" s="4" t="inlineStr">
        <is>
          <t xml:space="preserve"> </t>
        </is>
      </c>
    </row>
    <row r="41">
      <c r="A41" s="4" t="inlineStr">
        <is>
          <t>Impact to Valuation from an Increased or Higher Input Value</t>
        </is>
      </c>
      <c r="B41" s="4" t="inlineStr">
        <is>
          <t>Increase</t>
        </is>
      </c>
    </row>
    <row r="42">
      <c r="A42" s="4" t="inlineStr">
        <is>
          <t>Servicing Assets | Expected Weighted Average Loan life | Minimum</t>
        </is>
      </c>
      <c r="B42" s="4" t="inlineStr">
        <is>
          <t xml:space="preserve"> </t>
        </is>
      </c>
    </row>
    <row r="43">
      <c r="A43" s="3" t="inlineStr">
        <is>
          <t>Fair Value Assets And Liabilities Measured On Recurring And Nonrecurring Basis [Line Items]</t>
        </is>
      </c>
      <c r="B43" s="4" t="inlineStr">
        <is>
          <t xml:space="preserve"> </t>
        </is>
      </c>
    </row>
    <row r="44">
      <c r="A44" s="4" t="inlineStr">
        <is>
          <t>Expected weighted average loan life</t>
        </is>
      </c>
      <c r="B44" s="4" t="inlineStr">
        <is>
          <t>0 years</t>
        </is>
      </c>
    </row>
    <row r="45">
      <c r="A45" s="4" t="inlineStr">
        <is>
          <t>Servicing Assets | Expected Weighted Average Loan life | Maximum</t>
        </is>
      </c>
      <c r="B45" s="4" t="inlineStr">
        <is>
          <t xml:space="preserve"> </t>
        </is>
      </c>
    </row>
    <row r="46">
      <c r="A46" s="3" t="inlineStr">
        <is>
          <t>Fair Value Assets And Liabilities Measured On Recurring And Nonrecurring Basis [Line Items]</t>
        </is>
      </c>
      <c r="B46" s="4" t="inlineStr">
        <is>
          <t xml:space="preserve"> </t>
        </is>
      </c>
    </row>
    <row r="47">
      <c r="A47" s="4" t="inlineStr">
        <is>
          <t>Expected weighted average loan life</t>
        </is>
      </c>
      <c r="B47" s="4" t="inlineStr">
        <is>
          <t>9 years 6 months</t>
        </is>
      </c>
    </row>
    <row r="48">
      <c r="A48" s="4" t="inlineStr">
        <is>
          <t>Servicing Assets | Expected Weighted Average Loan life | Weighted Average</t>
        </is>
      </c>
      <c r="B48" s="4" t="inlineStr">
        <is>
          <t xml:space="preserve"> </t>
        </is>
      </c>
    </row>
    <row r="49">
      <c r="A49" s="3" t="inlineStr">
        <is>
          <t>Fair Value Assets And Liabilities Measured On Recurring And Nonrecurring Basis [Line Items]</t>
        </is>
      </c>
      <c r="B49" s="4" t="inlineStr">
        <is>
          <t xml:space="preserve"> </t>
        </is>
      </c>
    </row>
    <row r="50">
      <c r="A50" s="4" t="inlineStr">
        <is>
          <t>Expected weighted average loan life</t>
        </is>
      </c>
      <c r="B50" s="4" t="inlineStr">
        <is>
          <t>3 years 9 months 18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Sep. 30, 2023</t>
        </is>
      </c>
      <c r="C1" s="2" t="inlineStr">
        <is>
          <t>Dec. 31, 2022</t>
        </is>
      </c>
    </row>
    <row r="2">
      <c r="A2" s="4" t="inlineStr">
        <is>
          <t>Commercial Real Estat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Assets, Fair Value</t>
        </is>
      </c>
      <c r="B4" s="6" t="n">
        <v>54397</v>
      </c>
      <c r="C4" s="6" t="n">
        <v>37959</v>
      </c>
    </row>
    <row r="5">
      <c r="A5" s="4" t="inlineStr">
        <is>
          <t>Residential Real Estat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Assets, Fair Value</t>
        </is>
      </c>
      <c r="B7" s="4" t="inlineStr">
        <is>
          <t xml:space="preserve"> </t>
        </is>
      </c>
      <c r="C7" s="5" t="n">
        <v>879</v>
      </c>
    </row>
    <row r="8">
      <c r="A8" s="4" t="inlineStr">
        <is>
          <t>Construction, Land Development, and Other Land</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Assets, Fair Value</t>
        </is>
      </c>
      <c r="B10" s="4" t="inlineStr">
        <is>
          <t xml:space="preserve"> </t>
        </is>
      </c>
      <c r="C10" s="5" t="n">
        <v>5541</v>
      </c>
    </row>
    <row r="11">
      <c r="A11" s="4" t="inlineStr">
        <is>
          <t>Commercial and Industrial</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Assets, Fair Value</t>
        </is>
      </c>
      <c r="B13" s="5" t="n">
        <v>33679</v>
      </c>
      <c r="C13" s="5" t="n">
        <v>47846</v>
      </c>
    </row>
    <row r="14">
      <c r="A14" s="4" t="inlineStr">
        <is>
          <t>Other Real Estate Owned</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Assets, Fair Value</t>
        </is>
      </c>
      <c r="B16" s="5" t="n">
        <v>1671</v>
      </c>
      <c r="C16" s="5" t="n">
        <v>4717</v>
      </c>
    </row>
    <row r="17">
      <c r="A17" s="4" t="inlineStr">
        <is>
          <t>Assets Held For Sale</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Assets, Fair Value</t>
        </is>
      </c>
      <c r="B19" s="5" t="n">
        <v>7627</v>
      </c>
      <c r="C19" s="5" t="n">
        <v>8673</v>
      </c>
    </row>
    <row r="20">
      <c r="A20" s="4" t="inlineStr">
        <is>
          <t>Level 3 | Commercial Real Estat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Assets, Fair Value</t>
        </is>
      </c>
      <c r="B22" s="5" t="n">
        <v>54397</v>
      </c>
      <c r="C22" s="5" t="n">
        <v>37959</v>
      </c>
    </row>
    <row r="23">
      <c r="A23" s="4" t="inlineStr">
        <is>
          <t>Level 3 | Residential Real Estate</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Assets, Fair Value</t>
        </is>
      </c>
      <c r="B25" s="4" t="inlineStr">
        <is>
          <t xml:space="preserve"> </t>
        </is>
      </c>
      <c r="C25" s="5" t="n">
        <v>879</v>
      </c>
    </row>
    <row r="26">
      <c r="A26" s="4" t="inlineStr">
        <is>
          <t>Level 3 | Construction, Land Development, and Other Land</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Assets, Fair Value</t>
        </is>
      </c>
      <c r="B28" s="4" t="inlineStr">
        <is>
          <t xml:space="preserve"> </t>
        </is>
      </c>
      <c r="C28" s="5" t="n">
        <v>5541</v>
      </c>
    </row>
    <row r="29">
      <c r="A29" s="4" t="inlineStr">
        <is>
          <t>Level 3 | Commercial and Industrial</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ssets, Fair Value</t>
        </is>
      </c>
      <c r="B31" s="5" t="n">
        <v>33679</v>
      </c>
      <c r="C31" s="5" t="n">
        <v>47846</v>
      </c>
    </row>
    <row r="32">
      <c r="A32" s="4" t="inlineStr">
        <is>
          <t>Level 3 | Other Real Estate Owned</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ssets, Fair Value</t>
        </is>
      </c>
      <c r="B34" s="5" t="n">
        <v>1671</v>
      </c>
      <c r="C34" s="5" t="n">
        <v>4717</v>
      </c>
    </row>
    <row r="35">
      <c r="A35" s="4" t="inlineStr">
        <is>
          <t>Level 3 | Assets Held For Sale</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ssets, Fair Value</t>
        </is>
      </c>
      <c r="B37" s="6" t="n">
        <v>7627</v>
      </c>
      <c r="C37" s="6" t="n">
        <v>867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71248</v>
      </c>
      <c r="C3" s="6" t="n">
        <v>62274</v>
      </c>
    </row>
    <row r="4">
      <c r="A4" s="4" t="inlineStr">
        <is>
          <t>Interest bearing deposits with other banks</t>
        </is>
      </c>
      <c r="B4" s="5" t="n">
        <v>357640</v>
      </c>
      <c r="C4" s="5" t="n">
        <v>117079</v>
      </c>
    </row>
    <row r="5">
      <c r="A5" s="4" t="inlineStr">
        <is>
          <t>Securities held-to-maturity, fair value</t>
        </is>
      </c>
      <c r="B5" s="5" t="n">
        <v>1133</v>
      </c>
      <c r="C5" s="5" t="n">
        <v>2672</v>
      </c>
    </row>
    <row r="6">
      <c r="A6" s="4" t="inlineStr">
        <is>
          <t>Restricted stock, at cost</t>
        </is>
      </c>
      <c r="B6" s="5" t="n">
        <v>30505</v>
      </c>
      <c r="C6" s="5" t="n">
        <v>28202</v>
      </c>
    </row>
    <row r="7">
      <c r="A7" s="4" t="inlineStr">
        <is>
          <t>Loans held for sale</t>
        </is>
      </c>
      <c r="B7" s="5" t="n">
        <v>7299</v>
      </c>
      <c r="C7" s="5" t="n">
        <v>47823</v>
      </c>
    </row>
    <row r="8">
      <c r="A8" s="4" t="inlineStr">
        <is>
          <t>Loans and lease receivables, net (less impaired loans at fair value</t>
        </is>
      </c>
      <c r="B8" s="5" t="n">
        <v>6507607</v>
      </c>
      <c r="C8" s="5" t="n">
        <v>5339334</v>
      </c>
    </row>
    <row r="9">
      <c r="A9" s="3" t="inlineStr">
        <is>
          <t>Financial liabilities</t>
        </is>
      </c>
      <c r="B9" s="4" t="inlineStr">
        <is>
          <t xml:space="preserve"> </t>
        </is>
      </c>
      <c r="C9" s="4" t="inlineStr">
        <is>
          <t xml:space="preserve"> </t>
        </is>
      </c>
    </row>
    <row r="10">
      <c r="A10" s="4" t="inlineStr">
        <is>
          <t>Federal Home Loan Bank advances</t>
        </is>
      </c>
      <c r="B10" s="5" t="n">
        <v>640000</v>
      </c>
      <c r="C10" s="5" t="n">
        <v>625000</v>
      </c>
    </row>
    <row r="11">
      <c r="A11" s="4" t="inlineStr">
        <is>
          <t>Securities sold under agreements to repurchase</t>
        </is>
      </c>
      <c r="B11" s="5" t="n">
        <v>38233</v>
      </c>
      <c r="C11" s="5" t="n">
        <v>15399</v>
      </c>
    </row>
    <row r="12">
      <c r="A12" s="4" t="inlineStr">
        <is>
          <t>Term Loan</t>
        </is>
      </c>
      <c r="B12" s="5" t="n">
        <v>20000</v>
      </c>
      <c r="C12" s="5" t="n">
        <v>0</v>
      </c>
    </row>
    <row r="13">
      <c r="A13" s="4" t="inlineStr">
        <is>
          <t>Line of credit</t>
        </is>
      </c>
      <c r="B13" s="5" t="n">
        <v>15000</v>
      </c>
      <c r="C13" s="5" t="n">
        <v>0</v>
      </c>
    </row>
    <row r="14">
      <c r="A14" s="4" t="inlineStr">
        <is>
          <t>Subordinated notes, net</t>
        </is>
      </c>
      <c r="B14" s="5" t="n">
        <v>73822</v>
      </c>
      <c r="C14" s="5" t="n">
        <v>73691</v>
      </c>
    </row>
    <row r="15">
      <c r="A15" s="4" t="inlineStr">
        <is>
          <t>Junior subordinated debentures</t>
        </is>
      </c>
      <c r="B15" s="5" t="n">
        <v>70336</v>
      </c>
      <c r="C15" s="5" t="n">
        <v>37338</v>
      </c>
    </row>
    <row r="16">
      <c r="A16" s="4" t="inlineStr">
        <is>
          <t>Level 1 | Carrying Amou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71248</v>
      </c>
      <c r="C18" s="5" t="n">
        <v>62274</v>
      </c>
    </row>
    <row r="19">
      <c r="A19" s="4" t="inlineStr">
        <is>
          <t>Level 1 | Estimate of Fair Value Measurement</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71248</v>
      </c>
      <c r="C21" s="5" t="n">
        <v>62274</v>
      </c>
    </row>
    <row r="22">
      <c r="A22" s="4" t="inlineStr">
        <is>
          <t>Level 2 | Carrying Amount</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bearing deposits with other banks</t>
        </is>
      </c>
      <c r="B24" s="5" t="n">
        <v>357640</v>
      </c>
      <c r="C24" s="5" t="n">
        <v>117079</v>
      </c>
    </row>
    <row r="25">
      <c r="A25" s="4" t="inlineStr">
        <is>
          <t>Securities held-to-maturity, fair value</t>
        </is>
      </c>
      <c r="B25" s="5" t="n">
        <v>1157</v>
      </c>
      <c r="C25" s="5" t="n">
        <v>2705</v>
      </c>
    </row>
    <row r="26">
      <c r="A26" s="4" t="inlineStr">
        <is>
          <t>Restricted stock, at cost</t>
        </is>
      </c>
      <c r="B26" s="5" t="n">
        <v>30505</v>
      </c>
      <c r="C26" s="5" t="n">
        <v>28202</v>
      </c>
    </row>
    <row r="27">
      <c r="A27" s="3" t="inlineStr">
        <is>
          <t>Financial liabilities</t>
        </is>
      </c>
      <c r="B27" s="4" t="inlineStr">
        <is>
          <t xml:space="preserve"> </t>
        </is>
      </c>
      <c r="C27" s="4" t="inlineStr">
        <is>
          <t xml:space="preserve"> </t>
        </is>
      </c>
    </row>
    <row r="28">
      <c r="A28" s="4" t="inlineStr">
        <is>
          <t>Non-interest-bearing deposits</t>
        </is>
      </c>
      <c r="B28" s="5" t="n">
        <v>1959855</v>
      </c>
      <c r="C28" s="5" t="n">
        <v>2138645</v>
      </c>
    </row>
    <row r="29">
      <c r="A29" s="4" t="inlineStr">
        <is>
          <t>Interest-bearing deposits</t>
        </is>
      </c>
      <c r="B29" s="5" t="n">
        <v>4993835</v>
      </c>
      <c r="C29" s="5" t="n">
        <v>3556476</v>
      </c>
    </row>
    <row r="30">
      <c r="A30" s="4" t="inlineStr">
        <is>
          <t>Accrued interest payable</t>
        </is>
      </c>
      <c r="B30" s="5" t="n">
        <v>20376</v>
      </c>
      <c r="C30" s="5" t="n">
        <v>4494</v>
      </c>
    </row>
    <row r="31">
      <c r="A31" s="4" t="inlineStr">
        <is>
          <t>Federal Home Loan Bank advances</t>
        </is>
      </c>
      <c r="B31" s="5" t="n">
        <v>640000</v>
      </c>
      <c r="C31" s="5" t="n">
        <v>625000</v>
      </c>
    </row>
    <row r="32">
      <c r="A32" s="4" t="inlineStr">
        <is>
          <t>Securities sold under agreements to repurchase</t>
        </is>
      </c>
      <c r="B32" s="5" t="n">
        <v>38233</v>
      </c>
      <c r="C32" s="5" t="n">
        <v>15399</v>
      </c>
    </row>
    <row r="33">
      <c r="A33" s="4" t="inlineStr">
        <is>
          <t>Term Loan</t>
        </is>
      </c>
      <c r="B33" s="5" t="n">
        <v>20000</v>
      </c>
      <c r="C33" s="5" t="n">
        <v>0</v>
      </c>
    </row>
    <row r="34">
      <c r="A34" s="4" t="inlineStr">
        <is>
          <t>Line of credit</t>
        </is>
      </c>
      <c r="B34" s="5" t="n">
        <v>15000</v>
      </c>
      <c r="C34" s="5" t="n">
        <v>0</v>
      </c>
    </row>
    <row r="35">
      <c r="A35" s="4" t="inlineStr">
        <is>
          <t>Subordinated notes, net</t>
        </is>
      </c>
      <c r="B35" s="5" t="n">
        <v>73822</v>
      </c>
      <c r="C35" s="5" t="n">
        <v>73691</v>
      </c>
    </row>
    <row r="36">
      <c r="A36" s="4" t="inlineStr">
        <is>
          <t>Level 2 | 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Interest bearing deposits with other banks</t>
        </is>
      </c>
      <c r="B38" s="5" t="n">
        <v>357640</v>
      </c>
      <c r="C38" s="5" t="n">
        <v>117079</v>
      </c>
    </row>
    <row r="39">
      <c r="A39" s="4" t="inlineStr">
        <is>
          <t>Securities held-to-maturity, fair value</t>
        </is>
      </c>
      <c r="B39" s="5" t="n">
        <v>1133</v>
      </c>
      <c r="C39" s="5" t="n">
        <v>2672</v>
      </c>
    </row>
    <row r="40">
      <c r="A40" s="4" t="inlineStr">
        <is>
          <t>Restricted stock, at cost</t>
        </is>
      </c>
      <c r="B40" s="5" t="n">
        <v>30505</v>
      </c>
      <c r="C40" s="5" t="n">
        <v>28202</v>
      </c>
    </row>
    <row r="41">
      <c r="A41" s="3" t="inlineStr">
        <is>
          <t>Financial liabilities</t>
        </is>
      </c>
      <c r="B41" s="4" t="inlineStr">
        <is>
          <t xml:space="preserve"> </t>
        </is>
      </c>
      <c r="C41" s="4" t="inlineStr">
        <is>
          <t xml:space="preserve"> </t>
        </is>
      </c>
    </row>
    <row r="42">
      <c r="A42" s="4" t="inlineStr">
        <is>
          <t>Non-interest-bearing deposits</t>
        </is>
      </c>
      <c r="B42" s="5" t="n">
        <v>1959855</v>
      </c>
      <c r="C42" s="5" t="n">
        <v>2138645</v>
      </c>
    </row>
    <row r="43">
      <c r="A43" s="4" t="inlineStr">
        <is>
          <t>Interest-bearing deposits</t>
        </is>
      </c>
      <c r="B43" s="5" t="n">
        <v>4982974</v>
      </c>
      <c r="C43" s="5" t="n">
        <v>3554318</v>
      </c>
    </row>
    <row r="44">
      <c r="A44" s="4" t="inlineStr">
        <is>
          <t>Accrued interest payable</t>
        </is>
      </c>
      <c r="B44" s="5" t="n">
        <v>20376</v>
      </c>
      <c r="C44" s="5" t="n">
        <v>4494</v>
      </c>
    </row>
    <row r="45">
      <c r="A45" s="4" t="inlineStr">
        <is>
          <t>Federal Home Loan Bank advances</t>
        </is>
      </c>
      <c r="B45" s="5" t="n">
        <v>640000</v>
      </c>
      <c r="C45" s="5" t="n">
        <v>625000</v>
      </c>
    </row>
    <row r="46">
      <c r="A46" s="4" t="inlineStr">
        <is>
          <t>Securities sold under agreements to repurchase</t>
        </is>
      </c>
      <c r="B46" s="5" t="n">
        <v>38233</v>
      </c>
      <c r="C46" s="5" t="n">
        <v>15399</v>
      </c>
    </row>
    <row r="47">
      <c r="A47" s="4" t="inlineStr">
        <is>
          <t>Term Loan</t>
        </is>
      </c>
      <c r="B47" s="5" t="n">
        <v>20000</v>
      </c>
      <c r="C47" s="5" t="n">
        <v>0</v>
      </c>
    </row>
    <row r="48">
      <c r="A48" s="4" t="inlineStr">
        <is>
          <t>Line of credit</t>
        </is>
      </c>
      <c r="B48" s="5" t="n">
        <v>15000</v>
      </c>
      <c r="C48" s="5" t="n">
        <v>0</v>
      </c>
    </row>
    <row r="49">
      <c r="A49" s="4" t="inlineStr">
        <is>
          <t>Subordinated notes, net</t>
        </is>
      </c>
      <c r="B49" s="5" t="n">
        <v>72870</v>
      </c>
      <c r="C49" s="5" t="n">
        <v>70925</v>
      </c>
    </row>
    <row r="50">
      <c r="A50" s="4" t="inlineStr">
        <is>
          <t>Level 3 | Carrying Amount</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 held for sale</t>
        </is>
      </c>
      <c r="B52" s="5" t="n">
        <v>7299</v>
      </c>
      <c r="C52" s="5" t="n">
        <v>47823</v>
      </c>
    </row>
    <row r="53">
      <c r="A53" s="4" t="inlineStr">
        <is>
          <t>Loans and lease receivables, net (less impaired loans at fair value</t>
        </is>
      </c>
      <c r="B53" s="5" t="n">
        <v>6419531</v>
      </c>
      <c r="C53" s="5" t="n">
        <v>5262447</v>
      </c>
    </row>
    <row r="54">
      <c r="A54" s="4" t="inlineStr">
        <is>
          <t>Accrued interest receivable</t>
        </is>
      </c>
      <c r="B54" s="5" t="n">
        <v>39844</v>
      </c>
      <c r="C54" s="5" t="n">
        <v>29815</v>
      </c>
    </row>
    <row r="55">
      <c r="A55" s="3" t="inlineStr">
        <is>
          <t>Financial liabilities</t>
        </is>
      </c>
      <c r="B55" s="4" t="inlineStr">
        <is>
          <t xml:space="preserve"> </t>
        </is>
      </c>
      <c r="C55" s="4" t="inlineStr">
        <is>
          <t xml:space="preserve"> </t>
        </is>
      </c>
    </row>
    <row r="56">
      <c r="A56" s="4" t="inlineStr">
        <is>
          <t>Junior subordinated debentures</t>
        </is>
      </c>
      <c r="B56" s="5" t="n">
        <v>70336</v>
      </c>
      <c r="C56" s="5" t="n">
        <v>37338</v>
      </c>
    </row>
    <row r="57">
      <c r="A57" s="4" t="inlineStr">
        <is>
          <t>Level 3 | Estimate of Fair Value Measurement</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 for sale</t>
        </is>
      </c>
      <c r="B59" s="5" t="n">
        <v>7299</v>
      </c>
      <c r="C59" s="5" t="n">
        <v>40657</v>
      </c>
    </row>
    <row r="60">
      <c r="A60" s="4" t="inlineStr">
        <is>
          <t>Loans and lease receivables, net (less impaired loans at fair value</t>
        </is>
      </c>
      <c r="B60" s="5" t="n">
        <v>6349769</v>
      </c>
      <c r="C60" s="5" t="n">
        <v>5259991</v>
      </c>
    </row>
    <row r="61">
      <c r="A61" s="4" t="inlineStr">
        <is>
          <t>Accrued interest receivable</t>
        </is>
      </c>
      <c r="B61" s="5" t="n">
        <v>39844</v>
      </c>
      <c r="C61" s="5" t="n">
        <v>29815</v>
      </c>
    </row>
    <row r="62">
      <c r="A62" s="3" t="inlineStr">
        <is>
          <t>Financial liabilities</t>
        </is>
      </c>
      <c r="B62" s="4" t="inlineStr">
        <is>
          <t xml:space="preserve"> </t>
        </is>
      </c>
      <c r="C62" s="4" t="inlineStr">
        <is>
          <t xml:space="preserve"> </t>
        </is>
      </c>
    </row>
    <row r="63">
      <c r="A63" s="4" t="inlineStr">
        <is>
          <t>Junior subordinated debentures</t>
        </is>
      </c>
      <c r="B63" s="6" t="n">
        <v>72491</v>
      </c>
      <c r="C63" s="6" t="n">
        <v>401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e Activities - Summary of Derivative Financial Instruments and Classification on Consolidated Statements of Financial Condition (Details) - USD ($) $ in Thousands</t>
        </is>
      </c>
      <c r="B1" s="2" t="inlineStr">
        <is>
          <t>Sep. 30, 2023</t>
        </is>
      </c>
      <c r="C1" s="2" t="inlineStr">
        <is>
          <t>Jul. 01, 2023</t>
        </is>
      </c>
      <c r="D1" s="2" t="inlineStr">
        <is>
          <t>Dec. 31, 2022</t>
        </is>
      </c>
    </row>
    <row r="2">
      <c r="A2" s="3" t="inlineStr">
        <is>
          <t>Derivatives Fair Value [Line Items]</t>
        </is>
      </c>
      <c r="B2" s="4" t="inlineStr">
        <is>
          <t xml:space="preserve"> </t>
        </is>
      </c>
      <c r="C2" s="4" t="inlineStr">
        <is>
          <t xml:space="preserve"> </t>
        </is>
      </c>
      <c r="D2" s="4" t="inlineStr">
        <is>
          <t xml:space="preserve"> </t>
        </is>
      </c>
    </row>
    <row r="3">
      <c r="A3" s="4" t="inlineStr">
        <is>
          <t>Notional Amount</t>
        </is>
      </c>
      <c r="B3" s="6" t="n">
        <v>1355074</v>
      </c>
      <c r="C3" s="4" t="inlineStr">
        <is>
          <t xml:space="preserve"> </t>
        </is>
      </c>
      <c r="D3" s="6" t="n">
        <v>1102024</v>
      </c>
    </row>
    <row r="4">
      <c r="A4" s="4" t="inlineStr">
        <is>
          <t>Other Assets</t>
        </is>
      </c>
      <c r="B4" s="5" t="n">
        <v>77002</v>
      </c>
      <c r="C4" s="4" t="inlineStr">
        <is>
          <t xml:space="preserve"> </t>
        </is>
      </c>
      <c r="D4" s="5" t="n">
        <v>65342</v>
      </c>
    </row>
    <row r="5">
      <c r="A5" s="4" t="inlineStr">
        <is>
          <t>Other Liabilities</t>
        </is>
      </c>
      <c r="B5" s="5" t="n">
        <v>-30641</v>
      </c>
      <c r="C5" s="4" t="inlineStr">
        <is>
          <t xml:space="preserve"> </t>
        </is>
      </c>
      <c r="D5" s="5" t="n">
        <v>-17817</v>
      </c>
    </row>
    <row r="6">
      <c r="A6" s="4" t="inlineStr">
        <is>
          <t>Cash Flow Hedging</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5" t="n">
        <v>650000</v>
      </c>
      <c r="C8" s="4" t="inlineStr">
        <is>
          <t xml:space="preserve"> </t>
        </is>
      </c>
      <c r="D8" s="4" t="inlineStr">
        <is>
          <t xml:space="preserve"> </t>
        </is>
      </c>
    </row>
    <row r="9">
      <c r="A9" s="4" t="inlineStr">
        <is>
          <t>Other Assets</t>
        </is>
      </c>
      <c r="B9" s="5" t="n">
        <v>47488</v>
      </c>
      <c r="C9" s="4" t="inlineStr">
        <is>
          <t xml:space="preserve"> </t>
        </is>
      </c>
      <c r="D9" s="4" t="inlineStr">
        <is>
          <t xml:space="preserve"> </t>
        </is>
      </c>
    </row>
    <row r="10">
      <c r="A10" s="4" t="inlineStr">
        <is>
          <t>Other Liabilities</t>
        </is>
      </c>
      <c r="B10" s="5" t="n">
        <v>-1633</v>
      </c>
      <c r="C10" s="4" t="inlineStr">
        <is>
          <t xml:space="preserve"> </t>
        </is>
      </c>
      <c r="D10" s="4" t="inlineStr">
        <is>
          <t xml:space="preserve"> </t>
        </is>
      </c>
    </row>
    <row r="11">
      <c r="A11" s="4" t="inlineStr">
        <is>
          <t>Interest Rate Swaps | Cash Flow Hedging</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Notional Amount</t>
        </is>
      </c>
      <c r="B13" s="5" t="n">
        <v>42000</v>
      </c>
      <c r="C13" s="4" t="inlineStr">
        <is>
          <t xml:space="preserve"> </t>
        </is>
      </c>
      <c r="D13" s="4" t="inlineStr">
        <is>
          <t xml:space="preserve"> </t>
        </is>
      </c>
    </row>
    <row r="14">
      <c r="A14" s="4" t="inlineStr">
        <is>
          <t>Other Assets</t>
        </is>
      </c>
      <c r="B14" s="5" t="n">
        <v>3500</v>
      </c>
      <c r="C14" s="4" t="inlineStr">
        <is>
          <t xml:space="preserve"> </t>
        </is>
      </c>
      <c r="D14" s="4" t="inlineStr">
        <is>
          <t xml:space="preserve"> </t>
        </is>
      </c>
    </row>
    <row r="15">
      <c r="A15" s="4" t="inlineStr">
        <is>
          <t>Other Interest Rate Derivativ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5" t="n">
        <v>703876</v>
      </c>
      <c r="C17" s="4" t="inlineStr">
        <is>
          <t xml:space="preserve"> </t>
        </is>
      </c>
      <c r="D17" s="4" t="inlineStr">
        <is>
          <t xml:space="preserve"> </t>
        </is>
      </c>
    </row>
    <row r="18">
      <c r="A18" s="4" t="inlineStr">
        <is>
          <t>Other Assets</t>
        </is>
      </c>
      <c r="B18" s="5" t="n">
        <v>29514</v>
      </c>
      <c r="C18" s="4" t="inlineStr">
        <is>
          <t xml:space="preserve"> </t>
        </is>
      </c>
      <c r="D18" s="4" t="inlineStr">
        <is>
          <t xml:space="preserve"> </t>
        </is>
      </c>
    </row>
    <row r="19">
      <c r="A19" s="4" t="inlineStr">
        <is>
          <t>Other Liabilities</t>
        </is>
      </c>
      <c r="B19" s="5" t="n">
        <v>-29008</v>
      </c>
      <c r="C19" s="4" t="inlineStr">
        <is>
          <t xml:space="preserve"> </t>
        </is>
      </c>
      <c r="D19" s="4" t="inlineStr">
        <is>
          <t xml:space="preserve"> </t>
        </is>
      </c>
    </row>
    <row r="20">
      <c r="A20" s="4" t="inlineStr">
        <is>
          <t>Other Interest Rate Derivatives | Cash Flow Hedging</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Amount</t>
        </is>
      </c>
      <c r="B22" s="5" t="n">
        <v>450000</v>
      </c>
      <c r="C22" s="4" t="inlineStr">
        <is>
          <t xml:space="preserve"> </t>
        </is>
      </c>
      <c r="D22" s="4" t="inlineStr">
        <is>
          <t xml:space="preserve"> </t>
        </is>
      </c>
    </row>
    <row r="23">
      <c r="A23" s="4" t="inlineStr">
        <is>
          <t>Derivatives Designated as Hedging Instruments | Interest Rate Swaps | Cash Flow Hedging</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Notional Amount</t>
        </is>
      </c>
      <c r="B25" s="5" t="n">
        <v>650000</v>
      </c>
      <c r="C25" s="4" t="inlineStr">
        <is>
          <t xml:space="preserve"> </t>
        </is>
      </c>
      <c r="D25" s="5" t="n">
        <v>550000</v>
      </c>
    </row>
    <row r="26">
      <c r="A26" s="4" t="inlineStr">
        <is>
          <t>Other Assets</t>
        </is>
      </c>
      <c r="B26" s="5" t="n">
        <v>47488</v>
      </c>
      <c r="C26" s="4" t="inlineStr">
        <is>
          <t xml:space="preserve"> </t>
        </is>
      </c>
      <c r="D26" s="5" t="n">
        <v>47249</v>
      </c>
    </row>
    <row r="27">
      <c r="A27" s="4" t="inlineStr">
        <is>
          <t>Other Liabilities</t>
        </is>
      </c>
      <c r="B27" s="5" t="n">
        <v>-1633</v>
      </c>
      <c r="C27" s="4" t="inlineStr">
        <is>
          <t xml:space="preserve"> </t>
        </is>
      </c>
      <c r="D27" s="5" t="n">
        <v>0</v>
      </c>
    </row>
    <row r="28">
      <c r="A28" s="4" t="inlineStr">
        <is>
          <t>Derivatives Not Designated As Hedging Instruments | Other Credit Derivatives</t>
        </is>
      </c>
      <c r="B28" s="4" t="inlineStr">
        <is>
          <t xml:space="preserve"> </t>
        </is>
      </c>
      <c r="C28" s="4" t="inlineStr">
        <is>
          <t xml:space="preserve"> </t>
        </is>
      </c>
      <c r="D28" s="4" t="inlineStr">
        <is>
          <t xml:space="preserve"> </t>
        </is>
      </c>
    </row>
    <row r="29">
      <c r="A29" s="3" t="inlineStr">
        <is>
          <t>Derivatives Fair Value [Line Items]</t>
        </is>
      </c>
      <c r="B29" s="4" t="inlineStr">
        <is>
          <t xml:space="preserve"> </t>
        </is>
      </c>
      <c r="C29" s="4" t="inlineStr">
        <is>
          <t xml:space="preserve"> </t>
        </is>
      </c>
      <c r="D29" s="4" t="inlineStr">
        <is>
          <t xml:space="preserve"> </t>
        </is>
      </c>
    </row>
    <row r="30">
      <c r="A30" s="4" t="inlineStr">
        <is>
          <t>Notional Amount</t>
        </is>
      </c>
      <c r="B30" s="5" t="n">
        <v>1198</v>
      </c>
      <c r="C30" s="4" t="inlineStr">
        <is>
          <t xml:space="preserve"> </t>
        </is>
      </c>
      <c r="D30" s="5" t="n">
        <v>6678</v>
      </c>
    </row>
    <row r="31">
      <c r="A31" s="4" t="inlineStr">
        <is>
          <t>Other Assets</t>
        </is>
      </c>
      <c r="B31" s="5" t="n">
        <v>0</v>
      </c>
      <c r="C31" s="4" t="inlineStr">
        <is>
          <t xml:space="preserve"> </t>
        </is>
      </c>
      <c r="D31" s="5" t="n">
        <v>0</v>
      </c>
    </row>
    <row r="32">
      <c r="A32" s="4" t="inlineStr">
        <is>
          <t>Other Liabilities</t>
        </is>
      </c>
      <c r="B32" s="5" t="n">
        <v>0</v>
      </c>
      <c r="C32" s="4" t="inlineStr">
        <is>
          <t xml:space="preserve"> </t>
        </is>
      </c>
      <c r="D32" s="5" t="n">
        <v>0</v>
      </c>
    </row>
    <row r="33">
      <c r="A33" s="4" t="inlineStr">
        <is>
          <t>Derivatives Not Designated As Hedging Instruments | Interest Rate Swaps</t>
        </is>
      </c>
      <c r="B33" s="4" t="inlineStr">
        <is>
          <t xml:space="preserve"> </t>
        </is>
      </c>
      <c r="C33" s="4" t="inlineStr">
        <is>
          <t xml:space="preserve"> </t>
        </is>
      </c>
      <c r="D33" s="4" t="inlineStr">
        <is>
          <t xml:space="preserve"> </t>
        </is>
      </c>
    </row>
    <row r="34">
      <c r="A34" s="3" t="inlineStr">
        <is>
          <t>Derivatives Fair Value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6" t="n">
        <v>67700</v>
      </c>
      <c r="D35" s="4" t="inlineStr">
        <is>
          <t xml:space="preserve"> </t>
        </is>
      </c>
    </row>
    <row r="36">
      <c r="A36" s="4" t="inlineStr">
        <is>
          <t>Derivatives Not Designated As Hedging Instruments | Other Interest Rate Derivatives</t>
        </is>
      </c>
      <c r="B36" s="4" t="inlineStr">
        <is>
          <t xml:space="preserve"> </t>
        </is>
      </c>
      <c r="C36" s="4" t="inlineStr">
        <is>
          <t xml:space="preserve"> </t>
        </is>
      </c>
      <c r="D36" s="4" t="inlineStr">
        <is>
          <t xml:space="preserve"> </t>
        </is>
      </c>
    </row>
    <row r="37">
      <c r="A37" s="3" t="inlineStr">
        <is>
          <t>Derivatives Fair Value [Line Items]</t>
        </is>
      </c>
      <c r="B37" s="4" t="inlineStr">
        <is>
          <t xml:space="preserve"> </t>
        </is>
      </c>
      <c r="C37" s="4" t="inlineStr">
        <is>
          <t xml:space="preserve"> </t>
        </is>
      </c>
      <c r="D37" s="4" t="inlineStr">
        <is>
          <t xml:space="preserve"> </t>
        </is>
      </c>
    </row>
    <row r="38">
      <c r="A38" s="4" t="inlineStr">
        <is>
          <t>Notional Amount</t>
        </is>
      </c>
      <c r="B38" s="5" t="n">
        <v>703876</v>
      </c>
      <c r="C38" s="4" t="inlineStr">
        <is>
          <t xml:space="preserve"> </t>
        </is>
      </c>
      <c r="D38" s="5" t="n">
        <v>545346</v>
      </c>
    </row>
    <row r="39">
      <c r="A39" s="4" t="inlineStr">
        <is>
          <t>Other Assets</t>
        </is>
      </c>
      <c r="B39" s="5" t="n">
        <v>29514</v>
      </c>
      <c r="C39" s="4" t="inlineStr">
        <is>
          <t xml:space="preserve"> </t>
        </is>
      </c>
      <c r="D39" s="5" t="n">
        <v>18093</v>
      </c>
    </row>
    <row r="40">
      <c r="A40" s="4" t="inlineStr">
        <is>
          <t>Other Liabilities</t>
        </is>
      </c>
      <c r="B40" s="6" t="n">
        <v>-29008</v>
      </c>
      <c r="C40" s="4" t="inlineStr">
        <is>
          <t xml:space="preserve"> </t>
        </is>
      </c>
      <c r="D40" s="6" t="n">
        <v>-1781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Derivative Instruments and Hedge Activities - Additional Information (Details) - USD ($)</t>
        </is>
      </c>
      <c r="C1" s="2" t="inlineStr">
        <is>
          <t>3 Months Ended</t>
        </is>
      </c>
      <c r="E1" s="2" t="inlineStr">
        <is>
          <t>9 Months Ended</t>
        </is>
      </c>
    </row>
    <row r="2">
      <c r="B2" s="2" t="inlineStr">
        <is>
          <t>Jul. 01, 2023</t>
        </is>
      </c>
      <c r="C2" s="2" t="inlineStr">
        <is>
          <t>Sep. 30, 2023</t>
        </is>
      </c>
      <c r="D2" s="2" t="inlineStr">
        <is>
          <t>Sep. 30, 2022</t>
        </is>
      </c>
      <c r="E2" s="2" t="inlineStr">
        <is>
          <t>Sep. 30, 2023</t>
        </is>
      </c>
      <c r="F2" s="2" t="inlineStr">
        <is>
          <t>Sep. 30, 2022</t>
        </is>
      </c>
      <c r="G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6" t="n">
        <v>1355074000</v>
      </c>
      <c r="D4" s="4" t="inlineStr">
        <is>
          <t xml:space="preserve"> </t>
        </is>
      </c>
      <c r="E4" s="6" t="n">
        <v>1355074000</v>
      </c>
      <c r="F4" s="4" t="inlineStr">
        <is>
          <t xml:space="preserve"> </t>
        </is>
      </c>
      <c r="G4" s="6" t="n">
        <v>1102024000</v>
      </c>
    </row>
    <row r="5">
      <c r="A5" s="4" t="inlineStr">
        <is>
          <t>Other Assets</t>
        </is>
      </c>
      <c r="B5" s="4" t="inlineStr">
        <is>
          <t xml:space="preserve"> </t>
        </is>
      </c>
      <c r="C5" s="5" t="n">
        <v>77002000</v>
      </c>
      <c r="D5" s="4" t="inlineStr">
        <is>
          <t xml:space="preserve"> </t>
        </is>
      </c>
      <c r="E5" s="5" t="n">
        <v>77002000</v>
      </c>
      <c r="F5" s="4" t="inlineStr">
        <is>
          <t xml:space="preserve"> </t>
        </is>
      </c>
      <c r="G5" s="5" t="n">
        <v>65342000</v>
      </c>
    </row>
    <row r="6">
      <c r="A6" s="4" t="inlineStr">
        <is>
          <t>Interest recorded</t>
        </is>
      </c>
      <c r="B6" s="4" t="inlineStr">
        <is>
          <t xml:space="preserve"> </t>
        </is>
      </c>
      <c r="C6" s="5" t="n">
        <v>3981000</v>
      </c>
      <c r="D6" s="6" t="n">
        <v>3232000</v>
      </c>
      <c r="E6" s="5" t="n">
        <v>14110000</v>
      </c>
      <c r="F6" s="6" t="n">
        <v>4724000</v>
      </c>
      <c r="G6" s="4" t="inlineStr">
        <is>
          <t xml:space="preserve"> </t>
        </is>
      </c>
    </row>
    <row r="7">
      <c r="A7" s="4" t="inlineStr">
        <is>
          <t>Net unrealized gain (loss) to be reclassified as an net decrease to interest expense during the next twelve months</t>
        </is>
      </c>
      <c r="B7" s="4" t="inlineStr">
        <is>
          <t xml:space="preserve"> </t>
        </is>
      </c>
      <c r="C7" s="5" t="n">
        <v>18600000</v>
      </c>
      <c r="D7" s="4" t="inlineStr">
        <is>
          <t xml:space="preserve"> </t>
        </is>
      </c>
      <c r="E7" s="5" t="n">
        <v>18600000</v>
      </c>
      <c r="F7" s="4" t="inlineStr">
        <is>
          <t xml:space="preserve"> </t>
        </is>
      </c>
      <c r="G7" s="4" t="inlineStr">
        <is>
          <t xml:space="preserve"> </t>
        </is>
      </c>
    </row>
    <row r="8">
      <c r="A8" s="4" t="inlineStr">
        <is>
          <t>Fair value of derivatives net liability position</t>
        </is>
      </c>
      <c r="B8" s="4" t="inlineStr">
        <is>
          <t xml:space="preserve"> </t>
        </is>
      </c>
      <c r="C8" s="5" t="n">
        <v>30600000</v>
      </c>
      <c r="D8" s="4" t="inlineStr">
        <is>
          <t xml:space="preserve"> </t>
        </is>
      </c>
      <c r="E8" s="5" t="n">
        <v>30600000</v>
      </c>
      <c r="F8" s="4" t="inlineStr">
        <is>
          <t xml:space="preserve"> </t>
        </is>
      </c>
      <c r="G8" s="4" t="inlineStr">
        <is>
          <t xml:space="preserve"> </t>
        </is>
      </c>
    </row>
    <row r="9">
      <c r="A9" s="4" t="inlineStr">
        <is>
          <t>Offsetting derivative positions</t>
        </is>
      </c>
      <c r="B9" s="4" t="inlineStr">
        <is>
          <t xml:space="preserve"> </t>
        </is>
      </c>
      <c r="C9" s="5" t="n">
        <v>1639000</v>
      </c>
      <c r="D9" s="4" t="inlineStr">
        <is>
          <t xml:space="preserve"> </t>
        </is>
      </c>
      <c r="E9" s="5" t="n">
        <v>1639000</v>
      </c>
      <c r="F9" s="4" t="inlineStr">
        <is>
          <t xml:space="preserve"> </t>
        </is>
      </c>
      <c r="G9" s="5" t="n">
        <v>43000</v>
      </c>
    </row>
    <row r="10">
      <c r="A10" s="4" t="inlineStr">
        <is>
          <t>Interest Rate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gain on termination of interest rate swap agreements</t>
        </is>
      </c>
      <c r="B12" s="6" t="n">
        <v>6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ecorded</t>
        </is>
      </c>
      <c r="B13" s="4" t="inlineStr">
        <is>
          <t xml:space="preserve"> </t>
        </is>
      </c>
      <c r="C13" s="5" t="n">
        <v>4600000</v>
      </c>
      <c r="D13" s="5" t="n">
        <v>327000</v>
      </c>
      <c r="E13" s="5" t="n">
        <v>10400000</v>
      </c>
      <c r="F13" s="5" t="n">
        <v>8000</v>
      </c>
      <c r="G13" s="4" t="inlineStr">
        <is>
          <t xml:space="preserve"> </t>
        </is>
      </c>
    </row>
    <row r="14">
      <c r="A14" s="4" t="inlineStr">
        <is>
          <t>Other Interest Rate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t>
        </is>
      </c>
      <c r="B16" s="4" t="inlineStr">
        <is>
          <t xml:space="preserve"> </t>
        </is>
      </c>
      <c r="C16" s="5" t="n">
        <v>703876000</v>
      </c>
      <c r="D16" s="4" t="inlineStr">
        <is>
          <t xml:space="preserve"> </t>
        </is>
      </c>
      <c r="E16" s="5" t="n">
        <v>703876000</v>
      </c>
      <c r="F16" s="4" t="inlineStr">
        <is>
          <t xml:space="preserve"> </t>
        </is>
      </c>
      <c r="G16" s="4" t="inlineStr">
        <is>
          <t xml:space="preserve"> </t>
        </is>
      </c>
    </row>
    <row r="17">
      <c r="A17" s="4" t="inlineStr">
        <is>
          <t>Other Assets</t>
        </is>
      </c>
      <c r="B17" s="4" t="inlineStr">
        <is>
          <t xml:space="preserve"> </t>
        </is>
      </c>
      <c r="C17" s="6" t="n">
        <v>29514000</v>
      </c>
      <c r="D17" s="4" t="inlineStr">
        <is>
          <t xml:space="preserve"> </t>
        </is>
      </c>
      <c r="E17" s="6" t="n">
        <v>29514000</v>
      </c>
      <c r="F17" s="4" t="inlineStr">
        <is>
          <t xml:space="preserve"> </t>
        </is>
      </c>
      <c r="G17" s="4" t="inlineStr">
        <is>
          <t xml:space="preserve"> </t>
        </is>
      </c>
    </row>
    <row r="18">
      <c r="A18" s="4" t="inlineStr">
        <is>
          <t>Weighted average pay rates</t>
        </is>
      </c>
      <c r="B18" s="4" t="inlineStr">
        <is>
          <t xml:space="preserve"> </t>
        </is>
      </c>
      <c r="C18" s="11" t="n">
        <v>0.0428</v>
      </c>
      <c r="D18" s="4" t="inlineStr">
        <is>
          <t xml:space="preserve"> </t>
        </is>
      </c>
      <c r="E18" s="11" t="n">
        <v>0.0428</v>
      </c>
      <c r="F18" s="4" t="inlineStr">
        <is>
          <t xml:space="preserve"> </t>
        </is>
      </c>
      <c r="G18" s="4" t="inlineStr">
        <is>
          <t xml:space="preserve"> </t>
        </is>
      </c>
    </row>
    <row r="19">
      <c r="A19" s="4" t="inlineStr">
        <is>
          <t>Derivative Weighted Average Receive Rate</t>
        </is>
      </c>
      <c r="B19" s="4" t="inlineStr">
        <is>
          <t xml:space="preserve"> </t>
        </is>
      </c>
      <c r="C19" s="11" t="n">
        <v>0.0655</v>
      </c>
      <c r="D19" s="4" t="inlineStr">
        <is>
          <t xml:space="preserve"> </t>
        </is>
      </c>
      <c r="E19" s="11" t="n">
        <v>0.0655</v>
      </c>
      <c r="F19" s="4" t="inlineStr">
        <is>
          <t xml:space="preserve"> </t>
        </is>
      </c>
      <c r="G19" s="4" t="inlineStr">
        <is>
          <t xml:space="preserve"> </t>
        </is>
      </c>
    </row>
    <row r="20">
      <c r="A20" s="4" t="inlineStr">
        <is>
          <t>Derivative maturity date, start year</t>
        </is>
      </c>
      <c r="B20" s="4" t="inlineStr">
        <is>
          <t xml:space="preserve"> </t>
        </is>
      </c>
      <c r="C20" s="4" t="inlineStr">
        <is>
          <t xml:space="preserve"> </t>
        </is>
      </c>
      <c r="D20" s="4" t="inlineStr">
        <is>
          <t xml:space="preserve"> </t>
        </is>
      </c>
      <c r="E20" s="4" t="inlineStr">
        <is>
          <t>2024-03</t>
        </is>
      </c>
      <c r="F20" s="4" t="inlineStr">
        <is>
          <t xml:space="preserve"> </t>
        </is>
      </c>
      <c r="G20" s="4" t="inlineStr">
        <is>
          <t xml:space="preserve"> </t>
        </is>
      </c>
    </row>
    <row r="21">
      <c r="A21" s="4" t="inlineStr">
        <is>
          <t>Derivative maturity date, end year</t>
        </is>
      </c>
      <c r="B21" s="4" t="inlineStr">
        <is>
          <t xml:space="preserve"> </t>
        </is>
      </c>
      <c r="C21" s="4" t="inlineStr">
        <is>
          <t xml:space="preserve"> </t>
        </is>
      </c>
      <c r="D21" s="4" t="inlineStr">
        <is>
          <t xml:space="preserve"> </t>
        </is>
      </c>
      <c r="E21" s="4" t="inlineStr">
        <is>
          <t>2033-03</t>
        </is>
      </c>
      <c r="F21" s="4" t="inlineStr">
        <is>
          <t xml:space="preserve"> </t>
        </is>
      </c>
      <c r="G21" s="4" t="inlineStr">
        <is>
          <t xml:space="preserve"> </t>
        </is>
      </c>
    </row>
    <row r="22">
      <c r="A22" s="4" t="inlineStr">
        <is>
          <t>Derivative instruments transaction fees</t>
        </is>
      </c>
      <c r="B22" s="4" t="inlineStr">
        <is>
          <t xml:space="preserve"> </t>
        </is>
      </c>
      <c r="C22" s="6" t="n">
        <v>115000</v>
      </c>
      <c r="D22" s="6" t="n">
        <v>394000</v>
      </c>
      <c r="E22" s="6" t="n">
        <v>587000</v>
      </c>
      <c r="F22" s="6" t="n">
        <v>2000000</v>
      </c>
      <c r="G22" s="4" t="inlineStr">
        <is>
          <t xml:space="preserve"> </t>
        </is>
      </c>
    </row>
    <row r="23">
      <c r="A23" s="4" t="inlineStr">
        <is>
          <t>Other Credit Derivat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5" t="n">
        <v>1200000</v>
      </c>
      <c r="D25" s="4" t="inlineStr">
        <is>
          <t xml:space="preserve"> </t>
        </is>
      </c>
      <c r="E25" s="5" t="n">
        <v>1200000</v>
      </c>
      <c r="F25" s="4" t="inlineStr">
        <is>
          <t xml:space="preserve"> </t>
        </is>
      </c>
      <c r="G25" s="5" t="n">
        <v>6700000</v>
      </c>
    </row>
    <row r="26">
      <c r="A26" s="4" t="inlineStr">
        <is>
          <t>Cash Flow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t>
        </is>
      </c>
      <c r="B28" s="4" t="inlineStr">
        <is>
          <t xml:space="preserve"> </t>
        </is>
      </c>
      <c r="C28" s="5" t="n">
        <v>650000000</v>
      </c>
      <c r="D28" s="4" t="inlineStr">
        <is>
          <t xml:space="preserve"> </t>
        </is>
      </c>
      <c r="E28" s="5" t="n">
        <v>650000000</v>
      </c>
      <c r="F28" s="4" t="inlineStr">
        <is>
          <t xml:space="preserve"> </t>
        </is>
      </c>
      <c r="G28" s="4" t="inlineStr">
        <is>
          <t xml:space="preserve"> </t>
        </is>
      </c>
    </row>
    <row r="29">
      <c r="A29" s="4" t="inlineStr">
        <is>
          <t>Other Assets</t>
        </is>
      </c>
      <c r="B29" s="4" t="inlineStr">
        <is>
          <t xml:space="preserve"> </t>
        </is>
      </c>
      <c r="C29" s="6" t="n">
        <v>47488000</v>
      </c>
      <c r="D29" s="4" t="inlineStr">
        <is>
          <t xml:space="preserve"> </t>
        </is>
      </c>
      <c r="E29" s="6" t="n">
        <v>47488000</v>
      </c>
      <c r="F29" s="4" t="inlineStr">
        <is>
          <t xml:space="preserve"> </t>
        </is>
      </c>
      <c r="G29" s="4" t="inlineStr">
        <is>
          <t xml:space="preserve"> </t>
        </is>
      </c>
    </row>
    <row r="30">
      <c r="A30" s="4" t="inlineStr">
        <is>
          <t>Weighted average pay rates</t>
        </is>
      </c>
      <c r="B30" s="4" t="inlineStr">
        <is>
          <t xml:space="preserve"> </t>
        </is>
      </c>
      <c r="C30" s="11" t="n">
        <v>0.08500000000000001</v>
      </c>
      <c r="D30" s="4" t="inlineStr">
        <is>
          <t xml:space="preserve"> </t>
        </is>
      </c>
      <c r="E30" s="11" t="n">
        <v>0.08500000000000001</v>
      </c>
      <c r="F30" s="4" t="inlineStr">
        <is>
          <t xml:space="preserve"> </t>
        </is>
      </c>
      <c r="G30" s="4" t="inlineStr">
        <is>
          <t xml:space="preserve"> </t>
        </is>
      </c>
    </row>
    <row r="31">
      <c r="A31" s="4" t="inlineStr">
        <is>
          <t>Derivative Weighted Average Receive Rate</t>
        </is>
      </c>
      <c r="B31" s="4" t="inlineStr">
        <is>
          <t xml:space="preserve"> </t>
        </is>
      </c>
      <c r="C31" s="11" t="n">
        <v>0.0104</v>
      </c>
      <c r="D31" s="4" t="inlineStr">
        <is>
          <t xml:space="preserve"> </t>
        </is>
      </c>
      <c r="E31" s="11" t="n">
        <v>0.0104</v>
      </c>
      <c r="F31" s="4" t="inlineStr">
        <is>
          <t xml:space="preserve"> </t>
        </is>
      </c>
      <c r="G31" s="4" t="inlineStr">
        <is>
          <t xml:space="preserve"> </t>
        </is>
      </c>
    </row>
    <row r="32">
      <c r="A32" s="4" t="inlineStr">
        <is>
          <t>Cash Flow Hedging | Interest Rate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6" t="n">
        <v>42000000</v>
      </c>
      <c r="D34" s="4" t="inlineStr">
        <is>
          <t xml:space="preserve"> </t>
        </is>
      </c>
      <c r="E34" s="6" t="n">
        <v>42000000</v>
      </c>
      <c r="F34" s="4" t="inlineStr">
        <is>
          <t xml:space="preserve"> </t>
        </is>
      </c>
      <c r="G34" s="4" t="inlineStr">
        <is>
          <t xml:space="preserve"> </t>
        </is>
      </c>
    </row>
    <row r="35">
      <c r="A35" s="4" t="inlineStr">
        <is>
          <t>Other Assets</t>
        </is>
      </c>
      <c r="B35" s="4" t="inlineStr">
        <is>
          <t xml:space="preserve"> </t>
        </is>
      </c>
      <c r="C35" s="5" t="n">
        <v>3500000</v>
      </c>
      <c r="D35" s="4" t="inlineStr">
        <is>
          <t xml:space="preserve"> </t>
        </is>
      </c>
      <c r="E35" s="5" t="n">
        <v>3500000</v>
      </c>
      <c r="F35" s="4" t="inlineStr">
        <is>
          <t xml:space="preserve"> </t>
        </is>
      </c>
      <c r="G35" s="4" t="inlineStr">
        <is>
          <t xml:space="preserve"> </t>
        </is>
      </c>
    </row>
    <row r="36">
      <c r="A36" s="4" t="inlineStr">
        <is>
          <t>Cash Flow Hedging | Other Interest Rate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notional amount</t>
        </is>
      </c>
      <c r="B38" s="4" t="inlineStr">
        <is>
          <t xml:space="preserve"> </t>
        </is>
      </c>
      <c r="C38" s="5" t="n">
        <v>450000000</v>
      </c>
      <c r="D38" s="4" t="inlineStr">
        <is>
          <t xml:space="preserve"> </t>
        </is>
      </c>
      <c r="E38" s="5" t="n">
        <v>450000000</v>
      </c>
      <c r="F38" s="4" t="inlineStr">
        <is>
          <t xml:space="preserve"> </t>
        </is>
      </c>
      <c r="G38" s="4" t="inlineStr">
        <is>
          <t xml:space="preserve"> </t>
        </is>
      </c>
    </row>
    <row r="39">
      <c r="A39" s="4" t="inlineStr">
        <is>
          <t>Cash Flow Hedging | Fixed Interest Rate Swa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notional amount</t>
        </is>
      </c>
      <c r="B41" s="4" t="inlineStr">
        <is>
          <t xml:space="preserve"> </t>
        </is>
      </c>
      <c r="C41" s="6" t="n">
        <v>100000000</v>
      </c>
      <c r="D41" s="4" t="inlineStr">
        <is>
          <t xml:space="preserve"> </t>
        </is>
      </c>
      <c r="E41" s="6" t="n">
        <v>100000000</v>
      </c>
      <c r="F41" s="4" t="inlineStr">
        <is>
          <t xml:space="preserve"> </t>
        </is>
      </c>
      <c r="G41" s="4" t="inlineStr">
        <is>
          <t xml:space="preserve"> </t>
        </is>
      </c>
    </row>
    <row r="42">
      <c r="A42" s="4" t="inlineStr">
        <is>
          <t>Weighted average pay rates</t>
        </is>
      </c>
      <c r="B42" s="4" t="inlineStr">
        <is>
          <t xml:space="preserve"> </t>
        </is>
      </c>
      <c r="C42" s="11" t="n">
        <v>0.0532</v>
      </c>
      <c r="D42" s="4" t="inlineStr">
        <is>
          <t xml:space="preserve"> </t>
        </is>
      </c>
      <c r="E42" s="11" t="n">
        <v>0.0532</v>
      </c>
      <c r="F42" s="4" t="inlineStr">
        <is>
          <t xml:space="preserve"> </t>
        </is>
      </c>
      <c r="G42" s="4" t="inlineStr">
        <is>
          <t xml:space="preserve"> </t>
        </is>
      </c>
    </row>
    <row r="43">
      <c r="A43" s="4" t="inlineStr">
        <is>
          <t>Derivative Weighted Average Receive Rate</t>
        </is>
      </c>
      <c r="B43" s="4" t="inlineStr">
        <is>
          <t xml:space="preserve"> </t>
        </is>
      </c>
      <c r="C43" s="11" t="n">
        <v>0.07439999999999999</v>
      </c>
      <c r="D43" s="4" t="inlineStr">
        <is>
          <t xml:space="preserve"> </t>
        </is>
      </c>
      <c r="E43" s="11" t="n">
        <v>0.07439999999999999</v>
      </c>
      <c r="F43" s="4" t="inlineStr">
        <is>
          <t xml:space="preserve"> </t>
        </is>
      </c>
      <c r="G43" s="4" t="inlineStr">
        <is>
          <t xml:space="preserve"> </t>
        </is>
      </c>
    </row>
    <row r="44">
      <c r="A44" s="4" t="inlineStr">
        <is>
          <t>Designated as Hedging Instrument | Cash Flow Hedging | Interest Rate Swa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notional amount</t>
        </is>
      </c>
      <c r="B46" s="4" t="inlineStr">
        <is>
          <t xml:space="preserve"> </t>
        </is>
      </c>
      <c r="C46" s="6" t="n">
        <v>650000000</v>
      </c>
      <c r="D46" s="4" t="inlineStr">
        <is>
          <t xml:space="preserve"> </t>
        </is>
      </c>
      <c r="E46" s="6" t="n">
        <v>650000000</v>
      </c>
      <c r="F46" s="4" t="inlineStr">
        <is>
          <t xml:space="preserve"> </t>
        </is>
      </c>
      <c r="G46" s="5" t="n">
        <v>550000000</v>
      </c>
    </row>
    <row r="47">
      <c r="A47" s="4" t="inlineStr">
        <is>
          <t>Other Assets</t>
        </is>
      </c>
      <c r="B47" s="4" t="inlineStr">
        <is>
          <t xml:space="preserve"> </t>
        </is>
      </c>
      <c r="C47" s="5" t="n">
        <v>47488000</v>
      </c>
      <c r="D47" s="4" t="inlineStr">
        <is>
          <t xml:space="preserve"> </t>
        </is>
      </c>
      <c r="E47" s="5" t="n">
        <v>47488000</v>
      </c>
      <c r="F47" s="4" t="inlineStr">
        <is>
          <t xml:space="preserve"> </t>
        </is>
      </c>
      <c r="G47" s="5" t="n">
        <v>47249000</v>
      </c>
    </row>
    <row r="48">
      <c r="A48" s="4" t="inlineStr">
        <is>
          <t>Terminated swaps</t>
        </is>
      </c>
      <c r="B48" s="4" t="inlineStr">
        <is>
          <t xml:space="preserve"> </t>
        </is>
      </c>
      <c r="C48" s="5" t="n">
        <v>100000000</v>
      </c>
      <c r="D48" s="4" t="inlineStr">
        <is>
          <t xml:space="preserve"> </t>
        </is>
      </c>
      <c r="E48" s="5" t="n">
        <v>100000000</v>
      </c>
      <c r="F48" s="4" t="inlineStr">
        <is>
          <t xml:space="preserve"> </t>
        </is>
      </c>
      <c r="G48" s="4" t="inlineStr">
        <is>
          <t xml:space="preserve"> </t>
        </is>
      </c>
    </row>
    <row r="49">
      <c r="A49" s="4" t="inlineStr">
        <is>
          <t>Remaining balance in accumulated other comprehensive income</t>
        </is>
      </c>
      <c r="B49" s="4" t="inlineStr">
        <is>
          <t xml:space="preserve"> </t>
        </is>
      </c>
      <c r="C49" s="5" t="n">
        <v>4200000</v>
      </c>
      <c r="D49" s="4" t="inlineStr">
        <is>
          <t xml:space="preserve"> </t>
        </is>
      </c>
      <c r="E49" s="5" t="n">
        <v>4200000</v>
      </c>
      <c r="F49" s="4" t="inlineStr">
        <is>
          <t xml:space="preserve"> </t>
        </is>
      </c>
      <c r="G49" s="4" t="inlineStr">
        <is>
          <t xml:space="preserve"> </t>
        </is>
      </c>
    </row>
    <row r="50">
      <c r="A50" s="4" t="inlineStr">
        <is>
          <t>Remaining unamortized balance</t>
        </is>
      </c>
      <c r="B50" s="4" t="inlineStr">
        <is>
          <t xml:space="preserve"> </t>
        </is>
      </c>
      <c r="C50" s="5" t="n">
        <v>3900000</v>
      </c>
      <c r="D50" s="4" t="inlineStr">
        <is>
          <t xml:space="preserve"> </t>
        </is>
      </c>
      <c r="E50" s="5" t="n">
        <v>3900000</v>
      </c>
      <c r="F50" s="4" t="inlineStr">
        <is>
          <t xml:space="preserve"> </t>
        </is>
      </c>
      <c r="G50" s="5" t="n">
        <v>15000</v>
      </c>
    </row>
    <row r="51">
      <c r="A51" s="4" t="inlineStr">
        <is>
          <t>Designated as Hedging Instrument | Cash Flow Hedging | Interest Rate Swap Two Effective Hed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rivative notional amount</t>
        </is>
      </c>
      <c r="B53" s="4" t="inlineStr">
        <is>
          <t xml:space="preserve"> </t>
        </is>
      </c>
      <c r="C53" s="5" t="n">
        <v>100000000</v>
      </c>
      <c r="D53" s="4" t="inlineStr">
        <is>
          <t xml:space="preserve"> </t>
        </is>
      </c>
      <c r="E53" s="5" t="n">
        <v>100000000</v>
      </c>
      <c r="F53" s="4" t="inlineStr">
        <is>
          <t xml:space="preserve"> </t>
        </is>
      </c>
      <c r="G53" s="4" t="inlineStr">
        <is>
          <t xml:space="preserve"> </t>
        </is>
      </c>
    </row>
    <row r="54">
      <c r="A54" s="4" t="inlineStr">
        <is>
          <t>Designated as Hedging Instrument | Cash Flow Hedging | Fixed Interest Rate Swaps Effective in May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erminated swaps</t>
        </is>
      </c>
      <c r="B56" s="4" t="inlineStr">
        <is>
          <t xml:space="preserve"> </t>
        </is>
      </c>
      <c r="C56" s="5" t="n">
        <v>50000000</v>
      </c>
      <c r="D56" s="4" t="inlineStr">
        <is>
          <t xml:space="preserve"> </t>
        </is>
      </c>
      <c r="E56" s="5" t="n">
        <v>50000000</v>
      </c>
      <c r="F56" s="4" t="inlineStr">
        <is>
          <t xml:space="preserve"> </t>
        </is>
      </c>
      <c r="G56" s="4" t="inlineStr">
        <is>
          <t xml:space="preserve"> </t>
        </is>
      </c>
    </row>
    <row r="57">
      <c r="A57" s="4" t="inlineStr">
        <is>
          <t>Designated as Hedging Instrument | Cash Flow Hedging | Fixed Interest Rate Swaps Effective in June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erminated swaps</t>
        </is>
      </c>
      <c r="B59" s="4" t="inlineStr">
        <is>
          <t xml:space="preserve"> </t>
        </is>
      </c>
      <c r="C59" s="5" t="n">
        <v>50000000</v>
      </c>
      <c r="D59" s="4" t="inlineStr">
        <is>
          <t xml:space="preserve"> </t>
        </is>
      </c>
      <c r="E59" s="5" t="n">
        <v>50000000</v>
      </c>
      <c r="F59" s="4" t="inlineStr">
        <is>
          <t xml:space="preserve"> </t>
        </is>
      </c>
      <c r="G59" s="4" t="inlineStr">
        <is>
          <t xml:space="preserve"> </t>
        </is>
      </c>
    </row>
    <row r="60">
      <c r="A60" s="4" t="inlineStr">
        <is>
          <t>Designated as Hedging Instrument | Cash Flow Hedging | Forward-Starting Interest Rate Swaps Due March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rivative notional amount</t>
        </is>
      </c>
      <c r="B62" s="4" t="inlineStr">
        <is>
          <t xml:space="preserve"> </t>
        </is>
      </c>
      <c r="C62" s="5" t="n">
        <v>50000000</v>
      </c>
      <c r="D62" s="4" t="inlineStr">
        <is>
          <t xml:space="preserve"> </t>
        </is>
      </c>
      <c r="E62" s="5" t="n">
        <v>50000000</v>
      </c>
      <c r="F62" s="4" t="inlineStr">
        <is>
          <t xml:space="preserve"> </t>
        </is>
      </c>
      <c r="G62" s="4" t="inlineStr">
        <is>
          <t xml:space="preserve"> </t>
        </is>
      </c>
    </row>
    <row r="63">
      <c r="A63" s="4" t="inlineStr">
        <is>
          <t>Designated as Hedging Instrument | Cash Flow Hedging | Forward-Starting Interest Rate Swaps Due August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t>
        </is>
      </c>
      <c r="B65" s="4" t="inlineStr">
        <is>
          <t xml:space="preserve"> </t>
        </is>
      </c>
      <c r="C65" s="5" t="n">
        <v>50000000</v>
      </c>
      <c r="D65" s="4" t="inlineStr">
        <is>
          <t xml:space="preserve"> </t>
        </is>
      </c>
      <c r="E65" s="5" t="n">
        <v>50000000</v>
      </c>
      <c r="F65" s="4" t="inlineStr">
        <is>
          <t xml:space="preserve"> </t>
        </is>
      </c>
      <c r="G65" s="4" t="inlineStr">
        <is>
          <t xml:space="preserve"> </t>
        </is>
      </c>
    </row>
    <row r="66">
      <c r="A66" s="4" t="inlineStr">
        <is>
          <t>Designated as Hedging Instrument | Cash Flow Hedging | Fixed Interest Rate Swa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rivative notional amount</t>
        </is>
      </c>
      <c r="B68" s="4" t="inlineStr">
        <is>
          <t xml:space="preserve"> </t>
        </is>
      </c>
      <c r="C68" s="5" t="n">
        <v>200000000</v>
      </c>
      <c r="D68" s="4" t="inlineStr">
        <is>
          <t xml:space="preserve"> </t>
        </is>
      </c>
      <c r="E68" s="5" t="n">
        <v>200000000</v>
      </c>
      <c r="F68" s="4" t="inlineStr">
        <is>
          <t xml:space="preserve"> </t>
        </is>
      </c>
      <c r="G68" s="4" t="inlineStr">
        <is>
          <t xml:space="preserve"> </t>
        </is>
      </c>
    </row>
    <row r="69">
      <c r="A69" s="4" t="inlineStr">
        <is>
          <t>Designated as Hedging Instrument | Cash Flow Hedging | Fixed Interest Rate Swap | Adjustable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rivative notional amount</t>
        </is>
      </c>
      <c r="B71" s="4" t="inlineStr">
        <is>
          <t xml:space="preserve"> </t>
        </is>
      </c>
      <c r="C71" s="5" t="n">
        <v>200000000</v>
      </c>
      <c r="D71" s="4" t="inlineStr">
        <is>
          <t xml:space="preserve"> </t>
        </is>
      </c>
      <c r="E71" s="5" t="n">
        <v>200000000</v>
      </c>
      <c r="F71" s="4" t="inlineStr">
        <is>
          <t xml:space="preserve"> </t>
        </is>
      </c>
      <c r="G71" s="4" t="inlineStr">
        <is>
          <t xml:space="preserve"> </t>
        </is>
      </c>
    </row>
    <row r="72">
      <c r="A72" s="4" t="inlineStr">
        <is>
          <t>Designated as Hedging Instrument | Cash Flow Hedging | Fixed Interest Rate Swap | Deposits And Other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erivative notional amount</t>
        </is>
      </c>
      <c r="B74" s="4" t="inlineStr">
        <is>
          <t xml:space="preserve"> </t>
        </is>
      </c>
      <c r="C74" s="5" t="n">
        <v>450000000</v>
      </c>
      <c r="D74" s="4" t="inlineStr">
        <is>
          <t xml:space="preserve"> </t>
        </is>
      </c>
      <c r="E74" s="5" t="n">
        <v>450000000</v>
      </c>
      <c r="F74" s="4" t="inlineStr">
        <is>
          <t xml:space="preserve"> </t>
        </is>
      </c>
      <c r="G74" s="4" t="inlineStr">
        <is>
          <t xml:space="preserve"> </t>
        </is>
      </c>
    </row>
    <row r="75">
      <c r="A75" s="4" t="inlineStr">
        <is>
          <t>Derivatives Not Designated As Hedging Instru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Fair value of derivative assets and liabilities</t>
        </is>
      </c>
      <c r="B77" s="5" t="n">
        <v>620000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rivatives Not Designated As Hedging Instruments | Interest Rate Swa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rivative notional amount</t>
        </is>
      </c>
      <c r="B80" s="6" t="n">
        <v>6770000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rivatives Not Designated As Hedging Instruments | Other Interest Rate Derivativ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riv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erivative notional amount</t>
        </is>
      </c>
      <c r="B83" s="4" t="inlineStr">
        <is>
          <t xml:space="preserve"> </t>
        </is>
      </c>
      <c r="C83" s="5" t="n">
        <v>703876000</v>
      </c>
      <c r="D83" s="4" t="inlineStr">
        <is>
          <t xml:space="preserve"> </t>
        </is>
      </c>
      <c r="E83" s="5" t="n">
        <v>703876000</v>
      </c>
      <c r="F83" s="4" t="inlineStr">
        <is>
          <t xml:space="preserve"> </t>
        </is>
      </c>
      <c r="G83" s="5" t="n">
        <v>545346000</v>
      </c>
    </row>
    <row r="84">
      <c r="A84" s="4" t="inlineStr">
        <is>
          <t>Other Assets</t>
        </is>
      </c>
      <c r="B84" s="4" t="inlineStr">
        <is>
          <t xml:space="preserve"> </t>
        </is>
      </c>
      <c r="C84" s="6" t="n">
        <v>29514000</v>
      </c>
      <c r="D84" s="4" t="inlineStr">
        <is>
          <t xml:space="preserve"> </t>
        </is>
      </c>
      <c r="E84" s="6" t="n">
        <v>29514000</v>
      </c>
      <c r="F84" s="4" t="inlineStr">
        <is>
          <t xml:space="preserve"> </t>
        </is>
      </c>
      <c r="G84" s="6" t="n">
        <v>18093000</v>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Cash Flow Hedges (Details) - USD ($) $ in Thousand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1355074</v>
      </c>
      <c r="C4" s="6" t="n">
        <v>1102024</v>
      </c>
    </row>
    <row r="5">
      <c r="A5" s="4" t="inlineStr">
        <is>
          <t>Gross amounts recognized</t>
        </is>
      </c>
      <c r="B5" s="5" t="n">
        <v>77002</v>
      </c>
      <c r="C5" s="5" t="n">
        <v>65342</v>
      </c>
    </row>
    <row r="6">
      <c r="A6" s="4" t="inlineStr">
        <is>
          <t>Derivative liabilities fair value</t>
        </is>
      </c>
      <c r="B6" s="5" t="n">
        <v>30641</v>
      </c>
      <c r="C6" s="6" t="n">
        <v>17817</v>
      </c>
    </row>
    <row r="7">
      <c r="A7" s="4" t="inlineStr">
        <is>
          <t>Cash Flow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650000</v>
      </c>
      <c r="C9" s="4" t="inlineStr">
        <is>
          <t xml:space="preserve"> </t>
        </is>
      </c>
    </row>
    <row r="10">
      <c r="A10" s="4" t="inlineStr">
        <is>
          <t>Gross amounts recognized</t>
        </is>
      </c>
      <c r="B10" s="5" t="n">
        <v>47488</v>
      </c>
      <c r="C10" s="4" t="inlineStr">
        <is>
          <t xml:space="preserve"> </t>
        </is>
      </c>
    </row>
    <row r="11">
      <c r="A11" s="4" t="inlineStr">
        <is>
          <t>Derivative liabilities fair value</t>
        </is>
      </c>
      <c r="B11" s="6" t="n">
        <v>1633</v>
      </c>
      <c r="C11" s="4" t="inlineStr">
        <is>
          <t xml:space="preserve"> </t>
        </is>
      </c>
    </row>
    <row r="12">
      <c r="A12" s="4" t="inlineStr">
        <is>
          <t>Weighted average maturity</t>
        </is>
      </c>
      <c r="B12" s="4" t="inlineStr">
        <is>
          <t>3 years 2 months 12 days</t>
        </is>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 Business</t>
        </is>
      </c>
      <c r="B1" s="2" t="inlineStr">
        <is>
          <t>9 Months Ended</t>
        </is>
      </c>
    </row>
    <row r="2">
      <c r="B2" s="2" t="inlineStr">
        <is>
          <t>Sep. 30, 2023</t>
        </is>
      </c>
    </row>
    <row r="3">
      <c r="A3" s="3" t="inlineStr">
        <is>
          <t>Business Combinations [Abstract]</t>
        </is>
      </c>
      <c r="B3" s="4" t="inlineStr">
        <is>
          <t xml:space="preserve"> </t>
        </is>
      </c>
    </row>
    <row r="4">
      <c r="A4" s="4" t="inlineStr">
        <is>
          <t>Acquisition of a Business</t>
        </is>
      </c>
      <c r="B4" s="4" t="inlineStr">
        <is>
          <t>Note 3—Acquisition of a Business On July 1, 2023 the Company acquired all of the outstanding common stock of Inland Bancorp, Inc. (“Inland”) and its subsidiaries pursuant to an Agreement and Plan of Merger, dated as of November 30, 2022 (the “Merger Agreement”). Inland was merged with and into Byline. As a result of the merger, Inland’s wholly owned subsidiary bank, Inland Bank and Trust, was merged with and into Byline Bank, with Byline Bank as the surviving bank. The acquisition improves the Company’s footprint in the Chicagoland market, diversifies its commercial banking business, and strengthens the core deposit base. In a related but separate transaction, on March 31, 2023, Byline entered into a side letter agreement with the majority shareholder of Inland in which Byline agreed to purchase 2,408,992 shares of Inland common stock. The purchase price was calculated based on the terms of the Merger Agreement. The transaction was completed on June 30, 2023 , which resulted in the payment of cash in the amount of $ 9.9 million. At the effective time of the merger (the “Effective Time”), each share of Inland’s common stock was converted into the right to receive: (1) 0.19 shares of Byline’s common stock, par value $ 0.01 per share, and (2) a cash payment in the amount of $ 0.68 per share, with cash paid in lieu of any fractional shares. The per share cash consideration was based on the total $ 21.2 million divided by the outstanding shares of Inland common stock. Based on the closing price of shares of the Company’s common stock of $ 18.09 , as reported by the New York Stock Exchange, and 5,932,323 shares of common stock issued with respect to the outstanding shares of Inland common stock, the stock consideration was valued at $ 107.3 million. Options to acquire 288,200 shares of Inland common stock that were outstanding at the Effective Time were canceled, at the option holders' election, in exchange for a cash payment in accordance with the Merger Agreement of $ 424,000 , to be paid after the closing date. In addition, the 2,408,992 shares of Inland common stock purchased on June 30, 2023 were canceled as of the effective time of the transaction. The value of the total merger consideration at closing was $ 138.9 million. Stock issuance costs were $ 299,000 . The transaction resulted in goodwill of $ 33.4 million, which is nondeductible for tax purposes, as this acquisition was a nontaxable transaction. Goodwill represents the premium paid over the fair value of the net tangible and intangible assets acquired and reflects related synergies expected from the combined operations. Merger-related expenses, including core system conversion expenses of $ 3.0 million, acquisition advisory expenses of $ 2.4 million, salaries and employee benefits of $ 2.4 million, and other non-interest expenses of $ 397,000 related to the Inland acquisition are reflected in non-interest expense on the Consolidated Statements of Operations for the nine months ended September 30, 2023. The acquisition of Inland was accounted for using the acquisition method of accounting in accordance with ASC Topic 805. Assets acquired, liabilities assumed and consideration exchanged were recorded at their respective acquisition date fair values. Determining the fair value of assets and liabilities involves significant judgment regarding methods and assumptions used to calculate estimated fair values. Fair values are preliminary and subject to refinement for up to one year after the closing date of the acquisition as additional information regarding the closing date fair values become available. The following table presents a summary of the preliminary estimates of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he following table provides the unaudited pro forma information for the results of operations for the three and nine months ended September 30, 2022 and the nine months ended September 30, 2023, as if the acquisition had occurred on January 1, 2022.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Three Months Ended For the Nine Months Ended
September 30, September 30,
2022 2023 2022
Total revenues (net interest income and non-interest income) $ 97,383 $ 310,476 $ 287,663
Net income $ 28,502 $ 85,879 $ 76,724
Earnings per share—basic $ 0.67 $ 2.00 $ 1.79
Earnings per share—diluted $ 0.66 $ 1.98 $ 1.76 The operating results of the Company include the operating results generated by the acquired assets and assumed liabilities of Inland for the period from July 1, 2023 through September 30, 2023. Revenues and earnings of the acquired company since the acquisition date have not been disclosed as it is not practicable as Inland was merged into the Company and separate financial information is not readily availabl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rivative Instruments and Hedge Activities - Summary of Net Gains (Losses) Recorded in Accumulated Other Comprehensive Income (Loss) and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Recognized in OCI</t>
        </is>
      </c>
      <c r="B4" s="6" t="n">
        <v>4648</v>
      </c>
      <c r="C4" s="6" t="n">
        <v>20531</v>
      </c>
      <c r="D4" s="6" t="n">
        <v>13357</v>
      </c>
      <c r="E4" s="6" t="n">
        <v>45088</v>
      </c>
    </row>
    <row r="5">
      <c r="A5" s="4" t="inlineStr">
        <is>
          <t>Derivative Instrument, Gain (Loss) Reclassified from AOCI into Income, Effective Portion, Statement of Income or Comprehensive Income [Extensible Enumeration]</t>
        </is>
      </c>
      <c r="B5" s="4" t="inlineStr">
        <is>
          <t xml:space="preserve"> </t>
        </is>
      </c>
      <c r="C5" s="4" t="inlineStr">
        <is>
          <t xml:space="preserve"> </t>
        </is>
      </c>
      <c r="D5" s="4" t="inlineStr">
        <is>
          <t>Other Comprehensive Income (Loss), Cash Flow Hedge, Gain (Loss), Reclassification, before Tax</t>
        </is>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 Recognized in OCI</t>
        </is>
      </c>
      <c r="B8" s="4" t="inlineStr">
        <is>
          <t xml:space="preserve"> </t>
        </is>
      </c>
      <c r="C8" s="4" t="inlineStr">
        <is>
          <t xml:space="preserve"> </t>
        </is>
      </c>
      <c r="D8" s="6" t="n">
        <v>13357</v>
      </c>
      <c r="E8" s="5" t="n">
        <v>45088</v>
      </c>
    </row>
    <row r="9">
      <c r="A9" s="4" t="inlineStr">
        <is>
          <t>Amount of Gain Reclassified from OCI to Income as a Decrease to Interest Expense</t>
        </is>
      </c>
      <c r="B9" s="4" t="inlineStr">
        <is>
          <t xml:space="preserve"> </t>
        </is>
      </c>
      <c r="C9" s="4" t="inlineStr">
        <is>
          <t xml:space="preserve"> </t>
        </is>
      </c>
      <c r="D9" s="5" t="n">
        <v>10381</v>
      </c>
      <c r="E9" s="5" t="n">
        <v>8</v>
      </c>
    </row>
    <row r="10">
      <c r="A10" s="4" t="inlineStr">
        <is>
          <t>Amount of Gain (Loss) Recognized in Other Non-Interest Income</t>
        </is>
      </c>
      <c r="B10" s="4" t="inlineStr">
        <is>
          <t xml:space="preserve"> </t>
        </is>
      </c>
      <c r="C10" s="4" t="inlineStr">
        <is>
          <t xml:space="preserve"> </t>
        </is>
      </c>
      <c r="D10" s="6" t="n">
        <v>0</v>
      </c>
      <c r="E10" s="6" t="n">
        <v>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and Hedge Activities - Summary of Other Interest Rate Derivatives (Details) - USD ($) $ in Thousands</t>
        </is>
      </c>
      <c r="B1" s="2" t="inlineStr">
        <is>
          <t>9 Months Ended</t>
        </is>
      </c>
    </row>
    <row r="2">
      <c r="B2" s="2" t="inlineStr">
        <is>
          <t>Sep. 30, 2023</t>
        </is>
      </c>
      <c r="C2" s="2" t="inlineStr">
        <is>
          <t>Dec. 31, 2022</t>
        </is>
      </c>
    </row>
    <row r="3">
      <c r="A3" s="3" t="inlineStr">
        <is>
          <t>Derivative [Line Items]</t>
        </is>
      </c>
      <c r="B3" s="4" t="inlineStr">
        <is>
          <t xml:space="preserve"> </t>
        </is>
      </c>
      <c r="C3" s="4" t="inlineStr">
        <is>
          <t xml:space="preserve"> </t>
        </is>
      </c>
    </row>
    <row r="4">
      <c r="A4" s="4" t="inlineStr">
        <is>
          <t>Notional Amount</t>
        </is>
      </c>
      <c r="B4" s="6" t="n">
        <v>1355074</v>
      </c>
      <c r="C4" s="6" t="n">
        <v>1102024</v>
      </c>
    </row>
    <row r="5">
      <c r="A5" s="4" t="inlineStr">
        <is>
          <t>Gross amounts recognized</t>
        </is>
      </c>
      <c r="B5" s="5" t="n">
        <v>77002</v>
      </c>
      <c r="C5" s="5" t="n">
        <v>65342</v>
      </c>
    </row>
    <row r="6">
      <c r="A6" s="4" t="inlineStr">
        <is>
          <t>Derivative liabilities fair value</t>
        </is>
      </c>
      <c r="B6" s="5" t="n">
        <v>30641</v>
      </c>
      <c r="C6" s="6" t="n">
        <v>17817</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703876</v>
      </c>
      <c r="C9" s="4" t="inlineStr">
        <is>
          <t xml:space="preserve"> </t>
        </is>
      </c>
    </row>
    <row r="10">
      <c r="A10" s="4" t="inlineStr">
        <is>
          <t>Gross amounts recognized</t>
        </is>
      </c>
      <c r="B10" s="5" t="n">
        <v>29514</v>
      </c>
      <c r="C10" s="4" t="inlineStr">
        <is>
          <t xml:space="preserve"> </t>
        </is>
      </c>
    </row>
    <row r="11">
      <c r="A11" s="4" t="inlineStr">
        <is>
          <t>Derivative liabilities fair value</t>
        </is>
      </c>
      <c r="B11" s="6" t="n">
        <v>29008</v>
      </c>
      <c r="C11" s="4" t="inlineStr">
        <is>
          <t xml:space="preserve"> </t>
        </is>
      </c>
    </row>
    <row r="12">
      <c r="A12" s="4" t="inlineStr">
        <is>
          <t>Weighted average pay rates</t>
        </is>
      </c>
      <c r="B12" s="11" t="n">
        <v>0.0428</v>
      </c>
      <c r="C12" s="4" t="inlineStr">
        <is>
          <t xml:space="preserve"> </t>
        </is>
      </c>
    </row>
    <row r="13">
      <c r="A13" s="4" t="inlineStr">
        <is>
          <t>Weighted average receive rates</t>
        </is>
      </c>
      <c r="B13" s="11" t="n">
        <v>0.0655</v>
      </c>
      <c r="C13" s="4" t="inlineStr">
        <is>
          <t xml:space="preserve"> </t>
        </is>
      </c>
    </row>
    <row r="14">
      <c r="A14" s="4" t="inlineStr">
        <is>
          <t>Weighted average maturity</t>
        </is>
      </c>
      <c r="B14" s="4" t="inlineStr">
        <is>
          <t>4 years 10 months 24 days</t>
        </is>
      </c>
      <c r="C14"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e Activities - Summary of Amounts Included in Non-Interest Income in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s relating to derivative instruments, not designated in hedging relationship</t>
        </is>
      </c>
      <c r="B4" s="6" t="n">
        <v>423</v>
      </c>
      <c r="C4" s="6" t="n">
        <v>234</v>
      </c>
      <c r="D4" s="6" t="n">
        <v>230</v>
      </c>
      <c r="E4" s="6" t="n">
        <v>807</v>
      </c>
    </row>
    <row r="5">
      <c r="A5" s="4" t="inlineStr">
        <is>
          <t>Other Credit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s relating to derivative instruments, not designated in hedging relationship</t>
        </is>
      </c>
      <c r="B7" s="5" t="n">
        <v>0</v>
      </c>
      <c r="C7" s="5" t="n">
        <v>1</v>
      </c>
      <c r="D7" s="5" t="n">
        <v>0</v>
      </c>
      <c r="E7" s="5" t="n">
        <v>6</v>
      </c>
    </row>
    <row r="8">
      <c r="A8" s="4" t="inlineStr">
        <is>
          <t>Other Interest Rate Derivative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s relating to derivative instruments, not designated in hedging relationship</t>
        </is>
      </c>
      <c r="B10" s="6" t="n">
        <v>423</v>
      </c>
      <c r="C10" s="6" t="n">
        <v>233</v>
      </c>
      <c r="D10" s="6" t="n">
        <v>230</v>
      </c>
      <c r="E10" s="6" t="n">
        <v>801</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Sep. 30,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amounts recognized</t>
        </is>
      </c>
      <c r="B3" s="6" t="n">
        <v>77002</v>
      </c>
      <c r="C3" s="6" t="n">
        <v>65342</v>
      </c>
    </row>
    <row r="4">
      <c r="A4" s="4" t="inlineStr">
        <is>
          <t>Less: Amounts offset in the Consolidated Statements of Financial Condition</t>
        </is>
      </c>
      <c r="B4" s="5" t="n">
        <v>0</v>
      </c>
      <c r="C4" s="5" t="n">
        <v>0</v>
      </c>
    </row>
    <row r="5">
      <c r="A5" s="4" t="inlineStr">
        <is>
          <t>Net amount presented in the Consolidated Statements of Financial Condition</t>
        </is>
      </c>
      <c r="B5" s="5" t="n">
        <v>77002</v>
      </c>
      <c r="C5" s="5" t="n">
        <v>65342</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5" t="n">
        <v>-1639</v>
      </c>
      <c r="C7" s="5" t="n">
        <v>-43</v>
      </c>
    </row>
    <row r="8">
      <c r="A8" s="4" t="inlineStr">
        <is>
          <t>Collateral posted</t>
        </is>
      </c>
      <c r="B8" s="5" t="n">
        <v>-75363</v>
      </c>
      <c r="C8" s="5" t="n">
        <v>-64370</v>
      </c>
    </row>
    <row r="9">
      <c r="A9" s="4" t="inlineStr">
        <is>
          <t>Net credit exposure</t>
        </is>
      </c>
      <c r="B9" s="5" t="n">
        <v>0</v>
      </c>
      <c r="C9" s="5" t="n">
        <v>929</v>
      </c>
    </row>
    <row r="10">
      <c r="A10" s="4" t="inlineStr">
        <is>
          <t>Derivative liabilities fair value</t>
        </is>
      </c>
      <c r="B10" s="5" t="n">
        <v>-30641</v>
      </c>
      <c r="C10" s="5" t="n">
        <v>-17817</v>
      </c>
    </row>
    <row r="11">
      <c r="A11" s="4" t="inlineStr">
        <is>
          <t>Less: Amounts offset in the Consolidated Statements of Financial Condition</t>
        </is>
      </c>
      <c r="B11" s="5" t="n">
        <v>0</v>
      </c>
      <c r="C11" s="5" t="n">
        <v>0</v>
      </c>
    </row>
    <row r="12">
      <c r="A12" s="4" t="inlineStr">
        <is>
          <t>Net amount presented in the Consolidated Statements of Financial Condition</t>
        </is>
      </c>
      <c r="B12" s="5" t="n">
        <v>-30641</v>
      </c>
      <c r="C12" s="5" t="n">
        <v>-17817</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5" t="n">
        <v>1639</v>
      </c>
      <c r="C14" s="5" t="n">
        <v>43</v>
      </c>
    </row>
    <row r="15">
      <c r="A15" s="4" t="inlineStr">
        <is>
          <t>Collateral posted</t>
        </is>
      </c>
      <c r="B15" s="5" t="n">
        <v>0</v>
      </c>
      <c r="C15" s="5" t="n">
        <v>0</v>
      </c>
    </row>
    <row r="16">
      <c r="A16" s="4" t="inlineStr">
        <is>
          <t>Net credit exposure</t>
        </is>
      </c>
      <c r="B16" s="6" t="n">
        <v>-29002</v>
      </c>
      <c r="C16" s="6" t="n">
        <v>-1777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hare-Based Compensation - Additional Information (Details) - USD ($) $ / shares in Units, $ in Millions</t>
        </is>
      </c>
      <c r="B1" s="2" t="inlineStr">
        <is>
          <t>9 Months Ended</t>
        </is>
      </c>
      <c r="C1" s="2" t="inlineStr">
        <is>
          <t>12 Months Ended</t>
        </is>
      </c>
    </row>
    <row r="2">
      <c r="B2" s="2" t="inlineStr">
        <is>
          <t>Sep. 30, 2023</t>
        </is>
      </c>
      <c r="C2" s="2" t="inlineStr">
        <is>
          <t>Dec. 31, 2022</t>
        </is>
      </c>
      <c r="D2" s="2" t="inlineStr">
        <is>
          <t>Jun. 30, 2017</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voting par value</t>
        </is>
      </c>
      <c r="B4" s="7" t="n">
        <v>0.01</v>
      </c>
      <c r="C4" s="7" t="n">
        <v>0.01</v>
      </c>
      <c r="D4" s="4" t="inlineStr">
        <is>
          <t xml:space="preserve"> </t>
        </is>
      </c>
    </row>
    <row r="5">
      <c r="A5" s="4" t="inlineStr">
        <is>
          <t>Restricted Shares | Common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s of restricted voting common stock granted</t>
        </is>
      </c>
      <c r="B7" s="5" t="n">
        <v>299197</v>
      </c>
      <c r="C7" s="4" t="inlineStr">
        <is>
          <t xml:space="preserve"> </t>
        </is>
      </c>
      <c r="D7" s="4" t="inlineStr">
        <is>
          <t xml:space="preserve"> </t>
        </is>
      </c>
    </row>
    <row r="8">
      <c r="A8" s="4" t="inlineStr">
        <is>
          <t>Common stock, voting par value</t>
        </is>
      </c>
      <c r="B8" s="7" t="n">
        <v>0.01</v>
      </c>
      <c r="C8" s="4" t="inlineStr">
        <is>
          <t xml:space="preserve"> </t>
        </is>
      </c>
      <c r="D8" s="4" t="inlineStr">
        <is>
          <t xml:space="preserve"> </t>
        </is>
      </c>
    </row>
    <row r="9">
      <c r="A9" s="4" t="inlineStr">
        <is>
          <t>Restricted Shares | Common Stock | Each Anniversary of Grant Date Vest Over Three Year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Shares vest on grant date</t>
        </is>
      </c>
      <c r="B11" s="5" t="n">
        <v>206414</v>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Restricted Shares | Common Stock | Third Anniversary of Grant Date</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Shares vest on grant date</t>
        </is>
      </c>
      <c r="B15" s="5" t="n">
        <v>35288</v>
      </c>
      <c r="C15" s="4" t="inlineStr">
        <is>
          <t xml:space="preserve"> </t>
        </is>
      </c>
      <c r="D15" s="4" t="inlineStr">
        <is>
          <t xml:space="preserve"> </t>
        </is>
      </c>
    </row>
    <row r="16">
      <c r="A16" s="4" t="inlineStr">
        <is>
          <t>Restricted Shares | Common Stock | Threshold performance</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hares vest on grant date</t>
        </is>
      </c>
      <c r="B18" s="5" t="n">
        <v>6113</v>
      </c>
      <c r="C18" s="4" t="inlineStr">
        <is>
          <t xml:space="preserve"> </t>
        </is>
      </c>
      <c r="D18" s="4" t="inlineStr">
        <is>
          <t xml:space="preserve"> </t>
        </is>
      </c>
    </row>
    <row r="19">
      <c r="A19" s="4" t="inlineStr">
        <is>
          <t>Award vesting period</t>
        </is>
      </c>
      <c r="B19" s="4" t="inlineStr">
        <is>
          <t>1 year</t>
        </is>
      </c>
      <c r="C19" s="4" t="inlineStr">
        <is>
          <t xml:space="preserve"> </t>
        </is>
      </c>
      <c r="D19" s="4" t="inlineStr">
        <is>
          <t xml:space="preserve"> </t>
        </is>
      </c>
    </row>
    <row r="20">
      <c r="A20" s="4" t="inlineStr">
        <is>
          <t>Performance-based Restricted Share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hares of restricted voting common stock granted</t>
        </is>
      </c>
      <c r="B22" s="5" t="n">
        <v>51382</v>
      </c>
      <c r="C22" s="4" t="inlineStr">
        <is>
          <t xml:space="preserve"> </t>
        </is>
      </c>
      <c r="D22" s="4" t="inlineStr">
        <is>
          <t xml:space="preserve"> </t>
        </is>
      </c>
    </row>
    <row r="23">
      <c r="A23" s="4" t="inlineStr">
        <is>
          <t>Period for number of shares earned under return on average assets</t>
        </is>
      </c>
      <c r="B23" s="4" t="inlineStr">
        <is>
          <t>3 years</t>
        </is>
      </c>
      <c r="C23" s="4" t="inlineStr">
        <is>
          <t xml:space="preserve"> </t>
        </is>
      </c>
      <c r="D23" s="4" t="inlineStr">
        <is>
          <t xml:space="preserve"> </t>
        </is>
      </c>
    </row>
    <row r="24">
      <c r="A24" s="4" t="inlineStr">
        <is>
          <t>Performance Share</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Risk-free interest rate</t>
        </is>
      </c>
      <c r="B26" s="11" t="n">
        <v>0.0442</v>
      </c>
      <c r="C26" s="4" t="inlineStr">
        <is>
          <t xml:space="preserve"> </t>
        </is>
      </c>
      <c r="D26" s="4" t="inlineStr">
        <is>
          <t xml:space="preserve"> </t>
        </is>
      </c>
    </row>
    <row r="27">
      <c r="A27" s="4" t="inlineStr">
        <is>
          <t>Simulation term</t>
        </is>
      </c>
      <c r="B27" s="4" t="inlineStr">
        <is>
          <t>2 years 10 months 6 days</t>
        </is>
      </c>
      <c r="C27" s="4" t="inlineStr">
        <is>
          <t xml:space="preserve"> </t>
        </is>
      </c>
      <c r="D27" s="4" t="inlineStr">
        <is>
          <t xml:space="preserve"> </t>
        </is>
      </c>
    </row>
    <row r="28">
      <c r="A28" s="4" t="inlineStr">
        <is>
          <t>Share price</t>
        </is>
      </c>
      <c r="B28" s="8" t="n">
        <v>25.2</v>
      </c>
      <c r="C28" s="4" t="inlineStr">
        <is>
          <t xml:space="preserve"> </t>
        </is>
      </c>
      <c r="D28" s="4" t="inlineStr">
        <is>
          <t xml:space="preserve"> </t>
        </is>
      </c>
    </row>
    <row r="29">
      <c r="A29" s="4" t="inlineStr">
        <is>
          <t>Performance Share | Maximum</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Expected volatility</t>
        </is>
      </c>
      <c r="B31" s="11" t="n">
        <v>0.398</v>
      </c>
      <c r="C31" s="4" t="inlineStr">
        <is>
          <t xml:space="preserve"> </t>
        </is>
      </c>
      <c r="D31" s="4" t="inlineStr">
        <is>
          <t xml:space="preserve"> </t>
        </is>
      </c>
    </row>
    <row r="32">
      <c r="A32" s="4" t="inlineStr">
        <is>
          <t>Performance Share | Minimum</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Expected volatility</t>
        </is>
      </c>
      <c r="B34" s="11" t="n">
        <v>0.3811</v>
      </c>
      <c r="C34" s="4" t="inlineStr">
        <is>
          <t xml:space="preserve"> </t>
        </is>
      </c>
      <c r="D34" s="4" t="inlineStr">
        <is>
          <t xml:space="preserve"> </t>
        </is>
      </c>
    </row>
    <row r="35">
      <c r="A35" s="4" t="inlineStr">
        <is>
          <t>Omnibus Plan</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Number of common stock reserved for issuance</t>
        </is>
      </c>
      <c r="B37" s="4" t="inlineStr">
        <is>
          <t xml:space="preserve"> </t>
        </is>
      </c>
      <c r="C37" s="4" t="inlineStr">
        <is>
          <t xml:space="preserve"> </t>
        </is>
      </c>
      <c r="D37" s="5" t="n">
        <v>2600000</v>
      </c>
    </row>
    <row r="38">
      <c r="A38" s="4" t="inlineStr">
        <is>
          <t>Number of common shares available for future grants</t>
        </is>
      </c>
      <c r="B38" s="5" t="n">
        <v>1180903</v>
      </c>
      <c r="C38" s="4" t="inlineStr">
        <is>
          <t xml:space="preserve"> </t>
        </is>
      </c>
      <c r="D38" s="4" t="inlineStr">
        <is>
          <t xml:space="preserve"> </t>
        </is>
      </c>
    </row>
    <row r="39">
      <c r="A39" s="4" t="inlineStr">
        <is>
          <t>Omnibus Plan | Restricted Shares</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Shares of restricted voting common stock granted</t>
        </is>
      </c>
      <c r="B41" s="5" t="n">
        <v>299197</v>
      </c>
      <c r="C41" s="4" t="inlineStr">
        <is>
          <t xml:space="preserve"> </t>
        </is>
      </c>
      <c r="D41" s="4" t="inlineStr">
        <is>
          <t xml:space="preserve"> </t>
        </is>
      </c>
    </row>
    <row r="42">
      <c r="A42" s="4" t="inlineStr">
        <is>
          <t>Restricted shares vested</t>
        </is>
      </c>
      <c r="B42" s="5" t="n">
        <v>191277</v>
      </c>
      <c r="C42" s="5" t="n">
        <v>243603</v>
      </c>
      <c r="D42" s="4" t="inlineStr">
        <is>
          <t xml:space="preserve"> </t>
        </is>
      </c>
    </row>
    <row r="43">
      <c r="A43" s="4" t="inlineStr">
        <is>
          <t>Fair value of restricted shares, vested</t>
        </is>
      </c>
      <c r="B43" s="8" t="n">
        <v>4.6</v>
      </c>
      <c r="C43" s="8" t="n">
        <v>5.9</v>
      </c>
      <c r="D43" s="4" t="inlineStr">
        <is>
          <t xml:space="preserve"> </t>
        </is>
      </c>
    </row>
    <row r="44">
      <c r="A44" s="4" t="inlineStr">
        <is>
          <t>Fair value of unvested restricted stock awards</t>
        </is>
      </c>
      <c r="B44" s="8" t="n">
        <v>13.3</v>
      </c>
      <c r="C44" s="4" t="inlineStr">
        <is>
          <t xml:space="preserve"> </t>
        </is>
      </c>
      <c r="D44" s="4" t="inlineStr">
        <is>
          <t xml:space="preserve"> </t>
        </is>
      </c>
    </row>
    <row r="45">
      <c r="A45" s="4" t="inlineStr">
        <is>
          <t>Share price</t>
        </is>
      </c>
      <c r="B45" s="7" t="n">
        <v>23.97</v>
      </c>
      <c r="C45" s="7" t="n">
        <v>22.93</v>
      </c>
      <c r="D45" s="4" t="inlineStr">
        <is>
          <t xml:space="preserve"> </t>
        </is>
      </c>
    </row>
    <row r="46">
      <c r="A46" s="4" t="inlineStr">
        <is>
          <t>Omnibus Plan | Time Options Grants | Maximum</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Award vesting period</t>
        </is>
      </c>
      <c r="B48" s="4" t="inlineStr">
        <is>
          <t>4 years</t>
        </is>
      </c>
      <c r="C48" s="4" t="inlineStr">
        <is>
          <t xml:space="preserve"> </t>
        </is>
      </c>
      <c r="D48" s="4" t="inlineStr">
        <is>
          <t xml:space="preserve"> </t>
        </is>
      </c>
    </row>
    <row r="49">
      <c r="A49" s="4" t="inlineStr">
        <is>
          <t>Omnibus Plan | Time Options Grants | Minimum</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Award vesting period</t>
        </is>
      </c>
      <c r="B51" s="4" t="inlineStr">
        <is>
          <t>1 year</t>
        </is>
      </c>
      <c r="C51" s="4" t="inlineStr">
        <is>
          <t xml:space="preserve"> </t>
        </is>
      </c>
      <c r="D51"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9 Months Ended</t>
        </is>
      </c>
      <c r="C1" s="2" t="inlineStr">
        <is>
          <t>12 Months Ended</t>
        </is>
      </c>
    </row>
    <row r="2">
      <c r="B2" s="2" t="inlineStr">
        <is>
          <t>Sep. 30,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eginning balance</t>
        </is>
      </c>
      <c r="B4" s="5" t="n">
        <v>581337</v>
      </c>
      <c r="C4" s="4" t="inlineStr">
        <is>
          <t xml:space="preserve"> </t>
        </is>
      </c>
    </row>
    <row r="5">
      <c r="A5" s="4" t="inlineStr">
        <is>
          <t>Number of shares, granted</t>
        </is>
      </c>
      <c r="B5" s="5" t="n">
        <v>299197</v>
      </c>
      <c r="C5" s="4" t="inlineStr">
        <is>
          <t xml:space="preserve"> </t>
        </is>
      </c>
    </row>
    <row r="6">
      <c r="A6" s="4" t="inlineStr">
        <is>
          <t>Incremental performance shares vested</t>
        </is>
      </c>
      <c r="B6" s="5" t="n">
        <v>1826</v>
      </c>
      <c r="C6" s="4" t="inlineStr">
        <is>
          <t xml:space="preserve"> </t>
        </is>
      </c>
    </row>
    <row r="7">
      <c r="A7" s="4" t="inlineStr">
        <is>
          <t>Number of shares, vested</t>
        </is>
      </c>
      <c r="B7" s="5" t="n">
        <v>-191277</v>
      </c>
      <c r="C7" s="5" t="n">
        <v>-243603</v>
      </c>
    </row>
    <row r="8">
      <c r="A8" s="4" t="inlineStr">
        <is>
          <t>Number of shares, forfeited</t>
        </is>
      </c>
      <c r="B8" s="5" t="n">
        <v>-15861</v>
      </c>
      <c r="C8" s="4" t="inlineStr">
        <is>
          <t xml:space="preserve"> </t>
        </is>
      </c>
    </row>
    <row r="9">
      <c r="A9" s="4" t="inlineStr">
        <is>
          <t>Number of shares, ending balance</t>
        </is>
      </c>
      <c r="B9" s="5" t="n">
        <v>675222</v>
      </c>
      <c r="C9" s="5" t="n">
        <v>581337</v>
      </c>
    </row>
    <row r="10">
      <c r="A10" s="4" t="inlineStr">
        <is>
          <t>Weighted average grant date fair value, beginning balance</t>
        </is>
      </c>
      <c r="B10" s="7" t="n">
        <v>22.93</v>
      </c>
      <c r="C10" s="4" t="inlineStr">
        <is>
          <t xml:space="preserve"> </t>
        </is>
      </c>
    </row>
    <row r="11">
      <c r="A11" s="4" t="inlineStr">
        <is>
          <t>Weighted average grant date fair value, granted</t>
        </is>
      </c>
      <c r="B11" s="9" t="n">
        <v>24.42</v>
      </c>
      <c r="C11" s="4" t="inlineStr">
        <is>
          <t xml:space="preserve"> </t>
        </is>
      </c>
    </row>
    <row r="12">
      <c r="A12" s="4" t="inlineStr">
        <is>
          <t>Weighted average grant date fair value, vested</t>
        </is>
      </c>
      <c r="B12" s="9" t="n">
        <v>21.44</v>
      </c>
      <c r="C12" s="4" t="inlineStr">
        <is>
          <t xml:space="preserve"> </t>
        </is>
      </c>
    </row>
    <row r="13">
      <c r="A13" s="4" t="inlineStr">
        <is>
          <t>Weighted average grant date fair value, forfeited</t>
        </is>
      </c>
      <c r="B13" s="9" t="n">
        <v>23.96</v>
      </c>
      <c r="C13" s="4" t="inlineStr">
        <is>
          <t xml:space="preserve"> </t>
        </is>
      </c>
    </row>
    <row r="14">
      <c r="A14" s="4" t="inlineStr">
        <is>
          <t>Weighted average grant date fair value, ending balance</t>
        </is>
      </c>
      <c r="B14" s="7" t="n">
        <v>23.97</v>
      </c>
      <c r="C14" s="7" t="n">
        <v>22.9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hare-Based Compensation - Summary of Stock Compensation Expense (Details) - Restricted Shares - USD ($) $ in Thousands</t>
        </is>
      </c>
      <c r="B1" s="2" t="inlineStr">
        <is>
          <t>9 Months Ended</t>
        </is>
      </c>
    </row>
    <row r="2">
      <c r="B2" s="2" t="inlineStr">
        <is>
          <t>Sep. 30, 2023</t>
        </is>
      </c>
      <c r="C2" s="2" t="inlineStr">
        <is>
          <t>Sep. 30,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hare-based compensation - restricted stock</t>
        </is>
      </c>
      <c r="B4" s="6" t="n">
        <v>4922</v>
      </c>
      <c r="C4" s="6" t="n">
        <v>4016</v>
      </c>
    </row>
    <row r="5">
      <c r="A5" s="4" t="inlineStr">
        <is>
          <t>Income tax benefit</t>
        </is>
      </c>
      <c r="B5" s="5" t="n">
        <v>1322</v>
      </c>
      <c r="C5" s="5" t="n">
        <v>1139</v>
      </c>
    </row>
    <row r="6">
      <c r="A6" s="4" t="inlineStr">
        <is>
          <t>Unrecognized compensation expense</t>
        </is>
      </c>
      <c r="B6" s="6" t="n">
        <v>11189</v>
      </c>
      <c r="C6" s="6" t="n">
        <v>10479</v>
      </c>
    </row>
    <row r="7">
      <c r="A7" s="4" t="inlineStr">
        <is>
          <t>Weighted-average remaining amortization period</t>
        </is>
      </c>
      <c r="B7" s="4" t="inlineStr">
        <is>
          <t>2 years 1 month 6 days</t>
        </is>
      </c>
      <c r="C7" s="4" t="inlineStr">
        <is>
          <t>2 years 6 month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Shares outstanding</t>
        </is>
      </c>
      <c r="B4" s="5" t="n">
        <v>43025927</v>
      </c>
      <c r="C4" s="5" t="n">
        <v>36851973</v>
      </c>
      <c r="D4" s="5" t="n">
        <v>39027450</v>
      </c>
      <c r="E4" s="5" t="n">
        <v>37012316</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 Basic [Line Items]</t>
        </is>
      </c>
      <c r="B6" s="4" t="inlineStr">
        <is>
          <t xml:space="preserve"> </t>
        </is>
      </c>
      <c r="C6" s="4" t="inlineStr">
        <is>
          <t xml:space="preserve"> </t>
        </is>
      </c>
      <c r="D6" s="4" t="inlineStr">
        <is>
          <t xml:space="preserve"> </t>
        </is>
      </c>
      <c r="E6" s="4" t="inlineStr">
        <is>
          <t xml:space="preserve"> </t>
        </is>
      </c>
    </row>
    <row r="7">
      <c r="A7" s="4" t="inlineStr">
        <is>
          <t>Shares outstanding</t>
        </is>
      </c>
      <c r="B7" s="4" t="inlineStr">
        <is>
          <t xml:space="preserve"> </t>
        </is>
      </c>
      <c r="C7" s="4" t="inlineStr">
        <is>
          <t xml:space="preserve"> </t>
        </is>
      </c>
      <c r="D7" s="5" t="n">
        <v>901086</v>
      </c>
      <c r="E7" s="5" t="n">
        <v>986757</v>
      </c>
    </row>
    <row r="8">
      <c r="A8" s="4" t="inlineStr">
        <is>
          <t>Restricted Stock Award</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Shares outstanding</t>
        </is>
      </c>
      <c r="B10" s="4" t="inlineStr">
        <is>
          <t xml:space="preserve"> </t>
        </is>
      </c>
      <c r="C10" s="4" t="inlineStr">
        <is>
          <t xml:space="preserve"> </t>
        </is>
      </c>
      <c r="D10" s="5" t="n">
        <v>675222</v>
      </c>
      <c r="E10" s="5" t="n">
        <v>6285423</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Shares outstanding</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alculation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22</v>
      </c>
      <c r="C4" s="6" t="n">
        <v>22656</v>
      </c>
      <c r="D4" s="6" t="n">
        <v>78274</v>
      </c>
      <c r="E4" s="6" t="n">
        <v>65250</v>
      </c>
    </row>
    <row r="5">
      <c r="A5" s="4" t="inlineStr">
        <is>
          <t>Dividends on preferred shares</t>
        </is>
      </c>
      <c r="B5" s="5" t="n">
        <v>0</v>
      </c>
      <c r="C5" s="5" t="n">
        <v>0</v>
      </c>
      <c r="D5" s="5" t="n">
        <v>0</v>
      </c>
      <c r="E5" s="5" t="n">
        <v>196</v>
      </c>
    </row>
    <row r="6">
      <c r="A6" s="4" t="inlineStr">
        <is>
          <t>Net income available to common stockholders</t>
        </is>
      </c>
      <c r="B6" s="6" t="n">
        <v>28222</v>
      </c>
      <c r="C6" s="6" t="n">
        <v>22656</v>
      </c>
      <c r="D6" s="6" t="n">
        <v>78274</v>
      </c>
      <c r="E6" s="6" t="n">
        <v>65054</v>
      </c>
    </row>
    <row r="7">
      <c r="A7" s="3" t="inlineStr">
        <is>
          <t>Weighted-average common stock outstanding:</t>
        </is>
      </c>
      <c r="B7" s="4" t="inlineStr">
        <is>
          <t xml:space="preserve"> </t>
        </is>
      </c>
      <c r="C7" s="4" t="inlineStr">
        <is>
          <t xml:space="preserve"> </t>
        </is>
      </c>
      <c r="D7" s="4" t="inlineStr">
        <is>
          <t xml:space="preserve"> </t>
        </is>
      </c>
      <c r="E7" s="4" t="inlineStr">
        <is>
          <t xml:space="preserve"> </t>
        </is>
      </c>
    </row>
    <row r="8">
      <c r="A8" s="4" t="inlineStr">
        <is>
          <t>Weighted-average common stock outstanding (basic)</t>
        </is>
      </c>
      <c r="B8" s="5" t="n">
        <v>43025927</v>
      </c>
      <c r="C8" s="5" t="n">
        <v>36851973</v>
      </c>
      <c r="D8" s="5" t="n">
        <v>39027450</v>
      </c>
      <c r="E8" s="5" t="n">
        <v>37012316</v>
      </c>
    </row>
    <row r="9">
      <c r="A9" s="4" t="inlineStr">
        <is>
          <t>Incremental shares</t>
        </is>
      </c>
      <c r="B9" s="5" t="n">
        <v>432183</v>
      </c>
      <c r="C9" s="5" t="n">
        <v>519186</v>
      </c>
      <c r="D9" s="5" t="n">
        <v>435402</v>
      </c>
      <c r="E9" s="5" t="n">
        <v>569550</v>
      </c>
    </row>
    <row r="10">
      <c r="A10" s="4" t="inlineStr">
        <is>
          <t>Weighted-average common stock outstanding (dilutive)</t>
        </is>
      </c>
      <c r="B10" s="5" t="n">
        <v>43458110</v>
      </c>
      <c r="C10" s="5" t="n">
        <v>37371159</v>
      </c>
      <c r="D10" s="5" t="n">
        <v>39462852</v>
      </c>
      <c r="E10" s="5" t="n">
        <v>37581866</v>
      </c>
    </row>
    <row r="11">
      <c r="A11" s="4" t="inlineStr">
        <is>
          <t>Basic earnings per common share</t>
        </is>
      </c>
      <c r="B11" s="7" t="n">
        <v>0.66</v>
      </c>
      <c r="C11" s="7" t="n">
        <v>0.61</v>
      </c>
      <c r="D11" s="7" t="n">
        <v>2.01</v>
      </c>
      <c r="E11" s="7" t="n">
        <v>1.76</v>
      </c>
    </row>
    <row r="12">
      <c r="A12" s="4" t="inlineStr">
        <is>
          <t>Diluted earnings per common share</t>
        </is>
      </c>
      <c r="B12" s="7" t="n">
        <v>0.65</v>
      </c>
      <c r="C12" s="7" t="n">
        <v>0.61</v>
      </c>
      <c r="D12" s="7" t="n">
        <v>1.98</v>
      </c>
      <c r="E12" s="7" t="n">
        <v>1.73</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Sep. 30, 2023</t>
        </is>
      </c>
      <c r="C1" s="2" t="inlineStr">
        <is>
          <t>Dec. 31, 2022</t>
        </is>
      </c>
    </row>
    <row r="2">
      <c r="A2" s="3" t="inlineStr">
        <is>
          <t>Equity [Abstract]</t>
        </is>
      </c>
      <c r="B2" s="4" t="inlineStr">
        <is>
          <t xml:space="preserve"> </t>
        </is>
      </c>
      <c r="C2" s="4" t="inlineStr">
        <is>
          <t xml:space="preserve"> </t>
        </is>
      </c>
    </row>
    <row r="3">
      <c r="A3" s="4" t="inlineStr">
        <is>
          <t>Par value per share</t>
        </is>
      </c>
      <c r="B3" s="7" t="n">
        <v>0.01</v>
      </c>
      <c r="C3" s="7" t="n">
        <v>0.01</v>
      </c>
    </row>
    <row r="4">
      <c r="A4" s="4" t="inlineStr">
        <is>
          <t>Shares authorized</t>
        </is>
      </c>
      <c r="B4" s="5" t="n">
        <v>25000000</v>
      </c>
      <c r="C4" s="5" t="n">
        <v>25000000</v>
      </c>
    </row>
    <row r="5">
      <c r="A5" s="4" t="inlineStr">
        <is>
          <t>Shares issued</t>
        </is>
      </c>
      <c r="B5" s="5" t="n">
        <v>0</v>
      </c>
      <c r="C5" s="5" t="n">
        <v>0</v>
      </c>
    </row>
    <row r="6">
      <c r="A6" s="4" t="inlineStr">
        <is>
          <t>Shares outstanding</t>
        </is>
      </c>
      <c r="B6" s="5" t="n">
        <v>0</v>
      </c>
      <c r="C6" s="5" t="n">
        <v>0</v>
      </c>
    </row>
    <row r="7">
      <c r="A7" s="4" t="inlineStr">
        <is>
          <t>Common stock, voting par value</t>
        </is>
      </c>
      <c r="B7" s="7" t="n">
        <v>0.01</v>
      </c>
      <c r="C7" s="7" t="n">
        <v>0.01</v>
      </c>
    </row>
    <row r="8">
      <c r="A8" s="4" t="inlineStr">
        <is>
          <t>Common stock, voting shares authorized</t>
        </is>
      </c>
      <c r="B8" s="5" t="n">
        <v>150000000</v>
      </c>
      <c r="C8" s="5" t="n">
        <v>150000000</v>
      </c>
    </row>
    <row r="9">
      <c r="A9" s="4" t="inlineStr">
        <is>
          <t>Common stock, voting shares issued</t>
        </is>
      </c>
      <c r="B9" s="5" t="n">
        <v>45694456</v>
      </c>
      <c r="C9" s="5" t="n">
        <v>39518702</v>
      </c>
    </row>
    <row r="10">
      <c r="A10" s="4" t="inlineStr">
        <is>
          <t>Common stock, voting shares outstanding</t>
        </is>
      </c>
      <c r="B10" s="5" t="n">
        <v>43719203</v>
      </c>
      <c r="C10" s="5" t="n">
        <v>37492775</v>
      </c>
    </row>
    <row r="11">
      <c r="A11" s="4" t="inlineStr">
        <is>
          <t>Common stock, voting treasury shares</t>
        </is>
      </c>
      <c r="B11" s="5" t="n">
        <v>1975253</v>
      </c>
      <c r="C11" s="5" t="n">
        <v>202592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 xml:space="preserve">Note 4—Securities The following tables summarize the amortized cost and fair values of securities available-for-sale and securities held-to-maturity as of the dates shown and the corresponding amounts of gross unrealized gains and losses:
September 30, 2023 Amortized Gross Gross Fair
Available-for-sale
U.S. Treasury Notes $ 105,792 $ 8 $ ( 1,771 ) $ 104,029
U.S. Government agencies 147,889 49 ( 22,823 ) 125,115
Obligations of states, municipalities, and 89,370 — ( 8,850 ) 80,520
Residential mortgage-backed securities
Agency 750,675 — ( 128,699 ) 621,976
Non-agency 124,569 — ( 27,638 ) 96,931
Commercial mortgage-backed securities
Agency 183,183 — ( 43,318 ) 139,865
Corporate securities 40,696 — ( 5,724 ) 34,972
Asset-backed securities 38,220 — ( 1,699 ) 36,521
Total $ 1,480,394 $ 57 $ ( 240,522 ) $ 1,239,929
September 30, 2023 Amortized Gross Gross Fair
Held-to-maturity
Obligations of states, municipalities, and $ 1,157 $ — $ ( 24 ) $ 1,133
Total $ 1,157 $ — $ ( 24 ) $ 1,133
December 31, 2022 Amortized Gross Gross Fair
Available-for-sale
U.S. Treasury Notes $ 42,430 $ 2 $ ( 1,709 ) $ 40,723
U.S. Government agencies 150,524 116 ( 20,276 ) 130,364
Obligations of states, municipalities, and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December 31, 2022 Amortized Gross Gross Fair
Held-to-maturity
Obligations of states, municipalities, and political $ 2,705 $ — $ ( 33 ) $ 2,672
Total $ 2,705 $ — $ ( 33 ) $ 2,672 The Company did no t classify securities as trading during the nine months ended September 30, 2023 or during 2022. Gross unrealized losses and fair values, aggregated by investment category and length of time that individual securities have been in a continuous unrealized loss position as of September 30, 2023 and December 31, 2022, are summarized as follows:
Less than 12 Months 12 Months or Longer Total
September 30, 2023 Number of Fair Unrealized Fair Unrealized Fair Unrealized
Available-for-sale
U.S. Treasury Notes 10 $ 28,974 $ ( 210 ) $ 31,278 $ ( 1,561 ) $ 60,252 $ ( 1,771 )
U.S. Government agencies 18 564 ( 13 ) 112,665 ( 22,810 ) 113,229 ( 22,823 )
Obligations of states, 104 31,806 ( 1,400 ) 48,214 ( 7,450 ) 80,020 ( 8,850 )
Residential mortgage-backed
Agency 130 93,545 ( 2,438 ) 528,431 ( 126,261 ) 621,976 ( 128,699 )
Non-agency 20 629 ( 14 ) 96,302 ( 27,624 ) 96,931 ( 27,638 )
Commercial mortgage-backed
Agency 48 6,671 ( 1,643 ) 133,194 ( 41,675 ) 139,865 ( 43,318 )
Corporate securities 21 — — 34,972 ( 5,724 ) 34,972 ( 5,724 )
Asset-backed securities 8 — — 36,521 ( 1,699 ) 36,521 ( 1,699 )
Total 359 $ 162,189 $ ( 5,718 ) $ 1,021,577 $ ( 234,804 ) $ 1,183,766 $ ( 240,522 )
Held-to-maturity
Obligations of states, 2 $ — $ — $ 1,133 $ ( 24 ) $ 1,133 $ ( 24 )
Total 2 $ — $ — $ 1,133 $ ( 24 ) $ 1,133 $ ( 24 )
Less than 12 Months 12 Months or Longer Total
December 31, 2022 Number of Fair Unrealized Fair Unrealized Fair Unrealized
Available-for-sale
U.S. Treasury Notes 6 $ 21,720 $ ( 1,078 ) $ 9,339 $ ( 631 ) $ 31,059 $ ( 1,709 )
U.S. Government agencies 17 44,508 ( 4,782 ) 70,609 ( 15,494 ) 115,117 ( 20,276 )
Obligations of states,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to-maturity
Obligations of states, 4 $ 2,672 $ ( 33 ) $ — $ — $ 2,672 $ ( 33 )
Total 4 $ 2,672 $ ( 33 ) $ — $ — $ 2,672 $ ( 33 ) Certain securities have fair values less than amortized cost and, therefore, contain unrealized losses. The Company evaluated the securities which had unrealized losses for potential credit losses and determined there were none. There were 359 securities available-for-sale with unrealized losses at September 30, 2023 . There were two securities held-to-maturity with unrealized losses at September 30, 2023. There was no allowance for credit losses for held-to-maturity debt securities at September 30, 2023 or December 31, 2022. The evaluation for potential credit losses is based upon factors such as the creditworthiness of the issuers/guarantors, the underlying collateral, if applicable, and the continuing payment performance of the securities. Management measures expected credit losses on held-to-maturity debt securities on a collective basis by major security types. The Company’s held-to-maturity portfolio contains municipal bonds that are typically rated by major rating agencies as ‘Aa’ or better. The Company uses industry historical credit loss information adjusted for current conditions to establish an allowance for credit losses. Accrued interest receivable on securities available-for-sale and held-to-maturity totaled $ 4.4 million and $ 3.9 million at September 30, 2023 and December 31, 2022, respectively, and are excluded from the estimate of credit losses. The Company anticipates full recovery of amortized cost with respect to these securities by maturity. The Company does not intend to sell these securities and it is not more likely than not that the Company will be required to sell them before recovery of their amortized cost basis, which may be at maturity. The proceeds from all sales of securities available-for-sale, and the associated gains and losses on sales and calls of securities, for the three and nine months ended September 30, 2023 and 2022 are listed below:
For the Three Months Ended For the Nine Months Ended
September 30, September 30,
2023 2022 2023 2022
Proceeds $ 163,649 $ 10,287 $ 163,649 $ 23,293
Gross gains — 38 — 100
Gross losses — 40 — 50 There were $ 163.6 million of sales of acquired Inland securities during the three and nine months ended September 30, 2023 , respectively. The sales did not result in gains or losses given their close proximity to the acquisition date. There were $ 2,000 in net losses and $ 50,000 in net gains reclassified from accumulated other comprehensive income (loss) into earnings for the three and nine months ended September 30, 2022, respectively. Securities posted and pledged as collateral were $ 431.2 million and $ 270.6 million at September 30, 2023 and December 31, 2022. At September 30, 2023 and December 31, 2022 , of those pledged, the carrying amounts of securities pledged as collateral for public fund deposits were $ 349.3 million and $ 223.5 million, respectively, and for customer repurchase agreements of $ 43.1 million and $ 23.8 million, respectively. A t September 30, 2023 and December 31, 2022 , there were no securities pledged for advances from the Federal Home Loan Bank. Other securities were pledged for letters of credit and for purposes required or permitted by law. At September 30, 2023 and December 31, 2022 , there were no holdings of securities of any one issuer, other than the U.S. Government and its agencies, in an amount greater than 10 % of stockholders’ equity. At September 30, 2023,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68,353 $ 68,299
Due from one to five years 124,265 116,033
Due from five to ten years 180,997 156,247
Due after ten years 48,352 40,578
Mortgage-backed securities 1,058,427 858,772
Total $ 1,480,394 $ 1,239,929
Held-to-maturity
Due in one year or less $ 550 $ 542
Due from one to five years 607 591
Total $ 1,157 $ 1,13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tockholders' Equity - Additional Information (Details) - USD ($)</t>
        </is>
      </c>
      <c r="E1" s="2" t="inlineStr">
        <is>
          <t>3 Months Ended</t>
        </is>
      </c>
      <c r="G1" s="2" t="inlineStr">
        <is>
          <t>9 Months Ended</t>
        </is>
      </c>
      <c r="I1" s="2" t="inlineStr">
        <is>
          <t>12 Months Ended</t>
        </is>
      </c>
    </row>
    <row r="2">
      <c r="B2" s="2" t="inlineStr">
        <is>
          <t>Oct. 24, 2023</t>
        </is>
      </c>
      <c r="C2" s="2" t="inlineStr">
        <is>
          <t>Jul. 01, 2023</t>
        </is>
      </c>
      <c r="D2" s="2" t="inlineStr">
        <is>
          <t>Feb. 15, 2022</t>
        </is>
      </c>
      <c r="E2" s="2" t="inlineStr">
        <is>
          <t>Sep. 30, 2023</t>
        </is>
      </c>
      <c r="F2" s="2" t="inlineStr">
        <is>
          <t>Sep. 30, 2022</t>
        </is>
      </c>
      <c r="G2" s="2" t="inlineStr">
        <is>
          <t>Sep. 30, 2023</t>
        </is>
      </c>
      <c r="H2" s="2" t="inlineStr">
        <is>
          <t>Sep. 30, 2022</t>
        </is>
      </c>
      <c r="I2" s="2" t="inlineStr">
        <is>
          <t>Dec. 31, 2016</t>
        </is>
      </c>
      <c r="J2" s="2" t="inlineStr">
        <is>
          <t>Dec. 31, 2022</t>
        </is>
      </c>
      <c r="K2" s="2" t="inlineStr">
        <is>
          <t>Dec. 12, 2022</t>
        </is>
      </c>
      <c r="L2" s="2" t="inlineStr">
        <is>
          <t>Jul. 27, 2021</t>
        </is>
      </c>
      <c r="M2" s="2" t="inlineStr">
        <is>
          <t>Dec.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eclared and pai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96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ggregate number of shares authorized to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50000</v>
      </c>
      <c r="L5" s="5" t="n">
        <v>1250000</v>
      </c>
      <c r="M5" s="5" t="n">
        <v>1250000</v>
      </c>
    </row>
    <row r="6">
      <c r="A6" s="4" t="inlineStr">
        <is>
          <t>Number of shares purchased</t>
        </is>
      </c>
      <c r="B6" s="4" t="inlineStr">
        <is>
          <t xml:space="preserve"> </t>
        </is>
      </c>
      <c r="C6" s="4" t="inlineStr">
        <is>
          <t xml:space="preserve"> </t>
        </is>
      </c>
      <c r="D6" s="4" t="inlineStr">
        <is>
          <t xml:space="preserve"> </t>
        </is>
      </c>
      <c r="E6" s="5" t="n">
        <v>0</v>
      </c>
      <c r="F6" s="5" t="n">
        <v>174249</v>
      </c>
      <c r="G6" s="5" t="n">
        <v>0</v>
      </c>
      <c r="H6" s="5" t="n">
        <v>68906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Value of shares purchased</t>
        </is>
      </c>
      <c r="B7" s="4" t="inlineStr">
        <is>
          <t xml:space="preserve"> </t>
        </is>
      </c>
      <c r="C7" s="4" t="inlineStr">
        <is>
          <t xml:space="preserve"> </t>
        </is>
      </c>
      <c r="D7" s="4" t="inlineStr">
        <is>
          <t xml:space="preserve"> </t>
        </is>
      </c>
      <c r="E7" s="4" t="inlineStr">
        <is>
          <t xml:space="preserve"> </t>
        </is>
      </c>
      <c r="F7" s="6" t="n">
        <v>4155000</v>
      </c>
      <c r="G7" s="4" t="inlineStr">
        <is>
          <t xml:space="preserve"> </t>
        </is>
      </c>
      <c r="H7" s="6" t="n">
        <v>17274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cash dividends paid</t>
        </is>
      </c>
      <c r="B8" s="4" t="inlineStr">
        <is>
          <t xml:space="preserve"> </t>
        </is>
      </c>
      <c r="C8" s="4" t="inlineStr">
        <is>
          <t xml:space="preserve"> </t>
        </is>
      </c>
      <c r="D8" s="4" t="inlineStr">
        <is>
          <t xml:space="preserve"> </t>
        </is>
      </c>
      <c r="E8" s="7" t="n">
        <v>0.09</v>
      </c>
      <c r="F8" s="7" t="n">
        <v>0.09</v>
      </c>
      <c r="G8" s="7" t="n">
        <v>0.27</v>
      </c>
      <c r="H8" s="7" t="n">
        <v>0.2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stock, Shares outstanding</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5" t="n">
        <v>0</v>
      </c>
      <c r="K9" s="4" t="inlineStr">
        <is>
          <t xml:space="preserve"> </t>
        </is>
      </c>
      <c r="L9" s="4" t="inlineStr">
        <is>
          <t xml:space="preserve"> </t>
        </is>
      </c>
      <c r="M9" s="4" t="inlineStr">
        <is>
          <t xml:space="preserve"> </t>
        </is>
      </c>
    </row>
    <row r="10">
      <c r="A10" s="4" t="inlineStr">
        <is>
          <t>Inland Bancor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hares</t>
        </is>
      </c>
      <c r="B12" s="4" t="inlineStr">
        <is>
          <t xml:space="preserve"> </t>
        </is>
      </c>
      <c r="C12" s="5" t="n">
        <v>5932323</v>
      </c>
      <c r="D12" s="4" t="inlineStr">
        <is>
          <t xml:space="preserve"> </t>
        </is>
      </c>
      <c r="E12" s="4" t="inlineStr">
        <is>
          <t xml:space="preserve"> </t>
        </is>
      </c>
      <c r="F12" s="4" t="inlineStr">
        <is>
          <t xml:space="preserve"> </t>
        </is>
      </c>
      <c r="G12" s="5" t="n">
        <v>5932323</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eferred stock, dividend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75</v>
      </c>
      <c r="J15" s="4" t="inlineStr">
        <is>
          <t xml:space="preserve"> </t>
        </is>
      </c>
      <c r="K15" s="4" t="inlineStr">
        <is>
          <t xml:space="preserve"> </t>
        </is>
      </c>
      <c r="L15" s="4" t="inlineStr">
        <is>
          <t xml:space="preserve"> </t>
        </is>
      </c>
      <c r="M15" s="4" t="inlineStr">
        <is>
          <t xml:space="preserve"> </t>
        </is>
      </c>
    </row>
    <row r="16">
      <c r="A16" s="4" t="inlineStr">
        <is>
          <t>Preferred stock fixed dividend clos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Dec. 30,  2021</t>
        </is>
      </c>
      <c r="J16" s="4" t="inlineStr">
        <is>
          <t xml:space="preserve"> </t>
        </is>
      </c>
      <c r="K16" s="4" t="inlineStr">
        <is>
          <t xml:space="preserve"> </t>
        </is>
      </c>
      <c r="L16" s="4" t="inlineStr">
        <is>
          <t xml:space="preserve"> </t>
        </is>
      </c>
      <c r="M16" s="4" t="inlineStr">
        <is>
          <t xml:space="preserve"> </t>
        </is>
      </c>
    </row>
    <row r="17">
      <c r="A17" s="4" t="inlineStr">
        <is>
          <t>Preferred stock redemption price per share</t>
        </is>
      </c>
      <c r="B17" s="4" t="inlineStr">
        <is>
          <t xml:space="preserve"> </t>
        </is>
      </c>
      <c r="C17" s="4" t="inlineStr">
        <is>
          <t xml:space="preserve"> </t>
        </is>
      </c>
      <c r="D17" s="6" t="n">
        <v>1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vidends declared and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6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Shares outstanding</t>
        </is>
      </c>
      <c r="B19" s="4" t="inlineStr">
        <is>
          <t xml:space="preserve"> </t>
        </is>
      </c>
      <c r="C19" s="4" t="inlineStr">
        <is>
          <t xml:space="preserve"> </t>
        </is>
      </c>
      <c r="D19" s="5" t="n">
        <v>1043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tock, Redemption Date</t>
        </is>
      </c>
      <c r="B20" s="4" t="inlineStr">
        <is>
          <t xml:space="preserve"> </t>
        </is>
      </c>
      <c r="C20" s="4" t="inlineStr">
        <is>
          <t xml:space="preserve"> </t>
        </is>
      </c>
      <c r="D20" s="4" t="inlineStr">
        <is>
          <t>Mar. 31,  2022</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Preferred Stock, Total</t>
        </is>
      </c>
      <c r="B21" s="4" t="inlineStr">
        <is>
          <t xml:space="preserve"> </t>
        </is>
      </c>
      <c r="C21" s="4" t="inlineStr">
        <is>
          <t xml:space="preserve"> </t>
        </is>
      </c>
      <c r="D21" s="6" t="n">
        <v>10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sh dividend declared</t>
        </is>
      </c>
      <c r="B24" s="7" t="n">
        <v>0.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ividend payable date</t>
        </is>
      </c>
      <c r="B25" s="4" t="inlineStr">
        <is>
          <t>Nov. 21,  202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ividends record date</t>
        </is>
      </c>
      <c r="B26" s="4" t="inlineStr">
        <is>
          <t>Nov.  07,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E1:F1"/>
    <mergeCell ref="G1:H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813942</v>
      </c>
      <c r="C4" s="6" t="n">
        <v>765161</v>
      </c>
      <c r="D4" s="6" t="n">
        <v>765816</v>
      </c>
      <c r="E4" s="6" t="n">
        <v>836382</v>
      </c>
    </row>
    <row r="5">
      <c r="A5" s="4" t="inlineStr">
        <is>
          <t>Other comprehensive income (loss), net of tax</t>
        </is>
      </c>
      <c r="B5" s="5" t="n">
        <v>-27297</v>
      </c>
      <c r="C5" s="5" t="n">
        <v>-33636</v>
      </c>
      <c r="D5" s="5" t="n">
        <v>-24609</v>
      </c>
      <c r="E5" s="5" t="n">
        <v>-116596</v>
      </c>
    </row>
    <row r="6">
      <c r="A6" s="4" t="inlineStr">
        <is>
          <t>Ending balance</t>
        </is>
      </c>
      <c r="B6" s="5" t="n">
        <v>919945</v>
      </c>
      <c r="C6" s="5" t="n">
        <v>747565</v>
      </c>
      <c r="D6" s="5" t="n">
        <v>919945</v>
      </c>
      <c r="E6" s="5" t="n">
        <v>747565</v>
      </c>
    </row>
    <row r="7">
      <c r="A7" s="4" t="inlineStr">
        <is>
          <t>Unrealized Gains on Cash Flow Hedg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34315</v>
      </c>
      <c r="E9" s="5" t="n">
        <v>2817</v>
      </c>
    </row>
    <row r="10">
      <c r="A10" s="4" t="inlineStr">
        <is>
          <t>Other comprehensive income (loss), net of tax</t>
        </is>
      </c>
      <c r="B10" s="4" t="inlineStr">
        <is>
          <t xml:space="preserve"> </t>
        </is>
      </c>
      <c r="C10" s="4" t="inlineStr">
        <is>
          <t xml:space="preserve"> </t>
        </is>
      </c>
      <c r="D10" s="5" t="n">
        <v>2181</v>
      </c>
      <c r="E10" s="5" t="n">
        <v>32850</v>
      </c>
    </row>
    <row r="11">
      <c r="A11" s="4" t="inlineStr">
        <is>
          <t>Ending balance</t>
        </is>
      </c>
      <c r="B11" s="5" t="n">
        <v>36496</v>
      </c>
      <c r="C11" s="5" t="n">
        <v>35667</v>
      </c>
      <c r="D11" s="5" t="n">
        <v>36496</v>
      </c>
      <c r="E11" s="5" t="n">
        <v>35667</v>
      </c>
    </row>
    <row r="12">
      <c r="A12" s="4" t="inlineStr">
        <is>
          <t>Unrealized Gains (Losses) on Available-for-Sale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51865</v>
      </c>
      <c r="E14" s="5" t="n">
        <v>-11119</v>
      </c>
    </row>
    <row r="15">
      <c r="A15" s="4" t="inlineStr">
        <is>
          <t>Other comprehensive income (loss), net of tax</t>
        </is>
      </c>
      <c r="B15" s="4" t="inlineStr">
        <is>
          <t xml:space="preserve"> </t>
        </is>
      </c>
      <c r="C15" s="4" t="inlineStr">
        <is>
          <t xml:space="preserve"> </t>
        </is>
      </c>
      <c r="D15" s="5" t="n">
        <v>-26790</v>
      </c>
      <c r="E15" s="5" t="n">
        <v>-149446</v>
      </c>
    </row>
    <row r="16">
      <c r="A16" s="4" t="inlineStr">
        <is>
          <t>Ending balance</t>
        </is>
      </c>
      <c r="B16" s="5" t="n">
        <v>-178655</v>
      </c>
      <c r="C16" s="5" t="n">
        <v>-160565</v>
      </c>
      <c r="D16" s="5" t="n">
        <v>-178655</v>
      </c>
      <c r="E16" s="5" t="n">
        <v>-160565</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14862</v>
      </c>
      <c r="C19" s="5" t="n">
        <v>-91262</v>
      </c>
      <c r="D19" s="5" t="n">
        <v>-117550</v>
      </c>
      <c r="E19" s="5" t="n">
        <v>-8302</v>
      </c>
    </row>
    <row r="20">
      <c r="A20" s="4" t="inlineStr">
        <is>
          <t>Other comprehensive income (loss), net of tax</t>
        </is>
      </c>
      <c r="B20" s="5" t="n">
        <v>-27297</v>
      </c>
      <c r="C20" s="5" t="n">
        <v>-33636</v>
      </c>
      <c r="D20" s="5" t="n">
        <v>-24609</v>
      </c>
      <c r="E20" s="5" t="n">
        <v>-116596</v>
      </c>
    </row>
    <row r="21">
      <c r="A21" s="4" t="inlineStr">
        <is>
          <t>Ending balance</t>
        </is>
      </c>
      <c r="B21" s="6" t="n">
        <v>-142159</v>
      </c>
      <c r="C21" s="6" t="n">
        <v>-124898</v>
      </c>
      <c r="D21" s="6" t="n">
        <v>-142159</v>
      </c>
      <c r="E21" s="6" t="n">
        <v>-124898</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 and Lease Receivables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Loan and Lease Receivables and Allowance for Credit Losses</t>
        </is>
      </c>
      <c r="B4" s="4" t="inlineStr">
        <is>
          <t xml:space="preserve">Note 5—Loan and Lease Receivables and Allowance for Credit Losses Loan and Lease Receivables Outstanding loan and lease receivables as of the dates shown were categorized as follows:
September 30, December 31,
2023 2022
Commercial real estate $ 2,285,311 $ 1,905,909
Residential real estate 721,287 489,411
Construction, land development, and other land 524,482 440,016
Commercial and industrial 2,431,001 2,055,213
Installment and other 3,188 1,709
Lease financing receivables 635,862 518,654
Total loans and leases 6,601,131 5,410,912
Net unamortized deferred fees and costs 6,102 5,014
Initial direct costs 6,070 5,332
Allowance for credit losses - loans and leases ( 105,696 ) ( 81,924 )
Net loans and leases $ 6,507,607 $ 5,339,334
September 30, December 31,
2023 2022
Lease financing receivables
Net minimum lease payments $ 621,751 $ 509,980
Unguaranteed residual values 84,890 54,118
Unearned income ( 70,779 ) ( 45,444 )
Total lease financing receivables 635,862 518,654
Initial direct costs 6,070 5,332
Lease financial receivables before allowance for $ 641,932 $ 523,986 Total loans and leases consist of originated loans and leases, purchased credit deteriorated ("PCD") and acquired non-credit-deteriorated loans and leases. At September 30, 2023 and December 31, 2022, total loans and leases included the guaranteed amount of U.S. government guaranteed loans of $ 110.3 million a nd $ 123.2 million, respectively. At September 30, 2023 and December 31, 2022 , the discount on the unguaranteed portion of U.S. government guaranteed loans was $ 26.1 million and $ 26.7 million, respectively, which are included in total loans and leases. At September 30, 2023 and December 31, 2022 , installment and other loans included overdraft deposits of $ 359,000 and $ 467,000 , respectively, which were reclassified as loans. At September 30, 2023 and December 31, 2022 , loans and leases and loans held for sale pledged as security for borrowings were $ 1.8 billion and $ 2.2 billion, respectively. Accrued interest on loans and leases were $ 34.6 million and $ 25.5 million as of September 30, 2023 and December 31, 2022, respectively, and are included in the accrued interest receivable and other assets line item on the Condensed Consolidated Statement of Financial Condition. The minimum annual lease payments for lease financing receivables as of September 30, 2023 are summarized as follows:
Minimum Lease
2023 $ 41,372
2024 202,216
2025 164,780
2026 119,404
2027 69,303
Thereafter 24,676
Total $ 621,751 Originated loans and leases represent originations excluding loans initially acquired in a business combination. However, once an acquired loan reaches its maturity date, and is re-underwritten and renewed, it is internally classified as an originated loan. PCD loans are those acquired from a business combination with evidence of credit quality deterioration and are accounted for under ASC Topic 326. Acquired non-credit-deteriorated loans and leases represent loans and leases acquired with an outstanding balance from a business combination without more than insignificant evidence of credit quality deterioration and are accounted for under ASC Topic 310-20. The following tables summarize the balances for each respective loan and lease category as of September 30, 2023 and December 31, 2022:
September 30, 2023 Originated Purchased Credit Deteriorated Acquired Total
Commercial real estate $ 1,837,531 $ 154,573 $ 296,656 $ 2,288,760
Residential real estate 454,456 47,485 220,091 722,032
Construction, land development, and other land 406,334 29,587 87,087 523,008
Commercial and industrial 2,286,058 21,014 127,253 2,434,325
Installment and other 2,968 125 153 3,246
Lease financing receivables 641,032 — 900 641,932
Total loans and leases $ 5,628,379 $ 252,784 $ 732,140 $ 6,613,303
December 31, 2022 Originated Purchased Credit Deteriorated Acquired Total
Commercial real estate $ 1,712,152 $ 45,143 $ 152,193 $ 1,909,488
Residential real estate 426,226 32,228 31,508 489,962
Construction, land development, and other land 438,617 372 — 438,989
Commercial and industrial 2,030,616 2,192 24,266 2,057,074
Installment and other 1,410 140 209 1,759
Lease financing receivables 521,689 — 2,297 523,986
Total loans and leases $ 5,130,710 $ 80,075 $ 210,473 $ 5,421,258 PCD loans —The unpaid principal balance and carrying amount of PCD loans excluding an allowance for credit losses - loans and leases of $ 8.5 million and $ 1.9 million at September 30, 2023 and December 31, 2022, were as follows:
September 30, 2023 December 31, 2022
Unpaid Carrying Unpaid Carrying
Commercial real estate $ 203,025 $ 154,573 $ 85,089 $ 45,143
Residential real estate 93,180 47,485 76,270 32,228
Construction, land development, and other land 36,644 29,587 7,042 372
Commercial and industrial 23,401 21,014 3,902 2,192
Installment and other 789 125 807 140
Total purchased credit deteriorated loans $ 357,039 $ 252,784 $ 173,110 $ 80,075 The following table is a reconciliation of acquired Inland PCD loans between their purchase price and their par value at the time of the acquisition. Refer to Note 3—Acquisition of a Business for further information.
Purchase price of loans at acquisition $ 214,573
Allowance for credit losses - loans and leases, at acquisition 10,596
Non-credit discount/premium at acquisition 17,909
Par value of acquired loans at acquisition $ 243,078 Acquired non-credit-deteriorated loans and leases — The unpaid principal balance and carrying value for acquired non-credit deteriorated loans and leases, excluding an allowance for credit losses of $ 6.7 million and $ 5.3 million at September 30, 2023 and December 31, 2022, were as follows:
September 30, 2023 December 31, 2022
Unpaid Carrying Unpaid Carrying
Commercial real estate $ 307,159 $ 296,656 $ 155,652 $ 152,193
Residential real estate 236,123 220,091 31,863 31,508
Construction, land development, and other land 88,089 87,087 63 —
Commercial and industrial 133,886 127,253 25,022 24,266
Installment and other 168 153 216 209
Lease financing receivables 901 900 2,302 2,297
Total acquired non-credit-deteriorated $ 766,326 $ 732,140 $ 215,118 $ 210,473 The Company hedges interest rates on certain loans using interest rate swaps through which the Company pays variable amounts and receives fixed amounts. Refer to Note 16—Derivative Instruments and Hedging Activities for additional discussion. Allowance for Credit Losses Loans and leases considered for inclusion in the allowance for credit losses include acquired non-credit-deteriorated loans and leases, purchased credit deteriorated loans, and originated loans and leases. The Bank’s credit risk rating methodology assigns risk ratings from 1 to 10, where a higher rating represents higher risk. Risk ratings for all loans of $ 1.0 million or more are reviewed annually. The risk rating categories are described by the following groupings: Pass —1‑4, risk levels of borrowers and guarantors that offer a minimal to an acceptable level of risk. Watch —5, credit exposure that presents higher than average risk and warrants greater than routine attention. Special Mention —6, potential weaknesses that if left uncorrected may result in deterioration of the repayment prospects. Substandard Accrual —7, weaknesses in cash flow and collateral coverage resulting in a distinct possibility of losses if not corrected. Used in limited cases, where the borrower is current on payments and an agreed plan for credit remediation. Substandard Non‑Accrual —8, well‑defined weakness or weaknesses in cash flow and collateral coverage resulting in the distinct possibility of losses if not corrected. Doubtful —9, weaknesses inherent in substandard with the added characteristic that the weaknesses make collection or liquidation in full, on the basis of currently existing facts, conditions and values, highly questionable and improbable. Loss —10, is considered uncollectible and of such little value that its continuance as a realizable asset is not warranted. Revolving loans that are converted to term loans are treated as new originations and are presented by year of origination. Generally, existing term loans that are re-underwritten are reflected in the table in the year of renewal. The following tables summarize the risk rating categories of the loans and leases considered for inclusion in the allowance for credit losses - loans and leases calculation, as of September 30, 2023 and December 31, 2022:
Term loans amortized cost by origination year Revolving Total
September 30, 2023 2023 2022 2021 2020 2019 Prior Loans Loans
Commercial Real Estate
Pass $ 182,440 $ 463,022 $ 531,822 $ 230,286 $ 130,489 $ 413,552 $ 16,867 $ 1,968,478
Watch 862 24,096 38,106 36,454 21,379 83,326 — 204,223
Special Mention — 1,100 3,419 2,645 7,581 20,539 — 35,284
Substandard — 1,228 5,509 2,787 18,081 52,348 822 80,775
Total $ 183,302 $ 489,446 $ 578,856 $ 272,172 $ 177,530 $ 569,765 $ 17,689 $ 2,288,760
Gross charge-offs for the nine months $ — $ — $ 60 $ 211 $ 2,042 $ 2,958 $ — $ 5,271
Residential Real Estate
Pass $ 46,819 $ 140,026 $ 90,326 $ 68,315 $ 37,126 $ 229,323 $ 57,802 $ 669,737
Watch — 1,374 14,450 4,710 8,354 15,131 2,683 46,702
Special Mention — — 108 3,610 14 526 24 4,282
Substandard — — — 193 358 760 — 1,311
Total $ 46,819 $ 141,400 $ 104,884 $ 76,828 $ 45,852 $ 245,740 $ 60,509 $ 722,032
Gross charge-offs for the nine months $ — $ — $ — $ — $ — $ 21 $ — $ 21
Construction, Land Development,
Pass $ 46,456 $ 126,737 $ 186,112 $ 53,507 $ 23,459 $ 26,763 $ 11,557 $ 474,591
Watch 1,466 6,585 12,395 18,421 3,139 — — 42,006
Special Mention — — 6,411 — — — — 6,411
Substandard — — — — — — — —
Total $ 47,922 $ 133,322 $ 204,918 $ 71,928 $ 26,598 $ 26,763 $ 11,557 $ 523,008
Gross charge-offs for the nine months $ — $ — $ — $ — $ — $ — $ — $ —
Commercial &amp; Industrial
Pass $ 384,457 $ 523,358 $ 290,411 $ 139,512 $ 79,656 $ 162,813 $ 524,326 $ 2,104,533
Watch 39,312 34,762 58,411 1,697 7,963 21,433 51,924 215,502
Special Mention — 3,338 7,551 1,208 557 8,791 37,257 58,702
Substandard 999 4,441 7,853 8,582 11,016 10,279 12,418 55,588
Total $ 424,768 $ 565,899 $ 364,226 $ 150,999 $ 99,192 $ 203,316 $ 625,925 $ 2,434,325
Gross charge-offs for the nine months $ 510 $ 1,598 $ 1,772 $ 2,581 $ 807 $ 819 $ — $ 8,087
Installment and Other
Pass $ 562 $ 118 $ 114 $ 136 $ 43 $ 440 $ 1,804 $ 3,217
Watch — 29 — — — — — 29
Special Mention — — — — — — — —
Substandard — — — — — — — —
Total $ 562 $ 147 $ 114 $ 136 $ 43 $ 440 $ 1,804 $ 3,246
Gross charge-offs for the nine months $ — $ — $ — $ — $ — $ 3 $ — $ 3
Lease Financing Receivables
Pass $ 260,590 $ 228,612 $ 106,232 $ 34,456 $ 7,362 $ 1,814 $ — $ 639,066
Watch — 74 1,224 18 — — — 1,316
Special Mention — — — 203 122 64 — 389
Substandard — 567 508 86 — — — 1,161
Total $ 260,590 $ 229,253 $ 107,964 $ 34,763 $ 7,484 $ 1,878 $ — $ 641,932
Gross charge-offs for the nine months $ — $ 676 $ 446 $ 119 $ 75 $ 54 $ — $ 1,370
Total Loans and Leases
Pass $ 921,324 $ 1,481,873 $ 1,205,017 $ 526,212 $ 278,135 $ 834,705 $ 612,356 $ 5,859,622
Watch 41,640 66,920 124,586 61,300 40,835 119,890 54,607 509,778
Special Mention — 4,438 17,489 7,666 8,274 29,920 37,281 105,068
Substandard 999 6,236 13,870 11,648 29,455 63,387 13,240 138,835
Total $ 963,963 $ 1,559,467 $ 1,360,962 $ 606,826 $ 356,699 $ 1,047,902 $ 717,484 $ 6,613,303
Gross charge-offs for the nine months $ 510 $ 2,274 $ 2,278 $ 2,911 $ 2,924 $ 3,855 $ — $ 14,752
Term loans amortized cost by origination year Revolving Total
December 31, 2022 2022 2021 2020 2019 2018 Prior Loans Loans (1)
Commercial Real Estate
Pass $ 471,009 $ 510,529 $ 207,765 $ 111,792 $ 84,382 $ 324,271 $ 28,343 $ 1,738,091
Watch 6,422 12,723 20,583 11,004 17,269 44,462 — 112,463
Special Mention — — 121 1,075 1,232 10,075 — 12,503
Substandard — 1,910 915 13,042 12,685 22,915 — 51,467
Total $ 477,431 $ 525,162 $ 229,384 $ 136,913 $ 115,568 $ 401,723 $ 28,343 $ 1,914,524
Residential Real Estate
Pass $ 68,752 $ 59,075 $ 41,768 $ 31,726 $ 48,432 $ 170,279 $ 49,622 $ 469,654
Watch — — 1,137 682 4,098 9,026 2,586 17,529
Special Mention — — 323 32 420 876 — 1,651
Substandard — — 234 381 296 2,185 660 3,756
Total $ 68,752 $ 59,075 $ 43,462 $ 32,821 $ 53,246 $ 182,366 $ 52,868 $ 492,590
Construction, Land Development,
Pass $ 62,310 $ 203,672 $ 61,895 $ 27,189 $ 26,489 $ 38,186 $ 185 $ 419,926
Watch — — — 4,409 — 3,064 — 7,473
Special Mention — — 1,845 — 4,199 — — 6,044
Substandard — — — 1,530 4,012 4 — 5,546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Total $ 526,477 $ 342,383 $ 160,560 $ 117,879 $ 124,058 $ 156,880 $ 629,608 $ 2,057,845
Installment and Other
Pass $ 332 $ 146 $ 65 $ 79 $ 15 $ 584 $ 429 $ 1,650
Watch 34 — — — 2 73 — 109
Special Mention — — — — — — — —
Substandard — — — — — — — —
Total $ 366 $ 146 $ 65 $ 79 $ 17 $ 657 $ 429 $ 1,759
Lease Financing Receivables
Pass $ 296,395 $ 148,588 $ 53,642 $ 14,478 $ 7,245 $ 934 $ — $ 521,282
Watch 93 1,560 26 — — — — 1,679
Special Mention — — 290 182 250 23 — 745
Substandard 35 82 80 77 6 — — 280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Total $ 1,431,859 $ 1,280,668 $ 551,249 $ 335,557 $ 335,090 $ 783,837 $ 711,433 $ 5,429,693 (1) - Includes $8.4 million of substandard loans classified as held for sale. The following tables summarize contractual delinquency information of the loans and leases considered for inclusion in the allowance for credit losses - loans and leases calculation at September 30, 2023 and December 31, 2022:
September 30, 2023 2023 2022 2021 2020 2019 Prior Revolving Total
Commercial Real Estate
Current $ 183,302 $ 488,788 $ 578,105 $ 267,874 $ 162,622 $ 539,786 $ 17,689 $ 2,238,166
30-59 Days Past Due — — — 4,175 2,748 4,376 — 11,299
60-89 Days Past Due — — — — 9,190 440 — 9,630
Greater than 90 Accruing — — — — — — — —
Non-accrual — 658 751 123 2,970 25,163 — 29,665
Total Past Due — 658 751 4,298 14,908 29,979 — 50,594
Total $ 183,302 $ 489,446 $ 578,856 $ 272,172 $ 177,530 $ 569,765 $ 17,689 $ 2,288,760
Residential Real Estate
Current $ 46,819 $ 141,217 $ 104,776 $ 76,635 $ 45,494 $ 242,113 $ 59,628 $ 716,682
30-59 Days Past Due — 183 — — — 70 800 1,053
60-89 Days Past Due — — 108 — — 2,799 81 2,988
Greater than 90 Accruing — — — — — — — —
Non-accrual — — — 193 358 758 — 1,309
Total Past Due — 183 108 193 358 3,627 881 5,350
Total $ 46,819 $ 141,400 $ 104,884 $ 76,828 $ 45,852 $ 245,740 $ 60,509 $ 722,032
Construction, Land Development,
Current $ 47,922 $ 133,322 $ 204,099 $ 71,928 $ 26,598 $ 26,763 $ 11,557 $ 522,189
30-59 Days Past Due — — — — — — — —
60-89 Days Past Due — — 819 — — — — 819
Greater than 90 Accruing — — — — — — — —
Non-accrual — — — — — — — —
Total Past Due — — 819 — — — — 819
Total $ 47,922 $ 133,322 $ 204,918 $ 71,928 $ 26,598 $ 26,763 $ 11,557 $ 523,008
Commercial &amp; Industrial
Current $ 423,769 $ 560,141 $ 358,522 $ 145,702 $ 93,658 $ 200,354 $ 625,142 $ 2,407,288
30-59 Days Past Due — 1,815 2 25 960 9 — 2,811
60-89 Days Past Due — 185 7 163 3,269 505 150 4,279
Greater than 90 Accruing — — — — — — — —
Non-accrual 999 3,758 5,695 5,109 1,305 2,448 633 19,947
Total Past Due 999 5,758 5,704 5,297 5,534 2,962 783 27,037
Total $ 424,768 $ 565,899 $ 364,226 $ 150,999 $ 99,192 $ 203,316 $ 625,925 $ 2,434,325
Installment and Other
Current $ 562 $ 147 $ 114 $ 136 $ 43 $ 440 $ 1,804 $ 3,246
30-59 Days Past Due — — — — — — — —
60-89 Days Past Due — — — — — — — —
Greater than 90 Accruing — — — — — — — —
Non-accrual — — — — — — — —
Total Past Due — — — — — — — —
Total $ 562 $ 147 $ 114 $ 136 $ 43 $ 440 $ 1,804 $ 3,246
Lease Financing Receivables
Current $ 258,049 $ 227,679 $ 107,157 $ 34,515 $ 7,466 $ 1,859 $ — $ 636,725
30-59 Days Past Due 1,872 781 177 166 16 18 — 3,030
60-89 Days Past Due 669 225 123 8 2 1 — 1,028
Greater than 90 Accruing — — — — — — — —
Non-accrual — 568 507 74 — — — 1,149
Total Past Due 2,541 1,574 807 248 18 19 — 5,207
Total $ 260,590 $ 229,253 $ 107,964 $ 34,763 $ 7,484 $ 1,878 $ — $ 641,932
Total Loans and Leases
Current $ 960,423 $ 1,551,294 $ 1,352,773 $ 596,790 $ 335,881 $ 1,011,315 $ 715,820 $ 6,524,296
30-59 Days Past Due 1,872 2,779 179 4,366 3,724 4,473 800 18,193
60-89 Days Past Due 669 410 1,057 171 12,461 3,745 231 18,744
Greater than 90 Accruing — — — — — — — —
Non-accrual 999 4,984 6,953 5,499 4,633 28,369 633 52,070
Total Past Due 3,540 8,173 8,189 10,036 20,818 36,587 1,664 89,007
Total $ 963,963 $ 1,559,467 $ 1,360,962 $ 606,826 $ 356,699 $ 1,047,902 $ 717,484 $ 6,613,303 Total non-accrual loans without an allowance included $ 2.2 million of commercial real estate loans and $ 657,000 of commercial and industrial loans as of September 30, 2023 . The Company recognized $ 2.8 million of interest income on non-accrual loans and leases for the nine months ended September 30, 2023.
December 31, 2022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amp; Land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substandard loans classified as held for sale. Total non-accrual loans without an allowance included $ 10.8 million of commercial real estate loans, $ 4.3 million of commercial and industrial loans, and $ 2.6 million of residential real estate loans, as of December 31, 2022. The Company recognized $ 2.5 million of interest income on non-accrual loans and leases for the year ended December 31, 2022. 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and nine months ended September 30, 2023 are as follows:
September 30, 2023 Commercial Residential Construction, Commercial Installment Lease Total
Allowance for credit losses -
Three months ended
Beginning balance $ 26,377 $ 2,544 $ 1,935 $ 53,640 $ 43 $ 8,126 $ 92,665
Adjustment for acquired PCD loans 8,230 660 97 1,609 — — 10,596
Provision/(recapture) 1,614 941 1,168 3,329 4 809 7,865
Charge-offs ( 1,360 ) ( 12 ) — ( 4,200 ) ( 3 ) ( 604 ) ( 6,179 )
Recoveries 124 18 — 460 — 147 749
Ending balance $ 34,985 $ 4,151 $ 3,200 $ 54,838 $ 44 $ 8,478 $ 105,696
Nine months ended
Beginning balance $ 26,061 $ 3,140 $ 3,134 $ 41,889 $ 24 $ 7,676 $ 81,924
Adjustment for acquired PCD loans 8,230 660 97 1,609 — — 10,596
Provision/(recapture) 4,854 290 ( 31 ) 17,293 19 1,619 24,044
Charge-offs ( 5,271 ) ( 21 ) — ( 8,087 ) ( 3 ) ( 1,370 ) ( 14,752 )
Recoveries 1,111 82 — 2,134 4 553 3,884
Ending balance $ 34,985 $ 4,151 $ 3,200 $ 54,838 $ 44 $ 8,478 $ 105,696
Ending balance:
Individually evaluated $ 13,199 $ — $ — $ 15,135 $ — $ — $ 28,334
Collectively evaluated 21,786 4,151 3,200 39,703 44 8,478 77,362
Total allowance for credit $ 34,985 $ 4,151 $ 3,200 $ 54,838 $ 44 $ 8,478 $ 105,696
Loans and leases ending balance:
Individually evaluated for $ 67,596 $ — $ — $ 48,814 $ — $ — $ 116,410
Collectively evaluated for 2,221,164 722,032 523,008 2,385,511 3,246 641,932 6,496,893
Total loans and leases $ 2,288,760 $ 722,032 $ 523,008 $ 2,434,325 $ 3,246 $ 641,932 $ 6,613,303 The allowance for credit losses increased $ 10.6 million for the three and nine months end September 30, 2023 due to an acquisition adjustment on PCD loans related to the Inland transaction. For the same periods, a provision for credit losses of $ 2.7 million was recorded for acquired non-credit deteriorated loans related to the Inland acquisition. The following table summarize the balance and activity within the allowance for loan and lease losses, the components of the allowance for loan and lease losses by loans and leases individually and collectively evaluated for impairment, loans acquired with deteriorated credit quality, and corresponding loan and lease balances by type for the three and nine months ended September 30, 2022:
September 30, 2022 Commercial Residential Construction, Commercial Installment Lease Total
Allowance for loan and
Three months ended
Beginning balance $ 19,818 $ 2,489 $ 1,792 $ 34,735 $ 11 $ 3,591 $ 62,436
Provision 1,115 204 553 2,040 2 262 4,176
Charge-offs ( 1,102 ) ( 17 ) — ( 1,184 ) ( 3 ) ( 416 ) ( 2,722 )
Recoveries 219 5 — 161 — 380 765
Ending balance $ 20,050 $ 2,681 $ 2,345 $ 35,752 $ 10 $ 3,817 $ 64,655
Nine months ended
Beginning balance $ 16,918 $ 1,628 $ 522 $ 33,129 $ 9 $ 2,806 $ 55,012
Provision 4,465 1,056 1,823 6,350 4 1,381 15,079
Charge-offs ( 1,839 ) ( 17 ) — ( 4,301 ) ( 3 ) ( 1,103 ) ( 7,263 )
Recoveries 506 14 — 574 — 733 1,827
Ending balance $ 20,050 $ 2,681 $ 2,345 $ 35,752 $ 10 $ 3,817 $ 64,655
Ending balance:
Individually evaluated $ 6,094 $ — $ — $ 12,584 $ — $ — $ 18,678
Collectively evaluated 12,631 1,831 2,247 23,089 8 3,817 43,623
Loans acquired with 1,325 850 98 79 2 — 2,354
Total allowance for loan $ 20,050 $ 2,681 $ 2,345 $ 35,752 $ 10 $ 3,817 $ 64,655
Loans and leases ending balance:
Individually evaluated for $ 44,977 $ 4,782 $ 5,541 $ 35,979 $ — $ — $ 91,279
Collectively evaluated for 1,767,043 439,816 450,922 1,930,822 1,215 495,828 5,085,646
Loans acquired with 56,974 37,246 1,144 3,029 153 — 98,546
Total loans and leases $ 1,868,994 $ 481,844 $ 457,607 $ 1,969,830 $ 1,368 $ 495,828 $ 5,275,471 The Company increased the allowance for credit losses - loans and leases by $ 13.0 million and $ 23.8 million for the three and nine months ended September 30, 2023 , respectively, and increased the allowance for loan and lease losses by $ 2.2 million and $ 9.6 million for the three and nine months ended September 30, 2022 , respectively. In 2023, a $ 10.6 million adjustment was made to the allowance for credit losses to account for acquired PCD loans. For loans individually evaluated for impairment, the Company increased allowance for credit losses - loans and leases by $ 2.4 million and $ 13.0 million for the three and nine months ended September 30, 2023 , respectively. The Company increased the allowance for loans individually evaluated by $ 1.3 million and recaptured $ 2.4 million of the allowance for loan and lease losses for the three and nine months ended September 30, 2022 , respectively. For loans and leases collectively evaluated for impairment, the Company increased the allowance by $ 10.7 million and $ 10.8 million for the three and nine months ended September 30, 2023 . The Company increased the allowance for loan and lease losses by $ 992,000 and $ 12.8 million for the three and nine months ended September 30, 2022, respectively. The change in allowance for credit losses - loans and leases collectively evaluated for impairment was mainly due to changes in expected losses driven by macro-economic factors, as well as growth in the loan and lease portfolio and through acquisition. The following table presents loans with modified terms as of September 30, 2023:
September 30, 2023 Payment Delay Term Modification Combination Term Modification and Interest Rate Reduction Total Modified by Class % of Class of Loans and Leases
Modified loans
Commercial and industrial $ 383 $ 62,394 $ 374 $ 63,151 2.6 %
Total modified loans $ 383 $ 62,394 $ 374 $ 63,151 1.0 % Loans reflected as having a payment delay included a general adjustment in loan terms similar to those of pass-rated credits. The weighted average term extension (in months) for the commercial and industrial loans identified above are four months and seventeen months for the three and nine months ended September 30, 2023, respectively. One commercial relationship in the amount of $ 383,000 has been designated non-accrual subsequent to its modification. In addition, there were no additional amounts committed to loans modified during 2023. Loans having term modifications included extension of term as a result of a new borrower structure and other miscellaneous term adjustments. Loans having a combination of term modification and interest rate reduction reflect a longer amortization period and a reduced weighted average contractual rate from 8.85 % to 7.01 %. Prior to 2023, TDRs were granted due to borrower financial difficulty and provide for a modification of loan repayment terms. The tables below present TDRs by loan category as of December 31, 2022:
December 31, 2022 Number Pre- Post- Charge-offs Individually Evaluated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Loans modified as troubled debt restructurings that occurred during the three and nine months ended September 30, 2022 were:
Three Months Ended Nine Months Ended
September 30, September 30,
2022 2022
Accruing:
Beginning balance $ 1,358 $ 1,927
Additions — —
Net payments ( 621 ) ( 1,190 )
Net transfers from non-accrual — —
Ending balance 737 737
Non-accruing:
Beginning balance 1,134 1,506
Additions 756 756
Net payments ( 96 ) ( 468 )
Charge-offs ( 4 ) ( 4 )
Net transfers to accrual — —
Ending balance 1,790 1,790
Total troubled debt restructurings $ 2,527 $ 2,527 There were no troubled debt restructurings that subsequently defaulted within twelve months of the restructure date during the nine months ended September 30, 2022. In addition, there was no commitment outstanding on troubled debt restructurings at December 31, 2022. The following table presents the amortized cost basis of collateral-dependent loans and leases, which are individually evaluated to determine expected credit losses as of September 30, 2023 and December 31, 2022:
September 30, 2023 Commercial Construction Non-owner Occupied Commercial Owner-Occupied Commercial Multi-Family Single Family Residence (1st Lien) Single Family Residence (2nd Lien) Business Assets Total
Commercial real estate $ — $ 32,338 $ 35,258 $ — $ — $ — $ — $ 67,596
Commercial and industrial — — — — — — 48,814 48,814
Total $ — $ 32,338 $ 35,258 $ — $ — $ — $ 48,814 $ 116,410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5,541 — — — — — — 5,541
Commercial and industrial — — — — — — 26,034 26,034
Total $ 5,541 $ 9,749 $ 28,210 $ 237 $ 422 $ 220 $ 26,034 $ 70,413 The following table presents the change in the balance of the allowance for credit losses - unfunded commitments as of September 30, 2023 and 2022:
For the Three Months Ended For the Nine Months Ended
September 30, September 30,
2023 2022 2023 2022
Beginning balance $ 3,639 $ 2,191 $ 4,203 $ 1,403
Provision for unfunded commitments 937 136 373 924
Ending balance $ 4,576 $ 2,327 $ 4,576 $ 2,3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3</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three and nine months ended September 30, 2023 and 2022 was as follows:
Three Months Ended Nine Months Ended
2023 2022 2023 2022
Beginning balance $ 21,715 $ 22,155 $ 19,172 $ 23,744
Additions, net 1,674 1,314 4,426 5,592
Changes in fair value ( 3,646 ) ( 2,342 ) ( 3,855 ) ( 8,209 )
Ending balance $ 19,743 $ 21,127 $ 19,743 $ 21,127 Loans serviced for others are not included in the Condensed Consolidated Statements of Financial Condition. The unpaid principal balances of these loans serviced for others as of September 30, 2023 and December 31, 2022 were as follows:
September 30, December 31,
2023 2022
Loan portfolios serviced for:
SBA guaranteed loans $ 1,522,691 $ 1,521,014
USDA guaranteed loans 191,382 211,150
Total $ 1,714,073 $ 1,732,164 Loan servicing revenue totaled $ 3.4 million for each of the three months ended September 30, 2023 and 2022 . Loan servicing revenue totaled $ 10.1 million and $ 10.2 million for the nine months ended September 30, 2023 and 2022, respectively. Loan servicing asset revaluation, which represents the changes in fair value of servicing assets, resulted in a downward valuation adjustment of $ 3.6 million and $ 2.3 million for the three months ended September 30, 2023 and 2022 , respectively. Loan servicing asset revaluation resulted in a downward valuation adjustment of $ 3.9 million and $ 8.2 million for the nine months ended September 30, 2023 and 2022, respectively. The fair value of servicing rights is highly sensitive to changes in underlying assumptions. Changes in secondary market premiums and prepayment speed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3</t>
        </is>
      </c>
    </row>
    <row r="3">
      <c r="A3" s="3" t="inlineStr">
        <is>
          <t>Real Estate [Abstract]</t>
        </is>
      </c>
      <c r="B3" s="4" t="inlineStr">
        <is>
          <t xml:space="preserve"> </t>
        </is>
      </c>
    </row>
    <row r="4">
      <c r="A4" s="4" t="inlineStr">
        <is>
          <t>Other Real Estate Owned</t>
        </is>
      </c>
      <c r="B4" s="4" t="inlineStr">
        <is>
          <t>Note 7—Other Real Estate Owned The following table presents the change in other real estate owned (“OREO”) for the three and nine months ended September 30, 2023 and 2022:
Three Months Ended Nine Months Ended
2023 2022 2023 2022
Beginning balance $ 2,265 $ 4,749 $ 4,717 $ 2,112
Net additions to OREO 72 — 571 2,837
Proceeds from sales of OREO ( 614 ) ( 131 ) ( 3,173 ) ( 356 )
Gains (losses) on sales of OREO ( 39 ) — ( 88 ) 76
Valuation adjustments ( 13 ) ( 216 ) ( 356 ) ( 267 )
Ending balance $ 1,671 $ 4,402 $ 1,671 $ 4,402 At September 30, 2023 , the balance of real estate owned did not include any foreclosed residential real estate properties recorded as a result of obtaining physical possession of the property. At December 31, 2022, the balance included $ 2.3 million in foreclosed residential real estate properties recorded as a result of obtaining physical possession of the property. At September 30, 2023 , there was $ 27,000 of consumer mortgage loans secured by residential real estate properties in foreclosure. At December 31, 2022 , there were no recorded investments of consumer mortgage loans secured by residential real estate properties in foreclosure. There were no internally financed sales of OREO for the three or nine months ended September 30, 2023 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36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Condensed Consolidated Statements of Financial Condition.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the periods indicated:
Balance Sheet Line Item September 30, 2023 December 31, 2022
Operating lease right-of-use asset Accrued interest receivable and other assets $ 13,265 $ 11,352
Operating lease liability Accrued interest payable and other liabilities 15,128 14,391 The Company uses its incremental borrowing rate at lease commencement to calculate the present value of lease payments when the rate implicit in a lease is not known. The Company’s incremental borrowing rate is based on the Federal Home Loan Bank regular advance rate, adjusted for the lease term and other factors. At September 30, 2023 , the weighted average discount rate of operating leases was 2.87 % and the weighted average remaining life of operating leases was 6.2 years, compared to 1.95 % and 6.2 years as of December 31, 2022. The following table presents components of total lease costs included as a component of occupancy expense on the Condensed Consolidated Statements of Operations for the following periods:
Three Months Ended Nine Months Ended
2023 2022 2023 2022
Operating lease cost $ 770 $ 682 $ 2,014 $ 2,260
Short-term lease cost 127 47 295 160
Variable lease cost 470 384 1,239 1,264
Less: Sublease income ( 160 ) ( 158 ) ( 475 ) ( 434 )
Total lease cost, net $ 1,207 $ 955 $ 3,073 $ 3,250 Operating cash flows paid for operating lease amounts included in the measure of lease liabilities were $ 1.4 million and $ 927,000 for the three months ended September 30, 2023 and 2022, respectively. For the quarter ended September 30, 2023, operating cash flows paid included early termination payments of $ 471,000 for two of the Company’s previously closed branch facilities, resulting in a gain of $ 838,000 . Operating cash flows paid for operating lease amounts included in the measure of lease liabilities were $ 3.1 million and $ 3.0 million for the nine months ended September 30, 2023 and 2022, respectively. The Company recorded $ 3.8 million and $ 114,000 of right-of-use lease assets in exchange for operating lease liabilities for the three months ended September 30, 2023 and 2022, respectively. The Company recorded $ 4.8 million and $ 1.4 million of right-of-use lease assets in exchange for operating lease liabilities for the nine months ended September 30, 2023 and 2022, respectively. The additions recorded to right-of-use assets and operating lease liabilities included $ 3.8 million related to the acquisition of Inland. Refer to Note 3—Acquisition of a Business for further details. During the quarter ended September 30, 2023, the Company recorded $ 395,000 of impairment related to an acquired non-branch facility lease it intends to terminate by year end. The future minimum lease payments for operating leases, subsequent to September 30, 2023, as recorded on the Condensed Consolidated Statements of Financial Condition, are summarized as follows:
Operating Lease
2023 $ 946
2024 3,807
2025 3,210
2026 2,488
2027 1,442
Thereafter 5,177
Total undiscounted lease payments 17,070
Less: Imputed interest ( 1,942 )
Net lease liabilities $ 15,128 The total amount of minimum rentals to be received in the future on these subleases is approximately $ 1.3 million, and the leases have contractual lives extending through 2028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9—Goodwill, Core Deposit Intangible and Other Intangible Assets The following tables summarize the changes in the Company’s goodwill, core deposit intangible assets, and customer relationship intangible assets for the three and nine months ended September 30, 2023 and 2022:
For the Three Months Ended September 30,
2023 2022
Goodwill Core Deposit Customer Relationship Goodwill Core Deposit Customer Relationship
Beginning balance $ 148,353 $ 6,110 $ 1,514 $ 148,353 $ 11,945 $ 1,796
Additions 33,352 17,250 — — — —
Amortization — ( 1,484 ) ( 67 ) — ( 1,529 ) ( 81 )
Ending balance $ 181,705 $ 21,876 $ 1,447 $ 148,353 $ 10,416 $ 1,715
Accumulated amortization N/A $ 50,840 $ 1,769 N/A $ 45,050 $ 1,501
Weighted average remaining N/A 8.4 Years 5.4 Years N/A 4.5 Years 6.4 Years
For the Nine Months Ended September 30,
2023 2022
Goodwill Core Deposit Customer Relationship Goodwill Core Deposit Customer Relationship
Beginning balance $ 148,353 $ 8,886 $ 1,648 $ 148,353 $ 15,004 $ 2,201
Additions 33,352 17,250 — — — —
Amortization — ( 4,260 ) ( 201 ) — ( 4,588 ) ( 486 )
Ending balance $ 181,705 $ 21,876 $ 1,447 $ 148,353 $ 10,416 $ 1,715
Accumulated amortization N/A $ 50,840 $ 1,769 N/A $ 45,050 $ 1,501
Weighted average remaining N/A 8.4 Years 5.4 Years N/A 4.5 Years 6.4 Years The Company added additional goodwill and core deposit intangible assets in conjunction with the Inland acquisition. Please refer to Note 3 — Acquisition of a Business for further details. The following table presents the estimated amortization expense for core deposit intangible and customer relationship intangible assets remaining at September 30, 2023:
Estimated
2023 $ 1,550
2024 5,380
2025 4,473
2026 3,566
2027 2,676
Thereafter 5,678
Total $ 23,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Note 10—Income Taxes The Company uses an estimated annual effective tax rate method in computing its interim tax provision. This effective tax rate is based on forecasted annual pre-tax income, permanent tax differences and statutory tax rates. The effective tax rate for the nine months ended September 30, 2023 and 2022 was 26.0 % and 23.4 %, respectively. The Company recorded discrete income tax benefit of $ 196,000 and $ 2.1 million related to the exercise of stock options and vesting of restricted shares for the nine months ended September 30, 2023 and 2022, respectively. Net deferred tax assets increased to $ 89.8 million at September 30, 2023 compared to $ 68.2 million at December 31, 2022, primarily as a result of acquired deferred tax assets associated with the Inland acquisition. Refer to Note 3—Acquisition of a Busines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Note 11—Deposits The composition of deposits was as follows as of September 30, 2023 and December 31, 2022:
September 30, December 31,
2023 2022
Non-interest-bearing demand deposits $ 1,959,855 $ 2,138,645
Interest-bearing checking accounts 592,771 592,098
Money market demand accounts 2,062,252 1,415,653
Other savings 581,073 625,798
Time deposits (below $250,000) 1,447,053 762,250
Time deposits ($250,000 and above) 310,686 160,677
Total deposits $ 6,953,690 $ 5,695,121 There were $ 549.1 million and $ 251.5 million of brokered deposits included in time deposits below $ 250,000 at September 30, 2023 and December 31, 2022, respectively. At September 30, 2023, the scheduled maturities of time deposits were:
Scheduled Maturities
2023 $ 584,912
2024 1,125,546
2025 32,981
2026 8,432
2027 5,046
Thereafter 822
Total $ 1,757,739 The Company hedges interest rates on certain money market account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71248</v>
      </c>
      <c r="C3" s="6" t="n">
        <v>62274</v>
      </c>
    </row>
    <row r="4">
      <c r="A4" s="4" t="inlineStr">
        <is>
          <t>Interest bearing deposits with other banks</t>
        </is>
      </c>
      <c r="B4" s="5" t="n">
        <v>357640</v>
      </c>
      <c r="C4" s="5" t="n">
        <v>117079</v>
      </c>
    </row>
    <row r="5">
      <c r="A5" s="4" t="inlineStr">
        <is>
          <t>Cash and cash equivalents</t>
        </is>
      </c>
      <c r="B5" s="5" t="n">
        <v>428888</v>
      </c>
      <c r="C5" s="5" t="n">
        <v>179353</v>
      </c>
    </row>
    <row r="6">
      <c r="A6" s="4" t="inlineStr">
        <is>
          <t>Equity and other securities, at fair value</t>
        </is>
      </c>
      <c r="B6" s="5" t="n">
        <v>7902</v>
      </c>
      <c r="C6" s="5" t="n">
        <v>7989</v>
      </c>
    </row>
    <row r="7">
      <c r="A7" s="4" t="inlineStr">
        <is>
          <t>Securities available-for-sale, at fair value (amortized cost at September 30, 2023 - $1,480,394,December 31, 2022 - $1,378,343)</t>
        </is>
      </c>
      <c r="B7" s="5" t="n">
        <v>1239929</v>
      </c>
      <c r="C7" s="5" t="n">
        <v>1174431</v>
      </c>
    </row>
    <row r="8">
      <c r="A8" s="4" t="inlineStr">
        <is>
          <t>Securities held-to-maturity, at amortized cost (fair value at September 30,2023 - $1,133, December 31,2022 - $2,672)</t>
        </is>
      </c>
      <c r="B8" s="5" t="n">
        <v>1157</v>
      </c>
      <c r="C8" s="5" t="n">
        <v>2705</v>
      </c>
    </row>
    <row r="9">
      <c r="A9" s="4" t="inlineStr">
        <is>
          <t>Restricted stock, at cost</t>
        </is>
      </c>
      <c r="B9" s="5" t="n">
        <v>30505</v>
      </c>
      <c r="C9" s="5" t="n">
        <v>28202</v>
      </c>
    </row>
    <row r="10">
      <c r="A10" s="4" t="inlineStr">
        <is>
          <t>Loans held for sale</t>
        </is>
      </c>
      <c r="B10" s="5" t="n">
        <v>7299</v>
      </c>
      <c r="C10" s="5" t="n">
        <v>47823</v>
      </c>
    </row>
    <row r="11">
      <c r="A11" s="3" t="inlineStr">
        <is>
          <t>Loans and leases:</t>
        </is>
      </c>
      <c r="B11" s="4" t="inlineStr">
        <is>
          <t xml:space="preserve"> </t>
        </is>
      </c>
      <c r="C11" s="4" t="inlineStr">
        <is>
          <t xml:space="preserve"> </t>
        </is>
      </c>
    </row>
    <row r="12">
      <c r="A12" s="4" t="inlineStr">
        <is>
          <t>Loans And Leases Receivables, Gross</t>
        </is>
      </c>
      <c r="B12" s="5" t="n">
        <v>6613303</v>
      </c>
      <c r="C12" s="5" t="n">
        <v>5421258</v>
      </c>
    </row>
    <row r="13">
      <c r="A13" s="4" t="inlineStr">
        <is>
          <t>Allowance for loan and lease losses</t>
        </is>
      </c>
      <c r="B13" s="5" t="n">
        <v>-105696</v>
      </c>
      <c r="C13" s="5" t="n">
        <v>-81924</v>
      </c>
    </row>
    <row r="14">
      <c r="A14" s="4" t="inlineStr">
        <is>
          <t>Net loans and leases</t>
        </is>
      </c>
      <c r="B14" s="5" t="n">
        <v>6507607</v>
      </c>
      <c r="C14" s="5" t="n">
        <v>5339334</v>
      </c>
    </row>
    <row r="15">
      <c r="A15" s="4" t="inlineStr">
        <is>
          <t>Servicing assets, at fair value</t>
        </is>
      </c>
      <c r="B15" s="5" t="n">
        <v>19743</v>
      </c>
      <c r="C15" s="5" t="n">
        <v>19172</v>
      </c>
    </row>
    <row r="16">
      <c r="A16" s="4" t="inlineStr">
        <is>
          <t>Premises and equipment, net</t>
        </is>
      </c>
      <c r="B16" s="5" t="n">
        <v>67121</v>
      </c>
      <c r="C16" s="5" t="n">
        <v>56798</v>
      </c>
    </row>
    <row r="17">
      <c r="A17" s="4" t="inlineStr">
        <is>
          <t>Other real estate owned, net</t>
        </is>
      </c>
      <c r="B17" s="5" t="n">
        <v>1671</v>
      </c>
      <c r="C17" s="5" t="n">
        <v>4717</v>
      </c>
    </row>
    <row r="18">
      <c r="A18" s="4" t="inlineStr">
        <is>
          <t>Goodwill and other intangible assets, net</t>
        </is>
      </c>
      <c r="B18" s="5" t="n">
        <v>205028</v>
      </c>
      <c r="C18" s="5" t="n">
        <v>158887</v>
      </c>
    </row>
    <row r="19">
      <c r="A19" s="4" t="inlineStr">
        <is>
          <t>Bank-owned life insurance</t>
        </is>
      </c>
      <c r="B19" s="5" t="n">
        <v>96268</v>
      </c>
      <c r="C19" s="5" t="n">
        <v>82093</v>
      </c>
    </row>
    <row r="20">
      <c r="A20" s="4" t="inlineStr">
        <is>
          <t>Deferred tax assets, net</t>
        </is>
      </c>
      <c r="B20" s="5" t="n">
        <v>89841</v>
      </c>
      <c r="C20" s="5" t="n">
        <v>68213</v>
      </c>
    </row>
    <row r="21">
      <c r="A21" s="4" t="inlineStr">
        <is>
          <t>Accrued interest receivable and other assets</t>
        </is>
      </c>
      <c r="B21" s="5" t="n">
        <v>240409</v>
      </c>
      <c r="C21" s="5" t="n">
        <v>193224</v>
      </c>
    </row>
    <row r="22">
      <c r="A22" s="4" t="inlineStr">
        <is>
          <t>Total assets</t>
        </is>
      </c>
      <c r="B22" s="5" t="n">
        <v>8943368</v>
      </c>
      <c r="C22" s="5" t="n">
        <v>7362941</v>
      </c>
    </row>
    <row r="23">
      <c r="A23" s="3" t="inlineStr">
        <is>
          <t>LIABILITIES</t>
        </is>
      </c>
      <c r="B23" s="4" t="inlineStr">
        <is>
          <t xml:space="preserve"> </t>
        </is>
      </c>
      <c r="C23" s="4" t="inlineStr">
        <is>
          <t xml:space="preserve"> </t>
        </is>
      </c>
    </row>
    <row r="24">
      <c r="A24" s="4" t="inlineStr">
        <is>
          <t>Non-interest-bearing demand deposits</t>
        </is>
      </c>
      <c r="B24" s="5" t="n">
        <v>1959855</v>
      </c>
      <c r="C24" s="5" t="n">
        <v>2138645</v>
      </c>
    </row>
    <row r="25">
      <c r="A25" s="4" t="inlineStr">
        <is>
          <t>Interest-bearing deposits</t>
        </is>
      </c>
      <c r="B25" s="5" t="n">
        <v>4993835</v>
      </c>
      <c r="C25" s="5" t="n">
        <v>3556476</v>
      </c>
    </row>
    <row r="26">
      <c r="A26" s="4" t="inlineStr">
        <is>
          <t>Total deposits</t>
        </is>
      </c>
      <c r="B26" s="5" t="n">
        <v>6953690</v>
      </c>
      <c r="C26" s="5" t="n">
        <v>5695121</v>
      </c>
    </row>
    <row r="27">
      <c r="A27" s="4" t="inlineStr">
        <is>
          <t>Other borrowings</t>
        </is>
      </c>
      <c r="B27" s="5" t="n">
        <v>713233</v>
      </c>
      <c r="C27" s="5" t="n">
        <v>640399</v>
      </c>
    </row>
    <row r="28">
      <c r="A28" s="4" t="inlineStr">
        <is>
          <t>Subordinated notes, net</t>
        </is>
      </c>
      <c r="B28" s="5" t="n">
        <v>73822</v>
      </c>
      <c r="C28" s="5" t="n">
        <v>73691</v>
      </c>
    </row>
    <row r="29">
      <c r="A29" s="4" t="inlineStr">
        <is>
          <t>Junior subordinated debentures</t>
        </is>
      </c>
      <c r="B29" s="5" t="n">
        <v>70336</v>
      </c>
      <c r="C29" s="5" t="n">
        <v>37338</v>
      </c>
    </row>
    <row r="30">
      <c r="A30" s="4" t="inlineStr">
        <is>
          <t>Accrued interest payable and other liabilities</t>
        </is>
      </c>
      <c r="B30" s="5" t="n">
        <v>212342</v>
      </c>
      <c r="C30" s="5" t="n">
        <v>150576</v>
      </c>
    </row>
    <row r="31">
      <c r="A31" s="4" t="inlineStr">
        <is>
          <t>Total liabilities</t>
        </is>
      </c>
      <c r="B31" s="5" t="n">
        <v>8023423</v>
      </c>
      <c r="C31" s="5" t="n">
        <v>6597125</v>
      </c>
    </row>
    <row r="32">
      <c r="A32" s="4" t="inlineStr">
        <is>
          <t>COMMITMENTS AND CONTINGENT LIABILIT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Common stock</t>
        </is>
      </c>
      <c r="B35" s="5" t="n">
        <v>450</v>
      </c>
      <c r="C35" s="5" t="n">
        <v>389</v>
      </c>
    </row>
    <row r="36">
      <c r="A36" s="4" t="inlineStr">
        <is>
          <t>Additional paid-in capital</t>
        </is>
      </c>
      <c r="B36" s="5" t="n">
        <v>708615</v>
      </c>
      <c r="C36" s="5" t="n">
        <v>598297</v>
      </c>
    </row>
    <row r="37">
      <c r="A37" s="4" t="inlineStr">
        <is>
          <t>Retained earnings</t>
        </is>
      </c>
      <c r="B37" s="5" t="n">
        <v>403368</v>
      </c>
      <c r="C37" s="5" t="n">
        <v>335794</v>
      </c>
    </row>
    <row r="38">
      <c r="A38" s="4" t="inlineStr">
        <is>
          <t>Treasury stock, at cost</t>
        </is>
      </c>
      <c r="B38" s="5" t="n">
        <v>-50329</v>
      </c>
      <c r="C38" s="5" t="n">
        <v>-51114</v>
      </c>
    </row>
    <row r="39">
      <c r="A39" s="4" t="inlineStr">
        <is>
          <t>Accumulated other comprehensive income (loss), net of tax</t>
        </is>
      </c>
      <c r="B39" s="5" t="n">
        <v>-142159</v>
      </c>
      <c r="C39" s="5" t="n">
        <v>-117550</v>
      </c>
    </row>
    <row r="40">
      <c r="A40" s="4" t="inlineStr">
        <is>
          <t>Total stockholders’ equity</t>
        </is>
      </c>
      <c r="B40" s="5" t="n">
        <v>919945</v>
      </c>
      <c r="C40" s="5" t="n">
        <v>765816</v>
      </c>
    </row>
    <row r="41">
      <c r="A41" s="4" t="inlineStr">
        <is>
          <t>Total liabilities and stockholders’ equity</t>
        </is>
      </c>
      <c r="B41" s="6" t="n">
        <v>8943368</v>
      </c>
      <c r="C41" s="6" t="n">
        <v>7362941</v>
      </c>
    </row>
    <row r="42">
      <c r="A42" s="4" t="inlineStr">
        <is>
          <t>Preferred shares par value</t>
        </is>
      </c>
      <c r="B42" s="7" t="n">
        <v>0.01</v>
      </c>
      <c r="C42" s="7" t="n">
        <v>0.01</v>
      </c>
    </row>
    <row r="43">
      <c r="A43" s="4" t="inlineStr">
        <is>
          <t>Preferred stock, Shares authorized</t>
        </is>
      </c>
      <c r="B43" s="5" t="n">
        <v>25000000</v>
      </c>
      <c r="C43" s="5" t="n">
        <v>25000000</v>
      </c>
    </row>
    <row r="44">
      <c r="A44" s="4" t="inlineStr">
        <is>
          <t>Preferred stock, Shares issued</t>
        </is>
      </c>
      <c r="B44" s="5" t="n">
        <v>0</v>
      </c>
      <c r="C44" s="5" t="n">
        <v>0</v>
      </c>
    </row>
    <row r="45">
      <c r="A45" s="4" t="inlineStr">
        <is>
          <t>Preferred stock, Shares outstanding</t>
        </is>
      </c>
      <c r="B45" s="5" t="n">
        <v>0</v>
      </c>
      <c r="C45" s="5" t="n">
        <v>0</v>
      </c>
    </row>
    <row r="46">
      <c r="A46" s="4" t="inlineStr">
        <is>
          <t>Treasury preferred shares</t>
        </is>
      </c>
      <c r="B46" s="5" t="n">
        <v>0</v>
      </c>
      <c r="C46" s="5" t="n">
        <v>0</v>
      </c>
    </row>
    <row r="47">
      <c r="A47" s="4" t="inlineStr">
        <is>
          <t>Common stock, voting par value</t>
        </is>
      </c>
      <c r="B47" s="7" t="n">
        <v>0.01</v>
      </c>
      <c r="C47" s="7" t="n">
        <v>0.01</v>
      </c>
    </row>
    <row r="48">
      <c r="A48" s="4" t="inlineStr">
        <is>
          <t>Common stock, voting shares authorized</t>
        </is>
      </c>
      <c r="B48" s="5" t="n">
        <v>150000000</v>
      </c>
      <c r="C48" s="5" t="n">
        <v>150000000</v>
      </c>
    </row>
    <row r="49">
      <c r="A49" s="4" t="inlineStr">
        <is>
          <t>Common stock, voting shares issued</t>
        </is>
      </c>
      <c r="B49" s="5" t="n">
        <v>45694456</v>
      </c>
      <c r="C49" s="5" t="n">
        <v>39518702</v>
      </c>
    </row>
    <row r="50">
      <c r="A50" s="4" t="inlineStr">
        <is>
          <t>Common stock, voting shares outstanding</t>
        </is>
      </c>
      <c r="B50" s="5" t="n">
        <v>43719203</v>
      </c>
      <c r="C50" s="5" t="n">
        <v>37492775</v>
      </c>
    </row>
    <row r="51">
      <c r="A51" s="4" t="inlineStr">
        <is>
          <t>Common stock, voting treasury shares</t>
        </is>
      </c>
      <c r="B51" s="5" t="n">
        <v>1975253</v>
      </c>
      <c r="C51" s="5" t="n">
        <v>2025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9 Months Ended</t>
        </is>
      </c>
    </row>
    <row r="2">
      <c r="B2" s="2" t="inlineStr">
        <is>
          <t>Sep. 30, 2023</t>
        </is>
      </c>
    </row>
    <row r="3">
      <c r="A3" s="3" t="inlineStr">
        <is>
          <t>Debt Disclosure [Abstract]</t>
        </is>
      </c>
      <c r="B3" s="4" t="inlineStr">
        <is>
          <t xml:space="preserve"> </t>
        </is>
      </c>
    </row>
    <row r="4">
      <c r="A4" s="4" t="inlineStr">
        <is>
          <t>Other Borrowings</t>
        </is>
      </c>
      <c r="B4" s="4" t="inlineStr">
        <is>
          <t>Note 12—Other Borrowings The following is a summary of the Company’s other borrowings as of the dates presented:
September 30, December 31,
2023 2022
Federal Home Loan Bank advances $ 640,000 $ 625,000
Securities sold under agreements to repurchase 38,233 15,399
Term Loan 20,000 —
Line of credit 15,000 —
Total $ 713,233 $ 640,399 Byline Bank has the capacity to borrow funds from the discount window of the Federal Reserve System. As of September 30, 2023 and December 31, 2022 , there were no outstanding advances under the Federal Reserve Bank discount window line. At September 30, 2023 , fixed-rate Federal Home Loan Bank (“FHLB”) advances totaled $ 190.0 million, with an interest rate of 5.46 % and maturity of October 2023. Total variable rate advances were $ 450.0 million at September 30, 2023 , with interest rates ranging from 5.51 % to 5.55 %, that may reset daily, with maturities between November 2023 and December 2023. Advances from the FHLB are collateralized by residential real estate loans, commercial real estate loans, and securities. The Bank’s maximum borrowing capacity is limited to 35 % of total assets. Required investment in FHLB stock is $ 4.50 for every $100 in advances thereafter.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4—Securities for additional discussion. On October 13, 2016, the Company entered into a $ 30.0 million revolving credit agreement with a correspondent bank. Through subsequent amendments, the revolving credit agreement was reduced to $ 15.0 million. 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On May 26, 2023, the Company amended the agreement with the lender, which provides for: i) the renewal of the revolving line-of-credit facility of up to $ 15.0 million, extending its maturity date to May 26, 2024 ; and ii) a new term loan facility in the principal amount of up to $ 20.0 million with a maturity date of May 26, 2026 , each subject to the existing Negative Pledge Agreement dated October 11, 2018, as amended. At September 30, 2023 , the term loan had an interest rate of 7.62 %. At September 30, 2023 the line of credit had a $ 15.0 million outstanding balance and an interest rate of 7.38 %. At December 31, 2022, the line of credit had no outstanding balance. The following table presents short-term credit lines available for use as of the dates presented:
September 30, December 31,
2023 2022
Federal Home Loan Bank line $ 1,984,390 $ 1,903,549
Federal Reserve Bank of Chicago discount window line 734,774 804,578
Available federal funds lines 135,000 135,000 The Company hedges interest rates on borrowed funds using interest rate swaps through which the Company receives variable amounts and pays fixed amounts. Refer to Note 16—Derivative Instruments and Hedging Activities for additional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9 Months Ended</t>
        </is>
      </c>
    </row>
    <row r="2">
      <c r="B2" s="2" t="inlineStr">
        <is>
          <t>Sep. 30, 2023</t>
        </is>
      </c>
    </row>
    <row r="3">
      <c r="A3" s="3" t="inlineStr">
        <is>
          <t>Debt Disclosure [Abstract]</t>
        </is>
      </c>
      <c r="B3" s="4" t="inlineStr">
        <is>
          <t xml:space="preserve"> </t>
        </is>
      </c>
    </row>
    <row r="4">
      <c r="A4" s="4" t="inlineStr">
        <is>
          <t>Subordinated Notes and Junior Subordinated Debentures</t>
        </is>
      </c>
      <c r="B4" s="4" t="inlineStr">
        <is>
          <t>Note 13—Subordinated Notes and Junior Subordinated Debentures In 2020, the Company issued $ 75.0 million in fixed-to-floating subordinated notes that mature on July 1, 2030 . The subordinated notes bear a fixed interest rate of 6.00 % until July 1, 2025 and a floating interest rate equal to a benchmark rate, which is expected to be the three-month SOFR, plus 588 basis points thereafter until maturity. The transaction resulted in debt issuance costs of approximately $ 1.7 million that is being amortized over 10 years . As of September 30, 2023 , the net liability outstanding of the subordinated notes was $ 73.8 million. The Company may, at its option, redeem the notes, in whole or in part, on a semi-annual basis beginning on July 1, 2025, subject to obtaining the prior approval of the Federal Reserve to the extent such approval is then required. The subordinated notes qualify as Tier 2 capital for regulatory capital purposes. At September 30, 2023 and December 31, 2022, the Company’s junior subordinated debentures by issuance were as follows:
Aggregate Principal Amount
Name of Trust Stated September 30, 2023 December 31, 2022 Contractual Rate September 30, 2023 Interest Rate Spread (1)
Metropolitan Statutory Trust I March 17, 2034 $ 35,000 $ 35,000 8.46 % SOFR + spread adjustment + 2.79 %
First Evanston Bancorp Trust I March 15, 2035 10,000 10,000 7.45 % SOFR + spread adjustment + 1.78 %
AmeriMark Capital Trust I April 23, 2034 5,000 — 8.36 % SOFR + spread adjustment + 2.75 %
Inland Bancorp Trust II September 15, 2035 10,000 — 7.27 % SOFR + spread adjustment + 1.60 %
Inland Bancorp Trust III December 15, 2036 10,000 — 7.32 % SOFR + spread adjustment + 1.65 %
Inland Bancorp Trust IV June 6, 2037 7,000 — 7.28 % SOFR + spread adjustment + 1.62 %
Inland Bancorp Trust V September 15, 2037 10,000 — 7.09 % SOFR + spread adjustment + 1.42 %
Total liability, at par 87,000 45,000
Discount ( 16,664 ) ( 7,662 )
Total liability, at carrying value $ 70,336 $ 37,338 (1) SOFR is three month SOFR and the spread adjustment is 0.26161 % In 2004, the Company’s predecessor, Metropolitan Bank Group, Inc., issued $ 35.0 million floating rate junior subordinated debentures to Metropolitan Statutory Trust I, which was formed for the issuance of trust preferred securities. Beginning on September 14, 2023, the interest rate reset to the three-month CME Secured Overnight Financing Rate ("SOFR") plus a tenor spread adjustment of 0.26161 % plus 2.79 % ( 8.46 % and 7.53 % at September 30, 2023 and December 31, 2022 , respectively). Interest is paid on a quarterly basis. The Company has the right to redeem the debentures, in whole or in part, on any interest payment date on or after March 2009. Accrued interest payable was $ 110,000 and $ 98,000 as of September 30, 2023 and December 31, 2022, respectively. As part of the First Evanston acquisition, the Company assumed the obligations to First Evanston Bancorp Trust I of $ 10.0 million in principal amount, which was formed for the issuance of trust preferred securities. Beginning on September 15, 2023, the interest rate reset to the three-month CME SOFR plus a tenor spread adjustment of 0.26161 % plus 1.78 % ( 7.45 % and 6.55 % at September 30, 2023 and December 31, 2022 ,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 32,000 and $ 30,000 as of September 30, 2023 and December 31, 2022, respectively. As part of the Inland acquisition, the Company assumed the obligations to several trust preferred securities. Refer to Note 3—Acquisition of a Business for further details. Interest rates are calculated as the three-month CME SOFR plus a tenor spread adjustment of 0.26161 % plus negotiated additional basis points. Refer to table above for contractual rates and interest rate spread calculation. Interest is paid on a quarterly basis. Accrued interest payable for the AmeriMark and Inland trusts was $ 214,000 as of September 30, 2023.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Note 14—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Operating lease commitments —Refer to Note 8—Leases for discussion of operating lease commit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densed Consolidated Statements of Financial Condition. The contractual or notion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September 30, 2023 and December 31, 2022:
September 30, 2023 December 31, 2022
Fixed Rate Variable Rate Total Fixed Rate Variable Rate Total
Commitments to extend credit $ 291,801 $ 2,002,472 $ 2,294,273 $ 258,049 $ 1,821,175 $ 2,079,224
Letters of credit 695 65,781 66,476 536 61,328 61,864
Total $ 292,496 $ 2,068,253 $ 2,360,749 $ 258,585 $ 1,882,503 $ 2,141,08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Commitments to make loans are generally made for periods of 90 days or less. The fixed rate loan commitments have interest rates ranging from 1.00 % to 18.00 % and maturities up to 2053 . Variable rate loan commitments have interest rates ranging from 3.00 % to 18.50 % and maturities up to 2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 xml:space="preserve">Note 15—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3 and 2022, all of the ratings derived by the Company were “BBB-” or better with and without comparable bond proxies. All of the ratings of non-Agency backed bonds derived by the Company were investment grade.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densed Consolidated Statements of Financial Condition. The following tables summarize the Company’s financial assets and liabilities that were measured at fair value on a recurring basis at September 30, 2023 and December 31, 2022:
Fair Value Measurements Using
September 30, 2023 Fair Value Level 1 Level 2 Level 3
Financial assets
Securities available-for-sale
U.S. Treasury Notes $ 104,029 $ 104,029 $ — $ —
U.S. Government agencies 125,115 — 125,115 —
Obligations of states, municipalities, and political 80,520 — 80,520 —
Mortgage-backed securities; residential
Agency 621,976 — 621,976 —
Non-Agency 96,931 — 96,931 —
Mortgage-backed securities; commercial
Agency 139,865 — 139,865 —
Corporate securities 34,972 — 34,972 —
Asset-backed securities 36,521 — 36,521 —
Equity and other securities, at fair value
Mutual funds 2,415 2,415 — —
Equity securities 5,487 — 5,206 281
Servicing assets 19,743 — — 19,743
Derivative assets 77,002 — 77,002 —
Financial liabilities
Derivative liabilities 30,641 — 30,641 —
Fair Value Measurements Using
December 31,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The following table presents additional information about financial assets measured at fair value on recurring basis for which the Company used significant unobservable inputs (Level 3):
Nine Months Ended September 30,
2023 2022 2023 2022
Investment Securities Servicing Assets
Balance, beginning of period $ 666 $ 686 $ 19,172 $ 23,744
Additions, net — — 4,426 5,592
Maturity ( 400 ) — — —
Accretion of discount 82 — — —
Change in fair value ( 67 ) ( 21 ) ( 3,855 ) ( 8,209 )
Balance, end of period $ 281 $ 665 $ 19,743 $ 21,127 The Company did no t have any transfers to or from Level 3 of the fair value hierarchy during the nine months ended September 30, 2023 and 2022. The following table presents additional information about the unobservable inputs used in the fair value measurements on recurring basis that were categorized within Level 3 of the fair value hierarchy as of September 30, 2023:
Financial Instruments Valuation Technique Unobservable Inputs Range of Weighted Impact to
Single issuer trust preferred Discounted cash flow Discount rate 6.4 % 6.4 % Decrease
Servicing assets Discounted cash flow Prepayment speeds ( 1.0 )% - 31.7 % 13.7 % Decrease
Discount rate 0.0 % - 57.2 % 16.4 % Decrease
Expected weighted 0.0 - 9.5 years 3.8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Specific allowance for credit losses is measured based on a discounted cash flow of ongoing operations, discounted at the loan's original effective interest rat,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densed Consolidated Statements of Financial Condition within accrued interest receivable and other assets.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September 30, 2023 and December 31, 2022:
Fair Value Measurements Using
September 30, 2023 Fair Value Level 1 Level 2 Level 3
Non-recurring
Individually evaluated loans
Commercial real estate $ 54,397 $ — $ — $ 54,397
Commercial and industrial 33,679 — — 33,679
Assets held for sale 7,627 — — 7,627
Other real estate owned 1,671 — — 1,671
Fair Value Measurements Using
December 31,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The following methods and assumptions were used by the Company in estimating fair values of other assets and liabilities for disclosure purposes: Cash and cash equivalents and interest bearing deposits with other bank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Term Loan —The carrying amount approximates fair value. Line of credit —The carrying amount approximates fair value.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September 30, December 31,
Fair Value 2023 2022
Hierarchy Carrying Estimated Carrying Estimated
Financial assets
Cash and due from banks 1 $ 71,248 $ 71,248 $ 62,274 $ 62,274
Interest bearing deposits with other banks 2 357,640 357,640 117,079 117,079
Securities held-to-maturity 2 1,157 1,133 2,705 2,672
Restricted stock 2 30,505 30,505 28,202 28,202
Loans held for sale 3 7,299 7,299 47,823 40,657
Loans and lease receivables, net (less impaired 3 6,419,531 6,349,769 5,262,447 5,259,991
Accrued interest receivable 3 39,844 39,844 29,815 29,815
Financial liabilities
Non-interest-bearing deposits 2 1,959,855 1,959,855 2,138,645 2,138,645
Interest-bearing deposits 2 4,993,835 4,982,974 3,556,476 3,554,318
Accrued interest payable 2 20,376 20,376 4,494 4,494
Federal Home Loan Bank advances 2 640,000 640,000 625,000 625,000
Securities sold under repurchase agreement 2 38,233 38,233 15,399 15,399
Term Loan 2 20,000 20,000 — —
Line of credit 2 15,000 15,000 — —
Subordinated notes 2 73,822 72,870 73,691 70,925
Junior subordinated debentures 3 70,336 72,491 37,338 40,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e Activities</t>
        </is>
      </c>
      <c r="B4" s="4" t="inlineStr">
        <is>
          <t>Note 16—Derivative Instruments and Hedge Activities As required by ASC 815, the Company records all derivatives on the Condensed Consolidated Statements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densed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densed Consolidated Statements of Financial Condition as of September 30, 2023 and December 31, 2022:
September 30, 2023 December 31, 2022
Fair Value Fair Value
Notional Other Other Notional Other Other
Derivatives designated as hedging instruments
Interest rate swaps designated as cash flow $ 650,000 $ 47,488 $ ( 1,633 ) $ 550,000 $ 47,249 $ —
Derivatives not designated as hedging instruments
Other interest rate derivatives 703,876 29,514 ( 29,008 ) 545,346 18,093 ( 17,817 )
Other credit derivatives 1,198 — — 6,678 — —
Total derivatives $ 1,355,074 $ 77,002 $ ( 30,641 ) $ 1,102,024 $ 65,342 $ ( 17,817 ) As of the effective time of the transaction reported in Note 3—Acquisition of a Business, Byline acquired and assumed two types of derivative instruments. Interest rate swap agreements previously designated as cash flow hedges of certain junior subordinated debentures issued to capital trusts had notional amounts of $ 42.0 million and had a fair value of $ 3.5 million included in accrued interest receivable and other assets. In July 2023, the Company terminated the interest rate swap agreements resulting in a net gain of $ 6,000 . Other interest rate swap agreements not designated as hedging instruments had notional amounts of $ 67.7 million and fair values of $ 6.2 million reported in accrued interest receivable and other assets and accrued interest payable and other liabilities. Interest rate swaps designated as cash flow hedges —Cash flow hedges of interest payments associated with certain financial instruments had notional amounts totaling $ 650.0 million as of September 30, 2023 , and $ 550.0 million at December 31, 2022. The Company assesses the effectiveness of each hedging relationship by comparing the changes in fair value of the derivatives hedging instrument with the fair value of the designated hedged transactions. As of September 30, 2023 , the cash flow hedges aggregating $ 650.0 million in notional amounts are comprised of $ 450.0 million pay-fixed interest rate swaps associated with certain deposits and other borrowings, and $ 200.0 million receive-fixed interest rate swaps associated with certain variable rate loans. As of September 30, 2023 , pay-fixed interest rate swaps are comprised of six effective hedges. Receive-fixed interest rate swaps totaling $ 200.0 million are comprised of two effective hedges totaling $ 100.0 million, and two $ 50.0 million forward-starting swaps that are effective in March and August of 2024. For derivatives designated and that qualify as cash flow hedges of interest rate risk, the unrealized gain or loss on the derivatives is recorded in accumulated other comprehensive income (loss) and subsequently reclassified into interest income or expense in the same period during which the hedged transaction affects earnings. Amounts reported in accumulated other comprehensive income (loss) related to derivatives will be reclassified to interest in come or expense as interest payments are made on the hedged instruments. Interest recorded on these swap transactions included $ 4.6 million and $ 327,000 of interest income recorded during the three months ended September 30, 2023, and 2022, respectively, and is reported as a component of interest expense on deposits and other borrowings. Interest recorded on these swap transactions was $ 10.4 million and $ 8,000 interest income during the nine months ended September 30, 2023, and 2 022, respectively. As of September 30, 2023, the Company estimate s $ 18.6 millio n of the net unrealized gain to be reclassified as a net decrease to interest expense during the next twelve months. Accumulated other comprehensive income also includes the amortization of the remaining balance related to terminated interest rate swaps designated as cash flow hedges, which are over the original life of the cash flow hedge. In March 2023, the Company terminated interest rate swaps designated as cash flow hedges totaling $ 100.0 million, of which $ 50.0 million became effective in May 2023 and $ 50.0 million became effective in June 2023. The transaction resulted in a gain of $ 4.2 million, net of tax, which was the clean value at termination date and began amortizing as a decrease to interest expense on the effective dates. The remaining unamortized balance was $ 3.9 million and $ 15,000 as of September 30, 2023 and December 31, 2022, respectively. The following table reflects the cash flow hedges as of September 30, 2023:
Notional amounts $ 650,000
Derivative assets fair value 47,488
Derivative liabilities fair value 1,633
Weighted average remaining maturity 3.2 years Receive rates are determined at the time the swaps become effective. As of September 30, 2023 , the weighted average pay rates of the six effective pay-fixed hedges for $ 450.0 million were 1.04 % and t he weighted average receive rates were 5.32 %. A s of September 30, 2023 , the weighted average pay rates of the receive-fixed interest rate swaps of $ 100.0 million were 8.50 % and the weighted average receive rates were 7.44 %. The following table reflects the net gains (losses) recorded in accumulated other comprehensive income (loss) and the Condensed Consolidated Statements of Operations relating to the cash flow derivative instruments for the nine months ended:
September 30, 2023 September 30, 2022
Amount of Amount of Amount of Amount of Amount of Amount of
Interest rate swaps $ 13,357 $ 10,381 $ — $ 45,088 $ 8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703.9 million as of September 30, 2023 with maturities ranging from March 2024 to March 2033 . The fair values of the interest rate derivative agreements are reflected in other assets and other liabilities with corresponding gains or losses reflected in non-interest income. During the three ended September 30, 2023 and 2022, there were $ 115,000 and $ 394,000 of net transaction fees, included in other non-interest income, related to these derivative instruments. During the nine months ended September 30, 2023 and 2022, there were $ 587,000 and $ 2.0 million of net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September 30, 2023:
Notional amounts $ 703,876
Derivative assets fair value 29,514
Derivative liabilities fair value 29,008
Weighted average pay rates 4.28 %
Weighted average receive rates 6.55 %
Weighted average remaining maturity 4.9 years Other derivatives — The Company has entered into risk participation agreements with counterparty banks to assume a portion of the credit risk related to borrower transactions. The credit risk related to these other derivatives is managed through the Company’s loan underwriting process. The total notional amount was $ 1.2 million and $ 6.7 million as of September 30, 2023 and December 31, 2022, respectively. Additionally, the Company enters into foreign currency contracts to manage foreign exchange risk associated with certain customer foreign currency transactions. These transactions were not material to the consolidated financial statements as of September 30, 2023 and December 31, 2022. The fair values of the credit derivatives is reflected in other assets and liabilities with corresponding gains or losses reflected in non-interest income or other comprehensive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densed Consolidated Statements of Operations relating to derivative instruments that are not designated in a hedging relationship for the three and nine months ended September 30, 2023 and 2022:
Three Months Ended Nine Months Ended
September 30, September 30,
2023 2022 2023 2022
Other interest rate derivatives $ 423 $ 233 $ 230 $ 801
Other credit derivatives — 1 — 6
Total $ 423 $ 234 $ 230 $ 807 The Company records interest rate derivatives subject to master netting agreements at their gross value and does not offset derivative asset and liabilities on the Condensed Consolidated Statements of Financial Condition. The table below summarizes the Company’s interest rate derivatives and offsetting positions as of:
September 30, 2023 December 31, 2022
Derivative Derivative Derivative Derivative
Gross amounts recognized $ 77,002 $ ( 30,641 ) $ 65,342 $ ( 17,817 )
Less: Amounts offset in the Condensed Consolidated — — — —
Net amount presented in the Condensed Consolidated $ 77,002 $ ( 30,641 ) $ 65,342 $ ( 17,817 )
Gross amounts not offset in the Condensed Consolidated
Offsetting derivative positions ( 1,639 ) 1,639 ( 43 ) 43
Collateral posted ( 75,363 ) — ( 64,370 ) —
Net credit exposure $ — $ ( 29,002 ) $ 929 $ ( 17,774 ) As of September 30, 2023 , the fair value of derivatives in a net liability position, which includes accrued interest but excludes any adjustment for nonperformance risk, related to these agreements was $ 30.6 million. If the Company had breached any of these provisions at September 30, 2023 , it could have been required to settle its obligations under the agreements at their termination value less offsetting positions of $ 1.6 million. For purposes of this disclosure, the amount of posted collateral by the Company and counterparties is limited to the amount offsetting the derivative asset and derivative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Note 17 –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2,600,000 shares of our common stock have been reserved for issuance under the Omnibus Plan. As of September 30, 2023 , there were 1,180,903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and measured against a peer group consisting of publicly-traded bank holding companies. Results will be measured cumulatively at the end of the three years. Any earned shares will vest on the third anniversary of the grant date. During 2023, the Company granted 299,197 shares of restricted common stock, par value $ 0.01 per share. Of this total, 6,113 restricted shares will vest in one year , 206,414 restricted shares will vest ratably over three years on each anniversary of the grant date, and 35,288 restricted shares will cliff vest on the third anniversary of the grant date, all subject to continued employment. In addition, 51,382 performance-based shares were granted. The number of performance-based shares which may be earned under the award is dependent upon the Company's total stockholder return and return on average assets, weighted equally, over a three-year period ending December 31, 2025, measured against the KBW Regional Bank Index. Results will be measured cumulatively at the end of the three years and any earned shares will vest on the third anniversary of the grant date. The following table discloses the changes in restricted shares for the nine months ended September 30, 2023:
Omnibus Plan
Number of Shares Weighted Average
Beginning balance, January 1, 2023 581,337 $ 22.93
Granted 299,197 24.42
Incremental performance shares vested 1,826
Vested ( 191,277 ) 21.44
Forfeited ( 15,861 ) 23.96
Ending balance outstanding at September 30, 2023 675,222 $ 23.97 A total of 191,277 restricted shares vested during the nine months ended September 30, 2023 . A total of 243,603 restricted shares vested during the year ended December 31, 2022. The fair value of restricted shares that vested during the nine months ended September 30, 2023 was $ 4.6 million. The fair value of restricted shares that vested during the year ended December 31, 2022 was $ 5.9 million. The Company recognizes share-based compensation based on the estimated fair value of the restricted stock at the grant date. The fair value of the total stock return performance-based awards granted in 2023 were calculated based on a Monte Carlo simulation, using expected volatilities between 38.11 % and 39.80 %, a risk-free rate of 4.42 %, and a simulation term of 2.85 years. Based on the equal weighing of total stock return and return on average assets, the grant date fair value of the performance based awards was $ 25.20 per share. Share-based compensation expense is included in non-interest expense in the Condensed Consolidated Statements of Operations. The following table summarizes restricted stock compensation expense for the nine months ended September 30, 2023 and 2022:
Nine Months Ended September 30,
2023 2022
Total share-based compensation - restricted stock $ 4,922 $ 4,016
Income tax benefit 1,322 1,139
Unrecognized compensation expense 11,189 10,479
Weighted average remaining amortization period 2.1 years 2.5 years The fair value of the unvested restricted stock awards at September 30, 2023 was $ 13.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901,086 and 986,757 shares of common stock were outstanding as of September 30, 2023 and 2022, respectively. There were 675,222 and 628,5423 restricted stock awards outstanding at September 30, 2023 and 2022, respectively. For the three and nine months ended September 30, 2023 and 2022, no stock options outstanding were excluded from the calculation of diluted earnings per common share. The following represent the calculation of basic and diluted earnings per share for the periods presented:
Three Months Ended Nine Months Ended
2023 2022 2023 2022
Net income $ 28,222 $ 22,656 $ 78,274 $ 65,250
Less: Dividends on preferred shares — — — 196
Net income available to common stockholders $ 28,222 $ 22,656 $ 78,274 $ 65,054
Weighted-average common stock outstanding:
Weighted-average common stock outstanding (basic) 43,025,927 36,851,973 39,027,450 37,012,316
Incremental shares 432,183 519,186 435,402 569,550
Weighted-average common stock outstanding (dilutive) 43,458,110 37,371,159 39,462,852 37,581,866
Basic earnings per common share $ 0.66 $ 0.61 $ 2.01 $ 1.76
Diluted earnings per common share $ 0.65 $ 0.61 $ 1.98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19—Stockholders’ Equity A summary of the Company’s preferred and common stock at September 30, 2023 and December 31, 2022 is as follows:
September 30, December 31,
2023 2022
Preferred stock
Par value $ 0.01 $ 0.01
Shares authorized 25,000,000 25,000,000
Shares issued — —
Shares outstanding — —
Common stock, voting
Par value $ 0.01 $ 0.01
Shares authorized 150,000,000 150,000,000
Shares issued 45,694,456 39,518,702
Shares outstanding 43,719,203 37,492,775
Treasury shares 1,975,253 2,025,927 During 2016, the Company authorized and issued Series B 7.50 % fixed-to-floating non-voting, noncumulative perpetual preferred stock with a liquidation preference of $1,000 per share, plus the amount of unpaid dividends, if any, which was redeemable at the Company’s option on or after March 31, 2022. Holders of Series B Preferred Stock did not have any rights to convert such stock into shares of any other class of capital stock of the Company. Holders of Series B Preferred Stock were entitled to receive a fixed dividend of 7.50 % per annum from the original issue date through December 30, 2021 . On February 15, 2022, the Company gave notice of its intention to redeem all of its outstanding shares of the Series B Preferred Stock (the “Preferred Stock Redemption”). The Preferred Stock Redemption was in accordance with the terms of the Certificate of Designations of the Series B Preferred Stock dated as of June 16, 2017 (the “Certificate of Designation”). On March 31, 2022 , the Company redeemed all 10,438 outstanding shares of Series B Preferred Stock. Under the Certificate of Designations, the per share redemption price was the liquidation preference of $ 1,000 per share plus an amount equal to any declared and unpaid dividends thereon for any prior dividend period and totaled $ 10.6 million. For the nine months ended September 30, 2022, we declared and paid dividends on the Series B preferred stock of $ 196,000 . On December 10, 2020, we announced that our Board of Directors approved a stock repurchase program authorizing the purchase of up to an aggregate of 1,250,000 shares of our outstanding common stock, and on July 27, 2021, our Board of Directors authorized an expansion of the stock repurchase program. Under the extended program, we were authorized to repurchase an additional 1,250,000 shares of our outstanding common stock. This repurchase program expired on December 31, 2022. On December 12, 2022, we announced that our Board of Directors approved a new stock repurchase program authorizing the purchase of up to an aggregate of 1,250,000 shares of our outstanding common stock. The program is in effect from January 1, 2023 until December 31, 2023 unless terminated earlier. The shares may, at the discretion of management, be repurchased from time to time in open market purchases as market conditions warrant or in privately negotiated transactions. We are not obligated to purchase any shares under the program, and the program may be discontinued at any time. The actual timing, number and share price of shares purchased under the repurchase program will be determined by management at its discretion and will depend on a number of factors, including the market price of our stock, general market and economic conditions and applicable legal requirements. We did no t purchase any shares under the stock repurchase program during the three or nine months ended September 30, 2023 . We purchased 174,249 shares at a cost of $ 4.2 million under this program during the three months ended September 30, 2022. We purchased 689,068 shares at a cost of $ 17.3 mill ion under this program during the nine months ended September 30, 2022. Repurchased shares are recorded as treasury shares on the trade date using the treasury stock method, and the cash paid is recorded as treasury stock. Treasury stock acquired is recorded at cost and is carried as a reduction of stockholders’ equity in the Condensed Consolidated Statements of Financial Condition. For each of the three months ended September 30, 2023 and 2022, cash dividends were declared and paid to stockholders of record of our common stock of $ 0.09 per share. For the nine months ended September 30, 2023 and 2022 , cash dividends were declared and paid to stockholders of record of our common stock of $ 0.27 per share. On July 1, 2023, we issued 5,932,323 of shares of our common stock in connection with our acquisition of Inland. Please see Note 3 — Acquisition of a Business for more information. On October 24, 2023, our Board of Directors declared a cash dividend of $ 0.09 per share payable on November 21, 2023 to stockholders of record of our common stock as of November 7,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0—Consolidated Statements of Changes in Accumulated Other Comprehensive Income (Loss) The following table summarizes the changes in accumulated other comprehensive income (loss) for the nine months ended September 30, 2023 and 2022:
(dollars in thousands) Unrealized Gains Unrealized Losses Total Accumulated
Balance, January 1, 2022 $ 2,817 $ ( 11,119 ) $ ( 8,302 )
Other comprehensive income (loss), net of tax 32,850 ( 149,446 ) ( 116,596 )
Balance, September 30, 2022 $ 35,667 $ ( 160,565 ) $ ( 124,898 )
Balance, January 1, 2023 $ 34,315 $ ( 151,865 ) $ ( 117,550 )
Other comprehensive income (loss), net of tax 2,181 ( 26,790 ) ( 24,609 )
Balance, September 30, 2023 $ 36,496 $ ( 178,655 ) $ ( 142,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2, 2021, and 2020.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t>
        </is>
      </c>
    </row>
    <row r="5">
      <c r="A5" s="4" t="inlineStr">
        <is>
          <t>Accounting Pronouncements Recently Adopted or Issued</t>
        </is>
      </c>
      <c r="B5" s="4" t="inlineStr">
        <is>
          <t>The following reflect recent accounting pronouncements that have been adopted or are pending adoption by the Company. Adopted Accounting Pronouncements Financial Instruments—Credit Losses (Topic 326) —In June 2016,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Results for reporting periods beginning after September 30, 2022 were presented under the new standard, while prior quarters were reported under, and continue to be reported under, the incurred loss method. For additional information on the new standard, see Note 1—Business and Summary of Significant Accounting Policies in our Annual Report on Form 10-K for the year ended December 31, 2022. 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ASU 2022-02 - Financial Instruments – Credit Losses – Troubled Debt Restructurings and Vintage Disclosures (Topic 326) – The Company adopted this update effective March 31, 2023.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Refer to Note 5—Loan and Lease Receivables and Allowance for Credit Losses for additional details regarding these disclosures. Reference Rate Reform (Topic 848) —In March 2020, FASB issued ASU No. 2020-04, Facilitation of the Effects of Reference Rate Reform on Financial Reporting and in December 2022, FASB issued ASU 2022-06, Reference Rate Reform: Deferral of the Sunset Date of Topic 848 . The amendments in these ASUs provide optional guidance for a limited period of time to ease the potential burden in accounting for (or recognizing the effects of) reference rate reform on financial reporting. The amendments in these ASUs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se ASUs are intended to help stakeholders during the global market-wide reference rate transition period. The amendments in these ASUs will be in effect for all entities as of March 12, 2020 and sunset on December 31, 2024. The Company believes the adoption of this guidance on activities subsequent to September 30, 2023 will not have a material impact on the consolidated financial statements. Issued Accounting Pronouncements Pending Adoption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 Business Combinations (Topic 805) - In August 2023, the FASB issued ASU 2023-05, Business Combinations—Joint Venture (JV) Formations: Recognition and Initial Measurement. The guidance requires newly-formed JVs to apply a new basis of accounting to all of its contributed net assets, which results in the JV initially measuring its contributed net assets under ASC 805-20, Business Combinations. The new guidance would be applied prospectively and is effective for all newly-formed joint venture entities with a formation date on or after January 1, 2025, with early adoption permitted. The Company is evaluating the accounting and disclosure requirements of this update and does not expect them to have a material effe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480394</v>
      </c>
      <c r="C3" s="6" t="n">
        <v>1378343</v>
      </c>
    </row>
    <row r="4">
      <c r="A4" s="4" t="inlineStr">
        <is>
          <t>Securities held-to-maturity, fair value</t>
        </is>
      </c>
      <c r="B4" s="6" t="n">
        <v>1133</v>
      </c>
      <c r="C4" s="6" t="n">
        <v>2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ing Pronouncements Recently Adopted or Issued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Selected Quarterly Financial Data (unaudited)</t>
        </is>
      </c>
      <c r="B4" s="4" t="inlineStr">
        <is>
          <t xml:space="preserve">The following table presents select financial data for the first three quarters of 2022 as reported under the incurred loss method and as recast under CECL:
For the three month period ended
March 31, 2022 June 30, 2022 September 30, 2022
As Reported Adjustment Recast As Reported Adjustment Recast As Reported Adjustment Recast
Interest and dividend $ 61,818 $ ( 405 ) $ 61,413 $ 66,546 $ 133 $ 66,679 $ 79,903 $ ( 240 ) $ 79,663
Interest expense 3,082 — 3,082 4,919 — 4,919 11,028 — 11,028
Net interest income 58,736 ( 405 ) 58,331 61,627 133 61,760 68,875 ( 240 ) 68,635
Provision/(recapture) for 4,995 1,564 6,559 5,908 ( 1,622 ) 4,286 4,176 3,032 7,208
Net interest income after 53,741 ( 1,969 ) 51,772 55,719 1,755 57,474 64,699 ( 3,272 ) 61,427
Non-interest income 19,426 117 19,543 14,161 112 14,273 11,992 51 12,043
Non-interest expense 44,555 ( 599 ) 43,956 43,773 ( 188 ) 43,585 46,178 ( 137 ) 46,041
Income before provision 28,612 ( 1,253 ) 27,359 26,107 2,055 28,162 30,513 ( 3,084 ) 27,429
Provision for income taxes 6,301 ( 340 ) 5,961 5,824 558 6,382 7,857 ( 837 ) 7,020
Net income 22,311 ( 913 ) 21,398 20,283 1,497 21,780 22,656 ( 2,247 ) 20,409
Dividends on preferred 196 — 196 — — — — — —
Income available to common $ 22,115 $ ( 913 ) $ 21,202 $ 20,283 $ 1,497 $ 21,780 $ 22,656 $ ( 2,247 ) $ 20,409
Basic earnings per $ 0.60 $ ( 0.03 ) $ 0.57 $ 0.55 $ 0.04 $ 0.59 $ 0.61 $ ( 0.06 ) $ 0.55
Diluted earnings per $ 0.58 $ ( 0.02 ) $ 0.56 $ 0.54 $ 0.04 $ 0.58 $ 0.61 $ ( 0.06 ) $ 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a Business (Tables)</t>
        </is>
      </c>
      <c r="B1" s="2" t="inlineStr">
        <is>
          <t>9 Months Ended</t>
        </is>
      </c>
    </row>
    <row r="2">
      <c r="B2" s="2" t="inlineStr">
        <is>
          <t>Sep. 30, 2023</t>
        </is>
      </c>
    </row>
    <row r="3">
      <c r="A3" s="3" t="inlineStr">
        <is>
          <t>Business Combinations [Abstract]</t>
        </is>
      </c>
      <c r="B3" s="4" t="inlineStr">
        <is>
          <t xml:space="preserve"> </t>
        </is>
      </c>
    </row>
    <row r="4">
      <c r="A4" s="4" t="inlineStr">
        <is>
          <t>Summary of Estimates Fair Values of Assets and Liabilities Assumed as of Acquisition Date</t>
        </is>
      </c>
      <c r="B4" s="4" t="inlineStr">
        <is>
          <t xml:space="preserve">The following table presents a summary of the preliminary estimates of fair values of assets acquired and liabilities assumed as of the acquisition date:
Assets
Cash and cash equivalents $ 39,731
Securities available-for-sale 239,602
Restricted stock 3,058
Loans 808,000
Allowance for credit losses ( 10,596 )
Premises and equipment 11,307
Operating lease right-of-use asset 3,813
Other intangible assets 17,250
Bank-owned life insurance 12,455
Deferred tax assets, net 14,848
Other assets 21,023
Total assets acquired 1,160,491
Liabilities
Deposits 964,491
Federal Home Loan Bank advances 40,000
Securities sold under agreements to repurchase 455
Junior subordinated debentures 32,661
Operating lease liability 4,034
Accrued expenses and other liabilities 13,288
Total liabilities assumed 1,054,929
Net assets acquired $ 105,562
Consideration paid
Common stock ( 5,932,323 shares issued at $ 18.09 per share) 107,017
Cash paid 31,897
Total consideration paid 138,914
Goodwill $ 33,352 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
        </is>
      </c>
    </row>
    <row r="5">
      <c r="A5" s="4" t="inlineStr">
        <is>
          <t>Summary of Fair Value and Gross Contractual Amounts Receivable and Respective Expected Contractual Cash Flows</t>
        </is>
      </c>
      <c r="B5" s="4" t="inlineStr">
        <is>
          <t xml:space="preserve">The following table presents the fair value and gross contractual amounts receivable of acquired non-credit-deteriorated loans from the Inland acquisition, and their respective expected contractual cash flows as of the acquisition date:
Fair value $ 582,831
Gross contractual amounts receivable 699,918
Estimate of contractual cash flows not expected to be collected (1) 4,239
Estimate of contractual cash flows expected to be collected 695,679 (1) Includes interest payments not expected to be collected due to loan prepayments as well as principal and interest payments not expected to be collected due to customer default. </t>
        </is>
      </c>
    </row>
    <row r="6">
      <c r="A6" s="4" t="inlineStr">
        <is>
          <t>Summary of Pro Forma Information for Results of Operations</t>
        </is>
      </c>
      <c r="B6" s="4" t="inlineStr">
        <is>
          <t xml:space="preserve">The following table provides the unaudited pro forma information for the results of operations for the three and nine months ended September 30, 2022 and the nine months ended September 30, 2023, as if the acquisition had occurred on January 1, 2022. The pro forma results combine the historical results of Inland into the Company’s Consolidated Statements of Operations, including the impact of certain acquisition accounting adjustments, which includes loan discount accretion, intangible assets amortization, deposit premium accretion, fixed assets amortization, and borrowing discount amortization. The pro forma results have been prepared for comparative purposes only and are not necessarily indicative of the results that would have been obtained had the acquisition actually occurred on January 1, 2022. No assumptions have been applied to the pro forma results of operations regarding possible revenue enhancements, provision for credit losses, expense efficiencies or asset dispositions. Recognized acquisition-related expenses and other adjustments related to the timing of expenses, are included in net income in the following table:
For the Three Months Ended For the Nine Months Ended
September 30, September 30,
2022 2023 2022
Total revenues (net interest income and non-interest income) $ 97,383 $ 310,476 $ 287,663
Net income $ 28,502 $ 85,879 $ 76,724
Earnings per share—basic $ 0.67 $ 2.00 $ 1.79
Earnings per share—diluted $ 0.66 $ 1.98 $ 1.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and Fair Values of Securities Available-for-sale, and Held to Maturity</t>
        </is>
      </c>
      <c r="B4" s="4" t="inlineStr">
        <is>
          <t xml:space="preserve">The following tables summarize the amortized cost and fair values of securities available-for-sale and securities held-to-maturity as of the dates shown and the corresponding amounts of gross unrealized gains and losses:
September 30, 2023 Amortized Gross Gross Fair
Available-for-sale
U.S. Treasury Notes $ 105,792 $ 8 $ ( 1,771 ) $ 104,029
U.S. Government agencies 147,889 49 ( 22,823 ) 125,115
Obligations of states, municipalities, and 89,370 — ( 8,850 ) 80,520
Residential mortgage-backed securities
Agency 750,675 — ( 128,699 ) 621,976
Non-agency 124,569 — ( 27,638 ) 96,931
Commercial mortgage-backed securities
Agency 183,183 — ( 43,318 ) 139,865
Corporate securities 40,696 — ( 5,724 ) 34,972
Asset-backed securities 38,220 — ( 1,699 ) 36,521
Total $ 1,480,394 $ 57 $ ( 240,522 ) $ 1,239,929
September 30, 2023 Amortized Gross Gross Fair
Held-to-maturity
Obligations of states, municipalities, and $ 1,157 $ — $ ( 24 ) $ 1,133
Total $ 1,157 $ — $ ( 24 ) $ 1,133
December 31, 2022 Amortized Gross Gross Fair
Available-for-sale
U.S. Treasury Notes $ 42,430 $ 2 $ ( 1,709 ) $ 40,723
U.S. Government agencies 150,524 116 ( 20,276 ) 130,364
Obligations of states, municipalities, and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December 31, 2022 Amortized Gross Gross Fair
Held-to-maturity
Obligations of states, municipalities, and political $ 2,705 $ — $ ( 33 ) $ 2,672
Total $ 2,705 $ — $ ( 33 ) $ 2,672 </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September 30, 2023 and December 31, 2022, are summarized as follows:
Less than 12 Months 12 Months or Longer Total
September 30, 2023 Number of Fair Unrealized Fair Unrealized Fair Unrealized
Available-for-sale
U.S. Treasury Notes 10 $ 28,974 $ ( 210 ) $ 31,278 $ ( 1,561 ) $ 60,252 $ ( 1,771 )
U.S. Government agencies 18 564 ( 13 ) 112,665 ( 22,810 ) 113,229 ( 22,823 )
Obligations of states, 104 31,806 ( 1,400 ) 48,214 ( 7,450 ) 80,020 ( 8,850 )
Residential mortgage-backed
Agency 130 93,545 ( 2,438 ) 528,431 ( 126,261 ) 621,976 ( 128,699 )
Non-agency 20 629 ( 14 ) 96,302 ( 27,624 ) 96,931 ( 27,638 )
Commercial mortgage-backed
Agency 48 6,671 ( 1,643 ) 133,194 ( 41,675 ) 139,865 ( 43,318 )
Corporate securities 21 — — 34,972 ( 5,724 ) 34,972 ( 5,724 )
Asset-backed securities 8 — — 36,521 ( 1,699 ) 36,521 ( 1,699 )
Total 359 $ 162,189 $ ( 5,718 ) $ 1,021,577 $ ( 234,804 ) $ 1,183,766 $ ( 240,522 )
Held-to-maturity
Obligations of states, 2 $ — $ — $ 1,133 $ ( 24 ) $ 1,133 $ ( 24 )
Total 2 $ — $ — $ 1,133 $ ( 24 ) $ 1,133 $ ( 24 )
Less than 12 Months 12 Months or Longer Total
December 31, 2022 Number of Fair Unrealized Fair Unrealized Fair Unrealized
Available-for-sale
U.S. Treasury Notes 6 $ 21,720 $ ( 1,078 ) $ 9,339 $ ( 631 ) $ 31,059 $ ( 1,709 )
U.S. Government agencies 17 44,508 ( 4,782 ) 70,609 ( 15,494 ) 115,117 ( 20,276 )
Obligations of states,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to-maturity
Obligations of states, 4 $ 2,672 $ ( 33 ) $ — $ — $ 2,672 $ ( 33 )
Total 4 $ 2,672 $ ( 33 ) $ — $ — $ 2,672 $ ( 33 )</t>
        </is>
      </c>
    </row>
    <row r="6">
      <c r="A6" s="4" t="inlineStr">
        <is>
          <t>Summary of Proceeds From Sales of Securities Available-for-sale and Associated Gains and Losses</t>
        </is>
      </c>
      <c r="B6" s="4" t="inlineStr">
        <is>
          <t xml:space="preserve">The proceeds from all sales of securities available-for-sale, and the associated gains and losses on sales and calls of securities, for the three and nine months ended September 30, 2023 and 2022 are listed below:
For the Three Months Ended For the Nine Months Ended
September 30, September 30,
2023 2022 2023 2022
Proceeds $ 163,649 $ 10,287 $ 163,649 $ 23,293
Gross gains — 38 — 100
Gross losses — 40 — 50 </t>
        </is>
      </c>
    </row>
    <row r="7">
      <c r="A7" s="4" t="inlineStr">
        <is>
          <t>Schedule of Amortized Cost and Fair Value of Debt Securities by Contractual Maturity</t>
        </is>
      </c>
      <c r="B7" s="4" t="inlineStr">
        <is>
          <t xml:space="preserve">At September 30, 2023,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Amortized Fair
Available-for-sale
Due in one year or less $ 68,353 $ 68,299
Due from one to five years 124,265 116,033
Due from five to ten years 180,997 156,247
Due after ten years 48,352 40,578
Mortgage-backed securities 1,058,427 858,772
Total $ 1,480,394 $ 1,239,929
Held-to-maturity
Due in one year or less $ 550 $ 542
Due from one to five years 607 591
Total $ 1,157 $ 1,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the dates shown were categorized as follows:
September 30, December 31,
2023 2022
Commercial real estate $ 2,285,311 $ 1,905,909
Residential real estate 721,287 489,411
Construction, land development, and other land 524,482 440,016
Commercial and industrial 2,431,001 2,055,213
Installment and other 3,188 1,709
Lease financing receivables 635,862 518,654
Total loans and leases 6,601,131 5,410,912
Net unamortized deferred fees and costs 6,102 5,014
Initial direct costs 6,070 5,332
Allowance for credit losses - loans and leases ( 105,696 ) ( 81,924 )
Net loans and leases $ 6,507,607 $ 5,339,334
September 30, December 31,
2023 2022
Lease financing receivables
Net minimum lease payments $ 621,751 $ 509,980
Unguaranteed residual values 84,890 54,118
Unearned income ( 70,779 ) ( 45,444 )
Total lease financing receivables 635,862 518,654
Initial direct costs 6,070 5,332
Lease financial receivables before allowance for $ 641,932 $ 523,986 </t>
        </is>
      </c>
    </row>
    <row r="5">
      <c r="A5" s="4" t="inlineStr">
        <is>
          <t>Summary of Minimum Annual Lease Payments for Lease Financing Receivables</t>
        </is>
      </c>
      <c r="B5" s="4" t="inlineStr">
        <is>
          <t xml:space="preserve">The minimum annual lease payments for lease financing receivables as of September 30, 2023 are summarized as follows:
Minimum Lease
2023 $ 41,372
2024 202,216
2025 164,780
2026 119,404
2027 69,303
Thereafter 24,676
Total $ 621,751 </t>
        </is>
      </c>
    </row>
    <row r="6">
      <c r="A6" s="4" t="inlineStr">
        <is>
          <t>Summary of Balances for Each Respective Loan and Lease Category</t>
        </is>
      </c>
      <c r="B6" s="4" t="inlineStr">
        <is>
          <t xml:space="preserve">The following tables summarize the balances for each respective loan and lease category as of September 30, 2023 and December 31, 2022:
September 30, 2023 Originated Purchased Credit Deteriorated Acquired Total
Commercial real estate $ 1,837,531 $ 154,573 $ 296,656 $ 2,288,760
Residential real estate 454,456 47,485 220,091 722,032
Construction, land development, and other land 406,334 29,587 87,087 523,008
Commercial and industrial 2,286,058 21,014 127,253 2,434,325
Installment and other 2,968 125 153 3,246
Lease financing receivables 641,032 — 900 641,932
Total loans and leases $ 5,628,379 $ 252,784 $ 732,140 $ 6,613,303
December 31, 2022 Originated Purchased Credit Deteriorated Acquired Total
Commercial real estate $ 1,712,152 $ 45,143 $ 152,193 $ 1,909,488
Residential real estate 426,226 32,228 31,508 489,962
Construction, land development, and other land 438,617 372 — 438,989
Commercial and industrial 2,030,616 2,192 24,266 2,057,074
Installment and other 1,410 140 209 1,759
Lease financing receivables 521,689 — 2,297 523,986
Total loans and leases $ 5,130,710 $ 80,075 $ 210,473 $ 5,421,258 </t>
        </is>
      </c>
    </row>
    <row r="7">
      <c r="A7" s="4" t="inlineStr">
        <is>
          <t>Summary of Outstanding Balance and Carrying Amount of All Acquired Impaired Loans</t>
        </is>
      </c>
      <c r="B7" s="4" t="inlineStr">
        <is>
          <t xml:space="preserve">allowance for credit losses - loans and leases of $ 8.5 million and $ 1.9 million at September 30, 2023 and December 31, 2022, were as follows:
September 30, 2023 December 31, 2022
Unpaid Carrying Unpaid Carrying
Commercial real estate $ 203,025 $ 154,573 $ 85,089 $ 45,143
Residential real estate 93,180 47,485 76,270 32,228
Construction, land development, and other land 36,644 29,587 7,042 372
Commercial and industrial 23,401 21,014 3,902 2,192
Installment and other 789 125 807 140
Total purchased credit deteriorated loans $ 357,039 $ 252,784 $ 173,110 $ 80,075 </t>
        </is>
      </c>
    </row>
    <row r="8">
      <c r="A8" s="4" t="inlineStr">
        <is>
          <t>Summary of Reconciliation of Acquired Inland Pcd Loans Between Purchase Price and Par Value at Acquisition</t>
        </is>
      </c>
      <c r="B8" s="4" t="inlineStr">
        <is>
          <t xml:space="preserve">The following table is a reconciliation of acquired Inland PCD loans between their purchase price and their par value at the time of the acquisition. Refer to Note 3—Acquisition of a Business for further information.
Purchase price of loans at acquisition $ 214,573
Allowance for credit losses - loans and leases, at acquisition 10,596
Non-credit discount/premium at acquisition 17,909
Par value of acquired loans at acquisition $ 243,078 </t>
        </is>
      </c>
    </row>
    <row r="9">
      <c r="A9" s="4" t="inlineStr">
        <is>
          <t>Allowance for Credit Losses</t>
        </is>
      </c>
      <c r="B9" s="4" t="inlineStr">
        <is>
          <t xml:space="preserve">The following table summarize the balance and activity within the allowance for credit losses - loans and leases, the components of the allowance for credit losses - loans and leases by loans and leases individually and collectively evaluated for impairment, and corresponding loan and lease balances by type for the three and nine months ended September 30, 2023 are as follows:
September 30, 2023 Commercial Residential Construction, Commercial Installment Lease Total
Allowance for credit losses -
Three months ended
Beginning balance $ 26,377 $ 2,544 $ 1,935 $ 53,640 $ 43 $ 8,126 $ 92,665
Adjustment for acquired PCD loans 8,230 660 97 1,609 — — 10,596
Provision/(recapture) 1,614 941 1,168 3,329 4 809 7,865
Charge-offs ( 1,360 ) ( 12 ) — ( 4,200 ) ( 3 ) ( 604 ) ( 6,179 )
Recoveries 124 18 — 460 — 147 749
Ending balance $ 34,985 $ 4,151 $ 3,200 $ 54,838 $ 44 $ 8,478 $ 105,696
Nine months ended
Beginning balance $ 26,061 $ 3,140 $ 3,134 $ 41,889 $ 24 $ 7,676 $ 81,924
Adjustment for acquired PCD loans 8,230 660 97 1,609 — — 10,596
Provision/(recapture) 4,854 290 ( 31 ) 17,293 19 1,619 24,044
Charge-offs ( 5,271 ) ( 21 ) — ( 8,087 ) ( 3 ) ( 1,370 ) ( 14,752 )
Recoveries 1,111 82 — 2,134 4 553 3,884
Ending balance $ 34,985 $ 4,151 $ 3,200 $ 54,838 $ 44 $ 8,478 $ 105,696
Ending balance:
Individually evaluated $ 13,199 $ — $ — $ 15,135 $ — $ — $ 28,334
Collectively evaluated 21,786 4,151 3,200 39,703 44 8,478 77,362
Total allowance for credit $ 34,985 $ 4,151 $ 3,200 $ 54,838 $ 44 $ 8,478 $ 105,696
Loans and leases ending balance:
Individually evaluated for $ 67,596 $ — $ — $ 48,814 $ — $ — $ 116,410
Collectively evaluated for 2,221,164 722,032 523,008 2,385,511 3,246 641,932 6,496,893
Total loans and leases $ 2,288,760 $ 722,032 $ 523,008 $ 2,434,325 $ 3,246 $ 641,932 $ 6,613,303 The allowance for credit losses increased $ 10.6 million for the three and nine months end September 30, 2023 due to an acquisition adjustment on PCD loans related to the Inland transaction. For the same periods, a provision for credit losses of $ 2.7 million was recorded for acquired non-credit deteriorated loans related to the Inland acquisition. The following table summarize the balance and activity within the allowance for loan and lease losses, the components of the allowance for loan and lease losses by loans and leases individually and collectively evaluated for impairment, loans acquired with deteriorated credit quality, and corresponding loan and lease balances by type for the three and nine months ended September 30, 2022:
September 30, 2022 Commercial Residential Construction, Commercial Installment Lease Total
Allowance for loan and
Three months ended
Beginning balance $ 19,818 $ 2,489 $ 1,792 $ 34,735 $ 11 $ 3,591 $ 62,436
Provision 1,115 204 553 2,040 2 262 4,176
Charge-offs ( 1,102 ) ( 17 ) — ( 1,184 ) ( 3 ) ( 416 ) ( 2,722 )
Recoveries 219 5 — 161 — 380 765
Ending balance $ 20,050 $ 2,681 $ 2,345 $ 35,752 $ 10 $ 3,817 $ 64,655
Nine months ended
Beginning balance $ 16,918 $ 1,628 $ 522 $ 33,129 $ 9 $ 2,806 $ 55,012
Provision 4,465 1,056 1,823 6,350 4 1,381 15,079
Charge-offs ( 1,839 ) ( 17 ) — ( 4,301 ) ( 3 ) ( 1,103 ) ( 7,263 )
Recoveries 506 14 — 574 — 733 1,827
Ending balance $ 20,050 $ 2,681 $ 2,345 $ 35,752 $ 10 $ 3,817 $ 64,655
Ending balance:
Individually evaluated $ 6,094 $ — $ — $ 12,584 $ — $ — $ 18,678
Collectively evaluated 12,631 1,831 2,247 23,089 8 3,817 43,623
Loans acquired with 1,325 850 98 79 2 — 2,354
Total allowance for loan $ 20,050 $ 2,681 $ 2,345 $ 35,752 $ 10 $ 3,817 $ 64,655
Loans and leases ending balance:
Individually evaluated for $ 44,977 $ 4,782 $ 5,541 $ 35,979 $ — $ — $ 91,279
Collectively evaluated for 1,767,043 439,816 450,922 1,930,822 1,215 495,828 5,085,646
Loans acquired with 56,974 37,246 1,144 3,029 153 — 98,546
Total loans and leases $ 1,868,994 $ 481,844 $ 457,607 $ 1,969,830 $ 1,368 $ 495,828 $ 5,275,471 </t>
        </is>
      </c>
    </row>
    <row r="10">
      <c r="A10" s="4" t="inlineStr">
        <is>
          <t>Summary of Loans with Modified Terms</t>
        </is>
      </c>
      <c r="B10" s="4" t="inlineStr">
        <is>
          <t>The following table presents loans with modified terms as of September 30, 2023:
September 30, 2023 Payment Delay Term Modification Combination Term Modification and Interest Rate Reduction Total Modified by Class % of Class of Loans and Leases
Modified loans
Commercial and industrial $ 383 $ 62,394 $ 374 $ 63,151 2.6 %
Total modified loans $ 383 $ 62,394 $ 374 $ 63,151 1.0 %</t>
        </is>
      </c>
    </row>
    <row r="11">
      <c r="A11" s="4" t="inlineStr">
        <is>
          <t>Summary Of Collateral Dependent Loans And Leases</t>
        </is>
      </c>
      <c r="B11" s="4" t="inlineStr">
        <is>
          <t xml:space="preserve">The following table presents the amortized cost basis of collateral-dependent loans and leases, which are individually evaluated to determine expected credit losses as of September 30, 2023 and December 31, 2022:
September 30, 2023 Commercial Construction Non-owner Occupied Commercial Owner-Occupied Commercial Multi-Family Single Family Residence (1st Lien) Single Family Residence (2nd Lien) Business Assets Total
Commercial real estate $ — $ 32,338 $ 35,258 $ — $ — $ — $ — $ 67,596
Commercial and industrial — — — — — — 48,814 48,814
Total $ — $ 32,338 $ 35,258 $ — $ — $ — $ 48,814 $ 116,410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5,541 — — — — — — 5,541
Commercial and industrial — — — — — — 26,034 26,034
Total $ 5,541 $ 9,749 $ 28,210 $ 237 $ 422 $ 220 $ 26,034 $ 70,413 </t>
        </is>
      </c>
    </row>
    <row r="12">
      <c r="A12" s="4" t="inlineStr">
        <is>
          <t>Summary of Risk Rating Categories of Loans and Leases Considered for Inclusion in Allowance for Loan and Lease Losses Calculation</t>
        </is>
      </c>
      <c r="B12" s="4" t="inlineStr">
        <is>
          <t>The following tables summarize the risk rating categories of the loans and leases considered for inclusion in the allowance for credit losses - loans and leases calculation, as of September 30, 2023 and December 31, 2022:
Term loans amortized cost by origination year Revolving Total
September 30, 2023 2023 2022 2021 2020 2019 Prior Loans Loans
Commercial Real Estate
Pass $ 182,440 $ 463,022 $ 531,822 $ 230,286 $ 130,489 $ 413,552 $ 16,867 $ 1,968,478
Watch 862 24,096 38,106 36,454 21,379 83,326 — 204,223
Special Mention — 1,100 3,419 2,645 7,581 20,539 — 35,284
Substandard — 1,228 5,509 2,787 18,081 52,348 822 80,775
Total $ 183,302 $ 489,446 $ 578,856 $ 272,172 $ 177,530 $ 569,765 $ 17,689 $ 2,288,760
Gross charge-offs for the nine months $ — $ — $ 60 $ 211 $ 2,042 $ 2,958 $ — $ 5,271
Residential Real Estate
Pass $ 46,819 $ 140,026 $ 90,326 $ 68,315 $ 37,126 $ 229,323 $ 57,802 $ 669,737
Watch — 1,374 14,450 4,710 8,354 15,131 2,683 46,702
Special Mention — — 108 3,610 14 526 24 4,282
Substandard — — — 193 358 760 — 1,311
Total $ 46,819 $ 141,400 $ 104,884 $ 76,828 $ 45,852 $ 245,740 $ 60,509 $ 722,032
Gross charge-offs for the nine months $ — $ — $ — $ — $ — $ 21 $ — $ 21
Construction, Land Development,
Pass $ 46,456 $ 126,737 $ 186,112 $ 53,507 $ 23,459 $ 26,763 $ 11,557 $ 474,591
Watch 1,466 6,585 12,395 18,421 3,139 — — 42,006
Special Mention — — 6,411 — — — — 6,411
Substandard — — — — — — — —
Total $ 47,922 $ 133,322 $ 204,918 $ 71,928 $ 26,598 $ 26,763 $ 11,557 $ 523,008
Gross charge-offs for the nine months $ — $ — $ — $ — $ — $ — $ — $ —
Commercial &amp; Industrial
Pass $ 384,457 $ 523,358 $ 290,411 $ 139,512 $ 79,656 $ 162,813 $ 524,326 $ 2,104,533
Watch 39,312 34,762 58,411 1,697 7,963 21,433 51,924 215,502
Special Mention — 3,338 7,551 1,208 557 8,791 37,257 58,702
Substandard 999 4,441 7,853 8,582 11,016 10,279 12,418 55,588
Total $ 424,768 $ 565,899 $ 364,226 $ 150,999 $ 99,192 $ 203,316 $ 625,925 $ 2,434,325
Gross charge-offs for the nine months $ 510 $ 1,598 $ 1,772 $ 2,581 $ 807 $ 819 $ — $ 8,087
Installment and Other
Pass $ 562 $ 118 $ 114 $ 136 $ 43 $ 440 $ 1,804 $ 3,217
Watch — 29 — — — — — 29
Special Mention — — — — — — — —
Substandard — — — — — — — —
Total $ 562 $ 147 $ 114 $ 136 $ 43 $ 440 $ 1,804 $ 3,246
Gross charge-offs for the nine months $ — $ — $ — $ — $ — $ 3 $ — $ 3
Lease Financing Receivables
Pass $ 260,590 $ 228,612 $ 106,232 $ 34,456 $ 7,362 $ 1,814 $ — $ 639,066
Watch — 74 1,224 18 — — — 1,316
Special Mention — — — 203 122 64 — 389
Substandard — 567 508 86 — — — 1,161
Total $ 260,590 $ 229,253 $ 107,964 $ 34,763 $ 7,484 $ 1,878 $ — $ 641,932
Gross charge-offs for the nine months $ — $ 676 $ 446 $ 119 $ 75 $ 54 $ — $ 1,370
Total Loans and Leases
Pass $ 921,324 $ 1,481,873 $ 1,205,017 $ 526,212 $ 278,135 $ 834,705 $ 612,356 $ 5,859,622
Watch 41,640 66,920 124,586 61,300 40,835 119,890 54,607 509,778
Special Mention — 4,438 17,489 7,666 8,274 29,920 37,281 105,068
Substandard 999 6,236 13,870 11,648 29,455 63,387 13,240 138,835
Total $ 963,963 $ 1,559,467 $ 1,360,962 $ 606,826 $ 356,699 $ 1,047,902 $ 717,484 $ 6,613,303
Gross charge-offs for the nine months $ 510 $ 2,274 $ 2,278 $ 2,911 $ 2,924 $ 3,855 $ — $ 14,752
Term loans amortized cost by origination year Revolving Total
December 31, 2022 2022 2021 2020 2019 2018 Prior Loans Loans (1)
Commercial Real Estate
Pass $ 471,009 $ 510,529 $ 207,765 $ 111,792 $ 84,382 $ 324,271 $ 28,343 $ 1,738,091
Watch 6,422 12,723 20,583 11,004 17,269 44,462 — 112,463
Special Mention — — 121 1,075 1,232 10,075 — 12,503
Substandard — 1,910 915 13,042 12,685 22,915 — 51,467
Total $ 477,431 $ 525,162 $ 229,384 $ 136,913 $ 115,568 $ 401,723 $ 28,343 $ 1,914,524
Residential Real Estate
Pass $ 68,752 $ 59,075 $ 41,768 $ 31,726 $ 48,432 $ 170,279 $ 49,622 $ 469,654
Watch — — 1,137 682 4,098 9,026 2,586 17,529
Special Mention — — 323 32 420 876 — 1,651
Substandard — — 234 381 296 2,185 660 3,756
Total $ 68,752 $ 59,075 $ 43,462 $ 32,821 $ 53,246 $ 182,366 $ 52,868 $ 492,590
Construction, Land Development,
Pass $ 62,310 $ 203,672 $ 61,895 $ 27,189 $ 26,489 $ 38,186 $ 185 $ 419,926
Watch — — — 4,409 — 3,064 — 7,473
Special Mention — — 1,845 — 4,199 — — 6,044
Substandard — — — 1,530 4,012 4 — 5,546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Total $ 526,477 $ 342,383 $ 160,560 $ 117,879 $ 124,058 $ 156,880 $ 629,608 $ 2,057,845
Installment and Other
Pass $ 332 $ 146 $ 65 $ 79 $ 15 $ 584 $ 429 $ 1,650
Watch 34 — — — 2 73 — 109
Special Mention — — — — — — — —
Substandard — — — — — — — —
Total $ 366 $ 146 $ 65 $ 79 $ 17 $ 657 $ 429 $ 1,759
Lease Financing Receivables
Pass $ 296,395 $ 148,588 $ 53,642 $ 14,478 $ 7,245 $ 934 $ — $ 521,282
Watch 93 1,560 26 — — — — 1,679
Special Mention — — 290 182 250 23 — 745
Substandard 35 82 80 77 6 — — 280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Total $ 1,431,859 $ 1,280,668 $ 551,249 $ 335,557 $ 335,090 $ 783,837 $ 711,433 $ 5,429,693 (1) - Includes $8.4 million of substandard loans classified as held for sale.</t>
        </is>
      </c>
    </row>
    <row r="13">
      <c r="A13" s="4" t="inlineStr">
        <is>
          <t>Summary of Contractual Delinquency Information</t>
        </is>
      </c>
      <c r="B13" s="4" t="inlineStr">
        <is>
          <t>The following tables summarize contractual delinquency information of the loans and leases considered for inclusion in the allowance for credit losses - loans and leases calculation at September 30, 2023 and December 31, 2022:
September 30, 2023 2023 2022 2021 2020 2019 Prior Revolving Total
Commercial Real Estate
Current $ 183,302 $ 488,788 $ 578,105 $ 267,874 $ 162,622 $ 539,786 $ 17,689 $ 2,238,166
30-59 Days Past Due — — — 4,175 2,748 4,376 — 11,299
60-89 Days Past Due — — — — 9,190 440 — 9,630
Greater than 90 Accruing — — — — — — — —
Non-accrual — 658 751 123 2,970 25,163 — 29,665
Total Past Due — 658 751 4,298 14,908 29,979 — 50,594
Total $ 183,302 $ 489,446 $ 578,856 $ 272,172 $ 177,530 $ 569,765 $ 17,689 $ 2,288,760
Residential Real Estate
Current $ 46,819 $ 141,217 $ 104,776 $ 76,635 $ 45,494 $ 242,113 $ 59,628 $ 716,682
30-59 Days Past Due — 183 — — — 70 800 1,053
60-89 Days Past Due — — 108 — — 2,799 81 2,988
Greater than 90 Accruing — — — — — — — —
Non-accrual — — — 193 358 758 — 1,309
Total Past Due — 183 108 193 358 3,627 881 5,350
Total $ 46,819 $ 141,400 $ 104,884 $ 76,828 $ 45,852 $ 245,740 $ 60,509 $ 722,032
Construction, Land Development,
Current $ 47,922 $ 133,322 $ 204,099 $ 71,928 $ 26,598 $ 26,763 $ 11,557 $ 522,189
30-59 Days Past Due — — — — — — — —
60-89 Days Past Due — — 819 — — — — 819
Greater than 90 Accruing — — — — — — — —
Non-accrual — — — — — — — —
Total Past Due — — 819 — — — — 819
Total $ 47,922 $ 133,322 $ 204,918 $ 71,928 $ 26,598 $ 26,763 $ 11,557 $ 523,008
Commercial &amp; Industrial
Current $ 423,769 $ 560,141 $ 358,522 $ 145,702 $ 93,658 $ 200,354 $ 625,142 $ 2,407,288
30-59 Days Past Due — 1,815 2 25 960 9 — 2,811
60-89 Days Past Due — 185 7 163 3,269 505 150 4,279
Greater than 90 Accruing — — — — — — — —
Non-accrual 999 3,758 5,695 5,109 1,305 2,448 633 19,947
Total Past Due 999 5,758 5,704 5,297 5,534 2,962 783 27,037
Total $ 424,768 $ 565,899 $ 364,226 $ 150,999 $ 99,192 $ 203,316 $ 625,925 $ 2,434,325
Installment and Other
Current $ 562 $ 147 $ 114 $ 136 $ 43 $ 440 $ 1,804 $ 3,246
30-59 Days Past Due — — — — — — — —
60-89 Days Past Due — — — — — — — —
Greater than 90 Accruing — — — — — — — —
Non-accrual — — — — — — — —
Total Past Due — — — — — — — —
Total $ 562 $ 147 $ 114 $ 136 $ 43 $ 440 $ 1,804 $ 3,246
Lease Financing Receivables
Current $ 258,049 $ 227,679 $ 107,157 $ 34,515 $ 7,466 $ 1,859 $ — $ 636,725
30-59 Days Past Due 1,872 781 177 166 16 18 — 3,030
60-89 Days Past Due 669 225 123 8 2 1 — 1,028
Greater than 90 Accruing — — — — — — — —
Non-accrual — 568 507 74 — — — 1,149
Total Past Due 2,541 1,574 807 248 18 19 — 5,207
Total $ 260,590 $ 229,253 $ 107,964 $ 34,763 $ 7,484 $ 1,878 $ — $ 641,932
Total Loans and Leases
Current $ 960,423 $ 1,551,294 $ 1,352,773 $ 596,790 $ 335,881 $ 1,011,315 $ 715,820 $ 6,524,296
30-59 Days Past Due 1,872 2,779 179 4,366 3,724 4,473 800 18,193
60-89 Days Past Due 669 410 1,057 171 12,461 3,745 231 18,744
Greater than 90 Accruing — — — — — — — —
Non-accrual 999 4,984 6,953 5,499 4,633 28,369 633 52,070
Total Past Due 3,540 8,173 8,189 10,036 20,818 36,587 1,664 89,007
Total $ 963,963 $ 1,559,467 $ 1,360,962 $ 606,826 $ 356,699 $ 1,047,902 $ 717,484 $ 6,613,303 Total non-accrual loans without an allowance included $ 2.2 million of commercial real estate loans and $ 657,000 of commercial and industrial loans as of September 30, 2023 . The Company recognized $ 2.8 million of interest income on non-accrual loans and leases for the nine months ended September 30, 2023.
December 31, 2022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amp; Land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substandard loans classified as held for sale.</t>
        </is>
      </c>
    </row>
    <row r="14">
      <c r="A14" s="4" t="inlineStr">
        <is>
          <t>Summary of Change in Balance for Allowance for Credit Losses Unfunded Commitments</t>
        </is>
      </c>
      <c r="B14" s="4" t="inlineStr">
        <is>
          <t xml:space="preserve">The following table presents the change in the balance of the allowance for credit losses - unfunded commitments as of September 30, 2023 and 2022:
For the Three Months Ended For the Nine Months Ended
September 30, September 30,
2023 2022 2023 2022
Beginning balance $ 3,639 $ 2,191 $ 4,203 $ 1,403
Provision for unfunded commitments 937 136 373 924
Ending balance $ 4,576 $ 2,327 $ 4,576 $ 2,327 </t>
        </is>
      </c>
    </row>
    <row r="15">
      <c r="A15" s="4" t="inlineStr">
        <is>
          <t>Schedule of Unpaid Principal Balance and Carrying Value for Acquired Non-Impaired Loans and Leases</t>
        </is>
      </c>
      <c r="B15" s="4" t="inlineStr">
        <is>
          <t xml:space="preserve">The unpaid principal balance and carrying value for acquired non-credit deteriorated loans and leases, excluding an allowance for credit losses of $ 6.7 million and $ 5.3 million at September 30, 2023 and December 31, 2022, were as follows:
September 30, 2023 December 31, 2022
Unpaid Carrying Unpaid Carrying
Commercial real estate $ 307,159 $ 296,656 $ 155,652 $ 152,193
Residential real estate 236,123 220,091 31,863 31,508
Construction, land development, and other land 88,089 87,087 63 —
Commercial and industrial 133,886 127,253 25,022 24,266
Installment and other 168 153 216 209
Lease financing receivables 901 900 2,302 2,297
Total acquired non-credit-deteriorated $ 766,326 $ 732,140 $ 215,118 $ 210,473 </t>
        </is>
      </c>
    </row>
    <row r="16">
      <c r="A16" s="4" t="inlineStr">
        <is>
          <t>Summary of TDR's by Loan Category</t>
        </is>
      </c>
      <c r="B16" s="4" t="inlineStr">
        <is>
          <t xml:space="preserve">TDRs were granted due to borrower financial difficulty and provide for a modification of loan repayment terms. The tables below present TDRs by loan category as of December 31, 2022:
December 31, 2022 Number Pre- Post- Charge-offs Individually Evaluated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t>
        </is>
      </c>
    </row>
    <row r="17">
      <c r="A17" s="4" t="inlineStr">
        <is>
          <t>Summary of Loans Modified as Troubled Debt Restructurings</t>
        </is>
      </c>
      <c r="B17" s="4" t="inlineStr">
        <is>
          <t xml:space="preserve">Loans modified as troubled debt restructurings that occurred during the three and nine months ended September 30, 2022 were:
Three Months Ended Nine Months Ended
September 30, September 30,
2022 2022
Accruing:
Beginning balance $ 1,358 $ 1,927
Additions — —
Net payments ( 621 ) ( 1,190 )
Net transfers from non-accrual — —
Ending balance 737 737
Non-accruing:
Beginning balance 1,134 1,506
Additions 756 756
Net payments ( 96 ) ( 468 )
Charge-offs ( 4 ) ( 4 )
Net transfers to accrual — —
Ending balance 1,790 1,790
Total troubled debt restructurings $ 2,527 $ 2,5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9 Months Ended</t>
        </is>
      </c>
    </row>
    <row r="2">
      <c r="B2" s="2" t="inlineStr">
        <is>
          <t>Sep. 30, 2023</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three and nine months ended September 30, 2023 and 2022 was as follows:
Three Months Ended Nine Months Ended
2023 2022 2023 2022
Beginning balance $ 21,715 $ 22,155 $ 19,172 $ 23,744
Additions, net 1,674 1,314 4,426 5,592
Changes in fair value ( 3,646 ) ( 2,342 ) ( 3,855 ) ( 8,209 )
Ending balance $ 19,743 $ 21,127 $ 19,743 $ 21,127 </t>
        </is>
      </c>
    </row>
    <row r="5">
      <c r="A5" s="4" t="inlineStr">
        <is>
          <t>Unpaid Principal Balances of Loans Serviced for Others</t>
        </is>
      </c>
      <c r="B5" s="4" t="inlineStr">
        <is>
          <t xml:space="preserve">Loans serviced for others are not included in the Condensed Consolidated Statements of Financial Condition. The unpaid principal balances of these loans serviced for others as of September 30, 2023 and December 31, 2022 were as follows:
September 30, December 31,
2023 2022
Loan portfolios serviced for:
SBA guaranteed loans $ 1,522,691 $ 1,521,014
USDA guaranteed loans 191,382 211,150
Total $ 1,714,073 $ 1,732,1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9 Months Ended</t>
        </is>
      </c>
    </row>
    <row r="2">
      <c r="B2" s="2" t="inlineStr">
        <is>
          <t>Sep. 30, 2023</t>
        </is>
      </c>
    </row>
    <row r="3">
      <c r="A3" s="3" t="inlineStr">
        <is>
          <t>Real Estate [Abstract]</t>
        </is>
      </c>
      <c r="B3" s="4" t="inlineStr">
        <is>
          <t xml:space="preserve"> </t>
        </is>
      </c>
    </row>
    <row r="4">
      <c r="A4" s="4" t="inlineStr">
        <is>
          <t>Change in Other Real Estate Owned</t>
        </is>
      </c>
      <c r="B4" s="4" t="inlineStr">
        <is>
          <t xml:space="preserve">The following table presents the change in other real estate owned (“OREO”) for the three and nine months ended September 30, 2023 and 2022:
Three Months Ended Nine Months Ended
2023 2022 2023 2022
Beginning balance $ 2,265 $ 4,749 $ 4,717 $ 2,112
Net additions to OREO 72 — 571 2,837
Proceeds from sales of OREO ( 614 ) ( 131 ) ( 3,173 ) ( 356 )
Gains (losses) on sales of OREO ( 39 ) — ( 88 ) 76
Valuation adjustments ( 13 ) ( 216 ) ( 356 ) ( 267 )
Ending balance $ 1,671 $ 4,402 $ 1,671 $ 4,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eases (Tables)</t>
        </is>
      </c>
      <c r="B1" s="2" t="inlineStr">
        <is>
          <t>6 Months Ended</t>
        </is>
      </c>
      <c r="C1" s="2" t="inlineStr">
        <is>
          <t>9 Months Ended</t>
        </is>
      </c>
    </row>
    <row r="2">
      <c r="B2" s="2" t="inlineStr">
        <is>
          <t>Jun. 30, 2023</t>
        </is>
      </c>
      <c r="C2" s="2" t="inlineStr">
        <is>
          <t>Sep. 30, 2023</t>
        </is>
      </c>
    </row>
    <row r="3">
      <c r="A3" s="3" t="inlineStr">
        <is>
          <t>Leases [Abstract]</t>
        </is>
      </c>
      <c r="B3" s="4" t="inlineStr">
        <is>
          <t xml:space="preserve"> </t>
        </is>
      </c>
      <c r="C3" s="4" t="inlineStr">
        <is>
          <t xml:space="preserve"> </t>
        </is>
      </c>
    </row>
    <row r="4">
      <c r="A4" s="4" t="inlineStr">
        <is>
          <t>Schedule of Operating Lease Right-of-use Asset and Liability</t>
        </is>
      </c>
      <c r="B4" s="4" t="inlineStr">
        <is>
          <t xml:space="preserve"> </t>
        </is>
      </c>
      <c r="C4" s="4" t="inlineStr">
        <is>
          <t xml:space="preserve">The following table summarizes the amount and balance sheet line item for our operating lease right-of-use asset and liability as of the periods indicated:
Balance Sheet Line Item September 30, 2023 December 31, 2022
Operating lease right-of-use asset Accrued interest receivable and other assets $ 13,265 $ 11,352
Operating lease liability Accrued interest payable and other liabilities 15,128 14,391 </t>
        </is>
      </c>
    </row>
    <row r="5">
      <c r="A5" s="4" t="inlineStr">
        <is>
          <t>Summary of Lease Costs and Company's Operating Leases</t>
        </is>
      </c>
      <c r="B5" s="4" t="inlineStr">
        <is>
          <t xml:space="preserve">The following table presents components of total lease costs included as a component of occupancy expense on the Condensed Consolidated Statements of Operations for the following periods:
Three Months Ended Nine Months Ended
2023 2022 2023 2022
Operating lease cost $ 770 $ 682 $ 2,014 $ 2,260
Short-term lease cost 127 47 295 160
Variable lease cost 470 384 1,239 1,264
Less: Sublease income ( 160 ) ( 158 ) ( 475 ) ( 434 )
Total lease cost, net $ 1,207 $ 955 $ 3,073 $ 3,250 </t>
        </is>
      </c>
      <c r="C5" s="4" t="inlineStr">
        <is>
          <t xml:space="preserve"> </t>
        </is>
      </c>
    </row>
    <row r="6">
      <c r="A6" s="4" t="inlineStr">
        <is>
          <t>Schedule of Future Minimum Lease Payments for Operating Leases</t>
        </is>
      </c>
      <c r="B6" s="4" t="inlineStr">
        <is>
          <t xml:space="preserve"> </t>
        </is>
      </c>
      <c r="C6" s="4" t="inlineStr">
        <is>
          <t xml:space="preserve">The future minimum lease payments for operating leases, subsequent to September 30, 2023, as recorded on the Condensed Consolidated Statements of Financial Condition, are summarized as follows:
Operating Lease
2023 $ 946
2024 3,807
2025 3,210
2026 2,488
2027 1,442
Thereafter 5,177
Total undiscounted lease payments 17,070
Less: Imputed interest ( 1,942 )
Net lease liabilities $ 15,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ummary of Changes in Goodwill, Core Deposit Intangible Assets and Customer Relationship Intangible Assets</t>
        </is>
      </c>
      <c r="B4" s="4" t="inlineStr">
        <is>
          <t xml:space="preserve">The following tables summarize the changes in the Company’s goodwill, core deposit intangible assets, and customer relationship intangible assets for the three and nine months ended September 30, 2023 and 2022:
For the Three Months Ended September 30,
2023 2022
Goodwill Core Deposit Customer Relationship Goodwill Core Deposit Customer Relationship
Beginning balance $ 148,353 $ 6,110 $ 1,514 $ 148,353 $ 11,945 $ 1,796
Additions 33,352 17,250 — — — —
Amortization — ( 1,484 ) ( 67 ) — ( 1,529 ) ( 81 )
Ending balance $ 181,705 $ 21,876 $ 1,447 $ 148,353 $ 10,416 $ 1,715
Accumulated amortization N/A $ 50,840 $ 1,769 N/A $ 45,050 $ 1,501
Weighted average remaining N/A 8.4 Years 5.4 Years N/A 4.5 Years 6.4 Years
For the Nine Months Ended September 30,
2023 2022
Goodwill Core Deposit Customer Relationship Goodwill Core Deposit Customer Relationship
Beginning balance $ 148,353 $ 8,886 $ 1,648 $ 148,353 $ 15,004 $ 2,201
Additions 33,352 17,250 — — — —
Amortization — ( 4,260 ) ( 201 ) — ( 4,588 ) ( 486 )
Ending balance $ 181,705 $ 21,876 $ 1,447 $ 148,353 $ 10,416 $ 1,715
Accumulated amortization N/A $ 50,840 $ 1,769 N/A $ 45,050 $ 1,501
Weighted average remaining N/A 8.4 Years 5.4 Years N/A 4.5 Years 6.4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customer relationship intangible assets remaining at September 30, 2023:
Estimated
2023 $ 1,550
2024 5,380
2025 4,473
2026 3,566
2027 2,676
Thereafter 5,678
Total $ 23,3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Composition of Deposits</t>
        </is>
      </c>
      <c r="B4" s="4" t="inlineStr">
        <is>
          <t xml:space="preserve">The composition of deposits was as follows as of September 30, 2023 and December 31, 2022:
September 30, December 31,
2023 2022
Non-interest-bearing demand deposits $ 1,959,855 $ 2,138,645
Interest-bearing checking accounts 592,771 592,098
Money market demand accounts 2,062,252 1,415,653
Other savings 581,073 625,798
Time deposits (below $250,000) 1,447,053 762,250
Time deposits ($250,000 and above) 310,686 160,677
Total deposits $ 6,953,690 $ 5,695,121 </t>
        </is>
      </c>
    </row>
    <row r="5">
      <c r="A5" s="4" t="inlineStr">
        <is>
          <t>Schedule of Maturities of Time Deposits</t>
        </is>
      </c>
      <c r="B5" s="4" t="inlineStr">
        <is>
          <t xml:space="preserve">At September 30, 2023, the scheduled maturities of time deposits were:
Scheduled Maturities
2023 $ 584,912
2024 1,125,546
2025 32,981
2026 8,432
2027 5,046
Thereafter 822
Total $ 1,757,7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9 Months Ended</t>
        </is>
      </c>
    </row>
    <row r="2">
      <c r="B2" s="2" t="inlineStr">
        <is>
          <t>Sep. 30, 2023</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the dates presented:
September 30, December 31,
2023 2022
Federal Home Loan Bank advances $ 640,000 $ 625,000
Securities sold under agreements to repurchase 38,233 15,399
Term Loan 20,000 —
Line of credit 15,000 —
Total $ 713,233 $ 640,399 </t>
        </is>
      </c>
    </row>
    <row r="5">
      <c r="A5" s="4" t="inlineStr">
        <is>
          <t>Summary of Short-term Credit Lines Available for Use</t>
        </is>
      </c>
      <c r="B5" s="4" t="inlineStr">
        <is>
          <t xml:space="preserve">The following table presents short-term credit lines available for use as of the dates presented:
September 30, December 31,
2023 2022
Federal Home Loan Bank line $ 1,984,390 $ 1,903,549
Federal Reserve Bank of Chicago discount window line 734,774 804,578
Available federal funds lines 135,000 13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125465</v>
      </c>
      <c r="C4" s="6" t="n">
        <v>72824</v>
      </c>
      <c r="D4" s="6" t="n">
        <v>316942</v>
      </c>
      <c r="E4" s="6" t="n">
        <v>187924</v>
      </c>
    </row>
    <row r="5">
      <c r="A5" s="4" t="inlineStr">
        <is>
          <t>Interest on securities</t>
        </is>
      </c>
      <c r="B5" s="5" t="n">
        <v>8415</v>
      </c>
      <c r="C5" s="5" t="n">
        <v>6402</v>
      </c>
      <c r="D5" s="5" t="n">
        <v>21574</v>
      </c>
      <c r="E5" s="5" t="n">
        <v>18821</v>
      </c>
    </row>
    <row r="6">
      <c r="A6" s="4" t="inlineStr">
        <is>
          <t>Other interest and dividend income</t>
        </is>
      </c>
      <c r="B6" s="5" t="n">
        <v>2710</v>
      </c>
      <c r="C6" s="5" t="n">
        <v>677</v>
      </c>
      <c r="D6" s="5" t="n">
        <v>5348</v>
      </c>
      <c r="E6" s="5" t="n">
        <v>1522</v>
      </c>
    </row>
    <row r="7">
      <c r="A7" s="4" t="inlineStr">
        <is>
          <t>Total interest and dividend income</t>
        </is>
      </c>
      <c r="B7" s="5" t="n">
        <v>136590</v>
      </c>
      <c r="C7" s="5" t="n">
        <v>79903</v>
      </c>
      <c r="D7" s="5" t="n">
        <v>343864</v>
      </c>
      <c r="E7" s="5" t="n">
        <v>20826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7163</v>
      </c>
      <c r="C9" s="5" t="n">
        <v>5971</v>
      </c>
      <c r="D9" s="5" t="n">
        <v>78184</v>
      </c>
      <c r="E9" s="5" t="n">
        <v>9186</v>
      </c>
    </row>
    <row r="10">
      <c r="A10" s="4" t="inlineStr">
        <is>
          <t>Other borrowings</t>
        </is>
      </c>
      <c r="B10" s="5" t="n">
        <v>3981</v>
      </c>
      <c r="C10" s="5" t="n">
        <v>3232</v>
      </c>
      <c r="D10" s="5" t="n">
        <v>14110</v>
      </c>
      <c r="E10" s="5" t="n">
        <v>4724</v>
      </c>
    </row>
    <row r="11">
      <c r="A11" s="4" t="inlineStr">
        <is>
          <t>Subordinated notes and debentures</t>
        </is>
      </c>
      <c r="B11" s="5" t="n">
        <v>2994</v>
      </c>
      <c r="C11" s="5" t="n">
        <v>1825</v>
      </c>
      <c r="D11" s="5" t="n">
        <v>7234</v>
      </c>
      <c r="E11" s="5" t="n">
        <v>5119</v>
      </c>
    </row>
    <row r="12">
      <c r="A12" s="4" t="inlineStr">
        <is>
          <t>Total interest expense</t>
        </is>
      </c>
      <c r="B12" s="5" t="n">
        <v>44138</v>
      </c>
      <c r="C12" s="5" t="n">
        <v>11028</v>
      </c>
      <c r="D12" s="5" t="n">
        <v>99528</v>
      </c>
      <c r="E12" s="5" t="n">
        <v>19029</v>
      </c>
    </row>
    <row r="13">
      <c r="A13" s="4" t="inlineStr">
        <is>
          <t>Net interest income</t>
        </is>
      </c>
      <c r="B13" s="5" t="n">
        <v>92452</v>
      </c>
      <c r="C13" s="5" t="n">
        <v>68875</v>
      </c>
      <c r="D13" s="5" t="n">
        <v>244336</v>
      </c>
      <c r="E13" s="5" t="n">
        <v>189238</v>
      </c>
    </row>
    <row r="14">
      <c r="A14" s="4" t="inlineStr">
        <is>
          <t>Provision for credit losses</t>
        </is>
      </c>
      <c r="B14" s="5" t="n">
        <v>8803</v>
      </c>
      <c r="C14" s="5" t="n">
        <v>4176</v>
      </c>
      <c r="D14" s="5" t="n">
        <v>24418</v>
      </c>
      <c r="E14" s="5" t="n">
        <v>15079</v>
      </c>
    </row>
    <row r="15">
      <c r="A15" s="4" t="inlineStr">
        <is>
          <t>Net interest income after provision for credit losses</t>
        </is>
      </c>
      <c r="B15" s="5" t="n">
        <v>83649</v>
      </c>
      <c r="C15" s="5" t="n">
        <v>64699</v>
      </c>
      <c r="D15" s="5" t="n">
        <v>219918</v>
      </c>
      <c r="E15" s="5" t="n">
        <v>174159</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Fees and service charges on deposits</t>
        </is>
      </c>
      <c r="B17" s="5" t="n">
        <v>2372</v>
      </c>
      <c r="C17" s="5" t="n">
        <v>2128</v>
      </c>
      <c r="D17" s="5" t="n">
        <v>6725</v>
      </c>
      <c r="E17" s="5" t="n">
        <v>6071</v>
      </c>
    </row>
    <row r="18">
      <c r="A18" s="4" t="inlineStr">
        <is>
          <t>Loan servicing revenue</t>
        </is>
      </c>
      <c r="B18" s="5" t="n">
        <v>3369</v>
      </c>
      <c r="C18" s="5" t="n">
        <v>3422</v>
      </c>
      <c r="D18" s="5" t="n">
        <v>10126</v>
      </c>
      <c r="E18" s="5" t="n">
        <v>10186</v>
      </c>
    </row>
    <row r="19">
      <c r="A19" s="4" t="inlineStr">
        <is>
          <t>Loan servicing asset revaluation</t>
        </is>
      </c>
      <c r="B19" s="5" t="n">
        <v>-3646</v>
      </c>
      <c r="C19" s="5" t="n">
        <v>-2342</v>
      </c>
      <c r="D19" s="5" t="n">
        <v>-3855</v>
      </c>
      <c r="E19" s="5" t="n">
        <v>-8209</v>
      </c>
    </row>
    <row r="20">
      <c r="A20" s="4" t="inlineStr">
        <is>
          <t>ATM and interchange fees</t>
        </is>
      </c>
      <c r="B20" s="5" t="n">
        <v>1205</v>
      </c>
      <c r="C20" s="5" t="n">
        <v>1007</v>
      </c>
      <c r="D20" s="5" t="n">
        <v>3380</v>
      </c>
      <c r="E20" s="5" t="n">
        <v>3187</v>
      </c>
    </row>
    <row r="21">
      <c r="A21" s="4" t="inlineStr">
        <is>
          <t>Net realized gains (losses) on securities available-for-sale</t>
        </is>
      </c>
      <c r="B21" s="5" t="n">
        <v>0</v>
      </c>
      <c r="C21" s="5" t="n">
        <v>-2</v>
      </c>
      <c r="D21" s="5" t="n">
        <v>0</v>
      </c>
      <c r="E21" s="5" t="n">
        <v>50</v>
      </c>
    </row>
    <row r="22">
      <c r="A22" s="4" t="inlineStr">
        <is>
          <t>Change in fair value of equity securities, net</t>
        </is>
      </c>
      <c r="B22" s="5" t="n">
        <v>-313</v>
      </c>
      <c r="C22" s="5" t="n">
        <v>-581</v>
      </c>
      <c r="D22" s="5" t="n">
        <v>230</v>
      </c>
      <c r="E22" s="5" t="n">
        <v>-1313</v>
      </c>
    </row>
    <row r="23">
      <c r="A23" s="4" t="inlineStr">
        <is>
          <t>Net gains on sales of loans</t>
        </is>
      </c>
      <c r="B23" s="5" t="n">
        <v>6473</v>
      </c>
      <c r="C23" s="5" t="n">
        <v>5580</v>
      </c>
      <c r="D23" s="5" t="n">
        <v>17325</v>
      </c>
      <c r="E23" s="5" t="n">
        <v>26390</v>
      </c>
    </row>
    <row r="24">
      <c r="A24" s="4" t="inlineStr">
        <is>
          <t>Wealth management and trust income</t>
        </is>
      </c>
      <c r="B24" s="5" t="n">
        <v>939</v>
      </c>
      <c r="C24" s="5" t="n">
        <v>995</v>
      </c>
      <c r="D24" s="5" t="n">
        <v>2902</v>
      </c>
      <c r="E24" s="5" t="n">
        <v>2943</v>
      </c>
    </row>
    <row r="25">
      <c r="A25" s="4" t="inlineStr">
        <is>
          <t>Other non-interest income</t>
        </is>
      </c>
      <c r="B25" s="5" t="n">
        <v>1977</v>
      </c>
      <c r="C25" s="5" t="n">
        <v>1785</v>
      </c>
      <c r="D25" s="5" t="n">
        <v>4979</v>
      </c>
      <c r="E25" s="5" t="n">
        <v>6274</v>
      </c>
    </row>
    <row r="26">
      <c r="A26" s="4" t="inlineStr">
        <is>
          <t>Total non-interest income</t>
        </is>
      </c>
      <c r="B26" s="5" t="n">
        <v>12376</v>
      </c>
      <c r="C26" s="5" t="n">
        <v>11992</v>
      </c>
      <c r="D26" s="5" t="n">
        <v>41812</v>
      </c>
      <c r="E26" s="5" t="n">
        <v>45579</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34969</v>
      </c>
      <c r="C28" s="5" t="n">
        <v>29587</v>
      </c>
      <c r="D28" s="5" t="n">
        <v>95005</v>
      </c>
      <c r="E28" s="5" t="n">
        <v>86243</v>
      </c>
    </row>
    <row r="29">
      <c r="A29" s="4" t="inlineStr">
        <is>
          <t>Occupancy and equipment expense, net</t>
        </is>
      </c>
      <c r="B29" s="5" t="n">
        <v>5314</v>
      </c>
      <c r="C29" s="5" t="n">
        <v>3919</v>
      </c>
      <c r="D29" s="5" t="n">
        <v>14162</v>
      </c>
      <c r="E29" s="5" t="n">
        <v>13456</v>
      </c>
    </row>
    <row r="30">
      <c r="A30" s="4" t="inlineStr">
        <is>
          <t>Impairment loss on assets held for sale</t>
        </is>
      </c>
      <c r="B30" s="5" t="n">
        <v>0</v>
      </c>
      <c r="C30" s="5" t="n">
        <v>0</v>
      </c>
      <c r="D30" s="5" t="n">
        <v>20</v>
      </c>
      <c r="E30" s="5" t="n">
        <v>0</v>
      </c>
    </row>
    <row r="31">
      <c r="A31" s="4" t="inlineStr">
        <is>
          <t>Loan and lease related expenses</t>
        </is>
      </c>
      <c r="B31" s="5" t="n">
        <v>836</v>
      </c>
      <c r="C31" s="5" t="n">
        <v>530</v>
      </c>
      <c r="D31" s="5" t="n">
        <v>2287</v>
      </c>
      <c r="E31" s="5" t="n">
        <v>581</v>
      </c>
    </row>
    <row r="32">
      <c r="A32" s="4" t="inlineStr">
        <is>
          <t>Legal, audit and other professional fees</t>
        </is>
      </c>
      <c r="B32" s="5" t="n">
        <v>3805</v>
      </c>
      <c r="C32" s="5" t="n">
        <v>2733</v>
      </c>
      <c r="D32" s="5" t="n">
        <v>10594</v>
      </c>
      <c r="E32" s="5" t="n">
        <v>7153</v>
      </c>
    </row>
    <row r="33">
      <c r="A33" s="4" t="inlineStr">
        <is>
          <t>Data processing</t>
        </is>
      </c>
      <c r="B33" s="5" t="n">
        <v>6472</v>
      </c>
      <c r="C33" s="5" t="n">
        <v>3370</v>
      </c>
      <c r="D33" s="5" t="n">
        <v>14527</v>
      </c>
      <c r="E33" s="5" t="n">
        <v>9952</v>
      </c>
    </row>
    <row r="34">
      <c r="A34" s="4" t="inlineStr">
        <is>
          <t>Net loss recognized on other real estate owned and other related expenses</t>
        </is>
      </c>
      <c r="B34" s="5" t="n">
        <v>111</v>
      </c>
      <c r="C34" s="5" t="n">
        <v>275</v>
      </c>
      <c r="D34" s="5" t="n">
        <v>296</v>
      </c>
      <c r="E34" s="5" t="n">
        <v>487</v>
      </c>
    </row>
    <row r="35">
      <c r="A35" s="4" t="inlineStr">
        <is>
          <t>Other intangible assets amortization expense</t>
        </is>
      </c>
      <c r="B35" s="5" t="n">
        <v>1551</v>
      </c>
      <c r="C35" s="5" t="n">
        <v>1611</v>
      </c>
      <c r="D35" s="5" t="n">
        <v>4461</v>
      </c>
      <c r="E35" s="5" t="n">
        <v>5075</v>
      </c>
    </row>
    <row r="36">
      <c r="A36" s="4" t="inlineStr">
        <is>
          <t>Other non-interest expense</t>
        </is>
      </c>
      <c r="B36" s="5" t="n">
        <v>4833</v>
      </c>
      <c r="C36" s="5" t="n">
        <v>4153</v>
      </c>
      <c r="D36" s="5" t="n">
        <v>14667</v>
      </c>
      <c r="E36" s="5" t="n">
        <v>11559</v>
      </c>
    </row>
    <row r="37">
      <c r="A37" s="4" t="inlineStr">
        <is>
          <t>Total non-interest expense</t>
        </is>
      </c>
      <c r="B37" s="5" t="n">
        <v>57891</v>
      </c>
      <c r="C37" s="5" t="n">
        <v>46178</v>
      </c>
      <c r="D37" s="5" t="n">
        <v>156019</v>
      </c>
      <c r="E37" s="5" t="n">
        <v>134506</v>
      </c>
    </row>
    <row r="38">
      <c r="A38" s="4" t="inlineStr">
        <is>
          <t>INCOME BEFORE PROVISION FOR INCOME TAXES</t>
        </is>
      </c>
      <c r="B38" s="5" t="n">
        <v>38134</v>
      </c>
      <c r="C38" s="5" t="n">
        <v>30513</v>
      </c>
      <c r="D38" s="5" t="n">
        <v>105711</v>
      </c>
      <c r="E38" s="5" t="n">
        <v>85232</v>
      </c>
    </row>
    <row r="39">
      <c r="A39" s="4" t="inlineStr">
        <is>
          <t>PROVISION FOR INCOME TAXES</t>
        </is>
      </c>
      <c r="B39" s="5" t="n">
        <v>9912</v>
      </c>
      <c r="C39" s="5" t="n">
        <v>7857</v>
      </c>
      <c r="D39" s="5" t="n">
        <v>27437</v>
      </c>
      <c r="E39" s="5" t="n">
        <v>19982</v>
      </c>
    </row>
    <row r="40">
      <c r="A40" s="4" t="inlineStr">
        <is>
          <t>NET INCOME</t>
        </is>
      </c>
      <c r="B40" s="5" t="n">
        <v>28222</v>
      </c>
      <c r="C40" s="5" t="n">
        <v>22656</v>
      </c>
      <c r="D40" s="5" t="n">
        <v>78274</v>
      </c>
      <c r="E40" s="5" t="n">
        <v>65250</v>
      </c>
    </row>
    <row r="41">
      <c r="A41" s="4" t="inlineStr">
        <is>
          <t>Dividends on preferred shares</t>
        </is>
      </c>
      <c r="B41" s="5" t="n">
        <v>0</v>
      </c>
      <c r="C41" s="5" t="n">
        <v>0</v>
      </c>
      <c r="D41" s="5" t="n">
        <v>0</v>
      </c>
      <c r="E41" s="5" t="n">
        <v>196</v>
      </c>
    </row>
    <row r="42">
      <c r="A42" s="4" t="inlineStr">
        <is>
          <t>INCOME AVAILABLE TO COMMON STOCKHOLDERS</t>
        </is>
      </c>
      <c r="B42" s="6" t="n">
        <v>28222</v>
      </c>
      <c r="C42" s="6" t="n">
        <v>22656</v>
      </c>
      <c r="D42" s="6" t="n">
        <v>78274</v>
      </c>
      <c r="E42" s="6" t="n">
        <v>65054</v>
      </c>
    </row>
    <row r="43">
      <c r="A43" s="3" t="inlineStr">
        <is>
          <t>EARNINGS PER COMMON SHARE</t>
        </is>
      </c>
      <c r="B43" s="4" t="inlineStr">
        <is>
          <t xml:space="preserve"> </t>
        </is>
      </c>
      <c r="C43" s="4" t="inlineStr">
        <is>
          <t xml:space="preserve"> </t>
        </is>
      </c>
      <c r="D43" s="4" t="inlineStr">
        <is>
          <t xml:space="preserve"> </t>
        </is>
      </c>
      <c r="E43" s="4" t="inlineStr">
        <is>
          <t xml:space="preserve"> </t>
        </is>
      </c>
    </row>
    <row r="44">
      <c r="A44" s="4" t="inlineStr">
        <is>
          <t>Basic</t>
        </is>
      </c>
      <c r="B44" s="7" t="n">
        <v>0.66</v>
      </c>
      <c r="C44" s="7" t="n">
        <v>0.61</v>
      </c>
      <c r="D44" s="7" t="n">
        <v>2.01</v>
      </c>
      <c r="E44" s="7" t="n">
        <v>1.76</v>
      </c>
    </row>
    <row r="45">
      <c r="A45" s="4" t="inlineStr">
        <is>
          <t>Diluted</t>
        </is>
      </c>
      <c r="B45" s="7" t="n">
        <v>0.65</v>
      </c>
      <c r="C45" s="7" t="n">
        <v>0.61</v>
      </c>
      <c r="D45" s="7" t="n">
        <v>1.98</v>
      </c>
      <c r="E45" s="7" t="n">
        <v>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9 Months Ended</t>
        </is>
      </c>
    </row>
    <row r="2">
      <c r="B2" s="2" t="inlineStr">
        <is>
          <t>Sep. 30, 2023</t>
        </is>
      </c>
    </row>
    <row r="3">
      <c r="A3" s="3" t="inlineStr">
        <is>
          <t>Debt Disclosure [Abstract]</t>
        </is>
      </c>
      <c r="B3" s="4" t="inlineStr">
        <is>
          <t xml:space="preserve"> </t>
        </is>
      </c>
    </row>
    <row r="4">
      <c r="A4" s="4" t="inlineStr">
        <is>
          <t>Junior Subordinated Debentures by Issuance</t>
        </is>
      </c>
      <c r="B4" s="4" t="inlineStr">
        <is>
          <t>At September 30, 2023 and December 31, 2022, the Company’s junior subordinated debentures by issuance were as follows:
Aggregate Principal Amount
Name of Trust Stated September 30, 2023 December 31, 2022 Contractual Rate September 30, 2023 Interest Rate Spread (1)
Metropolitan Statutory Trust I March 17, 2034 $ 35,000 $ 35,000 8.46 % SOFR + spread adjustment + 2.79 %
First Evanston Bancorp Trust I March 15, 2035 10,000 10,000 7.45 % SOFR + spread adjustment + 1.78 %
AmeriMark Capital Trust I April 23, 2034 5,000 — 8.36 % SOFR + spread adjustment + 2.75 %
Inland Bancorp Trust II September 15, 2035 10,000 — 7.27 % SOFR + spread adjustment + 1.60 %
Inland Bancorp Trust III December 15, 2036 10,000 — 7.32 % SOFR + spread adjustment + 1.65 %
Inland Bancorp Trust IV June 6, 2037 7,000 — 7.28 % SOFR + spread adjustment + 1.62 %
Inland Bancorp Trust V September 15, 2037 10,000 — 7.09 % SOFR + spread adjustment + 1.42 %
Total liability, at par 87,000 45,000
Discount ( 16,664 ) ( 7,662 )
Total liability, at carrying value $ 70,336 $ 37,338 (1) SOFR is three month SOFR and the spread adjustment is 0.26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t September 30, 2023 and December 31, 2022:
September 30, 2023 December 31, 2022
Fixed Rate Variable Rate Total Fixed Rate Variable Rate Total
Commitments to extend credit $ 291,801 $ 2,002,472 $ 2,294,273 $ 258,049 $ 1,821,175 $ 2,079,224
Letters of credit 695 65,781 66,476 536 61,328 61,864
Total $ 292,496 $ 2,068,253 $ 2,360,749 $ 258,585 $ 1,882,503 $ 2,141,0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September 30, 2023 and December 31, 2022:
Fair Value Measurements Using
September 30, 2023 Fair Value Level 1 Level 2 Level 3
Financial assets
Securities available-for-sale
U.S. Treasury Notes $ 104,029 $ 104,029 $ — $ —
U.S. Government agencies 125,115 — 125,115 —
Obligations of states, municipalities, and political 80,520 — 80,520 —
Mortgage-backed securities; residential
Agency 621,976 — 621,976 —
Non-Agency 96,931 — 96,931 —
Mortgage-backed securities; commercial
Agency 139,865 — 139,865 —
Corporate securities 34,972 — 34,972 —
Asset-backed securities 36,521 — 36,521 —
Equity and other securities, at fair value
Mutual funds 2,415 2,415 — —
Equity securities 5,487 — 5,206 281
Servicing assets 19,743 — — 19,743
Derivative assets 77,002 — 77,002 —
Financial liabilities
Derivative liabilities 30,641 — 30,641 —
Fair Value Measurements Using
December 31,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Nine Months Ended September 30,
2023 2022 2023 2022
Investment Securities Servicing Assets
Balance, beginning of period $ 666 $ 686 $ 19,172 $ 23,744
Additions, net — — 4,426 5,592
Maturity ( 400 ) — — —
Accretion of discount 82 — — —
Change in fair value ( 67 ) ( 21 ) ( 3,855 ) ( 8,209 )
Balance, end of period $ 281 $ 665 $ 19,743 $ 21,127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September 30, 2023:
Financial Instruments Valuation Technique Unobservable Inputs Range of Weighted Impact to
Single issuer trust preferred Discounted cash flow Discount rate 6.4 % 6.4 % Decrease
Servicing assets Discounted cash flow Prepayment speeds ( 1.0 )% - 31.7 % 13.7 % Decrease
Discount rate 0.0 % - 57.2 % 16.4 % Decrease
Expected weighted 0.0 - 9.5 years 3.8 years Increase</t>
        </is>
      </c>
    </row>
    <row r="7">
      <c r="A7" s="4" t="inlineStr">
        <is>
          <t>Summary of Assets Measured at Fair Value on Non-Recurring Basis, Excluding Acquired Impaired Loans</t>
        </is>
      </c>
      <c r="B7" s="4" t="inlineStr">
        <is>
          <t xml:space="preserve">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September 30, 2023 and December 31, 2022:
Fair Value Measurements Using
September 30, 2023 Fair Value Level 1 Level 2 Level 3
Non-recurring
Individually evaluated loans
Commercial real estate $ 54,397 $ — $ — $ 54,397
Commercial and industrial 33,679 — — 33,679
Assets held for sale 7,627 — — 7,627
Other real estate owned 1,671 — — 1,671
Fair Value Measurements Using
December 31,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September 30, December 31,
Fair Value 2023 2022
Hierarchy Carrying Estimated Carrying Estimated
Financial assets
Cash and due from banks 1 $ 71,248 $ 71,248 $ 62,274 $ 62,274
Interest bearing deposits with other banks 2 357,640 357,640 117,079 117,079
Securities held-to-maturity 2 1,157 1,133 2,705 2,672
Restricted stock 2 30,505 30,505 28,202 28,202
Loans held for sale 3 7,299 7,299 47,823 40,657
Loans and lease receivables, net (less impaired 3 6,419,531 6,349,769 5,262,447 5,259,991
Accrued interest receivable 3 39,844 39,844 29,815 29,815
Financial liabilities
Non-interest-bearing deposits 2 1,959,855 1,959,855 2,138,645 2,138,645
Interest-bearing deposits 2 4,993,835 4,982,974 3,556,476 3,554,318
Accrued interest payable 2 20,376 20,376 4,494 4,494
Federal Home Loan Bank advances 2 640,000 640,000 625,000 625,000
Securities sold under repurchase agreement 2 38,233 38,233 15,399 15,399
Term Loan 2 20,000 20,000 — —
Line of credit 2 15,000 15,000 — —
Subordinated notes 2 73,822 72,870 73,691 70,925
Junior subordinated debentures 3 70,336 72,491 37,338 40,1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densed Consolidated Statements of Financial Condition as of September 30, 2023 and December 31, 2022:
September 30, 2023 December 31, 2022
Fair Value Fair Value
Notional Other Other Notional Other Other
Derivatives designated as hedging instruments
Interest rate swaps designated as cash flow $ 650,000 $ 47,488 $ ( 1,633 ) $ 550,000 $ 47,249 $ —
Derivatives not designated as hedging instruments
Other interest rate derivatives 703,876 29,514 ( 29,008 ) 545,346 18,093 ( 17,817 )
Other credit derivatives 1,198 — — 6,678 — —
Total derivatives $ 1,355,074 $ 77,002 $ ( 30,641 ) $ 1,102,024 $ 65,342 $ ( 17,817 )</t>
        </is>
      </c>
    </row>
    <row r="5">
      <c r="A5" s="4" t="inlineStr">
        <is>
          <t>Summary of Cash Flow Hedges</t>
        </is>
      </c>
      <c r="B5" s="4" t="inlineStr">
        <is>
          <t xml:space="preserve">The following table reflects the cash flow hedges as of September 30, 2023:
Notional amounts $ 650,000
Derivative assets fair value 47,488
Derivative liabilities fair value 1,633
Weighted average remaining maturity 3.2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densed Consolidated Statements of Operations relating to the cash flow derivative instruments for the nine months ended:
September 30, 2023 September 30, 2022
Amount of Amount of Amount of Amount of Amount of Amount of
Interest rate swaps $ 13,357 $ 10,381 $ — $ 45,088 $ 8 $ — </t>
        </is>
      </c>
    </row>
    <row r="7">
      <c r="A7" s="4" t="inlineStr">
        <is>
          <t>Summary of Other Interest Rate Derivatives</t>
        </is>
      </c>
      <c r="B7" s="4" t="inlineStr">
        <is>
          <t xml:space="preserve">The following table reflects other interest rate derivatives as of September 30, 2023:
Notional amounts $ 703,876
Derivative assets fair value 29,514
Derivative liabilities fair value 29,008
Weighted average pay rates 4.28 %
Weighted average receive rates 6.55 %
Weighted average remaining maturity 4.9 years </t>
        </is>
      </c>
    </row>
    <row r="8">
      <c r="A8" s="4" t="inlineStr">
        <is>
          <t>Summary of Amounts Included in Non-Interest Income in Consolidated Statements of Operations Relating to Derivative Instruments not Designated in Hedging Relationship</t>
        </is>
      </c>
      <c r="B8" s="4" t="inlineStr">
        <is>
          <t xml:space="preserve">The following table reflects amounts included in non-interest income in the Condensed Consolidated Statements of Operations relating to derivative instruments that are not designated in a hedging relationship for the three and nine months ended September 30, 2023 and 2022:
Three Months Ended Nine Months Ended
September 30, September 30,
2023 2022 2023 2022
Other interest rate derivatives $ 423 $ 233 $ 230 $ 801
Other credit derivatives — 1 — 6
Total $ 423 $ 234 $ 230 $ 807 </t>
        </is>
      </c>
    </row>
    <row r="9">
      <c r="A9" s="4" t="inlineStr">
        <is>
          <t>Summary of Company's Interest Rate Derivative and Offsetting Positions</t>
        </is>
      </c>
      <c r="B9" s="4" t="inlineStr">
        <is>
          <t>The table below summarizes the Company’s interest rate derivatives and offsetting positions as of:
September 30, 2023 December 31, 2022
Derivative Derivative Derivative Derivative
Gross amounts recognized $ 77,002 $ ( 30,641 ) $ 65,342 $ ( 17,817 )
Less: Amounts offset in the Condensed Consolidated — — — —
Net amount presented in the Condensed Consolidated $ 77,002 $ ( 30,641 ) $ 65,342 $ ( 17,817 )
Gross amounts not offset in the Condensed Consolidated
Offsetting derivative positions ( 1,639 ) 1,639 ( 43 ) 43
Collateral posted ( 75,363 ) — ( 64,370 ) —
Net credit exposure $ — $ ( 29,002 ) $ 929 $ ( 17,7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9 Months Ended</t>
        </is>
      </c>
    </row>
    <row r="2">
      <c r="B2" s="2" t="inlineStr">
        <is>
          <t>Sep. 30, 2023</t>
        </is>
      </c>
    </row>
    <row r="3">
      <c r="A3" s="4" t="inlineStr">
        <is>
          <t>Restricted Shares</t>
        </is>
      </c>
      <c r="B3" s="4" t="inlineStr">
        <is>
          <t xml:space="preserve"> </t>
        </is>
      </c>
    </row>
    <row r="4">
      <c r="A4" s="3" t="inlineStr">
        <is>
          <t>Share Based Compensation Arrangement By Share Based Payment Award [Line Items]</t>
        </is>
      </c>
      <c r="B4" s="4" t="inlineStr">
        <is>
          <t xml:space="preserve"> </t>
        </is>
      </c>
    </row>
    <row r="5">
      <c r="A5" s="4" t="inlineStr">
        <is>
          <t>Summary of Stock Compensation Expense</t>
        </is>
      </c>
      <c r="B5" s="4" t="inlineStr">
        <is>
          <t xml:space="preserve">The following table summarizes restricted stock compensation expense for the nine months ended September 30, 2023 and 2022:
Nine Months Ended September 30,
2023 2022
Total share-based compensation - restricted stock $ 4,922 $ 4,016
Income tax benefit 1,322 1,139
Unrecognized compensation expense 11,189 10,479
Weighted average remaining amortization period 2.1 years 2.5 years </t>
        </is>
      </c>
    </row>
    <row r="6">
      <c r="A6" s="4" t="inlineStr">
        <is>
          <t>Omnibus Plan</t>
        </is>
      </c>
      <c r="B6" s="4" t="inlineStr">
        <is>
          <t xml:space="preserve"> </t>
        </is>
      </c>
    </row>
    <row r="7">
      <c r="A7" s="3" t="inlineStr">
        <is>
          <t>Share Based Compensation Arrangement By Share Based Payment Award [Line Items]</t>
        </is>
      </c>
      <c r="B7" s="4" t="inlineStr">
        <is>
          <t xml:space="preserve"> </t>
        </is>
      </c>
    </row>
    <row r="8">
      <c r="A8" s="4" t="inlineStr">
        <is>
          <t>Summary of Changes in Restricted Shares</t>
        </is>
      </c>
      <c r="B8" s="4" t="inlineStr">
        <is>
          <t xml:space="preserve">The following table discloses the changes in restricted shares for the nine months ended September 30, 2023:
Omnibus Plan
Number of Shares Weighted Average
Beginning balance, January 1, 2023 581,337 $ 22.93
Granted 299,197 24.42
Incremental performance shares vested 1,826
Vested ( 191,277 ) 21.44
Forfeited ( 15,861 ) 23.96
Ending balance outstanding at September 30, 2023 675,222 $ 23.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alculation of Basic and Diluted Earnings per Share</t>
        </is>
      </c>
      <c r="B4" s="4" t="inlineStr">
        <is>
          <t xml:space="preserve">The following represent the calculation of basic and diluted earnings per share for the periods presented:
Three Months Ended Nine Months Ended
2023 2022 2023 2022
Net income $ 28,222 $ 22,656 $ 78,274 $ 65,250
Less: Dividends on preferred shares — — — 196
Net income available to common stockholders $ 28,222 $ 22,656 $ 78,274 $ 65,054
Weighted-average common stock outstanding:
Weighted-average common stock outstanding (basic) 43,025,927 36,851,973 39,027,450 37,012,316
Incremental shares 432,183 519,186 435,402 569,550
Weighted-average common stock outstanding (dilutive) 43,458,110 37,371,159 39,462,852 37,581,866
Basic earnings per common share $ 0.66 $ 0.61 $ 2.01 $ 1.76
Diluted earnings per common share $ 0.65 $ 0.61 $ 1.98 $ 1.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September 30, 2023 and December 31, 2022 is as follows:
September 30, December 31,
2023 2022
Preferred stock
Par value $ 0.01 $ 0.01
Shares authorized 25,000,000 25,000,000
Shares issued — —
Shares outstanding — —
Common stock, voting
Par value $ 0.01 $ 0.01
Shares authorized 150,000,000 150,000,000
Shares issued 45,694,456 39,518,702
Shares outstanding 43,719,203 37,492,775
Treasury shares 1,975,253 2,025,9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s the changes in accumulated other comprehensive income (loss) for the nine months ended September 30, 2023 and 2022:
(dollars in thousands) Unrealized Gains Unrealized Losses Total Accumulated
Balance, January 1, 2022 $ 2,817 $ ( 11,119 ) $ ( 8,302 )
Other comprehensive income (loss), net of tax 32,850 ( 149,446 ) ( 116,596 )
Balance, September 30, 2022 $ 35,667 $ ( 160,565 ) $ ( 124,898 )
Balance, January 1, 2023 $ 34,315 $ ( 151,865 ) $ ( 117,550 )
Other comprehensive income (loss), net of tax 2,181 ( 26,790 ) ( 24,609 )
Balance, September 30, 2023 $ 36,496 $ ( 178,655 ) $ ( 142,1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dditional Information (Details)</t>
        </is>
      </c>
      <c r="B1" s="2" t="inlineStr">
        <is>
          <t>9 Months Ended</t>
        </is>
      </c>
    </row>
    <row r="2">
      <c r="B2" s="2" t="inlineStr">
        <is>
          <t>Sep. 30, 2023 Segment</t>
        </is>
      </c>
    </row>
    <row r="3">
      <c r="A3" s="3" t="inlineStr">
        <is>
          <t>Collaborative Arrangement and Arrangement Other than Collaborative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ounting Pronouncements Recently Adopted or Issued - Schedule of Selected Quarterly Financial Data (unaudited) (Details) - USD ($) $ / shares in Units, $ in Thousands</t>
        </is>
      </c>
      <c r="B1" s="2" t="inlineStr">
        <is>
          <t>3 Months Ended</t>
        </is>
      </c>
      <c r="F1" s="2" t="inlineStr">
        <is>
          <t>9 Months Ended</t>
        </is>
      </c>
    </row>
    <row r="2">
      <c r="B2" s="2" t="inlineStr">
        <is>
          <t>Sep. 30, 2023</t>
        </is>
      </c>
      <c r="C2" s="2" t="inlineStr">
        <is>
          <t>Sep. 30, 2022</t>
        </is>
      </c>
      <c r="D2" s="2" t="inlineStr">
        <is>
          <t>Jun. 30, 2022</t>
        </is>
      </c>
      <c r="E2" s="2" t="inlineStr">
        <is>
          <t>Mar. 31, 2022</t>
        </is>
      </c>
      <c r="F2" s="2" t="inlineStr">
        <is>
          <t>Sep. 30, 2023</t>
        </is>
      </c>
      <c r="G2" s="2" t="inlineStr">
        <is>
          <t>Sep. 30, 2022</t>
        </is>
      </c>
    </row>
    <row r="3">
      <c r="A3" s="4" t="inlineStr">
        <is>
          <t>Interest and dividend income</t>
        </is>
      </c>
      <c r="B3" s="6" t="n">
        <v>136590</v>
      </c>
      <c r="C3" s="6" t="n">
        <v>79903</v>
      </c>
      <c r="D3" s="4" t="inlineStr">
        <is>
          <t xml:space="preserve"> </t>
        </is>
      </c>
      <c r="E3" s="4" t="inlineStr">
        <is>
          <t xml:space="preserve"> </t>
        </is>
      </c>
      <c r="F3" s="6" t="n">
        <v>343864</v>
      </c>
      <c r="G3" s="6" t="n">
        <v>208267</v>
      </c>
    </row>
    <row r="4">
      <c r="A4" s="4" t="inlineStr">
        <is>
          <t>Interest expense</t>
        </is>
      </c>
      <c r="B4" s="5" t="n">
        <v>44138</v>
      </c>
      <c r="C4" s="5" t="n">
        <v>11028</v>
      </c>
      <c r="D4" s="4" t="inlineStr">
        <is>
          <t xml:space="preserve"> </t>
        </is>
      </c>
      <c r="E4" s="4" t="inlineStr">
        <is>
          <t xml:space="preserve"> </t>
        </is>
      </c>
      <c r="F4" s="5" t="n">
        <v>99528</v>
      </c>
      <c r="G4" s="5" t="n">
        <v>19029</v>
      </c>
    </row>
    <row r="5">
      <c r="A5" s="4" t="inlineStr">
        <is>
          <t>Net interest income</t>
        </is>
      </c>
      <c r="B5" s="5" t="n">
        <v>92452</v>
      </c>
      <c r="C5" s="5" t="n">
        <v>68875</v>
      </c>
      <c r="D5" s="4" t="inlineStr">
        <is>
          <t xml:space="preserve"> </t>
        </is>
      </c>
      <c r="E5" s="4" t="inlineStr">
        <is>
          <t xml:space="preserve"> </t>
        </is>
      </c>
      <c r="F5" s="5" t="n">
        <v>244336</v>
      </c>
      <c r="G5" s="5" t="n">
        <v>189238</v>
      </c>
    </row>
    <row r="6">
      <c r="A6" s="4" t="inlineStr">
        <is>
          <t>Provision/(recapture) for credit losses</t>
        </is>
      </c>
      <c r="B6" s="5" t="n">
        <v>7865</v>
      </c>
      <c r="C6" s="5" t="n">
        <v>4176</v>
      </c>
      <c r="D6" s="4" t="inlineStr">
        <is>
          <t xml:space="preserve"> </t>
        </is>
      </c>
      <c r="E6" s="4" t="inlineStr">
        <is>
          <t xml:space="preserve"> </t>
        </is>
      </c>
      <c r="F6" s="5" t="n">
        <v>24044</v>
      </c>
      <c r="G6" s="5" t="n">
        <v>15079</v>
      </c>
    </row>
    <row r="7">
      <c r="A7" s="4" t="inlineStr">
        <is>
          <t>Net interest income after provision for credit losses</t>
        </is>
      </c>
      <c r="B7" s="5" t="n">
        <v>83649</v>
      </c>
      <c r="C7" s="5" t="n">
        <v>64699</v>
      </c>
      <c r="D7" s="4" t="inlineStr">
        <is>
          <t xml:space="preserve"> </t>
        </is>
      </c>
      <c r="E7" s="4" t="inlineStr">
        <is>
          <t xml:space="preserve"> </t>
        </is>
      </c>
      <c r="F7" s="5" t="n">
        <v>219918</v>
      </c>
      <c r="G7" s="5" t="n">
        <v>174159</v>
      </c>
    </row>
    <row r="8">
      <c r="A8" s="4" t="inlineStr">
        <is>
          <t>Non-interest income</t>
        </is>
      </c>
      <c r="B8" s="5" t="n">
        <v>12376</v>
      </c>
      <c r="C8" s="5" t="n">
        <v>11992</v>
      </c>
      <c r="D8" s="4" t="inlineStr">
        <is>
          <t xml:space="preserve"> </t>
        </is>
      </c>
      <c r="E8" s="4" t="inlineStr">
        <is>
          <t xml:space="preserve"> </t>
        </is>
      </c>
      <c r="F8" s="5" t="n">
        <v>41812</v>
      </c>
      <c r="G8" s="5" t="n">
        <v>45579</v>
      </c>
    </row>
    <row r="9">
      <c r="A9" s="4" t="inlineStr">
        <is>
          <t>Non-interest expense</t>
        </is>
      </c>
      <c r="B9" s="5" t="n">
        <v>57891</v>
      </c>
      <c r="C9" s="5" t="n">
        <v>46178</v>
      </c>
      <c r="D9" s="4" t="inlineStr">
        <is>
          <t xml:space="preserve"> </t>
        </is>
      </c>
      <c r="E9" s="4" t="inlineStr">
        <is>
          <t xml:space="preserve"> </t>
        </is>
      </c>
      <c r="F9" s="5" t="n">
        <v>156019</v>
      </c>
      <c r="G9" s="5" t="n">
        <v>134506</v>
      </c>
    </row>
    <row r="10">
      <c r="A10" s="4" t="inlineStr">
        <is>
          <t>Income before provision for income taxes</t>
        </is>
      </c>
      <c r="B10" s="5" t="n">
        <v>38134</v>
      </c>
      <c r="C10" s="5" t="n">
        <v>30513</v>
      </c>
      <c r="D10" s="4" t="inlineStr">
        <is>
          <t xml:space="preserve"> </t>
        </is>
      </c>
      <c r="E10" s="4" t="inlineStr">
        <is>
          <t xml:space="preserve"> </t>
        </is>
      </c>
      <c r="F10" s="5" t="n">
        <v>105711</v>
      </c>
      <c r="G10" s="5" t="n">
        <v>85232</v>
      </c>
    </row>
    <row r="11">
      <c r="A11" s="4" t="inlineStr">
        <is>
          <t>Provision for income taxes</t>
        </is>
      </c>
      <c r="B11" s="5" t="n">
        <v>9912</v>
      </c>
      <c r="C11" s="5" t="n">
        <v>7857</v>
      </c>
      <c r="D11" s="4" t="inlineStr">
        <is>
          <t xml:space="preserve"> </t>
        </is>
      </c>
      <c r="E11" s="4" t="inlineStr">
        <is>
          <t xml:space="preserve"> </t>
        </is>
      </c>
      <c r="F11" s="5" t="n">
        <v>27437</v>
      </c>
      <c r="G11" s="5" t="n">
        <v>19982</v>
      </c>
    </row>
    <row r="12">
      <c r="A12" s="4" t="inlineStr">
        <is>
          <t>Net income</t>
        </is>
      </c>
      <c r="B12" s="5" t="n">
        <v>28222</v>
      </c>
      <c r="C12" s="5" t="n">
        <v>22656</v>
      </c>
      <c r="D12" s="4" t="inlineStr">
        <is>
          <t xml:space="preserve"> </t>
        </is>
      </c>
      <c r="E12" s="4" t="inlineStr">
        <is>
          <t xml:space="preserve"> </t>
        </is>
      </c>
      <c r="F12" s="5" t="n">
        <v>78274</v>
      </c>
      <c r="G12" s="5" t="n">
        <v>65250</v>
      </c>
    </row>
    <row r="13">
      <c r="A13" s="4" t="inlineStr">
        <is>
          <t>Dividends on preferred shares</t>
        </is>
      </c>
      <c r="B13" s="5" t="n">
        <v>0</v>
      </c>
      <c r="C13" s="5" t="n">
        <v>0</v>
      </c>
      <c r="D13" s="4" t="inlineStr">
        <is>
          <t xml:space="preserve"> </t>
        </is>
      </c>
      <c r="E13" s="4" t="inlineStr">
        <is>
          <t xml:space="preserve"> </t>
        </is>
      </c>
      <c r="F13" s="5" t="n">
        <v>0</v>
      </c>
      <c r="G13" s="5" t="n">
        <v>196</v>
      </c>
    </row>
    <row r="14">
      <c r="A14" s="4" t="inlineStr">
        <is>
          <t>Income available to common stockholders</t>
        </is>
      </c>
      <c r="B14" s="6" t="n">
        <v>28222</v>
      </c>
      <c r="C14" s="6" t="n">
        <v>22656</v>
      </c>
      <c r="D14" s="4" t="inlineStr">
        <is>
          <t xml:space="preserve"> </t>
        </is>
      </c>
      <c r="E14" s="4" t="inlineStr">
        <is>
          <t xml:space="preserve"> </t>
        </is>
      </c>
      <c r="F14" s="6" t="n">
        <v>78274</v>
      </c>
      <c r="G14" s="6" t="n">
        <v>65054</v>
      </c>
    </row>
    <row r="15">
      <c r="A15" s="4" t="inlineStr">
        <is>
          <t>Basic earnings per common share</t>
        </is>
      </c>
      <c r="B15" s="7" t="n">
        <v>0.66</v>
      </c>
      <c r="C15" s="7" t="n">
        <v>0.61</v>
      </c>
      <c r="D15" s="4" t="inlineStr">
        <is>
          <t xml:space="preserve"> </t>
        </is>
      </c>
      <c r="E15" s="4" t="inlineStr">
        <is>
          <t xml:space="preserve"> </t>
        </is>
      </c>
      <c r="F15" s="7" t="n">
        <v>2.01</v>
      </c>
      <c r="G15" s="7" t="n">
        <v>1.76</v>
      </c>
    </row>
    <row r="16">
      <c r="A16" s="4" t="inlineStr">
        <is>
          <t>Diluted earnings per common share</t>
        </is>
      </c>
      <c r="B16" s="7" t="n">
        <v>0.65</v>
      </c>
      <c r="C16" s="7" t="n">
        <v>0.61</v>
      </c>
      <c r="D16" s="4" t="inlineStr">
        <is>
          <t xml:space="preserve"> </t>
        </is>
      </c>
      <c r="E16" s="4" t="inlineStr">
        <is>
          <t xml:space="preserve"> </t>
        </is>
      </c>
      <c r="F16" s="7" t="n">
        <v>1.98</v>
      </c>
      <c r="G16" s="7" t="n">
        <v>1.73</v>
      </c>
    </row>
    <row r="17">
      <c r="A17" s="4" t="inlineStr">
        <is>
          <t>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and dividend income</t>
        </is>
      </c>
      <c r="B18" s="4" t="inlineStr">
        <is>
          <t xml:space="preserve"> </t>
        </is>
      </c>
      <c r="C18" s="6" t="n">
        <v>79903</v>
      </c>
      <c r="D18" s="6" t="n">
        <v>66546</v>
      </c>
      <c r="E18" s="6" t="n">
        <v>61818</v>
      </c>
      <c r="F18" s="4" t="inlineStr">
        <is>
          <t xml:space="preserve"> </t>
        </is>
      </c>
      <c r="G18" s="4" t="inlineStr">
        <is>
          <t xml:space="preserve"> </t>
        </is>
      </c>
    </row>
    <row r="19">
      <c r="A19" s="4" t="inlineStr">
        <is>
          <t>Interest expense</t>
        </is>
      </c>
      <c r="B19" s="4" t="inlineStr">
        <is>
          <t xml:space="preserve"> </t>
        </is>
      </c>
      <c r="C19" s="5" t="n">
        <v>11028</v>
      </c>
      <c r="D19" s="5" t="n">
        <v>4919</v>
      </c>
      <c r="E19" s="5" t="n">
        <v>3082</v>
      </c>
      <c r="F19" s="4" t="inlineStr">
        <is>
          <t xml:space="preserve"> </t>
        </is>
      </c>
      <c r="G19" s="4" t="inlineStr">
        <is>
          <t xml:space="preserve"> </t>
        </is>
      </c>
    </row>
    <row r="20">
      <c r="A20" s="4" t="inlineStr">
        <is>
          <t>Net interest income</t>
        </is>
      </c>
      <c r="B20" s="4" t="inlineStr">
        <is>
          <t xml:space="preserve"> </t>
        </is>
      </c>
      <c r="C20" s="5" t="n">
        <v>68875</v>
      </c>
      <c r="D20" s="5" t="n">
        <v>61627</v>
      </c>
      <c r="E20" s="5" t="n">
        <v>58736</v>
      </c>
      <c r="F20" s="4" t="inlineStr">
        <is>
          <t xml:space="preserve"> </t>
        </is>
      </c>
      <c r="G20" s="4" t="inlineStr">
        <is>
          <t xml:space="preserve"> </t>
        </is>
      </c>
    </row>
    <row r="21">
      <c r="A21" s="4" t="inlineStr">
        <is>
          <t>Provision/(recapture) for credit losses</t>
        </is>
      </c>
      <c r="B21" s="4" t="inlineStr">
        <is>
          <t xml:space="preserve"> </t>
        </is>
      </c>
      <c r="C21" s="5" t="n">
        <v>4176</v>
      </c>
      <c r="D21" s="5" t="n">
        <v>5908</v>
      </c>
      <c r="E21" s="5" t="n">
        <v>4995</v>
      </c>
      <c r="F21" s="4" t="inlineStr">
        <is>
          <t xml:space="preserve"> </t>
        </is>
      </c>
      <c r="G21" s="4" t="inlineStr">
        <is>
          <t xml:space="preserve"> </t>
        </is>
      </c>
    </row>
    <row r="22">
      <c r="A22" s="4" t="inlineStr">
        <is>
          <t>Net interest income after provision for credit losses</t>
        </is>
      </c>
      <c r="B22" s="4" t="inlineStr">
        <is>
          <t xml:space="preserve"> </t>
        </is>
      </c>
      <c r="C22" s="5" t="n">
        <v>64699</v>
      </c>
      <c r="D22" s="5" t="n">
        <v>55719</v>
      </c>
      <c r="E22" s="5" t="n">
        <v>53741</v>
      </c>
      <c r="F22" s="4" t="inlineStr">
        <is>
          <t xml:space="preserve"> </t>
        </is>
      </c>
      <c r="G22" s="4" t="inlineStr">
        <is>
          <t xml:space="preserve"> </t>
        </is>
      </c>
    </row>
    <row r="23">
      <c r="A23" s="4" t="inlineStr">
        <is>
          <t>Non-interest income</t>
        </is>
      </c>
      <c r="B23" s="4" t="inlineStr">
        <is>
          <t xml:space="preserve"> </t>
        </is>
      </c>
      <c r="C23" s="5" t="n">
        <v>11992</v>
      </c>
      <c r="D23" s="5" t="n">
        <v>14161</v>
      </c>
      <c r="E23" s="5" t="n">
        <v>19426</v>
      </c>
      <c r="F23" s="4" t="inlineStr">
        <is>
          <t xml:space="preserve"> </t>
        </is>
      </c>
      <c r="G23" s="4" t="inlineStr">
        <is>
          <t xml:space="preserve"> </t>
        </is>
      </c>
    </row>
    <row r="24">
      <c r="A24" s="4" t="inlineStr">
        <is>
          <t>Non-interest expense</t>
        </is>
      </c>
      <c r="B24" s="4" t="inlineStr">
        <is>
          <t xml:space="preserve"> </t>
        </is>
      </c>
      <c r="C24" s="5" t="n">
        <v>46178</v>
      </c>
      <c r="D24" s="5" t="n">
        <v>43773</v>
      </c>
      <c r="E24" s="5" t="n">
        <v>44555</v>
      </c>
      <c r="F24" s="4" t="inlineStr">
        <is>
          <t xml:space="preserve"> </t>
        </is>
      </c>
      <c r="G24" s="4" t="inlineStr">
        <is>
          <t xml:space="preserve"> </t>
        </is>
      </c>
    </row>
    <row r="25">
      <c r="A25" s="4" t="inlineStr">
        <is>
          <t>Income before provision for income taxes</t>
        </is>
      </c>
      <c r="B25" s="4" t="inlineStr">
        <is>
          <t xml:space="preserve"> </t>
        </is>
      </c>
      <c r="C25" s="5" t="n">
        <v>30513</v>
      </c>
      <c r="D25" s="5" t="n">
        <v>26107</v>
      </c>
      <c r="E25" s="5" t="n">
        <v>28612</v>
      </c>
      <c r="F25" s="4" t="inlineStr">
        <is>
          <t xml:space="preserve"> </t>
        </is>
      </c>
      <c r="G25" s="4" t="inlineStr">
        <is>
          <t xml:space="preserve"> </t>
        </is>
      </c>
    </row>
    <row r="26">
      <c r="A26" s="4" t="inlineStr">
        <is>
          <t>Provision for income taxes</t>
        </is>
      </c>
      <c r="B26" s="4" t="inlineStr">
        <is>
          <t xml:space="preserve"> </t>
        </is>
      </c>
      <c r="C26" s="5" t="n">
        <v>7857</v>
      </c>
      <c r="D26" s="5" t="n">
        <v>5824</v>
      </c>
      <c r="E26" s="5" t="n">
        <v>6301</v>
      </c>
      <c r="F26" s="4" t="inlineStr">
        <is>
          <t xml:space="preserve"> </t>
        </is>
      </c>
      <c r="G26" s="4" t="inlineStr">
        <is>
          <t xml:space="preserve"> </t>
        </is>
      </c>
    </row>
    <row r="27">
      <c r="A27" s="4" t="inlineStr">
        <is>
          <t>Net income</t>
        </is>
      </c>
      <c r="B27" s="4" t="inlineStr">
        <is>
          <t xml:space="preserve"> </t>
        </is>
      </c>
      <c r="C27" s="5" t="n">
        <v>22656</v>
      </c>
      <c r="D27" s="5" t="n">
        <v>20283</v>
      </c>
      <c r="E27" s="5" t="n">
        <v>22311</v>
      </c>
      <c r="F27" s="4" t="inlineStr">
        <is>
          <t xml:space="preserve"> </t>
        </is>
      </c>
      <c r="G27" s="4" t="inlineStr">
        <is>
          <t xml:space="preserve"> </t>
        </is>
      </c>
    </row>
    <row r="28">
      <c r="A28" s="4" t="inlineStr">
        <is>
          <t>Dividends on preferred shares</t>
        </is>
      </c>
      <c r="B28" s="4" t="inlineStr">
        <is>
          <t xml:space="preserve"> </t>
        </is>
      </c>
      <c r="C28" s="5" t="n">
        <v>0</v>
      </c>
      <c r="D28" s="5" t="n">
        <v>0</v>
      </c>
      <c r="E28" s="5" t="n">
        <v>196</v>
      </c>
      <c r="F28" s="4" t="inlineStr">
        <is>
          <t xml:space="preserve"> </t>
        </is>
      </c>
      <c r="G28" s="4" t="inlineStr">
        <is>
          <t xml:space="preserve"> </t>
        </is>
      </c>
    </row>
    <row r="29">
      <c r="A29" s="4" t="inlineStr">
        <is>
          <t>Income available to common stockholders</t>
        </is>
      </c>
      <c r="B29" s="4" t="inlineStr">
        <is>
          <t xml:space="preserve"> </t>
        </is>
      </c>
      <c r="C29" s="6" t="n">
        <v>22656</v>
      </c>
      <c r="D29" s="6" t="n">
        <v>20283</v>
      </c>
      <c r="E29" s="6" t="n">
        <v>22115</v>
      </c>
      <c r="F29" s="4" t="inlineStr">
        <is>
          <t xml:space="preserve"> </t>
        </is>
      </c>
      <c r="G29" s="4" t="inlineStr">
        <is>
          <t xml:space="preserve"> </t>
        </is>
      </c>
    </row>
    <row r="30">
      <c r="A30" s="4" t="inlineStr">
        <is>
          <t>Basic earnings per common share</t>
        </is>
      </c>
      <c r="B30" s="4" t="inlineStr">
        <is>
          <t xml:space="preserve"> </t>
        </is>
      </c>
      <c r="C30" s="7" t="n">
        <v>0.61</v>
      </c>
      <c r="D30" s="7" t="n">
        <v>0.55</v>
      </c>
      <c r="E30" s="8" t="n">
        <v>0.6</v>
      </c>
      <c r="F30" s="4" t="inlineStr">
        <is>
          <t xml:space="preserve"> </t>
        </is>
      </c>
      <c r="G30" s="4" t="inlineStr">
        <is>
          <t xml:space="preserve"> </t>
        </is>
      </c>
    </row>
    <row r="31">
      <c r="A31" s="4" t="inlineStr">
        <is>
          <t>Diluted earnings per common share</t>
        </is>
      </c>
      <c r="B31" s="4" t="inlineStr">
        <is>
          <t xml:space="preserve"> </t>
        </is>
      </c>
      <c r="C31" s="7" t="n">
        <v>0.61</v>
      </c>
      <c r="D31" s="7" t="n">
        <v>0.54</v>
      </c>
      <c r="E31" s="7" t="n">
        <v>0.58</v>
      </c>
      <c r="F31" s="4" t="inlineStr">
        <is>
          <t xml:space="preserve"> </t>
        </is>
      </c>
      <c r="G31" s="4" t="inlineStr">
        <is>
          <t xml:space="preserve"> </t>
        </is>
      </c>
    </row>
    <row r="32">
      <c r="A32" s="4" t="inlineStr">
        <is>
          <t>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and dividend income</t>
        </is>
      </c>
      <c r="B33" s="4" t="inlineStr">
        <is>
          <t xml:space="preserve"> </t>
        </is>
      </c>
      <c r="C33" s="6" t="n">
        <v>-240</v>
      </c>
      <c r="D33" s="6" t="n">
        <v>133</v>
      </c>
      <c r="E33" s="6" t="n">
        <v>-405</v>
      </c>
      <c r="F33" s="4" t="inlineStr">
        <is>
          <t xml:space="preserve"> </t>
        </is>
      </c>
      <c r="G33" s="4" t="inlineStr">
        <is>
          <t xml:space="preserve"> </t>
        </is>
      </c>
    </row>
    <row r="34">
      <c r="A34" s="4" t="inlineStr">
        <is>
          <t>Interest expense</t>
        </is>
      </c>
      <c r="B34" s="4" t="inlineStr">
        <is>
          <t xml:space="preserve"> </t>
        </is>
      </c>
      <c r="C34" s="5" t="n">
        <v>0</v>
      </c>
      <c r="D34" s="5" t="n">
        <v>0</v>
      </c>
      <c r="E34" s="5" t="n">
        <v>0</v>
      </c>
      <c r="F34" s="4" t="inlineStr">
        <is>
          <t xml:space="preserve"> </t>
        </is>
      </c>
      <c r="G34" s="4" t="inlineStr">
        <is>
          <t xml:space="preserve"> </t>
        </is>
      </c>
    </row>
    <row r="35">
      <c r="A35" s="4" t="inlineStr">
        <is>
          <t>Net interest income</t>
        </is>
      </c>
      <c r="B35" s="4" t="inlineStr">
        <is>
          <t xml:space="preserve"> </t>
        </is>
      </c>
      <c r="C35" s="5" t="n">
        <v>-240</v>
      </c>
      <c r="D35" s="5" t="n">
        <v>133</v>
      </c>
      <c r="E35" s="5" t="n">
        <v>-405</v>
      </c>
      <c r="F35" s="4" t="inlineStr">
        <is>
          <t xml:space="preserve"> </t>
        </is>
      </c>
      <c r="G35" s="4" t="inlineStr">
        <is>
          <t xml:space="preserve"> </t>
        </is>
      </c>
    </row>
    <row r="36">
      <c r="A36" s="4" t="inlineStr">
        <is>
          <t>Provision/(recapture) for credit losses</t>
        </is>
      </c>
      <c r="B36" s="4" t="inlineStr">
        <is>
          <t xml:space="preserve"> </t>
        </is>
      </c>
      <c r="C36" s="5" t="n">
        <v>3032</v>
      </c>
      <c r="D36" s="5" t="n">
        <v>-1622</v>
      </c>
      <c r="E36" s="5" t="n">
        <v>1564</v>
      </c>
      <c r="F36" s="4" t="inlineStr">
        <is>
          <t xml:space="preserve"> </t>
        </is>
      </c>
      <c r="G36" s="4" t="inlineStr">
        <is>
          <t xml:space="preserve"> </t>
        </is>
      </c>
    </row>
    <row r="37">
      <c r="A37" s="4" t="inlineStr">
        <is>
          <t>Net interest income after provision for credit losses</t>
        </is>
      </c>
      <c r="B37" s="4" t="inlineStr">
        <is>
          <t xml:space="preserve"> </t>
        </is>
      </c>
      <c r="C37" s="5" t="n">
        <v>-3272</v>
      </c>
      <c r="D37" s="5" t="n">
        <v>1755</v>
      </c>
      <c r="E37" s="5" t="n">
        <v>-1969</v>
      </c>
      <c r="F37" s="4" t="inlineStr">
        <is>
          <t xml:space="preserve"> </t>
        </is>
      </c>
      <c r="G37" s="4" t="inlineStr">
        <is>
          <t xml:space="preserve"> </t>
        </is>
      </c>
    </row>
    <row r="38">
      <c r="A38" s="4" t="inlineStr">
        <is>
          <t>Non-interest income</t>
        </is>
      </c>
      <c r="B38" s="4" t="inlineStr">
        <is>
          <t xml:space="preserve"> </t>
        </is>
      </c>
      <c r="C38" s="5" t="n">
        <v>51</v>
      </c>
      <c r="D38" s="5" t="n">
        <v>112</v>
      </c>
      <c r="E38" s="5" t="n">
        <v>117</v>
      </c>
      <c r="F38" s="4" t="inlineStr">
        <is>
          <t xml:space="preserve"> </t>
        </is>
      </c>
      <c r="G38" s="4" t="inlineStr">
        <is>
          <t xml:space="preserve"> </t>
        </is>
      </c>
    </row>
    <row r="39">
      <c r="A39" s="4" t="inlineStr">
        <is>
          <t>Non-interest expense</t>
        </is>
      </c>
      <c r="B39" s="4" t="inlineStr">
        <is>
          <t xml:space="preserve"> </t>
        </is>
      </c>
      <c r="C39" s="5" t="n">
        <v>-137</v>
      </c>
      <c r="D39" s="5" t="n">
        <v>-188</v>
      </c>
      <c r="E39" s="5" t="n">
        <v>-599</v>
      </c>
      <c r="F39" s="4" t="inlineStr">
        <is>
          <t xml:space="preserve"> </t>
        </is>
      </c>
      <c r="G39" s="4" t="inlineStr">
        <is>
          <t xml:space="preserve"> </t>
        </is>
      </c>
    </row>
    <row r="40">
      <c r="A40" s="4" t="inlineStr">
        <is>
          <t>Income before provision for income taxes</t>
        </is>
      </c>
      <c r="B40" s="4" t="inlineStr">
        <is>
          <t xml:space="preserve"> </t>
        </is>
      </c>
      <c r="C40" s="5" t="n">
        <v>-3084</v>
      </c>
      <c r="D40" s="5" t="n">
        <v>2055</v>
      </c>
      <c r="E40" s="5" t="n">
        <v>-1253</v>
      </c>
      <c r="F40" s="4" t="inlineStr">
        <is>
          <t xml:space="preserve"> </t>
        </is>
      </c>
      <c r="G40" s="4" t="inlineStr">
        <is>
          <t xml:space="preserve"> </t>
        </is>
      </c>
    </row>
    <row r="41">
      <c r="A41" s="4" t="inlineStr">
        <is>
          <t>Provision for income taxes</t>
        </is>
      </c>
      <c r="B41" s="4" t="inlineStr">
        <is>
          <t xml:space="preserve"> </t>
        </is>
      </c>
      <c r="C41" s="5" t="n">
        <v>-837</v>
      </c>
      <c r="D41" s="5" t="n">
        <v>558</v>
      </c>
      <c r="E41" s="5" t="n">
        <v>-340</v>
      </c>
      <c r="F41" s="4" t="inlineStr">
        <is>
          <t xml:space="preserve"> </t>
        </is>
      </c>
      <c r="G41" s="4" t="inlineStr">
        <is>
          <t xml:space="preserve"> </t>
        </is>
      </c>
    </row>
    <row r="42">
      <c r="A42" s="4" t="inlineStr">
        <is>
          <t>Net income</t>
        </is>
      </c>
      <c r="B42" s="4" t="inlineStr">
        <is>
          <t xml:space="preserve"> </t>
        </is>
      </c>
      <c r="C42" s="5" t="n">
        <v>-2247</v>
      </c>
      <c r="D42" s="5" t="n">
        <v>1497</v>
      </c>
      <c r="E42" s="5" t="n">
        <v>-913</v>
      </c>
      <c r="F42" s="4" t="inlineStr">
        <is>
          <t xml:space="preserve"> </t>
        </is>
      </c>
      <c r="G42" s="4" t="inlineStr">
        <is>
          <t xml:space="preserve"> </t>
        </is>
      </c>
    </row>
    <row r="43">
      <c r="A43" s="4" t="inlineStr">
        <is>
          <t>Dividends on preferred shares</t>
        </is>
      </c>
      <c r="B43" s="4" t="inlineStr">
        <is>
          <t xml:space="preserve"> </t>
        </is>
      </c>
      <c r="C43" s="5" t="n">
        <v>0</v>
      </c>
      <c r="D43" s="5" t="n">
        <v>0</v>
      </c>
      <c r="E43" s="5" t="n">
        <v>0</v>
      </c>
      <c r="F43" s="4" t="inlineStr">
        <is>
          <t xml:space="preserve"> </t>
        </is>
      </c>
      <c r="G43" s="4" t="inlineStr">
        <is>
          <t xml:space="preserve"> </t>
        </is>
      </c>
    </row>
    <row r="44">
      <c r="A44" s="4" t="inlineStr">
        <is>
          <t>Income available to common stockholders</t>
        </is>
      </c>
      <c r="B44" s="4" t="inlineStr">
        <is>
          <t xml:space="preserve"> </t>
        </is>
      </c>
      <c r="C44" s="6" t="n">
        <v>-2247</v>
      </c>
      <c r="D44" s="6" t="n">
        <v>1497</v>
      </c>
      <c r="E44" s="6" t="n">
        <v>-913</v>
      </c>
      <c r="F44" s="4" t="inlineStr">
        <is>
          <t xml:space="preserve"> </t>
        </is>
      </c>
      <c r="G44" s="4" t="inlineStr">
        <is>
          <t xml:space="preserve"> </t>
        </is>
      </c>
    </row>
    <row r="45">
      <c r="A45" s="4" t="inlineStr">
        <is>
          <t>Basic earnings per common share</t>
        </is>
      </c>
      <c r="B45" s="4" t="inlineStr">
        <is>
          <t xml:space="preserve"> </t>
        </is>
      </c>
      <c r="C45" s="7" t="n">
        <v>-0.06</v>
      </c>
      <c r="D45" s="7" t="n">
        <v>0.04</v>
      </c>
      <c r="E45" s="7" t="n">
        <v>-0.03</v>
      </c>
      <c r="F45" s="4" t="inlineStr">
        <is>
          <t xml:space="preserve"> </t>
        </is>
      </c>
      <c r="G45" s="4" t="inlineStr">
        <is>
          <t xml:space="preserve"> </t>
        </is>
      </c>
    </row>
    <row r="46">
      <c r="A46" s="4" t="inlineStr">
        <is>
          <t>Diluted earnings per common share</t>
        </is>
      </c>
      <c r="B46" s="4" t="inlineStr">
        <is>
          <t xml:space="preserve"> </t>
        </is>
      </c>
      <c r="C46" s="7" t="n">
        <v>-0.06</v>
      </c>
      <c r="D46" s="7" t="n">
        <v>0.04</v>
      </c>
      <c r="E46" s="7" t="n">
        <v>-0.02</v>
      </c>
      <c r="F46" s="4" t="inlineStr">
        <is>
          <t xml:space="preserve"> </t>
        </is>
      </c>
      <c r="G46" s="4" t="inlineStr">
        <is>
          <t xml:space="preserve"> </t>
        </is>
      </c>
    </row>
    <row r="47">
      <c r="A47" s="4" t="inlineStr">
        <is>
          <t>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and dividend income</t>
        </is>
      </c>
      <c r="B48" s="4" t="inlineStr">
        <is>
          <t xml:space="preserve"> </t>
        </is>
      </c>
      <c r="C48" s="6" t="n">
        <v>79663</v>
      </c>
      <c r="D48" s="6" t="n">
        <v>66679</v>
      </c>
      <c r="E48" s="6" t="n">
        <v>61413</v>
      </c>
      <c r="F48" s="4" t="inlineStr">
        <is>
          <t xml:space="preserve"> </t>
        </is>
      </c>
      <c r="G48" s="4" t="inlineStr">
        <is>
          <t xml:space="preserve"> </t>
        </is>
      </c>
    </row>
    <row r="49">
      <c r="A49" s="4" t="inlineStr">
        <is>
          <t>Interest expense</t>
        </is>
      </c>
      <c r="B49" s="4" t="inlineStr">
        <is>
          <t xml:space="preserve"> </t>
        </is>
      </c>
      <c r="C49" s="5" t="n">
        <v>11028</v>
      </c>
      <c r="D49" s="5" t="n">
        <v>4919</v>
      </c>
      <c r="E49" s="5" t="n">
        <v>3082</v>
      </c>
      <c r="F49" s="4" t="inlineStr">
        <is>
          <t xml:space="preserve"> </t>
        </is>
      </c>
      <c r="G49" s="4" t="inlineStr">
        <is>
          <t xml:space="preserve"> </t>
        </is>
      </c>
    </row>
    <row r="50">
      <c r="A50" s="4" t="inlineStr">
        <is>
          <t>Net interest income</t>
        </is>
      </c>
      <c r="B50" s="4" t="inlineStr">
        <is>
          <t xml:space="preserve"> </t>
        </is>
      </c>
      <c r="C50" s="5" t="n">
        <v>68635</v>
      </c>
      <c r="D50" s="5" t="n">
        <v>61760</v>
      </c>
      <c r="E50" s="5" t="n">
        <v>58331</v>
      </c>
      <c r="F50" s="4" t="inlineStr">
        <is>
          <t xml:space="preserve"> </t>
        </is>
      </c>
      <c r="G50" s="4" t="inlineStr">
        <is>
          <t xml:space="preserve"> </t>
        </is>
      </c>
    </row>
    <row r="51">
      <c r="A51" s="4" t="inlineStr">
        <is>
          <t>Provision/(recapture) for credit losses</t>
        </is>
      </c>
      <c r="B51" s="4" t="inlineStr">
        <is>
          <t xml:space="preserve"> </t>
        </is>
      </c>
      <c r="C51" s="5" t="n">
        <v>7208</v>
      </c>
      <c r="D51" s="5" t="n">
        <v>4286</v>
      </c>
      <c r="E51" s="5" t="n">
        <v>6559</v>
      </c>
      <c r="F51" s="4" t="inlineStr">
        <is>
          <t xml:space="preserve"> </t>
        </is>
      </c>
      <c r="G51" s="4" t="inlineStr">
        <is>
          <t xml:space="preserve"> </t>
        </is>
      </c>
    </row>
    <row r="52">
      <c r="A52" s="4" t="inlineStr">
        <is>
          <t>Net interest income after provision for credit losses</t>
        </is>
      </c>
      <c r="B52" s="4" t="inlineStr">
        <is>
          <t xml:space="preserve"> </t>
        </is>
      </c>
      <c r="C52" s="5" t="n">
        <v>61427</v>
      </c>
      <c r="D52" s="5" t="n">
        <v>57474</v>
      </c>
      <c r="E52" s="5" t="n">
        <v>51772</v>
      </c>
      <c r="F52" s="4" t="inlineStr">
        <is>
          <t xml:space="preserve"> </t>
        </is>
      </c>
      <c r="G52" s="4" t="inlineStr">
        <is>
          <t xml:space="preserve"> </t>
        </is>
      </c>
    </row>
    <row r="53">
      <c r="A53" s="4" t="inlineStr">
        <is>
          <t>Non-interest income</t>
        </is>
      </c>
      <c r="B53" s="4" t="inlineStr">
        <is>
          <t xml:space="preserve"> </t>
        </is>
      </c>
      <c r="C53" s="5" t="n">
        <v>12043</v>
      </c>
      <c r="D53" s="5" t="n">
        <v>14273</v>
      </c>
      <c r="E53" s="5" t="n">
        <v>19543</v>
      </c>
      <c r="F53" s="4" t="inlineStr">
        <is>
          <t xml:space="preserve"> </t>
        </is>
      </c>
      <c r="G53" s="4" t="inlineStr">
        <is>
          <t xml:space="preserve"> </t>
        </is>
      </c>
    </row>
    <row r="54">
      <c r="A54" s="4" t="inlineStr">
        <is>
          <t>Non-interest expense</t>
        </is>
      </c>
      <c r="B54" s="4" t="inlineStr">
        <is>
          <t xml:space="preserve"> </t>
        </is>
      </c>
      <c r="C54" s="5" t="n">
        <v>46041</v>
      </c>
      <c r="D54" s="5" t="n">
        <v>43585</v>
      </c>
      <c r="E54" s="5" t="n">
        <v>43956</v>
      </c>
      <c r="F54" s="4" t="inlineStr">
        <is>
          <t xml:space="preserve"> </t>
        </is>
      </c>
      <c r="G54" s="4" t="inlineStr">
        <is>
          <t xml:space="preserve"> </t>
        </is>
      </c>
    </row>
    <row r="55">
      <c r="A55" s="4" t="inlineStr">
        <is>
          <t>Income before provision for income taxes</t>
        </is>
      </c>
      <c r="B55" s="4" t="inlineStr">
        <is>
          <t xml:space="preserve"> </t>
        </is>
      </c>
      <c r="C55" s="5" t="n">
        <v>27429</v>
      </c>
      <c r="D55" s="5" t="n">
        <v>28162</v>
      </c>
      <c r="E55" s="5" t="n">
        <v>27359</v>
      </c>
      <c r="F55" s="4" t="inlineStr">
        <is>
          <t xml:space="preserve"> </t>
        </is>
      </c>
      <c r="G55" s="4" t="inlineStr">
        <is>
          <t xml:space="preserve"> </t>
        </is>
      </c>
    </row>
    <row r="56">
      <c r="A56" s="4" t="inlineStr">
        <is>
          <t>Provision for income taxes</t>
        </is>
      </c>
      <c r="B56" s="4" t="inlineStr">
        <is>
          <t xml:space="preserve"> </t>
        </is>
      </c>
      <c r="C56" s="5" t="n">
        <v>7020</v>
      </c>
      <c r="D56" s="5" t="n">
        <v>6382</v>
      </c>
      <c r="E56" s="5" t="n">
        <v>5961</v>
      </c>
      <c r="F56" s="4" t="inlineStr">
        <is>
          <t xml:space="preserve"> </t>
        </is>
      </c>
      <c r="G56" s="4" t="inlineStr">
        <is>
          <t xml:space="preserve"> </t>
        </is>
      </c>
    </row>
    <row r="57">
      <c r="A57" s="4" t="inlineStr">
        <is>
          <t>Net income</t>
        </is>
      </c>
      <c r="B57" s="4" t="inlineStr">
        <is>
          <t xml:space="preserve"> </t>
        </is>
      </c>
      <c r="C57" s="5" t="n">
        <v>20409</v>
      </c>
      <c r="D57" s="5" t="n">
        <v>21780</v>
      </c>
      <c r="E57" s="5" t="n">
        <v>21398</v>
      </c>
      <c r="F57" s="4" t="inlineStr">
        <is>
          <t xml:space="preserve"> </t>
        </is>
      </c>
      <c r="G57" s="4" t="inlineStr">
        <is>
          <t xml:space="preserve"> </t>
        </is>
      </c>
    </row>
    <row r="58">
      <c r="A58" s="4" t="inlineStr">
        <is>
          <t>Dividends on preferred shares</t>
        </is>
      </c>
      <c r="B58" s="4" t="inlineStr">
        <is>
          <t xml:space="preserve"> </t>
        </is>
      </c>
      <c r="C58" s="5" t="n">
        <v>0</v>
      </c>
      <c r="D58" s="5" t="n">
        <v>0</v>
      </c>
      <c r="E58" s="5" t="n">
        <v>196</v>
      </c>
      <c r="F58" s="4" t="inlineStr">
        <is>
          <t xml:space="preserve"> </t>
        </is>
      </c>
      <c r="G58" s="4" t="inlineStr">
        <is>
          <t xml:space="preserve"> </t>
        </is>
      </c>
    </row>
    <row r="59">
      <c r="A59" s="4" t="inlineStr">
        <is>
          <t>Income available to common stockholders</t>
        </is>
      </c>
      <c r="B59" s="4" t="inlineStr">
        <is>
          <t xml:space="preserve"> </t>
        </is>
      </c>
      <c r="C59" s="6" t="n">
        <v>20409</v>
      </c>
      <c r="D59" s="6" t="n">
        <v>21780</v>
      </c>
      <c r="E59" s="6" t="n">
        <v>21202</v>
      </c>
      <c r="F59" s="4" t="inlineStr">
        <is>
          <t xml:space="preserve"> </t>
        </is>
      </c>
      <c r="G59" s="4" t="inlineStr">
        <is>
          <t xml:space="preserve"> </t>
        </is>
      </c>
    </row>
    <row r="60">
      <c r="A60" s="4" t="inlineStr">
        <is>
          <t>Basic earnings per common share</t>
        </is>
      </c>
      <c r="B60" s="4" t="inlineStr">
        <is>
          <t xml:space="preserve"> </t>
        </is>
      </c>
      <c r="C60" s="7" t="n">
        <v>0.55</v>
      </c>
      <c r="D60" s="7" t="n">
        <v>0.59</v>
      </c>
      <c r="E60" s="7" t="n">
        <v>0.57</v>
      </c>
      <c r="F60" s="4" t="inlineStr">
        <is>
          <t xml:space="preserve"> </t>
        </is>
      </c>
      <c r="G60" s="4" t="inlineStr">
        <is>
          <t xml:space="preserve"> </t>
        </is>
      </c>
    </row>
    <row r="61">
      <c r="A61" s="4" t="inlineStr">
        <is>
          <t>Diluted earnings per common share</t>
        </is>
      </c>
      <c r="B61" s="4" t="inlineStr">
        <is>
          <t xml:space="preserve"> </t>
        </is>
      </c>
      <c r="C61" s="7" t="n">
        <v>0.55</v>
      </c>
      <c r="D61" s="7" t="n">
        <v>0.58</v>
      </c>
      <c r="E61" s="7" t="n">
        <v>0.5600000000000001</v>
      </c>
      <c r="F61" s="4" t="inlineStr">
        <is>
          <t xml:space="preserve"> </t>
        </is>
      </c>
      <c r="G61"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8222</v>
      </c>
      <c r="C4" s="6" t="n">
        <v>22656</v>
      </c>
      <c r="D4" s="6" t="n">
        <v>78274</v>
      </c>
      <c r="E4" s="6" t="n">
        <v>65250</v>
      </c>
    </row>
    <row r="5">
      <c r="A5" s="3" t="inlineStr">
        <is>
          <t>Securities available-for-sale</t>
        </is>
      </c>
      <c r="B5" s="4" t="inlineStr">
        <is>
          <t xml:space="preserve"> </t>
        </is>
      </c>
      <c r="C5" s="4" t="inlineStr">
        <is>
          <t xml:space="preserve"> </t>
        </is>
      </c>
      <c r="D5" s="4" t="inlineStr">
        <is>
          <t xml:space="preserve"> </t>
        </is>
      </c>
      <c r="E5" s="4" t="inlineStr">
        <is>
          <t xml:space="preserve"> </t>
        </is>
      </c>
    </row>
    <row r="6">
      <c r="A6" s="4" t="inlineStr">
        <is>
          <t>Unrealized holding losses arising during the period</t>
        </is>
      </c>
      <c r="B6" s="5" t="n">
        <v>-37330</v>
      </c>
      <c r="C6" s="5" t="n">
        <v>-66365</v>
      </c>
      <c r="D6" s="5" t="n">
        <v>-36553</v>
      </c>
      <c r="E6" s="5" t="n">
        <v>-205036</v>
      </c>
    </row>
    <row r="7">
      <c r="A7" s="4" t="inlineStr">
        <is>
          <t>Reclassification adjustments for net (gains) losses included in net income</t>
        </is>
      </c>
      <c r="B7" s="5" t="n">
        <v>0</v>
      </c>
      <c r="C7" s="5" t="n">
        <v>2</v>
      </c>
      <c r="D7" s="5" t="n">
        <v>0</v>
      </c>
      <c r="E7" s="5" t="n">
        <v>-50</v>
      </c>
    </row>
    <row r="8">
      <c r="A8" s="4" t="inlineStr">
        <is>
          <t>Tax effect</t>
        </is>
      </c>
      <c r="B8" s="5" t="n">
        <v>9970</v>
      </c>
      <c r="C8" s="5" t="n">
        <v>18004</v>
      </c>
      <c r="D8" s="5" t="n">
        <v>9763</v>
      </c>
      <c r="E8" s="5" t="n">
        <v>55640</v>
      </c>
    </row>
    <row r="9">
      <c r="A9" s="4" t="inlineStr">
        <is>
          <t>Net of tax</t>
        </is>
      </c>
      <c r="B9" s="5" t="n">
        <v>-27360</v>
      </c>
      <c r="C9" s="5" t="n">
        <v>-48359</v>
      </c>
      <c r="D9" s="5" t="n">
        <v>-26790</v>
      </c>
      <c r="E9" s="5" t="n">
        <v>-149446</v>
      </c>
    </row>
    <row r="10">
      <c r="A10" s="3" t="inlineStr">
        <is>
          <t>Cash flow hedges</t>
        </is>
      </c>
      <c r="B10" s="4" t="inlineStr">
        <is>
          <t xml:space="preserve"> </t>
        </is>
      </c>
      <c r="C10" s="4" t="inlineStr">
        <is>
          <t xml:space="preserve"> </t>
        </is>
      </c>
      <c r="D10" s="4" t="inlineStr">
        <is>
          <t xml:space="preserve"> </t>
        </is>
      </c>
      <c r="E10" s="4" t="inlineStr">
        <is>
          <t xml:space="preserve"> </t>
        </is>
      </c>
    </row>
    <row r="11">
      <c r="A11" s="4" t="inlineStr">
        <is>
          <t>Unrealized holding gains arising during the period</t>
        </is>
      </c>
      <c r="B11" s="5" t="n">
        <v>4648</v>
      </c>
      <c r="C11" s="5" t="n">
        <v>20531</v>
      </c>
      <c r="D11" s="5" t="n">
        <v>13357</v>
      </c>
      <c r="E11" s="5" t="n">
        <v>45088</v>
      </c>
    </row>
    <row r="12">
      <c r="A12" s="4" t="inlineStr">
        <is>
          <t>Reclassification adjustments for net gains included in net income</t>
        </is>
      </c>
      <c r="B12" s="5" t="n">
        <v>-4562</v>
      </c>
      <c r="C12" s="5" t="n">
        <v>-327</v>
      </c>
      <c r="D12" s="5" t="n">
        <v>-10381</v>
      </c>
      <c r="E12" s="5" t="n">
        <v>-8</v>
      </c>
    </row>
    <row r="13">
      <c r="A13" s="4" t="inlineStr">
        <is>
          <t>Tax effect</t>
        </is>
      </c>
      <c r="B13" s="5" t="n">
        <v>-23</v>
      </c>
      <c r="C13" s="5" t="n">
        <v>-5481</v>
      </c>
      <c r="D13" s="5" t="n">
        <v>-795</v>
      </c>
      <c r="E13" s="5" t="n">
        <v>-12230</v>
      </c>
    </row>
    <row r="14">
      <c r="A14" s="4" t="inlineStr">
        <is>
          <t>Net of tax</t>
        </is>
      </c>
      <c r="B14" s="5" t="n">
        <v>63</v>
      </c>
      <c r="C14" s="5" t="n">
        <v>14723</v>
      </c>
      <c r="D14" s="5" t="n">
        <v>2181</v>
      </c>
      <c r="E14" s="5" t="n">
        <v>32850</v>
      </c>
    </row>
    <row r="15">
      <c r="A15" s="4" t="inlineStr">
        <is>
          <t>Total other comprehensive loss</t>
        </is>
      </c>
      <c r="B15" s="5" t="n">
        <v>-27297</v>
      </c>
      <c r="C15" s="5" t="n">
        <v>-33636</v>
      </c>
      <c r="D15" s="5" t="n">
        <v>-24609</v>
      </c>
      <c r="E15" s="5" t="n">
        <v>-116596</v>
      </c>
    </row>
    <row r="16">
      <c r="A16" s="4" t="inlineStr">
        <is>
          <t>Comprehensive income (loss)</t>
        </is>
      </c>
      <c r="B16" s="6" t="n">
        <v>925</v>
      </c>
      <c r="C16" s="6" t="n">
        <v>-10980</v>
      </c>
      <c r="D16" s="6" t="n">
        <v>53665</v>
      </c>
      <c r="E16" s="6" t="n">
        <v>-513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Recently Adopted or Issued - Additional Information (Details) - USD ($) $ in Thousands</t>
        </is>
      </c>
      <c r="B1" s="2" t="inlineStr">
        <is>
          <t>Sep. 30,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Operating right-of-use assets</t>
        </is>
      </c>
      <c r="B3" s="6" t="n">
        <v>13265</v>
      </c>
      <c r="C3" s="6" t="n">
        <v>11352</v>
      </c>
    </row>
    <row r="4">
      <c r="A4" s="4" t="inlineStr">
        <is>
          <t>Operating lease liabilities</t>
        </is>
      </c>
      <c r="B4" s="5" t="n">
        <v>15128</v>
      </c>
      <c r="C4" s="5" t="n">
        <v>14391</v>
      </c>
    </row>
    <row r="5">
      <c r="A5" s="4" t="inlineStr">
        <is>
          <t>Notional Amount</t>
        </is>
      </c>
      <c r="B5" s="5" t="n">
        <v>1355074</v>
      </c>
      <c r="C5" s="5" t="n">
        <v>1102024</v>
      </c>
    </row>
    <row r="6">
      <c r="A6" s="4" t="inlineStr">
        <is>
          <t>Securities available-for-sale, at fair value (amortized cost at September 30, 2023 - $1,480,394,December 31, 2022 - $1,378,343)</t>
        </is>
      </c>
      <c r="B6" s="5" t="n">
        <v>1239929</v>
      </c>
      <c r="C6" s="5" t="n">
        <v>1174431</v>
      </c>
    </row>
    <row r="7">
      <c r="A7" s="4" t="inlineStr">
        <is>
          <t>Junior subordinated debentures</t>
        </is>
      </c>
      <c r="B7" s="6" t="n">
        <v>70336</v>
      </c>
      <c r="C7" s="6" t="n">
        <v>3733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Acquisition of a Business - Additional Information (Details) - USD ($)</t>
        </is>
      </c>
      <c r="E1" s="2" t="inlineStr">
        <is>
          <t>3 Months Ended</t>
        </is>
      </c>
      <c r="G1" s="2" t="inlineStr">
        <is>
          <t>6 Months Ended</t>
        </is>
      </c>
      <c r="H1" s="2" t="inlineStr">
        <is>
          <t>9 Months Ended</t>
        </is>
      </c>
    </row>
    <row r="2">
      <c r="B2" s="2" t="inlineStr">
        <is>
          <t>Jul. 01, 2023</t>
        </is>
      </c>
      <c r="C2" s="2" t="inlineStr">
        <is>
          <t>Jun. 30, 2023</t>
        </is>
      </c>
      <c r="D2" s="2" t="inlineStr">
        <is>
          <t>Mar. 31, 2023</t>
        </is>
      </c>
      <c r="E2" s="2" t="inlineStr">
        <is>
          <t>Sep. 30, 2023</t>
        </is>
      </c>
      <c r="F2" s="2" t="inlineStr">
        <is>
          <t>Sep. 30, 2022</t>
        </is>
      </c>
      <c r="G2" s="2" t="inlineStr">
        <is>
          <t>Jun. 30, 2023</t>
        </is>
      </c>
      <c r="H2" s="2" t="inlineStr">
        <is>
          <t>Sep. 30, 2023</t>
        </is>
      </c>
      <c r="I2" s="2" t="inlineStr">
        <is>
          <t>Sep. 30, 2022</t>
        </is>
      </c>
      <c r="J2" s="2" t="inlineStr">
        <is>
          <t>Dec. 31, 2022</t>
        </is>
      </c>
      <c r="K2" s="2" t="inlineStr">
        <is>
          <t>Jun. 30, 2022</t>
        </is>
      </c>
      <c r="L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voting par value</t>
        </is>
      </c>
      <c r="B4" s="4" t="inlineStr">
        <is>
          <t xml:space="preserve"> </t>
        </is>
      </c>
      <c r="C4" s="4" t="inlineStr">
        <is>
          <t xml:space="preserve"> </t>
        </is>
      </c>
      <c r="D4" s="4" t="inlineStr">
        <is>
          <t xml:space="preserve"> </t>
        </is>
      </c>
      <c r="E4" s="7" t="n">
        <v>0.01</v>
      </c>
      <c r="F4" s="4" t="inlineStr">
        <is>
          <t xml:space="preserve"> </t>
        </is>
      </c>
      <c r="G4" s="4" t="inlineStr">
        <is>
          <t xml:space="preserve"> </t>
        </is>
      </c>
      <c r="H4" s="7" t="n">
        <v>0.01</v>
      </c>
      <c r="I4" s="4" t="inlineStr">
        <is>
          <t xml:space="preserve"> </t>
        </is>
      </c>
      <c r="J4" s="7" t="n">
        <v>0.01</v>
      </c>
      <c r="K4" s="4" t="inlineStr">
        <is>
          <t xml:space="preserve"> </t>
        </is>
      </c>
      <c r="L4" s="4" t="inlineStr">
        <is>
          <t xml:space="preserve"> </t>
        </is>
      </c>
    </row>
    <row r="5">
      <c r="A5" s="4" t="inlineStr">
        <is>
          <t>Goodwill</t>
        </is>
      </c>
      <c r="B5" s="4" t="inlineStr">
        <is>
          <t xml:space="preserve"> </t>
        </is>
      </c>
      <c r="C5" s="6" t="n">
        <v>148353000</v>
      </c>
      <c r="D5" s="4" t="inlineStr">
        <is>
          <t xml:space="preserve"> </t>
        </is>
      </c>
      <c r="E5" s="6" t="n">
        <v>181705000</v>
      </c>
      <c r="F5" s="6" t="n">
        <v>148353000</v>
      </c>
      <c r="G5" s="6" t="n">
        <v>148353000</v>
      </c>
      <c r="H5" s="6" t="n">
        <v>181705000</v>
      </c>
      <c r="I5" s="6" t="n">
        <v>148353000</v>
      </c>
      <c r="J5" s="6" t="n">
        <v>148353000</v>
      </c>
      <c r="K5" s="6" t="n">
        <v>148353000</v>
      </c>
      <c r="L5" s="6" t="n">
        <v>148353000</v>
      </c>
    </row>
    <row r="6">
      <c r="A6" s="4" t="inlineStr">
        <is>
          <t>Salaries and employee benefits</t>
        </is>
      </c>
      <c r="B6" s="4" t="inlineStr">
        <is>
          <t xml:space="preserve"> </t>
        </is>
      </c>
      <c r="C6" s="4" t="inlineStr">
        <is>
          <t xml:space="preserve"> </t>
        </is>
      </c>
      <c r="D6" s="4" t="inlineStr">
        <is>
          <t xml:space="preserve"> </t>
        </is>
      </c>
      <c r="E6" s="5" t="n">
        <v>34969000</v>
      </c>
      <c r="F6" s="5" t="n">
        <v>29587000</v>
      </c>
      <c r="G6" s="4" t="inlineStr">
        <is>
          <t xml:space="preserve"> </t>
        </is>
      </c>
      <c r="H6" s="5" t="n">
        <v>95005000</v>
      </c>
      <c r="I6" s="5" t="n">
        <v>86243000</v>
      </c>
      <c r="J6" s="4" t="inlineStr">
        <is>
          <t xml:space="preserve"> </t>
        </is>
      </c>
      <c r="K6" s="4" t="inlineStr">
        <is>
          <t xml:space="preserve"> </t>
        </is>
      </c>
      <c r="L6" s="4" t="inlineStr">
        <is>
          <t xml:space="preserve"> </t>
        </is>
      </c>
    </row>
    <row r="7">
      <c r="A7" s="4" t="inlineStr">
        <is>
          <t>Other non-interest expense</t>
        </is>
      </c>
      <c r="B7" s="4" t="inlineStr">
        <is>
          <t xml:space="preserve"> </t>
        </is>
      </c>
      <c r="C7" s="4" t="inlineStr">
        <is>
          <t xml:space="preserve"> </t>
        </is>
      </c>
      <c r="D7" s="4" t="inlineStr">
        <is>
          <t xml:space="preserve"> </t>
        </is>
      </c>
      <c r="E7" s="6" t="n">
        <v>4833000</v>
      </c>
      <c r="F7" s="6" t="n">
        <v>4153000</v>
      </c>
      <c r="G7" s="4" t="inlineStr">
        <is>
          <t xml:space="preserve"> </t>
        </is>
      </c>
      <c r="H7" s="6" t="n">
        <v>14667000</v>
      </c>
      <c r="I7" s="6" t="n">
        <v>11559000</v>
      </c>
      <c r="J7" s="4" t="inlineStr">
        <is>
          <t xml:space="preserve"> </t>
        </is>
      </c>
      <c r="K7" s="4" t="inlineStr">
        <is>
          <t xml:space="preserve"> </t>
        </is>
      </c>
      <c r="L7" s="4" t="inlineStr">
        <is>
          <t xml:space="preserve"> </t>
        </is>
      </c>
    </row>
    <row r="8">
      <c r="A8" s="4" t="inlineStr">
        <is>
          <t>Inland Bancorp,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usiness acquisition date of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Jul.  01,  2023</t>
        </is>
      </c>
      <c r="I10" s="4" t="inlineStr">
        <is>
          <t xml:space="preserve"> </t>
        </is>
      </c>
      <c r="J10" s="4" t="inlineStr">
        <is>
          <t xml:space="preserve"> </t>
        </is>
      </c>
      <c r="K10" s="4" t="inlineStr">
        <is>
          <t xml:space="preserve"> </t>
        </is>
      </c>
      <c r="L10" s="4" t="inlineStr">
        <is>
          <t xml:space="preserve"> </t>
        </is>
      </c>
    </row>
    <row r="11">
      <c r="A11" s="4" t="inlineStr">
        <is>
          <t>Right to receive common stock upon conversion</t>
        </is>
      </c>
      <c r="B11" s="9" t="n">
        <v>0.1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voting par value</t>
        </is>
      </c>
      <c r="B12" s="7"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payment per share</t>
        </is>
      </c>
      <c r="B13" s="7" t="n">
        <v>0.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sideration paid in cash</t>
        </is>
      </c>
      <c r="B14" s="6" t="n">
        <v>21200000</v>
      </c>
      <c r="C14" s="4" t="inlineStr">
        <is>
          <t xml:space="preserve"> </t>
        </is>
      </c>
      <c r="D14" s="4" t="inlineStr">
        <is>
          <t xml:space="preserve"> </t>
        </is>
      </c>
      <c r="E14" s="4" t="inlineStr">
        <is>
          <t xml:space="preserve"> </t>
        </is>
      </c>
      <c r="F14" s="4" t="inlineStr">
        <is>
          <t xml:space="preserve"> </t>
        </is>
      </c>
      <c r="G14" s="4" t="inlineStr">
        <is>
          <t xml:space="preserve"> </t>
        </is>
      </c>
      <c r="H14" s="6" t="n">
        <v>31897000</v>
      </c>
      <c r="I14" s="4" t="inlineStr">
        <is>
          <t xml:space="preserve"> </t>
        </is>
      </c>
      <c r="J14" s="4" t="inlineStr">
        <is>
          <t xml:space="preserve"> </t>
        </is>
      </c>
      <c r="K14" s="4" t="inlineStr">
        <is>
          <t xml:space="preserve"> </t>
        </is>
      </c>
      <c r="L14" s="4" t="inlineStr">
        <is>
          <t xml:space="preserve"> </t>
        </is>
      </c>
    </row>
    <row r="15">
      <c r="A15" s="4" t="inlineStr">
        <is>
          <t>Common stock issued price per share</t>
        </is>
      </c>
      <c r="B15" s="7" t="n">
        <v>18.09</v>
      </c>
      <c r="C15" s="4" t="inlineStr">
        <is>
          <t xml:space="preserve"> </t>
        </is>
      </c>
      <c r="D15" s="4" t="inlineStr">
        <is>
          <t xml:space="preserve"> </t>
        </is>
      </c>
      <c r="E15" s="7" t="n">
        <v>18.09</v>
      </c>
      <c r="F15" s="4" t="inlineStr">
        <is>
          <t xml:space="preserve"> </t>
        </is>
      </c>
      <c r="G15" s="4" t="inlineStr">
        <is>
          <t xml:space="preserve"> </t>
        </is>
      </c>
      <c r="H15" s="7" t="n">
        <v>18.09</v>
      </c>
      <c r="I15" s="4" t="inlineStr">
        <is>
          <t xml:space="preserve"> </t>
        </is>
      </c>
      <c r="J15" s="4" t="inlineStr">
        <is>
          <t xml:space="preserve"> </t>
        </is>
      </c>
      <c r="K15" s="4" t="inlineStr">
        <is>
          <t xml:space="preserve"> </t>
        </is>
      </c>
      <c r="L15" s="4" t="inlineStr">
        <is>
          <t xml:space="preserve"> </t>
        </is>
      </c>
    </row>
    <row r="16">
      <c r="A16" s="4" t="inlineStr">
        <is>
          <t>Issuance of common shares</t>
        </is>
      </c>
      <c r="B16" s="5" t="n">
        <v>5932323</v>
      </c>
      <c r="C16" s="4" t="inlineStr">
        <is>
          <t xml:space="preserve"> </t>
        </is>
      </c>
      <c r="D16" s="4" t="inlineStr">
        <is>
          <t xml:space="preserve"> </t>
        </is>
      </c>
      <c r="E16" s="4" t="inlineStr">
        <is>
          <t xml:space="preserve"> </t>
        </is>
      </c>
      <c r="F16" s="4" t="inlineStr">
        <is>
          <t xml:space="preserve"> </t>
        </is>
      </c>
      <c r="G16" s="4" t="inlineStr">
        <is>
          <t xml:space="preserve"> </t>
        </is>
      </c>
      <c r="H16" s="5" t="n">
        <v>5932323</v>
      </c>
      <c r="I16" s="4" t="inlineStr">
        <is>
          <t xml:space="preserve"> </t>
        </is>
      </c>
      <c r="J16" s="4" t="inlineStr">
        <is>
          <t xml:space="preserve"> </t>
        </is>
      </c>
      <c r="K16" s="4" t="inlineStr">
        <is>
          <t xml:space="preserve"> </t>
        </is>
      </c>
      <c r="L16" s="4" t="inlineStr">
        <is>
          <t xml:space="preserve"> </t>
        </is>
      </c>
    </row>
    <row r="17">
      <c r="A17" s="4" t="inlineStr">
        <is>
          <t>Value of common stock consideration</t>
        </is>
      </c>
      <c r="B17" s="6" t="n">
        <v>107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tions to acquire common stock shares</t>
        </is>
      </c>
      <c r="B18" s="5" t="n">
        <v>288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tion to acquire common stock value</t>
        </is>
      </c>
      <c r="B19" s="6" t="n">
        <v>42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otal merger consideration</t>
        </is>
      </c>
      <c r="B20" s="5" t="n">
        <v>138900000</v>
      </c>
      <c r="C20" s="4" t="inlineStr">
        <is>
          <t xml:space="preserve"> </t>
        </is>
      </c>
      <c r="D20" s="4" t="inlineStr">
        <is>
          <t xml:space="preserve"> </t>
        </is>
      </c>
      <c r="E20" s="4" t="inlineStr">
        <is>
          <t xml:space="preserve"> </t>
        </is>
      </c>
      <c r="F20" s="4" t="inlineStr">
        <is>
          <t xml:space="preserve"> </t>
        </is>
      </c>
      <c r="G20" s="6" t="n">
        <v>9900000</v>
      </c>
      <c r="H20" s="6" t="n">
        <v>138914000</v>
      </c>
      <c r="I20" s="4" t="inlineStr">
        <is>
          <t xml:space="preserve"> </t>
        </is>
      </c>
      <c r="J20" s="4" t="inlineStr">
        <is>
          <t xml:space="preserve"> </t>
        </is>
      </c>
      <c r="K20" s="4" t="inlineStr">
        <is>
          <t xml:space="preserve"> </t>
        </is>
      </c>
      <c r="L20" s="4" t="inlineStr">
        <is>
          <t xml:space="preserve"> </t>
        </is>
      </c>
    </row>
    <row r="21">
      <c r="A21" s="4" t="inlineStr">
        <is>
          <t>Stock issuance costs</t>
        </is>
      </c>
      <c r="B21" s="5" t="n">
        <v>29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odwill</t>
        </is>
      </c>
      <c r="B22" s="6" t="n">
        <v>33400000</v>
      </c>
      <c r="C22" s="4" t="inlineStr">
        <is>
          <t xml:space="preserve"> </t>
        </is>
      </c>
      <c r="D22" s="4" t="inlineStr">
        <is>
          <t xml:space="preserve"> </t>
        </is>
      </c>
      <c r="E22" s="6" t="n">
        <v>33352000</v>
      </c>
      <c r="F22" s="4" t="inlineStr">
        <is>
          <t xml:space="preserve"> </t>
        </is>
      </c>
      <c r="G22" s="4" t="inlineStr">
        <is>
          <t xml:space="preserve"> </t>
        </is>
      </c>
      <c r="H22" s="6" t="n">
        <v>33352000</v>
      </c>
      <c r="I22" s="4" t="inlineStr">
        <is>
          <t xml:space="preserve"> </t>
        </is>
      </c>
      <c r="J22" s="4" t="inlineStr">
        <is>
          <t xml:space="preserve"> </t>
        </is>
      </c>
      <c r="K22" s="4" t="inlineStr">
        <is>
          <t xml:space="preserve"> </t>
        </is>
      </c>
      <c r="L22" s="4" t="inlineStr">
        <is>
          <t xml:space="preserve"> </t>
        </is>
      </c>
    </row>
    <row r="23">
      <c r="A23" s="4" t="inlineStr">
        <is>
          <t>Number of shares purchased</t>
        </is>
      </c>
      <c r="B23" s="4" t="inlineStr">
        <is>
          <t xml:space="preserve"> </t>
        </is>
      </c>
      <c r="C23" s="5" t="n">
        <v>2408992</v>
      </c>
      <c r="D23" s="5" t="n">
        <v>240899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acquisition transaction completion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Jun. 30,  2023</t>
        </is>
      </c>
      <c r="I24" s="4" t="inlineStr">
        <is>
          <t xml:space="preserve"> </t>
        </is>
      </c>
      <c r="J24" s="4" t="inlineStr">
        <is>
          <t xml:space="preserve"> </t>
        </is>
      </c>
      <c r="K24" s="4" t="inlineStr">
        <is>
          <t xml:space="preserve"> </t>
        </is>
      </c>
      <c r="L24" s="4" t="inlineStr">
        <is>
          <t xml:space="preserve"> </t>
        </is>
      </c>
    </row>
    <row r="25">
      <c r="A25" s="4" t="inlineStr">
        <is>
          <t>Inland Bancorp, Inc. | Non-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re system convers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v>
      </c>
      <c r="I27" s="4" t="inlineStr">
        <is>
          <t xml:space="preserve"> </t>
        </is>
      </c>
      <c r="J27" s="4" t="inlineStr">
        <is>
          <t xml:space="preserve"> </t>
        </is>
      </c>
      <c r="K27" s="4" t="inlineStr">
        <is>
          <t xml:space="preserve"> </t>
        </is>
      </c>
      <c r="L27" s="4" t="inlineStr">
        <is>
          <t xml:space="preserve"> </t>
        </is>
      </c>
    </row>
    <row r="28">
      <c r="A28" s="4" t="inlineStr">
        <is>
          <t>Acquisition advisory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00000</v>
      </c>
      <c r="I28" s="4" t="inlineStr">
        <is>
          <t xml:space="preserve"> </t>
        </is>
      </c>
      <c r="J28" s="4" t="inlineStr">
        <is>
          <t xml:space="preserve"> </t>
        </is>
      </c>
      <c r="K28" s="4" t="inlineStr">
        <is>
          <t xml:space="preserve"> </t>
        </is>
      </c>
      <c r="L28" s="4" t="inlineStr">
        <is>
          <t xml:space="preserve"> </t>
        </is>
      </c>
    </row>
    <row r="29">
      <c r="A29" s="4" t="inlineStr">
        <is>
          <t>Salaries and employee benef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000</v>
      </c>
      <c r="I29" s="4" t="inlineStr">
        <is>
          <t xml:space="preserve"> </t>
        </is>
      </c>
      <c r="J29" s="4" t="inlineStr">
        <is>
          <t xml:space="preserve"> </t>
        </is>
      </c>
      <c r="K29" s="4" t="inlineStr">
        <is>
          <t xml:space="preserve"> </t>
        </is>
      </c>
      <c r="L29" s="4" t="inlineStr">
        <is>
          <t xml:space="preserve"> </t>
        </is>
      </c>
    </row>
    <row r="30">
      <c r="A30" s="4" t="inlineStr">
        <is>
          <t>Other non-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7000</v>
      </c>
      <c r="I30" s="4" t="inlineStr">
        <is>
          <t xml:space="preserve"> </t>
        </is>
      </c>
      <c r="J30" s="4" t="inlineStr">
        <is>
          <t xml:space="preserve"> </t>
        </is>
      </c>
      <c r="K30" s="4" t="inlineStr">
        <is>
          <t xml:space="preserve"> </t>
        </is>
      </c>
      <c r="L30" s="4" t="inlineStr">
        <is>
          <t xml:space="preserve"> </t>
        </is>
      </c>
    </row>
  </sheetData>
  <mergeCells count="3">
    <mergeCell ref="A1:A2"/>
    <mergeCell ref="E1:F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quisition of a Business - Summary of Estimated Fair Values of Assets and Liabilities Assumed as of Acquisition Date (Details) - USD ($) $ in Thousands</t>
        </is>
      </c>
      <c r="C1" s="2" t="inlineStr">
        <is>
          <t>6 Months Ended</t>
        </is>
      </c>
      <c r="D1" s="2" t="inlineStr">
        <is>
          <t>9 Months Ended</t>
        </is>
      </c>
    </row>
    <row r="2">
      <c r="B2" s="2" t="inlineStr">
        <is>
          <t>Jul. 01, 2023</t>
        </is>
      </c>
      <c r="C2" s="2" t="inlineStr">
        <is>
          <t>Jun. 30, 2023</t>
        </is>
      </c>
      <c r="D2" s="2" t="inlineStr">
        <is>
          <t>Sep. 30, 2023</t>
        </is>
      </c>
      <c r="E2" s="2" t="inlineStr">
        <is>
          <t>Dec. 31, 2022</t>
        </is>
      </c>
      <c r="F2" s="2" t="inlineStr">
        <is>
          <t>Sep. 30, 2022</t>
        </is>
      </c>
      <c r="G2" s="2" t="inlineStr">
        <is>
          <t>Jun. 30, 2022</t>
        </is>
      </c>
      <c r="H2" s="2" t="inlineStr">
        <is>
          <t>Dec. 31, 2021</t>
        </is>
      </c>
    </row>
    <row r="3">
      <c r="A3" s="3" t="inlineStr">
        <is>
          <t>Consideration 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148353</v>
      </c>
      <c r="D4" s="6" t="n">
        <v>181705</v>
      </c>
      <c r="E4" s="6" t="n">
        <v>148353</v>
      </c>
      <c r="F4" s="6" t="n">
        <v>148353</v>
      </c>
      <c r="G4" s="6" t="n">
        <v>148353</v>
      </c>
      <c r="H4" s="6" t="n">
        <v>148353</v>
      </c>
    </row>
    <row r="5">
      <c r="A5" s="4" t="inlineStr">
        <is>
          <t>Inland Bancorp,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and cash equivalents</t>
        </is>
      </c>
      <c r="B7" s="4" t="inlineStr">
        <is>
          <t xml:space="preserve"> </t>
        </is>
      </c>
      <c r="C7" s="4" t="inlineStr">
        <is>
          <t xml:space="preserve"> </t>
        </is>
      </c>
      <c r="D7" s="5" t="n">
        <v>39731</v>
      </c>
      <c r="E7" s="4" t="inlineStr">
        <is>
          <t xml:space="preserve"> </t>
        </is>
      </c>
      <c r="F7" s="4" t="inlineStr">
        <is>
          <t xml:space="preserve"> </t>
        </is>
      </c>
      <c r="G7" s="4" t="inlineStr">
        <is>
          <t xml:space="preserve"> </t>
        </is>
      </c>
      <c r="H7" s="4" t="inlineStr">
        <is>
          <t xml:space="preserve"> </t>
        </is>
      </c>
    </row>
    <row r="8">
      <c r="A8" s="4" t="inlineStr">
        <is>
          <t>Securities available-for-sale</t>
        </is>
      </c>
      <c r="B8" s="4" t="inlineStr">
        <is>
          <t xml:space="preserve"> </t>
        </is>
      </c>
      <c r="C8" s="4" t="inlineStr">
        <is>
          <t xml:space="preserve"> </t>
        </is>
      </c>
      <c r="D8" s="5" t="n">
        <v>239602</v>
      </c>
      <c r="E8" s="4" t="inlineStr">
        <is>
          <t xml:space="preserve"> </t>
        </is>
      </c>
      <c r="F8" s="4" t="inlineStr">
        <is>
          <t xml:space="preserve"> </t>
        </is>
      </c>
      <c r="G8" s="4" t="inlineStr">
        <is>
          <t xml:space="preserve"> </t>
        </is>
      </c>
      <c r="H8" s="4" t="inlineStr">
        <is>
          <t xml:space="preserve"> </t>
        </is>
      </c>
    </row>
    <row r="9">
      <c r="A9" s="4" t="inlineStr">
        <is>
          <t>Restricted stock</t>
        </is>
      </c>
      <c r="B9" s="4" t="inlineStr">
        <is>
          <t xml:space="preserve"> </t>
        </is>
      </c>
      <c r="C9" s="4" t="inlineStr">
        <is>
          <t xml:space="preserve"> </t>
        </is>
      </c>
      <c r="D9" s="5" t="n">
        <v>3058</v>
      </c>
      <c r="E9" s="4" t="inlineStr">
        <is>
          <t xml:space="preserve"> </t>
        </is>
      </c>
      <c r="F9" s="4" t="inlineStr">
        <is>
          <t xml:space="preserve"> </t>
        </is>
      </c>
      <c r="G9" s="4" t="inlineStr">
        <is>
          <t xml:space="preserve"> </t>
        </is>
      </c>
      <c r="H9" s="4" t="inlineStr">
        <is>
          <t xml:space="preserve"> </t>
        </is>
      </c>
    </row>
    <row r="10">
      <c r="A10" s="4" t="inlineStr">
        <is>
          <t>Loans</t>
        </is>
      </c>
      <c r="B10" s="4" t="inlineStr">
        <is>
          <t xml:space="preserve"> </t>
        </is>
      </c>
      <c r="C10" s="4" t="inlineStr">
        <is>
          <t xml:space="preserve"> </t>
        </is>
      </c>
      <c r="D10" s="5" t="n">
        <v>808000</v>
      </c>
      <c r="E10" s="4" t="inlineStr">
        <is>
          <t xml:space="preserve"> </t>
        </is>
      </c>
      <c r="F10" s="4" t="inlineStr">
        <is>
          <t xml:space="preserve"> </t>
        </is>
      </c>
      <c r="G10" s="4" t="inlineStr">
        <is>
          <t xml:space="preserve"> </t>
        </is>
      </c>
      <c r="H10" s="4" t="inlineStr">
        <is>
          <t xml:space="preserve"> </t>
        </is>
      </c>
    </row>
    <row r="11">
      <c r="A11" s="4" t="inlineStr">
        <is>
          <t>Allowance for credit losses</t>
        </is>
      </c>
      <c r="B11" s="4" t="inlineStr">
        <is>
          <t xml:space="preserve"> </t>
        </is>
      </c>
      <c r="C11" s="4" t="inlineStr">
        <is>
          <t xml:space="preserve"> </t>
        </is>
      </c>
      <c r="D11" s="5" t="n">
        <v>-10596</v>
      </c>
      <c r="E11" s="4" t="inlineStr">
        <is>
          <t xml:space="preserve"> </t>
        </is>
      </c>
      <c r="F11" s="4" t="inlineStr">
        <is>
          <t xml:space="preserve"> </t>
        </is>
      </c>
      <c r="G11" s="4" t="inlineStr">
        <is>
          <t xml:space="preserve"> </t>
        </is>
      </c>
      <c r="H11" s="4" t="inlineStr">
        <is>
          <t xml:space="preserve"> </t>
        </is>
      </c>
    </row>
    <row r="12">
      <c r="A12" s="4" t="inlineStr">
        <is>
          <t>Premises and equipment</t>
        </is>
      </c>
      <c r="B12" s="4" t="inlineStr">
        <is>
          <t xml:space="preserve"> </t>
        </is>
      </c>
      <c r="C12" s="4" t="inlineStr">
        <is>
          <t xml:space="preserve"> </t>
        </is>
      </c>
      <c r="D12" s="5" t="n">
        <v>11307</v>
      </c>
      <c r="E12" s="4" t="inlineStr">
        <is>
          <t xml:space="preserve"> </t>
        </is>
      </c>
      <c r="F12" s="4" t="inlineStr">
        <is>
          <t xml:space="preserve"> </t>
        </is>
      </c>
      <c r="G12" s="4" t="inlineStr">
        <is>
          <t xml:space="preserve"> </t>
        </is>
      </c>
      <c r="H12" s="4" t="inlineStr">
        <is>
          <t xml:space="preserve"> </t>
        </is>
      </c>
    </row>
    <row r="13">
      <c r="A13" s="4" t="inlineStr">
        <is>
          <t>Operating lease right-of-use asset</t>
        </is>
      </c>
      <c r="B13" s="4" t="inlineStr">
        <is>
          <t xml:space="preserve"> </t>
        </is>
      </c>
      <c r="C13" s="4" t="inlineStr">
        <is>
          <t xml:space="preserve"> </t>
        </is>
      </c>
      <c r="D13" s="5" t="n">
        <v>3813</v>
      </c>
      <c r="E13" s="4" t="inlineStr">
        <is>
          <t xml:space="preserve"> </t>
        </is>
      </c>
      <c r="F13" s="4" t="inlineStr">
        <is>
          <t xml:space="preserve"> </t>
        </is>
      </c>
      <c r="G13" s="4" t="inlineStr">
        <is>
          <t xml:space="preserve"> </t>
        </is>
      </c>
      <c r="H13" s="4" t="inlineStr">
        <is>
          <t xml:space="preserve"> </t>
        </is>
      </c>
    </row>
    <row r="14">
      <c r="A14" s="4" t="inlineStr">
        <is>
          <t>Other intangible assets</t>
        </is>
      </c>
      <c r="B14" s="4" t="inlineStr">
        <is>
          <t xml:space="preserve"> </t>
        </is>
      </c>
      <c r="C14" s="4" t="inlineStr">
        <is>
          <t xml:space="preserve"> </t>
        </is>
      </c>
      <c r="D14" s="5" t="n">
        <v>17250</v>
      </c>
      <c r="E14" s="4" t="inlineStr">
        <is>
          <t xml:space="preserve"> </t>
        </is>
      </c>
      <c r="F14" s="4" t="inlineStr">
        <is>
          <t xml:space="preserve"> </t>
        </is>
      </c>
      <c r="G14" s="4" t="inlineStr">
        <is>
          <t xml:space="preserve"> </t>
        </is>
      </c>
      <c r="H14" s="4" t="inlineStr">
        <is>
          <t xml:space="preserve"> </t>
        </is>
      </c>
    </row>
    <row r="15">
      <c r="A15" s="4" t="inlineStr">
        <is>
          <t>Bank-owned life insurance</t>
        </is>
      </c>
      <c r="B15" s="4" t="inlineStr">
        <is>
          <t xml:space="preserve"> </t>
        </is>
      </c>
      <c r="C15" s="4" t="inlineStr">
        <is>
          <t xml:space="preserve"> </t>
        </is>
      </c>
      <c r="D15" s="5" t="n">
        <v>12455</v>
      </c>
      <c r="E15" s="4" t="inlineStr">
        <is>
          <t xml:space="preserve"> </t>
        </is>
      </c>
      <c r="F15" s="4" t="inlineStr">
        <is>
          <t xml:space="preserve"> </t>
        </is>
      </c>
      <c r="G15" s="4" t="inlineStr">
        <is>
          <t xml:space="preserve"> </t>
        </is>
      </c>
      <c r="H15" s="4" t="inlineStr">
        <is>
          <t xml:space="preserve"> </t>
        </is>
      </c>
    </row>
    <row r="16">
      <c r="A16" s="4" t="inlineStr">
        <is>
          <t>Deferred tax assets, net</t>
        </is>
      </c>
      <c r="B16" s="4" t="inlineStr">
        <is>
          <t xml:space="preserve"> </t>
        </is>
      </c>
      <c r="C16" s="4" t="inlineStr">
        <is>
          <t xml:space="preserve"> </t>
        </is>
      </c>
      <c r="D16" s="5" t="n">
        <v>14848</v>
      </c>
      <c r="E16" s="4" t="inlineStr">
        <is>
          <t xml:space="preserve"> </t>
        </is>
      </c>
      <c r="F16" s="4" t="inlineStr">
        <is>
          <t xml:space="preserve"> </t>
        </is>
      </c>
      <c r="G16" s="4" t="inlineStr">
        <is>
          <t xml:space="preserve"> </t>
        </is>
      </c>
      <c r="H16" s="4" t="inlineStr">
        <is>
          <t xml:space="preserve"> </t>
        </is>
      </c>
    </row>
    <row r="17">
      <c r="A17" s="4" t="inlineStr">
        <is>
          <t>Other assets</t>
        </is>
      </c>
      <c r="B17" s="4" t="inlineStr">
        <is>
          <t xml:space="preserve"> </t>
        </is>
      </c>
      <c r="C17" s="4" t="inlineStr">
        <is>
          <t xml:space="preserve"> </t>
        </is>
      </c>
      <c r="D17" s="5" t="n">
        <v>21023</v>
      </c>
      <c r="E17" s="4" t="inlineStr">
        <is>
          <t xml:space="preserve"> </t>
        </is>
      </c>
      <c r="F17" s="4" t="inlineStr">
        <is>
          <t xml:space="preserve"> </t>
        </is>
      </c>
      <c r="G17" s="4" t="inlineStr">
        <is>
          <t xml:space="preserve"> </t>
        </is>
      </c>
      <c r="H17" s="4" t="inlineStr">
        <is>
          <t xml:space="preserve"> </t>
        </is>
      </c>
    </row>
    <row r="18">
      <c r="A18" s="4" t="inlineStr">
        <is>
          <t>Total assets acquired</t>
        </is>
      </c>
      <c r="B18" s="4" t="inlineStr">
        <is>
          <t xml:space="preserve"> </t>
        </is>
      </c>
      <c r="C18" s="4" t="inlineStr">
        <is>
          <t xml:space="preserve"> </t>
        </is>
      </c>
      <c r="D18" s="5" t="n">
        <v>1160491</v>
      </c>
      <c r="E18" s="4" t="inlineStr">
        <is>
          <t xml:space="preserve"> </t>
        </is>
      </c>
      <c r="F18" s="4" t="inlineStr">
        <is>
          <t xml:space="preserve"> </t>
        </is>
      </c>
      <c r="G18" s="4" t="inlineStr">
        <is>
          <t xml:space="preserve"> </t>
        </is>
      </c>
      <c r="H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B20" s="4" t="inlineStr">
        <is>
          <t xml:space="preserve"> </t>
        </is>
      </c>
      <c r="C20" s="4" t="inlineStr">
        <is>
          <t xml:space="preserve"> </t>
        </is>
      </c>
      <c r="D20" s="5" t="n">
        <v>964491</v>
      </c>
      <c r="E20" s="4" t="inlineStr">
        <is>
          <t xml:space="preserve"> </t>
        </is>
      </c>
      <c r="F20" s="4" t="inlineStr">
        <is>
          <t xml:space="preserve"> </t>
        </is>
      </c>
      <c r="G20" s="4" t="inlineStr">
        <is>
          <t xml:space="preserve"> </t>
        </is>
      </c>
      <c r="H20" s="4" t="inlineStr">
        <is>
          <t xml:space="preserve"> </t>
        </is>
      </c>
    </row>
    <row r="21">
      <c r="A21" s="4" t="inlineStr">
        <is>
          <t>Federal Home Loan Bank advances</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c r="H21" s="4" t="inlineStr">
        <is>
          <t xml:space="preserve"> </t>
        </is>
      </c>
    </row>
    <row r="22">
      <c r="A22" s="4" t="inlineStr">
        <is>
          <t>Securities sold under agreements to repurchase</t>
        </is>
      </c>
      <c r="B22" s="4" t="inlineStr">
        <is>
          <t xml:space="preserve"> </t>
        </is>
      </c>
      <c r="C22" s="4" t="inlineStr">
        <is>
          <t xml:space="preserve"> </t>
        </is>
      </c>
      <c r="D22" s="5" t="n">
        <v>455</v>
      </c>
      <c r="E22" s="4" t="inlineStr">
        <is>
          <t xml:space="preserve"> </t>
        </is>
      </c>
      <c r="F22" s="4" t="inlineStr">
        <is>
          <t xml:space="preserve"> </t>
        </is>
      </c>
      <c r="G22" s="4" t="inlineStr">
        <is>
          <t xml:space="preserve"> </t>
        </is>
      </c>
      <c r="H22" s="4" t="inlineStr">
        <is>
          <t xml:space="preserve"> </t>
        </is>
      </c>
    </row>
    <row r="23">
      <c r="A23" s="4" t="inlineStr">
        <is>
          <t>Junior subordinated debentures</t>
        </is>
      </c>
      <c r="B23" s="4" t="inlineStr">
        <is>
          <t xml:space="preserve"> </t>
        </is>
      </c>
      <c r="C23" s="4" t="inlineStr">
        <is>
          <t xml:space="preserve"> </t>
        </is>
      </c>
      <c r="D23" s="5" t="n">
        <v>32661</v>
      </c>
      <c r="E23" s="4" t="inlineStr">
        <is>
          <t xml:space="preserve"> </t>
        </is>
      </c>
      <c r="F23" s="4" t="inlineStr">
        <is>
          <t xml:space="preserve"> </t>
        </is>
      </c>
      <c r="G23" s="4" t="inlineStr">
        <is>
          <t xml:space="preserve"> </t>
        </is>
      </c>
      <c r="H23" s="4" t="inlineStr">
        <is>
          <t xml:space="preserve"> </t>
        </is>
      </c>
    </row>
    <row r="24">
      <c r="A24" s="4" t="inlineStr">
        <is>
          <t>Operating lease liability</t>
        </is>
      </c>
      <c r="B24" s="4" t="inlineStr">
        <is>
          <t xml:space="preserve"> </t>
        </is>
      </c>
      <c r="C24" s="4" t="inlineStr">
        <is>
          <t xml:space="preserve"> </t>
        </is>
      </c>
      <c r="D24" s="5" t="n">
        <v>4034</v>
      </c>
      <c r="E24" s="4" t="inlineStr">
        <is>
          <t xml:space="preserve"> </t>
        </is>
      </c>
      <c r="F24" s="4" t="inlineStr">
        <is>
          <t xml:space="preserve"> </t>
        </is>
      </c>
      <c r="G24" s="4" t="inlineStr">
        <is>
          <t xml:space="preserve"> </t>
        </is>
      </c>
      <c r="H24" s="4" t="inlineStr">
        <is>
          <t xml:space="preserve"> </t>
        </is>
      </c>
    </row>
    <row r="25">
      <c r="A25" s="4" t="inlineStr">
        <is>
          <t>Accrued expenses and other liabilities</t>
        </is>
      </c>
      <c r="B25" s="4" t="inlineStr">
        <is>
          <t xml:space="preserve"> </t>
        </is>
      </c>
      <c r="C25" s="4" t="inlineStr">
        <is>
          <t xml:space="preserve"> </t>
        </is>
      </c>
      <c r="D25" s="5" t="n">
        <v>13288</v>
      </c>
      <c r="E25" s="4" t="inlineStr">
        <is>
          <t xml:space="preserve"> </t>
        </is>
      </c>
      <c r="F25" s="4" t="inlineStr">
        <is>
          <t xml:space="preserve"> </t>
        </is>
      </c>
      <c r="G25" s="4" t="inlineStr">
        <is>
          <t xml:space="preserve"> </t>
        </is>
      </c>
      <c r="H25" s="4" t="inlineStr">
        <is>
          <t xml:space="preserve"> </t>
        </is>
      </c>
    </row>
    <row r="26">
      <c r="A26" s="4" t="inlineStr">
        <is>
          <t>Total liabilities assumed</t>
        </is>
      </c>
      <c r="B26" s="4" t="inlineStr">
        <is>
          <t xml:space="preserve"> </t>
        </is>
      </c>
      <c r="C26" s="4" t="inlineStr">
        <is>
          <t xml:space="preserve"> </t>
        </is>
      </c>
      <c r="D26" s="5" t="n">
        <v>1054929</v>
      </c>
      <c r="E26" s="4" t="inlineStr">
        <is>
          <t xml:space="preserve"> </t>
        </is>
      </c>
      <c r="F26" s="4" t="inlineStr">
        <is>
          <t xml:space="preserve"> </t>
        </is>
      </c>
      <c r="G26" s="4" t="inlineStr">
        <is>
          <t xml:space="preserve"> </t>
        </is>
      </c>
      <c r="H26" s="4" t="inlineStr">
        <is>
          <t xml:space="preserve"> </t>
        </is>
      </c>
    </row>
    <row r="27">
      <c r="A27" s="4" t="inlineStr">
        <is>
          <t>Net assets acquired</t>
        </is>
      </c>
      <c r="B27" s="4" t="inlineStr">
        <is>
          <t xml:space="preserve"> </t>
        </is>
      </c>
      <c r="C27" s="4" t="inlineStr">
        <is>
          <t xml:space="preserve"> </t>
        </is>
      </c>
      <c r="D27" s="5" t="n">
        <v>105562</v>
      </c>
      <c r="E27" s="4" t="inlineStr">
        <is>
          <t xml:space="preserve"> </t>
        </is>
      </c>
      <c r="F27" s="4" t="inlineStr">
        <is>
          <t xml:space="preserve"> </t>
        </is>
      </c>
      <c r="G27" s="4" t="inlineStr">
        <is>
          <t xml:space="preserve"> </t>
        </is>
      </c>
      <c r="H27" s="4" t="inlineStr">
        <is>
          <t xml:space="preserve"> </t>
        </is>
      </c>
    </row>
    <row r="28">
      <c r="A28" s="3" t="inlineStr">
        <is>
          <t>Consideration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5,932,323 shares issued at $18.09 per share)</t>
        </is>
      </c>
      <c r="B29" s="4" t="inlineStr">
        <is>
          <t xml:space="preserve"> </t>
        </is>
      </c>
      <c r="C29" s="4" t="inlineStr">
        <is>
          <t xml:space="preserve"> </t>
        </is>
      </c>
      <c r="D29" s="5" t="n">
        <v>107017</v>
      </c>
      <c r="E29" s="4" t="inlineStr">
        <is>
          <t xml:space="preserve"> </t>
        </is>
      </c>
      <c r="F29" s="4" t="inlineStr">
        <is>
          <t xml:space="preserve"> </t>
        </is>
      </c>
      <c r="G29" s="4" t="inlineStr">
        <is>
          <t xml:space="preserve"> </t>
        </is>
      </c>
      <c r="H29" s="4" t="inlineStr">
        <is>
          <t xml:space="preserve"> </t>
        </is>
      </c>
    </row>
    <row r="30">
      <c r="A30" s="4" t="inlineStr">
        <is>
          <t>Cash paid</t>
        </is>
      </c>
      <c r="B30" s="6" t="n">
        <v>21200</v>
      </c>
      <c r="C30" s="4" t="inlineStr">
        <is>
          <t xml:space="preserve"> </t>
        </is>
      </c>
      <c r="D30" s="5" t="n">
        <v>31897</v>
      </c>
      <c r="E30" s="4" t="inlineStr">
        <is>
          <t xml:space="preserve"> </t>
        </is>
      </c>
      <c r="F30" s="4" t="inlineStr">
        <is>
          <t xml:space="preserve"> </t>
        </is>
      </c>
      <c r="G30" s="4" t="inlineStr">
        <is>
          <t xml:space="preserve"> </t>
        </is>
      </c>
      <c r="H30" s="4" t="inlineStr">
        <is>
          <t xml:space="preserve"> </t>
        </is>
      </c>
    </row>
    <row r="31">
      <c r="A31" s="4" t="inlineStr">
        <is>
          <t>Total consideration paid</t>
        </is>
      </c>
      <c r="B31" s="5" t="n">
        <v>138900</v>
      </c>
      <c r="C31" s="6" t="n">
        <v>9900</v>
      </c>
      <c r="D31" s="5" t="n">
        <v>138914</v>
      </c>
      <c r="E31" s="4" t="inlineStr">
        <is>
          <t xml:space="preserve"> </t>
        </is>
      </c>
      <c r="F31" s="4" t="inlineStr">
        <is>
          <t xml:space="preserve"> </t>
        </is>
      </c>
      <c r="G31" s="4" t="inlineStr">
        <is>
          <t xml:space="preserve"> </t>
        </is>
      </c>
      <c r="H31" s="4" t="inlineStr">
        <is>
          <t xml:space="preserve"> </t>
        </is>
      </c>
    </row>
    <row r="32">
      <c r="A32" s="4" t="inlineStr">
        <is>
          <t>Goodwill</t>
        </is>
      </c>
      <c r="B32" s="6" t="n">
        <v>33400</v>
      </c>
      <c r="C32" s="4" t="inlineStr">
        <is>
          <t xml:space="preserve"> </t>
        </is>
      </c>
      <c r="D32" s="6" t="n">
        <v>33352</v>
      </c>
      <c r="E32" s="4" t="inlineStr">
        <is>
          <t xml:space="preserve"> </t>
        </is>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of a Business - Summary of Estimated Fair Values of Assets and Liabilities Assumed as of Acquisition Date (Parenthetical) (Details) - Inland Bancorp, Inc. - $ / shares</t>
        </is>
      </c>
      <c r="C1" s="2" t="inlineStr">
        <is>
          <t>9 Months Ended</t>
        </is>
      </c>
    </row>
    <row r="2">
      <c r="B2" s="2" t="inlineStr">
        <is>
          <t>Jul. 01, 2023</t>
        </is>
      </c>
      <c r="C2" s="2" t="inlineStr">
        <is>
          <t>Sep. 30, 2023</t>
        </is>
      </c>
    </row>
    <row r="3">
      <c r="A3" s="3" t="inlineStr">
        <is>
          <t>Business Acquisition [Line Items]</t>
        </is>
      </c>
      <c r="B3" s="4" t="inlineStr">
        <is>
          <t xml:space="preserve"> </t>
        </is>
      </c>
      <c r="C3" s="4" t="inlineStr">
        <is>
          <t xml:space="preserve"> </t>
        </is>
      </c>
    </row>
    <row r="4">
      <c r="A4" s="4" t="inlineStr">
        <is>
          <t>Stock issued (in shares)</t>
        </is>
      </c>
      <c r="B4" s="5" t="n">
        <v>5932323</v>
      </c>
      <c r="C4" s="5" t="n">
        <v>5932323</v>
      </c>
    </row>
    <row r="5">
      <c r="A5" s="4" t="inlineStr">
        <is>
          <t>Stock issued (in dollars per share)</t>
        </is>
      </c>
      <c r="B5" s="7" t="n">
        <v>18.09</v>
      </c>
      <c r="C5" s="7" t="n">
        <v>18.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of a Business - Summary of Fair Value and Gross Contractual Amounts Receivable and Respective Expected Contractual Cash Flows (Detail) - Inland Bancorp, Inc. $ in Thousands</t>
        </is>
      </c>
      <c r="B1" s="2" t="inlineStr">
        <is>
          <t>Sep. 30, 2023 USD ($)</t>
        </is>
      </c>
    </row>
    <row r="2">
      <c r="A2" s="3" t="inlineStr">
        <is>
          <t>Business Acquisition [Line Items]</t>
        </is>
      </c>
      <c r="B2" s="4" t="inlineStr">
        <is>
          <t xml:space="preserve"> </t>
        </is>
      </c>
    </row>
    <row r="3">
      <c r="A3" s="4" t="inlineStr">
        <is>
          <t>Fair value</t>
        </is>
      </c>
      <c r="B3" s="6" t="n">
        <v>582831</v>
      </c>
    </row>
    <row r="4">
      <c r="A4" s="4" t="inlineStr">
        <is>
          <t>Gross contractual amounts receivable</t>
        </is>
      </c>
      <c r="B4" s="5" t="n">
        <v>699918</v>
      </c>
    </row>
    <row r="5">
      <c r="A5" s="4" t="inlineStr">
        <is>
          <t>Certain Loans Acquired In Transfer Accounted For As Debt Securities Acquired During Period Cash Flows Not Expected To Be Collected At Acquisition</t>
        </is>
      </c>
      <c r="B5" s="5" t="n">
        <v>4239</v>
      </c>
      <c r="C5" s="4" t="inlineStr">
        <is>
          <t>[1]</t>
        </is>
      </c>
    </row>
    <row r="6">
      <c r="A6" s="4" t="inlineStr">
        <is>
          <t>Estimate of contractual cash flows expected to be collected</t>
        </is>
      </c>
      <c r="B6" s="6" t="n">
        <v>695679</v>
      </c>
    </row>
    <row r="7"/>
    <row r="8">
      <c r="A8" s="4" t="inlineStr">
        <is>
          <t>[1] (1) Includes interest payments not expected to be collected due to loan prepayments as well as principal and interest payments not expected to be collected due to customer default.</t>
        </is>
      </c>
    </row>
  </sheetData>
  <mergeCells count="3">
    <mergeCell ref="B1:C1"/>
    <mergeCell ref="A7:C7"/>
    <mergeCell ref="A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 of a Business - Summary of Pro Forma Information for Results of Operations (Details) - USD ($) $ / shares in Units,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Business Combinations [Abstract]</t>
        </is>
      </c>
      <c r="B3" s="4" t="inlineStr">
        <is>
          <t xml:space="preserve"> </t>
        </is>
      </c>
      <c r="C3" s="4" t="inlineStr">
        <is>
          <t xml:space="preserve"> </t>
        </is>
      </c>
      <c r="D3" s="4" t="inlineStr">
        <is>
          <t xml:space="preserve"> </t>
        </is>
      </c>
    </row>
    <row r="4">
      <c r="A4" s="4" t="inlineStr">
        <is>
          <t>Total revenues (net interest income and non-interest income)</t>
        </is>
      </c>
      <c r="B4" s="6" t="n">
        <v>97383</v>
      </c>
      <c r="C4" s="6" t="n">
        <v>310476</v>
      </c>
      <c r="D4" s="6" t="n">
        <v>287663</v>
      </c>
    </row>
    <row r="5">
      <c r="A5" s="4" t="inlineStr">
        <is>
          <t>Net income</t>
        </is>
      </c>
      <c r="B5" s="6" t="n">
        <v>28502</v>
      </c>
      <c r="C5" s="6" t="n">
        <v>85879</v>
      </c>
      <c r="D5" s="6" t="n">
        <v>76724</v>
      </c>
    </row>
    <row r="6">
      <c r="A6" s="4" t="inlineStr">
        <is>
          <t>Earnings per share - basic</t>
        </is>
      </c>
      <c r="B6" s="7" t="n">
        <v>0.67</v>
      </c>
      <c r="C6" s="6" t="n">
        <v>2</v>
      </c>
      <c r="D6" s="7" t="n">
        <v>1.79</v>
      </c>
    </row>
    <row r="7">
      <c r="A7" s="4" t="inlineStr">
        <is>
          <t>Earnings per share - diluted</t>
        </is>
      </c>
      <c r="B7" s="7" t="n">
        <v>0.66</v>
      </c>
      <c r="C7" s="7" t="n">
        <v>1.98</v>
      </c>
      <c r="D7" s="7" t="n">
        <v>1.7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1480394</v>
      </c>
      <c r="C3" s="6" t="n">
        <v>1378343</v>
      </c>
    </row>
    <row r="4">
      <c r="A4" s="4" t="inlineStr">
        <is>
          <t>Available-for-sale Securities, Gross Unrealized Gains</t>
        </is>
      </c>
      <c r="B4" s="5" t="n">
        <v>57</v>
      </c>
      <c r="C4" s="5" t="n">
        <v>127</v>
      </c>
    </row>
    <row r="5">
      <c r="A5" s="4" t="inlineStr">
        <is>
          <t>Available-for-sale Securities, Gross Unrealized Losses</t>
        </is>
      </c>
      <c r="B5" s="5" t="n">
        <v>-240522</v>
      </c>
      <c r="C5" s="5" t="n">
        <v>-204039</v>
      </c>
    </row>
    <row r="6">
      <c r="A6" s="4" t="inlineStr">
        <is>
          <t>Available-for-sale Securities, Fair Value</t>
        </is>
      </c>
      <c r="B6" s="5" t="n">
        <v>1239929</v>
      </c>
      <c r="C6" s="5" t="n">
        <v>1174431</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105792</v>
      </c>
      <c r="C9" s="5" t="n">
        <v>42430</v>
      </c>
    </row>
    <row r="10">
      <c r="A10" s="4" t="inlineStr">
        <is>
          <t>Available-for-sale Securities, Gross Unrealized Gains</t>
        </is>
      </c>
      <c r="B10" s="5" t="n">
        <v>8</v>
      </c>
      <c r="C10" s="5" t="n">
        <v>2</v>
      </c>
    </row>
    <row r="11">
      <c r="A11" s="4" t="inlineStr">
        <is>
          <t>Available-for-sale Securities, Gross Unrealized Losses</t>
        </is>
      </c>
      <c r="B11" s="5" t="n">
        <v>-1771</v>
      </c>
      <c r="C11" s="5" t="n">
        <v>-1709</v>
      </c>
    </row>
    <row r="12">
      <c r="A12" s="4" t="inlineStr">
        <is>
          <t>Available-for-sale Securities, Fair Value</t>
        </is>
      </c>
      <c r="B12" s="5" t="n">
        <v>104029</v>
      </c>
      <c r="C12" s="5" t="n">
        <v>40723</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147889</v>
      </c>
      <c r="C15" s="5" t="n">
        <v>150524</v>
      </c>
    </row>
    <row r="16">
      <c r="A16" s="4" t="inlineStr">
        <is>
          <t>Available-for-sale Securities, Gross Unrealized Gains</t>
        </is>
      </c>
      <c r="B16" s="5" t="n">
        <v>49</v>
      </c>
      <c r="C16" s="5" t="n">
        <v>116</v>
      </c>
    </row>
    <row r="17">
      <c r="A17" s="4" t="inlineStr">
        <is>
          <t>Available-for-sale Securities, Gross Unrealized Losses</t>
        </is>
      </c>
      <c r="B17" s="5" t="n">
        <v>-22823</v>
      </c>
      <c r="C17" s="5" t="n">
        <v>-20276</v>
      </c>
    </row>
    <row r="18">
      <c r="A18" s="4" t="inlineStr">
        <is>
          <t>Available-for-sale Securities, Fair Value</t>
        </is>
      </c>
      <c r="B18" s="5" t="n">
        <v>125115</v>
      </c>
      <c r="C18" s="5" t="n">
        <v>130364</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5" t="n">
        <v>89370</v>
      </c>
      <c r="C21" s="5" t="n">
        <v>68019</v>
      </c>
    </row>
    <row r="22">
      <c r="A22" s="4" t="inlineStr">
        <is>
          <t>Available-for-sale Securities, Gross Unrealized Gains</t>
        </is>
      </c>
      <c r="B22" s="5" t="n">
        <v>0</v>
      </c>
      <c r="C22" s="5" t="n">
        <v>9</v>
      </c>
    </row>
    <row r="23">
      <c r="A23" s="4" t="inlineStr">
        <is>
          <t>Available-for-sale Securities, Gross Unrealized Losses</t>
        </is>
      </c>
      <c r="B23" s="5" t="n">
        <v>-8850</v>
      </c>
      <c r="C23" s="5" t="n">
        <v>-6152</v>
      </c>
    </row>
    <row r="24">
      <c r="A24" s="4" t="inlineStr">
        <is>
          <t>Available-for-sale Securities, Fair Value</t>
        </is>
      </c>
      <c r="B24" s="5" t="n">
        <v>80520</v>
      </c>
      <c r="C24" s="5" t="n">
        <v>61876</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5" t="n">
        <v>750675</v>
      </c>
      <c r="C27" s="5" t="n">
        <v>707157</v>
      </c>
    </row>
    <row r="28">
      <c r="A28" s="4" t="inlineStr">
        <is>
          <t>Available-for-sale Securities, Gross Unrealized Gains</t>
        </is>
      </c>
      <c r="B28" s="5" t="n">
        <v>0</v>
      </c>
      <c r="C28" s="5" t="n">
        <v>0</v>
      </c>
    </row>
    <row r="29">
      <c r="A29" s="4" t="inlineStr">
        <is>
          <t>Available-for-sale Securities, Gross Unrealized Losses</t>
        </is>
      </c>
      <c r="B29" s="5" t="n">
        <v>-128699</v>
      </c>
      <c r="C29" s="5" t="n">
        <v>-111361</v>
      </c>
    </row>
    <row r="30">
      <c r="A30" s="4" t="inlineStr">
        <is>
          <t>Available-for-sale Securities, Fair Value</t>
        </is>
      </c>
      <c r="B30" s="5" t="n">
        <v>621976</v>
      </c>
      <c r="C30" s="5" t="n">
        <v>595796</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5" t="n">
        <v>124569</v>
      </c>
      <c r="C33" s="5" t="n">
        <v>130654</v>
      </c>
    </row>
    <row r="34">
      <c r="A34" s="4" t="inlineStr">
        <is>
          <t>Available-for-sale Securities, Gross Unrealized Gains</t>
        </is>
      </c>
      <c r="B34" s="5" t="n">
        <v>0</v>
      </c>
      <c r="C34" s="5" t="n">
        <v>0</v>
      </c>
    </row>
    <row r="35">
      <c r="A35" s="4" t="inlineStr">
        <is>
          <t>Available-for-sale Securities, Gross Unrealized Losses</t>
        </is>
      </c>
      <c r="B35" s="5" t="n">
        <v>-27638</v>
      </c>
      <c r="C35" s="5" t="n">
        <v>-24405</v>
      </c>
    </row>
    <row r="36">
      <c r="A36" s="4" t="inlineStr">
        <is>
          <t>Available-for-sale Securities, Fair Value</t>
        </is>
      </c>
      <c r="B36" s="5" t="n">
        <v>96931</v>
      </c>
      <c r="C36" s="5" t="n">
        <v>106249</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5" t="n">
        <v>183183</v>
      </c>
      <c r="C39" s="5" t="n">
        <v>191172</v>
      </c>
    </row>
    <row r="40">
      <c r="A40" s="4" t="inlineStr">
        <is>
          <t>Available-for-sale Securities, Gross Unrealized Gains</t>
        </is>
      </c>
      <c r="B40" s="5" t="n">
        <v>0</v>
      </c>
      <c r="C40" s="5" t="n">
        <v>0</v>
      </c>
    </row>
    <row r="41">
      <c r="A41" s="4" t="inlineStr">
        <is>
          <t>Available-for-sale Securities, Gross Unrealized Losses</t>
        </is>
      </c>
      <c r="B41" s="5" t="n">
        <v>-43318</v>
      </c>
      <c r="C41" s="5" t="n">
        <v>-34142</v>
      </c>
    </row>
    <row r="42">
      <c r="A42" s="4" t="inlineStr">
        <is>
          <t>Available-for-sale Securities, Fair Value</t>
        </is>
      </c>
      <c r="B42" s="5" t="n">
        <v>139865</v>
      </c>
      <c r="C42" s="5" t="n">
        <v>157030</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5" t="n">
        <v>40696</v>
      </c>
      <c r="C45" s="5" t="n">
        <v>45302</v>
      </c>
    </row>
    <row r="46">
      <c r="A46" s="4" t="inlineStr">
        <is>
          <t>Available-for-sale Securities, Gross Unrealized Gains</t>
        </is>
      </c>
      <c r="B46" s="5" t="n">
        <v>0</v>
      </c>
      <c r="C46" s="5" t="n">
        <v>0</v>
      </c>
    </row>
    <row r="47">
      <c r="A47" s="4" t="inlineStr">
        <is>
          <t>Available-for-sale Securities, Gross Unrealized Losses</t>
        </is>
      </c>
      <c r="B47" s="5" t="n">
        <v>-5724</v>
      </c>
      <c r="C47" s="5" t="n">
        <v>-3866</v>
      </c>
    </row>
    <row r="48">
      <c r="A48" s="4" t="inlineStr">
        <is>
          <t>Available-for-sale Securities, Fair Value</t>
        </is>
      </c>
      <c r="B48" s="5" t="n">
        <v>34972</v>
      </c>
      <c r="C48" s="5" t="n">
        <v>41436</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5" t="n">
        <v>38220</v>
      </c>
      <c r="C51" s="5" t="n">
        <v>43085</v>
      </c>
    </row>
    <row r="52">
      <c r="A52" s="4" t="inlineStr">
        <is>
          <t>Available-for-sale Securities, Gross Unrealized Gains</t>
        </is>
      </c>
      <c r="B52" s="5" t="n">
        <v>0</v>
      </c>
      <c r="C52" s="5" t="n">
        <v>0</v>
      </c>
    </row>
    <row r="53">
      <c r="A53" s="4" t="inlineStr">
        <is>
          <t>Available-for-sale Securities, Gross Unrealized Losses</t>
        </is>
      </c>
      <c r="B53" s="5" t="n">
        <v>-1699</v>
      </c>
      <c r="C53" s="5" t="n">
        <v>-2128</v>
      </c>
    </row>
    <row r="54">
      <c r="A54" s="4" t="inlineStr">
        <is>
          <t>Available-for-sale Securities, Fair Value</t>
        </is>
      </c>
      <c r="B54" s="6" t="n">
        <v>36521</v>
      </c>
      <c r="C54" s="6" t="n">
        <v>409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Sep. 30,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1157</v>
      </c>
      <c r="C3" s="6" t="n">
        <v>2705</v>
      </c>
    </row>
    <row r="4">
      <c r="A4" s="4" t="inlineStr">
        <is>
          <t>Held-to-maturity Securities, Gross Unrealized Gains</t>
        </is>
      </c>
      <c r="B4" s="5" t="n">
        <v>0</v>
      </c>
      <c r="C4" s="5" t="n">
        <v>0</v>
      </c>
    </row>
    <row r="5">
      <c r="A5" s="4" t="inlineStr">
        <is>
          <t>Held-to-maturity Securities, Gross Unrealized Losses</t>
        </is>
      </c>
      <c r="B5" s="5" t="n">
        <v>-24</v>
      </c>
      <c r="C5" s="5" t="n">
        <v>-33</v>
      </c>
    </row>
    <row r="6">
      <c r="A6" s="4" t="inlineStr">
        <is>
          <t>Held-to-maturity Securities, Fair Value</t>
        </is>
      </c>
      <c r="B6" s="5" t="n">
        <v>1133</v>
      </c>
      <c r="C6" s="5" t="n">
        <v>2672</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1157</v>
      </c>
      <c r="C9" s="5" t="n">
        <v>2705</v>
      </c>
    </row>
    <row r="10">
      <c r="A10" s="4" t="inlineStr">
        <is>
          <t>Held-to-maturity Securities, Gross Unrealized Gains</t>
        </is>
      </c>
      <c r="B10" s="5" t="n">
        <v>0</v>
      </c>
      <c r="C10" s="5" t="n">
        <v>0</v>
      </c>
    </row>
    <row r="11">
      <c r="A11" s="4" t="inlineStr">
        <is>
          <t>Held-to-maturity Securities, Gross Unrealized Losses</t>
        </is>
      </c>
      <c r="B11" s="5" t="n">
        <v>-24</v>
      </c>
      <c r="C11" s="5" t="n">
        <v>-33</v>
      </c>
    </row>
    <row r="12">
      <c r="A12" s="4" t="inlineStr">
        <is>
          <t>Held-to-maturity Securities, Fair Value</t>
        </is>
      </c>
      <c r="B12" s="6" t="n">
        <v>1133</v>
      </c>
      <c r="C12" s="6" t="n">
        <v>26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Securities - Additional Information (Details)</t>
        </is>
      </c>
      <c r="B1" s="2" t="inlineStr">
        <is>
          <t>3 Months Ended</t>
        </is>
      </c>
      <c r="D1" s="2" t="inlineStr">
        <is>
          <t>9 Months Ended</t>
        </is>
      </c>
    </row>
    <row r="2">
      <c r="B2" s="2" t="inlineStr">
        <is>
          <t>Sep. 30, 2023 USD ($) Security</t>
        </is>
      </c>
      <c r="C2" s="2" t="inlineStr">
        <is>
          <t>Sep. 30, 2022 USD ($)</t>
        </is>
      </c>
      <c r="D2" s="2" t="inlineStr">
        <is>
          <t>Sep. 30, 2023 USD ($) Security</t>
        </is>
      </c>
      <c r="E2" s="2" t="inlineStr">
        <is>
          <t>Sep. 30, 2022 USD ($)</t>
        </is>
      </c>
      <c r="F2" s="2" t="inlineStr">
        <is>
          <t>Dec.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ing securities</t>
        </is>
      </c>
      <c r="B4" s="6" t="n">
        <v>0</v>
      </c>
      <c r="C4" s="6" t="n">
        <v>0</v>
      </c>
      <c r="D4" s="6" t="n">
        <v>0</v>
      </c>
      <c r="E4" s="6" t="n">
        <v>0</v>
      </c>
      <c r="F4" s="4" t="inlineStr">
        <is>
          <t xml:space="preserve"> </t>
        </is>
      </c>
    </row>
    <row r="5">
      <c r="A5" s="4" t="inlineStr">
        <is>
          <t>Net gains reclassified from accumulated other comprehensive income earnings</t>
        </is>
      </c>
      <c r="B5" s="4" t="inlineStr">
        <is>
          <t xml:space="preserve"> </t>
        </is>
      </c>
      <c r="C5" s="5" t="n">
        <v>2000</v>
      </c>
      <c r="D5" s="4" t="inlineStr">
        <is>
          <t xml:space="preserve"> </t>
        </is>
      </c>
      <c r="E5" s="5" t="n">
        <v>50000</v>
      </c>
      <c r="F5" s="4" t="inlineStr">
        <is>
          <t xml:space="preserve"> </t>
        </is>
      </c>
    </row>
    <row r="6">
      <c r="A6" s="4" t="inlineStr">
        <is>
          <t>Sale of securities</t>
        </is>
      </c>
      <c r="B6" s="5" t="n">
        <v>163649000</v>
      </c>
      <c r="C6" s="6" t="n">
        <v>10287000</v>
      </c>
      <c r="D6" s="5" t="n">
        <v>163649000</v>
      </c>
      <c r="E6" s="6" t="n">
        <v>23293000</v>
      </c>
      <c r="F6" s="4" t="inlineStr">
        <is>
          <t xml:space="preserve"> </t>
        </is>
      </c>
    </row>
    <row r="7">
      <c r="A7" s="4" t="inlineStr">
        <is>
          <t>Investment securities pledged as collateral</t>
        </is>
      </c>
      <c r="B7" s="5" t="n">
        <v>431200000</v>
      </c>
      <c r="C7" s="4" t="inlineStr">
        <is>
          <t xml:space="preserve"> </t>
        </is>
      </c>
      <c r="D7" s="5" t="n">
        <v>431200000</v>
      </c>
      <c r="E7" s="4" t="inlineStr">
        <is>
          <t xml:space="preserve"> </t>
        </is>
      </c>
      <c r="F7" s="6" t="n">
        <v>270600000</v>
      </c>
    </row>
    <row r="8">
      <c r="A8" s="4" t="inlineStr">
        <is>
          <t>Securities available-for-sale and held-to-maturity</t>
        </is>
      </c>
      <c r="B8" s="6" t="n">
        <v>4400000</v>
      </c>
      <c r="C8" s="4" t="inlineStr">
        <is>
          <t xml:space="preserve"> </t>
        </is>
      </c>
      <c r="D8" s="6" t="n">
        <v>4400000</v>
      </c>
      <c r="E8" s="4" t="inlineStr">
        <is>
          <t xml:space="preserve"> </t>
        </is>
      </c>
      <c r="F8" s="6" t="n">
        <v>3900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holders equity for which securities holdings exceeds for no issuer other than U.S. Government and agencies</t>
        </is>
      </c>
      <c r="B11" s="10" t="n">
        <v>0.1</v>
      </c>
      <c r="C11" s="4" t="inlineStr">
        <is>
          <t xml:space="preserve"> </t>
        </is>
      </c>
      <c r="D11" s="10" t="n">
        <v>0.1</v>
      </c>
      <c r="E11" s="4" t="inlineStr">
        <is>
          <t xml:space="preserve"> </t>
        </is>
      </c>
      <c r="F11" s="10" t="n">
        <v>0.1</v>
      </c>
    </row>
    <row r="12">
      <c r="A12" s="4" t="inlineStr">
        <is>
          <t>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rrying amount of securities pledged as collateral</t>
        </is>
      </c>
      <c r="B14" s="6" t="n">
        <v>0</v>
      </c>
      <c r="C14" s="4" t="inlineStr">
        <is>
          <t xml:space="preserve"> </t>
        </is>
      </c>
      <c r="D14" s="6" t="n">
        <v>0</v>
      </c>
      <c r="E14" s="4" t="inlineStr">
        <is>
          <t xml:space="preserve"> </t>
        </is>
      </c>
      <c r="F14" s="6" t="n">
        <v>0</v>
      </c>
    </row>
    <row r="15">
      <c r="A15" s="4" t="inlineStr">
        <is>
          <t>Public Fund Depos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 of securities pledged as collateral</t>
        </is>
      </c>
      <c r="B17" s="5" t="n">
        <v>349300000</v>
      </c>
      <c r="C17" s="4" t="inlineStr">
        <is>
          <t xml:space="preserve"> </t>
        </is>
      </c>
      <c r="D17" s="5" t="n">
        <v>349300000</v>
      </c>
      <c r="E17" s="4" t="inlineStr">
        <is>
          <t xml:space="preserve"> </t>
        </is>
      </c>
      <c r="F17" s="5" t="n">
        <v>223500000</v>
      </c>
    </row>
    <row r="18">
      <c r="A18" s="4" t="inlineStr">
        <is>
          <t>Customer Repurcha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amount of securities pledged as collateral</t>
        </is>
      </c>
      <c r="B20" s="6" t="n">
        <v>43100000</v>
      </c>
      <c r="C20" s="4" t="inlineStr">
        <is>
          <t xml:space="preserve"> </t>
        </is>
      </c>
      <c r="D20" s="6" t="n">
        <v>43100000</v>
      </c>
      <c r="E20" s="4" t="inlineStr">
        <is>
          <t xml:space="preserve"> </t>
        </is>
      </c>
      <c r="F20" s="6" t="n">
        <v>23800000</v>
      </c>
    </row>
    <row r="21">
      <c r="A21" s="4" t="inlineStr">
        <is>
          <t>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securities with unrealized losses | Security</t>
        </is>
      </c>
      <c r="B23" s="5" t="n">
        <v>359</v>
      </c>
      <c r="C23" s="4" t="inlineStr">
        <is>
          <t xml:space="preserve"> </t>
        </is>
      </c>
      <c r="D23" s="5" t="n">
        <v>359</v>
      </c>
      <c r="E23" s="4" t="inlineStr">
        <is>
          <t xml:space="preserve"> </t>
        </is>
      </c>
      <c r="F23" s="4" t="inlineStr">
        <is>
          <t xml:space="preserve"> </t>
        </is>
      </c>
    </row>
    <row r="24">
      <c r="A24" s="4" t="inlineStr">
        <is>
          <t>Held-to-matur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securities with unrealized losses | Security</t>
        </is>
      </c>
      <c r="B26" s="5" t="n">
        <v>2</v>
      </c>
      <c r="C26" s="4" t="inlineStr">
        <is>
          <t xml:space="preserve"> </t>
        </is>
      </c>
      <c r="D26" s="5" t="n">
        <v>2</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Sep. 30, 2023 USD ($) Security</t>
        </is>
      </c>
      <c r="C1" s="2" t="inlineStr">
        <is>
          <t>Dec. 31, 2022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5" t="n">
        <v>359</v>
      </c>
      <c r="C3" s="5" t="n">
        <v>280</v>
      </c>
    </row>
    <row r="4">
      <c r="A4" s="4" t="inlineStr">
        <is>
          <t>Available-for-sale Securities, Continuous Unrealized Loss Position, Less than 12 Months, Fair Value</t>
        </is>
      </c>
      <c r="B4" s="6" t="n">
        <v>162189</v>
      </c>
      <c r="C4" s="6" t="n">
        <v>408306</v>
      </c>
    </row>
    <row r="5">
      <c r="A5" s="4" t="inlineStr">
        <is>
          <t>Available-for-sale Securities, Continuous Unrealized Loss Position, Less than 12 Months, Unrealized Losses</t>
        </is>
      </c>
      <c r="B5" s="5" t="n">
        <v>-5718</v>
      </c>
      <c r="C5" s="5" t="n">
        <v>-43803</v>
      </c>
    </row>
    <row r="6">
      <c r="A6" s="4" t="inlineStr">
        <is>
          <t>Available-for-sale Securities, Continuous Unrealized Loss Position, 12 Months or Longer, Fair Value</t>
        </is>
      </c>
      <c r="B6" s="5" t="n">
        <v>1021577</v>
      </c>
      <c r="C6" s="5" t="n">
        <v>730217</v>
      </c>
    </row>
    <row r="7">
      <c r="A7" s="4" t="inlineStr">
        <is>
          <t>Available-for-sale Securities, Continuous Unrealized Loss Position, 12 Months or Longer, Unrealized Losses</t>
        </is>
      </c>
      <c r="B7" s="5" t="n">
        <v>-234804</v>
      </c>
      <c r="C7" s="5" t="n">
        <v>-160236</v>
      </c>
    </row>
    <row r="8">
      <c r="A8" s="4" t="inlineStr">
        <is>
          <t>Available-for-sale Securities, Continuous Unrealized Loss Position, Total Fair Value</t>
        </is>
      </c>
      <c r="B8" s="5" t="n">
        <v>1183766</v>
      </c>
      <c r="C8" s="5" t="n">
        <v>1138523</v>
      </c>
    </row>
    <row r="9">
      <c r="A9" s="4" t="inlineStr">
        <is>
          <t>Available-for-sale Securities, Continuous Unrealized Loss Position, Total Unrealized Losses</t>
        </is>
      </c>
      <c r="B9" s="6" t="n">
        <v>-240522</v>
      </c>
      <c r="C9" s="6" t="n">
        <v>-204039</v>
      </c>
    </row>
    <row r="10">
      <c r="A10" s="4" t="inlineStr">
        <is>
          <t>Held to maturity securities continuous unrealized loss position number of positions | Security</t>
        </is>
      </c>
      <c r="B10" s="5" t="n">
        <v>2</v>
      </c>
      <c r="C10" s="5" t="n">
        <v>4</v>
      </c>
    </row>
    <row r="11">
      <c r="A11" s="4" t="inlineStr">
        <is>
          <t>Held to maturity securities continuous unrealized loss position less than twelve months fair value</t>
        </is>
      </c>
      <c r="B11" s="6" t="n">
        <v>0</v>
      </c>
      <c r="C11" s="6" t="n">
        <v>2672</v>
      </c>
    </row>
    <row r="12">
      <c r="A12" s="4" t="inlineStr">
        <is>
          <t>Held to maturity securities continuous unrealized loss position less than 12 months accumulated loss</t>
        </is>
      </c>
      <c r="B12" s="5" t="n">
        <v>0</v>
      </c>
      <c r="C12" s="5" t="n">
        <v>-33</v>
      </c>
    </row>
    <row r="13">
      <c r="A13" s="4" t="inlineStr">
        <is>
          <t>Held to maturity securities continuous unrealized loss position twelve months or longer fair value</t>
        </is>
      </c>
      <c r="B13" s="5" t="n">
        <v>1133</v>
      </c>
      <c r="C13" s="5" t="n">
        <v>0</v>
      </c>
    </row>
    <row r="14">
      <c r="A14" s="4" t="inlineStr">
        <is>
          <t>Held to maturity securities continuous unrealized loss position 12 months or longer accumulated loss</t>
        </is>
      </c>
      <c r="B14" s="5" t="n">
        <v>-24</v>
      </c>
      <c r="C14" s="5" t="n">
        <v>0</v>
      </c>
    </row>
    <row r="15">
      <c r="A15" s="4" t="inlineStr">
        <is>
          <t>Debt Securities, Held-to-maturity, Unrealized Loss Position, Fair Value, Total</t>
        </is>
      </c>
      <c r="B15" s="5" t="n">
        <v>1133</v>
      </c>
      <c r="C15" s="5" t="n">
        <v>2672</v>
      </c>
    </row>
    <row r="16">
      <c r="A16" s="4" t="inlineStr">
        <is>
          <t>Debt Securities, Held-to-maturity, Unrealized Loss Position, Accumulated Loss, Total</t>
        </is>
      </c>
      <c r="B16" s="6" t="n">
        <v>-24</v>
      </c>
      <c r="C16" s="6" t="n">
        <v>-33</v>
      </c>
    </row>
    <row r="17">
      <c r="A17" s="4" t="inlineStr">
        <is>
          <t>U.S. treasury not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Number of Securities | Security</t>
        </is>
      </c>
      <c r="B19" s="5" t="n">
        <v>10</v>
      </c>
      <c r="C19" s="5" t="n">
        <v>6</v>
      </c>
    </row>
    <row r="20">
      <c r="A20" s="4" t="inlineStr">
        <is>
          <t>Available-for-sale Securities, Continuous Unrealized Loss Position, Less than 12 Months, Fair Value</t>
        </is>
      </c>
      <c r="B20" s="6" t="n">
        <v>28974</v>
      </c>
      <c r="C20" s="6" t="n">
        <v>21720</v>
      </c>
    </row>
    <row r="21">
      <c r="A21" s="4" t="inlineStr">
        <is>
          <t>Available-for-sale Securities, Continuous Unrealized Loss Position, Less than 12 Months, Unrealized Losses</t>
        </is>
      </c>
      <c r="B21" s="5" t="n">
        <v>-210</v>
      </c>
      <c r="C21" s="5" t="n">
        <v>-1078</v>
      </c>
    </row>
    <row r="22">
      <c r="A22" s="4" t="inlineStr">
        <is>
          <t>Available-for-sale Securities, Continuous Unrealized Loss Position, 12 Months or Longer, Fair Value</t>
        </is>
      </c>
      <c r="B22" s="5" t="n">
        <v>31278</v>
      </c>
      <c r="C22" s="5" t="n">
        <v>9339</v>
      </c>
    </row>
    <row r="23">
      <c r="A23" s="4" t="inlineStr">
        <is>
          <t>Available-for-sale Securities, Continuous Unrealized Loss Position, 12 Months or Longer, Unrealized Losses</t>
        </is>
      </c>
      <c r="B23" s="5" t="n">
        <v>-1561</v>
      </c>
      <c r="C23" s="5" t="n">
        <v>-631</v>
      </c>
    </row>
    <row r="24">
      <c r="A24" s="4" t="inlineStr">
        <is>
          <t>Available-for-sale Securities, Continuous Unrealized Loss Position, Total Fair Value</t>
        </is>
      </c>
      <c r="B24" s="5" t="n">
        <v>60252</v>
      </c>
      <c r="C24" s="5" t="n">
        <v>31059</v>
      </c>
    </row>
    <row r="25">
      <c r="A25" s="4" t="inlineStr">
        <is>
          <t>Available-for-sale Securities, Continuous Unrealized Loss Position, Total Unrealized Losses</t>
        </is>
      </c>
      <c r="B25" s="6" t="n">
        <v>-1771</v>
      </c>
      <c r="C25" s="6" t="n">
        <v>-1709</v>
      </c>
    </row>
    <row r="26">
      <c r="A26" s="4" t="inlineStr">
        <is>
          <t>U.S. Government Agenc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Securities, Continuous Unrealized Loss Position, Number of Securities | Security</t>
        </is>
      </c>
      <c r="B28" s="5" t="n">
        <v>18</v>
      </c>
      <c r="C28" s="5" t="n">
        <v>17</v>
      </c>
    </row>
    <row r="29">
      <c r="A29" s="4" t="inlineStr">
        <is>
          <t>Available-for-sale Securities, Continuous Unrealized Loss Position, Less than 12 Months, Fair Value</t>
        </is>
      </c>
      <c r="B29" s="6" t="n">
        <v>564</v>
      </c>
      <c r="C29" s="6" t="n">
        <v>44508</v>
      </c>
    </row>
    <row r="30">
      <c r="A30" s="4" t="inlineStr">
        <is>
          <t>Available-for-sale Securities, Continuous Unrealized Loss Position, Less than 12 Months, Unrealized Losses</t>
        </is>
      </c>
      <c r="B30" s="5" t="n">
        <v>-13</v>
      </c>
      <c r="C30" s="5" t="n">
        <v>-4782</v>
      </c>
    </row>
    <row r="31">
      <c r="A31" s="4" t="inlineStr">
        <is>
          <t>Available-for-sale Securities, Continuous Unrealized Loss Position, 12 Months or Longer, Fair Value</t>
        </is>
      </c>
      <c r="B31" s="5" t="n">
        <v>112665</v>
      </c>
      <c r="C31" s="5" t="n">
        <v>70609</v>
      </c>
    </row>
    <row r="32">
      <c r="A32" s="4" t="inlineStr">
        <is>
          <t>Available-for-sale Securities, Continuous Unrealized Loss Position, 12 Months or Longer, Unrealized Losses</t>
        </is>
      </c>
      <c r="B32" s="5" t="n">
        <v>-22810</v>
      </c>
      <c r="C32" s="5" t="n">
        <v>-15494</v>
      </c>
    </row>
    <row r="33">
      <c r="A33" s="4" t="inlineStr">
        <is>
          <t>Available-for-sale Securities, Continuous Unrealized Loss Position, Total Fair Value</t>
        </is>
      </c>
      <c r="B33" s="5" t="n">
        <v>113229</v>
      </c>
      <c r="C33" s="5" t="n">
        <v>115117</v>
      </c>
    </row>
    <row r="34">
      <c r="A34" s="4" t="inlineStr">
        <is>
          <t>Available-for-sale Securities, Continuous Unrealized Loss Position, Total Unrealized Losses</t>
        </is>
      </c>
      <c r="B34" s="6" t="n">
        <v>-22823</v>
      </c>
      <c r="C34" s="6" t="n">
        <v>-20276</v>
      </c>
    </row>
    <row r="35">
      <c r="A35" s="4" t="inlineStr">
        <is>
          <t>Obligations of States, Municipalities, and Political Subdivision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Securities, Continuous Unrealized Loss Position, Number of Securities | Security</t>
        </is>
      </c>
      <c r="B37" s="5" t="n">
        <v>104</v>
      </c>
      <c r="C37" s="5" t="n">
        <v>58</v>
      </c>
    </row>
    <row r="38">
      <c r="A38" s="4" t="inlineStr">
        <is>
          <t>Available-for-sale Securities, Continuous Unrealized Loss Position, Less than 12 Months, Fair Value</t>
        </is>
      </c>
      <c r="B38" s="6" t="n">
        <v>31806</v>
      </c>
      <c r="C38" s="6" t="n">
        <v>50216</v>
      </c>
    </row>
    <row r="39">
      <c r="A39" s="4" t="inlineStr">
        <is>
          <t>Available-for-sale Securities, Continuous Unrealized Loss Position, Less than 12 Months, Unrealized Losses</t>
        </is>
      </c>
      <c r="B39" s="5" t="n">
        <v>-1400</v>
      </c>
      <c r="C39" s="5" t="n">
        <v>-3858</v>
      </c>
    </row>
    <row r="40">
      <c r="A40" s="4" t="inlineStr">
        <is>
          <t>Available-for-sale Securities, Continuous Unrealized Loss Position, 12 Months or Longer, Fair Value</t>
        </is>
      </c>
      <c r="B40" s="5" t="n">
        <v>48214</v>
      </c>
      <c r="C40" s="5" t="n">
        <v>7185</v>
      </c>
    </row>
    <row r="41">
      <c r="A41" s="4" t="inlineStr">
        <is>
          <t>Available-for-sale Securities, Continuous Unrealized Loss Position, 12 Months or Longer, Unrealized Losses</t>
        </is>
      </c>
      <c r="B41" s="5" t="n">
        <v>-7450</v>
      </c>
      <c r="C41" s="5" t="n">
        <v>-2294</v>
      </c>
    </row>
    <row r="42">
      <c r="A42" s="4" t="inlineStr">
        <is>
          <t>Available-for-sale Securities, Continuous Unrealized Loss Position, Total Fair Value</t>
        </is>
      </c>
      <c r="B42" s="5" t="n">
        <v>80020</v>
      </c>
      <c r="C42" s="5" t="n">
        <v>57401</v>
      </c>
    </row>
    <row r="43">
      <c r="A43" s="4" t="inlineStr">
        <is>
          <t>Available-for-sale Securities, Continuous Unrealized Loss Position, Total Unrealized Losses</t>
        </is>
      </c>
      <c r="B43" s="6" t="n">
        <v>-8850</v>
      </c>
      <c r="C43" s="6" t="n">
        <v>-6152</v>
      </c>
    </row>
    <row r="44">
      <c r="A44" s="4" t="inlineStr">
        <is>
          <t>Held to maturity securities continuous unrealized loss position number of positions | Security</t>
        </is>
      </c>
      <c r="B44" s="5" t="n">
        <v>2</v>
      </c>
      <c r="C44" s="5" t="n">
        <v>4</v>
      </c>
    </row>
    <row r="45">
      <c r="A45" s="4" t="inlineStr">
        <is>
          <t>Held to maturity securities continuous unrealized loss position less than twelve months fair value</t>
        </is>
      </c>
      <c r="B45" s="6" t="n">
        <v>0</v>
      </c>
      <c r="C45" s="6" t="n">
        <v>2672</v>
      </c>
    </row>
    <row r="46">
      <c r="A46" s="4" t="inlineStr">
        <is>
          <t>Held to maturity securities continuous unrealized loss position less than 12 months accumulated loss</t>
        </is>
      </c>
      <c r="B46" s="5" t="n">
        <v>0</v>
      </c>
      <c r="C46" s="5" t="n">
        <v>-33</v>
      </c>
    </row>
    <row r="47">
      <c r="A47" s="4" t="inlineStr">
        <is>
          <t>Held to maturity securities continuous unrealized loss position twelve months or longer fair value</t>
        </is>
      </c>
      <c r="B47" s="5" t="n">
        <v>1133</v>
      </c>
      <c r="C47" s="5" t="n">
        <v>0</v>
      </c>
    </row>
    <row r="48">
      <c r="A48" s="4" t="inlineStr">
        <is>
          <t>Held to maturity securities continuous unrealized loss position 12 months or longer accumulated loss</t>
        </is>
      </c>
      <c r="B48" s="5" t="n">
        <v>-24</v>
      </c>
      <c r="C48" s="5" t="n">
        <v>0</v>
      </c>
    </row>
    <row r="49">
      <c r="A49" s="4" t="inlineStr">
        <is>
          <t>Debt Securities, Held-to-maturity, Unrealized Loss Position, Fair Value, Total</t>
        </is>
      </c>
      <c r="B49" s="5" t="n">
        <v>1133</v>
      </c>
      <c r="C49" s="5" t="n">
        <v>2672</v>
      </c>
    </row>
    <row r="50">
      <c r="A50" s="4" t="inlineStr">
        <is>
          <t>Debt Securities, Held-to-maturity, Unrealized Loss Position, Accumulated Loss, Total</t>
        </is>
      </c>
      <c r="B50" s="6" t="n">
        <v>-24</v>
      </c>
      <c r="C50" s="6" t="n">
        <v>-33</v>
      </c>
    </row>
    <row r="51">
      <c r="A51" s="4" t="inlineStr">
        <is>
          <t>Agency, Resident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Available-for-sale Securities, Continuous Unrealized Loss Position, Number of Securities | Security</t>
        </is>
      </c>
      <c r="B53" s="5" t="n">
        <v>130</v>
      </c>
      <c r="C53" s="5" t="n">
        <v>101</v>
      </c>
    </row>
    <row r="54">
      <c r="A54" s="4" t="inlineStr">
        <is>
          <t>Available-for-sale Securities, Continuous Unrealized Loss Position, Less than 12 Months, Fair Value</t>
        </is>
      </c>
      <c r="B54" s="6" t="n">
        <v>93545</v>
      </c>
      <c r="C54" s="6" t="n">
        <v>117598</v>
      </c>
    </row>
    <row r="55">
      <c r="A55" s="4" t="inlineStr">
        <is>
          <t>Available-for-sale Securities, Continuous Unrealized Loss Position, Less than 12 Months, Unrealized Losses</t>
        </is>
      </c>
      <c r="B55" s="5" t="n">
        <v>-2438</v>
      </c>
      <c r="C55" s="5" t="n">
        <v>-11045</v>
      </c>
    </row>
    <row r="56">
      <c r="A56" s="4" t="inlineStr">
        <is>
          <t>Available-for-sale Securities, Continuous Unrealized Loss Position, 12 Months or Longer, Fair Value</t>
        </is>
      </c>
      <c r="B56" s="5" t="n">
        <v>528431</v>
      </c>
      <c r="C56" s="5" t="n">
        <v>478198</v>
      </c>
    </row>
    <row r="57">
      <c r="A57" s="4" t="inlineStr">
        <is>
          <t>Available-for-sale Securities, Continuous Unrealized Loss Position, 12 Months or Longer, Unrealized Losses</t>
        </is>
      </c>
      <c r="B57" s="5" t="n">
        <v>-126261</v>
      </c>
      <c r="C57" s="5" t="n">
        <v>-100316</v>
      </c>
    </row>
    <row r="58">
      <c r="A58" s="4" t="inlineStr">
        <is>
          <t>Available-for-sale Securities, Continuous Unrealized Loss Position, Total Fair Value</t>
        </is>
      </c>
      <c r="B58" s="5" t="n">
        <v>621976</v>
      </c>
      <c r="C58" s="5" t="n">
        <v>595796</v>
      </c>
    </row>
    <row r="59">
      <c r="A59" s="4" t="inlineStr">
        <is>
          <t>Available-for-sale Securities, Continuous Unrealized Loss Position, Total Unrealized Losses</t>
        </is>
      </c>
      <c r="B59" s="6" t="n">
        <v>-128699</v>
      </c>
      <c r="C59" s="6" t="n">
        <v>-111361</v>
      </c>
    </row>
    <row r="60">
      <c r="A60" s="4" t="inlineStr">
        <is>
          <t>Non-Agency, Residential Mortgage-Backed Securitie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for-sale Securities, Continuous Unrealized Loss Position, Number of Securities | Security</t>
        </is>
      </c>
      <c r="B62" s="5" t="n">
        <v>20</v>
      </c>
      <c r="C62" s="5" t="n">
        <v>19</v>
      </c>
    </row>
    <row r="63">
      <c r="A63" s="4" t="inlineStr">
        <is>
          <t>Available-for-sale Securities, Continuous Unrealized Loss Position, Less than 12 Months, Fair Value</t>
        </is>
      </c>
      <c r="B63" s="6" t="n">
        <v>629</v>
      </c>
      <c r="C63" s="6" t="n">
        <v>35486</v>
      </c>
    </row>
    <row r="64">
      <c r="A64" s="4" t="inlineStr">
        <is>
          <t>Available-for-sale Securities, Continuous Unrealized Loss Position, Less than 12 Months, Unrealized Losses</t>
        </is>
      </c>
      <c r="B64" s="5" t="n">
        <v>-14</v>
      </c>
      <c r="C64" s="5" t="n">
        <v>-7569</v>
      </c>
    </row>
    <row r="65">
      <c r="A65" s="4" t="inlineStr">
        <is>
          <t>Available-for-sale Securities, Continuous Unrealized Loss Position, 12 Months or Longer, Fair Value</t>
        </is>
      </c>
      <c r="B65" s="5" t="n">
        <v>96302</v>
      </c>
      <c r="C65" s="5" t="n">
        <v>70763</v>
      </c>
    </row>
    <row r="66">
      <c r="A66" s="4" t="inlineStr">
        <is>
          <t>Available-for-sale Securities, Continuous Unrealized Loss Position, 12 Months or Longer, Unrealized Losses</t>
        </is>
      </c>
      <c r="B66" s="5" t="n">
        <v>-27624</v>
      </c>
      <c r="C66" s="5" t="n">
        <v>-16836</v>
      </c>
    </row>
    <row r="67">
      <c r="A67" s="4" t="inlineStr">
        <is>
          <t>Available-for-sale Securities, Continuous Unrealized Loss Position, Total Fair Value</t>
        </is>
      </c>
      <c r="B67" s="5" t="n">
        <v>96931</v>
      </c>
      <c r="C67" s="5" t="n">
        <v>106249</v>
      </c>
    </row>
    <row r="68">
      <c r="A68" s="4" t="inlineStr">
        <is>
          <t>Available-for-sale Securities, Continuous Unrealized Loss Position, Total Unrealized Losses</t>
        </is>
      </c>
      <c r="B68" s="6" t="n">
        <v>-27638</v>
      </c>
      <c r="C68" s="6" t="n">
        <v>-24405</v>
      </c>
    </row>
    <row r="69">
      <c r="A69" s="4" t="inlineStr">
        <is>
          <t>Agency, Commercial 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Available-for-sale Securities, Continuous Unrealized Loss Position, Number of Securities | Security</t>
        </is>
      </c>
      <c r="B71" s="5" t="n">
        <v>48</v>
      </c>
      <c r="C71" s="5" t="n">
        <v>47</v>
      </c>
    </row>
    <row r="72">
      <c r="A72" s="4" t="inlineStr">
        <is>
          <t>Available-for-sale Securities, Continuous Unrealized Loss Position, Less than 12 Months, Fair Value</t>
        </is>
      </c>
      <c r="B72" s="6" t="n">
        <v>6671</v>
      </c>
      <c r="C72" s="6" t="n">
        <v>76193</v>
      </c>
    </row>
    <row r="73">
      <c r="A73" s="4" t="inlineStr">
        <is>
          <t>Available-for-sale Securities, Continuous Unrealized Loss Position, Less than 12 Months, Unrealized Losses</t>
        </is>
      </c>
      <c r="B73" s="5" t="n">
        <v>-1643</v>
      </c>
      <c r="C73" s="5" t="n">
        <v>-11840</v>
      </c>
    </row>
    <row r="74">
      <c r="A74" s="4" t="inlineStr">
        <is>
          <t>Available-for-sale Securities, Continuous Unrealized Loss Position, 12 Months or Longer, Fair Value</t>
        </is>
      </c>
      <c r="B74" s="5" t="n">
        <v>133194</v>
      </c>
      <c r="C74" s="5" t="n">
        <v>74315</v>
      </c>
    </row>
    <row r="75">
      <c r="A75" s="4" t="inlineStr">
        <is>
          <t>Available-for-sale Securities, Continuous Unrealized Loss Position, 12 Months or Longer, Unrealized Losses</t>
        </is>
      </c>
      <c r="B75" s="5" t="n">
        <v>-41675</v>
      </c>
      <c r="C75" s="5" t="n">
        <v>-22302</v>
      </c>
    </row>
    <row r="76">
      <c r="A76" s="4" t="inlineStr">
        <is>
          <t>Available-for-sale Securities, Continuous Unrealized Loss Position, Total Fair Value</t>
        </is>
      </c>
      <c r="B76" s="5" t="n">
        <v>139865</v>
      </c>
      <c r="C76" s="5" t="n">
        <v>150508</v>
      </c>
    </row>
    <row r="77">
      <c r="A77" s="4" t="inlineStr">
        <is>
          <t>Available-for-sale Securities, Continuous Unrealized Loss Position, Total Unrealized Losses</t>
        </is>
      </c>
      <c r="B77" s="6" t="n">
        <v>-43318</v>
      </c>
      <c r="C77" s="6" t="n">
        <v>-34142</v>
      </c>
    </row>
    <row r="78">
      <c r="A78" s="4" t="inlineStr">
        <is>
          <t>Corporate Securitie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vailable-for-sale Securities, Continuous Unrealized Loss Position, Number of Securities | Security</t>
        </is>
      </c>
      <c r="B80" s="5" t="n">
        <v>21</v>
      </c>
      <c r="C80" s="5" t="n">
        <v>24</v>
      </c>
    </row>
    <row r="81">
      <c r="A81" s="4" t="inlineStr">
        <is>
          <t>Available-for-sale Securities, Continuous Unrealized Loss Position, Less than 12 Months, Fair Value</t>
        </is>
      </c>
      <c r="B81" s="6" t="n">
        <v>0</v>
      </c>
      <c r="C81" s="6" t="n">
        <v>37130</v>
      </c>
    </row>
    <row r="82">
      <c r="A82" s="4" t="inlineStr">
        <is>
          <t>Available-for-sale Securities, Continuous Unrealized Loss Position, Less than 12 Months, Unrealized Losses</t>
        </is>
      </c>
      <c r="B82" s="5" t="n">
        <v>0</v>
      </c>
      <c r="C82" s="5" t="n">
        <v>-3128</v>
      </c>
    </row>
    <row r="83">
      <c r="A83" s="4" t="inlineStr">
        <is>
          <t>Available-for-sale Securities, Continuous Unrealized Loss Position, 12 Months or Longer, Fair Value</t>
        </is>
      </c>
      <c r="B83" s="5" t="n">
        <v>34972</v>
      </c>
      <c r="C83" s="5" t="n">
        <v>4306</v>
      </c>
    </row>
    <row r="84">
      <c r="A84" s="4" t="inlineStr">
        <is>
          <t>Available-for-sale Securities, Continuous Unrealized Loss Position, 12 Months or Longer, Unrealized Losses</t>
        </is>
      </c>
      <c r="B84" s="5" t="n">
        <v>-5724</v>
      </c>
      <c r="C84" s="5" t="n">
        <v>-738</v>
      </c>
    </row>
    <row r="85">
      <c r="A85" s="4" t="inlineStr">
        <is>
          <t>Available-for-sale Securities, Continuous Unrealized Loss Position, Total Fair Value</t>
        </is>
      </c>
      <c r="B85" s="5" t="n">
        <v>34972</v>
      </c>
      <c r="C85" s="5" t="n">
        <v>41436</v>
      </c>
    </row>
    <row r="86">
      <c r="A86" s="4" t="inlineStr">
        <is>
          <t>Available-for-sale Securities, Continuous Unrealized Loss Position, Total Unrealized Losses</t>
        </is>
      </c>
      <c r="B86" s="6" t="n">
        <v>-5724</v>
      </c>
      <c r="C86" s="6" t="n">
        <v>-3866</v>
      </c>
    </row>
    <row r="87">
      <c r="A87" s="4" t="inlineStr">
        <is>
          <t>Asset-Backed Securitie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vailable-for-sale Securities, Continuous Unrealized Loss Position, Number of Securities | Security</t>
        </is>
      </c>
      <c r="B89" s="5" t="n">
        <v>8</v>
      </c>
      <c r="C89" s="5" t="n">
        <v>8</v>
      </c>
    </row>
    <row r="90">
      <c r="A90" s="4" t="inlineStr">
        <is>
          <t>Available-for-sale Securities, Continuous Unrealized Loss Position, Less than 12 Months, Fair Value</t>
        </is>
      </c>
      <c r="B90" s="6" t="n">
        <v>0</v>
      </c>
      <c r="C90" s="6" t="n">
        <v>25455</v>
      </c>
    </row>
    <row r="91">
      <c r="A91" s="4" t="inlineStr">
        <is>
          <t>Available-for-sale Securities, Continuous Unrealized Loss Position, Less than 12 Months, Unrealized Losses</t>
        </is>
      </c>
      <c r="B91" s="5" t="n">
        <v>0</v>
      </c>
      <c r="C91" s="5" t="n">
        <v>-503</v>
      </c>
    </row>
    <row r="92">
      <c r="A92" s="4" t="inlineStr">
        <is>
          <t>Available-for-sale Securities, Continuous Unrealized Loss Position, 12 Months or Longer, Fair Value</t>
        </is>
      </c>
      <c r="B92" s="5" t="n">
        <v>36521</v>
      </c>
      <c r="C92" s="5" t="n">
        <v>15502</v>
      </c>
    </row>
    <row r="93">
      <c r="A93" s="4" t="inlineStr">
        <is>
          <t>Available-for-sale Securities, Continuous Unrealized Loss Position, 12 Months or Longer, Unrealized Losses</t>
        </is>
      </c>
      <c r="B93" s="5" t="n">
        <v>-1699</v>
      </c>
      <c r="C93" s="5" t="n">
        <v>-1625</v>
      </c>
    </row>
    <row r="94">
      <c r="A94" s="4" t="inlineStr">
        <is>
          <t>Available-for-sale Securities, Continuous Unrealized Loss Position, Total Fair Value</t>
        </is>
      </c>
      <c r="B94" s="5" t="n">
        <v>36521</v>
      </c>
      <c r="C94" s="5" t="n">
        <v>40957</v>
      </c>
    </row>
    <row r="95">
      <c r="A95" s="4" t="inlineStr">
        <is>
          <t>Available-for-sale Securities, Continuous Unrealized Loss Position, Total Unrealized Losses</t>
        </is>
      </c>
      <c r="B95" s="6" t="n">
        <v>-1699</v>
      </c>
      <c r="C95" s="6" t="n">
        <v>-2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2" customWidth="1" min="7" max="7"/>
    <col width="46"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 Common</t>
        </is>
      </c>
      <c r="H1" s="2" t="inlineStr">
        <is>
          <t>Accumulated Other Comprehensive Income (Loss)</t>
        </is>
      </c>
    </row>
    <row r="2">
      <c r="A2" s="4" t="inlineStr">
        <is>
          <t>Beginning balance at Dec. 31, 2021</t>
        </is>
      </c>
      <c r="B2" s="6" t="n">
        <v>836382</v>
      </c>
      <c r="C2" s="6" t="n">
        <v>10438</v>
      </c>
      <c r="D2" s="6" t="n">
        <v>387</v>
      </c>
      <c r="E2" s="6" t="n">
        <v>593753</v>
      </c>
      <c r="F2" s="6" t="n">
        <v>271676</v>
      </c>
      <c r="G2" s="6" t="n">
        <v>-31570</v>
      </c>
      <c r="H2" s="6" t="n">
        <v>-8302</v>
      </c>
    </row>
    <row r="3">
      <c r="A3" s="4" t="inlineStr">
        <is>
          <t>Beginning balance, shares at Dec. 31, 2021</t>
        </is>
      </c>
      <c r="B3" s="4" t="inlineStr">
        <is>
          <t xml:space="preserve"> </t>
        </is>
      </c>
      <c r="C3" s="5" t="n">
        <v>10438</v>
      </c>
      <c r="D3" s="5" t="n">
        <v>37713903</v>
      </c>
      <c r="E3" s="4" t="inlineStr">
        <is>
          <t xml:space="preserve"> </t>
        </is>
      </c>
      <c r="F3" s="4" t="inlineStr">
        <is>
          <t xml:space="preserve"> </t>
        </is>
      </c>
      <c r="G3" s="4" t="inlineStr">
        <is>
          <t xml:space="preserve"> </t>
        </is>
      </c>
      <c r="H3" s="4" t="inlineStr">
        <is>
          <t xml:space="preserve"> </t>
        </is>
      </c>
    </row>
    <row r="4">
      <c r="A4" s="4" t="inlineStr">
        <is>
          <t>Net income</t>
        </is>
      </c>
      <c r="B4" s="5" t="n">
        <v>65250</v>
      </c>
      <c r="C4" s="4" t="inlineStr">
        <is>
          <t xml:space="preserve"> </t>
        </is>
      </c>
      <c r="D4" s="4" t="inlineStr">
        <is>
          <t xml:space="preserve"> </t>
        </is>
      </c>
      <c r="E4" s="4" t="inlineStr">
        <is>
          <t xml:space="preserve"> </t>
        </is>
      </c>
      <c r="F4" s="5" t="n">
        <v>65250</v>
      </c>
      <c r="G4" s="4" t="inlineStr">
        <is>
          <t xml:space="preserve"> </t>
        </is>
      </c>
      <c r="H4" s="4" t="inlineStr">
        <is>
          <t xml:space="preserve"> </t>
        </is>
      </c>
    </row>
    <row r="5">
      <c r="A5" s="4" t="inlineStr">
        <is>
          <t>Other comprehensive income (loss), net of tax</t>
        </is>
      </c>
      <c r="B5" s="5" t="n">
        <v>-116596</v>
      </c>
      <c r="C5" s="4" t="inlineStr">
        <is>
          <t xml:space="preserve"> </t>
        </is>
      </c>
      <c r="D5" s="4" t="inlineStr">
        <is>
          <t xml:space="preserve"> </t>
        </is>
      </c>
      <c r="E5" s="4" t="inlineStr">
        <is>
          <t xml:space="preserve"> </t>
        </is>
      </c>
      <c r="F5" s="4" t="inlineStr">
        <is>
          <t xml:space="preserve"> </t>
        </is>
      </c>
      <c r="G5" s="4" t="inlineStr">
        <is>
          <t xml:space="preserve"> </t>
        </is>
      </c>
      <c r="H5" s="5" t="n">
        <v>-116596</v>
      </c>
    </row>
    <row r="6">
      <c r="A6" s="4" t="inlineStr">
        <is>
          <t>Issuance of common stock upon exercise of stock options, net</t>
        </is>
      </c>
      <c r="B6" s="5" t="n">
        <v>-2410</v>
      </c>
      <c r="C6" s="4" t="inlineStr">
        <is>
          <t xml:space="preserve"> </t>
        </is>
      </c>
      <c r="D6" s="4" t="inlineStr">
        <is>
          <t xml:space="preserve"> </t>
        </is>
      </c>
      <c r="E6" s="5" t="n">
        <v>-599</v>
      </c>
      <c r="F6" s="4" t="inlineStr">
        <is>
          <t xml:space="preserve"> </t>
        </is>
      </c>
      <c r="G6" s="5" t="n">
        <v>-1811</v>
      </c>
      <c r="H6" s="4" t="inlineStr">
        <is>
          <t xml:space="preserve"> </t>
        </is>
      </c>
    </row>
    <row r="7">
      <c r="A7" s="4" t="inlineStr">
        <is>
          <t>Issuance of common stock upon exercise of stock options, net shares</t>
        </is>
      </c>
      <c r="B7" s="4" t="inlineStr">
        <is>
          <t xml:space="preserve"> </t>
        </is>
      </c>
      <c r="C7" s="4" t="inlineStr">
        <is>
          <t xml:space="preserve"> </t>
        </is>
      </c>
      <c r="D7" s="5" t="n">
        <v>203255</v>
      </c>
      <c r="E7" s="4" t="inlineStr">
        <is>
          <t xml:space="preserve"> </t>
        </is>
      </c>
      <c r="F7" s="4" t="inlineStr">
        <is>
          <t xml:space="preserve"> </t>
        </is>
      </c>
      <c r="G7" s="4" t="inlineStr">
        <is>
          <t xml:space="preserve"> </t>
        </is>
      </c>
      <c r="H7" s="4" t="inlineStr">
        <is>
          <t xml:space="preserve"> </t>
        </is>
      </c>
    </row>
    <row r="8">
      <c r="A8" s="4" t="inlineStr">
        <is>
          <t>Restricted stock activity, net</t>
        </is>
      </c>
      <c r="B8" s="5" t="n">
        <v>-1535</v>
      </c>
      <c r="C8" s="4" t="inlineStr">
        <is>
          <t xml:space="preserve"> </t>
        </is>
      </c>
      <c r="D8" s="6" t="n">
        <v>2</v>
      </c>
      <c r="E8" s="5" t="n">
        <v>-120</v>
      </c>
      <c r="F8" s="4" t="inlineStr">
        <is>
          <t xml:space="preserve"> </t>
        </is>
      </c>
      <c r="G8" s="5" t="n">
        <v>-1417</v>
      </c>
      <c r="H8" s="4" t="inlineStr">
        <is>
          <t xml:space="preserve"> </t>
        </is>
      </c>
    </row>
    <row r="9">
      <c r="A9" s="4" t="inlineStr">
        <is>
          <t>Restricted stock activity, shares</t>
        </is>
      </c>
      <c r="B9" s="4" t="inlineStr">
        <is>
          <t xml:space="preserve"> </t>
        </is>
      </c>
      <c r="C9" s="4" t="inlineStr">
        <is>
          <t xml:space="preserve"> </t>
        </is>
      </c>
      <c r="D9" s="5" t="n">
        <v>215286</v>
      </c>
      <c r="E9" s="4" t="inlineStr">
        <is>
          <t xml:space="preserve"> </t>
        </is>
      </c>
      <c r="F9" s="4" t="inlineStr">
        <is>
          <t xml:space="preserve"> </t>
        </is>
      </c>
      <c r="G9" s="4" t="inlineStr">
        <is>
          <t xml:space="preserve"> </t>
        </is>
      </c>
      <c r="H9" s="4" t="inlineStr">
        <is>
          <t xml:space="preserve"> </t>
        </is>
      </c>
    </row>
    <row r="10">
      <c r="A10" s="4" t="inlineStr">
        <is>
          <t>Redemption of preferred stock, Shares</t>
        </is>
      </c>
      <c r="B10" s="4" t="inlineStr">
        <is>
          <t xml:space="preserve"> </t>
        </is>
      </c>
      <c r="C10" s="5" t="n">
        <v>-1043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of preferred stock</t>
        </is>
      </c>
      <c r="B11" s="5" t="n">
        <v>-10438</v>
      </c>
      <c r="C11" s="6" t="n">
        <v>-1043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employee stock purchase plan</t>
        </is>
      </c>
      <c r="B12" s="5" t="n">
        <v>536</v>
      </c>
      <c r="C12" s="4" t="inlineStr">
        <is>
          <t xml:space="preserve"> </t>
        </is>
      </c>
      <c r="D12" s="4" t="inlineStr">
        <is>
          <t xml:space="preserve"> </t>
        </is>
      </c>
      <c r="E12" s="5" t="n">
        <v>-1</v>
      </c>
      <c r="F12" s="4" t="inlineStr">
        <is>
          <t xml:space="preserve"> </t>
        </is>
      </c>
      <c r="G12" s="5" t="n">
        <v>537</v>
      </c>
      <c r="H12" s="4" t="inlineStr">
        <is>
          <t xml:space="preserve"> </t>
        </is>
      </c>
    </row>
    <row r="13">
      <c r="A13" s="4" t="inlineStr">
        <is>
          <t>Issuance of common stock in connection with employee stock purchase plan, shares</t>
        </is>
      </c>
      <c r="B13" s="4" t="inlineStr">
        <is>
          <t xml:space="preserve"> </t>
        </is>
      </c>
      <c r="C13" s="4" t="inlineStr">
        <is>
          <t xml:space="preserve"> </t>
        </is>
      </c>
      <c r="D13" s="5" t="n">
        <v>22526</v>
      </c>
      <c r="E13" s="4" t="inlineStr">
        <is>
          <t xml:space="preserve"> </t>
        </is>
      </c>
      <c r="F13" s="4" t="inlineStr">
        <is>
          <t xml:space="preserve"> </t>
        </is>
      </c>
      <c r="G13" s="4" t="inlineStr">
        <is>
          <t xml:space="preserve"> </t>
        </is>
      </c>
      <c r="H13" s="4" t="inlineStr">
        <is>
          <t xml:space="preserve"> </t>
        </is>
      </c>
    </row>
    <row r="14">
      <c r="A14" s="4" t="inlineStr">
        <is>
          <t>Cash dividends declared on preferred stock</t>
        </is>
      </c>
      <c r="B14" s="5" t="n">
        <v>-196</v>
      </c>
      <c r="C14" s="4" t="inlineStr">
        <is>
          <t xml:space="preserve"> </t>
        </is>
      </c>
      <c r="D14" s="4" t="inlineStr">
        <is>
          <t xml:space="preserve"> </t>
        </is>
      </c>
      <c r="E14" s="4" t="inlineStr">
        <is>
          <t xml:space="preserve"> </t>
        </is>
      </c>
      <c r="F14" s="5" t="n">
        <v>-196</v>
      </c>
      <c r="G14" s="4" t="inlineStr">
        <is>
          <t xml:space="preserve"> </t>
        </is>
      </c>
      <c r="H14" s="4" t="inlineStr">
        <is>
          <t xml:space="preserve"> </t>
        </is>
      </c>
    </row>
    <row r="15">
      <c r="A15" s="4" t="inlineStr">
        <is>
          <t>Cash dividends declared on common stock</t>
        </is>
      </c>
      <c r="B15" s="5" t="n">
        <v>-10170</v>
      </c>
      <c r="C15" s="4" t="inlineStr">
        <is>
          <t xml:space="preserve"> </t>
        </is>
      </c>
      <c r="D15" s="4" t="inlineStr">
        <is>
          <t xml:space="preserve"> </t>
        </is>
      </c>
      <c r="E15" s="4" t="inlineStr">
        <is>
          <t xml:space="preserve"> </t>
        </is>
      </c>
      <c r="F15" s="5" t="n">
        <v>-10170</v>
      </c>
      <c r="G15" s="4" t="inlineStr">
        <is>
          <t xml:space="preserve"> </t>
        </is>
      </c>
      <c r="H15" s="4" t="inlineStr">
        <is>
          <t xml:space="preserve"> </t>
        </is>
      </c>
    </row>
    <row r="16">
      <c r="A16" s="4" t="inlineStr">
        <is>
          <t>Repurchase of common stock</t>
        </is>
      </c>
      <c r="B16" s="6" t="n">
        <v>-17274</v>
      </c>
      <c r="C16" s="4" t="inlineStr">
        <is>
          <t xml:space="preserve"> </t>
        </is>
      </c>
      <c r="D16" s="4" t="inlineStr">
        <is>
          <t xml:space="preserve"> </t>
        </is>
      </c>
      <c r="E16" s="4" t="inlineStr">
        <is>
          <t xml:space="preserve"> </t>
        </is>
      </c>
      <c r="F16" s="4" t="inlineStr">
        <is>
          <t xml:space="preserve"> </t>
        </is>
      </c>
      <c r="G16" s="5" t="n">
        <v>-17274</v>
      </c>
      <c r="H16" s="4" t="inlineStr">
        <is>
          <t xml:space="preserve"> </t>
        </is>
      </c>
    </row>
    <row r="17">
      <c r="A17" s="4" t="inlineStr">
        <is>
          <t>Repurchase of common stock, shares</t>
        </is>
      </c>
      <c r="B17" s="5" t="n">
        <v>-689068</v>
      </c>
      <c r="C17" s="4" t="inlineStr">
        <is>
          <t xml:space="preserve"> </t>
        </is>
      </c>
      <c r="D17" s="5" t="n">
        <v>-689068</v>
      </c>
      <c r="E17" s="4" t="inlineStr">
        <is>
          <t xml:space="preserve"> </t>
        </is>
      </c>
      <c r="F17" s="4" t="inlineStr">
        <is>
          <t xml:space="preserve"> </t>
        </is>
      </c>
      <c r="G17" s="4" t="inlineStr">
        <is>
          <t xml:space="preserve"> </t>
        </is>
      </c>
      <c r="H17" s="4" t="inlineStr">
        <is>
          <t xml:space="preserve"> </t>
        </is>
      </c>
    </row>
    <row r="18">
      <c r="A18" s="4" t="inlineStr">
        <is>
          <t>Share-based compensation expense</t>
        </is>
      </c>
      <c r="B18" s="6" t="n">
        <v>4016</v>
      </c>
      <c r="C18" s="4" t="inlineStr">
        <is>
          <t xml:space="preserve"> </t>
        </is>
      </c>
      <c r="D18" s="4" t="inlineStr">
        <is>
          <t xml:space="preserve"> </t>
        </is>
      </c>
      <c r="E18" s="5" t="n">
        <v>4016</v>
      </c>
      <c r="F18" s="4" t="inlineStr">
        <is>
          <t xml:space="preserve"> </t>
        </is>
      </c>
      <c r="G18" s="4" t="inlineStr">
        <is>
          <t xml:space="preserve"> </t>
        </is>
      </c>
      <c r="H18" s="4" t="inlineStr">
        <is>
          <t xml:space="preserve"> </t>
        </is>
      </c>
    </row>
    <row r="19">
      <c r="A19" s="4" t="inlineStr">
        <is>
          <t>Ending balance at Sep. 30, 2022</t>
        </is>
      </c>
      <c r="B19" s="5" t="n">
        <v>747565</v>
      </c>
      <c r="C19" s="6" t="n">
        <v>0</v>
      </c>
      <c r="D19" s="6" t="n">
        <v>389</v>
      </c>
      <c r="E19" s="5" t="n">
        <v>597049</v>
      </c>
      <c r="F19" s="5" t="n">
        <v>326560</v>
      </c>
      <c r="G19" s="5" t="n">
        <v>-51535</v>
      </c>
      <c r="H19" s="5" t="n">
        <v>-124898</v>
      </c>
    </row>
    <row r="20">
      <c r="A20" s="4" t="inlineStr">
        <is>
          <t>Ending balance, shares at Sep. 30, 2022</t>
        </is>
      </c>
      <c r="B20" s="4" t="inlineStr">
        <is>
          <t xml:space="preserve"> </t>
        </is>
      </c>
      <c r="C20" s="5" t="n">
        <v>0</v>
      </c>
      <c r="D20" s="5" t="n">
        <v>37465902</v>
      </c>
      <c r="E20" s="4" t="inlineStr">
        <is>
          <t xml:space="preserve"> </t>
        </is>
      </c>
      <c r="F20" s="4" t="inlineStr">
        <is>
          <t xml:space="preserve"> </t>
        </is>
      </c>
      <c r="G20" s="4" t="inlineStr">
        <is>
          <t xml:space="preserve"> </t>
        </is>
      </c>
      <c r="H20" s="4" t="inlineStr">
        <is>
          <t xml:space="preserve"> </t>
        </is>
      </c>
    </row>
    <row r="21">
      <c r="A21" s="4" t="inlineStr">
        <is>
          <t>Beginning balance at Jun. 30, 2022</t>
        </is>
      </c>
      <c r="B21" s="5" t="n">
        <v>765161</v>
      </c>
      <c r="C21" s="6" t="n">
        <v>0</v>
      </c>
      <c r="D21" s="6" t="n">
        <v>388</v>
      </c>
      <c r="E21" s="5" t="n">
        <v>595938</v>
      </c>
      <c r="F21" s="5" t="n">
        <v>307278</v>
      </c>
      <c r="G21" s="5" t="n">
        <v>-47181</v>
      </c>
      <c r="H21" s="5" t="n">
        <v>-91262</v>
      </c>
    </row>
    <row r="22">
      <c r="A22" s="4" t="inlineStr">
        <is>
          <t>Beginning balance, shares at Jun. 30, 2022</t>
        </is>
      </c>
      <c r="B22" s="4" t="inlineStr">
        <is>
          <t xml:space="preserve"> </t>
        </is>
      </c>
      <c r="C22" s="5" t="n">
        <v>0</v>
      </c>
      <c r="D22" s="5" t="n">
        <v>37669102</v>
      </c>
      <c r="E22" s="4" t="inlineStr">
        <is>
          <t xml:space="preserve"> </t>
        </is>
      </c>
      <c r="F22" s="4" t="inlineStr">
        <is>
          <t xml:space="preserve"> </t>
        </is>
      </c>
      <c r="G22" s="4" t="inlineStr">
        <is>
          <t xml:space="preserve"> </t>
        </is>
      </c>
      <c r="H22" s="4" t="inlineStr">
        <is>
          <t xml:space="preserve"> </t>
        </is>
      </c>
    </row>
    <row r="23">
      <c r="A23" s="4" t="inlineStr">
        <is>
          <t>Net income</t>
        </is>
      </c>
      <c r="B23" s="5" t="n">
        <v>22656</v>
      </c>
      <c r="C23" s="4" t="inlineStr">
        <is>
          <t xml:space="preserve"> </t>
        </is>
      </c>
      <c r="D23" s="4" t="inlineStr">
        <is>
          <t xml:space="preserve"> </t>
        </is>
      </c>
      <c r="E23" s="4" t="inlineStr">
        <is>
          <t xml:space="preserve"> </t>
        </is>
      </c>
      <c r="F23" s="5" t="n">
        <v>22656</v>
      </c>
      <c r="G23" s="4" t="inlineStr">
        <is>
          <t xml:space="preserve"> </t>
        </is>
      </c>
      <c r="H23" s="4" t="inlineStr">
        <is>
          <t xml:space="preserve"> </t>
        </is>
      </c>
    </row>
    <row r="24">
      <c r="A24" s="4" t="inlineStr">
        <is>
          <t>Other comprehensive income (loss), net of tax</t>
        </is>
      </c>
      <c r="B24" s="5" t="n">
        <v>-33636</v>
      </c>
      <c r="C24" s="4" t="inlineStr">
        <is>
          <t xml:space="preserve"> </t>
        </is>
      </c>
      <c r="D24" s="4" t="inlineStr">
        <is>
          <t xml:space="preserve"> </t>
        </is>
      </c>
      <c r="E24" s="4" t="inlineStr">
        <is>
          <t xml:space="preserve"> </t>
        </is>
      </c>
      <c r="F24" s="4" t="inlineStr">
        <is>
          <t xml:space="preserve"> </t>
        </is>
      </c>
      <c r="G24" s="4" t="inlineStr">
        <is>
          <t xml:space="preserve"> </t>
        </is>
      </c>
      <c r="H24" s="5" t="n">
        <v>-33636</v>
      </c>
    </row>
    <row r="25">
      <c r="A25" s="4" t="inlineStr">
        <is>
          <t>Restricted stock activity, net</t>
        </is>
      </c>
      <c r="B25" s="5" t="n">
        <v>-286</v>
      </c>
      <c r="C25" s="4" t="inlineStr">
        <is>
          <t xml:space="preserve"> </t>
        </is>
      </c>
      <c r="D25" s="6" t="n">
        <v>1</v>
      </c>
      <c r="E25" s="5" t="n">
        <v>-88</v>
      </c>
      <c r="F25" s="4" t="inlineStr">
        <is>
          <t xml:space="preserve"> </t>
        </is>
      </c>
      <c r="G25" s="5" t="n">
        <v>-199</v>
      </c>
      <c r="H25" s="4" t="inlineStr">
        <is>
          <t xml:space="preserve"> </t>
        </is>
      </c>
    </row>
    <row r="26">
      <c r="A26" s="4" t="inlineStr">
        <is>
          <t>Restricted stock activity, shares</t>
        </is>
      </c>
      <c r="B26" s="4" t="inlineStr">
        <is>
          <t xml:space="preserve"> </t>
        </is>
      </c>
      <c r="C26" s="4" t="inlineStr">
        <is>
          <t xml:space="preserve"> </t>
        </is>
      </c>
      <c r="D26" s="5" t="n">
        <v>-28951</v>
      </c>
      <c r="E26" s="4" t="inlineStr">
        <is>
          <t xml:space="preserve"> </t>
        </is>
      </c>
      <c r="F26" s="4" t="inlineStr">
        <is>
          <t xml:space="preserve"> </t>
        </is>
      </c>
      <c r="G26" s="4" t="inlineStr">
        <is>
          <t xml:space="preserve"> </t>
        </is>
      </c>
      <c r="H26" s="4" t="inlineStr">
        <is>
          <t xml:space="preserve"> </t>
        </is>
      </c>
    </row>
    <row r="27">
      <c r="A27" s="4" t="inlineStr">
        <is>
          <t>Cash dividends declared on common stock</t>
        </is>
      </c>
      <c r="B27" s="5" t="n">
        <v>-3374</v>
      </c>
      <c r="C27" s="4" t="inlineStr">
        <is>
          <t xml:space="preserve"> </t>
        </is>
      </c>
      <c r="D27" s="4" t="inlineStr">
        <is>
          <t xml:space="preserve"> </t>
        </is>
      </c>
      <c r="E27" s="4" t="inlineStr">
        <is>
          <t xml:space="preserve"> </t>
        </is>
      </c>
      <c r="F27" s="5" t="n">
        <v>-3374</v>
      </c>
      <c r="G27" s="4" t="inlineStr">
        <is>
          <t xml:space="preserve"> </t>
        </is>
      </c>
      <c r="H27" s="4" t="inlineStr">
        <is>
          <t xml:space="preserve"> </t>
        </is>
      </c>
    </row>
    <row r="28">
      <c r="A28" s="4" t="inlineStr">
        <is>
          <t>Repurchase of common stock</t>
        </is>
      </c>
      <c r="B28" s="6" t="n">
        <v>-4155</v>
      </c>
      <c r="C28" s="4" t="inlineStr">
        <is>
          <t xml:space="preserve"> </t>
        </is>
      </c>
      <c r="D28" s="4" t="inlineStr">
        <is>
          <t xml:space="preserve"> </t>
        </is>
      </c>
      <c r="E28" s="4" t="inlineStr">
        <is>
          <t xml:space="preserve"> </t>
        </is>
      </c>
      <c r="F28" s="4" t="inlineStr">
        <is>
          <t xml:space="preserve"> </t>
        </is>
      </c>
      <c r="G28" s="5" t="n">
        <v>-4155</v>
      </c>
      <c r="H28" s="4" t="inlineStr">
        <is>
          <t xml:space="preserve"> </t>
        </is>
      </c>
    </row>
    <row r="29">
      <c r="A29" s="4" t="inlineStr">
        <is>
          <t>Repurchase of common stock, shares</t>
        </is>
      </c>
      <c r="B29" s="5" t="n">
        <v>-174249</v>
      </c>
      <c r="C29" s="4" t="inlineStr">
        <is>
          <t xml:space="preserve"> </t>
        </is>
      </c>
      <c r="D29" s="5" t="n">
        <v>-174249</v>
      </c>
      <c r="E29" s="4" t="inlineStr">
        <is>
          <t xml:space="preserve"> </t>
        </is>
      </c>
      <c r="F29" s="4" t="inlineStr">
        <is>
          <t xml:space="preserve"> </t>
        </is>
      </c>
      <c r="G29" s="4" t="inlineStr">
        <is>
          <t xml:space="preserve"> </t>
        </is>
      </c>
      <c r="H29" s="4" t="inlineStr">
        <is>
          <t xml:space="preserve"> </t>
        </is>
      </c>
    </row>
    <row r="30">
      <c r="A30" s="4" t="inlineStr">
        <is>
          <t>Share-based compensation expense</t>
        </is>
      </c>
      <c r="B30" s="6" t="n">
        <v>1199</v>
      </c>
      <c r="C30" s="4" t="inlineStr">
        <is>
          <t xml:space="preserve"> </t>
        </is>
      </c>
      <c r="D30" s="4" t="inlineStr">
        <is>
          <t xml:space="preserve"> </t>
        </is>
      </c>
      <c r="E30" s="5" t="n">
        <v>1199</v>
      </c>
      <c r="F30" s="4" t="inlineStr">
        <is>
          <t xml:space="preserve"> </t>
        </is>
      </c>
      <c r="G30" s="4" t="inlineStr">
        <is>
          <t xml:space="preserve"> </t>
        </is>
      </c>
      <c r="H30" s="4" t="inlineStr">
        <is>
          <t xml:space="preserve"> </t>
        </is>
      </c>
    </row>
    <row r="31">
      <c r="A31" s="4" t="inlineStr">
        <is>
          <t>Ending balance at Sep. 30, 2022</t>
        </is>
      </c>
      <c r="B31" s="5" t="n">
        <v>747565</v>
      </c>
      <c r="C31" s="6" t="n">
        <v>0</v>
      </c>
      <c r="D31" s="6" t="n">
        <v>389</v>
      </c>
      <c r="E31" s="5" t="n">
        <v>597049</v>
      </c>
      <c r="F31" s="5" t="n">
        <v>326560</v>
      </c>
      <c r="G31" s="5" t="n">
        <v>-51535</v>
      </c>
      <c r="H31" s="5" t="n">
        <v>-124898</v>
      </c>
    </row>
    <row r="32">
      <c r="A32" s="4" t="inlineStr">
        <is>
          <t>Ending balance, shares at Sep. 30, 2022</t>
        </is>
      </c>
      <c r="B32" s="4" t="inlineStr">
        <is>
          <t xml:space="preserve"> </t>
        </is>
      </c>
      <c r="C32" s="5" t="n">
        <v>0</v>
      </c>
      <c r="D32" s="5" t="n">
        <v>37465902</v>
      </c>
      <c r="E32" s="4" t="inlineStr">
        <is>
          <t xml:space="preserve"> </t>
        </is>
      </c>
      <c r="F32" s="4" t="inlineStr">
        <is>
          <t xml:space="preserve"> </t>
        </is>
      </c>
      <c r="G32" s="4" t="inlineStr">
        <is>
          <t xml:space="preserve"> </t>
        </is>
      </c>
      <c r="H32" s="4" t="inlineStr">
        <is>
          <t xml:space="preserve"> </t>
        </is>
      </c>
    </row>
    <row r="33">
      <c r="A33" s="4" t="inlineStr">
        <is>
          <t>Beginning balance at Dec. 31, 2022</t>
        </is>
      </c>
      <c r="B33" s="5" t="n">
        <v>765816</v>
      </c>
      <c r="C33" s="4" t="inlineStr">
        <is>
          <t xml:space="preserve"> </t>
        </is>
      </c>
      <c r="D33" s="6" t="n">
        <v>389</v>
      </c>
      <c r="E33" s="5" t="n">
        <v>598297</v>
      </c>
      <c r="F33" s="5" t="n">
        <v>335794</v>
      </c>
      <c r="G33" s="5" t="n">
        <v>-51114</v>
      </c>
      <c r="H33" s="5" t="n">
        <v>-117550</v>
      </c>
    </row>
    <row r="34">
      <c r="A34" s="4" t="inlineStr">
        <is>
          <t>Beginning balance, shares at Dec. 31, 2022</t>
        </is>
      </c>
      <c r="B34" s="4" t="inlineStr">
        <is>
          <t xml:space="preserve"> </t>
        </is>
      </c>
      <c r="C34" s="4" t="inlineStr">
        <is>
          <t xml:space="preserve"> </t>
        </is>
      </c>
      <c r="D34" s="5" t="n">
        <v>37492775</v>
      </c>
      <c r="E34" s="4" t="inlineStr">
        <is>
          <t xml:space="preserve"> </t>
        </is>
      </c>
      <c r="F34" s="4" t="inlineStr">
        <is>
          <t xml:space="preserve"> </t>
        </is>
      </c>
      <c r="G34" s="4" t="inlineStr">
        <is>
          <t xml:space="preserve"> </t>
        </is>
      </c>
      <c r="H34" s="4" t="inlineStr">
        <is>
          <t xml:space="preserve"> </t>
        </is>
      </c>
    </row>
    <row r="35">
      <c r="A35" s="4" t="inlineStr">
        <is>
          <t>Net income</t>
        </is>
      </c>
      <c r="B35" s="5" t="n">
        <v>78274</v>
      </c>
      <c r="C35" s="4" t="inlineStr">
        <is>
          <t xml:space="preserve"> </t>
        </is>
      </c>
      <c r="D35" s="4" t="inlineStr">
        <is>
          <t xml:space="preserve"> </t>
        </is>
      </c>
      <c r="E35" s="4" t="inlineStr">
        <is>
          <t xml:space="preserve"> </t>
        </is>
      </c>
      <c r="F35" s="5" t="n">
        <v>78274</v>
      </c>
      <c r="G35" s="4" t="inlineStr">
        <is>
          <t xml:space="preserve"> </t>
        </is>
      </c>
      <c r="H35" s="4" t="inlineStr">
        <is>
          <t xml:space="preserve"> </t>
        </is>
      </c>
    </row>
    <row r="36">
      <c r="A36" s="4" t="inlineStr">
        <is>
          <t>Other comprehensive income (loss), net of tax</t>
        </is>
      </c>
      <c r="B36" s="5" t="n">
        <v>-24609</v>
      </c>
      <c r="C36" s="4" t="inlineStr">
        <is>
          <t xml:space="preserve"> </t>
        </is>
      </c>
      <c r="D36" s="4" t="inlineStr">
        <is>
          <t xml:space="preserve"> </t>
        </is>
      </c>
      <c r="E36" s="4" t="inlineStr">
        <is>
          <t xml:space="preserve"> </t>
        </is>
      </c>
      <c r="F36" s="4" t="inlineStr">
        <is>
          <t xml:space="preserve"> </t>
        </is>
      </c>
      <c r="G36" s="4" t="inlineStr">
        <is>
          <t xml:space="preserve"> </t>
        </is>
      </c>
      <c r="H36" s="5" t="n">
        <v>-24609</v>
      </c>
    </row>
    <row r="37">
      <c r="A37" s="4" t="inlineStr">
        <is>
          <t>Issuance of common stock upon exercise of stock options, net</t>
        </is>
      </c>
      <c r="B37" s="5" t="n">
        <v>347</v>
      </c>
      <c r="C37" s="4" t="inlineStr">
        <is>
          <t xml:space="preserve"> </t>
        </is>
      </c>
      <c r="D37" s="4" t="inlineStr">
        <is>
          <t xml:space="preserve"> </t>
        </is>
      </c>
      <c r="E37" s="5" t="n">
        <v>347</v>
      </c>
      <c r="F37" s="4" t="inlineStr">
        <is>
          <t xml:space="preserve"> </t>
        </is>
      </c>
      <c r="G37" s="4" t="inlineStr">
        <is>
          <t xml:space="preserve"> </t>
        </is>
      </c>
      <c r="H37" s="4" t="inlineStr">
        <is>
          <t xml:space="preserve"> </t>
        </is>
      </c>
    </row>
    <row r="38">
      <c r="A38" s="4" t="inlineStr">
        <is>
          <t>Issuance of common stock upon exercise of stock options, net shares</t>
        </is>
      </c>
      <c r="B38" s="4" t="inlineStr">
        <is>
          <t xml:space="preserve"> </t>
        </is>
      </c>
      <c r="C38" s="4" t="inlineStr">
        <is>
          <t xml:space="preserve"> </t>
        </is>
      </c>
      <c r="D38" s="5" t="n">
        <v>29766</v>
      </c>
      <c r="E38" s="4" t="inlineStr">
        <is>
          <t xml:space="preserve"> </t>
        </is>
      </c>
      <c r="F38" s="4" t="inlineStr">
        <is>
          <t xml:space="preserve"> </t>
        </is>
      </c>
      <c r="G38" s="4" t="inlineStr">
        <is>
          <t xml:space="preserve"> </t>
        </is>
      </c>
      <c r="H38" s="4" t="inlineStr">
        <is>
          <t xml:space="preserve"> </t>
        </is>
      </c>
    </row>
    <row r="39">
      <c r="A39" s="4" t="inlineStr">
        <is>
          <t>Issuance of common stock due to business combination,net of issuance costs</t>
        </is>
      </c>
      <c r="B39" s="5" t="n">
        <v>107017</v>
      </c>
      <c r="C39" s="4" t="inlineStr">
        <is>
          <t xml:space="preserve"> </t>
        </is>
      </c>
      <c r="D39" s="6" t="n">
        <v>59</v>
      </c>
      <c r="E39" s="5" t="n">
        <v>106958</v>
      </c>
      <c r="F39" s="4" t="inlineStr">
        <is>
          <t xml:space="preserve"> </t>
        </is>
      </c>
      <c r="G39" s="4" t="inlineStr">
        <is>
          <t xml:space="preserve"> </t>
        </is>
      </c>
      <c r="H39" s="4" t="inlineStr">
        <is>
          <t xml:space="preserve"> </t>
        </is>
      </c>
    </row>
    <row r="40">
      <c r="A40" s="4" t="inlineStr">
        <is>
          <t>Issuance of common stock due to business combination, net of issuance costs, shares</t>
        </is>
      </c>
      <c r="B40" s="4" t="inlineStr">
        <is>
          <t xml:space="preserve"> </t>
        </is>
      </c>
      <c r="C40" s="4" t="inlineStr">
        <is>
          <t xml:space="preserve"> </t>
        </is>
      </c>
      <c r="D40" s="5" t="n">
        <v>5932323</v>
      </c>
      <c r="E40" s="4" t="inlineStr">
        <is>
          <t xml:space="preserve"> </t>
        </is>
      </c>
      <c r="F40" s="4" t="inlineStr">
        <is>
          <t xml:space="preserve"> </t>
        </is>
      </c>
      <c r="G40" s="4" t="inlineStr">
        <is>
          <t xml:space="preserve"> </t>
        </is>
      </c>
      <c r="H40" s="4" t="inlineStr">
        <is>
          <t xml:space="preserve"> </t>
        </is>
      </c>
    </row>
    <row r="41">
      <c r="A41" s="4" t="inlineStr">
        <is>
          <t>Restricted stock activity, net</t>
        </is>
      </c>
      <c r="B41" s="5" t="n">
        <v>-1830</v>
      </c>
      <c r="C41" s="4" t="inlineStr">
        <is>
          <t xml:space="preserve"> </t>
        </is>
      </c>
      <c r="D41" s="6" t="n">
        <v>2</v>
      </c>
      <c r="E41" s="5" t="n">
        <v>-1909</v>
      </c>
      <c r="F41" s="4" t="inlineStr">
        <is>
          <t xml:space="preserve"> </t>
        </is>
      </c>
      <c r="G41" s="5" t="n">
        <v>77</v>
      </c>
      <c r="H41" s="4" t="inlineStr">
        <is>
          <t xml:space="preserve"> </t>
        </is>
      </c>
    </row>
    <row r="42">
      <c r="A42" s="4" t="inlineStr">
        <is>
          <t>Restricted stock activity, shares</t>
        </is>
      </c>
      <c r="B42" s="4" t="inlineStr">
        <is>
          <t xml:space="preserve"> </t>
        </is>
      </c>
      <c r="C42" s="4" t="inlineStr">
        <is>
          <t xml:space="preserve"> </t>
        </is>
      </c>
      <c r="D42" s="5" t="n">
        <v>225217</v>
      </c>
      <c r="E42" s="4" t="inlineStr">
        <is>
          <t xml:space="preserve"> </t>
        </is>
      </c>
      <c r="F42" s="4" t="inlineStr">
        <is>
          <t xml:space="preserve"> </t>
        </is>
      </c>
      <c r="G42" s="4" t="inlineStr">
        <is>
          <t xml:space="preserve"> </t>
        </is>
      </c>
      <c r="H42" s="4" t="inlineStr">
        <is>
          <t xml:space="preserve"> </t>
        </is>
      </c>
    </row>
    <row r="43">
      <c r="A43" s="4" t="inlineStr">
        <is>
          <t>Issuance of common stock in connection with employee stock purchase plan</t>
        </is>
      </c>
      <c r="B43" s="5" t="n">
        <v>708</v>
      </c>
      <c r="C43" s="4" t="inlineStr">
        <is>
          <t xml:space="preserve"> </t>
        </is>
      </c>
      <c r="D43" s="4" t="inlineStr">
        <is>
          <t xml:space="preserve"> </t>
        </is>
      </c>
      <c r="E43" s="4" t="inlineStr">
        <is>
          <t xml:space="preserve"> </t>
        </is>
      </c>
      <c r="F43" s="4" t="inlineStr">
        <is>
          <t xml:space="preserve"> </t>
        </is>
      </c>
      <c r="G43" s="5" t="n">
        <v>708</v>
      </c>
      <c r="H43" s="4" t="inlineStr">
        <is>
          <t xml:space="preserve"> </t>
        </is>
      </c>
    </row>
    <row r="44">
      <c r="A44" s="4" t="inlineStr">
        <is>
          <t>Issuance of common stock in connection with employee stock purchase plan, shares</t>
        </is>
      </c>
      <c r="B44" s="4" t="inlineStr">
        <is>
          <t xml:space="preserve"> </t>
        </is>
      </c>
      <c r="C44" s="4" t="inlineStr">
        <is>
          <t xml:space="preserve"> </t>
        </is>
      </c>
      <c r="D44" s="5" t="n">
        <v>39122</v>
      </c>
      <c r="E44" s="4" t="inlineStr">
        <is>
          <t xml:space="preserve"> </t>
        </is>
      </c>
      <c r="F44" s="4" t="inlineStr">
        <is>
          <t xml:space="preserve"> </t>
        </is>
      </c>
      <c r="G44" s="4" t="inlineStr">
        <is>
          <t xml:space="preserve"> </t>
        </is>
      </c>
      <c r="H44" s="4" t="inlineStr">
        <is>
          <t xml:space="preserve"> </t>
        </is>
      </c>
    </row>
    <row r="45">
      <c r="A45" s="4" t="inlineStr">
        <is>
          <t>Cash dividends declared on common stock</t>
        </is>
      </c>
      <c r="B45" s="6" t="n">
        <v>-10700</v>
      </c>
      <c r="C45" s="4" t="inlineStr">
        <is>
          <t xml:space="preserve"> </t>
        </is>
      </c>
      <c r="D45" s="4" t="inlineStr">
        <is>
          <t xml:space="preserve"> </t>
        </is>
      </c>
      <c r="E45" s="4" t="inlineStr">
        <is>
          <t xml:space="preserve"> </t>
        </is>
      </c>
      <c r="F45" s="5" t="n">
        <v>-10700</v>
      </c>
      <c r="G45" s="4" t="inlineStr">
        <is>
          <t xml:space="preserve"> </t>
        </is>
      </c>
      <c r="H45" s="4" t="inlineStr">
        <is>
          <t xml:space="preserve"> </t>
        </is>
      </c>
    </row>
    <row r="46">
      <c r="A46" s="4" t="inlineStr">
        <is>
          <t>Repurchase of common stock, shares</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expense</t>
        </is>
      </c>
      <c r="B47" s="6" t="n">
        <v>4922</v>
      </c>
      <c r="C47" s="4" t="inlineStr">
        <is>
          <t xml:space="preserve"> </t>
        </is>
      </c>
      <c r="D47" s="4" t="inlineStr">
        <is>
          <t xml:space="preserve"> </t>
        </is>
      </c>
      <c r="E47" s="5" t="n">
        <v>4922</v>
      </c>
      <c r="F47" s="4" t="inlineStr">
        <is>
          <t xml:space="preserve"> </t>
        </is>
      </c>
      <c r="G47" s="4" t="inlineStr">
        <is>
          <t xml:space="preserve"> </t>
        </is>
      </c>
      <c r="H47" s="4" t="inlineStr">
        <is>
          <t xml:space="preserve"> </t>
        </is>
      </c>
    </row>
    <row r="48">
      <c r="A48" s="4" t="inlineStr">
        <is>
          <t>Ending balance at Sep. 30, 2023</t>
        </is>
      </c>
      <c r="B48" s="5" t="n">
        <v>919945</v>
      </c>
      <c r="C48" s="4" t="inlineStr">
        <is>
          <t xml:space="preserve"> </t>
        </is>
      </c>
      <c r="D48" s="6" t="n">
        <v>450</v>
      </c>
      <c r="E48" s="5" t="n">
        <v>708615</v>
      </c>
      <c r="F48" s="5" t="n">
        <v>403368</v>
      </c>
      <c r="G48" s="5" t="n">
        <v>-50329</v>
      </c>
      <c r="H48" s="5" t="n">
        <v>-142159</v>
      </c>
    </row>
    <row r="49">
      <c r="A49" s="4" t="inlineStr">
        <is>
          <t>Ending balance, shares at Sep. 30, 2023</t>
        </is>
      </c>
      <c r="B49" s="4" t="inlineStr">
        <is>
          <t xml:space="preserve"> </t>
        </is>
      </c>
      <c r="C49" s="4" t="inlineStr">
        <is>
          <t xml:space="preserve"> </t>
        </is>
      </c>
      <c r="D49" s="5" t="n">
        <v>43719203</v>
      </c>
      <c r="E49" s="4" t="inlineStr">
        <is>
          <t xml:space="preserve"> </t>
        </is>
      </c>
      <c r="F49" s="4" t="inlineStr">
        <is>
          <t xml:space="preserve"> </t>
        </is>
      </c>
      <c r="G49" s="4" t="inlineStr">
        <is>
          <t xml:space="preserve"> </t>
        </is>
      </c>
      <c r="H49" s="4" t="inlineStr">
        <is>
          <t xml:space="preserve"> </t>
        </is>
      </c>
    </row>
    <row r="50">
      <c r="A50" s="4" t="inlineStr">
        <is>
          <t>Beginning balance at Jun. 30, 2023</t>
        </is>
      </c>
      <c r="B50" s="5" t="n">
        <v>813942</v>
      </c>
      <c r="C50" s="4" t="inlineStr">
        <is>
          <t xml:space="preserve"> </t>
        </is>
      </c>
      <c r="D50" s="6" t="n">
        <v>391</v>
      </c>
      <c r="E50" s="5" t="n">
        <v>599718</v>
      </c>
      <c r="F50" s="5" t="n">
        <v>379078</v>
      </c>
      <c r="G50" s="5" t="n">
        <v>-50383</v>
      </c>
      <c r="H50" s="5" t="n">
        <v>-114862</v>
      </c>
    </row>
    <row r="51">
      <c r="A51" s="4" t="inlineStr">
        <is>
          <t>Beginning balance, shares at Jun. 30, 2023</t>
        </is>
      </c>
      <c r="B51" s="4" t="inlineStr">
        <is>
          <t xml:space="preserve"> </t>
        </is>
      </c>
      <c r="C51" s="4" t="inlineStr">
        <is>
          <t xml:space="preserve"> </t>
        </is>
      </c>
      <c r="D51" s="5" t="n">
        <v>37752002</v>
      </c>
      <c r="E51" s="4" t="inlineStr">
        <is>
          <t xml:space="preserve"> </t>
        </is>
      </c>
      <c r="F51" s="4" t="inlineStr">
        <is>
          <t xml:space="preserve"> </t>
        </is>
      </c>
      <c r="G51" s="4" t="inlineStr">
        <is>
          <t xml:space="preserve"> </t>
        </is>
      </c>
      <c r="H51" s="4" t="inlineStr">
        <is>
          <t xml:space="preserve"> </t>
        </is>
      </c>
    </row>
    <row r="52">
      <c r="A52" s="4" t="inlineStr">
        <is>
          <t>Net income</t>
        </is>
      </c>
      <c r="B52" s="5" t="n">
        <v>28222</v>
      </c>
      <c r="C52" s="4" t="inlineStr">
        <is>
          <t xml:space="preserve"> </t>
        </is>
      </c>
      <c r="D52" s="4" t="inlineStr">
        <is>
          <t xml:space="preserve"> </t>
        </is>
      </c>
      <c r="E52" s="4" t="inlineStr">
        <is>
          <t xml:space="preserve"> </t>
        </is>
      </c>
      <c r="F52" s="5" t="n">
        <v>28222</v>
      </c>
      <c r="G52" s="4" t="inlineStr">
        <is>
          <t xml:space="preserve"> </t>
        </is>
      </c>
      <c r="H52" s="4" t="inlineStr">
        <is>
          <t xml:space="preserve"> </t>
        </is>
      </c>
    </row>
    <row r="53">
      <c r="A53" s="4" t="inlineStr">
        <is>
          <t>Other comprehensive income (loss), net of tax</t>
        </is>
      </c>
      <c r="B53" s="5" t="n">
        <v>-27297</v>
      </c>
      <c r="C53" s="4" t="inlineStr">
        <is>
          <t xml:space="preserve"> </t>
        </is>
      </c>
      <c r="D53" s="4" t="inlineStr">
        <is>
          <t xml:space="preserve"> </t>
        </is>
      </c>
      <c r="E53" s="4" t="inlineStr">
        <is>
          <t xml:space="preserve"> </t>
        </is>
      </c>
      <c r="F53" s="4" t="inlineStr">
        <is>
          <t xml:space="preserve"> </t>
        </is>
      </c>
      <c r="G53" s="4" t="inlineStr">
        <is>
          <t xml:space="preserve"> </t>
        </is>
      </c>
      <c r="H53" s="5" t="n">
        <v>-27297</v>
      </c>
    </row>
    <row r="54">
      <c r="A54" s="4" t="inlineStr">
        <is>
          <t>Issuance of common stock upon exercise of stock options, net</t>
        </is>
      </c>
      <c r="B54" s="5" t="n">
        <v>347</v>
      </c>
      <c r="C54" s="4" t="inlineStr">
        <is>
          <t xml:space="preserve"> </t>
        </is>
      </c>
      <c r="D54" s="4" t="inlineStr">
        <is>
          <t xml:space="preserve"> </t>
        </is>
      </c>
      <c r="E54" s="5" t="n">
        <v>347</v>
      </c>
      <c r="F54" s="4" t="inlineStr">
        <is>
          <t xml:space="preserve"> </t>
        </is>
      </c>
      <c r="G54" s="4" t="inlineStr">
        <is>
          <t xml:space="preserve"> </t>
        </is>
      </c>
      <c r="H54" s="4" t="inlineStr">
        <is>
          <t xml:space="preserve"> </t>
        </is>
      </c>
    </row>
    <row r="55">
      <c r="A55" s="4" t="inlineStr">
        <is>
          <t>Issuance of common stock upon exercise of stock options, net shares</t>
        </is>
      </c>
      <c r="B55" s="4" t="inlineStr">
        <is>
          <t xml:space="preserve"> </t>
        </is>
      </c>
      <c r="C55" s="4" t="inlineStr">
        <is>
          <t xml:space="preserve"> </t>
        </is>
      </c>
      <c r="D55" s="5" t="n">
        <v>29766</v>
      </c>
      <c r="E55" s="4" t="inlineStr">
        <is>
          <t xml:space="preserve"> </t>
        </is>
      </c>
      <c r="F55" s="4" t="inlineStr">
        <is>
          <t xml:space="preserve"> </t>
        </is>
      </c>
      <c r="G55" s="4" t="inlineStr">
        <is>
          <t xml:space="preserve"> </t>
        </is>
      </c>
      <c r="H55" s="4" t="inlineStr">
        <is>
          <t xml:space="preserve"> </t>
        </is>
      </c>
    </row>
    <row r="56">
      <c r="A56" s="4" t="inlineStr">
        <is>
          <t>Issuance of common stock due to business combination,net of issuance costs</t>
        </is>
      </c>
      <c r="B56" s="5" t="n">
        <v>107017</v>
      </c>
      <c r="C56" s="4" t="inlineStr">
        <is>
          <t xml:space="preserve"> </t>
        </is>
      </c>
      <c r="D56" s="6" t="n">
        <v>59</v>
      </c>
      <c r="E56" s="5" t="n">
        <v>106958</v>
      </c>
      <c r="F56" s="4" t="inlineStr">
        <is>
          <t xml:space="preserve"> </t>
        </is>
      </c>
      <c r="G56" s="4" t="inlineStr">
        <is>
          <t xml:space="preserve"> </t>
        </is>
      </c>
      <c r="H56" s="4" t="inlineStr">
        <is>
          <t xml:space="preserve"> </t>
        </is>
      </c>
    </row>
    <row r="57">
      <c r="A57" s="4" t="inlineStr">
        <is>
          <t>Issuance of common stock due to business combination, net of issuance costs, shares</t>
        </is>
      </c>
      <c r="B57" s="4" t="inlineStr">
        <is>
          <t xml:space="preserve"> </t>
        </is>
      </c>
      <c r="C57" s="4" t="inlineStr">
        <is>
          <t xml:space="preserve"> </t>
        </is>
      </c>
      <c r="D57" s="5" t="n">
        <v>5932323</v>
      </c>
      <c r="E57" s="4" t="inlineStr">
        <is>
          <t xml:space="preserve"> </t>
        </is>
      </c>
      <c r="F57" s="4" t="inlineStr">
        <is>
          <t xml:space="preserve"> </t>
        </is>
      </c>
      <c r="G57" s="4" t="inlineStr">
        <is>
          <t xml:space="preserve"> </t>
        </is>
      </c>
      <c r="H57" s="4" t="inlineStr">
        <is>
          <t xml:space="preserve"> </t>
        </is>
      </c>
    </row>
    <row r="58">
      <c r="A58" s="4" t="inlineStr">
        <is>
          <t>Restricted stock activity, net</t>
        </is>
      </c>
      <c r="B58" s="5" t="n">
        <v>-59</v>
      </c>
      <c r="C58" s="4" t="inlineStr">
        <is>
          <t xml:space="preserve"> </t>
        </is>
      </c>
      <c r="D58" s="4" t="inlineStr">
        <is>
          <t xml:space="preserve"> </t>
        </is>
      </c>
      <c r="E58" s="5" t="n">
        <v>-113</v>
      </c>
      <c r="F58" s="4" t="inlineStr">
        <is>
          <t xml:space="preserve"> </t>
        </is>
      </c>
      <c r="G58" s="5" t="n">
        <v>54</v>
      </c>
      <c r="H58" s="4" t="inlineStr">
        <is>
          <t xml:space="preserve"> </t>
        </is>
      </c>
    </row>
    <row r="59">
      <c r="A59" s="4" t="inlineStr">
        <is>
          <t>Restricted stock activity, shares</t>
        </is>
      </c>
      <c r="B59" s="4" t="inlineStr">
        <is>
          <t xml:space="preserve"> </t>
        </is>
      </c>
      <c r="C59" s="4" t="inlineStr">
        <is>
          <t xml:space="preserve"> </t>
        </is>
      </c>
      <c r="D59" s="5" t="n">
        <v>5112</v>
      </c>
      <c r="E59" s="4" t="inlineStr">
        <is>
          <t xml:space="preserve"> </t>
        </is>
      </c>
      <c r="F59" s="4" t="inlineStr">
        <is>
          <t xml:space="preserve"> </t>
        </is>
      </c>
      <c r="G59" s="4" t="inlineStr">
        <is>
          <t xml:space="preserve"> </t>
        </is>
      </c>
      <c r="H59" s="4" t="inlineStr">
        <is>
          <t xml:space="preserve"> </t>
        </is>
      </c>
    </row>
    <row r="60">
      <c r="A60" s="4" t="inlineStr">
        <is>
          <t>Cash dividends declared on common stock</t>
        </is>
      </c>
      <c r="B60" s="6" t="n">
        <v>-3932</v>
      </c>
      <c r="C60" s="4" t="inlineStr">
        <is>
          <t xml:space="preserve"> </t>
        </is>
      </c>
      <c r="D60" s="4" t="inlineStr">
        <is>
          <t xml:space="preserve"> </t>
        </is>
      </c>
      <c r="E60" s="4" t="inlineStr">
        <is>
          <t xml:space="preserve"> </t>
        </is>
      </c>
      <c r="F60" s="5" t="n">
        <v>-3932</v>
      </c>
      <c r="G60" s="4" t="inlineStr">
        <is>
          <t xml:space="preserve"> </t>
        </is>
      </c>
      <c r="H60" s="4" t="inlineStr">
        <is>
          <t xml:space="preserve"> </t>
        </is>
      </c>
    </row>
    <row r="61">
      <c r="A61" s="4" t="inlineStr">
        <is>
          <t>Repurchase of common stock, shares</t>
        </is>
      </c>
      <c r="B61" s="5" t="n">
        <v>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expense</t>
        </is>
      </c>
      <c r="B62" s="6" t="n">
        <v>1705</v>
      </c>
      <c r="C62" s="4" t="inlineStr">
        <is>
          <t xml:space="preserve"> </t>
        </is>
      </c>
      <c r="D62" s="4" t="inlineStr">
        <is>
          <t xml:space="preserve"> </t>
        </is>
      </c>
      <c r="E62" s="5" t="n">
        <v>1705</v>
      </c>
      <c r="F62" s="4" t="inlineStr">
        <is>
          <t xml:space="preserve"> </t>
        </is>
      </c>
      <c r="G62" s="4" t="inlineStr">
        <is>
          <t xml:space="preserve"> </t>
        </is>
      </c>
      <c r="H62" s="4" t="inlineStr">
        <is>
          <t xml:space="preserve"> </t>
        </is>
      </c>
    </row>
    <row r="63">
      <c r="A63" s="4" t="inlineStr">
        <is>
          <t>Ending balance at Sep. 30, 2023</t>
        </is>
      </c>
      <c r="B63" s="6" t="n">
        <v>919945</v>
      </c>
      <c r="C63" s="4" t="inlineStr">
        <is>
          <t xml:space="preserve"> </t>
        </is>
      </c>
      <c r="D63" s="6" t="n">
        <v>450</v>
      </c>
      <c r="E63" s="6" t="n">
        <v>708615</v>
      </c>
      <c r="F63" s="6" t="n">
        <v>403368</v>
      </c>
      <c r="G63" s="6" t="n">
        <v>-50329</v>
      </c>
      <c r="H63" s="6" t="n">
        <v>-142159</v>
      </c>
    </row>
    <row r="64">
      <c r="A64" s="4" t="inlineStr">
        <is>
          <t>Ending balance, shares at Sep. 30, 2023</t>
        </is>
      </c>
      <c r="B64" s="4" t="inlineStr">
        <is>
          <t xml:space="preserve"> </t>
        </is>
      </c>
      <c r="C64" s="4" t="inlineStr">
        <is>
          <t xml:space="preserve"> </t>
        </is>
      </c>
      <c r="D64" s="5" t="n">
        <v>43719203</v>
      </c>
      <c r="E64" s="4" t="inlineStr">
        <is>
          <t xml:space="preserve"> </t>
        </is>
      </c>
      <c r="F64" s="4" t="inlineStr">
        <is>
          <t xml:space="preserve"> </t>
        </is>
      </c>
      <c r="G64" s="4" t="inlineStr">
        <is>
          <t xml:space="preserve"> </t>
        </is>
      </c>
      <c r="H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ummary of Proceeds From Sales of Securities Available-for-sale and Associated Gains and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Securities, Available-for-Sale, Realized Gain (Loss) [Abstract]</t>
        </is>
      </c>
      <c r="B3" s="4" t="inlineStr">
        <is>
          <t xml:space="preserve"> </t>
        </is>
      </c>
      <c r="C3" s="4" t="inlineStr">
        <is>
          <t xml:space="preserve"> </t>
        </is>
      </c>
      <c r="D3" s="4" t="inlineStr">
        <is>
          <t xml:space="preserve"> </t>
        </is>
      </c>
      <c r="E3" s="4" t="inlineStr">
        <is>
          <t xml:space="preserve"> </t>
        </is>
      </c>
    </row>
    <row r="4">
      <c r="A4" s="4" t="inlineStr">
        <is>
          <t>Proceeds</t>
        </is>
      </c>
      <c r="B4" s="6" t="n">
        <v>163649</v>
      </c>
      <c r="C4" s="6" t="n">
        <v>10287</v>
      </c>
      <c r="D4" s="6" t="n">
        <v>163649</v>
      </c>
      <c r="E4" s="6" t="n">
        <v>23293</v>
      </c>
    </row>
    <row r="5">
      <c r="A5" s="4" t="inlineStr">
        <is>
          <t>Gross gains</t>
        </is>
      </c>
      <c r="B5" s="5" t="n">
        <v>0</v>
      </c>
      <c r="C5" s="5" t="n">
        <v>38</v>
      </c>
      <c r="D5" s="5" t="n">
        <v>0</v>
      </c>
      <c r="E5" s="5" t="n">
        <v>100</v>
      </c>
    </row>
    <row r="6">
      <c r="A6" s="4" t="inlineStr">
        <is>
          <t>Gross losses</t>
        </is>
      </c>
      <c r="B6" s="6" t="n">
        <v>0</v>
      </c>
      <c r="C6" s="6" t="n">
        <v>40</v>
      </c>
      <c r="D6" s="6" t="n">
        <v>0</v>
      </c>
      <c r="E6" s="6" t="n">
        <v>5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Sep. 30, 2023</t>
        </is>
      </c>
      <c r="C1" s="2" t="inlineStr">
        <is>
          <t>Dec. 31, 2022</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6" t="n">
        <v>550</v>
      </c>
      <c r="C3" s="4" t="inlineStr">
        <is>
          <t xml:space="preserve"> </t>
        </is>
      </c>
    </row>
    <row r="4">
      <c r="A4" s="4" t="inlineStr">
        <is>
          <t>Available-for-sale Securities, Due from one to five years, Amortized Cost</t>
        </is>
      </c>
      <c r="B4" s="5" t="n">
        <v>124265</v>
      </c>
      <c r="C4" s="4" t="inlineStr">
        <is>
          <t xml:space="preserve"> </t>
        </is>
      </c>
    </row>
    <row r="5">
      <c r="A5" s="4" t="inlineStr">
        <is>
          <t>Available-for-sale Securities, Due from five to ten years, Amortized Cost</t>
        </is>
      </c>
      <c r="B5" s="5" t="n">
        <v>180997</v>
      </c>
      <c r="C5" s="4" t="inlineStr">
        <is>
          <t xml:space="preserve"> </t>
        </is>
      </c>
    </row>
    <row r="6">
      <c r="A6" s="4" t="inlineStr">
        <is>
          <t>Available-for-sale Securities, Due after ten years, Amortized Cost</t>
        </is>
      </c>
      <c r="B6" s="5" t="n">
        <v>48352</v>
      </c>
      <c r="C6" s="4" t="inlineStr">
        <is>
          <t xml:space="preserve"> </t>
        </is>
      </c>
    </row>
    <row r="7">
      <c r="A7" s="4" t="inlineStr">
        <is>
          <t>Available-for-sale Securities, Not due at single maturity, Amortized Cost</t>
        </is>
      </c>
      <c r="B7" s="5" t="n">
        <v>1058427</v>
      </c>
      <c r="C7" s="4" t="inlineStr">
        <is>
          <t xml:space="preserve"> </t>
        </is>
      </c>
    </row>
    <row r="8">
      <c r="A8" s="4" t="inlineStr">
        <is>
          <t>Available-for-sale Securities, Amortized Cost</t>
        </is>
      </c>
      <c r="B8" s="5" t="n">
        <v>1480394</v>
      </c>
      <c r="C8" s="6" t="n">
        <v>1378343</v>
      </c>
    </row>
    <row r="9">
      <c r="A9" s="3" t="inlineStr">
        <is>
          <t>Held-to-maturity Securities Debt Maturities, Amortized Cost [Abstract]</t>
        </is>
      </c>
      <c r="B9" s="4" t="inlineStr">
        <is>
          <t xml:space="preserve"> </t>
        </is>
      </c>
      <c r="C9" s="4" t="inlineStr">
        <is>
          <t xml:space="preserve"> </t>
        </is>
      </c>
    </row>
    <row r="10">
      <c r="A10" s="4" t="inlineStr">
        <is>
          <t>Held-to-maturity Securities, Due in one year or less, Amortized Cost</t>
        </is>
      </c>
      <c r="B10" s="5" t="n">
        <v>68353</v>
      </c>
      <c r="C10" s="4" t="inlineStr">
        <is>
          <t xml:space="preserve"> </t>
        </is>
      </c>
    </row>
    <row r="11">
      <c r="A11" s="4" t="inlineStr">
        <is>
          <t>Held-to-maturity Securities, Due from one to five years, Amortized Cost</t>
        </is>
      </c>
      <c r="B11" s="5" t="n">
        <v>607</v>
      </c>
      <c r="C11" s="4" t="inlineStr">
        <is>
          <t xml:space="preserve"> </t>
        </is>
      </c>
    </row>
    <row r="12">
      <c r="A12" s="4" t="inlineStr">
        <is>
          <t>Held-to-maturity Securities, Amortized Cost</t>
        </is>
      </c>
      <c r="B12" s="5" t="n">
        <v>1157</v>
      </c>
      <c r="C12" s="5" t="n">
        <v>2705</v>
      </c>
    </row>
    <row r="13">
      <c r="A13" s="3" t="inlineStr">
        <is>
          <t>Available-for-sale Securities Debt Maturities, Fair Value [Abstract]</t>
        </is>
      </c>
      <c r="B13" s="4" t="inlineStr">
        <is>
          <t xml:space="preserve"> </t>
        </is>
      </c>
      <c r="C13" s="4" t="inlineStr">
        <is>
          <t xml:space="preserve"> </t>
        </is>
      </c>
    </row>
    <row r="14">
      <c r="A14" s="4" t="inlineStr">
        <is>
          <t>Available-for-sale Securities, Due in one year or less, Fair Value</t>
        </is>
      </c>
      <c r="B14" s="5" t="n">
        <v>542</v>
      </c>
      <c r="C14" s="4" t="inlineStr">
        <is>
          <t xml:space="preserve"> </t>
        </is>
      </c>
    </row>
    <row r="15">
      <c r="A15" s="4" t="inlineStr">
        <is>
          <t>Available-for-sale Securities, Due from one to five years, Fair Value</t>
        </is>
      </c>
      <c r="B15" s="5" t="n">
        <v>116033</v>
      </c>
      <c r="C15" s="4" t="inlineStr">
        <is>
          <t xml:space="preserve"> </t>
        </is>
      </c>
    </row>
    <row r="16">
      <c r="A16" s="4" t="inlineStr">
        <is>
          <t>Available-for-sale Securities, Due from five to ten years, Fair Value</t>
        </is>
      </c>
      <c r="B16" s="5" t="n">
        <v>156247</v>
      </c>
      <c r="C16" s="4" t="inlineStr">
        <is>
          <t xml:space="preserve"> </t>
        </is>
      </c>
    </row>
    <row r="17">
      <c r="A17" s="4" t="inlineStr">
        <is>
          <t>Available-for-sale Securities, Due after ten years, Fair Value</t>
        </is>
      </c>
      <c r="B17" s="5" t="n">
        <v>40578</v>
      </c>
      <c r="C17" s="4" t="inlineStr">
        <is>
          <t xml:space="preserve"> </t>
        </is>
      </c>
    </row>
    <row r="18">
      <c r="A18" s="4" t="inlineStr">
        <is>
          <t>Available-for-sale Securities, Not due at single maturity, Fair Value</t>
        </is>
      </c>
      <c r="B18" s="5" t="n">
        <v>858772</v>
      </c>
      <c r="C18" s="4" t="inlineStr">
        <is>
          <t xml:space="preserve"> </t>
        </is>
      </c>
    </row>
    <row r="19">
      <c r="A19" s="4" t="inlineStr">
        <is>
          <t>Available-for-sale Securities, Fair Value, Total</t>
        </is>
      </c>
      <c r="B19" s="5" t="n">
        <v>1239929</v>
      </c>
      <c r="C19" s="5" t="n">
        <v>1174431</v>
      </c>
    </row>
    <row r="20">
      <c r="A20" s="3" t="inlineStr">
        <is>
          <t>Held-to-maturity Securities Debt Maturities, Fair Value [Abstract]</t>
        </is>
      </c>
      <c r="B20" s="4" t="inlineStr">
        <is>
          <t xml:space="preserve"> </t>
        </is>
      </c>
      <c r="C20" s="4" t="inlineStr">
        <is>
          <t xml:space="preserve"> </t>
        </is>
      </c>
    </row>
    <row r="21">
      <c r="A21" s="4" t="inlineStr">
        <is>
          <t>Held-to-maturity Securities, Due in one year or less, Fair Value</t>
        </is>
      </c>
      <c r="B21" s="5" t="n">
        <v>68299</v>
      </c>
      <c r="C21" s="4" t="inlineStr">
        <is>
          <t xml:space="preserve"> </t>
        </is>
      </c>
    </row>
    <row r="22">
      <c r="A22" s="4" t="inlineStr">
        <is>
          <t>Held-to-maturity Securities, Due from one to five years, Fair Value</t>
        </is>
      </c>
      <c r="B22" s="5" t="n">
        <v>591</v>
      </c>
      <c r="C22" s="4" t="inlineStr">
        <is>
          <t xml:space="preserve"> </t>
        </is>
      </c>
    </row>
    <row r="23">
      <c r="A23" s="4" t="inlineStr">
        <is>
          <t>Held-to-maturity securities, Fair Value, Total</t>
        </is>
      </c>
      <c r="B23" s="6" t="n">
        <v>1133</v>
      </c>
      <c r="C23" s="6" t="n">
        <v>26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 and Lease Receivables and Allowance for Credit Losses - Schedule of Outstanding Loan and Lease Receivable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and leases</t>
        </is>
      </c>
      <c r="B3" s="6" t="n">
        <v>6601131</v>
      </c>
      <c r="C3" s="4" t="inlineStr">
        <is>
          <t xml:space="preserve"> </t>
        </is>
      </c>
      <c r="D3" s="6" t="n">
        <v>5410912</v>
      </c>
      <c r="E3" s="4" t="inlineStr">
        <is>
          <t xml:space="preserve"> </t>
        </is>
      </c>
      <c r="F3" s="4" t="inlineStr">
        <is>
          <t xml:space="preserve"> </t>
        </is>
      </c>
      <c r="G3" s="4" t="inlineStr">
        <is>
          <t xml:space="preserve"> </t>
        </is>
      </c>
    </row>
    <row r="4">
      <c r="A4" s="4" t="inlineStr">
        <is>
          <t>Net unamortized deferred fees and costs</t>
        </is>
      </c>
      <c r="B4" s="5" t="n">
        <v>6102</v>
      </c>
      <c r="C4" s="4" t="inlineStr">
        <is>
          <t xml:space="preserve"> </t>
        </is>
      </c>
      <c r="D4" s="5" t="n">
        <v>5014</v>
      </c>
      <c r="E4" s="4" t="inlineStr">
        <is>
          <t xml:space="preserve"> </t>
        </is>
      </c>
      <c r="F4" s="4" t="inlineStr">
        <is>
          <t xml:space="preserve"> </t>
        </is>
      </c>
      <c r="G4" s="4" t="inlineStr">
        <is>
          <t xml:space="preserve"> </t>
        </is>
      </c>
    </row>
    <row r="5">
      <c r="A5" s="4" t="inlineStr">
        <is>
          <t>Allowance for loan and lease losses</t>
        </is>
      </c>
      <c r="B5" s="5" t="n">
        <v>-105696</v>
      </c>
      <c r="C5" s="6" t="n">
        <v>-92665</v>
      </c>
      <c r="D5" s="5" t="n">
        <v>-81924</v>
      </c>
      <c r="E5" s="6" t="n">
        <v>-64655</v>
      </c>
      <c r="F5" s="6" t="n">
        <v>-62436</v>
      </c>
      <c r="G5" s="6" t="n">
        <v>-55012</v>
      </c>
    </row>
    <row r="6">
      <c r="A6" s="4" t="inlineStr">
        <is>
          <t>Net loans and leases</t>
        </is>
      </c>
      <c r="B6" s="5" t="n">
        <v>6507607</v>
      </c>
      <c r="C6" s="4" t="inlineStr">
        <is>
          <t xml:space="preserve"> </t>
        </is>
      </c>
      <c r="D6" s="5" t="n">
        <v>5339334</v>
      </c>
      <c r="E6" s="4" t="inlineStr">
        <is>
          <t xml:space="preserve"> </t>
        </is>
      </c>
      <c r="F6" s="4" t="inlineStr">
        <is>
          <t xml:space="preserve"> </t>
        </is>
      </c>
      <c r="G6" s="4" t="inlineStr">
        <is>
          <t xml:space="preserve"> </t>
        </is>
      </c>
    </row>
    <row r="7">
      <c r="A7" s="4" t="inlineStr">
        <is>
          <t>Net minimum lease payments</t>
        </is>
      </c>
      <c r="B7" s="5" t="n">
        <v>621751</v>
      </c>
      <c r="C7" s="4" t="inlineStr">
        <is>
          <t xml:space="preserve"> </t>
        </is>
      </c>
      <c r="D7" s="5" t="n">
        <v>509980</v>
      </c>
      <c r="E7" s="4" t="inlineStr">
        <is>
          <t xml:space="preserve"> </t>
        </is>
      </c>
      <c r="F7" s="4" t="inlineStr">
        <is>
          <t xml:space="preserve"> </t>
        </is>
      </c>
      <c r="G7" s="4" t="inlineStr">
        <is>
          <t xml:space="preserve"> </t>
        </is>
      </c>
    </row>
    <row r="8">
      <c r="A8" s="4" t="inlineStr">
        <is>
          <t>Unguaranteed residual values</t>
        </is>
      </c>
      <c r="B8" s="5" t="n">
        <v>84890</v>
      </c>
      <c r="C8" s="4" t="inlineStr">
        <is>
          <t xml:space="preserve"> </t>
        </is>
      </c>
      <c r="D8" s="5" t="n">
        <v>54118</v>
      </c>
      <c r="E8" s="4" t="inlineStr">
        <is>
          <t xml:space="preserve"> </t>
        </is>
      </c>
      <c r="F8" s="4" t="inlineStr">
        <is>
          <t xml:space="preserve"> </t>
        </is>
      </c>
      <c r="G8" s="4" t="inlineStr">
        <is>
          <t xml:space="preserve"> </t>
        </is>
      </c>
    </row>
    <row r="9">
      <c r="A9" s="4" t="inlineStr">
        <is>
          <t>Unearned income</t>
        </is>
      </c>
      <c r="B9" s="5" t="n">
        <v>-70779</v>
      </c>
      <c r="C9" s="4" t="inlineStr">
        <is>
          <t xml:space="preserve"> </t>
        </is>
      </c>
      <c r="D9" s="5" t="n">
        <v>-45444</v>
      </c>
      <c r="E9" s="4" t="inlineStr">
        <is>
          <t xml:space="preserve"> </t>
        </is>
      </c>
      <c r="F9" s="4" t="inlineStr">
        <is>
          <t xml:space="preserve"> </t>
        </is>
      </c>
      <c r="G9" s="4" t="inlineStr">
        <is>
          <t xml:space="preserve"> </t>
        </is>
      </c>
    </row>
    <row r="10">
      <c r="A10" s="4" t="inlineStr">
        <is>
          <t>Total lease financing receivables</t>
        </is>
      </c>
      <c r="B10" s="5" t="n">
        <v>635862</v>
      </c>
      <c r="C10" s="4" t="inlineStr">
        <is>
          <t xml:space="preserve"> </t>
        </is>
      </c>
      <c r="D10" s="5" t="n">
        <v>518654</v>
      </c>
      <c r="E10" s="4" t="inlineStr">
        <is>
          <t xml:space="preserve"> </t>
        </is>
      </c>
      <c r="F10" s="4" t="inlineStr">
        <is>
          <t xml:space="preserve"> </t>
        </is>
      </c>
      <c r="G10" s="4" t="inlineStr">
        <is>
          <t xml:space="preserve"> </t>
        </is>
      </c>
    </row>
    <row r="11">
      <c r="A11" s="4" t="inlineStr">
        <is>
          <t>Initial direct costs</t>
        </is>
      </c>
      <c r="B11" s="5" t="n">
        <v>6070</v>
      </c>
      <c r="C11" s="4" t="inlineStr">
        <is>
          <t xml:space="preserve"> </t>
        </is>
      </c>
      <c r="D11" s="5" t="n">
        <v>5332</v>
      </c>
      <c r="E11" s="4" t="inlineStr">
        <is>
          <t xml:space="preserve"> </t>
        </is>
      </c>
      <c r="F11" s="4" t="inlineStr">
        <is>
          <t xml:space="preserve"> </t>
        </is>
      </c>
      <c r="G11" s="4" t="inlineStr">
        <is>
          <t xml:space="preserve"> </t>
        </is>
      </c>
    </row>
    <row r="12">
      <c r="A12" s="4" t="inlineStr">
        <is>
          <t>Lease financial receivables before allowance for lease losses</t>
        </is>
      </c>
      <c r="B12" s="5" t="n">
        <v>641932</v>
      </c>
      <c r="C12" s="4" t="inlineStr">
        <is>
          <t xml:space="preserve"> </t>
        </is>
      </c>
      <c r="D12" s="5" t="n">
        <v>523986</v>
      </c>
      <c r="E12" s="4" t="inlineStr">
        <is>
          <t xml:space="preserve"> </t>
        </is>
      </c>
      <c r="F12" s="4" t="inlineStr">
        <is>
          <t xml:space="preserve"> </t>
        </is>
      </c>
      <c r="G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and leases</t>
        </is>
      </c>
      <c r="B15" s="5" t="n">
        <v>2285311</v>
      </c>
      <c r="C15" s="4" t="inlineStr">
        <is>
          <t xml:space="preserve"> </t>
        </is>
      </c>
      <c r="D15" s="5" t="n">
        <v>1905909</v>
      </c>
      <c r="E15" s="4" t="inlineStr">
        <is>
          <t xml:space="preserve"> </t>
        </is>
      </c>
      <c r="F15" s="4" t="inlineStr">
        <is>
          <t xml:space="preserve"> </t>
        </is>
      </c>
      <c r="G15" s="4" t="inlineStr">
        <is>
          <t xml:space="preserve"> </t>
        </is>
      </c>
    </row>
    <row r="16">
      <c r="A16" s="4" t="inlineStr">
        <is>
          <t>Allowance for loan and lease losses</t>
        </is>
      </c>
      <c r="B16" s="5" t="n">
        <v>-34985</v>
      </c>
      <c r="C16" s="5" t="n">
        <v>-26377</v>
      </c>
      <c r="D16" s="5" t="n">
        <v>-26061</v>
      </c>
      <c r="E16" s="5" t="n">
        <v>-20050</v>
      </c>
      <c r="F16" s="5" t="n">
        <v>-19818</v>
      </c>
      <c r="G16" s="5" t="n">
        <v>-16918</v>
      </c>
    </row>
    <row r="17">
      <c r="A17" s="4" t="inlineStr">
        <is>
          <t>Residential 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and leases</t>
        </is>
      </c>
      <c r="B19" s="5" t="n">
        <v>721287</v>
      </c>
      <c r="C19" s="4" t="inlineStr">
        <is>
          <t xml:space="preserve"> </t>
        </is>
      </c>
      <c r="D19" s="5" t="n">
        <v>489411</v>
      </c>
      <c r="E19" s="4" t="inlineStr">
        <is>
          <t xml:space="preserve"> </t>
        </is>
      </c>
      <c r="F19" s="4" t="inlineStr">
        <is>
          <t xml:space="preserve"> </t>
        </is>
      </c>
      <c r="G19" s="4" t="inlineStr">
        <is>
          <t xml:space="preserve"> </t>
        </is>
      </c>
    </row>
    <row r="20">
      <c r="A20" s="4" t="inlineStr">
        <is>
          <t>Allowance for loan and lease losses</t>
        </is>
      </c>
      <c r="B20" s="5" t="n">
        <v>-4151</v>
      </c>
      <c r="C20" s="5" t="n">
        <v>-2544</v>
      </c>
      <c r="D20" s="5" t="n">
        <v>-3140</v>
      </c>
      <c r="E20" s="5" t="n">
        <v>-2681</v>
      </c>
      <c r="F20" s="5" t="n">
        <v>-2489</v>
      </c>
      <c r="G20" s="5" t="n">
        <v>-1628</v>
      </c>
    </row>
    <row r="21">
      <c r="A21" s="4" t="inlineStr">
        <is>
          <t>Construction, Land Development, and Other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 and leases</t>
        </is>
      </c>
      <c r="B23" s="5" t="n">
        <v>524482</v>
      </c>
      <c r="C23" s="4" t="inlineStr">
        <is>
          <t xml:space="preserve"> </t>
        </is>
      </c>
      <c r="D23" s="5" t="n">
        <v>440016</v>
      </c>
      <c r="E23" s="4" t="inlineStr">
        <is>
          <t xml:space="preserve"> </t>
        </is>
      </c>
      <c r="F23" s="4" t="inlineStr">
        <is>
          <t xml:space="preserve"> </t>
        </is>
      </c>
      <c r="G23" s="4" t="inlineStr">
        <is>
          <t xml:space="preserve"> </t>
        </is>
      </c>
    </row>
    <row r="24">
      <c r="A24" s="4" t="inlineStr">
        <is>
          <t>Allowance for loan and lease losses</t>
        </is>
      </c>
      <c r="B24" s="5" t="n">
        <v>-3200</v>
      </c>
      <c r="C24" s="5" t="n">
        <v>-1935</v>
      </c>
      <c r="D24" s="5" t="n">
        <v>-3134</v>
      </c>
      <c r="E24" s="5" t="n">
        <v>-2345</v>
      </c>
      <c r="F24" s="5" t="n">
        <v>-1792</v>
      </c>
      <c r="G24" s="5" t="n">
        <v>-522</v>
      </c>
    </row>
    <row r="25">
      <c r="A25" s="4" t="inlineStr">
        <is>
          <t>Commercial and Industr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 and leases</t>
        </is>
      </c>
      <c r="B27" s="5" t="n">
        <v>2431001</v>
      </c>
      <c r="C27" s="4" t="inlineStr">
        <is>
          <t xml:space="preserve"> </t>
        </is>
      </c>
      <c r="D27" s="5" t="n">
        <v>2055213</v>
      </c>
      <c r="E27" s="4" t="inlineStr">
        <is>
          <t xml:space="preserve"> </t>
        </is>
      </c>
      <c r="F27" s="4" t="inlineStr">
        <is>
          <t xml:space="preserve"> </t>
        </is>
      </c>
      <c r="G27" s="4" t="inlineStr">
        <is>
          <t xml:space="preserve"> </t>
        </is>
      </c>
    </row>
    <row r="28">
      <c r="A28" s="4" t="inlineStr">
        <is>
          <t>Allowance for loan and lease losses</t>
        </is>
      </c>
      <c r="B28" s="5" t="n">
        <v>-54838</v>
      </c>
      <c r="C28" s="5" t="n">
        <v>-53640</v>
      </c>
      <c r="D28" s="5" t="n">
        <v>-41889</v>
      </c>
      <c r="E28" s="5" t="n">
        <v>-35752</v>
      </c>
      <c r="F28" s="5" t="n">
        <v>-34735</v>
      </c>
      <c r="G28" s="5" t="n">
        <v>-33129</v>
      </c>
    </row>
    <row r="29">
      <c r="A29" s="4" t="inlineStr">
        <is>
          <t>Installment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and leases</t>
        </is>
      </c>
      <c r="B31" s="5" t="n">
        <v>3188</v>
      </c>
      <c r="C31" s="4" t="inlineStr">
        <is>
          <t xml:space="preserve"> </t>
        </is>
      </c>
      <c r="D31" s="5" t="n">
        <v>1709</v>
      </c>
      <c r="E31" s="4" t="inlineStr">
        <is>
          <t xml:space="preserve"> </t>
        </is>
      </c>
      <c r="F31" s="4" t="inlineStr">
        <is>
          <t xml:space="preserve"> </t>
        </is>
      </c>
      <c r="G31" s="4" t="inlineStr">
        <is>
          <t xml:space="preserve"> </t>
        </is>
      </c>
    </row>
    <row r="32">
      <c r="A32" s="4" t="inlineStr">
        <is>
          <t>Allowance for loan and lease losses</t>
        </is>
      </c>
      <c r="B32" s="5" t="n">
        <v>-44</v>
      </c>
      <c r="C32" s="5" t="n">
        <v>-43</v>
      </c>
      <c r="D32" s="5" t="n">
        <v>-24</v>
      </c>
      <c r="E32" s="5" t="n">
        <v>-10</v>
      </c>
      <c r="F32" s="5" t="n">
        <v>-11</v>
      </c>
      <c r="G32" s="5" t="n">
        <v>-9</v>
      </c>
    </row>
    <row r="33">
      <c r="A33" s="4" t="inlineStr">
        <is>
          <t>Lease Financing Receivabl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and leases</t>
        </is>
      </c>
      <c r="B35" s="5" t="n">
        <v>635862</v>
      </c>
      <c r="C35" s="4" t="inlineStr">
        <is>
          <t xml:space="preserve"> </t>
        </is>
      </c>
      <c r="D35" s="5" t="n">
        <v>518654</v>
      </c>
      <c r="E35" s="4" t="inlineStr">
        <is>
          <t xml:space="preserve"> </t>
        </is>
      </c>
      <c r="F35" s="4" t="inlineStr">
        <is>
          <t xml:space="preserve"> </t>
        </is>
      </c>
      <c r="G35" s="4" t="inlineStr">
        <is>
          <t xml:space="preserve"> </t>
        </is>
      </c>
    </row>
    <row r="36">
      <c r="A36" s="4" t="inlineStr">
        <is>
          <t>Allowance for loan and lease losses</t>
        </is>
      </c>
      <c r="B36" s="6" t="n">
        <v>-8478</v>
      </c>
      <c r="C36" s="6" t="n">
        <v>-8126</v>
      </c>
      <c r="D36" s="6" t="n">
        <v>-7676</v>
      </c>
      <c r="E36" s="6" t="n">
        <v>-3817</v>
      </c>
      <c r="F36" s="6" t="n">
        <v>-3591</v>
      </c>
      <c r="G36" s="6" t="n">
        <v>-28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 and Lease Receivables and Allowance for Credit Loss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Jun. 30, 2023</t>
        </is>
      </c>
      <c r="H2" s="2" t="inlineStr">
        <is>
          <t>Jun. 30, 2022</t>
        </is>
      </c>
      <c r="I2" s="2" t="inlineStr">
        <is>
          <t>Dec. 31,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ans and leases</t>
        </is>
      </c>
      <c r="B4" s="6" t="n">
        <v>6601131000</v>
      </c>
      <c r="C4" s="4" t="inlineStr">
        <is>
          <t xml:space="preserve"> </t>
        </is>
      </c>
      <c r="D4" s="6" t="n">
        <v>6601131000</v>
      </c>
      <c r="E4" s="4" t="inlineStr">
        <is>
          <t xml:space="preserve"> </t>
        </is>
      </c>
      <c r="F4" s="6" t="n">
        <v>5410912000</v>
      </c>
      <c r="G4" s="4" t="inlineStr">
        <is>
          <t xml:space="preserve"> </t>
        </is>
      </c>
      <c r="H4" s="4" t="inlineStr">
        <is>
          <t xml:space="preserve"> </t>
        </is>
      </c>
      <c r="I4" s="4" t="inlineStr">
        <is>
          <t xml:space="preserve"> </t>
        </is>
      </c>
    </row>
    <row r="5">
      <c r="A5" s="4" t="inlineStr">
        <is>
          <t>Loans held for sale pledged as security for borrowings</t>
        </is>
      </c>
      <c r="B5" s="5" t="n">
        <v>1800000000</v>
      </c>
      <c r="C5" s="6" t="n">
        <v>98546000</v>
      </c>
      <c r="D5" s="5" t="n">
        <v>1800000000</v>
      </c>
      <c r="E5" s="6" t="n">
        <v>98546000</v>
      </c>
      <c r="F5" s="5" t="n">
        <v>2200000000</v>
      </c>
      <c r="G5" s="4" t="inlineStr">
        <is>
          <t xml:space="preserve"> </t>
        </is>
      </c>
      <c r="H5" s="4" t="inlineStr">
        <is>
          <t xml:space="preserve"> </t>
        </is>
      </c>
      <c r="I5" s="4" t="inlineStr">
        <is>
          <t xml:space="preserve"> </t>
        </is>
      </c>
    </row>
    <row r="6">
      <c r="A6" s="4" t="inlineStr">
        <is>
          <t>Accrued interest on loans and leases</t>
        </is>
      </c>
      <c r="B6" s="5" t="n">
        <v>34600000</v>
      </c>
      <c r="C6" s="4" t="inlineStr">
        <is>
          <t xml:space="preserve"> </t>
        </is>
      </c>
      <c r="D6" s="5" t="n">
        <v>34600000</v>
      </c>
      <c r="E6" s="4" t="inlineStr">
        <is>
          <t xml:space="preserve"> </t>
        </is>
      </c>
      <c r="F6" s="5" t="n">
        <v>25500000</v>
      </c>
      <c r="G6" s="4" t="inlineStr">
        <is>
          <t xml:space="preserve"> </t>
        </is>
      </c>
      <c r="H6" s="4" t="inlineStr">
        <is>
          <t xml:space="preserve"> </t>
        </is>
      </c>
      <c r="I6" s="4" t="inlineStr">
        <is>
          <t xml:space="preserve"> </t>
        </is>
      </c>
    </row>
    <row r="7">
      <c r="A7" s="4" t="inlineStr">
        <is>
          <t>Allowance for loan and lease losses</t>
        </is>
      </c>
      <c r="B7" s="5" t="n">
        <v>105696000</v>
      </c>
      <c r="C7" s="5" t="n">
        <v>64655000</v>
      </c>
      <c r="D7" s="5" t="n">
        <v>105696000</v>
      </c>
      <c r="E7" s="5" t="n">
        <v>64655000</v>
      </c>
      <c r="F7" s="5" t="n">
        <v>81924000</v>
      </c>
      <c r="G7" s="6" t="n">
        <v>92665000</v>
      </c>
      <c r="H7" s="6" t="n">
        <v>62436000</v>
      </c>
      <c r="I7" s="6" t="n">
        <v>55012000</v>
      </c>
    </row>
    <row r="8">
      <c r="A8" s="4" t="inlineStr">
        <is>
          <t>Risk ratings for loans</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and fees on loans and leases</t>
        </is>
      </c>
      <c r="B9" s="5" t="n">
        <v>125465000</v>
      </c>
      <c r="C9" s="5" t="n">
        <v>72824000</v>
      </c>
      <c r="D9" s="5" t="n">
        <v>316942000</v>
      </c>
      <c r="E9" s="5" t="n">
        <v>187924000</v>
      </c>
      <c r="F9" s="4" t="inlineStr">
        <is>
          <t xml:space="preserve"> </t>
        </is>
      </c>
      <c r="G9" s="4" t="inlineStr">
        <is>
          <t xml:space="preserve"> </t>
        </is>
      </c>
      <c r="H9" s="4" t="inlineStr">
        <is>
          <t xml:space="preserve"> </t>
        </is>
      </c>
      <c r="I9" s="4" t="inlineStr">
        <is>
          <t xml:space="preserve"> </t>
        </is>
      </c>
    </row>
    <row r="10">
      <c r="A10" s="4" t="inlineStr">
        <is>
          <t>Adjustment for acquired PCD loans</t>
        </is>
      </c>
      <c r="B10" s="5" t="n">
        <v>10596000</v>
      </c>
      <c r="C10" s="4" t="inlineStr">
        <is>
          <t xml:space="preserve"> </t>
        </is>
      </c>
      <c r="D10" s="5" t="n">
        <v>10596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loan and lease losses</t>
        </is>
      </c>
      <c r="B11" s="5" t="n">
        <v>7865000</v>
      </c>
      <c r="C11" s="5" t="n">
        <v>4176000</v>
      </c>
      <c r="D11" s="5" t="n">
        <v>24044000</v>
      </c>
      <c r="E11" s="5" t="n">
        <v>15079000</v>
      </c>
      <c r="F11" s="4" t="inlineStr">
        <is>
          <t xml:space="preserve"> </t>
        </is>
      </c>
      <c r="G11" s="4" t="inlineStr">
        <is>
          <t xml:space="preserve"> </t>
        </is>
      </c>
      <c r="H11" s="4" t="inlineStr">
        <is>
          <t xml:space="preserve"> </t>
        </is>
      </c>
      <c r="I11" s="4" t="inlineStr">
        <is>
          <t xml:space="preserve"> </t>
        </is>
      </c>
    </row>
    <row r="12">
      <c r="A12" s="4" t="inlineStr">
        <is>
          <t>Increase (Recaptured) in allowance for loan and lease losses</t>
        </is>
      </c>
      <c r="B12" s="5" t="n">
        <v>13000000</v>
      </c>
      <c r="C12" s="5" t="n">
        <v>2200000</v>
      </c>
      <c r="D12" s="5" t="n">
        <v>23800000</v>
      </c>
      <c r="E12" s="5" t="n">
        <v>9600000</v>
      </c>
      <c r="F12" s="4" t="inlineStr">
        <is>
          <t xml:space="preserve"> </t>
        </is>
      </c>
      <c r="G12" s="4" t="inlineStr">
        <is>
          <t xml:space="preserve"> </t>
        </is>
      </c>
      <c r="H12" s="4" t="inlineStr">
        <is>
          <t xml:space="preserve"> </t>
        </is>
      </c>
      <c r="I12" s="4" t="inlineStr">
        <is>
          <t xml:space="preserve"> </t>
        </is>
      </c>
    </row>
    <row r="13">
      <c r="A13" s="4" t="inlineStr">
        <is>
          <t>Non-accrual subsequent to its modification</t>
        </is>
      </c>
      <c r="B13" s="5" t="n">
        <v>383000</v>
      </c>
      <c r="C13" s="4" t="inlineStr">
        <is>
          <t xml:space="preserve"> </t>
        </is>
      </c>
      <c r="D13" s="6" t="n">
        <v>38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 receivable, weighted average rate of interest</t>
        </is>
      </c>
      <c r="B16" s="4" t="inlineStr">
        <is>
          <t xml:space="preserve"> </t>
        </is>
      </c>
      <c r="C16" s="4" t="inlineStr">
        <is>
          <t xml:space="preserve"> </t>
        </is>
      </c>
      <c r="D16" s="11" t="n">
        <v>0.088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s receivable, weighted average rate of interest</t>
        </is>
      </c>
      <c r="B19" s="4" t="inlineStr">
        <is>
          <t xml:space="preserve"> </t>
        </is>
      </c>
      <c r="C19" s="4" t="inlineStr">
        <is>
          <t xml:space="preserve"> </t>
        </is>
      </c>
      <c r="D19" s="11" t="n">
        <v>0.070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Impa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lowance for loan and lease losses</t>
        </is>
      </c>
      <c r="B22" s="5" t="n">
        <v>8500000</v>
      </c>
      <c r="C22" s="4" t="inlineStr">
        <is>
          <t xml:space="preserve"> </t>
        </is>
      </c>
      <c r="D22" s="6" t="n">
        <v>8500000</v>
      </c>
      <c r="E22" s="4" t="inlineStr">
        <is>
          <t xml:space="preserve"> </t>
        </is>
      </c>
      <c r="F22" s="5" t="n">
        <v>1900000</v>
      </c>
      <c r="G22" s="4" t="inlineStr">
        <is>
          <t xml:space="preserve"> </t>
        </is>
      </c>
      <c r="H22" s="4" t="inlineStr">
        <is>
          <t xml:space="preserve"> </t>
        </is>
      </c>
      <c r="I22" s="4" t="inlineStr">
        <is>
          <t xml:space="preserve"> </t>
        </is>
      </c>
    </row>
    <row r="23">
      <c r="A23" s="4" t="inlineStr">
        <is>
          <t>Non Accrual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and fees on loans and leases</t>
        </is>
      </c>
      <c r="B25" s="4" t="inlineStr">
        <is>
          <t xml:space="preserve"> </t>
        </is>
      </c>
      <c r="C25" s="4" t="inlineStr">
        <is>
          <t xml:space="preserve"> </t>
        </is>
      </c>
      <c r="D25" s="5" t="n">
        <v>2800000</v>
      </c>
      <c r="E25" s="4" t="inlineStr">
        <is>
          <t xml:space="preserve"> </t>
        </is>
      </c>
      <c r="F25" s="5" t="n">
        <v>2500000</v>
      </c>
      <c r="G25" s="4" t="inlineStr">
        <is>
          <t xml:space="preserve"> </t>
        </is>
      </c>
      <c r="H25" s="4" t="inlineStr">
        <is>
          <t xml:space="preserve"> </t>
        </is>
      </c>
      <c r="I25" s="4" t="inlineStr">
        <is>
          <t xml:space="preserve"> </t>
        </is>
      </c>
    </row>
    <row r="26">
      <c r="A26" s="4" t="inlineStr">
        <is>
          <t>Individually Evaluated For Impair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rease (Recaptured) in allowance for loan and lease losses</t>
        </is>
      </c>
      <c r="B28" s="5" t="n">
        <v>2400000</v>
      </c>
      <c r="C28" s="5" t="n">
        <v>1300000</v>
      </c>
      <c r="D28" s="5" t="n">
        <v>13000000</v>
      </c>
      <c r="E28" s="5" t="n">
        <v>2400000</v>
      </c>
      <c r="F28" s="4" t="inlineStr">
        <is>
          <t xml:space="preserve"> </t>
        </is>
      </c>
      <c r="G28" s="4" t="inlineStr">
        <is>
          <t xml:space="preserve"> </t>
        </is>
      </c>
      <c r="H28" s="4" t="inlineStr">
        <is>
          <t xml:space="preserve"> </t>
        </is>
      </c>
      <c r="I28" s="4" t="inlineStr">
        <is>
          <t xml:space="preserve"> </t>
        </is>
      </c>
    </row>
    <row r="29">
      <c r="A29" s="4" t="inlineStr">
        <is>
          <t>Collectively Evaluated For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Recaptured) in allowance for loan and lease losses</t>
        </is>
      </c>
      <c r="B31" s="5" t="n">
        <v>10700000</v>
      </c>
      <c r="C31" s="5" t="n">
        <v>992000</v>
      </c>
      <c r="D31" s="5" t="n">
        <v>10800000</v>
      </c>
      <c r="E31" s="5" t="n">
        <v>12800000</v>
      </c>
      <c r="F31" s="4" t="inlineStr">
        <is>
          <t xml:space="preserve"> </t>
        </is>
      </c>
      <c r="G31" s="4" t="inlineStr">
        <is>
          <t xml:space="preserve"> </t>
        </is>
      </c>
      <c r="H31" s="4" t="inlineStr">
        <is>
          <t xml:space="preserve"> </t>
        </is>
      </c>
      <c r="I31" s="4" t="inlineStr">
        <is>
          <t xml:space="preserve"> </t>
        </is>
      </c>
    </row>
    <row r="32">
      <c r="A32" s="4" t="inlineStr">
        <is>
          <t>Acquired Non-Impa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wance for loan and lease losses</t>
        </is>
      </c>
      <c r="B34" s="5" t="n">
        <v>6700000</v>
      </c>
      <c r="C34" s="4" t="inlineStr">
        <is>
          <t xml:space="preserve"> </t>
        </is>
      </c>
      <c r="D34" s="5" t="n">
        <v>6700000</v>
      </c>
      <c r="E34" s="4" t="inlineStr">
        <is>
          <t xml:space="preserve"> </t>
        </is>
      </c>
      <c r="F34" s="5" t="n">
        <v>5300000</v>
      </c>
      <c r="G34" s="4" t="inlineStr">
        <is>
          <t xml:space="preserve"> </t>
        </is>
      </c>
      <c r="H34" s="4" t="inlineStr">
        <is>
          <t xml:space="preserve"> </t>
        </is>
      </c>
      <c r="I34" s="4" t="inlineStr">
        <is>
          <t xml:space="preserve"> </t>
        </is>
      </c>
    </row>
    <row r="35">
      <c r="A35" s="4" t="inlineStr">
        <is>
          <t>Acquired Non-Credit-Deteriora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vision for loan and lease losses</t>
        </is>
      </c>
      <c r="B37" s="5" t="n">
        <v>27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stallment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otal loans and leases</t>
        </is>
      </c>
      <c r="B40" s="5" t="n">
        <v>3188000</v>
      </c>
      <c r="C40" s="4" t="inlineStr">
        <is>
          <t xml:space="preserve"> </t>
        </is>
      </c>
      <c r="D40" s="5" t="n">
        <v>3188000</v>
      </c>
      <c r="E40" s="4" t="inlineStr">
        <is>
          <t xml:space="preserve"> </t>
        </is>
      </c>
      <c r="F40" s="5" t="n">
        <v>1709000</v>
      </c>
      <c r="G40" s="4" t="inlineStr">
        <is>
          <t xml:space="preserve"> </t>
        </is>
      </c>
      <c r="H40" s="4" t="inlineStr">
        <is>
          <t xml:space="preserve"> </t>
        </is>
      </c>
      <c r="I40" s="4" t="inlineStr">
        <is>
          <t xml:space="preserve"> </t>
        </is>
      </c>
    </row>
    <row r="41">
      <c r="A41" s="4" t="inlineStr">
        <is>
          <t>Overdraft deposits reclassified as loans</t>
        </is>
      </c>
      <c r="B41" s="5" t="n">
        <v>359000</v>
      </c>
      <c r="C41" s="4" t="inlineStr">
        <is>
          <t xml:space="preserve"> </t>
        </is>
      </c>
      <c r="D41" s="5" t="n">
        <v>359000</v>
      </c>
      <c r="E41" s="4" t="inlineStr">
        <is>
          <t xml:space="preserve"> </t>
        </is>
      </c>
      <c r="F41" s="5" t="n">
        <v>467000</v>
      </c>
      <c r="G41" s="4" t="inlineStr">
        <is>
          <t xml:space="preserve"> </t>
        </is>
      </c>
      <c r="H41" s="4" t="inlineStr">
        <is>
          <t xml:space="preserve"> </t>
        </is>
      </c>
      <c r="I41" s="4" t="inlineStr">
        <is>
          <t xml:space="preserve"> </t>
        </is>
      </c>
    </row>
    <row r="42">
      <c r="A42" s="4" t="inlineStr">
        <is>
          <t>Loans held for sale pledged as security for borrowings</t>
        </is>
      </c>
      <c r="B42" s="4" t="inlineStr">
        <is>
          <t xml:space="preserve"> </t>
        </is>
      </c>
      <c r="C42" s="5" t="n">
        <v>153000</v>
      </c>
      <c r="D42" s="4" t="inlineStr">
        <is>
          <t xml:space="preserve"> </t>
        </is>
      </c>
      <c r="E42" s="5" t="n">
        <v>153000</v>
      </c>
      <c r="F42" s="4" t="inlineStr">
        <is>
          <t xml:space="preserve"> </t>
        </is>
      </c>
      <c r="G42" s="4" t="inlineStr">
        <is>
          <t xml:space="preserve"> </t>
        </is>
      </c>
      <c r="H42" s="4" t="inlineStr">
        <is>
          <t xml:space="preserve"> </t>
        </is>
      </c>
      <c r="I42" s="4" t="inlineStr">
        <is>
          <t xml:space="preserve"> </t>
        </is>
      </c>
    </row>
    <row r="43">
      <c r="A43" s="4" t="inlineStr">
        <is>
          <t>Allowance for loan and lease losses</t>
        </is>
      </c>
      <c r="B43" s="5" t="n">
        <v>44000</v>
      </c>
      <c r="C43" s="5" t="n">
        <v>10000</v>
      </c>
      <c r="D43" s="5" t="n">
        <v>44000</v>
      </c>
      <c r="E43" s="5" t="n">
        <v>10000</v>
      </c>
      <c r="F43" s="5" t="n">
        <v>24000</v>
      </c>
      <c r="G43" s="5" t="n">
        <v>43000</v>
      </c>
      <c r="H43" s="5" t="n">
        <v>11000</v>
      </c>
      <c r="I43" s="5" t="n">
        <v>9000</v>
      </c>
    </row>
    <row r="44">
      <c r="A44" s="4" t="inlineStr">
        <is>
          <t>Adjustment for acquired PCD loans</t>
        </is>
      </c>
      <c r="B44" s="5" t="n">
        <v>0</v>
      </c>
      <c r="C44" s="4" t="inlineStr">
        <is>
          <t xml:space="preserve"> </t>
        </is>
      </c>
      <c r="D44" s="5"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ision for loan and lease losses</t>
        </is>
      </c>
      <c r="B45" s="5" t="n">
        <v>4000</v>
      </c>
      <c r="C45" s="5" t="n">
        <v>2000</v>
      </c>
      <c r="D45" s="5" t="n">
        <v>19000</v>
      </c>
      <c r="E45" s="5" t="n">
        <v>4000</v>
      </c>
      <c r="F45" s="4" t="inlineStr">
        <is>
          <t xml:space="preserve"> </t>
        </is>
      </c>
      <c r="G45" s="4" t="inlineStr">
        <is>
          <t xml:space="preserve"> </t>
        </is>
      </c>
      <c r="H45" s="4" t="inlineStr">
        <is>
          <t xml:space="preserve"> </t>
        </is>
      </c>
      <c r="I45" s="4" t="inlineStr">
        <is>
          <t xml:space="preserve"> </t>
        </is>
      </c>
    </row>
    <row r="46">
      <c r="A46" s="4" t="inlineStr">
        <is>
          <t>Commercial Real Est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loans and leases</t>
        </is>
      </c>
      <c r="B48" s="5" t="n">
        <v>2285311000</v>
      </c>
      <c r="C48" s="4" t="inlineStr">
        <is>
          <t xml:space="preserve"> </t>
        </is>
      </c>
      <c r="D48" s="5" t="n">
        <v>2285311000</v>
      </c>
      <c r="E48" s="4" t="inlineStr">
        <is>
          <t xml:space="preserve"> </t>
        </is>
      </c>
      <c r="F48" s="5" t="n">
        <v>1905909000</v>
      </c>
      <c r="G48" s="4" t="inlineStr">
        <is>
          <t xml:space="preserve"> </t>
        </is>
      </c>
      <c r="H48" s="4" t="inlineStr">
        <is>
          <t xml:space="preserve"> </t>
        </is>
      </c>
      <c r="I48" s="4" t="inlineStr">
        <is>
          <t xml:space="preserve"> </t>
        </is>
      </c>
    </row>
    <row r="49">
      <c r="A49" s="4" t="inlineStr">
        <is>
          <t>Loans held for sale pledged as security for borrowings</t>
        </is>
      </c>
      <c r="B49" s="4" t="inlineStr">
        <is>
          <t xml:space="preserve"> </t>
        </is>
      </c>
      <c r="C49" s="5" t="n">
        <v>56974000</v>
      </c>
      <c r="D49" s="4" t="inlineStr">
        <is>
          <t xml:space="preserve"> </t>
        </is>
      </c>
      <c r="E49" s="5" t="n">
        <v>56974000</v>
      </c>
      <c r="F49" s="4" t="inlineStr">
        <is>
          <t xml:space="preserve"> </t>
        </is>
      </c>
      <c r="G49" s="4" t="inlineStr">
        <is>
          <t xml:space="preserve"> </t>
        </is>
      </c>
      <c r="H49" s="4" t="inlineStr">
        <is>
          <t xml:space="preserve"> </t>
        </is>
      </c>
      <c r="I49" s="4" t="inlineStr">
        <is>
          <t xml:space="preserve"> </t>
        </is>
      </c>
    </row>
    <row r="50">
      <c r="A50" s="4" t="inlineStr">
        <is>
          <t>Allowance for loan and lease losses</t>
        </is>
      </c>
      <c r="B50" s="5" t="n">
        <v>34985000</v>
      </c>
      <c r="C50" s="5" t="n">
        <v>20050000</v>
      </c>
      <c r="D50" s="5" t="n">
        <v>34985000</v>
      </c>
      <c r="E50" s="5" t="n">
        <v>20050000</v>
      </c>
      <c r="F50" s="5" t="n">
        <v>26061000</v>
      </c>
      <c r="G50" s="5" t="n">
        <v>26377000</v>
      </c>
      <c r="H50" s="5" t="n">
        <v>19818000</v>
      </c>
      <c r="I50" s="5" t="n">
        <v>16918000</v>
      </c>
    </row>
    <row r="51">
      <c r="A51" s="4" t="inlineStr">
        <is>
          <t>Non-accrual loans without allowance</t>
        </is>
      </c>
      <c r="B51" s="5" t="n">
        <v>2200000</v>
      </c>
      <c r="C51" s="4" t="inlineStr">
        <is>
          <t xml:space="preserve"> </t>
        </is>
      </c>
      <c r="D51" s="5" t="n">
        <v>2200000</v>
      </c>
      <c r="E51" s="4" t="inlineStr">
        <is>
          <t xml:space="preserve"> </t>
        </is>
      </c>
      <c r="F51" s="5" t="n">
        <v>10800000</v>
      </c>
      <c r="G51" s="4" t="inlineStr">
        <is>
          <t xml:space="preserve"> </t>
        </is>
      </c>
      <c r="H51" s="4" t="inlineStr">
        <is>
          <t xml:space="preserve"> </t>
        </is>
      </c>
      <c r="I51" s="4" t="inlineStr">
        <is>
          <t xml:space="preserve"> </t>
        </is>
      </c>
    </row>
    <row r="52">
      <c r="A52" s="4" t="inlineStr">
        <is>
          <t>Adjustment for acquired PCD loans</t>
        </is>
      </c>
      <c r="B52" s="5" t="n">
        <v>8230000</v>
      </c>
      <c r="C52" s="4" t="inlineStr">
        <is>
          <t xml:space="preserve"> </t>
        </is>
      </c>
      <c r="D52" s="5" t="n">
        <v>823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vision for loan and lease losses</t>
        </is>
      </c>
      <c r="B53" s="5" t="n">
        <v>1614000</v>
      </c>
      <c r="C53" s="5" t="n">
        <v>1115000</v>
      </c>
      <c r="D53" s="5" t="n">
        <v>4854000</v>
      </c>
      <c r="E53" s="5" t="n">
        <v>4465000</v>
      </c>
      <c r="F53" s="4" t="inlineStr">
        <is>
          <t xml:space="preserve"> </t>
        </is>
      </c>
      <c r="G53" s="4" t="inlineStr">
        <is>
          <t xml:space="preserve"> </t>
        </is>
      </c>
      <c r="H53" s="4" t="inlineStr">
        <is>
          <t xml:space="preserve"> </t>
        </is>
      </c>
      <c r="I53" s="4" t="inlineStr">
        <is>
          <t xml:space="preserve"> </t>
        </is>
      </c>
    </row>
    <row r="54">
      <c r="A54" s="4" t="inlineStr">
        <is>
          <t>Commercial and Industri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loans and leases</t>
        </is>
      </c>
      <c r="B56" s="5" t="n">
        <v>2431001000</v>
      </c>
      <c r="C56" s="4" t="inlineStr">
        <is>
          <t xml:space="preserve"> </t>
        </is>
      </c>
      <c r="D56" s="5" t="n">
        <v>2431001000</v>
      </c>
      <c r="E56" s="4" t="inlineStr">
        <is>
          <t xml:space="preserve"> </t>
        </is>
      </c>
      <c r="F56" s="5" t="n">
        <v>2055213000</v>
      </c>
      <c r="G56" s="4" t="inlineStr">
        <is>
          <t xml:space="preserve"> </t>
        </is>
      </c>
      <c r="H56" s="4" t="inlineStr">
        <is>
          <t xml:space="preserve"> </t>
        </is>
      </c>
      <c r="I56" s="4" t="inlineStr">
        <is>
          <t xml:space="preserve"> </t>
        </is>
      </c>
    </row>
    <row r="57">
      <c r="A57" s="4" t="inlineStr">
        <is>
          <t>Loans held for sale pledged as security for borrowings</t>
        </is>
      </c>
      <c r="B57" s="4" t="inlineStr">
        <is>
          <t xml:space="preserve"> </t>
        </is>
      </c>
      <c r="C57" s="5" t="n">
        <v>3029000</v>
      </c>
      <c r="D57" s="4" t="inlineStr">
        <is>
          <t xml:space="preserve"> </t>
        </is>
      </c>
      <c r="E57" s="5" t="n">
        <v>3029000</v>
      </c>
      <c r="F57" s="4" t="inlineStr">
        <is>
          <t xml:space="preserve"> </t>
        </is>
      </c>
      <c r="G57" s="4" t="inlineStr">
        <is>
          <t xml:space="preserve"> </t>
        </is>
      </c>
      <c r="H57" s="4" t="inlineStr">
        <is>
          <t xml:space="preserve"> </t>
        </is>
      </c>
      <c r="I57" s="4" t="inlineStr">
        <is>
          <t xml:space="preserve"> </t>
        </is>
      </c>
    </row>
    <row r="58">
      <c r="A58" s="4" t="inlineStr">
        <is>
          <t>Allowance for loan and lease losses</t>
        </is>
      </c>
      <c r="B58" s="5" t="n">
        <v>54838000</v>
      </c>
      <c r="C58" s="5" t="n">
        <v>35752000</v>
      </c>
      <c r="D58" s="5" t="n">
        <v>54838000</v>
      </c>
      <c r="E58" s="5" t="n">
        <v>35752000</v>
      </c>
      <c r="F58" s="5" t="n">
        <v>41889000</v>
      </c>
      <c r="G58" s="5" t="n">
        <v>53640000</v>
      </c>
      <c r="H58" s="5" t="n">
        <v>34735000</v>
      </c>
      <c r="I58" s="5" t="n">
        <v>33129000</v>
      </c>
    </row>
    <row r="59">
      <c r="A59" s="4" t="inlineStr">
        <is>
          <t>Non-accrual loans without allowance</t>
        </is>
      </c>
      <c r="B59" s="5" t="n">
        <v>657000</v>
      </c>
      <c r="C59" s="4" t="inlineStr">
        <is>
          <t xml:space="preserve"> </t>
        </is>
      </c>
      <c r="D59" s="5" t="n">
        <v>657000</v>
      </c>
      <c r="E59" s="4" t="inlineStr">
        <is>
          <t xml:space="preserve"> </t>
        </is>
      </c>
      <c r="F59" s="5" t="n">
        <v>4300000</v>
      </c>
      <c r="G59" s="4" t="inlineStr">
        <is>
          <t xml:space="preserve"> </t>
        </is>
      </c>
      <c r="H59" s="4" t="inlineStr">
        <is>
          <t xml:space="preserve"> </t>
        </is>
      </c>
      <c r="I59" s="4" t="inlineStr">
        <is>
          <t xml:space="preserve"> </t>
        </is>
      </c>
    </row>
    <row r="60">
      <c r="A60" s="4" t="inlineStr">
        <is>
          <t>Adjustment for acquired PCD loans</t>
        </is>
      </c>
      <c r="B60" s="5" t="n">
        <v>1609000</v>
      </c>
      <c r="C60" s="4" t="inlineStr">
        <is>
          <t xml:space="preserve"> </t>
        </is>
      </c>
      <c r="D60" s="5" t="n">
        <v>160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ovision for loan and lease losses</t>
        </is>
      </c>
      <c r="B61" s="5" t="n">
        <v>3329000</v>
      </c>
      <c r="C61" s="5" t="n">
        <v>2040000</v>
      </c>
      <c r="D61" s="5" t="n">
        <v>17293000</v>
      </c>
      <c r="E61" s="5" t="n">
        <v>6350000</v>
      </c>
      <c r="F61" s="4" t="inlineStr">
        <is>
          <t xml:space="preserve"> </t>
        </is>
      </c>
      <c r="G61" s="4" t="inlineStr">
        <is>
          <t xml:space="preserve"> </t>
        </is>
      </c>
      <c r="H61" s="4" t="inlineStr">
        <is>
          <t xml:space="preserve"> </t>
        </is>
      </c>
      <c r="I61" s="4" t="inlineStr">
        <is>
          <t xml:space="preserve"> </t>
        </is>
      </c>
    </row>
    <row r="62">
      <c r="A62" s="4" t="inlineStr">
        <is>
          <t>Residential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loans and leases</t>
        </is>
      </c>
      <c r="B64" s="5" t="n">
        <v>721287000</v>
      </c>
      <c r="C64" s="4" t="inlineStr">
        <is>
          <t xml:space="preserve"> </t>
        </is>
      </c>
      <c r="D64" s="5" t="n">
        <v>721287000</v>
      </c>
      <c r="E64" s="4" t="inlineStr">
        <is>
          <t xml:space="preserve"> </t>
        </is>
      </c>
      <c r="F64" s="5" t="n">
        <v>489411000</v>
      </c>
      <c r="G64" s="4" t="inlineStr">
        <is>
          <t xml:space="preserve"> </t>
        </is>
      </c>
      <c r="H64" s="4" t="inlineStr">
        <is>
          <t xml:space="preserve"> </t>
        </is>
      </c>
      <c r="I64" s="4" t="inlineStr">
        <is>
          <t xml:space="preserve"> </t>
        </is>
      </c>
    </row>
    <row r="65">
      <c r="A65" s="4" t="inlineStr">
        <is>
          <t>Loans held for sale pledged as security for borrowings</t>
        </is>
      </c>
      <c r="B65" s="4" t="inlineStr">
        <is>
          <t xml:space="preserve"> </t>
        </is>
      </c>
      <c r="C65" s="5" t="n">
        <v>37246000</v>
      </c>
      <c r="D65" s="4" t="inlineStr">
        <is>
          <t xml:space="preserve"> </t>
        </is>
      </c>
      <c r="E65" s="5" t="n">
        <v>37246000</v>
      </c>
      <c r="F65" s="4" t="inlineStr">
        <is>
          <t xml:space="preserve"> </t>
        </is>
      </c>
      <c r="G65" s="4" t="inlineStr">
        <is>
          <t xml:space="preserve"> </t>
        </is>
      </c>
      <c r="H65" s="4" t="inlineStr">
        <is>
          <t xml:space="preserve"> </t>
        </is>
      </c>
      <c r="I65" s="4" t="inlineStr">
        <is>
          <t xml:space="preserve"> </t>
        </is>
      </c>
    </row>
    <row r="66">
      <c r="A66" s="4" t="inlineStr">
        <is>
          <t>Allowance for loan and lease losses</t>
        </is>
      </c>
      <c r="B66" s="5" t="n">
        <v>4151000</v>
      </c>
      <c r="C66" s="5" t="n">
        <v>2681000</v>
      </c>
      <c r="D66" s="5" t="n">
        <v>4151000</v>
      </c>
      <c r="E66" s="5" t="n">
        <v>2681000</v>
      </c>
      <c r="F66" s="5" t="n">
        <v>3140000</v>
      </c>
      <c r="G66" s="6" t="n">
        <v>2544000</v>
      </c>
      <c r="H66" s="6" t="n">
        <v>2489000</v>
      </c>
      <c r="I66" s="6" t="n">
        <v>1628000</v>
      </c>
    </row>
    <row r="67">
      <c r="A67" s="4" t="inlineStr">
        <is>
          <t>Non-accrual loans without allowance</t>
        </is>
      </c>
      <c r="B67" s="4" t="inlineStr">
        <is>
          <t xml:space="preserve"> </t>
        </is>
      </c>
      <c r="C67" s="4" t="inlineStr">
        <is>
          <t xml:space="preserve"> </t>
        </is>
      </c>
      <c r="D67" s="4" t="inlineStr">
        <is>
          <t xml:space="preserve"> </t>
        </is>
      </c>
      <c r="E67" s="4" t="inlineStr">
        <is>
          <t xml:space="preserve"> </t>
        </is>
      </c>
      <c r="F67" s="5" t="n">
        <v>2600000</v>
      </c>
      <c r="G67" s="4" t="inlineStr">
        <is>
          <t xml:space="preserve"> </t>
        </is>
      </c>
      <c r="H67" s="4" t="inlineStr">
        <is>
          <t xml:space="preserve"> </t>
        </is>
      </c>
      <c r="I67" s="4" t="inlineStr">
        <is>
          <t xml:space="preserve"> </t>
        </is>
      </c>
    </row>
    <row r="68">
      <c r="A68" s="4" t="inlineStr">
        <is>
          <t>Adjustment for acquired PCD loans</t>
        </is>
      </c>
      <c r="B68" s="5" t="n">
        <v>660000</v>
      </c>
      <c r="C68" s="4" t="inlineStr">
        <is>
          <t xml:space="preserve"> </t>
        </is>
      </c>
      <c r="D68" s="5" t="n">
        <v>66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vision for loan and lease losses</t>
        </is>
      </c>
      <c r="B69" s="5" t="n">
        <v>941000</v>
      </c>
      <c r="C69" s="6" t="n">
        <v>204000</v>
      </c>
      <c r="D69" s="5" t="n">
        <v>290000</v>
      </c>
      <c r="E69" s="6" t="n">
        <v>1056000</v>
      </c>
      <c r="F69" s="4" t="inlineStr">
        <is>
          <t xml:space="preserve"> </t>
        </is>
      </c>
      <c r="G69" s="4" t="inlineStr">
        <is>
          <t xml:space="preserve"> </t>
        </is>
      </c>
      <c r="H69" s="4" t="inlineStr">
        <is>
          <t xml:space="preserve"> </t>
        </is>
      </c>
      <c r="I69" s="4" t="inlineStr">
        <is>
          <t xml:space="preserve"> </t>
        </is>
      </c>
    </row>
    <row r="70">
      <c r="A70" s="4" t="inlineStr">
        <is>
          <t>U.S. Government Guaranteed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Total loans and leases</t>
        </is>
      </c>
      <c r="B72" s="5" t="n">
        <v>110300000</v>
      </c>
      <c r="C72" s="4" t="inlineStr">
        <is>
          <t xml:space="preserve"> </t>
        </is>
      </c>
      <c r="D72" s="5" t="n">
        <v>110300000</v>
      </c>
      <c r="E72" s="4" t="inlineStr">
        <is>
          <t xml:space="preserve"> </t>
        </is>
      </c>
      <c r="F72" s="5" t="n">
        <v>123200000</v>
      </c>
      <c r="G72" s="4" t="inlineStr">
        <is>
          <t xml:space="preserve"> </t>
        </is>
      </c>
      <c r="H72" s="4" t="inlineStr">
        <is>
          <t xml:space="preserve"> </t>
        </is>
      </c>
      <c r="I72" s="4" t="inlineStr">
        <is>
          <t xml:space="preserve"> </t>
        </is>
      </c>
    </row>
    <row r="73">
      <c r="A73" s="4" t="inlineStr">
        <is>
          <t>Discount on the unguaranteed portion of government guaranteed loans</t>
        </is>
      </c>
      <c r="B73" s="6" t="n">
        <v>26100000</v>
      </c>
      <c r="C73" s="4" t="inlineStr">
        <is>
          <t xml:space="preserve"> </t>
        </is>
      </c>
      <c r="D73" s="6" t="n">
        <v>26100000</v>
      </c>
      <c r="E73" s="4" t="inlineStr">
        <is>
          <t xml:space="preserve"> </t>
        </is>
      </c>
      <c r="F73" s="6" t="n">
        <v>26700000</v>
      </c>
      <c r="G73" s="4" t="inlineStr">
        <is>
          <t xml:space="preserve"> </t>
        </is>
      </c>
      <c r="H73" s="4" t="inlineStr">
        <is>
          <t xml:space="preserve"> </t>
        </is>
      </c>
      <c r="I7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Minimum Annual Lease Payments for Lease Financing Receivables (Details) $ in Thousands</t>
        </is>
      </c>
      <c r="B1" s="2" t="inlineStr">
        <is>
          <t>Sep. 30, 2023 USD ($)</t>
        </is>
      </c>
    </row>
    <row r="2">
      <c r="A2" s="3" t="inlineStr">
        <is>
          <t>Receivables [Abstract]</t>
        </is>
      </c>
      <c r="B2" s="4" t="inlineStr">
        <is>
          <t xml:space="preserve"> </t>
        </is>
      </c>
    </row>
    <row r="3">
      <c r="A3" s="4" t="inlineStr">
        <is>
          <t>2023</t>
        </is>
      </c>
      <c r="B3" s="6" t="n">
        <v>41372</v>
      </c>
    </row>
    <row r="4">
      <c r="A4" s="4" t="inlineStr">
        <is>
          <t>2024</t>
        </is>
      </c>
      <c r="B4" s="5" t="n">
        <v>202216</v>
      </c>
    </row>
    <row r="5">
      <c r="A5" s="4" t="inlineStr">
        <is>
          <t>2025</t>
        </is>
      </c>
      <c r="B5" s="5" t="n">
        <v>164780</v>
      </c>
    </row>
    <row r="6">
      <c r="A6" s="4" t="inlineStr">
        <is>
          <t>2026</t>
        </is>
      </c>
      <c r="B6" s="5" t="n">
        <v>119404</v>
      </c>
    </row>
    <row r="7">
      <c r="A7" s="4" t="inlineStr">
        <is>
          <t>2027</t>
        </is>
      </c>
      <c r="B7" s="5" t="n">
        <v>69303</v>
      </c>
    </row>
    <row r="8">
      <c r="A8" s="4" t="inlineStr">
        <is>
          <t>Thereafter</t>
        </is>
      </c>
      <c r="B8" s="5" t="n">
        <v>24676</v>
      </c>
    </row>
    <row r="9">
      <c r="A9" s="4" t="inlineStr">
        <is>
          <t>Total</t>
        </is>
      </c>
      <c r="B9" s="6" t="n">
        <v>6217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and Allowance for Credit Losses - Summary of Balances for Each Respective Loan and Lease Category (Details) - USD ($) $ in Thousands</t>
        </is>
      </c>
      <c r="B1" s="2" t="inlineStr">
        <is>
          <t>Sep. 30, 2023</t>
        </is>
      </c>
      <c r="C1" s="2" t="inlineStr">
        <is>
          <t>Dec. 31, 2022</t>
        </is>
      </c>
      <c r="D1" s="2" t="inlineStr">
        <is>
          <t>Sep. 30, 2022</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6" t="n">
        <v>6613303</v>
      </c>
      <c r="C3" s="6" t="n">
        <v>5421258</v>
      </c>
      <c r="D3" s="6" t="n">
        <v>5275471</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5" t="n">
        <v>5628379</v>
      </c>
      <c r="C6" s="5" t="n">
        <v>5130710</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5" t="n">
        <v>252784</v>
      </c>
      <c r="C9" s="5" t="n">
        <v>80075</v>
      </c>
      <c r="D9" s="4" t="inlineStr">
        <is>
          <t xml:space="preserve"> </t>
        </is>
      </c>
    </row>
    <row r="10">
      <c r="A10" s="4" t="inlineStr">
        <is>
          <t>Acquired Non-Credit-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5" t="n">
        <v>732140</v>
      </c>
      <c r="C12" s="5" t="n">
        <v>210473</v>
      </c>
      <c r="D12" s="4" t="inlineStr">
        <is>
          <t xml:space="preserve"> </t>
        </is>
      </c>
    </row>
    <row r="13">
      <c r="A13" s="4" t="inlineStr">
        <is>
          <t>Commercial Real Estate</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5" t="n">
        <v>2288760</v>
      </c>
      <c r="C15" s="5" t="n">
        <v>1909488</v>
      </c>
      <c r="D15" s="5" t="n">
        <v>1868994</v>
      </c>
    </row>
    <row r="16">
      <c r="A16" s="4" t="inlineStr">
        <is>
          <t>Commercial Real Estate | Originat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5" t="n">
        <v>1837531</v>
      </c>
      <c r="C18" s="5" t="n">
        <v>1712152</v>
      </c>
      <c r="D18" s="4" t="inlineStr">
        <is>
          <t xml:space="preserve"> </t>
        </is>
      </c>
    </row>
    <row r="19">
      <c r="A19" s="4" t="inlineStr">
        <is>
          <t>Commercial Real Estate | Purchased Credit Deteriorated</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5" t="n">
        <v>154573</v>
      </c>
      <c r="C21" s="5" t="n">
        <v>45143</v>
      </c>
      <c r="D21" s="4" t="inlineStr">
        <is>
          <t xml:space="preserve"> </t>
        </is>
      </c>
    </row>
    <row r="22">
      <c r="A22" s="4" t="inlineStr">
        <is>
          <t>Commercial Real Estate | Acquired Non-Credit-Deterior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5" t="n">
        <v>296656</v>
      </c>
      <c r="C24" s="5" t="n">
        <v>152193</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5" t="n">
        <v>722032</v>
      </c>
      <c r="C27" s="5" t="n">
        <v>489962</v>
      </c>
      <c r="D27" s="5" t="n">
        <v>481844</v>
      </c>
    </row>
    <row r="28">
      <c r="A28" s="4" t="inlineStr">
        <is>
          <t>Residential Real Estate | Origin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5" t="n">
        <v>454456</v>
      </c>
      <c r="C30" s="5" t="n">
        <v>426226</v>
      </c>
      <c r="D30" s="4" t="inlineStr">
        <is>
          <t xml:space="preserve"> </t>
        </is>
      </c>
    </row>
    <row r="31">
      <c r="A31" s="4" t="inlineStr">
        <is>
          <t>Residential Real Estate | Purchased Credit Deteriorat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5" t="n">
        <v>47485</v>
      </c>
      <c r="C33" s="5" t="n">
        <v>32228</v>
      </c>
      <c r="D33" s="4" t="inlineStr">
        <is>
          <t xml:space="preserve"> </t>
        </is>
      </c>
    </row>
    <row r="34">
      <c r="A34" s="4" t="inlineStr">
        <is>
          <t>Residential Real Estate | Acquired Non-Credit-Deteriorat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5" t="n">
        <v>220091</v>
      </c>
      <c r="C36" s="5" t="n">
        <v>31508</v>
      </c>
      <c r="D36" s="4" t="inlineStr">
        <is>
          <t xml:space="preserve"> </t>
        </is>
      </c>
    </row>
    <row r="37">
      <c r="A37" s="4" t="inlineStr">
        <is>
          <t>Construction, Land Development, and Other Land</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5" t="n">
        <v>523008</v>
      </c>
      <c r="C39" s="5" t="n">
        <v>438989</v>
      </c>
      <c r="D39" s="5" t="n">
        <v>457607</v>
      </c>
    </row>
    <row r="40">
      <c r="A40" s="4" t="inlineStr">
        <is>
          <t>Construction, Land Development, and Other Land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5" t="n">
        <v>406334</v>
      </c>
      <c r="C42" s="5" t="n">
        <v>438617</v>
      </c>
      <c r="D42" s="4" t="inlineStr">
        <is>
          <t xml:space="preserve"> </t>
        </is>
      </c>
    </row>
    <row r="43">
      <c r="A43" s="4" t="inlineStr">
        <is>
          <t>Construction, Land Development, and Other Land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5" t="n">
        <v>29587</v>
      </c>
      <c r="C45" s="5" t="n">
        <v>372</v>
      </c>
      <c r="D45" s="4" t="inlineStr">
        <is>
          <t xml:space="preserve"> </t>
        </is>
      </c>
    </row>
    <row r="46">
      <c r="A46" s="4" t="inlineStr">
        <is>
          <t>Construction, Land Development, and Other Land | Acquired Non-Credit-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5" t="n">
        <v>87087</v>
      </c>
      <c r="C48" s="5" t="n">
        <v>0</v>
      </c>
      <c r="D48" s="4" t="inlineStr">
        <is>
          <t xml:space="preserve"> </t>
        </is>
      </c>
    </row>
    <row r="49">
      <c r="A49" s="4" t="inlineStr">
        <is>
          <t>Commercial and Industrial</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5" t="n">
        <v>2434325</v>
      </c>
      <c r="C51" s="5" t="n">
        <v>2057074</v>
      </c>
      <c r="D51" s="5" t="n">
        <v>1969830</v>
      </c>
    </row>
    <row r="52">
      <c r="A52" s="4" t="inlineStr">
        <is>
          <t>Commercial and Industrial | Originat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5" t="n">
        <v>2286058</v>
      </c>
      <c r="C54" s="5" t="n">
        <v>2030616</v>
      </c>
      <c r="D54" s="4" t="inlineStr">
        <is>
          <t xml:space="preserve"> </t>
        </is>
      </c>
    </row>
    <row r="55">
      <c r="A55" s="4" t="inlineStr">
        <is>
          <t>Commercial and Industrial | Purchased Credit Deteriorate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5" t="n">
        <v>21014</v>
      </c>
      <c r="C57" s="5" t="n">
        <v>2192</v>
      </c>
      <c r="D57" s="4" t="inlineStr">
        <is>
          <t xml:space="preserve"> </t>
        </is>
      </c>
    </row>
    <row r="58">
      <c r="A58" s="4" t="inlineStr">
        <is>
          <t>Commercial and Industrial | Acquired Non-Credit-Deterior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5" t="n">
        <v>127253</v>
      </c>
      <c r="C60" s="5" t="n">
        <v>24266</v>
      </c>
      <c r="D60" s="4" t="inlineStr">
        <is>
          <t xml:space="preserve"> </t>
        </is>
      </c>
    </row>
    <row r="61">
      <c r="A61" s="4" t="inlineStr">
        <is>
          <t>Installment and Other</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5" t="n">
        <v>3246</v>
      </c>
      <c r="C63" s="5" t="n">
        <v>1759</v>
      </c>
      <c r="D63" s="5" t="n">
        <v>1368</v>
      </c>
    </row>
    <row r="64">
      <c r="A64" s="4" t="inlineStr">
        <is>
          <t>Installment and Other | Origin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5" t="n">
        <v>2968</v>
      </c>
      <c r="C66" s="5" t="n">
        <v>1410</v>
      </c>
      <c r="D66" s="4" t="inlineStr">
        <is>
          <t xml:space="preserve"> </t>
        </is>
      </c>
    </row>
    <row r="67">
      <c r="A67" s="4" t="inlineStr">
        <is>
          <t>Installment and Other | Purchased Credit Deteriorat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5" t="n">
        <v>125</v>
      </c>
      <c r="C69" s="5" t="n">
        <v>140</v>
      </c>
      <c r="D69" s="4" t="inlineStr">
        <is>
          <t xml:space="preserve"> </t>
        </is>
      </c>
    </row>
    <row r="70">
      <c r="A70" s="4" t="inlineStr">
        <is>
          <t>Installment and Other | Acquired Non-Credit-Deteriorat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5" t="n">
        <v>153</v>
      </c>
      <c r="C72" s="5" t="n">
        <v>209</v>
      </c>
      <c r="D72" s="4" t="inlineStr">
        <is>
          <t xml:space="preserve"> </t>
        </is>
      </c>
    </row>
    <row r="73">
      <c r="A73" s="4" t="inlineStr">
        <is>
          <t>Lease Financing Receivables</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5" t="n">
        <v>641932</v>
      </c>
      <c r="C75" s="5" t="n">
        <v>523986</v>
      </c>
      <c r="D75" s="6" t="n">
        <v>495828</v>
      </c>
    </row>
    <row r="76">
      <c r="A76" s="4" t="inlineStr">
        <is>
          <t>Lease Financing Receivables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5" t="n">
        <v>641032</v>
      </c>
      <c r="C78" s="5" t="n">
        <v>521689</v>
      </c>
      <c r="D78" s="4" t="inlineStr">
        <is>
          <t xml:space="preserve"> </t>
        </is>
      </c>
    </row>
    <row r="79">
      <c r="A79" s="4" t="inlineStr">
        <is>
          <t>Lease Financing Receivables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5" t="n">
        <v>0</v>
      </c>
      <c r="C81" s="5" t="n">
        <v>0</v>
      </c>
      <c r="D81" s="4" t="inlineStr">
        <is>
          <t xml:space="preserve"> </t>
        </is>
      </c>
    </row>
    <row r="82">
      <c r="A82" s="4" t="inlineStr">
        <is>
          <t>Lease Financing Receivables | Acquired Non-Credit-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900</v>
      </c>
      <c r="C84" s="6" t="n">
        <v>2297</v>
      </c>
      <c r="D8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Outstanding Balance and Carrying Amount of All Acquired Impaired Loans (Details) - Acquired Impaired Loans - USD ($) $ in Thousands</t>
        </is>
      </c>
      <c r="B1" s="2" t="inlineStr">
        <is>
          <t>Sep. 30, 2023</t>
        </is>
      </c>
      <c r="C1" s="2" t="inlineStr">
        <is>
          <t>Dec. 31, 2022</t>
        </is>
      </c>
    </row>
    <row r="2">
      <c r="A2" s="3" t="inlineStr">
        <is>
          <t>Accounts Notes And Loans Receivable [Line Items]</t>
        </is>
      </c>
      <c r="B2" s="4" t="inlineStr">
        <is>
          <t xml:space="preserve"> </t>
        </is>
      </c>
      <c r="C2" s="4" t="inlineStr">
        <is>
          <t xml:space="preserve"> </t>
        </is>
      </c>
    </row>
    <row r="3">
      <c r="A3" s="4" t="inlineStr">
        <is>
          <t>Unpaid Principal Balance</t>
        </is>
      </c>
      <c r="B3" s="6" t="n">
        <v>357039</v>
      </c>
      <c r="C3" s="6" t="n">
        <v>173110</v>
      </c>
    </row>
    <row r="4">
      <c r="A4" s="4" t="inlineStr">
        <is>
          <t>Carrying Value</t>
        </is>
      </c>
      <c r="B4" s="5" t="n">
        <v>252784</v>
      </c>
      <c r="C4" s="5" t="n">
        <v>80075</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203025</v>
      </c>
      <c r="C7" s="5" t="n">
        <v>85089</v>
      </c>
    </row>
    <row r="8">
      <c r="A8" s="4" t="inlineStr">
        <is>
          <t>Carrying Value</t>
        </is>
      </c>
      <c r="B8" s="5" t="n">
        <v>154573</v>
      </c>
      <c r="C8" s="5" t="n">
        <v>45143</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93180</v>
      </c>
      <c r="C11" s="5" t="n">
        <v>76270</v>
      </c>
    </row>
    <row r="12">
      <c r="A12" s="4" t="inlineStr">
        <is>
          <t>Carrying Value</t>
        </is>
      </c>
      <c r="B12" s="5" t="n">
        <v>47485</v>
      </c>
      <c r="C12" s="5" t="n">
        <v>32228</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36644</v>
      </c>
      <c r="C15" s="5" t="n">
        <v>7042</v>
      </c>
    </row>
    <row r="16">
      <c r="A16" s="4" t="inlineStr">
        <is>
          <t>Carrying Value</t>
        </is>
      </c>
      <c r="B16" s="5" t="n">
        <v>29587</v>
      </c>
      <c r="C16" s="5" t="n">
        <v>372</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23401</v>
      </c>
      <c r="C19" s="5" t="n">
        <v>3902</v>
      </c>
    </row>
    <row r="20">
      <c r="A20" s="4" t="inlineStr">
        <is>
          <t>Carrying Value</t>
        </is>
      </c>
      <c r="B20" s="5" t="n">
        <v>21014</v>
      </c>
      <c r="C20" s="5" t="n">
        <v>2192</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789</v>
      </c>
      <c r="C23" s="5" t="n">
        <v>807</v>
      </c>
    </row>
    <row r="24">
      <c r="A24" s="4" t="inlineStr">
        <is>
          <t>Carrying Value</t>
        </is>
      </c>
      <c r="B24" s="6" t="n">
        <v>125</v>
      </c>
      <c r="C24" s="6" t="n">
        <v>1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Reconciliation of Acquired Inland Pcd Loans Between Purchase Price and Par Value at Acquisition (Details) $ in Thousands</t>
        </is>
      </c>
      <c r="B1" s="2" t="inlineStr">
        <is>
          <t>9 Months Ended</t>
        </is>
      </c>
    </row>
    <row r="2">
      <c r="B2" s="2" t="inlineStr">
        <is>
          <t>Sep. 30, 2023 USD ($)</t>
        </is>
      </c>
    </row>
    <row r="3">
      <c r="A3" s="3" t="inlineStr">
        <is>
          <t>Receivables [Abstract]</t>
        </is>
      </c>
      <c r="B3" s="4" t="inlineStr">
        <is>
          <t xml:space="preserve"> </t>
        </is>
      </c>
    </row>
    <row r="4">
      <c r="A4" s="4" t="inlineStr">
        <is>
          <t>Purchase price of loans at acquisition</t>
        </is>
      </c>
      <c r="B4" s="6" t="n">
        <v>214573</v>
      </c>
    </row>
    <row r="5">
      <c r="A5" s="4" t="inlineStr">
        <is>
          <t>Allowance for credit losses - loans and leases, at acquisition</t>
        </is>
      </c>
      <c r="B5" s="5" t="n">
        <v>10596</v>
      </c>
    </row>
    <row r="6">
      <c r="A6" s="4" t="inlineStr">
        <is>
          <t>Non-credit discount/premium at acquisition</t>
        </is>
      </c>
      <c r="B6" s="5" t="n">
        <v>17909</v>
      </c>
    </row>
    <row r="7">
      <c r="A7" s="4" t="inlineStr">
        <is>
          <t>Par value of acquired loans at acquisition</t>
        </is>
      </c>
      <c r="B7" s="6" t="n">
        <v>2430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chedule of Unpaid Principal Balance and Carrying Value for Acquired Non-impaired Loans and Leases (Details) - Acquired Non-impaired Loans and Leases - USD ($) $ in Thousands</t>
        </is>
      </c>
      <c r="B1" s="2" t="inlineStr">
        <is>
          <t>Sep. 30, 2023</t>
        </is>
      </c>
      <c r="C1" s="2" t="inlineStr">
        <is>
          <t>Dec. 31, 2021</t>
        </is>
      </c>
    </row>
    <row r="2">
      <c r="A2" s="3" t="inlineStr">
        <is>
          <t>Accounts Notes And Loans Receivable [Line Items]</t>
        </is>
      </c>
      <c r="B2" s="4" t="inlineStr">
        <is>
          <t xml:space="preserve"> </t>
        </is>
      </c>
      <c r="C2" s="4" t="inlineStr">
        <is>
          <t xml:space="preserve"> </t>
        </is>
      </c>
    </row>
    <row r="3">
      <c r="A3" s="4" t="inlineStr">
        <is>
          <t>Unpaid Principal Balance</t>
        </is>
      </c>
      <c r="B3" s="6" t="n">
        <v>766326</v>
      </c>
      <c r="C3" s="6" t="n">
        <v>215118</v>
      </c>
    </row>
    <row r="4">
      <c r="A4" s="4" t="inlineStr">
        <is>
          <t>Carrying Value</t>
        </is>
      </c>
      <c r="B4" s="5" t="n">
        <v>732140</v>
      </c>
      <c r="C4" s="5" t="n">
        <v>210473</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5" t="n">
        <v>307159</v>
      </c>
      <c r="C7" s="5" t="n">
        <v>155652</v>
      </c>
    </row>
    <row r="8">
      <c r="A8" s="4" t="inlineStr">
        <is>
          <t>Carrying Value</t>
        </is>
      </c>
      <c r="B8" s="5" t="n">
        <v>296656</v>
      </c>
      <c r="C8" s="5" t="n">
        <v>152193</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5" t="n">
        <v>236123</v>
      </c>
      <c r="C11" s="5" t="n">
        <v>31863</v>
      </c>
    </row>
    <row r="12">
      <c r="A12" s="4" t="inlineStr">
        <is>
          <t>Carrying Value</t>
        </is>
      </c>
      <c r="B12" s="5" t="n">
        <v>220091</v>
      </c>
      <c r="C12" s="5" t="n">
        <v>31508</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5" t="n">
        <v>88089</v>
      </c>
      <c r="C15" s="5" t="n">
        <v>63</v>
      </c>
    </row>
    <row r="16">
      <c r="A16" s="4" t="inlineStr">
        <is>
          <t>Carrying Value</t>
        </is>
      </c>
      <c r="B16" s="5" t="n">
        <v>87087</v>
      </c>
      <c r="C16" s="5" t="n">
        <v>0</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5" t="n">
        <v>133886</v>
      </c>
      <c r="C19" s="5" t="n">
        <v>25022</v>
      </c>
    </row>
    <row r="20">
      <c r="A20" s="4" t="inlineStr">
        <is>
          <t>Carrying Value</t>
        </is>
      </c>
      <c r="B20" s="5" t="n">
        <v>127253</v>
      </c>
      <c r="C20" s="5" t="n">
        <v>24266</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5" t="n">
        <v>168</v>
      </c>
      <c r="C23" s="5" t="n">
        <v>216</v>
      </c>
    </row>
    <row r="24">
      <c r="A24" s="4" t="inlineStr">
        <is>
          <t>Carrying Value</t>
        </is>
      </c>
      <c r="B24" s="5" t="n">
        <v>153</v>
      </c>
      <c r="C24" s="5" t="n">
        <v>209</v>
      </c>
    </row>
    <row r="25">
      <c r="A25" s="4" t="inlineStr">
        <is>
          <t>Lease Financing Receivabl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Unpaid Principal Balance</t>
        </is>
      </c>
      <c r="B27" s="5" t="n">
        <v>901</v>
      </c>
      <c r="C27" s="5" t="n">
        <v>2302</v>
      </c>
    </row>
    <row r="28">
      <c r="A28" s="4" t="inlineStr">
        <is>
          <t>Carrying Value</t>
        </is>
      </c>
      <c r="B28" s="6" t="n">
        <v>900</v>
      </c>
      <c r="C28" s="6" t="n">
        <v>22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 and Lease Receivables and Allowance for Credit Losses - Summary of Risk Rating Categories of Loans and Leases Considered for Inclusion in Allowance for Credit Losses Calculation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510</v>
      </c>
      <c r="C3" s="6" t="n">
        <v>1431859</v>
      </c>
    </row>
    <row r="4">
      <c r="A4" s="4" t="inlineStr">
        <is>
          <t>2022</t>
        </is>
      </c>
      <c r="B4" s="5" t="n">
        <v>2274</v>
      </c>
      <c r="C4" s="5" t="n">
        <v>1280668</v>
      </c>
    </row>
    <row r="5">
      <c r="A5" s="4" t="inlineStr">
        <is>
          <t>2021</t>
        </is>
      </c>
      <c r="B5" s="5" t="n">
        <v>2278</v>
      </c>
      <c r="C5" s="5" t="n">
        <v>551249</v>
      </c>
    </row>
    <row r="6">
      <c r="A6" s="4" t="inlineStr">
        <is>
          <t>2020</t>
        </is>
      </c>
      <c r="B6" s="5" t="n">
        <v>2911</v>
      </c>
      <c r="C6" s="5" t="n">
        <v>335557</v>
      </c>
    </row>
    <row r="7">
      <c r="A7" s="4" t="inlineStr">
        <is>
          <t>2019</t>
        </is>
      </c>
      <c r="B7" s="5" t="n">
        <v>2924</v>
      </c>
      <c r="C7" s="5" t="n">
        <v>335090</v>
      </c>
    </row>
    <row r="8">
      <c r="A8" s="4" t="inlineStr">
        <is>
          <t>Prior</t>
        </is>
      </c>
      <c r="B8" s="5" t="n">
        <v>3855</v>
      </c>
      <c r="C8" s="5" t="n">
        <v>783837</v>
      </c>
    </row>
    <row r="9">
      <c r="A9" s="4" t="inlineStr">
        <is>
          <t>Revolving Loans</t>
        </is>
      </c>
      <c r="B9" s="5" t="n">
        <v>0</v>
      </c>
      <c r="C9" s="5" t="n">
        <v>711433</v>
      </c>
    </row>
    <row r="10">
      <c r="A10" s="4" t="inlineStr">
        <is>
          <t>Total loans</t>
        </is>
      </c>
      <c r="B10" s="5" t="n">
        <v>14752</v>
      </c>
      <c r="C10" s="5" t="n">
        <v>5429693</v>
      </c>
      <c r="D10" s="4" t="inlineStr">
        <is>
          <t>[1]</t>
        </is>
      </c>
    </row>
    <row r="11">
      <c r="A11" s="4" t="inlineStr">
        <is>
          <t>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0</v>
      </c>
      <c r="C13" s="4" t="inlineStr">
        <is>
          <t xml:space="preserve"> </t>
        </is>
      </c>
    </row>
    <row r="14">
      <c r="A14" s="4" t="inlineStr">
        <is>
          <t>2022</t>
        </is>
      </c>
      <c r="B14" s="5" t="n">
        <v>0</v>
      </c>
      <c r="C14" s="4" t="inlineStr">
        <is>
          <t xml:space="preserve"> </t>
        </is>
      </c>
    </row>
    <row r="15">
      <c r="A15" s="4" t="inlineStr">
        <is>
          <t>2021</t>
        </is>
      </c>
      <c r="B15" s="5" t="n">
        <v>60</v>
      </c>
      <c r="C15" s="4" t="inlineStr">
        <is>
          <t xml:space="preserve"> </t>
        </is>
      </c>
    </row>
    <row r="16">
      <c r="A16" s="4" t="inlineStr">
        <is>
          <t>2020</t>
        </is>
      </c>
      <c r="B16" s="5" t="n">
        <v>211</v>
      </c>
      <c r="C16" s="4" t="inlineStr">
        <is>
          <t xml:space="preserve"> </t>
        </is>
      </c>
    </row>
    <row r="17">
      <c r="A17" s="4" t="inlineStr">
        <is>
          <t>2019</t>
        </is>
      </c>
      <c r="B17" s="5" t="n">
        <v>2042</v>
      </c>
      <c r="C17" s="4" t="inlineStr">
        <is>
          <t xml:space="preserve"> </t>
        </is>
      </c>
    </row>
    <row r="18">
      <c r="A18" s="4" t="inlineStr">
        <is>
          <t>Prior</t>
        </is>
      </c>
      <c r="B18" s="5" t="n">
        <v>2958</v>
      </c>
      <c r="C18" s="4" t="inlineStr">
        <is>
          <t xml:space="preserve"> </t>
        </is>
      </c>
    </row>
    <row r="19">
      <c r="A19" s="4" t="inlineStr">
        <is>
          <t>Revolving Loans</t>
        </is>
      </c>
      <c r="B19" s="5" t="n">
        <v>0</v>
      </c>
      <c r="C19" s="4" t="inlineStr">
        <is>
          <t xml:space="preserve"> </t>
        </is>
      </c>
    </row>
    <row r="20">
      <c r="A20" s="4" t="inlineStr">
        <is>
          <t>Total loans</t>
        </is>
      </c>
      <c r="B20" s="5" t="n">
        <v>5271</v>
      </c>
      <c r="C20" s="4" t="inlineStr">
        <is>
          <t xml:space="preserve"> </t>
        </is>
      </c>
    </row>
    <row r="21">
      <c r="A21" s="4" t="inlineStr">
        <is>
          <t>Residential Real Est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0</v>
      </c>
      <c r="C23" s="4" t="inlineStr">
        <is>
          <t xml:space="preserve"> </t>
        </is>
      </c>
    </row>
    <row r="24">
      <c r="A24" s="4" t="inlineStr">
        <is>
          <t>2022</t>
        </is>
      </c>
      <c r="B24" s="5" t="n">
        <v>0</v>
      </c>
      <c r="C24" s="4" t="inlineStr">
        <is>
          <t xml:space="preserve"> </t>
        </is>
      </c>
    </row>
    <row r="25">
      <c r="A25" s="4" t="inlineStr">
        <is>
          <t>2021</t>
        </is>
      </c>
      <c r="B25" s="5" t="n">
        <v>0</v>
      </c>
      <c r="C25" s="4" t="inlineStr">
        <is>
          <t xml:space="preserve"> </t>
        </is>
      </c>
    </row>
    <row r="26">
      <c r="A26" s="4" t="inlineStr">
        <is>
          <t>2020</t>
        </is>
      </c>
      <c r="B26" s="5" t="n">
        <v>0</v>
      </c>
      <c r="C26" s="4" t="inlineStr">
        <is>
          <t xml:space="preserve"> </t>
        </is>
      </c>
    </row>
    <row r="27">
      <c r="A27" s="4" t="inlineStr">
        <is>
          <t>2019</t>
        </is>
      </c>
      <c r="B27" s="5" t="n">
        <v>0</v>
      </c>
      <c r="C27" s="4" t="inlineStr">
        <is>
          <t xml:space="preserve"> </t>
        </is>
      </c>
    </row>
    <row r="28">
      <c r="A28" s="4" t="inlineStr">
        <is>
          <t>Prior</t>
        </is>
      </c>
      <c r="B28" s="5" t="n">
        <v>21</v>
      </c>
      <c r="C28" s="4" t="inlineStr">
        <is>
          <t xml:space="preserve"> </t>
        </is>
      </c>
    </row>
    <row r="29">
      <c r="A29" s="4" t="inlineStr">
        <is>
          <t>Revolving Loans</t>
        </is>
      </c>
      <c r="B29" s="5" t="n">
        <v>0</v>
      </c>
      <c r="C29" s="4" t="inlineStr">
        <is>
          <t xml:space="preserve"> </t>
        </is>
      </c>
    </row>
    <row r="30">
      <c r="A30" s="4" t="inlineStr">
        <is>
          <t>Total loans</t>
        </is>
      </c>
      <c r="B30" s="5" t="n">
        <v>21</v>
      </c>
      <c r="C30" s="4" t="inlineStr">
        <is>
          <t xml:space="preserve"> </t>
        </is>
      </c>
    </row>
    <row r="31">
      <c r="A31" s="4" t="inlineStr">
        <is>
          <t>Construction, Land Development, and Other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0</v>
      </c>
      <c r="C33" s="4" t="inlineStr">
        <is>
          <t xml:space="preserve"> </t>
        </is>
      </c>
    </row>
    <row r="34">
      <c r="A34" s="4" t="inlineStr">
        <is>
          <t>2022</t>
        </is>
      </c>
      <c r="B34" s="5" t="n">
        <v>0</v>
      </c>
      <c r="C34" s="4" t="inlineStr">
        <is>
          <t xml:space="preserve"> </t>
        </is>
      </c>
    </row>
    <row r="35">
      <c r="A35" s="4" t="inlineStr">
        <is>
          <t>2021</t>
        </is>
      </c>
      <c r="B35" s="5" t="n">
        <v>0</v>
      </c>
      <c r="C35" s="4" t="inlineStr">
        <is>
          <t xml:space="preserve"> </t>
        </is>
      </c>
    </row>
    <row r="36">
      <c r="A36" s="4" t="inlineStr">
        <is>
          <t>2020</t>
        </is>
      </c>
      <c r="B36" s="5" t="n">
        <v>0</v>
      </c>
      <c r="C36" s="4" t="inlineStr">
        <is>
          <t xml:space="preserve"> </t>
        </is>
      </c>
    </row>
    <row r="37">
      <c r="A37" s="4" t="inlineStr">
        <is>
          <t>2019</t>
        </is>
      </c>
      <c r="B37" s="5" t="n">
        <v>0</v>
      </c>
      <c r="C37" s="4" t="inlineStr">
        <is>
          <t xml:space="preserve"> </t>
        </is>
      </c>
    </row>
    <row r="38">
      <c r="A38" s="4" t="inlineStr">
        <is>
          <t>Prior</t>
        </is>
      </c>
      <c r="B38" s="5" t="n">
        <v>0</v>
      </c>
      <c r="C38" s="4" t="inlineStr">
        <is>
          <t xml:space="preserve"> </t>
        </is>
      </c>
    </row>
    <row r="39">
      <c r="A39" s="4" t="inlineStr">
        <is>
          <t>Revolving Loans</t>
        </is>
      </c>
      <c r="B39" s="5" t="n">
        <v>0</v>
      </c>
      <c r="C39" s="4" t="inlineStr">
        <is>
          <t xml:space="preserve"> </t>
        </is>
      </c>
    </row>
    <row r="40">
      <c r="A40" s="4" t="inlineStr">
        <is>
          <t>Total loans</t>
        </is>
      </c>
      <c r="B40" s="5" t="n">
        <v>0</v>
      </c>
      <c r="C40" s="4" t="inlineStr">
        <is>
          <t xml:space="preserve"> </t>
        </is>
      </c>
    </row>
    <row r="41">
      <c r="A41" s="4" t="inlineStr">
        <is>
          <t>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5" t="n">
        <v>510</v>
      </c>
      <c r="C43" s="4" t="inlineStr">
        <is>
          <t xml:space="preserve"> </t>
        </is>
      </c>
    </row>
    <row r="44">
      <c r="A44" s="4" t="inlineStr">
        <is>
          <t>2022</t>
        </is>
      </c>
      <c r="B44" s="5" t="n">
        <v>1598</v>
      </c>
      <c r="C44" s="4" t="inlineStr">
        <is>
          <t xml:space="preserve"> </t>
        </is>
      </c>
    </row>
    <row r="45">
      <c r="A45" s="4" t="inlineStr">
        <is>
          <t>2021</t>
        </is>
      </c>
      <c r="B45" s="5" t="n">
        <v>1772</v>
      </c>
      <c r="C45" s="4" t="inlineStr">
        <is>
          <t xml:space="preserve"> </t>
        </is>
      </c>
    </row>
    <row r="46">
      <c r="A46" s="4" t="inlineStr">
        <is>
          <t>2020</t>
        </is>
      </c>
      <c r="B46" s="5" t="n">
        <v>2581</v>
      </c>
      <c r="C46" s="4" t="inlineStr">
        <is>
          <t xml:space="preserve"> </t>
        </is>
      </c>
    </row>
    <row r="47">
      <c r="A47" s="4" t="inlineStr">
        <is>
          <t>2019</t>
        </is>
      </c>
      <c r="B47" s="5" t="n">
        <v>807</v>
      </c>
      <c r="C47" s="4" t="inlineStr">
        <is>
          <t xml:space="preserve"> </t>
        </is>
      </c>
    </row>
    <row r="48">
      <c r="A48" s="4" t="inlineStr">
        <is>
          <t>Prior</t>
        </is>
      </c>
      <c r="B48" s="5" t="n">
        <v>819</v>
      </c>
      <c r="C48" s="4" t="inlineStr">
        <is>
          <t xml:space="preserve"> </t>
        </is>
      </c>
    </row>
    <row r="49">
      <c r="A49" s="4" t="inlineStr">
        <is>
          <t>Revolving Loans</t>
        </is>
      </c>
      <c r="B49" s="5" t="n">
        <v>0</v>
      </c>
      <c r="C49" s="4" t="inlineStr">
        <is>
          <t xml:space="preserve"> </t>
        </is>
      </c>
    </row>
    <row r="50">
      <c r="A50" s="4" t="inlineStr">
        <is>
          <t>Total loans</t>
        </is>
      </c>
      <c r="B50" s="5" t="n">
        <v>8087</v>
      </c>
      <c r="C50" s="4" t="inlineStr">
        <is>
          <t xml:space="preserve"> </t>
        </is>
      </c>
    </row>
    <row r="51">
      <c r="A51" s="4" t="inlineStr">
        <is>
          <t>Installment and Oth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0</v>
      </c>
      <c r="C54" s="4" t="inlineStr">
        <is>
          <t xml:space="preserve"> </t>
        </is>
      </c>
    </row>
    <row r="55">
      <c r="A55" s="4" t="inlineStr">
        <is>
          <t>2021</t>
        </is>
      </c>
      <c r="B55" s="5" t="n">
        <v>0</v>
      </c>
      <c r="C55" s="4" t="inlineStr">
        <is>
          <t xml:space="preserve"> </t>
        </is>
      </c>
    </row>
    <row r="56">
      <c r="A56" s="4" t="inlineStr">
        <is>
          <t>2020</t>
        </is>
      </c>
      <c r="B56" s="5" t="n">
        <v>0</v>
      </c>
      <c r="C56" s="4" t="inlineStr">
        <is>
          <t xml:space="preserve"> </t>
        </is>
      </c>
    </row>
    <row r="57">
      <c r="A57" s="4" t="inlineStr">
        <is>
          <t>2019</t>
        </is>
      </c>
      <c r="B57" s="5" t="n">
        <v>0</v>
      </c>
      <c r="C57" s="4" t="inlineStr">
        <is>
          <t xml:space="preserve"> </t>
        </is>
      </c>
    </row>
    <row r="58">
      <c r="A58" s="4" t="inlineStr">
        <is>
          <t>Prior</t>
        </is>
      </c>
      <c r="B58" s="5" t="n">
        <v>3</v>
      </c>
      <c r="C58" s="4" t="inlineStr">
        <is>
          <t xml:space="preserve"> </t>
        </is>
      </c>
    </row>
    <row r="59">
      <c r="A59" s="4" t="inlineStr">
        <is>
          <t>Revolving Loans</t>
        </is>
      </c>
      <c r="B59" s="5" t="n">
        <v>0</v>
      </c>
      <c r="C59" s="4" t="inlineStr">
        <is>
          <t xml:space="preserve"> </t>
        </is>
      </c>
    </row>
    <row r="60">
      <c r="A60" s="4" t="inlineStr">
        <is>
          <t>Total loans</t>
        </is>
      </c>
      <c r="B60" s="5" t="n">
        <v>3</v>
      </c>
      <c r="C60" s="4" t="inlineStr">
        <is>
          <t xml:space="preserve"> </t>
        </is>
      </c>
    </row>
    <row r="61">
      <c r="A61" s="4" t="inlineStr">
        <is>
          <t>Lease Financing Receivable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0</v>
      </c>
      <c r="C63" s="4" t="inlineStr">
        <is>
          <t xml:space="preserve"> </t>
        </is>
      </c>
    </row>
    <row r="64">
      <c r="A64" s="4" t="inlineStr">
        <is>
          <t>2022</t>
        </is>
      </c>
      <c r="B64" s="5" t="n">
        <v>676</v>
      </c>
      <c r="C64" s="4" t="inlineStr">
        <is>
          <t xml:space="preserve"> </t>
        </is>
      </c>
    </row>
    <row r="65">
      <c r="A65" s="4" t="inlineStr">
        <is>
          <t>2021</t>
        </is>
      </c>
      <c r="B65" s="5" t="n">
        <v>446</v>
      </c>
      <c r="C65" s="4" t="inlineStr">
        <is>
          <t xml:space="preserve"> </t>
        </is>
      </c>
    </row>
    <row r="66">
      <c r="A66" s="4" t="inlineStr">
        <is>
          <t>2020</t>
        </is>
      </c>
      <c r="B66" s="5" t="n">
        <v>119</v>
      </c>
      <c r="C66" s="4" t="inlineStr">
        <is>
          <t xml:space="preserve"> </t>
        </is>
      </c>
    </row>
    <row r="67">
      <c r="A67" s="4" t="inlineStr">
        <is>
          <t>2019</t>
        </is>
      </c>
      <c r="B67" s="5" t="n">
        <v>75</v>
      </c>
      <c r="C67" s="4" t="inlineStr">
        <is>
          <t xml:space="preserve"> </t>
        </is>
      </c>
    </row>
    <row r="68">
      <c r="A68" s="4" t="inlineStr">
        <is>
          <t>Prior</t>
        </is>
      </c>
      <c r="B68" s="5" t="n">
        <v>54</v>
      </c>
      <c r="C68" s="4" t="inlineStr">
        <is>
          <t xml:space="preserve"> </t>
        </is>
      </c>
    </row>
    <row r="69">
      <c r="A69" s="4" t="inlineStr">
        <is>
          <t>Revolving Loans</t>
        </is>
      </c>
      <c r="B69" s="5" t="n">
        <v>0</v>
      </c>
      <c r="C69" s="4" t="inlineStr">
        <is>
          <t xml:space="preserve"> </t>
        </is>
      </c>
    </row>
    <row r="70">
      <c r="A70" s="4" t="inlineStr">
        <is>
          <t>Total loans</t>
        </is>
      </c>
      <c r="B70" s="5" t="n">
        <v>1370</v>
      </c>
      <c r="C70" s="4" t="inlineStr">
        <is>
          <t xml:space="preserve"> </t>
        </is>
      </c>
    </row>
    <row r="71">
      <c r="A71" s="4" t="inlineStr">
        <is>
          <t>Loans Excluding Acquired Impaired Loan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963963</v>
      </c>
      <c r="C73" s="5" t="n">
        <v>1431859</v>
      </c>
    </row>
    <row r="74">
      <c r="A74" s="4" t="inlineStr">
        <is>
          <t>2022</t>
        </is>
      </c>
      <c r="B74" s="5" t="n">
        <v>1559467</v>
      </c>
      <c r="C74" s="5" t="n">
        <v>1280668</v>
      </c>
    </row>
    <row r="75">
      <c r="A75" s="4" t="inlineStr">
        <is>
          <t>2021</t>
        </is>
      </c>
      <c r="B75" s="5" t="n">
        <v>1360962</v>
      </c>
      <c r="C75" s="5" t="n">
        <v>551249</v>
      </c>
    </row>
    <row r="76">
      <c r="A76" s="4" t="inlineStr">
        <is>
          <t>2020</t>
        </is>
      </c>
      <c r="B76" s="5" t="n">
        <v>606826</v>
      </c>
      <c r="C76" s="5" t="n">
        <v>335557</v>
      </c>
    </row>
    <row r="77">
      <c r="A77" s="4" t="inlineStr">
        <is>
          <t>2019</t>
        </is>
      </c>
      <c r="B77" s="5" t="n">
        <v>356699</v>
      </c>
      <c r="C77" s="5" t="n">
        <v>335090</v>
      </c>
    </row>
    <row r="78">
      <c r="A78" s="4" t="inlineStr">
        <is>
          <t>Prior</t>
        </is>
      </c>
      <c r="B78" s="5" t="n">
        <v>1047902</v>
      </c>
      <c r="C78" s="5" t="n">
        <v>783837</v>
      </c>
    </row>
    <row r="79">
      <c r="A79" s="4" t="inlineStr">
        <is>
          <t>Revolving Loans</t>
        </is>
      </c>
      <c r="B79" s="5" t="n">
        <v>717484</v>
      </c>
      <c r="C79" s="5" t="n">
        <v>711433</v>
      </c>
    </row>
    <row r="80">
      <c r="A80" s="4" t="inlineStr">
        <is>
          <t>Total loans</t>
        </is>
      </c>
      <c r="B80" s="5" t="n">
        <v>6613303</v>
      </c>
      <c r="C80" s="5" t="n">
        <v>5429693</v>
      </c>
      <c r="D80" s="4" t="inlineStr">
        <is>
          <t>[2]</t>
        </is>
      </c>
    </row>
    <row r="81">
      <c r="A81" s="4" t="inlineStr">
        <is>
          <t>Loans Excluding Acquired Impaired Loans | Pass</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921324</v>
      </c>
      <c r="C83" s="5" t="n">
        <v>1407462</v>
      </c>
    </row>
    <row r="84">
      <c r="A84" s="4" t="inlineStr">
        <is>
          <t>2022</t>
        </is>
      </c>
      <c r="B84" s="5" t="n">
        <v>1481873</v>
      </c>
      <c r="C84" s="5" t="n">
        <v>1227066</v>
      </c>
    </row>
    <row r="85">
      <c r="A85" s="4" t="inlineStr">
        <is>
          <t>2021</t>
        </is>
      </c>
      <c r="B85" s="5" t="n">
        <v>1205017</v>
      </c>
      <c r="C85" s="5" t="n">
        <v>502470</v>
      </c>
    </row>
    <row r="86">
      <c r="A86" s="4" t="inlineStr">
        <is>
          <t>2020</t>
        </is>
      </c>
      <c r="B86" s="5" t="n">
        <v>526212</v>
      </c>
      <c r="C86" s="5" t="n">
        <v>257750</v>
      </c>
    </row>
    <row r="87">
      <c r="A87" s="4" t="inlineStr">
        <is>
          <t>2019</t>
        </is>
      </c>
      <c r="B87" s="5" t="n">
        <v>278135</v>
      </c>
      <c r="C87" s="5" t="n">
        <v>262867</v>
      </c>
    </row>
    <row r="88">
      <c r="A88" s="4" t="inlineStr">
        <is>
          <t>Prior</t>
        </is>
      </c>
      <c r="B88" s="5" t="n">
        <v>834705</v>
      </c>
      <c r="C88" s="5" t="n">
        <v>648219</v>
      </c>
    </row>
    <row r="89">
      <c r="A89" s="4" t="inlineStr">
        <is>
          <t>Revolving Loans</t>
        </is>
      </c>
      <c r="B89" s="5" t="n">
        <v>612356</v>
      </c>
      <c r="C89" s="5" t="n">
        <v>628010</v>
      </c>
    </row>
    <row r="90">
      <c r="A90" s="4" t="inlineStr">
        <is>
          <t>Total loans</t>
        </is>
      </c>
      <c r="B90" s="5" t="n">
        <v>5859622</v>
      </c>
      <c r="C90" s="5" t="n">
        <v>4933844</v>
      </c>
      <c r="D90" s="4" t="inlineStr">
        <is>
          <t>[1]</t>
        </is>
      </c>
    </row>
    <row r="91">
      <c r="A91" s="4" t="inlineStr">
        <is>
          <t>Loans Excluding Acquired Impaired Loans | Watch</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41640</v>
      </c>
      <c r="C93" s="5" t="n">
        <v>23206</v>
      </c>
    </row>
    <row r="94">
      <c r="A94" s="4" t="inlineStr">
        <is>
          <t>2022</t>
        </is>
      </c>
      <c r="B94" s="5" t="n">
        <v>66920</v>
      </c>
      <c r="C94" s="5" t="n">
        <v>35139</v>
      </c>
    </row>
    <row r="95">
      <c r="A95" s="4" t="inlineStr">
        <is>
          <t>2021</t>
        </is>
      </c>
      <c r="B95" s="5" t="n">
        <v>124586</v>
      </c>
      <c r="C95" s="5" t="n">
        <v>37603</v>
      </c>
    </row>
    <row r="96">
      <c r="A96" s="4" t="inlineStr">
        <is>
          <t>2020</t>
        </is>
      </c>
      <c r="B96" s="5" t="n">
        <v>61300</v>
      </c>
      <c r="C96" s="5" t="n">
        <v>48377</v>
      </c>
    </row>
    <row r="97">
      <c r="A97" s="4" t="inlineStr">
        <is>
          <t>2019</t>
        </is>
      </c>
      <c r="B97" s="5" t="n">
        <v>40835</v>
      </c>
      <c r="C97" s="5" t="n">
        <v>40731</v>
      </c>
    </row>
    <row r="98">
      <c r="A98" s="4" t="inlineStr">
        <is>
          <t>Prior</t>
        </is>
      </c>
      <c r="B98" s="5" t="n">
        <v>119890</v>
      </c>
      <c r="C98" s="5" t="n">
        <v>66434</v>
      </c>
    </row>
    <row r="99">
      <c r="A99" s="4" t="inlineStr">
        <is>
          <t>Revolving Loans</t>
        </is>
      </c>
      <c r="B99" s="5" t="n">
        <v>54607</v>
      </c>
      <c r="C99" s="5" t="n">
        <v>49705</v>
      </c>
    </row>
    <row r="100">
      <c r="A100" s="4" t="inlineStr">
        <is>
          <t>Total loans</t>
        </is>
      </c>
      <c r="B100" s="5" t="n">
        <v>509778</v>
      </c>
      <c r="C100" s="5" t="n">
        <v>301195</v>
      </c>
      <c r="D100" s="4" t="inlineStr">
        <is>
          <t>[1]</t>
        </is>
      </c>
    </row>
    <row r="101">
      <c r="A101" s="4" t="inlineStr">
        <is>
          <t>Loans Excluding Acquired Impaired Loans | Special Mention</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0</v>
      </c>
      <c r="C103" s="5" t="n">
        <v>0</v>
      </c>
    </row>
    <row r="104">
      <c r="A104" s="4" t="inlineStr">
        <is>
          <t>2022</t>
        </is>
      </c>
      <c r="B104" s="5" t="n">
        <v>4438</v>
      </c>
      <c r="C104" s="5" t="n">
        <v>13056</v>
      </c>
    </row>
    <row r="105">
      <c r="A105" s="4" t="inlineStr">
        <is>
          <t>2021</t>
        </is>
      </c>
      <c r="B105" s="5" t="n">
        <v>17489</v>
      </c>
      <c r="C105" s="5" t="n">
        <v>3276</v>
      </c>
    </row>
    <row r="106">
      <c r="A106" s="4" t="inlineStr">
        <is>
          <t>2020</t>
        </is>
      </c>
      <c r="B106" s="5" t="n">
        <v>7666</v>
      </c>
      <c r="C106" s="5" t="n">
        <v>2451</v>
      </c>
    </row>
    <row r="107">
      <c r="A107" s="4" t="inlineStr">
        <is>
          <t>2019</t>
        </is>
      </c>
      <c r="B107" s="5" t="n">
        <v>8274</v>
      </c>
      <c r="C107" s="5" t="n">
        <v>9059</v>
      </c>
    </row>
    <row r="108">
      <c r="A108" s="4" t="inlineStr">
        <is>
          <t>Prior</t>
        </is>
      </c>
      <c r="B108" s="5" t="n">
        <v>29920</v>
      </c>
      <c r="C108" s="5" t="n">
        <v>18805</v>
      </c>
    </row>
    <row r="109">
      <c r="A109" s="4" t="inlineStr">
        <is>
          <t>Revolving Loans</t>
        </is>
      </c>
      <c r="B109" s="5" t="n">
        <v>37281</v>
      </c>
      <c r="C109" s="5" t="n">
        <v>22320</v>
      </c>
    </row>
    <row r="110">
      <c r="A110" s="4" t="inlineStr">
        <is>
          <t>Total loans</t>
        </is>
      </c>
      <c r="B110" s="5" t="n">
        <v>105068</v>
      </c>
      <c r="C110" s="5" t="n">
        <v>68967</v>
      </c>
      <c r="D110" s="4" t="inlineStr">
        <is>
          <t>[1]</t>
        </is>
      </c>
    </row>
    <row r="111">
      <c r="A111" s="4" t="inlineStr">
        <is>
          <t>Loans Excluding Acquired Impaired Loan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999</v>
      </c>
      <c r="C113" s="5" t="n">
        <v>1191</v>
      </c>
    </row>
    <row r="114">
      <c r="A114" s="4" t="inlineStr">
        <is>
          <t>2022</t>
        </is>
      </c>
      <c r="B114" s="5" t="n">
        <v>6236</v>
      </c>
      <c r="C114" s="5" t="n">
        <v>5407</v>
      </c>
    </row>
    <row r="115">
      <c r="A115" s="4" t="inlineStr">
        <is>
          <t>2021</t>
        </is>
      </c>
      <c r="B115" s="5" t="n">
        <v>13870</v>
      </c>
      <c r="C115" s="5" t="n">
        <v>7900</v>
      </c>
    </row>
    <row r="116">
      <c r="A116" s="4" t="inlineStr">
        <is>
          <t>2020</t>
        </is>
      </c>
      <c r="B116" s="5" t="n">
        <v>11648</v>
      </c>
      <c r="C116" s="5" t="n">
        <v>26979</v>
      </c>
    </row>
    <row r="117">
      <c r="A117" s="4" t="inlineStr">
        <is>
          <t>2019</t>
        </is>
      </c>
      <c r="B117" s="5" t="n">
        <v>29455</v>
      </c>
      <c r="C117" s="5" t="n">
        <v>22433</v>
      </c>
    </row>
    <row r="118">
      <c r="A118" s="4" t="inlineStr">
        <is>
          <t>Prior</t>
        </is>
      </c>
      <c r="B118" s="5" t="n">
        <v>63387</v>
      </c>
      <c r="C118" s="5" t="n">
        <v>50379</v>
      </c>
    </row>
    <row r="119">
      <c r="A119" s="4" t="inlineStr">
        <is>
          <t>Revolving Loans</t>
        </is>
      </c>
      <c r="B119" s="5" t="n">
        <v>13240</v>
      </c>
      <c r="C119" s="5" t="n">
        <v>11398</v>
      </c>
    </row>
    <row r="120">
      <c r="A120" s="4" t="inlineStr">
        <is>
          <t>Total loans</t>
        </is>
      </c>
      <c r="B120" s="5" t="n">
        <v>138835</v>
      </c>
      <c r="C120" s="5" t="n">
        <v>125687</v>
      </c>
      <c r="D120" s="4" t="inlineStr">
        <is>
          <t>[1]</t>
        </is>
      </c>
    </row>
    <row r="121">
      <c r="A121" s="4" t="inlineStr">
        <is>
          <t>Loans Excluding Acquired Impaired Loans | Commercial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183302</v>
      </c>
      <c r="C123" s="5" t="n">
        <v>477431</v>
      </c>
    </row>
    <row r="124">
      <c r="A124" s="4" t="inlineStr">
        <is>
          <t>2022</t>
        </is>
      </c>
      <c r="B124" s="5" t="n">
        <v>489446</v>
      </c>
      <c r="C124" s="5" t="n">
        <v>525162</v>
      </c>
    </row>
    <row r="125">
      <c r="A125" s="4" t="inlineStr">
        <is>
          <t>2021</t>
        </is>
      </c>
      <c r="B125" s="5" t="n">
        <v>578856</v>
      </c>
      <c r="C125" s="5" t="n">
        <v>229384</v>
      </c>
    </row>
    <row r="126">
      <c r="A126" s="4" t="inlineStr">
        <is>
          <t>2020</t>
        </is>
      </c>
      <c r="B126" s="5" t="n">
        <v>272172</v>
      </c>
      <c r="C126" s="5" t="n">
        <v>136913</v>
      </c>
    </row>
    <row r="127">
      <c r="A127" s="4" t="inlineStr">
        <is>
          <t>2019</t>
        </is>
      </c>
      <c r="B127" s="5" t="n">
        <v>177530</v>
      </c>
      <c r="C127" s="5" t="n">
        <v>115568</v>
      </c>
    </row>
    <row r="128">
      <c r="A128" s="4" t="inlineStr">
        <is>
          <t>Prior</t>
        </is>
      </c>
      <c r="B128" s="5" t="n">
        <v>569765</v>
      </c>
      <c r="C128" s="5" t="n">
        <v>401723</v>
      </c>
    </row>
    <row r="129">
      <c r="A129" s="4" t="inlineStr">
        <is>
          <t>Revolving Loans</t>
        </is>
      </c>
      <c r="B129" s="5" t="n">
        <v>17689</v>
      </c>
      <c r="C129" s="5" t="n">
        <v>28343</v>
      </c>
    </row>
    <row r="130">
      <c r="A130" s="4" t="inlineStr">
        <is>
          <t>Total loans</t>
        </is>
      </c>
      <c r="B130" s="5" t="n">
        <v>2288760</v>
      </c>
      <c r="C130" s="5" t="n">
        <v>1914524</v>
      </c>
      <c r="D130" s="4" t="inlineStr">
        <is>
          <t>[1],[2]</t>
        </is>
      </c>
    </row>
    <row r="131">
      <c r="A131" s="4" t="inlineStr">
        <is>
          <t>Loans Excluding Acquired Impaired Loans | Commercial Real Estate | Pa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t>
        </is>
      </c>
      <c r="B133" s="5" t="n">
        <v>182440</v>
      </c>
      <c r="C133" s="5" t="n">
        <v>471009</v>
      </c>
    </row>
    <row r="134">
      <c r="A134" s="4" t="inlineStr">
        <is>
          <t>2022</t>
        </is>
      </c>
      <c r="B134" s="5" t="n">
        <v>463022</v>
      </c>
      <c r="C134" s="5" t="n">
        <v>510529</v>
      </c>
    </row>
    <row r="135">
      <c r="A135" s="4" t="inlineStr">
        <is>
          <t>2021</t>
        </is>
      </c>
      <c r="B135" s="5" t="n">
        <v>531822</v>
      </c>
      <c r="C135" s="5" t="n">
        <v>207765</v>
      </c>
    </row>
    <row r="136">
      <c r="A136" s="4" t="inlineStr">
        <is>
          <t>2020</t>
        </is>
      </c>
      <c r="B136" s="5" t="n">
        <v>230286</v>
      </c>
      <c r="C136" s="5" t="n">
        <v>111792</v>
      </c>
    </row>
    <row r="137">
      <c r="A137" s="4" t="inlineStr">
        <is>
          <t>2019</t>
        </is>
      </c>
      <c r="B137" s="5" t="n">
        <v>130489</v>
      </c>
      <c r="C137" s="5" t="n">
        <v>84382</v>
      </c>
    </row>
    <row r="138">
      <c r="A138" s="4" t="inlineStr">
        <is>
          <t>Prior</t>
        </is>
      </c>
      <c r="B138" s="5" t="n">
        <v>413552</v>
      </c>
      <c r="C138" s="5" t="n">
        <v>324271</v>
      </c>
    </row>
    <row r="139">
      <c r="A139" s="4" t="inlineStr">
        <is>
          <t>Revolving Loans</t>
        </is>
      </c>
      <c r="B139" s="5" t="n">
        <v>16867</v>
      </c>
      <c r="C139" s="5" t="n">
        <v>28343</v>
      </c>
    </row>
    <row r="140">
      <c r="A140" s="4" t="inlineStr">
        <is>
          <t>Total loans</t>
        </is>
      </c>
      <c r="B140" s="5" t="n">
        <v>1968478</v>
      </c>
      <c r="C140" s="5" t="n">
        <v>1738091</v>
      </c>
      <c r="D140" s="4" t="inlineStr">
        <is>
          <t>[1]</t>
        </is>
      </c>
    </row>
    <row r="141">
      <c r="A141" s="4" t="inlineStr">
        <is>
          <t>Loans Excluding Acquired Impaired Loans | Commercial Real Estate | Watch</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3</t>
        </is>
      </c>
      <c r="B143" s="5" t="n">
        <v>862</v>
      </c>
      <c r="C143" s="5" t="n">
        <v>6422</v>
      </c>
    </row>
    <row r="144">
      <c r="A144" s="4" t="inlineStr">
        <is>
          <t>2022</t>
        </is>
      </c>
      <c r="B144" s="5" t="n">
        <v>24096</v>
      </c>
      <c r="C144" s="5" t="n">
        <v>12723</v>
      </c>
    </row>
    <row r="145">
      <c r="A145" s="4" t="inlineStr">
        <is>
          <t>2021</t>
        </is>
      </c>
      <c r="B145" s="5" t="n">
        <v>38106</v>
      </c>
      <c r="C145" s="5" t="n">
        <v>20583</v>
      </c>
    </row>
    <row r="146">
      <c r="A146" s="4" t="inlineStr">
        <is>
          <t>2020</t>
        </is>
      </c>
      <c r="B146" s="5" t="n">
        <v>36454</v>
      </c>
      <c r="C146" s="5" t="n">
        <v>11004</v>
      </c>
    </row>
    <row r="147">
      <c r="A147" s="4" t="inlineStr">
        <is>
          <t>2019</t>
        </is>
      </c>
      <c r="B147" s="5" t="n">
        <v>21379</v>
      </c>
      <c r="C147" s="5" t="n">
        <v>17269</v>
      </c>
    </row>
    <row r="148">
      <c r="A148" s="4" t="inlineStr">
        <is>
          <t>Prior</t>
        </is>
      </c>
      <c r="B148" s="5" t="n">
        <v>83326</v>
      </c>
      <c r="C148" s="5" t="n">
        <v>44462</v>
      </c>
    </row>
    <row r="149">
      <c r="A149" s="4" t="inlineStr">
        <is>
          <t>Revolving Loans</t>
        </is>
      </c>
      <c r="B149" s="5" t="n">
        <v>0</v>
      </c>
      <c r="C149" s="5" t="n">
        <v>0</v>
      </c>
    </row>
    <row r="150">
      <c r="A150" s="4" t="inlineStr">
        <is>
          <t>Total loans</t>
        </is>
      </c>
      <c r="B150" s="5" t="n">
        <v>204223</v>
      </c>
      <c r="C150" s="5" t="n">
        <v>112463</v>
      </c>
      <c r="D150" s="4" t="inlineStr">
        <is>
          <t>[1]</t>
        </is>
      </c>
    </row>
    <row r="151">
      <c r="A151" s="4" t="inlineStr">
        <is>
          <t>Loans Excluding Acquired Impaired Loans | Commercial Real Estate | Special Mention</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3</t>
        </is>
      </c>
      <c r="B153" s="5" t="n">
        <v>0</v>
      </c>
      <c r="C153" s="5" t="n">
        <v>0</v>
      </c>
    </row>
    <row r="154">
      <c r="A154" s="4" t="inlineStr">
        <is>
          <t>2022</t>
        </is>
      </c>
      <c r="B154" s="5" t="n">
        <v>1100</v>
      </c>
      <c r="C154" s="5" t="n">
        <v>0</v>
      </c>
    </row>
    <row r="155">
      <c r="A155" s="4" t="inlineStr">
        <is>
          <t>2021</t>
        </is>
      </c>
      <c r="B155" s="5" t="n">
        <v>3419</v>
      </c>
      <c r="C155" s="5" t="n">
        <v>121</v>
      </c>
    </row>
    <row r="156">
      <c r="A156" s="4" t="inlineStr">
        <is>
          <t>2020</t>
        </is>
      </c>
      <c r="B156" s="5" t="n">
        <v>2645</v>
      </c>
      <c r="C156" s="5" t="n">
        <v>1075</v>
      </c>
    </row>
    <row r="157">
      <c r="A157" s="4" t="inlineStr">
        <is>
          <t>2019</t>
        </is>
      </c>
      <c r="B157" s="5" t="n">
        <v>7581</v>
      </c>
      <c r="C157" s="5" t="n">
        <v>1232</v>
      </c>
    </row>
    <row r="158">
      <c r="A158" s="4" t="inlineStr">
        <is>
          <t>Prior</t>
        </is>
      </c>
      <c r="B158" s="5" t="n">
        <v>20539</v>
      </c>
      <c r="C158" s="5" t="n">
        <v>10075</v>
      </c>
    </row>
    <row r="159">
      <c r="A159" s="4" t="inlineStr">
        <is>
          <t>Revolving Loans</t>
        </is>
      </c>
      <c r="B159" s="5" t="n">
        <v>0</v>
      </c>
      <c r="C159" s="5" t="n">
        <v>0</v>
      </c>
    </row>
    <row r="160">
      <c r="A160" s="4" t="inlineStr">
        <is>
          <t>Total loans</t>
        </is>
      </c>
      <c r="B160" s="5" t="n">
        <v>35284</v>
      </c>
      <c r="C160" s="5" t="n">
        <v>12503</v>
      </c>
      <c r="D160" s="4" t="inlineStr">
        <is>
          <t>[1]</t>
        </is>
      </c>
    </row>
    <row r="161">
      <c r="A161" s="4" t="inlineStr">
        <is>
          <t>Loans Excluding Acquired Impaired Loans | Commercial Real Estate | Substandard</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0</v>
      </c>
      <c r="C163" s="5" t="n">
        <v>0</v>
      </c>
    </row>
    <row r="164">
      <c r="A164" s="4" t="inlineStr">
        <is>
          <t>2022</t>
        </is>
      </c>
      <c r="B164" s="5" t="n">
        <v>1228</v>
      </c>
      <c r="C164" s="5" t="n">
        <v>1910</v>
      </c>
    </row>
    <row r="165">
      <c r="A165" s="4" t="inlineStr">
        <is>
          <t>2021</t>
        </is>
      </c>
      <c r="B165" s="5" t="n">
        <v>5509</v>
      </c>
      <c r="C165" s="5" t="n">
        <v>915</v>
      </c>
    </row>
    <row r="166">
      <c r="A166" s="4" t="inlineStr">
        <is>
          <t>2020</t>
        </is>
      </c>
      <c r="B166" s="5" t="n">
        <v>2787</v>
      </c>
      <c r="C166" s="5" t="n">
        <v>13042</v>
      </c>
    </row>
    <row r="167">
      <c r="A167" s="4" t="inlineStr">
        <is>
          <t>2019</t>
        </is>
      </c>
      <c r="B167" s="5" t="n">
        <v>18081</v>
      </c>
      <c r="C167" s="5" t="n">
        <v>12685</v>
      </c>
    </row>
    <row r="168">
      <c r="A168" s="4" t="inlineStr">
        <is>
          <t>Prior</t>
        </is>
      </c>
      <c r="B168" s="5" t="n">
        <v>52348</v>
      </c>
      <c r="C168" s="5" t="n">
        <v>22915</v>
      </c>
    </row>
    <row r="169">
      <c r="A169" s="4" t="inlineStr">
        <is>
          <t>Revolving Loans</t>
        </is>
      </c>
      <c r="B169" s="5" t="n">
        <v>822</v>
      </c>
      <c r="C169" s="5" t="n">
        <v>0</v>
      </c>
    </row>
    <row r="170">
      <c r="A170" s="4" t="inlineStr">
        <is>
          <t>Total loans</t>
        </is>
      </c>
      <c r="B170" s="5" t="n">
        <v>80775</v>
      </c>
      <c r="C170" s="5" t="n">
        <v>51467</v>
      </c>
      <c r="D170" s="4" t="inlineStr">
        <is>
          <t>[1]</t>
        </is>
      </c>
    </row>
    <row r="171">
      <c r="A171" s="4" t="inlineStr">
        <is>
          <t>Loans Excluding Acquired Impaired Loans | Residential Real Estat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t>
        </is>
      </c>
      <c r="B173" s="5" t="n">
        <v>46819</v>
      </c>
      <c r="C173" s="5" t="n">
        <v>68752</v>
      </c>
    </row>
    <row r="174">
      <c r="A174" s="4" t="inlineStr">
        <is>
          <t>2022</t>
        </is>
      </c>
      <c r="B174" s="5" t="n">
        <v>141400</v>
      </c>
      <c r="C174" s="5" t="n">
        <v>59075</v>
      </c>
    </row>
    <row r="175">
      <c r="A175" s="4" t="inlineStr">
        <is>
          <t>2021</t>
        </is>
      </c>
      <c r="B175" s="5" t="n">
        <v>104884</v>
      </c>
      <c r="C175" s="5" t="n">
        <v>43462</v>
      </c>
    </row>
    <row r="176">
      <c r="A176" s="4" t="inlineStr">
        <is>
          <t>2020</t>
        </is>
      </c>
      <c r="B176" s="5" t="n">
        <v>76828</v>
      </c>
      <c r="C176" s="5" t="n">
        <v>32821</v>
      </c>
    </row>
    <row r="177">
      <c r="A177" s="4" t="inlineStr">
        <is>
          <t>2019</t>
        </is>
      </c>
      <c r="B177" s="5" t="n">
        <v>45852</v>
      </c>
      <c r="C177" s="5" t="n">
        <v>53246</v>
      </c>
    </row>
    <row r="178">
      <c r="A178" s="4" t="inlineStr">
        <is>
          <t>Prior</t>
        </is>
      </c>
      <c r="B178" s="5" t="n">
        <v>245740</v>
      </c>
      <c r="C178" s="5" t="n">
        <v>182366</v>
      </c>
    </row>
    <row r="179">
      <c r="A179" s="4" t="inlineStr">
        <is>
          <t>Revolving Loans</t>
        </is>
      </c>
      <c r="B179" s="5" t="n">
        <v>60509</v>
      </c>
      <c r="C179" s="5" t="n">
        <v>52868</v>
      </c>
    </row>
    <row r="180">
      <c r="A180" s="4" t="inlineStr">
        <is>
          <t>Total loans</t>
        </is>
      </c>
      <c r="B180" s="5" t="n">
        <v>722032</v>
      </c>
      <c r="C180" s="5" t="n">
        <v>492590</v>
      </c>
      <c r="D180" s="4" t="inlineStr">
        <is>
          <t>[1],[2]</t>
        </is>
      </c>
    </row>
    <row r="181">
      <c r="A181" s="4" t="inlineStr">
        <is>
          <t>Loans Excluding Acquired Impaired Loans | Residential Real Estate | Pas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t>
        </is>
      </c>
      <c r="B183" s="5" t="n">
        <v>46819</v>
      </c>
      <c r="C183" s="5" t="n">
        <v>68752</v>
      </c>
    </row>
    <row r="184">
      <c r="A184" s="4" t="inlineStr">
        <is>
          <t>2022</t>
        </is>
      </c>
      <c r="B184" s="5" t="n">
        <v>140026</v>
      </c>
      <c r="C184" s="5" t="n">
        <v>59075</v>
      </c>
    </row>
    <row r="185">
      <c r="A185" s="4" t="inlineStr">
        <is>
          <t>2021</t>
        </is>
      </c>
      <c r="B185" s="5" t="n">
        <v>90326</v>
      </c>
      <c r="C185" s="5" t="n">
        <v>41768</v>
      </c>
    </row>
    <row r="186">
      <c r="A186" s="4" t="inlineStr">
        <is>
          <t>2020</t>
        </is>
      </c>
      <c r="B186" s="5" t="n">
        <v>68315</v>
      </c>
      <c r="C186" s="5" t="n">
        <v>31726</v>
      </c>
    </row>
    <row r="187">
      <c r="A187" s="4" t="inlineStr">
        <is>
          <t>2019</t>
        </is>
      </c>
      <c r="B187" s="5" t="n">
        <v>37126</v>
      </c>
      <c r="C187" s="5" t="n">
        <v>48432</v>
      </c>
    </row>
    <row r="188">
      <c r="A188" s="4" t="inlineStr">
        <is>
          <t>Prior</t>
        </is>
      </c>
      <c r="B188" s="5" t="n">
        <v>229323</v>
      </c>
      <c r="C188" s="5" t="n">
        <v>170279</v>
      </c>
    </row>
    <row r="189">
      <c r="A189" s="4" t="inlineStr">
        <is>
          <t>Revolving Loans</t>
        </is>
      </c>
      <c r="B189" s="5" t="n">
        <v>57802</v>
      </c>
      <c r="C189" s="5" t="n">
        <v>49622</v>
      </c>
    </row>
    <row r="190">
      <c r="A190" s="4" t="inlineStr">
        <is>
          <t>Total loans</t>
        </is>
      </c>
      <c r="B190" s="5" t="n">
        <v>669737</v>
      </c>
      <c r="C190" s="5" t="n">
        <v>469654</v>
      </c>
      <c r="D190" s="4" t="inlineStr">
        <is>
          <t>[1]</t>
        </is>
      </c>
    </row>
    <row r="191">
      <c r="A191" s="4" t="inlineStr">
        <is>
          <t>Loans Excluding Acquired Impaired Loans | Residential Real Estate | Watch</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5" t="n">
        <v>0</v>
      </c>
      <c r="C193" s="5" t="n">
        <v>0</v>
      </c>
    </row>
    <row r="194">
      <c r="A194" s="4" t="inlineStr">
        <is>
          <t>2022</t>
        </is>
      </c>
      <c r="B194" s="5" t="n">
        <v>1374</v>
      </c>
      <c r="C194" s="5" t="n">
        <v>0</v>
      </c>
    </row>
    <row r="195">
      <c r="A195" s="4" t="inlineStr">
        <is>
          <t>2021</t>
        </is>
      </c>
      <c r="B195" s="5" t="n">
        <v>14450</v>
      </c>
      <c r="C195" s="5" t="n">
        <v>1137</v>
      </c>
    </row>
    <row r="196">
      <c r="A196" s="4" t="inlineStr">
        <is>
          <t>2020</t>
        </is>
      </c>
      <c r="B196" s="5" t="n">
        <v>4710</v>
      </c>
      <c r="C196" s="5" t="n">
        <v>682</v>
      </c>
    </row>
    <row r="197">
      <c r="A197" s="4" t="inlineStr">
        <is>
          <t>2019</t>
        </is>
      </c>
      <c r="B197" s="5" t="n">
        <v>8354</v>
      </c>
      <c r="C197" s="5" t="n">
        <v>4098</v>
      </c>
    </row>
    <row r="198">
      <c r="A198" s="4" t="inlineStr">
        <is>
          <t>Prior</t>
        </is>
      </c>
      <c r="B198" s="5" t="n">
        <v>15131</v>
      </c>
      <c r="C198" s="5" t="n">
        <v>9026</v>
      </c>
    </row>
    <row r="199">
      <c r="A199" s="4" t="inlineStr">
        <is>
          <t>Revolving Loans</t>
        </is>
      </c>
      <c r="B199" s="5" t="n">
        <v>2683</v>
      </c>
      <c r="C199" s="5" t="n">
        <v>2586</v>
      </c>
    </row>
    <row r="200">
      <c r="A200" s="4" t="inlineStr">
        <is>
          <t>Total loans</t>
        </is>
      </c>
      <c r="B200" s="5" t="n">
        <v>46702</v>
      </c>
      <c r="C200" s="5" t="n">
        <v>17529</v>
      </c>
      <c r="D200" s="4" t="inlineStr">
        <is>
          <t>[1]</t>
        </is>
      </c>
    </row>
    <row r="201">
      <c r="A201" s="4" t="inlineStr">
        <is>
          <t>Loans Excluding Acquired Impaired Loans | Residential Real Estate | Special Men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5" t="n">
        <v>0</v>
      </c>
      <c r="C203" s="5" t="n">
        <v>0</v>
      </c>
    </row>
    <row r="204">
      <c r="A204" s="4" t="inlineStr">
        <is>
          <t>2022</t>
        </is>
      </c>
      <c r="B204" s="5" t="n">
        <v>0</v>
      </c>
      <c r="C204" s="5" t="n">
        <v>0</v>
      </c>
    </row>
    <row r="205">
      <c r="A205" s="4" t="inlineStr">
        <is>
          <t>2021</t>
        </is>
      </c>
      <c r="B205" s="5" t="n">
        <v>108</v>
      </c>
      <c r="C205" s="5" t="n">
        <v>323</v>
      </c>
    </row>
    <row r="206">
      <c r="A206" s="4" t="inlineStr">
        <is>
          <t>2020</t>
        </is>
      </c>
      <c r="B206" s="5" t="n">
        <v>3610</v>
      </c>
      <c r="C206" s="5" t="n">
        <v>32</v>
      </c>
    </row>
    <row r="207">
      <c r="A207" s="4" t="inlineStr">
        <is>
          <t>2019</t>
        </is>
      </c>
      <c r="B207" s="5" t="n">
        <v>14</v>
      </c>
      <c r="C207" s="5" t="n">
        <v>420</v>
      </c>
    </row>
    <row r="208">
      <c r="A208" s="4" t="inlineStr">
        <is>
          <t>Prior</t>
        </is>
      </c>
      <c r="B208" s="5" t="n">
        <v>526</v>
      </c>
      <c r="C208" s="5" t="n">
        <v>876</v>
      </c>
    </row>
    <row r="209">
      <c r="A209" s="4" t="inlineStr">
        <is>
          <t>Revolving Loans</t>
        </is>
      </c>
      <c r="B209" s="5" t="n">
        <v>24</v>
      </c>
      <c r="C209" s="5" t="n">
        <v>0</v>
      </c>
    </row>
    <row r="210">
      <c r="A210" s="4" t="inlineStr">
        <is>
          <t>Total loans</t>
        </is>
      </c>
      <c r="B210" s="5" t="n">
        <v>4282</v>
      </c>
      <c r="C210" s="5" t="n">
        <v>1651</v>
      </c>
      <c r="D210" s="4" t="inlineStr">
        <is>
          <t>[1]</t>
        </is>
      </c>
    </row>
    <row r="211">
      <c r="A211" s="4" t="inlineStr">
        <is>
          <t>Loans Excluding Acquired Impaired Loans | Residential Real Estate | Substandar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5" t="n">
        <v>0</v>
      </c>
      <c r="C213" s="5" t="n">
        <v>0</v>
      </c>
    </row>
    <row r="214">
      <c r="A214" s="4" t="inlineStr">
        <is>
          <t>2022</t>
        </is>
      </c>
      <c r="B214" s="5" t="n">
        <v>0</v>
      </c>
      <c r="C214" s="5" t="n">
        <v>0</v>
      </c>
    </row>
    <row r="215">
      <c r="A215" s="4" t="inlineStr">
        <is>
          <t>2021</t>
        </is>
      </c>
      <c r="B215" s="5" t="n">
        <v>0</v>
      </c>
      <c r="C215" s="5" t="n">
        <v>234</v>
      </c>
    </row>
    <row r="216">
      <c r="A216" s="4" t="inlineStr">
        <is>
          <t>2020</t>
        </is>
      </c>
      <c r="B216" s="5" t="n">
        <v>193</v>
      </c>
      <c r="C216" s="5" t="n">
        <v>381</v>
      </c>
    </row>
    <row r="217">
      <c r="A217" s="4" t="inlineStr">
        <is>
          <t>2019</t>
        </is>
      </c>
      <c r="B217" s="5" t="n">
        <v>358</v>
      </c>
      <c r="C217" s="5" t="n">
        <v>296</v>
      </c>
    </row>
    <row r="218">
      <c r="A218" s="4" t="inlineStr">
        <is>
          <t>Prior</t>
        </is>
      </c>
      <c r="B218" s="5" t="n">
        <v>760</v>
      </c>
      <c r="C218" s="5" t="n">
        <v>2185</v>
      </c>
    </row>
    <row r="219">
      <c r="A219" s="4" t="inlineStr">
        <is>
          <t>Revolving Loans</t>
        </is>
      </c>
      <c r="B219" s="5" t="n">
        <v>0</v>
      </c>
      <c r="C219" s="5" t="n">
        <v>660</v>
      </c>
    </row>
    <row r="220">
      <c r="A220" s="4" t="inlineStr">
        <is>
          <t>Total loans</t>
        </is>
      </c>
      <c r="B220" s="5" t="n">
        <v>1311</v>
      </c>
      <c r="C220" s="5" t="n">
        <v>3756</v>
      </c>
      <c r="D220" s="4" t="inlineStr">
        <is>
          <t>[1]</t>
        </is>
      </c>
    </row>
    <row r="221">
      <c r="A221" s="4" t="inlineStr">
        <is>
          <t>Loans Excluding Acquired Impaired Loans | Construction, Land Development, and Other Land</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47922</v>
      </c>
      <c r="C223" s="5" t="n">
        <v>62310</v>
      </c>
    </row>
    <row r="224">
      <c r="A224" s="4" t="inlineStr">
        <is>
          <t>2022</t>
        </is>
      </c>
      <c r="B224" s="5" t="n">
        <v>133322</v>
      </c>
      <c r="C224" s="5" t="n">
        <v>203672</v>
      </c>
    </row>
    <row r="225">
      <c r="A225" s="4" t="inlineStr">
        <is>
          <t>2021</t>
        </is>
      </c>
      <c r="B225" s="5" t="n">
        <v>204918</v>
      </c>
      <c r="C225" s="5" t="n">
        <v>63740</v>
      </c>
    </row>
    <row r="226">
      <c r="A226" s="4" t="inlineStr">
        <is>
          <t>2020</t>
        </is>
      </c>
      <c r="B226" s="5" t="n">
        <v>71928</v>
      </c>
      <c r="C226" s="5" t="n">
        <v>33128</v>
      </c>
    </row>
    <row r="227">
      <c r="A227" s="4" t="inlineStr">
        <is>
          <t>2019</t>
        </is>
      </c>
      <c r="B227" s="5" t="n">
        <v>26598</v>
      </c>
      <c r="C227" s="5" t="n">
        <v>34700</v>
      </c>
    </row>
    <row r="228">
      <c r="A228" s="4" t="inlineStr">
        <is>
          <t>Prior</t>
        </is>
      </c>
      <c r="B228" s="5" t="n">
        <v>26763</v>
      </c>
      <c r="C228" s="5" t="n">
        <v>41254</v>
      </c>
    </row>
    <row r="229">
      <c r="A229" s="4" t="inlineStr">
        <is>
          <t>Revolving Loans</t>
        </is>
      </c>
      <c r="B229" s="5" t="n">
        <v>11557</v>
      </c>
      <c r="C229" s="5" t="n">
        <v>185</v>
      </c>
    </row>
    <row r="230">
      <c r="A230" s="4" t="inlineStr">
        <is>
          <t>Total loans</t>
        </is>
      </c>
      <c r="B230" s="5" t="n">
        <v>523008</v>
      </c>
      <c r="C230" s="5" t="n">
        <v>438989</v>
      </c>
      <c r="D230" s="4" t="inlineStr">
        <is>
          <t>[1],[2]</t>
        </is>
      </c>
    </row>
    <row r="231">
      <c r="A231" s="4" t="inlineStr">
        <is>
          <t>Loans Excluding Acquired Impaired Loans | Construction, Land Development, and Other Land | Pass</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3</t>
        </is>
      </c>
      <c r="B233" s="5" t="n">
        <v>46456</v>
      </c>
      <c r="C233" s="5" t="n">
        <v>62310</v>
      </c>
    </row>
    <row r="234">
      <c r="A234" s="4" t="inlineStr">
        <is>
          <t>2022</t>
        </is>
      </c>
      <c r="B234" s="5" t="n">
        <v>126737</v>
      </c>
      <c r="C234" s="5" t="n">
        <v>203672</v>
      </c>
    </row>
    <row r="235">
      <c r="A235" s="4" t="inlineStr">
        <is>
          <t>2021</t>
        </is>
      </c>
      <c r="B235" s="5" t="n">
        <v>186112</v>
      </c>
      <c r="C235" s="5" t="n">
        <v>61895</v>
      </c>
    </row>
    <row r="236">
      <c r="A236" s="4" t="inlineStr">
        <is>
          <t>2020</t>
        </is>
      </c>
      <c r="B236" s="5" t="n">
        <v>53507</v>
      </c>
      <c r="C236" s="5" t="n">
        <v>27189</v>
      </c>
    </row>
    <row r="237">
      <c r="A237" s="4" t="inlineStr">
        <is>
          <t>2019</t>
        </is>
      </c>
      <c r="B237" s="5" t="n">
        <v>23459</v>
      </c>
      <c r="C237" s="5" t="n">
        <v>26489</v>
      </c>
    </row>
    <row r="238">
      <c r="A238" s="4" t="inlineStr">
        <is>
          <t>Prior</t>
        </is>
      </c>
      <c r="B238" s="5" t="n">
        <v>26763</v>
      </c>
      <c r="C238" s="5" t="n">
        <v>38186</v>
      </c>
    </row>
    <row r="239">
      <c r="A239" s="4" t="inlineStr">
        <is>
          <t>Revolving Loans</t>
        </is>
      </c>
      <c r="B239" s="5" t="n">
        <v>11557</v>
      </c>
      <c r="C239" s="5" t="n">
        <v>185</v>
      </c>
    </row>
    <row r="240">
      <c r="A240" s="4" t="inlineStr">
        <is>
          <t>Total loans</t>
        </is>
      </c>
      <c r="B240" s="5" t="n">
        <v>474591</v>
      </c>
      <c r="C240" s="5" t="n">
        <v>419926</v>
      </c>
      <c r="D240" s="4" t="inlineStr">
        <is>
          <t>[1]</t>
        </is>
      </c>
    </row>
    <row r="241">
      <c r="A241" s="4" t="inlineStr">
        <is>
          <t>Loans Excluding Acquired Impaired Loans | Construction, Land Development, and Other Land | Watch</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5" t="n">
        <v>1466</v>
      </c>
      <c r="C243" s="5" t="n">
        <v>0</v>
      </c>
    </row>
    <row r="244">
      <c r="A244" s="4" t="inlineStr">
        <is>
          <t>2022</t>
        </is>
      </c>
      <c r="B244" s="5" t="n">
        <v>6585</v>
      </c>
      <c r="C244" s="5" t="n">
        <v>0</v>
      </c>
    </row>
    <row r="245">
      <c r="A245" s="4" t="inlineStr">
        <is>
          <t>2021</t>
        </is>
      </c>
      <c r="B245" s="5" t="n">
        <v>12395</v>
      </c>
      <c r="C245" s="5" t="n">
        <v>0</v>
      </c>
    </row>
    <row r="246">
      <c r="A246" s="4" t="inlineStr">
        <is>
          <t>2020</t>
        </is>
      </c>
      <c r="B246" s="5" t="n">
        <v>18421</v>
      </c>
      <c r="C246" s="5" t="n">
        <v>4409</v>
      </c>
    </row>
    <row r="247">
      <c r="A247" s="4" t="inlineStr">
        <is>
          <t>2019</t>
        </is>
      </c>
      <c r="B247" s="5" t="n">
        <v>3139</v>
      </c>
      <c r="C247" s="5" t="n">
        <v>0</v>
      </c>
    </row>
    <row r="248">
      <c r="A248" s="4" t="inlineStr">
        <is>
          <t>Prior</t>
        </is>
      </c>
      <c r="B248" s="5" t="n">
        <v>0</v>
      </c>
      <c r="C248" s="5" t="n">
        <v>3064</v>
      </c>
    </row>
    <row r="249">
      <c r="A249" s="4" t="inlineStr">
        <is>
          <t>Revolving Loans</t>
        </is>
      </c>
      <c r="B249" s="5" t="n">
        <v>0</v>
      </c>
      <c r="C249" s="5" t="n">
        <v>0</v>
      </c>
    </row>
    <row r="250">
      <c r="A250" s="4" t="inlineStr">
        <is>
          <t>Total loans</t>
        </is>
      </c>
      <c r="B250" s="5" t="n">
        <v>42006</v>
      </c>
      <c r="C250" s="5" t="n">
        <v>7473</v>
      </c>
      <c r="D250" s="4" t="inlineStr">
        <is>
          <t>[1]</t>
        </is>
      </c>
    </row>
    <row r="251">
      <c r="A251" s="4" t="inlineStr">
        <is>
          <t>Loans Excluding Acquired Impaired Loans | Construction, Land Development, and Other Land | Special Mention</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5" t="n">
        <v>0</v>
      </c>
      <c r="C253" s="5" t="n">
        <v>0</v>
      </c>
    </row>
    <row r="254">
      <c r="A254" s="4" t="inlineStr">
        <is>
          <t>2022</t>
        </is>
      </c>
      <c r="B254" s="5" t="n">
        <v>0</v>
      </c>
      <c r="C254" s="5" t="n">
        <v>0</v>
      </c>
    </row>
    <row r="255">
      <c r="A255" s="4" t="inlineStr">
        <is>
          <t>2021</t>
        </is>
      </c>
      <c r="B255" s="5" t="n">
        <v>6411</v>
      </c>
      <c r="C255" s="5" t="n">
        <v>1845</v>
      </c>
    </row>
    <row r="256">
      <c r="A256" s="4" t="inlineStr">
        <is>
          <t>2020</t>
        </is>
      </c>
      <c r="B256" s="5" t="n">
        <v>0</v>
      </c>
      <c r="C256" s="5" t="n">
        <v>0</v>
      </c>
    </row>
    <row r="257">
      <c r="A257" s="4" t="inlineStr">
        <is>
          <t>2019</t>
        </is>
      </c>
      <c r="B257" s="5" t="n">
        <v>0</v>
      </c>
      <c r="C257" s="5" t="n">
        <v>4199</v>
      </c>
    </row>
    <row r="258">
      <c r="A258" s="4" t="inlineStr">
        <is>
          <t>Prior</t>
        </is>
      </c>
      <c r="B258" s="5" t="n">
        <v>0</v>
      </c>
      <c r="C258" s="5" t="n">
        <v>0</v>
      </c>
    </row>
    <row r="259">
      <c r="A259" s="4" t="inlineStr">
        <is>
          <t>Revolving Loans</t>
        </is>
      </c>
      <c r="B259" s="5" t="n">
        <v>0</v>
      </c>
      <c r="C259" s="5" t="n">
        <v>0</v>
      </c>
    </row>
    <row r="260">
      <c r="A260" s="4" t="inlineStr">
        <is>
          <t>Total loans</t>
        </is>
      </c>
      <c r="B260" s="5" t="n">
        <v>6411</v>
      </c>
      <c r="C260" s="5" t="n">
        <v>6044</v>
      </c>
      <c r="D260" s="4" t="inlineStr">
        <is>
          <t>[1]</t>
        </is>
      </c>
    </row>
    <row r="261">
      <c r="A261" s="4" t="inlineStr">
        <is>
          <t>Loans Excluding Acquired Impaired Loans | Construction, Land Development, and Other Land | Substandard</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5" t="n">
        <v>0</v>
      </c>
      <c r="C263" s="5" t="n">
        <v>0</v>
      </c>
    </row>
    <row r="264">
      <c r="A264" s="4" t="inlineStr">
        <is>
          <t>2022</t>
        </is>
      </c>
      <c r="B264" s="5" t="n">
        <v>0</v>
      </c>
      <c r="C264" s="5" t="n">
        <v>0</v>
      </c>
    </row>
    <row r="265">
      <c r="A265" s="4" t="inlineStr">
        <is>
          <t>2021</t>
        </is>
      </c>
      <c r="B265" s="5" t="n">
        <v>0</v>
      </c>
      <c r="C265" s="5" t="n">
        <v>0</v>
      </c>
    </row>
    <row r="266">
      <c r="A266" s="4" t="inlineStr">
        <is>
          <t>2020</t>
        </is>
      </c>
      <c r="B266" s="5" t="n">
        <v>0</v>
      </c>
      <c r="C266" s="5" t="n">
        <v>1530</v>
      </c>
    </row>
    <row r="267">
      <c r="A267" s="4" t="inlineStr">
        <is>
          <t>2019</t>
        </is>
      </c>
      <c r="B267" s="5" t="n">
        <v>0</v>
      </c>
      <c r="C267" s="5" t="n">
        <v>4012</v>
      </c>
    </row>
    <row r="268">
      <c r="A268" s="4" t="inlineStr">
        <is>
          <t>Prior</t>
        </is>
      </c>
      <c r="B268" s="5" t="n">
        <v>0</v>
      </c>
      <c r="C268" s="5" t="n">
        <v>4</v>
      </c>
    </row>
    <row r="269">
      <c r="A269" s="4" t="inlineStr">
        <is>
          <t>Revolving Loans</t>
        </is>
      </c>
      <c r="B269" s="5" t="n">
        <v>0</v>
      </c>
      <c r="C269" s="5" t="n">
        <v>0</v>
      </c>
    </row>
    <row r="270">
      <c r="A270" s="4" t="inlineStr">
        <is>
          <t>Total loans</t>
        </is>
      </c>
      <c r="B270" s="5" t="n">
        <v>0</v>
      </c>
      <c r="C270" s="5" t="n">
        <v>5546</v>
      </c>
      <c r="D270" s="4" t="inlineStr">
        <is>
          <t>[1]</t>
        </is>
      </c>
    </row>
    <row r="271">
      <c r="A271" s="4" t="inlineStr">
        <is>
          <t>Loans Excluding Acquired Impaired Loans | Commercial and Industrial</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t>
        </is>
      </c>
      <c r="B273" s="5" t="n">
        <v>424768</v>
      </c>
      <c r="C273" s="5" t="n">
        <v>526477</v>
      </c>
    </row>
    <row r="274">
      <c r="A274" s="4" t="inlineStr">
        <is>
          <t>2022</t>
        </is>
      </c>
      <c r="B274" s="5" t="n">
        <v>565899</v>
      </c>
      <c r="C274" s="5" t="n">
        <v>342383</v>
      </c>
    </row>
    <row r="275">
      <c r="A275" s="4" t="inlineStr">
        <is>
          <t>2021</t>
        </is>
      </c>
      <c r="B275" s="5" t="n">
        <v>364226</v>
      </c>
      <c r="C275" s="5" t="n">
        <v>160560</v>
      </c>
    </row>
    <row r="276">
      <c r="A276" s="4" t="inlineStr">
        <is>
          <t>2020</t>
        </is>
      </c>
      <c r="B276" s="5" t="n">
        <v>150999</v>
      </c>
      <c r="C276" s="5" t="n">
        <v>117879</v>
      </c>
    </row>
    <row r="277">
      <c r="A277" s="4" t="inlineStr">
        <is>
          <t>2019</t>
        </is>
      </c>
      <c r="B277" s="5" t="n">
        <v>99192</v>
      </c>
      <c r="C277" s="5" t="n">
        <v>124058</v>
      </c>
    </row>
    <row r="278">
      <c r="A278" s="4" t="inlineStr">
        <is>
          <t>Prior</t>
        </is>
      </c>
      <c r="B278" s="5" t="n">
        <v>203316</v>
      </c>
      <c r="C278" s="5" t="n">
        <v>156880</v>
      </c>
    </row>
    <row r="279">
      <c r="A279" s="4" t="inlineStr">
        <is>
          <t>Revolving Loans</t>
        </is>
      </c>
      <c r="B279" s="5" t="n">
        <v>625925</v>
      </c>
      <c r="C279" s="5" t="n">
        <v>629608</v>
      </c>
    </row>
    <row r="280">
      <c r="A280" s="4" t="inlineStr">
        <is>
          <t>Total loans</t>
        </is>
      </c>
      <c r="B280" s="5" t="n">
        <v>2434325</v>
      </c>
      <c r="C280" s="5" t="n">
        <v>2057845</v>
      </c>
      <c r="D280" s="4" t="inlineStr">
        <is>
          <t>[1],[2]</t>
        </is>
      </c>
    </row>
    <row r="281">
      <c r="A281" s="4" t="inlineStr">
        <is>
          <t>Loans Excluding Acquired Impaired Loans | Commercial and Industrial | Pass</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5" t="n">
        <v>384457</v>
      </c>
      <c r="C283" s="5" t="n">
        <v>508664</v>
      </c>
    </row>
    <row r="284">
      <c r="A284" s="4" t="inlineStr">
        <is>
          <t>2022</t>
        </is>
      </c>
      <c r="B284" s="5" t="n">
        <v>523358</v>
      </c>
      <c r="C284" s="5" t="n">
        <v>305056</v>
      </c>
    </row>
    <row r="285">
      <c r="A285" s="4" t="inlineStr">
        <is>
          <t>2021</t>
        </is>
      </c>
      <c r="B285" s="5" t="n">
        <v>290411</v>
      </c>
      <c r="C285" s="5" t="n">
        <v>137335</v>
      </c>
    </row>
    <row r="286">
      <c r="A286" s="4" t="inlineStr">
        <is>
          <t>2020</t>
        </is>
      </c>
      <c r="B286" s="5" t="n">
        <v>139512</v>
      </c>
      <c r="C286" s="5" t="n">
        <v>72486</v>
      </c>
    </row>
    <row r="287">
      <c r="A287" s="4" t="inlineStr">
        <is>
          <t>2019</t>
        </is>
      </c>
      <c r="B287" s="5" t="n">
        <v>79656</v>
      </c>
      <c r="C287" s="5" t="n">
        <v>96304</v>
      </c>
    </row>
    <row r="288">
      <c r="A288" s="4" t="inlineStr">
        <is>
          <t>Prior</t>
        </is>
      </c>
      <c r="B288" s="5" t="n">
        <v>162813</v>
      </c>
      <c r="C288" s="5" t="n">
        <v>113965</v>
      </c>
    </row>
    <row r="289">
      <c r="A289" s="4" t="inlineStr">
        <is>
          <t>Revolving Loans</t>
        </is>
      </c>
      <c r="B289" s="5" t="n">
        <v>524326</v>
      </c>
      <c r="C289" s="5" t="n">
        <v>549431</v>
      </c>
    </row>
    <row r="290">
      <c r="A290" s="4" t="inlineStr">
        <is>
          <t>Total loans</t>
        </is>
      </c>
      <c r="B290" s="5" t="n">
        <v>2104533</v>
      </c>
      <c r="C290" s="5" t="n">
        <v>1783241</v>
      </c>
      <c r="D290" s="4" t="inlineStr">
        <is>
          <t>[1]</t>
        </is>
      </c>
    </row>
    <row r="291">
      <c r="A291" s="4" t="inlineStr">
        <is>
          <t>Loans Excluding Acquired Impaired Loans | Commercial and Industrial | Watch</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3</t>
        </is>
      </c>
      <c r="B293" s="5" t="n">
        <v>39312</v>
      </c>
      <c r="C293" s="5" t="n">
        <v>16657</v>
      </c>
    </row>
    <row r="294">
      <c r="A294" s="4" t="inlineStr">
        <is>
          <t>2022</t>
        </is>
      </c>
      <c r="B294" s="5" t="n">
        <v>34762</v>
      </c>
      <c r="C294" s="5" t="n">
        <v>20856</v>
      </c>
    </row>
    <row r="295">
      <c r="A295" s="4" t="inlineStr">
        <is>
          <t>2021</t>
        </is>
      </c>
      <c r="B295" s="5" t="n">
        <v>58411</v>
      </c>
      <c r="C295" s="5" t="n">
        <v>15857</v>
      </c>
    </row>
    <row r="296">
      <c r="A296" s="4" t="inlineStr">
        <is>
          <t>2020</t>
        </is>
      </c>
      <c r="B296" s="5" t="n">
        <v>1697</v>
      </c>
      <c r="C296" s="5" t="n">
        <v>32282</v>
      </c>
    </row>
    <row r="297">
      <c r="A297" s="4" t="inlineStr">
        <is>
          <t>2019</t>
        </is>
      </c>
      <c r="B297" s="5" t="n">
        <v>7963</v>
      </c>
      <c r="C297" s="5" t="n">
        <v>19362</v>
      </c>
    </row>
    <row r="298">
      <c r="A298" s="4" t="inlineStr">
        <is>
          <t>Prior</t>
        </is>
      </c>
      <c r="B298" s="5" t="n">
        <v>21433</v>
      </c>
      <c r="C298" s="5" t="n">
        <v>9809</v>
      </c>
    </row>
    <row r="299">
      <c r="A299" s="4" t="inlineStr">
        <is>
          <t>Revolving Loans</t>
        </is>
      </c>
      <c r="B299" s="5" t="n">
        <v>51924</v>
      </c>
      <c r="C299" s="5" t="n">
        <v>47119</v>
      </c>
    </row>
    <row r="300">
      <c r="A300" s="4" t="inlineStr">
        <is>
          <t>Total loans</t>
        </is>
      </c>
      <c r="B300" s="5" t="n">
        <v>215502</v>
      </c>
      <c r="C300" s="5" t="n">
        <v>161942</v>
      </c>
      <c r="D300" s="4" t="inlineStr">
        <is>
          <t>[1]</t>
        </is>
      </c>
    </row>
    <row r="301">
      <c r="A301" s="4" t="inlineStr">
        <is>
          <t>Loans Excluding Acquired Impaired Loans | Commercial and Industrial | Special Mention</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3</t>
        </is>
      </c>
      <c r="B303" s="5" t="n">
        <v>0</v>
      </c>
      <c r="C303" s="5" t="n">
        <v>0</v>
      </c>
    </row>
    <row r="304">
      <c r="A304" s="4" t="inlineStr">
        <is>
          <t>2022</t>
        </is>
      </c>
      <c r="B304" s="5" t="n">
        <v>3338</v>
      </c>
      <c r="C304" s="5" t="n">
        <v>13056</v>
      </c>
    </row>
    <row r="305">
      <c r="A305" s="4" t="inlineStr">
        <is>
          <t>2021</t>
        </is>
      </c>
      <c r="B305" s="5" t="n">
        <v>7551</v>
      </c>
      <c r="C305" s="5" t="n">
        <v>697</v>
      </c>
    </row>
    <row r="306">
      <c r="A306" s="4" t="inlineStr">
        <is>
          <t>2020</t>
        </is>
      </c>
      <c r="B306" s="5" t="n">
        <v>1208</v>
      </c>
      <c r="C306" s="5" t="n">
        <v>1162</v>
      </c>
    </row>
    <row r="307">
      <c r="A307" s="4" t="inlineStr">
        <is>
          <t>2019</t>
        </is>
      </c>
      <c r="B307" s="5" t="n">
        <v>557</v>
      </c>
      <c r="C307" s="5" t="n">
        <v>2958</v>
      </c>
    </row>
    <row r="308">
      <c r="A308" s="4" t="inlineStr">
        <is>
          <t>Prior</t>
        </is>
      </c>
      <c r="B308" s="5" t="n">
        <v>8791</v>
      </c>
      <c r="C308" s="5" t="n">
        <v>7831</v>
      </c>
    </row>
    <row r="309">
      <c r="A309" s="4" t="inlineStr">
        <is>
          <t>Revolving Loans</t>
        </is>
      </c>
      <c r="B309" s="5" t="n">
        <v>37257</v>
      </c>
      <c r="C309" s="5" t="n">
        <v>22320</v>
      </c>
    </row>
    <row r="310">
      <c r="A310" s="4" t="inlineStr">
        <is>
          <t>Total loans</t>
        </is>
      </c>
      <c r="B310" s="5" t="n">
        <v>58702</v>
      </c>
      <c r="C310" s="5" t="n">
        <v>48024</v>
      </c>
      <c r="D310" s="4" t="inlineStr">
        <is>
          <t>[1]</t>
        </is>
      </c>
    </row>
    <row r="311">
      <c r="A311" s="4" t="inlineStr">
        <is>
          <t>Loans Excluding Acquired Impaired Loans | Commercial and Industrial | Substandard</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5" t="n">
        <v>999</v>
      </c>
      <c r="C313" s="5" t="n">
        <v>1156</v>
      </c>
    </row>
    <row r="314">
      <c r="A314" s="4" t="inlineStr">
        <is>
          <t>2022</t>
        </is>
      </c>
      <c r="B314" s="5" t="n">
        <v>4441</v>
      </c>
      <c r="C314" s="5" t="n">
        <v>3415</v>
      </c>
    </row>
    <row r="315">
      <c r="A315" s="4" t="inlineStr">
        <is>
          <t>2021</t>
        </is>
      </c>
      <c r="B315" s="5" t="n">
        <v>7853</v>
      </c>
      <c r="C315" s="5" t="n">
        <v>6671</v>
      </c>
    </row>
    <row r="316">
      <c r="A316" s="4" t="inlineStr">
        <is>
          <t>2020</t>
        </is>
      </c>
      <c r="B316" s="5" t="n">
        <v>8582</v>
      </c>
      <c r="C316" s="5" t="n">
        <v>11949</v>
      </c>
    </row>
    <row r="317">
      <c r="A317" s="4" t="inlineStr">
        <is>
          <t>2019</t>
        </is>
      </c>
      <c r="B317" s="5" t="n">
        <v>11016</v>
      </c>
      <c r="C317" s="5" t="n">
        <v>5434</v>
      </c>
    </row>
    <row r="318">
      <c r="A318" s="4" t="inlineStr">
        <is>
          <t>Prior</t>
        </is>
      </c>
      <c r="B318" s="5" t="n">
        <v>10279</v>
      </c>
      <c r="C318" s="5" t="n">
        <v>25275</v>
      </c>
    </row>
    <row r="319">
      <c r="A319" s="4" t="inlineStr">
        <is>
          <t>Revolving Loans</t>
        </is>
      </c>
      <c r="B319" s="5" t="n">
        <v>12418</v>
      </c>
      <c r="C319" s="5" t="n">
        <v>10738</v>
      </c>
    </row>
    <row r="320">
      <c r="A320" s="4" t="inlineStr">
        <is>
          <t>Total loans</t>
        </is>
      </c>
      <c r="B320" s="5" t="n">
        <v>55588</v>
      </c>
      <c r="C320" s="5" t="n">
        <v>64638</v>
      </c>
      <c r="D320" s="4" t="inlineStr">
        <is>
          <t>[1]</t>
        </is>
      </c>
    </row>
    <row r="321">
      <c r="A321" s="4" t="inlineStr">
        <is>
          <t>Loans Excluding Acquired Impaired Loans | Installment and Oth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3</t>
        </is>
      </c>
      <c r="B323" s="5" t="n">
        <v>562</v>
      </c>
      <c r="C323" s="5" t="n">
        <v>366</v>
      </c>
    </row>
    <row r="324">
      <c r="A324" s="4" t="inlineStr">
        <is>
          <t>2022</t>
        </is>
      </c>
      <c r="B324" s="5" t="n">
        <v>147</v>
      </c>
      <c r="C324" s="5" t="n">
        <v>146</v>
      </c>
    </row>
    <row r="325">
      <c r="A325" s="4" t="inlineStr">
        <is>
          <t>2021</t>
        </is>
      </c>
      <c r="B325" s="5" t="n">
        <v>114</v>
      </c>
      <c r="C325" s="5" t="n">
        <v>65</v>
      </c>
    </row>
    <row r="326">
      <c r="A326" s="4" t="inlineStr">
        <is>
          <t>2020</t>
        </is>
      </c>
      <c r="B326" s="5" t="n">
        <v>136</v>
      </c>
      <c r="C326" s="5" t="n">
        <v>79</v>
      </c>
    </row>
    <row r="327">
      <c r="A327" s="4" t="inlineStr">
        <is>
          <t>2019</t>
        </is>
      </c>
      <c r="B327" s="5" t="n">
        <v>43</v>
      </c>
      <c r="C327" s="5" t="n">
        <v>17</v>
      </c>
    </row>
    <row r="328">
      <c r="A328" s="4" t="inlineStr">
        <is>
          <t>Prior</t>
        </is>
      </c>
      <c r="B328" s="5" t="n">
        <v>440</v>
      </c>
      <c r="C328" s="5" t="n">
        <v>657</v>
      </c>
    </row>
    <row r="329">
      <c r="A329" s="4" t="inlineStr">
        <is>
          <t>Revolving Loans</t>
        </is>
      </c>
      <c r="B329" s="5" t="n">
        <v>1804</v>
      </c>
      <c r="C329" s="5" t="n">
        <v>429</v>
      </c>
    </row>
    <row r="330">
      <c r="A330" s="4" t="inlineStr">
        <is>
          <t>Total loans</t>
        </is>
      </c>
      <c r="B330" s="5" t="n">
        <v>3246</v>
      </c>
      <c r="C330" s="5" t="n">
        <v>1759</v>
      </c>
      <c r="D330" s="4" t="inlineStr">
        <is>
          <t>[1],[2]</t>
        </is>
      </c>
    </row>
    <row r="331">
      <c r="A331" s="4" t="inlineStr">
        <is>
          <t>Loans Excluding Acquired Impaired Loans | Installment and Other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562</v>
      </c>
      <c r="C333" s="5" t="n">
        <v>332</v>
      </c>
    </row>
    <row r="334">
      <c r="A334" s="4" t="inlineStr">
        <is>
          <t>2022</t>
        </is>
      </c>
      <c r="B334" s="5" t="n">
        <v>118</v>
      </c>
      <c r="C334" s="5" t="n">
        <v>146</v>
      </c>
    </row>
    <row r="335">
      <c r="A335" s="4" t="inlineStr">
        <is>
          <t>2021</t>
        </is>
      </c>
      <c r="B335" s="5" t="n">
        <v>114</v>
      </c>
      <c r="C335" s="5" t="n">
        <v>65</v>
      </c>
    </row>
    <row r="336">
      <c r="A336" s="4" t="inlineStr">
        <is>
          <t>2020</t>
        </is>
      </c>
      <c r="B336" s="5" t="n">
        <v>136</v>
      </c>
      <c r="C336" s="5" t="n">
        <v>79</v>
      </c>
    </row>
    <row r="337">
      <c r="A337" s="4" t="inlineStr">
        <is>
          <t>2019</t>
        </is>
      </c>
      <c r="B337" s="5" t="n">
        <v>43</v>
      </c>
      <c r="C337" s="5" t="n">
        <v>15</v>
      </c>
    </row>
    <row r="338">
      <c r="A338" s="4" t="inlineStr">
        <is>
          <t>Prior</t>
        </is>
      </c>
      <c r="B338" s="5" t="n">
        <v>440</v>
      </c>
      <c r="C338" s="5" t="n">
        <v>584</v>
      </c>
    </row>
    <row r="339">
      <c r="A339" s="4" t="inlineStr">
        <is>
          <t>Revolving Loans</t>
        </is>
      </c>
      <c r="B339" s="5" t="n">
        <v>1804</v>
      </c>
      <c r="C339" s="5" t="n">
        <v>429</v>
      </c>
    </row>
    <row r="340">
      <c r="A340" s="4" t="inlineStr">
        <is>
          <t>Total loans</t>
        </is>
      </c>
      <c r="B340" s="5" t="n">
        <v>3217</v>
      </c>
      <c r="C340" s="5" t="n">
        <v>1650</v>
      </c>
      <c r="D340" s="4" t="inlineStr">
        <is>
          <t>[1]</t>
        </is>
      </c>
    </row>
    <row r="341">
      <c r="A341" s="4" t="inlineStr">
        <is>
          <t>Loans Excluding Acquired Impaired Loans | Installment and Other | Watch</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3</t>
        </is>
      </c>
      <c r="B343" s="5" t="n">
        <v>0</v>
      </c>
      <c r="C343" s="5" t="n">
        <v>34</v>
      </c>
    </row>
    <row r="344">
      <c r="A344" s="4" t="inlineStr">
        <is>
          <t>2022</t>
        </is>
      </c>
      <c r="B344" s="5" t="n">
        <v>29</v>
      </c>
      <c r="C344" s="5" t="n">
        <v>0</v>
      </c>
    </row>
    <row r="345">
      <c r="A345" s="4" t="inlineStr">
        <is>
          <t>2021</t>
        </is>
      </c>
      <c r="B345" s="5" t="n">
        <v>0</v>
      </c>
      <c r="C345" s="5" t="n">
        <v>0</v>
      </c>
    </row>
    <row r="346">
      <c r="A346" s="4" t="inlineStr">
        <is>
          <t>2020</t>
        </is>
      </c>
      <c r="B346" s="5" t="n">
        <v>0</v>
      </c>
      <c r="C346" s="5" t="n">
        <v>0</v>
      </c>
    </row>
    <row r="347">
      <c r="A347" s="4" t="inlineStr">
        <is>
          <t>2019</t>
        </is>
      </c>
      <c r="B347" s="5" t="n">
        <v>0</v>
      </c>
      <c r="C347" s="5" t="n">
        <v>2</v>
      </c>
    </row>
    <row r="348">
      <c r="A348" s="4" t="inlineStr">
        <is>
          <t>Prior</t>
        </is>
      </c>
      <c r="B348" s="5" t="n">
        <v>0</v>
      </c>
      <c r="C348" s="5" t="n">
        <v>73</v>
      </c>
    </row>
    <row r="349">
      <c r="A349" s="4" t="inlineStr">
        <is>
          <t>Revolving Loans</t>
        </is>
      </c>
      <c r="B349" s="5" t="n">
        <v>0</v>
      </c>
      <c r="C349" s="5" t="n">
        <v>0</v>
      </c>
    </row>
    <row r="350">
      <c r="A350" s="4" t="inlineStr">
        <is>
          <t>Total loans</t>
        </is>
      </c>
      <c r="B350" s="5" t="n">
        <v>29</v>
      </c>
      <c r="C350" s="5" t="n">
        <v>109</v>
      </c>
      <c r="D350" s="4" t="inlineStr">
        <is>
          <t>[1]</t>
        </is>
      </c>
    </row>
    <row r="351">
      <c r="A351" s="4" t="inlineStr">
        <is>
          <t>Loans Excluding Acquired Impaired Loans | Installment and Other | Special Mention</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3</t>
        </is>
      </c>
      <c r="B353" s="5" t="n">
        <v>0</v>
      </c>
      <c r="C353" s="5" t="n">
        <v>0</v>
      </c>
    </row>
    <row r="354">
      <c r="A354" s="4" t="inlineStr">
        <is>
          <t>2022</t>
        </is>
      </c>
      <c r="B354" s="5" t="n">
        <v>0</v>
      </c>
      <c r="C354" s="5" t="n">
        <v>0</v>
      </c>
    </row>
    <row r="355">
      <c r="A355" s="4" t="inlineStr">
        <is>
          <t>2021</t>
        </is>
      </c>
      <c r="B355" s="5" t="n">
        <v>0</v>
      </c>
      <c r="C355" s="5" t="n">
        <v>0</v>
      </c>
    </row>
    <row r="356">
      <c r="A356" s="4" t="inlineStr">
        <is>
          <t>2020</t>
        </is>
      </c>
      <c r="B356" s="5" t="n">
        <v>0</v>
      </c>
      <c r="C356" s="5" t="n">
        <v>0</v>
      </c>
    </row>
    <row r="357">
      <c r="A357" s="4" t="inlineStr">
        <is>
          <t>2019</t>
        </is>
      </c>
      <c r="B357" s="5" t="n">
        <v>0</v>
      </c>
      <c r="C357" s="5" t="n">
        <v>0</v>
      </c>
    </row>
    <row r="358">
      <c r="A358" s="4" t="inlineStr">
        <is>
          <t>Prior</t>
        </is>
      </c>
      <c r="B358" s="5" t="n">
        <v>0</v>
      </c>
      <c r="C358" s="5" t="n">
        <v>0</v>
      </c>
    </row>
    <row r="359">
      <c r="A359" s="4" t="inlineStr">
        <is>
          <t>Revolving Loans</t>
        </is>
      </c>
      <c r="B359" s="5" t="n">
        <v>0</v>
      </c>
      <c r="C359" s="5" t="n">
        <v>0</v>
      </c>
    </row>
    <row r="360">
      <c r="A360" s="4" t="inlineStr">
        <is>
          <t>Total loans</t>
        </is>
      </c>
      <c r="B360" s="5" t="n">
        <v>0</v>
      </c>
      <c r="C360" s="5" t="n">
        <v>0</v>
      </c>
      <c r="D360" s="4" t="inlineStr">
        <is>
          <t>[1]</t>
        </is>
      </c>
    </row>
    <row r="361">
      <c r="A361" s="4" t="inlineStr">
        <is>
          <t>Loans Excluding Acquired Impaired Loans | Installment and Other | Substandard</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t>
        </is>
      </c>
      <c r="B363" s="5" t="n">
        <v>0</v>
      </c>
      <c r="C363" s="5" t="n">
        <v>0</v>
      </c>
    </row>
    <row r="364">
      <c r="A364" s="4" t="inlineStr">
        <is>
          <t>2022</t>
        </is>
      </c>
      <c r="B364" s="5" t="n">
        <v>0</v>
      </c>
      <c r="C364" s="5" t="n">
        <v>0</v>
      </c>
    </row>
    <row r="365">
      <c r="A365" s="4" t="inlineStr">
        <is>
          <t>2021</t>
        </is>
      </c>
      <c r="B365" s="5" t="n">
        <v>0</v>
      </c>
      <c r="C365" s="5" t="n">
        <v>0</v>
      </c>
    </row>
    <row r="366">
      <c r="A366" s="4" t="inlineStr">
        <is>
          <t>2020</t>
        </is>
      </c>
      <c r="B366" s="5" t="n">
        <v>0</v>
      </c>
      <c r="C366" s="5" t="n">
        <v>0</v>
      </c>
    </row>
    <row r="367">
      <c r="A367" s="4" t="inlineStr">
        <is>
          <t>2019</t>
        </is>
      </c>
      <c r="B367" s="5" t="n">
        <v>0</v>
      </c>
      <c r="C367" s="5" t="n">
        <v>0</v>
      </c>
    </row>
    <row r="368">
      <c r="A368" s="4" t="inlineStr">
        <is>
          <t>Prior</t>
        </is>
      </c>
      <c r="B368" s="5" t="n">
        <v>0</v>
      </c>
      <c r="C368" s="5" t="n">
        <v>0</v>
      </c>
    </row>
    <row r="369">
      <c r="A369" s="4" t="inlineStr">
        <is>
          <t>Revolving Loans</t>
        </is>
      </c>
      <c r="B369" s="5" t="n">
        <v>0</v>
      </c>
      <c r="C369" s="5" t="n">
        <v>0</v>
      </c>
    </row>
    <row r="370">
      <c r="A370" s="4" t="inlineStr">
        <is>
          <t>Total loans</t>
        </is>
      </c>
      <c r="B370" s="5" t="n">
        <v>0</v>
      </c>
      <c r="C370" s="5" t="n">
        <v>0</v>
      </c>
      <c r="D370" s="4" t="inlineStr">
        <is>
          <t>[1]</t>
        </is>
      </c>
    </row>
    <row r="371">
      <c r="A371" s="4" t="inlineStr">
        <is>
          <t>Loans Excluding Acquired Impaired Loans | Lease Financing Receivables</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3</t>
        </is>
      </c>
      <c r="B373" s="5" t="n">
        <v>260590</v>
      </c>
      <c r="C373" s="5" t="n">
        <v>296523</v>
      </c>
    </row>
    <row r="374">
      <c r="A374" s="4" t="inlineStr">
        <is>
          <t>2022</t>
        </is>
      </c>
      <c r="B374" s="5" t="n">
        <v>229253</v>
      </c>
      <c r="C374" s="5" t="n">
        <v>150230</v>
      </c>
    </row>
    <row r="375">
      <c r="A375" s="4" t="inlineStr">
        <is>
          <t>2021</t>
        </is>
      </c>
      <c r="B375" s="5" t="n">
        <v>107964</v>
      </c>
      <c r="C375" s="5" t="n">
        <v>54038</v>
      </c>
    </row>
    <row r="376">
      <c r="A376" s="4" t="inlineStr">
        <is>
          <t>2020</t>
        </is>
      </c>
      <c r="B376" s="5" t="n">
        <v>34763</v>
      </c>
      <c r="C376" s="5" t="n">
        <v>14737</v>
      </c>
    </row>
    <row r="377">
      <c r="A377" s="4" t="inlineStr">
        <is>
          <t>2019</t>
        </is>
      </c>
      <c r="B377" s="5" t="n">
        <v>7484</v>
      </c>
      <c r="C377" s="5" t="n">
        <v>7501</v>
      </c>
    </row>
    <row r="378">
      <c r="A378" s="4" t="inlineStr">
        <is>
          <t>Prior</t>
        </is>
      </c>
      <c r="B378" s="5" t="n">
        <v>1878</v>
      </c>
      <c r="C378" s="5" t="n">
        <v>957</v>
      </c>
    </row>
    <row r="379">
      <c r="A379" s="4" t="inlineStr">
        <is>
          <t>Revolving Loans</t>
        </is>
      </c>
      <c r="B379" s="5" t="n">
        <v>0</v>
      </c>
      <c r="C379" s="5" t="n">
        <v>0</v>
      </c>
    </row>
    <row r="380">
      <c r="A380" s="4" t="inlineStr">
        <is>
          <t>Total loans</t>
        </is>
      </c>
      <c r="B380" s="5" t="n">
        <v>641932</v>
      </c>
      <c r="C380" s="5" t="n">
        <v>523986</v>
      </c>
      <c r="D380" s="4" t="inlineStr">
        <is>
          <t>[1],[2]</t>
        </is>
      </c>
    </row>
    <row r="381">
      <c r="A381" s="4" t="inlineStr">
        <is>
          <t>Loans Excluding Acquired Impaired Loans | Lease Financing Receivables | Pass</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3</t>
        </is>
      </c>
      <c r="B383" s="5" t="n">
        <v>260590</v>
      </c>
      <c r="C383" s="5" t="n">
        <v>296395</v>
      </c>
    </row>
    <row r="384">
      <c r="A384" s="4" t="inlineStr">
        <is>
          <t>2022</t>
        </is>
      </c>
      <c r="B384" s="5" t="n">
        <v>228612</v>
      </c>
      <c r="C384" s="5" t="n">
        <v>148588</v>
      </c>
    </row>
    <row r="385">
      <c r="A385" s="4" t="inlineStr">
        <is>
          <t>2021</t>
        </is>
      </c>
      <c r="B385" s="5" t="n">
        <v>106232</v>
      </c>
      <c r="C385" s="5" t="n">
        <v>53642</v>
      </c>
    </row>
    <row r="386">
      <c r="A386" s="4" t="inlineStr">
        <is>
          <t>2020</t>
        </is>
      </c>
      <c r="B386" s="5" t="n">
        <v>34456</v>
      </c>
      <c r="C386" s="5" t="n">
        <v>14478</v>
      </c>
    </row>
    <row r="387">
      <c r="A387" s="4" t="inlineStr">
        <is>
          <t>2019</t>
        </is>
      </c>
      <c r="B387" s="5" t="n">
        <v>7362</v>
      </c>
      <c r="C387" s="5" t="n">
        <v>7245</v>
      </c>
    </row>
    <row r="388">
      <c r="A388" s="4" t="inlineStr">
        <is>
          <t>Prior</t>
        </is>
      </c>
      <c r="B388" s="5" t="n">
        <v>1814</v>
      </c>
      <c r="C388" s="5" t="n">
        <v>934</v>
      </c>
    </row>
    <row r="389">
      <c r="A389" s="4" t="inlineStr">
        <is>
          <t>Revolving Loans</t>
        </is>
      </c>
      <c r="B389" s="5" t="n">
        <v>0</v>
      </c>
      <c r="C389" s="5" t="n">
        <v>0</v>
      </c>
    </row>
    <row r="390">
      <c r="A390" s="4" t="inlineStr">
        <is>
          <t>Total loans</t>
        </is>
      </c>
      <c r="B390" s="5" t="n">
        <v>639066</v>
      </c>
      <c r="C390" s="5" t="n">
        <v>521282</v>
      </c>
      <c r="D390" s="4" t="inlineStr">
        <is>
          <t>[1]</t>
        </is>
      </c>
    </row>
    <row r="391">
      <c r="A391" s="4" t="inlineStr">
        <is>
          <t>Loans Excluding Acquired Impaired Loans | Lease Financing Receivables | Watch</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2023</t>
        </is>
      </c>
      <c r="B393" s="5" t="n">
        <v>0</v>
      </c>
      <c r="C393" s="5" t="n">
        <v>93</v>
      </c>
    </row>
    <row r="394">
      <c r="A394" s="4" t="inlineStr">
        <is>
          <t>2022</t>
        </is>
      </c>
      <c r="B394" s="5" t="n">
        <v>74</v>
      </c>
      <c r="C394" s="5" t="n">
        <v>1560</v>
      </c>
    </row>
    <row r="395">
      <c r="A395" s="4" t="inlineStr">
        <is>
          <t>2021</t>
        </is>
      </c>
      <c r="B395" s="5" t="n">
        <v>1224</v>
      </c>
      <c r="C395" s="5" t="n">
        <v>26</v>
      </c>
    </row>
    <row r="396">
      <c r="A396" s="4" t="inlineStr">
        <is>
          <t>2020</t>
        </is>
      </c>
      <c r="B396" s="5" t="n">
        <v>18</v>
      </c>
      <c r="C396" s="5" t="n">
        <v>0</v>
      </c>
    </row>
    <row r="397">
      <c r="A397" s="4" t="inlineStr">
        <is>
          <t>2019</t>
        </is>
      </c>
      <c r="B397" s="5" t="n">
        <v>0</v>
      </c>
      <c r="C397" s="5" t="n">
        <v>0</v>
      </c>
    </row>
    <row r="398">
      <c r="A398" s="4" t="inlineStr">
        <is>
          <t>Prior</t>
        </is>
      </c>
      <c r="B398" s="5" t="n">
        <v>0</v>
      </c>
      <c r="C398" s="5" t="n">
        <v>0</v>
      </c>
    </row>
    <row r="399">
      <c r="A399" s="4" t="inlineStr">
        <is>
          <t>Revolving Loans</t>
        </is>
      </c>
      <c r="B399" s="5" t="n">
        <v>0</v>
      </c>
      <c r="C399" s="5" t="n">
        <v>0</v>
      </c>
    </row>
    <row r="400">
      <c r="A400" s="4" t="inlineStr">
        <is>
          <t>Total loans</t>
        </is>
      </c>
      <c r="B400" s="5" t="n">
        <v>1316</v>
      </c>
      <c r="C400" s="5" t="n">
        <v>1679</v>
      </c>
      <c r="D400" s="4" t="inlineStr">
        <is>
          <t>[1]</t>
        </is>
      </c>
    </row>
    <row r="401">
      <c r="A401" s="4" t="inlineStr">
        <is>
          <t>Loans Excluding Acquired Impaired Loans | Lease Financing Receivables | Special Mention</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2023</t>
        </is>
      </c>
      <c r="B403" s="5" t="n">
        <v>0</v>
      </c>
      <c r="C403" s="5" t="n">
        <v>0</v>
      </c>
    </row>
    <row r="404">
      <c r="A404" s="4" t="inlineStr">
        <is>
          <t>2022</t>
        </is>
      </c>
      <c r="B404" s="5" t="n">
        <v>0</v>
      </c>
      <c r="C404" s="5" t="n">
        <v>0</v>
      </c>
    </row>
    <row r="405">
      <c r="A405" s="4" t="inlineStr">
        <is>
          <t>2021</t>
        </is>
      </c>
      <c r="B405" s="5" t="n">
        <v>0</v>
      </c>
      <c r="C405" s="5" t="n">
        <v>290</v>
      </c>
    </row>
    <row r="406">
      <c r="A406" s="4" t="inlineStr">
        <is>
          <t>2020</t>
        </is>
      </c>
      <c r="B406" s="5" t="n">
        <v>203</v>
      </c>
      <c r="C406" s="5" t="n">
        <v>182</v>
      </c>
    </row>
    <row r="407">
      <c r="A407" s="4" t="inlineStr">
        <is>
          <t>2019</t>
        </is>
      </c>
      <c r="B407" s="5" t="n">
        <v>122</v>
      </c>
      <c r="C407" s="5" t="n">
        <v>250</v>
      </c>
    </row>
    <row r="408">
      <c r="A408" s="4" t="inlineStr">
        <is>
          <t>Prior</t>
        </is>
      </c>
      <c r="B408" s="5" t="n">
        <v>64</v>
      </c>
      <c r="C408" s="5" t="n">
        <v>23</v>
      </c>
    </row>
    <row r="409">
      <c r="A409" s="4" t="inlineStr">
        <is>
          <t>Revolving Loans</t>
        </is>
      </c>
      <c r="B409" s="5" t="n">
        <v>0</v>
      </c>
      <c r="C409" s="5" t="n">
        <v>0</v>
      </c>
    </row>
    <row r="410">
      <c r="A410" s="4" t="inlineStr">
        <is>
          <t>Total loans</t>
        </is>
      </c>
      <c r="B410" s="5" t="n">
        <v>389</v>
      </c>
      <c r="C410" s="5" t="n">
        <v>745</v>
      </c>
      <c r="D410" s="4" t="inlineStr">
        <is>
          <t>[1]</t>
        </is>
      </c>
    </row>
    <row r="411">
      <c r="A411" s="4" t="inlineStr">
        <is>
          <t>Loans Excluding Acquired Impaired Loans | Lease Financing Receivables | Substandard</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3</t>
        </is>
      </c>
      <c r="B413" s="5" t="n">
        <v>0</v>
      </c>
      <c r="C413" s="5" t="n">
        <v>35</v>
      </c>
    </row>
    <row r="414">
      <c r="A414" s="4" t="inlineStr">
        <is>
          <t>2022</t>
        </is>
      </c>
      <c r="B414" s="5" t="n">
        <v>567</v>
      </c>
      <c r="C414" s="5" t="n">
        <v>82</v>
      </c>
    </row>
    <row r="415">
      <c r="A415" s="4" t="inlineStr">
        <is>
          <t>2021</t>
        </is>
      </c>
      <c r="B415" s="5" t="n">
        <v>508</v>
      </c>
      <c r="C415" s="5" t="n">
        <v>80</v>
      </c>
    </row>
    <row r="416">
      <c r="A416" s="4" t="inlineStr">
        <is>
          <t>2020</t>
        </is>
      </c>
      <c r="B416" s="5" t="n">
        <v>86</v>
      </c>
      <c r="C416" s="5" t="n">
        <v>77</v>
      </c>
    </row>
    <row r="417">
      <c r="A417" s="4" t="inlineStr">
        <is>
          <t>2019</t>
        </is>
      </c>
      <c r="B417" s="5" t="n">
        <v>0</v>
      </c>
      <c r="C417" s="5" t="n">
        <v>6</v>
      </c>
    </row>
    <row r="418">
      <c r="A418" s="4" t="inlineStr">
        <is>
          <t>Prior</t>
        </is>
      </c>
      <c r="B418" s="5" t="n">
        <v>0</v>
      </c>
      <c r="C418" s="5" t="n">
        <v>0</v>
      </c>
    </row>
    <row r="419">
      <c r="A419" s="4" t="inlineStr">
        <is>
          <t>Revolving Loans</t>
        </is>
      </c>
      <c r="B419" s="5" t="n">
        <v>0</v>
      </c>
      <c r="C419" s="5" t="n">
        <v>0</v>
      </c>
    </row>
    <row r="420">
      <c r="A420" s="4" t="inlineStr">
        <is>
          <t>Total loans</t>
        </is>
      </c>
      <c r="B420" s="6" t="n">
        <v>1161</v>
      </c>
      <c r="C420" s="6" t="n">
        <v>280</v>
      </c>
      <c r="D420" s="4" t="inlineStr">
        <is>
          <t>[1]</t>
        </is>
      </c>
    </row>
    <row r="421"/>
    <row r="422">
      <c r="A422" s="4" t="inlineStr">
        <is>
          <t>[1] (1) - Includes $8.4 million of substandard loans classified as held for sale. (1) - Includes $ 8.4 million of substandard loans classified as held for sale.</t>
        </is>
      </c>
    </row>
  </sheetData>
  <mergeCells count="3">
    <mergeCell ref="C1:D1"/>
    <mergeCell ref="A421:D421"/>
    <mergeCell ref="A422:D4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HANGES IN STOCK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0.09</v>
      </c>
      <c r="C4" s="7" t="n">
        <v>0.09</v>
      </c>
      <c r="D4" s="7" t="n">
        <v>0.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 and Lease Receivables and Allowance for Credit Losses - Summary of Contractual Delinquency Information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510</v>
      </c>
      <c r="C3" s="6" t="n">
        <v>1431859</v>
      </c>
    </row>
    <row r="4">
      <c r="A4" s="4" t="inlineStr">
        <is>
          <t>2022</t>
        </is>
      </c>
      <c r="B4" s="5" t="n">
        <v>2274</v>
      </c>
      <c r="C4" s="5" t="n">
        <v>1280668</v>
      </c>
    </row>
    <row r="5">
      <c r="A5" s="4" t="inlineStr">
        <is>
          <t>2021</t>
        </is>
      </c>
      <c r="B5" s="5" t="n">
        <v>2278</v>
      </c>
      <c r="C5" s="5" t="n">
        <v>551249</v>
      </c>
    </row>
    <row r="6">
      <c r="A6" s="4" t="inlineStr">
        <is>
          <t>2020</t>
        </is>
      </c>
      <c r="B6" s="5" t="n">
        <v>2911</v>
      </c>
      <c r="C6" s="5" t="n">
        <v>335557</v>
      </c>
    </row>
    <row r="7">
      <c r="A7" s="4" t="inlineStr">
        <is>
          <t>2019</t>
        </is>
      </c>
      <c r="B7" s="5" t="n">
        <v>2924</v>
      </c>
      <c r="C7" s="5" t="n">
        <v>335090</v>
      </c>
    </row>
    <row r="8">
      <c r="A8" s="4" t="inlineStr">
        <is>
          <t>Prior</t>
        </is>
      </c>
      <c r="B8" s="5" t="n">
        <v>3855</v>
      </c>
      <c r="C8" s="5" t="n">
        <v>783837</v>
      </c>
    </row>
    <row r="9">
      <c r="A9" s="4" t="inlineStr">
        <is>
          <t>Revolving Loans</t>
        </is>
      </c>
      <c r="B9" s="5" t="n">
        <v>0</v>
      </c>
      <c r="C9" s="5" t="n">
        <v>711433</v>
      </c>
    </row>
    <row r="10">
      <c r="A10" s="4" t="inlineStr">
        <is>
          <t>Total loans</t>
        </is>
      </c>
      <c r="B10" s="5" t="n">
        <v>14752</v>
      </c>
      <c r="C10" s="5" t="n">
        <v>5429693</v>
      </c>
      <c r="D10" s="4" t="inlineStr">
        <is>
          <t>[1]</t>
        </is>
      </c>
    </row>
    <row r="11">
      <c r="A11" s="4" t="inlineStr">
        <is>
          <t>Commercial Real Estat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3</t>
        </is>
      </c>
      <c r="B13" s="5" t="n">
        <v>0</v>
      </c>
      <c r="C13" s="4" t="inlineStr">
        <is>
          <t xml:space="preserve"> </t>
        </is>
      </c>
    </row>
    <row r="14">
      <c r="A14" s="4" t="inlineStr">
        <is>
          <t>2022</t>
        </is>
      </c>
      <c r="B14" s="5" t="n">
        <v>0</v>
      </c>
      <c r="C14" s="4" t="inlineStr">
        <is>
          <t xml:space="preserve"> </t>
        </is>
      </c>
    </row>
    <row r="15">
      <c r="A15" s="4" t="inlineStr">
        <is>
          <t>2021</t>
        </is>
      </c>
      <c r="B15" s="5" t="n">
        <v>60</v>
      </c>
      <c r="C15" s="4" t="inlineStr">
        <is>
          <t xml:space="preserve"> </t>
        </is>
      </c>
    </row>
    <row r="16">
      <c r="A16" s="4" t="inlineStr">
        <is>
          <t>2020</t>
        </is>
      </c>
      <c r="B16" s="5" t="n">
        <v>211</v>
      </c>
      <c r="C16" s="4" t="inlineStr">
        <is>
          <t xml:space="preserve"> </t>
        </is>
      </c>
    </row>
    <row r="17">
      <c r="A17" s="4" t="inlineStr">
        <is>
          <t>2019</t>
        </is>
      </c>
      <c r="B17" s="5" t="n">
        <v>2042</v>
      </c>
      <c r="C17" s="4" t="inlineStr">
        <is>
          <t xml:space="preserve"> </t>
        </is>
      </c>
    </row>
    <row r="18">
      <c r="A18" s="4" t="inlineStr">
        <is>
          <t>Prior</t>
        </is>
      </c>
      <c r="B18" s="5" t="n">
        <v>2958</v>
      </c>
      <c r="C18" s="4" t="inlineStr">
        <is>
          <t xml:space="preserve"> </t>
        </is>
      </c>
    </row>
    <row r="19">
      <c r="A19" s="4" t="inlineStr">
        <is>
          <t>Revolving Loans</t>
        </is>
      </c>
      <c r="B19" s="5" t="n">
        <v>0</v>
      </c>
      <c r="C19" s="4" t="inlineStr">
        <is>
          <t xml:space="preserve"> </t>
        </is>
      </c>
    </row>
    <row r="20">
      <c r="A20" s="4" t="inlineStr">
        <is>
          <t>Total loans</t>
        </is>
      </c>
      <c r="B20" s="5" t="n">
        <v>5271</v>
      </c>
      <c r="C20" s="4" t="inlineStr">
        <is>
          <t xml:space="preserve"> </t>
        </is>
      </c>
    </row>
    <row r="21">
      <c r="A21" s="4" t="inlineStr">
        <is>
          <t>Residential Real Estate</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3</t>
        </is>
      </c>
      <c r="B23" s="5" t="n">
        <v>0</v>
      </c>
      <c r="C23" s="4" t="inlineStr">
        <is>
          <t xml:space="preserve"> </t>
        </is>
      </c>
    </row>
    <row r="24">
      <c r="A24" s="4" t="inlineStr">
        <is>
          <t>2022</t>
        </is>
      </c>
      <c r="B24" s="5" t="n">
        <v>0</v>
      </c>
      <c r="C24" s="4" t="inlineStr">
        <is>
          <t xml:space="preserve"> </t>
        </is>
      </c>
    </row>
    <row r="25">
      <c r="A25" s="4" t="inlineStr">
        <is>
          <t>2021</t>
        </is>
      </c>
      <c r="B25" s="5" t="n">
        <v>0</v>
      </c>
      <c r="C25" s="4" t="inlineStr">
        <is>
          <t xml:space="preserve"> </t>
        </is>
      </c>
    </row>
    <row r="26">
      <c r="A26" s="4" t="inlineStr">
        <is>
          <t>2020</t>
        </is>
      </c>
      <c r="B26" s="5" t="n">
        <v>0</v>
      </c>
      <c r="C26" s="4" t="inlineStr">
        <is>
          <t xml:space="preserve"> </t>
        </is>
      </c>
    </row>
    <row r="27">
      <c r="A27" s="4" t="inlineStr">
        <is>
          <t>2019</t>
        </is>
      </c>
      <c r="B27" s="5" t="n">
        <v>0</v>
      </c>
      <c r="C27" s="4" t="inlineStr">
        <is>
          <t xml:space="preserve"> </t>
        </is>
      </c>
    </row>
    <row r="28">
      <c r="A28" s="4" t="inlineStr">
        <is>
          <t>Prior</t>
        </is>
      </c>
      <c r="B28" s="5" t="n">
        <v>21</v>
      </c>
      <c r="C28" s="4" t="inlineStr">
        <is>
          <t xml:space="preserve"> </t>
        </is>
      </c>
    </row>
    <row r="29">
      <c r="A29" s="4" t="inlineStr">
        <is>
          <t>Revolving Loans</t>
        </is>
      </c>
      <c r="B29" s="5" t="n">
        <v>0</v>
      </c>
      <c r="C29" s="4" t="inlineStr">
        <is>
          <t xml:space="preserve"> </t>
        </is>
      </c>
    </row>
    <row r="30">
      <c r="A30" s="4" t="inlineStr">
        <is>
          <t>Total loans</t>
        </is>
      </c>
      <c r="B30" s="5" t="n">
        <v>21</v>
      </c>
      <c r="C30" s="4" t="inlineStr">
        <is>
          <t xml:space="preserve"> </t>
        </is>
      </c>
    </row>
    <row r="31">
      <c r="A31" s="4" t="inlineStr">
        <is>
          <t>Construction, Land Development, and Other Lan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3</t>
        </is>
      </c>
      <c r="B33" s="5" t="n">
        <v>0</v>
      </c>
      <c r="C33" s="4" t="inlineStr">
        <is>
          <t xml:space="preserve"> </t>
        </is>
      </c>
    </row>
    <row r="34">
      <c r="A34" s="4" t="inlineStr">
        <is>
          <t>2022</t>
        </is>
      </c>
      <c r="B34" s="5" t="n">
        <v>0</v>
      </c>
      <c r="C34" s="4" t="inlineStr">
        <is>
          <t xml:space="preserve"> </t>
        </is>
      </c>
    </row>
    <row r="35">
      <c r="A35" s="4" t="inlineStr">
        <is>
          <t>2021</t>
        </is>
      </c>
      <c r="B35" s="5" t="n">
        <v>0</v>
      </c>
      <c r="C35" s="4" t="inlineStr">
        <is>
          <t xml:space="preserve"> </t>
        </is>
      </c>
    </row>
    <row r="36">
      <c r="A36" s="4" t="inlineStr">
        <is>
          <t>2020</t>
        </is>
      </c>
      <c r="B36" s="5" t="n">
        <v>0</v>
      </c>
      <c r="C36" s="4" t="inlineStr">
        <is>
          <t xml:space="preserve"> </t>
        </is>
      </c>
    </row>
    <row r="37">
      <c r="A37" s="4" t="inlineStr">
        <is>
          <t>2019</t>
        </is>
      </c>
      <c r="B37" s="5" t="n">
        <v>0</v>
      </c>
      <c r="C37" s="4" t="inlineStr">
        <is>
          <t xml:space="preserve"> </t>
        </is>
      </c>
    </row>
    <row r="38">
      <c r="A38" s="4" t="inlineStr">
        <is>
          <t>Prior</t>
        </is>
      </c>
      <c r="B38" s="5" t="n">
        <v>0</v>
      </c>
      <c r="C38" s="4" t="inlineStr">
        <is>
          <t xml:space="preserve"> </t>
        </is>
      </c>
    </row>
    <row r="39">
      <c r="A39" s="4" t="inlineStr">
        <is>
          <t>Revolving Loans</t>
        </is>
      </c>
      <c r="B39" s="5" t="n">
        <v>0</v>
      </c>
      <c r="C39" s="4" t="inlineStr">
        <is>
          <t xml:space="preserve"> </t>
        </is>
      </c>
    </row>
    <row r="40">
      <c r="A40" s="4" t="inlineStr">
        <is>
          <t>Total loans</t>
        </is>
      </c>
      <c r="B40" s="5" t="n">
        <v>0</v>
      </c>
      <c r="C40" s="4" t="inlineStr">
        <is>
          <t xml:space="preserve"> </t>
        </is>
      </c>
    </row>
    <row r="41">
      <c r="A41" s="4" t="inlineStr">
        <is>
          <t>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2023</t>
        </is>
      </c>
      <c r="B43" s="5" t="n">
        <v>510</v>
      </c>
      <c r="C43" s="4" t="inlineStr">
        <is>
          <t xml:space="preserve"> </t>
        </is>
      </c>
    </row>
    <row r="44">
      <c r="A44" s="4" t="inlineStr">
        <is>
          <t>2022</t>
        </is>
      </c>
      <c r="B44" s="5" t="n">
        <v>1598</v>
      </c>
      <c r="C44" s="4" t="inlineStr">
        <is>
          <t xml:space="preserve"> </t>
        </is>
      </c>
    </row>
    <row r="45">
      <c r="A45" s="4" t="inlineStr">
        <is>
          <t>2021</t>
        </is>
      </c>
      <c r="B45" s="5" t="n">
        <v>1772</v>
      </c>
      <c r="C45" s="4" t="inlineStr">
        <is>
          <t xml:space="preserve"> </t>
        </is>
      </c>
    </row>
    <row r="46">
      <c r="A46" s="4" t="inlineStr">
        <is>
          <t>2020</t>
        </is>
      </c>
      <c r="B46" s="5" t="n">
        <v>2581</v>
      </c>
      <c r="C46" s="4" t="inlineStr">
        <is>
          <t xml:space="preserve"> </t>
        </is>
      </c>
    </row>
    <row r="47">
      <c r="A47" s="4" t="inlineStr">
        <is>
          <t>2019</t>
        </is>
      </c>
      <c r="B47" s="5" t="n">
        <v>807</v>
      </c>
      <c r="C47" s="4" t="inlineStr">
        <is>
          <t xml:space="preserve"> </t>
        </is>
      </c>
    </row>
    <row r="48">
      <c r="A48" s="4" t="inlineStr">
        <is>
          <t>Prior</t>
        </is>
      </c>
      <c r="B48" s="5" t="n">
        <v>819</v>
      </c>
      <c r="C48" s="4" t="inlineStr">
        <is>
          <t xml:space="preserve"> </t>
        </is>
      </c>
    </row>
    <row r="49">
      <c r="A49" s="4" t="inlineStr">
        <is>
          <t>Revolving Loans</t>
        </is>
      </c>
      <c r="B49" s="5" t="n">
        <v>0</v>
      </c>
      <c r="C49" s="4" t="inlineStr">
        <is>
          <t xml:space="preserve"> </t>
        </is>
      </c>
    </row>
    <row r="50">
      <c r="A50" s="4" t="inlineStr">
        <is>
          <t>Total loans</t>
        </is>
      </c>
      <c r="B50" s="5" t="n">
        <v>8087</v>
      </c>
      <c r="C50" s="4" t="inlineStr">
        <is>
          <t xml:space="preserve"> </t>
        </is>
      </c>
    </row>
    <row r="51">
      <c r="A51" s="4" t="inlineStr">
        <is>
          <t>Installment and Oth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2023</t>
        </is>
      </c>
      <c r="B53" s="5" t="n">
        <v>0</v>
      </c>
      <c r="C53" s="4" t="inlineStr">
        <is>
          <t xml:space="preserve"> </t>
        </is>
      </c>
    </row>
    <row r="54">
      <c r="A54" s="4" t="inlineStr">
        <is>
          <t>2022</t>
        </is>
      </c>
      <c r="B54" s="5" t="n">
        <v>0</v>
      </c>
      <c r="C54" s="4" t="inlineStr">
        <is>
          <t xml:space="preserve"> </t>
        </is>
      </c>
    </row>
    <row r="55">
      <c r="A55" s="4" t="inlineStr">
        <is>
          <t>2021</t>
        </is>
      </c>
      <c r="B55" s="5" t="n">
        <v>0</v>
      </c>
      <c r="C55" s="4" t="inlineStr">
        <is>
          <t xml:space="preserve"> </t>
        </is>
      </c>
    </row>
    <row r="56">
      <c r="A56" s="4" t="inlineStr">
        <is>
          <t>2020</t>
        </is>
      </c>
      <c r="B56" s="5" t="n">
        <v>0</v>
      </c>
      <c r="C56" s="4" t="inlineStr">
        <is>
          <t xml:space="preserve"> </t>
        </is>
      </c>
    </row>
    <row r="57">
      <c r="A57" s="4" t="inlineStr">
        <is>
          <t>2019</t>
        </is>
      </c>
      <c r="B57" s="5" t="n">
        <v>0</v>
      </c>
      <c r="C57" s="4" t="inlineStr">
        <is>
          <t xml:space="preserve"> </t>
        </is>
      </c>
    </row>
    <row r="58">
      <c r="A58" s="4" t="inlineStr">
        <is>
          <t>Prior</t>
        </is>
      </c>
      <c r="B58" s="5" t="n">
        <v>3</v>
      </c>
      <c r="C58" s="4" t="inlineStr">
        <is>
          <t xml:space="preserve"> </t>
        </is>
      </c>
    </row>
    <row r="59">
      <c r="A59" s="4" t="inlineStr">
        <is>
          <t>Revolving Loans</t>
        </is>
      </c>
      <c r="B59" s="5" t="n">
        <v>0</v>
      </c>
      <c r="C59" s="4" t="inlineStr">
        <is>
          <t xml:space="preserve"> </t>
        </is>
      </c>
    </row>
    <row r="60">
      <c r="A60" s="4" t="inlineStr">
        <is>
          <t>Total loans</t>
        </is>
      </c>
      <c r="B60" s="5" t="n">
        <v>3</v>
      </c>
      <c r="C60" s="4" t="inlineStr">
        <is>
          <t xml:space="preserve"> </t>
        </is>
      </c>
    </row>
    <row r="61">
      <c r="A61" s="4" t="inlineStr">
        <is>
          <t>Lease Financing Receivable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2023</t>
        </is>
      </c>
      <c r="B63" s="5" t="n">
        <v>0</v>
      </c>
      <c r="C63" s="4" t="inlineStr">
        <is>
          <t xml:space="preserve"> </t>
        </is>
      </c>
    </row>
    <row r="64">
      <c r="A64" s="4" t="inlineStr">
        <is>
          <t>2022</t>
        </is>
      </c>
      <c r="B64" s="5" t="n">
        <v>676</v>
      </c>
      <c r="C64" s="4" t="inlineStr">
        <is>
          <t xml:space="preserve"> </t>
        </is>
      </c>
    </row>
    <row r="65">
      <c r="A65" s="4" t="inlineStr">
        <is>
          <t>2021</t>
        </is>
      </c>
      <c r="B65" s="5" t="n">
        <v>446</v>
      </c>
      <c r="C65" s="4" t="inlineStr">
        <is>
          <t xml:space="preserve"> </t>
        </is>
      </c>
    </row>
    <row r="66">
      <c r="A66" s="4" t="inlineStr">
        <is>
          <t>2020</t>
        </is>
      </c>
      <c r="B66" s="5" t="n">
        <v>119</v>
      </c>
      <c r="C66" s="4" t="inlineStr">
        <is>
          <t xml:space="preserve"> </t>
        </is>
      </c>
    </row>
    <row r="67">
      <c r="A67" s="4" t="inlineStr">
        <is>
          <t>2019</t>
        </is>
      </c>
      <c r="B67" s="5" t="n">
        <v>75</v>
      </c>
      <c r="C67" s="4" t="inlineStr">
        <is>
          <t xml:space="preserve"> </t>
        </is>
      </c>
    </row>
    <row r="68">
      <c r="A68" s="4" t="inlineStr">
        <is>
          <t>Prior</t>
        </is>
      </c>
      <c r="B68" s="5" t="n">
        <v>54</v>
      </c>
      <c r="C68" s="4" t="inlineStr">
        <is>
          <t xml:space="preserve"> </t>
        </is>
      </c>
    </row>
    <row r="69">
      <c r="A69" s="4" t="inlineStr">
        <is>
          <t>Revolving Loans</t>
        </is>
      </c>
      <c r="B69" s="5" t="n">
        <v>0</v>
      </c>
      <c r="C69" s="4" t="inlineStr">
        <is>
          <t xml:space="preserve"> </t>
        </is>
      </c>
    </row>
    <row r="70">
      <c r="A70" s="4" t="inlineStr">
        <is>
          <t>Total loans</t>
        </is>
      </c>
      <c r="B70" s="5" t="n">
        <v>1370</v>
      </c>
      <c r="C70" s="4" t="inlineStr">
        <is>
          <t xml:space="preserve"> </t>
        </is>
      </c>
    </row>
    <row r="71">
      <c r="A71" s="4" t="inlineStr">
        <is>
          <t>Acquired Non-Impaired and Originated Loans</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2023</t>
        </is>
      </c>
      <c r="B73" s="5" t="n">
        <v>963963</v>
      </c>
      <c r="C73" s="5" t="n">
        <v>1431859</v>
      </c>
    </row>
    <row r="74">
      <c r="A74" s="4" t="inlineStr">
        <is>
          <t>2022</t>
        </is>
      </c>
      <c r="B74" s="5" t="n">
        <v>1559467</v>
      </c>
      <c r="C74" s="5" t="n">
        <v>1280668</v>
      </c>
    </row>
    <row r="75">
      <c r="A75" s="4" t="inlineStr">
        <is>
          <t>2021</t>
        </is>
      </c>
      <c r="B75" s="5" t="n">
        <v>1360962</v>
      </c>
      <c r="C75" s="5" t="n">
        <v>551249</v>
      </c>
    </row>
    <row r="76">
      <c r="A76" s="4" t="inlineStr">
        <is>
          <t>2020</t>
        </is>
      </c>
      <c r="B76" s="5" t="n">
        <v>606826</v>
      </c>
      <c r="C76" s="5" t="n">
        <v>335557</v>
      </c>
    </row>
    <row r="77">
      <c r="A77" s="4" t="inlineStr">
        <is>
          <t>2019</t>
        </is>
      </c>
      <c r="B77" s="5" t="n">
        <v>356699</v>
      </c>
      <c r="C77" s="5" t="n">
        <v>335090</v>
      </c>
    </row>
    <row r="78">
      <c r="A78" s="4" t="inlineStr">
        <is>
          <t>Prior</t>
        </is>
      </c>
      <c r="B78" s="5" t="n">
        <v>1047902</v>
      </c>
      <c r="C78" s="5" t="n">
        <v>783837</v>
      </c>
    </row>
    <row r="79">
      <c r="A79" s="4" t="inlineStr">
        <is>
          <t>Revolving Loans</t>
        </is>
      </c>
      <c r="B79" s="5" t="n">
        <v>717484</v>
      </c>
      <c r="C79" s="5" t="n">
        <v>711433</v>
      </c>
    </row>
    <row r="80">
      <c r="A80" s="4" t="inlineStr">
        <is>
          <t>Total loans</t>
        </is>
      </c>
      <c r="B80" s="5" t="n">
        <v>6613303</v>
      </c>
      <c r="C80" s="5" t="n">
        <v>5429693</v>
      </c>
      <c r="D80" s="4" t="inlineStr">
        <is>
          <t>[2]</t>
        </is>
      </c>
    </row>
    <row r="81">
      <c r="A81" s="4" t="inlineStr">
        <is>
          <t>Acquired Non-Impaired and Originated Loans | Current</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3</t>
        </is>
      </c>
      <c r="B83" s="5" t="n">
        <v>960423</v>
      </c>
      <c r="C83" s="5" t="n">
        <v>1428051</v>
      </c>
    </row>
    <row r="84">
      <c r="A84" s="4" t="inlineStr">
        <is>
          <t>2022</t>
        </is>
      </c>
      <c r="B84" s="5" t="n">
        <v>1551294</v>
      </c>
      <c r="C84" s="5" t="n">
        <v>1277498</v>
      </c>
    </row>
    <row r="85">
      <c r="A85" s="4" t="inlineStr">
        <is>
          <t>2021</t>
        </is>
      </c>
      <c r="B85" s="5" t="n">
        <v>1352773</v>
      </c>
      <c r="C85" s="5" t="n">
        <v>544189</v>
      </c>
    </row>
    <row r="86">
      <c r="A86" s="4" t="inlineStr">
        <is>
          <t>2020</t>
        </is>
      </c>
      <c r="B86" s="5" t="n">
        <v>596790</v>
      </c>
      <c r="C86" s="5" t="n">
        <v>325621</v>
      </c>
    </row>
    <row r="87">
      <c r="A87" s="4" t="inlineStr">
        <is>
          <t>2019</t>
        </is>
      </c>
      <c r="B87" s="5" t="n">
        <v>335881</v>
      </c>
      <c r="C87" s="5" t="n">
        <v>329727</v>
      </c>
    </row>
    <row r="88">
      <c r="A88" s="4" t="inlineStr">
        <is>
          <t>Prior</t>
        </is>
      </c>
      <c r="B88" s="5" t="n">
        <v>1011315</v>
      </c>
      <c r="C88" s="5" t="n">
        <v>763378</v>
      </c>
    </row>
    <row r="89">
      <c r="A89" s="4" t="inlineStr">
        <is>
          <t>Revolving Loans</t>
        </is>
      </c>
      <c r="B89" s="5" t="n">
        <v>715820</v>
      </c>
      <c r="C89" s="5" t="n">
        <v>709850</v>
      </c>
    </row>
    <row r="90">
      <c r="A90" s="4" t="inlineStr">
        <is>
          <t>Total loans</t>
        </is>
      </c>
      <c r="B90" s="5" t="n">
        <v>6524296</v>
      </c>
      <c r="C90" s="5" t="n">
        <v>5378314</v>
      </c>
      <c r="D90" s="4" t="inlineStr">
        <is>
          <t>[2]</t>
        </is>
      </c>
    </row>
    <row r="91">
      <c r="A91" s="4" t="inlineStr">
        <is>
          <t>Acquired Non-Impaired and Originated Loans | 30 to 59 Days Past Due</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2023</t>
        </is>
      </c>
      <c r="B93" s="5" t="n">
        <v>1872</v>
      </c>
      <c r="C93" s="5" t="n">
        <v>2538</v>
      </c>
    </row>
    <row r="94">
      <c r="A94" s="4" t="inlineStr">
        <is>
          <t>2022</t>
        </is>
      </c>
      <c r="B94" s="5" t="n">
        <v>2779</v>
      </c>
      <c r="C94" s="5" t="n">
        <v>1892</v>
      </c>
    </row>
    <row r="95">
      <c r="A95" s="4" t="inlineStr">
        <is>
          <t>2021</t>
        </is>
      </c>
      <c r="B95" s="5" t="n">
        <v>179</v>
      </c>
      <c r="C95" s="5" t="n">
        <v>3183</v>
      </c>
    </row>
    <row r="96">
      <c r="A96" s="4" t="inlineStr">
        <is>
          <t>2020</t>
        </is>
      </c>
      <c r="B96" s="5" t="n">
        <v>4366</v>
      </c>
      <c r="C96" s="5" t="n">
        <v>1821</v>
      </c>
    </row>
    <row r="97">
      <c r="A97" s="4" t="inlineStr">
        <is>
          <t>2019</t>
        </is>
      </c>
      <c r="B97" s="5" t="n">
        <v>3724</v>
      </c>
      <c r="C97" s="5" t="n">
        <v>916</v>
      </c>
    </row>
    <row r="98">
      <c r="A98" s="4" t="inlineStr">
        <is>
          <t>Prior</t>
        </is>
      </c>
      <c r="B98" s="5" t="n">
        <v>4473</v>
      </c>
      <c r="C98" s="5" t="n">
        <v>3092</v>
      </c>
    </row>
    <row r="99">
      <c r="A99" s="4" t="inlineStr">
        <is>
          <t>Revolving Loans</t>
        </is>
      </c>
      <c r="B99" s="5" t="n">
        <v>800</v>
      </c>
      <c r="C99" s="5" t="n">
        <v>122</v>
      </c>
    </row>
    <row r="100">
      <c r="A100" s="4" t="inlineStr">
        <is>
          <t>Total loans</t>
        </is>
      </c>
      <c r="B100" s="5" t="n">
        <v>18193</v>
      </c>
      <c r="C100" s="5" t="n">
        <v>13564</v>
      </c>
      <c r="D100" s="4" t="inlineStr">
        <is>
          <t>[2]</t>
        </is>
      </c>
    </row>
    <row r="101">
      <c r="A101" s="4" t="inlineStr">
        <is>
          <t>Acquired Non-Impaired and Originated Loans | 60-89 Days Past Due</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3</t>
        </is>
      </c>
      <c r="B103" s="5" t="n">
        <v>669</v>
      </c>
      <c r="C103" s="5" t="n">
        <v>79</v>
      </c>
    </row>
    <row r="104">
      <c r="A104" s="4" t="inlineStr">
        <is>
          <t>2022</t>
        </is>
      </c>
      <c r="B104" s="5" t="n">
        <v>410</v>
      </c>
      <c r="C104" s="5" t="n">
        <v>47</v>
      </c>
    </row>
    <row r="105">
      <c r="A105" s="4" t="inlineStr">
        <is>
          <t>2021</t>
        </is>
      </c>
      <c r="B105" s="5" t="n">
        <v>1057</v>
      </c>
      <c r="C105" s="5" t="n">
        <v>80</v>
      </c>
    </row>
    <row r="106">
      <c r="A106" s="4" t="inlineStr">
        <is>
          <t>2020</t>
        </is>
      </c>
      <c r="B106" s="5" t="n">
        <v>171</v>
      </c>
      <c r="C106" s="5" t="n">
        <v>87</v>
      </c>
    </row>
    <row r="107">
      <c r="A107" s="4" t="inlineStr">
        <is>
          <t>2019</t>
        </is>
      </c>
      <c r="B107" s="5" t="n">
        <v>12461</v>
      </c>
      <c r="C107" s="5" t="n">
        <v>9</v>
      </c>
    </row>
    <row r="108">
      <c r="A108" s="4" t="inlineStr">
        <is>
          <t>Prior</t>
        </is>
      </c>
      <c r="B108" s="5" t="n">
        <v>3745</v>
      </c>
      <c r="C108" s="5" t="n">
        <v>1488</v>
      </c>
    </row>
    <row r="109">
      <c r="A109" s="4" t="inlineStr">
        <is>
          <t>Revolving Loans</t>
        </is>
      </c>
      <c r="B109" s="5" t="n">
        <v>231</v>
      </c>
      <c r="C109" s="5" t="n">
        <v>0</v>
      </c>
    </row>
    <row r="110">
      <c r="A110" s="4" t="inlineStr">
        <is>
          <t>Total loans</t>
        </is>
      </c>
      <c r="B110" s="5" t="n">
        <v>18744</v>
      </c>
      <c r="C110" s="5" t="n">
        <v>1790</v>
      </c>
      <c r="D110" s="4" t="inlineStr">
        <is>
          <t>[2]</t>
        </is>
      </c>
    </row>
    <row r="111">
      <c r="A111" s="4" t="inlineStr">
        <is>
          <t>Acquired Non-Impaired and Originated Loans | Greater than 90 Accruing</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5" t="n">
        <v>0</v>
      </c>
      <c r="C113" s="5" t="n">
        <v>0</v>
      </c>
    </row>
    <row r="114">
      <c r="A114" s="4" t="inlineStr">
        <is>
          <t>2022</t>
        </is>
      </c>
      <c r="B114" s="5" t="n">
        <v>0</v>
      </c>
      <c r="C114" s="5" t="n">
        <v>0</v>
      </c>
    </row>
    <row r="115">
      <c r="A115" s="4" t="inlineStr">
        <is>
          <t>2021</t>
        </is>
      </c>
      <c r="B115" s="5" t="n">
        <v>0</v>
      </c>
      <c r="C115" s="5" t="n">
        <v>0</v>
      </c>
    </row>
    <row r="116">
      <c r="A116" s="4" t="inlineStr">
        <is>
          <t>2020</t>
        </is>
      </c>
      <c r="B116" s="5" t="n">
        <v>0</v>
      </c>
      <c r="C116" s="5" t="n">
        <v>0</v>
      </c>
    </row>
    <row r="117">
      <c r="A117" s="4" t="inlineStr">
        <is>
          <t>2019</t>
        </is>
      </c>
      <c r="B117" s="5" t="n">
        <v>0</v>
      </c>
      <c r="C117" s="5" t="n">
        <v>0</v>
      </c>
    </row>
    <row r="118">
      <c r="A118" s="4" t="inlineStr">
        <is>
          <t>Prior</t>
        </is>
      </c>
      <c r="B118" s="5" t="n">
        <v>0</v>
      </c>
      <c r="C118" s="5" t="n">
        <v>0</v>
      </c>
    </row>
    <row r="119">
      <c r="A119" s="4" t="inlineStr">
        <is>
          <t>Revolving Loans</t>
        </is>
      </c>
      <c r="B119" s="5" t="n">
        <v>0</v>
      </c>
      <c r="C119" s="5" t="n">
        <v>0</v>
      </c>
    </row>
    <row r="120">
      <c r="A120" s="4" t="inlineStr">
        <is>
          <t>Total loans</t>
        </is>
      </c>
      <c r="B120" s="5" t="n">
        <v>0</v>
      </c>
      <c r="C120" s="5" t="n">
        <v>0</v>
      </c>
      <c r="D120" s="4" t="inlineStr">
        <is>
          <t>[2]</t>
        </is>
      </c>
    </row>
    <row r="121">
      <c r="A121" s="4" t="inlineStr">
        <is>
          <t>Acquired Non-Impaired and Originated Loans | Non-accru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3</t>
        </is>
      </c>
      <c r="B123" s="5" t="n">
        <v>999</v>
      </c>
      <c r="C123" s="5" t="n">
        <v>1191</v>
      </c>
    </row>
    <row r="124">
      <c r="A124" s="4" t="inlineStr">
        <is>
          <t>2022</t>
        </is>
      </c>
      <c r="B124" s="5" t="n">
        <v>4984</v>
      </c>
      <c r="C124" s="5" t="n">
        <v>1231</v>
      </c>
    </row>
    <row r="125">
      <c r="A125" s="4" t="inlineStr">
        <is>
          <t>2021</t>
        </is>
      </c>
      <c r="B125" s="5" t="n">
        <v>6953</v>
      </c>
      <c r="C125" s="5" t="n">
        <v>3797</v>
      </c>
    </row>
    <row r="126">
      <c r="A126" s="4" t="inlineStr">
        <is>
          <t>2020</t>
        </is>
      </c>
      <c r="B126" s="5" t="n">
        <v>5499</v>
      </c>
      <c r="C126" s="5" t="n">
        <v>8028</v>
      </c>
    </row>
    <row r="127">
      <c r="A127" s="4" t="inlineStr">
        <is>
          <t>2019</t>
        </is>
      </c>
      <c r="B127" s="5" t="n">
        <v>4633</v>
      </c>
      <c r="C127" s="5" t="n">
        <v>4438</v>
      </c>
    </row>
    <row r="128">
      <c r="A128" s="4" t="inlineStr">
        <is>
          <t>Prior</t>
        </is>
      </c>
      <c r="B128" s="5" t="n">
        <v>28369</v>
      </c>
      <c r="C128" s="5" t="n">
        <v>15879</v>
      </c>
    </row>
    <row r="129">
      <c r="A129" s="4" t="inlineStr">
        <is>
          <t>Revolving Loans</t>
        </is>
      </c>
      <c r="B129" s="5" t="n">
        <v>633</v>
      </c>
      <c r="C129" s="5" t="n">
        <v>1461</v>
      </c>
    </row>
    <row r="130">
      <c r="A130" s="4" t="inlineStr">
        <is>
          <t>Total loans</t>
        </is>
      </c>
      <c r="B130" s="5" t="n">
        <v>52070</v>
      </c>
      <c r="C130" s="5" t="n">
        <v>36025</v>
      </c>
      <c r="D130" s="4" t="inlineStr">
        <is>
          <t>[2]</t>
        </is>
      </c>
    </row>
    <row r="131">
      <c r="A131" s="4" t="inlineStr">
        <is>
          <t>Acquired Non-Impaired and Originated Loans | Total Past Due</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3</t>
        </is>
      </c>
      <c r="B133" s="5" t="n">
        <v>3540</v>
      </c>
      <c r="C133" s="5" t="n">
        <v>3808</v>
      </c>
    </row>
    <row r="134">
      <c r="A134" s="4" t="inlineStr">
        <is>
          <t>2022</t>
        </is>
      </c>
      <c r="B134" s="5" t="n">
        <v>8173</v>
      </c>
      <c r="C134" s="5" t="n">
        <v>3170</v>
      </c>
    </row>
    <row r="135">
      <c r="A135" s="4" t="inlineStr">
        <is>
          <t>2021</t>
        </is>
      </c>
      <c r="B135" s="5" t="n">
        <v>8189</v>
      </c>
      <c r="C135" s="5" t="n">
        <v>7060</v>
      </c>
    </row>
    <row r="136">
      <c r="A136" s="4" t="inlineStr">
        <is>
          <t>2020</t>
        </is>
      </c>
      <c r="B136" s="5" t="n">
        <v>10036</v>
      </c>
      <c r="C136" s="5" t="n">
        <v>9936</v>
      </c>
    </row>
    <row r="137">
      <c r="A137" s="4" t="inlineStr">
        <is>
          <t>2019</t>
        </is>
      </c>
      <c r="B137" s="5" t="n">
        <v>20818</v>
      </c>
      <c r="C137" s="5" t="n">
        <v>5363</v>
      </c>
    </row>
    <row r="138">
      <c r="A138" s="4" t="inlineStr">
        <is>
          <t>Prior</t>
        </is>
      </c>
      <c r="B138" s="5" t="n">
        <v>36587</v>
      </c>
      <c r="C138" s="5" t="n">
        <v>20459</v>
      </c>
    </row>
    <row r="139">
      <c r="A139" s="4" t="inlineStr">
        <is>
          <t>Revolving Loans</t>
        </is>
      </c>
      <c r="B139" s="5" t="n">
        <v>1664</v>
      </c>
      <c r="C139" s="5" t="n">
        <v>1583</v>
      </c>
    </row>
    <row r="140">
      <c r="A140" s="4" t="inlineStr">
        <is>
          <t>Total loans</t>
        </is>
      </c>
      <c r="B140" s="5" t="n">
        <v>89007</v>
      </c>
      <c r="C140" s="5" t="n">
        <v>51379</v>
      </c>
      <c r="D140" s="4" t="inlineStr">
        <is>
          <t>[2]</t>
        </is>
      </c>
    </row>
    <row r="141">
      <c r="A141" s="4" t="inlineStr">
        <is>
          <t>Acquired Non-Impaired and Originated Loans | Commercial Real Est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3</t>
        </is>
      </c>
      <c r="B143" s="5" t="n">
        <v>183302</v>
      </c>
      <c r="C143" s="5" t="n">
        <v>477431</v>
      </c>
    </row>
    <row r="144">
      <c r="A144" s="4" t="inlineStr">
        <is>
          <t>2022</t>
        </is>
      </c>
      <c r="B144" s="5" t="n">
        <v>489446</v>
      </c>
      <c r="C144" s="5" t="n">
        <v>525162</v>
      </c>
    </row>
    <row r="145">
      <c r="A145" s="4" t="inlineStr">
        <is>
          <t>2021</t>
        </is>
      </c>
      <c r="B145" s="5" t="n">
        <v>578856</v>
      </c>
      <c r="C145" s="5" t="n">
        <v>229384</v>
      </c>
    </row>
    <row r="146">
      <c r="A146" s="4" t="inlineStr">
        <is>
          <t>2020</t>
        </is>
      </c>
      <c r="B146" s="5" t="n">
        <v>272172</v>
      </c>
      <c r="C146" s="5" t="n">
        <v>136913</v>
      </c>
    </row>
    <row r="147">
      <c r="A147" s="4" t="inlineStr">
        <is>
          <t>2019</t>
        </is>
      </c>
      <c r="B147" s="5" t="n">
        <v>177530</v>
      </c>
      <c r="C147" s="5" t="n">
        <v>115568</v>
      </c>
    </row>
    <row r="148">
      <c r="A148" s="4" t="inlineStr">
        <is>
          <t>Prior</t>
        </is>
      </c>
      <c r="B148" s="5" t="n">
        <v>569765</v>
      </c>
      <c r="C148" s="5" t="n">
        <v>401723</v>
      </c>
    </row>
    <row r="149">
      <c r="A149" s="4" t="inlineStr">
        <is>
          <t>Revolving Loans</t>
        </is>
      </c>
      <c r="B149" s="5" t="n">
        <v>17689</v>
      </c>
      <c r="C149" s="5" t="n">
        <v>28343</v>
      </c>
    </row>
    <row r="150">
      <c r="A150" s="4" t="inlineStr">
        <is>
          <t>Total loans</t>
        </is>
      </c>
      <c r="B150" s="5" t="n">
        <v>2288760</v>
      </c>
      <c r="C150" s="5" t="n">
        <v>1914524</v>
      </c>
      <c r="D150" s="4" t="inlineStr">
        <is>
          <t>[1],[2]</t>
        </is>
      </c>
    </row>
    <row r="151">
      <c r="A151" s="4" t="inlineStr">
        <is>
          <t>Acquired Non-Impaired and Originated Loans | Commercial Real Estate | Current</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2023</t>
        </is>
      </c>
      <c r="B153" s="5" t="n">
        <v>183302</v>
      </c>
      <c r="C153" s="5" t="n">
        <v>477334</v>
      </c>
    </row>
    <row r="154">
      <c r="A154" s="4" t="inlineStr">
        <is>
          <t>2022</t>
        </is>
      </c>
      <c r="B154" s="5" t="n">
        <v>488788</v>
      </c>
      <c r="C154" s="5" t="n">
        <v>525048</v>
      </c>
    </row>
    <row r="155">
      <c r="A155" s="4" t="inlineStr">
        <is>
          <t>2021</t>
        </is>
      </c>
      <c r="B155" s="5" t="n">
        <v>578105</v>
      </c>
      <c r="C155" s="5" t="n">
        <v>229260</v>
      </c>
    </row>
    <row r="156">
      <c r="A156" s="4" t="inlineStr">
        <is>
          <t>2020</t>
        </is>
      </c>
      <c r="B156" s="5" t="n">
        <v>267874</v>
      </c>
      <c r="C156" s="5" t="n">
        <v>132067</v>
      </c>
    </row>
    <row r="157">
      <c r="A157" s="4" t="inlineStr">
        <is>
          <t>2019</t>
        </is>
      </c>
      <c r="B157" s="5" t="n">
        <v>162622</v>
      </c>
      <c r="C157" s="5" t="n">
        <v>112126</v>
      </c>
    </row>
    <row r="158">
      <c r="A158" s="4" t="inlineStr">
        <is>
          <t>Prior</t>
        </is>
      </c>
      <c r="B158" s="5" t="n">
        <v>539786</v>
      </c>
      <c r="C158" s="5" t="n">
        <v>387349</v>
      </c>
    </row>
    <row r="159">
      <c r="A159" s="4" t="inlineStr">
        <is>
          <t>Revolving Loans</t>
        </is>
      </c>
      <c r="B159" s="5" t="n">
        <v>17689</v>
      </c>
      <c r="C159" s="5" t="n">
        <v>28343</v>
      </c>
    </row>
    <row r="160">
      <c r="A160" s="4" t="inlineStr">
        <is>
          <t>Total loans</t>
        </is>
      </c>
      <c r="B160" s="5" t="n">
        <v>2238166</v>
      </c>
      <c r="C160" s="5" t="n">
        <v>1891527</v>
      </c>
      <c r="D160" s="4" t="inlineStr">
        <is>
          <t>[2]</t>
        </is>
      </c>
    </row>
    <row r="161">
      <c r="A161" s="4" t="inlineStr">
        <is>
          <t>Acquired Non-Impaired and Originated Loans | Commercial Real Estate | 30 to 59 Days Past Du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2023</t>
        </is>
      </c>
      <c r="B163" s="5" t="n">
        <v>0</v>
      </c>
      <c r="C163" s="5" t="n">
        <v>97</v>
      </c>
    </row>
    <row r="164">
      <c r="A164" s="4" t="inlineStr">
        <is>
          <t>2022</t>
        </is>
      </c>
      <c r="B164" s="5" t="n">
        <v>0</v>
      </c>
      <c r="C164" s="5" t="n">
        <v>54</v>
      </c>
    </row>
    <row r="165">
      <c r="A165" s="4" t="inlineStr">
        <is>
          <t>2021</t>
        </is>
      </c>
      <c r="B165" s="5" t="n">
        <v>0</v>
      </c>
      <c r="C165" s="5" t="n">
        <v>0</v>
      </c>
    </row>
    <row r="166">
      <c r="A166" s="4" t="inlineStr">
        <is>
          <t>2020</t>
        </is>
      </c>
      <c r="B166" s="5" t="n">
        <v>4175</v>
      </c>
      <c r="C166" s="5" t="n">
        <v>0</v>
      </c>
    </row>
    <row r="167">
      <c r="A167" s="4" t="inlineStr">
        <is>
          <t>2019</t>
        </is>
      </c>
      <c r="B167" s="5" t="n">
        <v>2748</v>
      </c>
      <c r="C167" s="5" t="n">
        <v>471</v>
      </c>
    </row>
    <row r="168">
      <c r="A168" s="4" t="inlineStr">
        <is>
          <t>Prior</t>
        </is>
      </c>
      <c r="B168" s="5" t="n">
        <v>4376</v>
      </c>
      <c r="C168" s="5" t="n">
        <v>2060</v>
      </c>
    </row>
    <row r="169">
      <c r="A169" s="4" t="inlineStr">
        <is>
          <t>Revolving Loans</t>
        </is>
      </c>
      <c r="B169" s="5" t="n">
        <v>0</v>
      </c>
      <c r="C169" s="5" t="n">
        <v>0</v>
      </c>
    </row>
    <row r="170">
      <c r="A170" s="4" t="inlineStr">
        <is>
          <t>Total loans</t>
        </is>
      </c>
      <c r="B170" s="5" t="n">
        <v>11299</v>
      </c>
      <c r="C170" s="5" t="n">
        <v>2682</v>
      </c>
      <c r="D170" s="4" t="inlineStr">
        <is>
          <t>[2]</t>
        </is>
      </c>
    </row>
    <row r="171">
      <c r="A171" s="4" t="inlineStr">
        <is>
          <t>Acquired Non-Impaired and Originated Loans | Commercial Real Estate | 60-89 Days Past Due</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2023</t>
        </is>
      </c>
      <c r="B173" s="5" t="n">
        <v>0</v>
      </c>
      <c r="C173" s="5" t="n">
        <v>0</v>
      </c>
    </row>
    <row r="174">
      <c r="A174" s="4" t="inlineStr">
        <is>
          <t>2022</t>
        </is>
      </c>
      <c r="B174" s="5" t="n">
        <v>0</v>
      </c>
      <c r="C174" s="5" t="n">
        <v>0</v>
      </c>
    </row>
    <row r="175">
      <c r="A175" s="4" t="inlineStr">
        <is>
          <t>2021</t>
        </is>
      </c>
      <c r="B175" s="5" t="n">
        <v>0</v>
      </c>
      <c r="C175" s="5" t="n">
        <v>0</v>
      </c>
    </row>
    <row r="176">
      <c r="A176" s="4" t="inlineStr">
        <is>
          <t>2020</t>
        </is>
      </c>
      <c r="B176" s="5" t="n">
        <v>0</v>
      </c>
      <c r="C176" s="5" t="n">
        <v>0</v>
      </c>
    </row>
    <row r="177">
      <c r="A177" s="4" t="inlineStr">
        <is>
          <t>2019</t>
        </is>
      </c>
      <c r="B177" s="5" t="n">
        <v>9190</v>
      </c>
      <c r="C177" s="5" t="n">
        <v>0</v>
      </c>
    </row>
    <row r="178">
      <c r="A178" s="4" t="inlineStr">
        <is>
          <t>Prior</t>
        </is>
      </c>
      <c r="B178" s="5" t="n">
        <v>440</v>
      </c>
      <c r="C178" s="5" t="n">
        <v>1016</v>
      </c>
    </row>
    <row r="179">
      <c r="A179" s="4" t="inlineStr">
        <is>
          <t>Revolving Loans</t>
        </is>
      </c>
      <c r="B179" s="5" t="n">
        <v>0</v>
      </c>
      <c r="C179" s="5" t="n">
        <v>0</v>
      </c>
    </row>
    <row r="180">
      <c r="A180" s="4" t="inlineStr">
        <is>
          <t>Total loans</t>
        </is>
      </c>
      <c r="B180" s="5" t="n">
        <v>9630</v>
      </c>
      <c r="C180" s="5" t="n">
        <v>1016</v>
      </c>
      <c r="D180" s="4" t="inlineStr">
        <is>
          <t>[2]</t>
        </is>
      </c>
    </row>
    <row r="181">
      <c r="A181" s="4" t="inlineStr">
        <is>
          <t>Acquired Non-Impaired and Originated Loans | Commercial Real Estate | Greater than 90 Accruing</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t>
        </is>
      </c>
      <c r="B183" s="5" t="n">
        <v>0</v>
      </c>
      <c r="C183" s="5" t="n">
        <v>0</v>
      </c>
    </row>
    <row r="184">
      <c r="A184" s="4" t="inlineStr">
        <is>
          <t>2022</t>
        </is>
      </c>
      <c r="B184" s="5" t="n">
        <v>0</v>
      </c>
      <c r="C184" s="5" t="n">
        <v>0</v>
      </c>
    </row>
    <row r="185">
      <c r="A185" s="4" t="inlineStr">
        <is>
          <t>2021</t>
        </is>
      </c>
      <c r="B185" s="5" t="n">
        <v>0</v>
      </c>
      <c r="C185" s="5" t="n">
        <v>0</v>
      </c>
    </row>
    <row r="186">
      <c r="A186" s="4" t="inlineStr">
        <is>
          <t>2020</t>
        </is>
      </c>
      <c r="B186" s="5" t="n">
        <v>0</v>
      </c>
      <c r="C186" s="5" t="n">
        <v>0</v>
      </c>
    </row>
    <row r="187">
      <c r="A187" s="4" t="inlineStr">
        <is>
          <t>2019</t>
        </is>
      </c>
      <c r="B187" s="5" t="n">
        <v>0</v>
      </c>
      <c r="C187" s="5" t="n">
        <v>0</v>
      </c>
    </row>
    <row r="188">
      <c r="A188" s="4" t="inlineStr">
        <is>
          <t>Prior</t>
        </is>
      </c>
      <c r="B188" s="5" t="n">
        <v>0</v>
      </c>
      <c r="C188" s="5" t="n">
        <v>0</v>
      </c>
    </row>
    <row r="189">
      <c r="A189" s="4" t="inlineStr">
        <is>
          <t>Revolving Loans</t>
        </is>
      </c>
      <c r="B189" s="5" t="n">
        <v>0</v>
      </c>
      <c r="C189" s="5" t="n">
        <v>0</v>
      </c>
    </row>
    <row r="190">
      <c r="A190" s="4" t="inlineStr">
        <is>
          <t>Total loans</t>
        </is>
      </c>
      <c r="B190" s="5" t="n">
        <v>0</v>
      </c>
      <c r="C190" s="5" t="n">
        <v>0</v>
      </c>
      <c r="D190" s="4" t="inlineStr">
        <is>
          <t>[2]</t>
        </is>
      </c>
    </row>
    <row r="191">
      <c r="A191" s="4" t="inlineStr">
        <is>
          <t>Acquired Non-Impaired and Originated Loans | Commercial Real Estate | Non-accrual</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2023</t>
        </is>
      </c>
      <c r="B193" s="5" t="n">
        <v>0</v>
      </c>
      <c r="C193" s="5" t="n">
        <v>0</v>
      </c>
    </row>
    <row r="194">
      <c r="A194" s="4" t="inlineStr">
        <is>
          <t>2022</t>
        </is>
      </c>
      <c r="B194" s="5" t="n">
        <v>658</v>
      </c>
      <c r="C194" s="5" t="n">
        <v>60</v>
      </c>
    </row>
    <row r="195">
      <c r="A195" s="4" t="inlineStr">
        <is>
          <t>2021</t>
        </is>
      </c>
      <c r="B195" s="5" t="n">
        <v>751</v>
      </c>
      <c r="C195" s="5" t="n">
        <v>124</v>
      </c>
    </row>
    <row r="196">
      <c r="A196" s="4" t="inlineStr">
        <is>
          <t>2020</t>
        </is>
      </c>
      <c r="B196" s="5" t="n">
        <v>123</v>
      </c>
      <c r="C196" s="5" t="n">
        <v>4846</v>
      </c>
    </row>
    <row r="197">
      <c r="A197" s="4" t="inlineStr">
        <is>
          <t>2019</t>
        </is>
      </c>
      <c r="B197" s="5" t="n">
        <v>2970</v>
      </c>
      <c r="C197" s="5" t="n">
        <v>2971</v>
      </c>
    </row>
    <row r="198">
      <c r="A198" s="4" t="inlineStr">
        <is>
          <t>Prior</t>
        </is>
      </c>
      <c r="B198" s="5" t="n">
        <v>25163</v>
      </c>
      <c r="C198" s="5" t="n">
        <v>11298</v>
      </c>
    </row>
    <row r="199">
      <c r="A199" s="4" t="inlineStr">
        <is>
          <t>Revolving Loans</t>
        </is>
      </c>
      <c r="B199" s="5" t="n">
        <v>0</v>
      </c>
      <c r="C199" s="5" t="n">
        <v>0</v>
      </c>
    </row>
    <row r="200">
      <c r="A200" s="4" t="inlineStr">
        <is>
          <t>Total loans</t>
        </is>
      </c>
      <c r="B200" s="5" t="n">
        <v>29665</v>
      </c>
      <c r="C200" s="5" t="n">
        <v>19299</v>
      </c>
      <c r="D200" s="4" t="inlineStr">
        <is>
          <t>[2]</t>
        </is>
      </c>
    </row>
    <row r="201">
      <c r="A201" s="4" t="inlineStr">
        <is>
          <t>Acquired Non-Impaired and Originated Loans | Commercial Real Estate | Total Past Due</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2023</t>
        </is>
      </c>
      <c r="B203" s="5" t="n">
        <v>0</v>
      </c>
      <c r="C203" s="5" t="n">
        <v>97</v>
      </c>
    </row>
    <row r="204">
      <c r="A204" s="4" t="inlineStr">
        <is>
          <t>2022</t>
        </is>
      </c>
      <c r="B204" s="5" t="n">
        <v>658</v>
      </c>
      <c r="C204" s="5" t="n">
        <v>114</v>
      </c>
    </row>
    <row r="205">
      <c r="A205" s="4" t="inlineStr">
        <is>
          <t>2021</t>
        </is>
      </c>
      <c r="B205" s="5" t="n">
        <v>751</v>
      </c>
      <c r="C205" s="5" t="n">
        <v>124</v>
      </c>
    </row>
    <row r="206">
      <c r="A206" s="4" t="inlineStr">
        <is>
          <t>2020</t>
        </is>
      </c>
      <c r="B206" s="5" t="n">
        <v>4298</v>
      </c>
      <c r="C206" s="5" t="n">
        <v>4846</v>
      </c>
    </row>
    <row r="207">
      <c r="A207" s="4" t="inlineStr">
        <is>
          <t>2019</t>
        </is>
      </c>
      <c r="B207" s="5" t="n">
        <v>14908</v>
      </c>
      <c r="C207" s="5" t="n">
        <v>3442</v>
      </c>
    </row>
    <row r="208">
      <c r="A208" s="4" t="inlineStr">
        <is>
          <t>Prior</t>
        </is>
      </c>
      <c r="B208" s="5" t="n">
        <v>29979</v>
      </c>
      <c r="C208" s="5" t="n">
        <v>14374</v>
      </c>
    </row>
    <row r="209">
      <c r="A209" s="4" t="inlineStr">
        <is>
          <t>Revolving Loans</t>
        </is>
      </c>
      <c r="B209" s="5" t="n">
        <v>0</v>
      </c>
      <c r="C209" s="5" t="n">
        <v>0</v>
      </c>
    </row>
    <row r="210">
      <c r="A210" s="4" t="inlineStr">
        <is>
          <t>Total loans</t>
        </is>
      </c>
      <c r="B210" s="5" t="n">
        <v>50594</v>
      </c>
      <c r="C210" s="5" t="n">
        <v>22997</v>
      </c>
      <c r="D210" s="4" t="inlineStr">
        <is>
          <t>[2]</t>
        </is>
      </c>
    </row>
    <row r="211">
      <c r="A211" s="4" t="inlineStr">
        <is>
          <t>Acquired Non-Impaired and Originated Loans | Residential Real Estate</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5" t="n">
        <v>46819</v>
      </c>
      <c r="C213" s="5" t="n">
        <v>68752</v>
      </c>
    </row>
    <row r="214">
      <c r="A214" s="4" t="inlineStr">
        <is>
          <t>2022</t>
        </is>
      </c>
      <c r="B214" s="5" t="n">
        <v>141400</v>
      </c>
      <c r="C214" s="5" t="n">
        <v>59075</v>
      </c>
    </row>
    <row r="215">
      <c r="A215" s="4" t="inlineStr">
        <is>
          <t>2021</t>
        </is>
      </c>
      <c r="B215" s="5" t="n">
        <v>104884</v>
      </c>
      <c r="C215" s="5" t="n">
        <v>43462</v>
      </c>
    </row>
    <row r="216">
      <c r="A216" s="4" t="inlineStr">
        <is>
          <t>2020</t>
        </is>
      </c>
      <c r="B216" s="5" t="n">
        <v>76828</v>
      </c>
      <c r="C216" s="5" t="n">
        <v>32821</v>
      </c>
    </row>
    <row r="217">
      <c r="A217" s="4" t="inlineStr">
        <is>
          <t>2019</t>
        </is>
      </c>
      <c r="B217" s="5" t="n">
        <v>45852</v>
      </c>
      <c r="C217" s="5" t="n">
        <v>53246</v>
      </c>
    </row>
    <row r="218">
      <c r="A218" s="4" t="inlineStr">
        <is>
          <t>Prior</t>
        </is>
      </c>
      <c r="B218" s="5" t="n">
        <v>245740</v>
      </c>
      <c r="C218" s="5" t="n">
        <v>182366</v>
      </c>
    </row>
    <row r="219">
      <c r="A219" s="4" t="inlineStr">
        <is>
          <t>Revolving Loans</t>
        </is>
      </c>
      <c r="B219" s="5" t="n">
        <v>60509</v>
      </c>
      <c r="C219" s="5" t="n">
        <v>52868</v>
      </c>
    </row>
    <row r="220">
      <c r="A220" s="4" t="inlineStr">
        <is>
          <t>Total loans</t>
        </is>
      </c>
      <c r="B220" s="5" t="n">
        <v>722032</v>
      </c>
      <c r="C220" s="5" t="n">
        <v>492590</v>
      </c>
      <c r="D220" s="4" t="inlineStr">
        <is>
          <t>[1],[2]</t>
        </is>
      </c>
    </row>
    <row r="221">
      <c r="A221" s="4" t="inlineStr">
        <is>
          <t>Acquired Non-Impaired and Originated Loans | Residential Real Estate | Current</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46819</v>
      </c>
      <c r="C223" s="5" t="n">
        <v>68752</v>
      </c>
    </row>
    <row r="224">
      <c r="A224" s="4" t="inlineStr">
        <is>
          <t>2022</t>
        </is>
      </c>
      <c r="B224" s="5" t="n">
        <v>141217</v>
      </c>
      <c r="C224" s="5" t="n">
        <v>59075</v>
      </c>
    </row>
    <row r="225">
      <c r="A225" s="4" t="inlineStr">
        <is>
          <t>2021</t>
        </is>
      </c>
      <c r="B225" s="5" t="n">
        <v>104776</v>
      </c>
      <c r="C225" s="5" t="n">
        <v>40731</v>
      </c>
    </row>
    <row r="226">
      <c r="A226" s="4" t="inlineStr">
        <is>
          <t>2020</t>
        </is>
      </c>
      <c r="B226" s="5" t="n">
        <v>76635</v>
      </c>
      <c r="C226" s="5" t="n">
        <v>32440</v>
      </c>
    </row>
    <row r="227">
      <c r="A227" s="4" t="inlineStr">
        <is>
          <t>2019</t>
        </is>
      </c>
      <c r="B227" s="5" t="n">
        <v>45494</v>
      </c>
      <c r="C227" s="5" t="n">
        <v>52950</v>
      </c>
    </row>
    <row r="228">
      <c r="A228" s="4" t="inlineStr">
        <is>
          <t>Prior</t>
        </is>
      </c>
      <c r="B228" s="5" t="n">
        <v>242113</v>
      </c>
      <c r="C228" s="5" t="n">
        <v>180128</v>
      </c>
    </row>
    <row r="229">
      <c r="A229" s="4" t="inlineStr">
        <is>
          <t>Revolving Loans</t>
        </is>
      </c>
      <c r="B229" s="5" t="n">
        <v>59628</v>
      </c>
      <c r="C229" s="5" t="n">
        <v>52146</v>
      </c>
    </row>
    <row r="230">
      <c r="A230" s="4" t="inlineStr">
        <is>
          <t>Total loans</t>
        </is>
      </c>
      <c r="B230" s="5" t="n">
        <v>716682</v>
      </c>
      <c r="C230" s="5" t="n">
        <v>486222</v>
      </c>
      <c r="D230" s="4" t="inlineStr">
        <is>
          <t>[2]</t>
        </is>
      </c>
    </row>
    <row r="231">
      <c r="A231" s="4" t="inlineStr">
        <is>
          <t>Acquired Non-Impaired and Originated Loans | Residential Real Estate | 30 to 59 Days Past Due</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2023</t>
        </is>
      </c>
      <c r="B233" s="5" t="n">
        <v>0</v>
      </c>
      <c r="C233" s="5" t="n">
        <v>0</v>
      </c>
    </row>
    <row r="234">
      <c r="A234" s="4" t="inlineStr">
        <is>
          <t>2022</t>
        </is>
      </c>
      <c r="B234" s="5" t="n">
        <v>183</v>
      </c>
      <c r="C234" s="5" t="n">
        <v>0</v>
      </c>
    </row>
    <row r="235">
      <c r="A235" s="4" t="inlineStr">
        <is>
          <t>2021</t>
        </is>
      </c>
      <c r="B235" s="5" t="n">
        <v>0</v>
      </c>
      <c r="C235" s="5" t="n">
        <v>2497</v>
      </c>
    </row>
    <row r="236">
      <c r="A236" s="4" t="inlineStr">
        <is>
          <t>2020</t>
        </is>
      </c>
      <c r="B236" s="5" t="n">
        <v>0</v>
      </c>
      <c r="C236" s="5" t="n">
        <v>0</v>
      </c>
    </row>
    <row r="237">
      <c r="A237" s="4" t="inlineStr">
        <is>
          <t>2019</t>
        </is>
      </c>
      <c r="B237" s="5" t="n">
        <v>0</v>
      </c>
      <c r="C237" s="5" t="n">
        <v>0</v>
      </c>
    </row>
    <row r="238">
      <c r="A238" s="4" t="inlineStr">
        <is>
          <t>Prior</t>
        </is>
      </c>
      <c r="B238" s="5" t="n">
        <v>70</v>
      </c>
      <c r="C238" s="5" t="n">
        <v>108</v>
      </c>
    </row>
    <row r="239">
      <c r="A239" s="4" t="inlineStr">
        <is>
          <t>Revolving Loans</t>
        </is>
      </c>
      <c r="B239" s="5" t="n">
        <v>800</v>
      </c>
      <c r="C239" s="5" t="n">
        <v>122</v>
      </c>
    </row>
    <row r="240">
      <c r="A240" s="4" t="inlineStr">
        <is>
          <t>Total loans</t>
        </is>
      </c>
      <c r="B240" s="5" t="n">
        <v>1053</v>
      </c>
      <c r="C240" s="5" t="n">
        <v>2727</v>
      </c>
      <c r="D240" s="4" t="inlineStr">
        <is>
          <t>[2]</t>
        </is>
      </c>
    </row>
    <row r="241">
      <c r="A241" s="4" t="inlineStr">
        <is>
          <t>Acquired Non-Impaired and Originated Loans | Residential Real Estate | 60-89 Days Past Du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2023</t>
        </is>
      </c>
      <c r="B243" s="5" t="n">
        <v>0</v>
      </c>
      <c r="C243" s="5" t="n">
        <v>0</v>
      </c>
    </row>
    <row r="244">
      <c r="A244" s="4" t="inlineStr">
        <is>
          <t>2022</t>
        </is>
      </c>
      <c r="B244" s="5" t="n">
        <v>0</v>
      </c>
      <c r="C244" s="5" t="n">
        <v>0</v>
      </c>
    </row>
    <row r="245">
      <c r="A245" s="4" t="inlineStr">
        <is>
          <t>2021</t>
        </is>
      </c>
      <c r="B245" s="5" t="n">
        <v>108</v>
      </c>
      <c r="C245" s="5" t="n">
        <v>0</v>
      </c>
    </row>
    <row r="246">
      <c r="A246" s="4" t="inlineStr">
        <is>
          <t>2020</t>
        </is>
      </c>
      <c r="B246" s="5" t="n">
        <v>0</v>
      </c>
      <c r="C246" s="5" t="n">
        <v>0</v>
      </c>
    </row>
    <row r="247">
      <c r="A247" s="4" t="inlineStr">
        <is>
          <t>2019</t>
        </is>
      </c>
      <c r="B247" s="5" t="n">
        <v>0</v>
      </c>
      <c r="C247" s="5" t="n">
        <v>0</v>
      </c>
    </row>
    <row r="248">
      <c r="A248" s="4" t="inlineStr">
        <is>
          <t>Prior</t>
        </is>
      </c>
      <c r="B248" s="5" t="n">
        <v>2799</v>
      </c>
      <c r="C248" s="5" t="n">
        <v>0</v>
      </c>
    </row>
    <row r="249">
      <c r="A249" s="4" t="inlineStr">
        <is>
          <t>Revolving Loans</t>
        </is>
      </c>
      <c r="B249" s="5" t="n">
        <v>81</v>
      </c>
      <c r="C249" s="5" t="n">
        <v>0</v>
      </c>
    </row>
    <row r="250">
      <c r="A250" s="4" t="inlineStr">
        <is>
          <t>Total loans</t>
        </is>
      </c>
      <c r="B250" s="5" t="n">
        <v>2988</v>
      </c>
      <c r="C250" s="5" t="n">
        <v>0</v>
      </c>
      <c r="D250" s="4" t="inlineStr">
        <is>
          <t>[2]</t>
        </is>
      </c>
    </row>
    <row r="251">
      <c r="A251" s="4" t="inlineStr">
        <is>
          <t>Acquired Non-Impaired and Originated Loans | Residential Real Estate | Greater than 90 Accruing</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5" t="n">
        <v>0</v>
      </c>
      <c r="C253" s="5" t="n">
        <v>0</v>
      </c>
    </row>
    <row r="254">
      <c r="A254" s="4" t="inlineStr">
        <is>
          <t>2022</t>
        </is>
      </c>
      <c r="B254" s="5" t="n">
        <v>0</v>
      </c>
      <c r="C254" s="5" t="n">
        <v>0</v>
      </c>
    </row>
    <row r="255">
      <c r="A255" s="4" t="inlineStr">
        <is>
          <t>2021</t>
        </is>
      </c>
      <c r="B255" s="5" t="n">
        <v>0</v>
      </c>
      <c r="C255" s="5" t="n">
        <v>0</v>
      </c>
    </row>
    <row r="256">
      <c r="A256" s="4" t="inlineStr">
        <is>
          <t>2020</t>
        </is>
      </c>
      <c r="B256" s="5" t="n">
        <v>0</v>
      </c>
      <c r="C256" s="5" t="n">
        <v>0</v>
      </c>
    </row>
    <row r="257">
      <c r="A257" s="4" t="inlineStr">
        <is>
          <t>2019</t>
        </is>
      </c>
      <c r="B257" s="5" t="n">
        <v>0</v>
      </c>
      <c r="C257" s="5" t="n">
        <v>0</v>
      </c>
    </row>
    <row r="258">
      <c r="A258" s="4" t="inlineStr">
        <is>
          <t>Prior</t>
        </is>
      </c>
      <c r="B258" s="5" t="n">
        <v>0</v>
      </c>
      <c r="C258" s="5" t="n">
        <v>0</v>
      </c>
    </row>
    <row r="259">
      <c r="A259" s="4" t="inlineStr">
        <is>
          <t>Revolving Loans</t>
        </is>
      </c>
      <c r="B259" s="5" t="n">
        <v>0</v>
      </c>
      <c r="C259" s="5" t="n">
        <v>0</v>
      </c>
    </row>
    <row r="260">
      <c r="A260" s="4" t="inlineStr">
        <is>
          <t>Total loans</t>
        </is>
      </c>
      <c r="B260" s="5" t="n">
        <v>0</v>
      </c>
      <c r="C260" s="5" t="n">
        <v>0</v>
      </c>
      <c r="D260" s="4" t="inlineStr">
        <is>
          <t>[2]</t>
        </is>
      </c>
    </row>
    <row r="261">
      <c r="A261" s="4" t="inlineStr">
        <is>
          <t>Acquired Non-Impaired and Originated Loans | Residential Real Estate | Non-accrual</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5" t="n">
        <v>0</v>
      </c>
      <c r="C263" s="5" t="n">
        <v>0</v>
      </c>
    </row>
    <row r="264">
      <c r="A264" s="4" t="inlineStr">
        <is>
          <t>2022</t>
        </is>
      </c>
      <c r="B264" s="5" t="n">
        <v>0</v>
      </c>
      <c r="C264" s="5" t="n">
        <v>0</v>
      </c>
    </row>
    <row r="265">
      <c r="A265" s="4" t="inlineStr">
        <is>
          <t>2021</t>
        </is>
      </c>
      <c r="B265" s="5" t="n">
        <v>0</v>
      </c>
      <c r="C265" s="5" t="n">
        <v>234</v>
      </c>
    </row>
    <row r="266">
      <c r="A266" s="4" t="inlineStr">
        <is>
          <t>2020</t>
        </is>
      </c>
      <c r="B266" s="5" t="n">
        <v>193</v>
      </c>
      <c r="C266" s="5" t="n">
        <v>381</v>
      </c>
    </row>
    <row r="267">
      <c r="A267" s="4" t="inlineStr">
        <is>
          <t>2019</t>
        </is>
      </c>
      <c r="B267" s="5" t="n">
        <v>358</v>
      </c>
      <c r="C267" s="5" t="n">
        <v>296</v>
      </c>
    </row>
    <row r="268">
      <c r="A268" s="4" t="inlineStr">
        <is>
          <t>Prior</t>
        </is>
      </c>
      <c r="B268" s="5" t="n">
        <v>758</v>
      </c>
      <c r="C268" s="5" t="n">
        <v>2130</v>
      </c>
    </row>
    <row r="269">
      <c r="A269" s="4" t="inlineStr">
        <is>
          <t>Revolving Loans</t>
        </is>
      </c>
      <c r="B269" s="5" t="n">
        <v>0</v>
      </c>
      <c r="C269" s="5" t="n">
        <v>600</v>
      </c>
    </row>
    <row r="270">
      <c r="A270" s="4" t="inlineStr">
        <is>
          <t>Total loans</t>
        </is>
      </c>
      <c r="B270" s="5" t="n">
        <v>1309</v>
      </c>
      <c r="C270" s="5" t="n">
        <v>3641</v>
      </c>
      <c r="D270" s="4" t="inlineStr">
        <is>
          <t>[2]</t>
        </is>
      </c>
    </row>
    <row r="271">
      <c r="A271" s="4" t="inlineStr">
        <is>
          <t>Acquired Non-Impaired and Originated Loans | Residential Real Estate | Total Past Due</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2023</t>
        </is>
      </c>
      <c r="B273" s="5" t="n">
        <v>0</v>
      </c>
      <c r="C273" s="5" t="n">
        <v>0</v>
      </c>
    </row>
    <row r="274">
      <c r="A274" s="4" t="inlineStr">
        <is>
          <t>2022</t>
        </is>
      </c>
      <c r="B274" s="5" t="n">
        <v>183</v>
      </c>
      <c r="C274" s="5" t="n">
        <v>0</v>
      </c>
    </row>
    <row r="275">
      <c r="A275" s="4" t="inlineStr">
        <is>
          <t>2021</t>
        </is>
      </c>
      <c r="B275" s="5" t="n">
        <v>108</v>
      </c>
      <c r="C275" s="5" t="n">
        <v>2731</v>
      </c>
    </row>
    <row r="276">
      <c r="A276" s="4" t="inlineStr">
        <is>
          <t>2020</t>
        </is>
      </c>
      <c r="B276" s="5" t="n">
        <v>193</v>
      </c>
      <c r="C276" s="5" t="n">
        <v>381</v>
      </c>
    </row>
    <row r="277">
      <c r="A277" s="4" t="inlineStr">
        <is>
          <t>2019</t>
        </is>
      </c>
      <c r="B277" s="5" t="n">
        <v>358</v>
      </c>
      <c r="C277" s="5" t="n">
        <v>296</v>
      </c>
    </row>
    <row r="278">
      <c r="A278" s="4" t="inlineStr">
        <is>
          <t>Prior</t>
        </is>
      </c>
      <c r="B278" s="5" t="n">
        <v>3627</v>
      </c>
      <c r="C278" s="5" t="n">
        <v>2238</v>
      </c>
    </row>
    <row r="279">
      <c r="A279" s="4" t="inlineStr">
        <is>
          <t>Revolving Loans</t>
        </is>
      </c>
      <c r="B279" s="5" t="n">
        <v>881</v>
      </c>
      <c r="C279" s="5" t="n">
        <v>722</v>
      </c>
    </row>
    <row r="280">
      <c r="A280" s="4" t="inlineStr">
        <is>
          <t>Total loans</t>
        </is>
      </c>
      <c r="B280" s="5" t="n">
        <v>5350</v>
      </c>
      <c r="C280" s="5" t="n">
        <v>6368</v>
      </c>
      <c r="D280" s="4" t="inlineStr">
        <is>
          <t>[2]</t>
        </is>
      </c>
    </row>
    <row r="281">
      <c r="A281" s="4" t="inlineStr">
        <is>
          <t>Acquired Non-Impaired and Originated Loans | Construction, Land Development, and Other Land</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5" t="n">
        <v>47922</v>
      </c>
      <c r="C283" s="5" t="n">
        <v>62310</v>
      </c>
    </row>
    <row r="284">
      <c r="A284" s="4" t="inlineStr">
        <is>
          <t>2022</t>
        </is>
      </c>
      <c r="B284" s="5" t="n">
        <v>133322</v>
      </c>
      <c r="C284" s="5" t="n">
        <v>203672</v>
      </c>
    </row>
    <row r="285">
      <c r="A285" s="4" t="inlineStr">
        <is>
          <t>2021</t>
        </is>
      </c>
      <c r="B285" s="5" t="n">
        <v>204918</v>
      </c>
      <c r="C285" s="5" t="n">
        <v>63740</v>
      </c>
    </row>
    <row r="286">
      <c r="A286" s="4" t="inlineStr">
        <is>
          <t>2020</t>
        </is>
      </c>
      <c r="B286" s="5" t="n">
        <v>71928</v>
      </c>
      <c r="C286" s="5" t="n">
        <v>33128</v>
      </c>
    </row>
    <row r="287">
      <c r="A287" s="4" t="inlineStr">
        <is>
          <t>2019</t>
        </is>
      </c>
      <c r="B287" s="5" t="n">
        <v>26598</v>
      </c>
      <c r="C287" s="5" t="n">
        <v>34700</v>
      </c>
    </row>
    <row r="288">
      <c r="A288" s="4" t="inlineStr">
        <is>
          <t>Prior</t>
        </is>
      </c>
      <c r="B288" s="5" t="n">
        <v>26763</v>
      </c>
      <c r="C288" s="5" t="n">
        <v>41254</v>
      </c>
    </row>
    <row r="289">
      <c r="A289" s="4" t="inlineStr">
        <is>
          <t>Revolving Loans</t>
        </is>
      </c>
      <c r="B289" s="5" t="n">
        <v>11557</v>
      </c>
      <c r="C289" s="5" t="n">
        <v>185</v>
      </c>
    </row>
    <row r="290">
      <c r="A290" s="4" t="inlineStr">
        <is>
          <t>Total loans</t>
        </is>
      </c>
      <c r="B290" s="5" t="n">
        <v>523008</v>
      </c>
      <c r="C290" s="5" t="n">
        <v>438989</v>
      </c>
      <c r="D290" s="4" t="inlineStr">
        <is>
          <t>[1],[2]</t>
        </is>
      </c>
    </row>
    <row r="291">
      <c r="A291" s="4" t="inlineStr">
        <is>
          <t>Acquired Non-Impaired and Originated Loans | Construction, Land Development, and Other Land | Current</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3</t>
        </is>
      </c>
      <c r="B293" s="5" t="n">
        <v>47922</v>
      </c>
      <c r="C293" s="5" t="n">
        <v>62310</v>
      </c>
    </row>
    <row r="294">
      <c r="A294" s="4" t="inlineStr">
        <is>
          <t>2022</t>
        </is>
      </c>
      <c r="B294" s="5" t="n">
        <v>133322</v>
      </c>
      <c r="C294" s="5" t="n">
        <v>203672</v>
      </c>
    </row>
    <row r="295">
      <c r="A295" s="4" t="inlineStr">
        <is>
          <t>2021</t>
        </is>
      </c>
      <c r="B295" s="5" t="n">
        <v>204099</v>
      </c>
      <c r="C295" s="5" t="n">
        <v>63740</v>
      </c>
    </row>
    <row r="296">
      <c r="A296" s="4" t="inlineStr">
        <is>
          <t>2020</t>
        </is>
      </c>
      <c r="B296" s="5" t="n">
        <v>71928</v>
      </c>
      <c r="C296" s="5" t="n">
        <v>33128</v>
      </c>
    </row>
    <row r="297">
      <c r="A297" s="4" t="inlineStr">
        <is>
          <t>2019</t>
        </is>
      </c>
      <c r="B297" s="5" t="n">
        <v>26598</v>
      </c>
      <c r="C297" s="5" t="n">
        <v>34700</v>
      </c>
    </row>
    <row r="298">
      <c r="A298" s="4" t="inlineStr">
        <is>
          <t>Prior</t>
        </is>
      </c>
      <c r="B298" s="5" t="n">
        <v>26763</v>
      </c>
      <c r="C298" s="5" t="n">
        <v>41250</v>
      </c>
    </row>
    <row r="299">
      <c r="A299" s="4" t="inlineStr">
        <is>
          <t>Revolving Loans</t>
        </is>
      </c>
      <c r="B299" s="5" t="n">
        <v>11557</v>
      </c>
      <c r="C299" s="5" t="n">
        <v>185</v>
      </c>
    </row>
    <row r="300">
      <c r="A300" s="4" t="inlineStr">
        <is>
          <t>Total loans</t>
        </is>
      </c>
      <c r="B300" s="5" t="n">
        <v>522189</v>
      </c>
      <c r="C300" s="5" t="n">
        <v>438985</v>
      </c>
      <c r="D300" s="4" t="inlineStr">
        <is>
          <t>[2]</t>
        </is>
      </c>
    </row>
    <row r="301">
      <c r="A301" s="4" t="inlineStr">
        <is>
          <t>Acquired Non-Impaired and Originated Loans | Construction, Land Development, and Other Land | 30 to 59 Days Past Due</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2023</t>
        </is>
      </c>
      <c r="B303" s="5" t="n">
        <v>0</v>
      </c>
      <c r="C303" s="5" t="n">
        <v>0</v>
      </c>
    </row>
    <row r="304">
      <c r="A304" s="4" t="inlineStr">
        <is>
          <t>2022</t>
        </is>
      </c>
      <c r="B304" s="5" t="n">
        <v>0</v>
      </c>
      <c r="C304" s="5" t="n">
        <v>0</v>
      </c>
    </row>
    <row r="305">
      <c r="A305" s="4" t="inlineStr">
        <is>
          <t>2021</t>
        </is>
      </c>
      <c r="B305" s="5" t="n">
        <v>0</v>
      </c>
      <c r="C305" s="5" t="n">
        <v>0</v>
      </c>
    </row>
    <row r="306">
      <c r="A306" s="4" t="inlineStr">
        <is>
          <t>2020</t>
        </is>
      </c>
      <c r="B306" s="5" t="n">
        <v>0</v>
      </c>
      <c r="C306" s="5" t="n">
        <v>0</v>
      </c>
    </row>
    <row r="307">
      <c r="A307" s="4" t="inlineStr">
        <is>
          <t>2019</t>
        </is>
      </c>
      <c r="B307" s="5" t="n">
        <v>0</v>
      </c>
      <c r="C307" s="5" t="n">
        <v>0</v>
      </c>
    </row>
    <row r="308">
      <c r="A308" s="4" t="inlineStr">
        <is>
          <t>Prior</t>
        </is>
      </c>
      <c r="B308" s="5" t="n">
        <v>0</v>
      </c>
      <c r="C308" s="5" t="n">
        <v>0</v>
      </c>
    </row>
    <row r="309">
      <c r="A309" s="4" t="inlineStr">
        <is>
          <t>Revolving Loans</t>
        </is>
      </c>
      <c r="B309" s="5" t="n">
        <v>0</v>
      </c>
      <c r="C309" s="5" t="n">
        <v>0</v>
      </c>
    </row>
    <row r="310">
      <c r="A310" s="4" t="inlineStr">
        <is>
          <t>Total loans</t>
        </is>
      </c>
      <c r="B310" s="5" t="n">
        <v>0</v>
      </c>
      <c r="C310" s="5" t="n">
        <v>0</v>
      </c>
      <c r="D310" s="4" t="inlineStr">
        <is>
          <t>[2]</t>
        </is>
      </c>
    </row>
    <row r="311">
      <c r="A311" s="4" t="inlineStr">
        <is>
          <t>Acquired Non-Impaired and Originated Loans | Construction, Land Development, and Other Land | 60-89 Days Past Due</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2023</t>
        </is>
      </c>
      <c r="B313" s="5" t="n">
        <v>0</v>
      </c>
      <c r="C313" s="5" t="n">
        <v>0</v>
      </c>
    </row>
    <row r="314">
      <c r="A314" s="4" t="inlineStr">
        <is>
          <t>2022</t>
        </is>
      </c>
      <c r="B314" s="5" t="n">
        <v>0</v>
      </c>
      <c r="C314" s="5" t="n">
        <v>0</v>
      </c>
    </row>
    <row r="315">
      <c r="A315" s="4" t="inlineStr">
        <is>
          <t>2021</t>
        </is>
      </c>
      <c r="B315" s="5" t="n">
        <v>819</v>
      </c>
      <c r="C315" s="5" t="n">
        <v>0</v>
      </c>
    </row>
    <row r="316">
      <c r="A316" s="4" t="inlineStr">
        <is>
          <t>2020</t>
        </is>
      </c>
      <c r="B316" s="5" t="n">
        <v>0</v>
      </c>
      <c r="C316" s="5" t="n">
        <v>0</v>
      </c>
    </row>
    <row r="317">
      <c r="A317" s="4" t="inlineStr">
        <is>
          <t>2019</t>
        </is>
      </c>
      <c r="B317" s="5" t="n">
        <v>0</v>
      </c>
      <c r="C317" s="5" t="n">
        <v>0</v>
      </c>
    </row>
    <row r="318">
      <c r="A318" s="4" t="inlineStr">
        <is>
          <t>Prior</t>
        </is>
      </c>
      <c r="B318" s="5" t="n">
        <v>0</v>
      </c>
      <c r="C318" s="5" t="n">
        <v>0</v>
      </c>
    </row>
    <row r="319">
      <c r="A319" s="4" t="inlineStr">
        <is>
          <t>Revolving Loans</t>
        </is>
      </c>
      <c r="B319" s="5" t="n">
        <v>0</v>
      </c>
      <c r="C319" s="5" t="n">
        <v>0</v>
      </c>
    </row>
    <row r="320">
      <c r="A320" s="4" t="inlineStr">
        <is>
          <t>Total loans</t>
        </is>
      </c>
      <c r="B320" s="5" t="n">
        <v>819</v>
      </c>
      <c r="C320" s="5" t="n">
        <v>0</v>
      </c>
      <c r="D320" s="4" t="inlineStr">
        <is>
          <t>[2]</t>
        </is>
      </c>
    </row>
    <row r="321">
      <c r="A321" s="4" t="inlineStr">
        <is>
          <t>Acquired Non-Impaired and Originated Loans | Construction, Land Development, and Other Land | Greater than 90 Accruing</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2023</t>
        </is>
      </c>
      <c r="B323" s="5" t="n">
        <v>0</v>
      </c>
      <c r="C323" s="5" t="n">
        <v>0</v>
      </c>
    </row>
    <row r="324">
      <c r="A324" s="4" t="inlineStr">
        <is>
          <t>2022</t>
        </is>
      </c>
      <c r="B324" s="5" t="n">
        <v>0</v>
      </c>
      <c r="C324" s="5" t="n">
        <v>0</v>
      </c>
    </row>
    <row r="325">
      <c r="A325" s="4" t="inlineStr">
        <is>
          <t>2021</t>
        </is>
      </c>
      <c r="B325" s="5" t="n">
        <v>0</v>
      </c>
      <c r="C325" s="5" t="n">
        <v>0</v>
      </c>
    </row>
    <row r="326">
      <c r="A326" s="4" t="inlineStr">
        <is>
          <t>2020</t>
        </is>
      </c>
      <c r="B326" s="5" t="n">
        <v>0</v>
      </c>
      <c r="C326" s="5" t="n">
        <v>0</v>
      </c>
    </row>
    <row r="327">
      <c r="A327" s="4" t="inlineStr">
        <is>
          <t>2019</t>
        </is>
      </c>
      <c r="B327" s="5" t="n">
        <v>0</v>
      </c>
      <c r="C327" s="5" t="n">
        <v>0</v>
      </c>
    </row>
    <row r="328">
      <c r="A328" s="4" t="inlineStr">
        <is>
          <t>Prior</t>
        </is>
      </c>
      <c r="B328" s="5" t="n">
        <v>0</v>
      </c>
      <c r="C328" s="5" t="n">
        <v>0</v>
      </c>
    </row>
    <row r="329">
      <c r="A329" s="4" t="inlineStr">
        <is>
          <t>Revolving Loans</t>
        </is>
      </c>
      <c r="B329" s="5" t="n">
        <v>0</v>
      </c>
      <c r="C329" s="5" t="n">
        <v>0</v>
      </c>
    </row>
    <row r="330">
      <c r="A330" s="4" t="inlineStr">
        <is>
          <t>Total loans</t>
        </is>
      </c>
      <c r="B330" s="5" t="n">
        <v>0</v>
      </c>
      <c r="C330" s="5" t="n">
        <v>0</v>
      </c>
      <c r="D330" s="4" t="inlineStr">
        <is>
          <t>[2]</t>
        </is>
      </c>
    </row>
    <row r="331">
      <c r="A331" s="4" t="inlineStr">
        <is>
          <t>Acquired Non-Impaired and Originated Loans | Construction, Land Development, and Other Land | Non-accrual</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3</t>
        </is>
      </c>
      <c r="B333" s="5" t="n">
        <v>0</v>
      </c>
      <c r="C333" s="5" t="n">
        <v>0</v>
      </c>
    </row>
    <row r="334">
      <c r="A334" s="4" t="inlineStr">
        <is>
          <t>2022</t>
        </is>
      </c>
      <c r="B334" s="5" t="n">
        <v>0</v>
      </c>
      <c r="C334" s="5" t="n">
        <v>0</v>
      </c>
    </row>
    <row r="335">
      <c r="A335" s="4" t="inlineStr">
        <is>
          <t>2021</t>
        </is>
      </c>
      <c r="B335" s="5" t="n">
        <v>0</v>
      </c>
      <c r="C335" s="5" t="n">
        <v>0</v>
      </c>
    </row>
    <row r="336">
      <c r="A336" s="4" t="inlineStr">
        <is>
          <t>2020</t>
        </is>
      </c>
      <c r="B336" s="5" t="n">
        <v>0</v>
      </c>
      <c r="C336" s="5" t="n">
        <v>0</v>
      </c>
    </row>
    <row r="337">
      <c r="A337" s="4" t="inlineStr">
        <is>
          <t>2019</t>
        </is>
      </c>
      <c r="B337" s="5" t="n">
        <v>0</v>
      </c>
      <c r="C337" s="5" t="n">
        <v>0</v>
      </c>
    </row>
    <row r="338">
      <c r="A338" s="4" t="inlineStr">
        <is>
          <t>Prior</t>
        </is>
      </c>
      <c r="B338" s="5" t="n">
        <v>0</v>
      </c>
      <c r="C338" s="5" t="n">
        <v>4</v>
      </c>
    </row>
    <row r="339">
      <c r="A339" s="4" t="inlineStr">
        <is>
          <t>Revolving Loans</t>
        </is>
      </c>
      <c r="B339" s="5" t="n">
        <v>0</v>
      </c>
      <c r="C339" s="5" t="n">
        <v>0</v>
      </c>
    </row>
    <row r="340">
      <c r="A340" s="4" t="inlineStr">
        <is>
          <t>Total loans</t>
        </is>
      </c>
      <c r="B340" s="5" t="n">
        <v>0</v>
      </c>
      <c r="C340" s="5" t="n">
        <v>4</v>
      </c>
      <c r="D340" s="4" t="inlineStr">
        <is>
          <t>[2]</t>
        </is>
      </c>
    </row>
    <row r="341">
      <c r="A341" s="4" t="inlineStr">
        <is>
          <t>Acquired Non-Impaired and Originated Loans | Construction, Land Development, and Other Land | Total Past Due</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2023</t>
        </is>
      </c>
      <c r="B343" s="5" t="n">
        <v>0</v>
      </c>
      <c r="C343" s="5" t="n">
        <v>0</v>
      </c>
    </row>
    <row r="344">
      <c r="A344" s="4" t="inlineStr">
        <is>
          <t>2022</t>
        </is>
      </c>
      <c r="B344" s="5" t="n">
        <v>0</v>
      </c>
      <c r="C344" s="5" t="n">
        <v>0</v>
      </c>
    </row>
    <row r="345">
      <c r="A345" s="4" t="inlineStr">
        <is>
          <t>2021</t>
        </is>
      </c>
      <c r="B345" s="5" t="n">
        <v>819</v>
      </c>
      <c r="C345" s="5" t="n">
        <v>0</v>
      </c>
    </row>
    <row r="346">
      <c r="A346" s="4" t="inlineStr">
        <is>
          <t>2020</t>
        </is>
      </c>
      <c r="B346" s="5" t="n">
        <v>0</v>
      </c>
      <c r="C346" s="5" t="n">
        <v>0</v>
      </c>
    </row>
    <row r="347">
      <c r="A347" s="4" t="inlineStr">
        <is>
          <t>2019</t>
        </is>
      </c>
      <c r="B347" s="5" t="n">
        <v>0</v>
      </c>
      <c r="C347" s="5" t="n">
        <v>0</v>
      </c>
    </row>
    <row r="348">
      <c r="A348" s="4" t="inlineStr">
        <is>
          <t>Prior</t>
        </is>
      </c>
      <c r="B348" s="5" t="n">
        <v>0</v>
      </c>
      <c r="C348" s="5" t="n">
        <v>4</v>
      </c>
    </row>
    <row r="349">
      <c r="A349" s="4" t="inlineStr">
        <is>
          <t>Revolving Loans</t>
        </is>
      </c>
      <c r="B349" s="5" t="n">
        <v>0</v>
      </c>
      <c r="C349" s="5" t="n">
        <v>0</v>
      </c>
    </row>
    <row r="350">
      <c r="A350" s="4" t="inlineStr">
        <is>
          <t>Total loans</t>
        </is>
      </c>
      <c r="B350" s="5" t="n">
        <v>819</v>
      </c>
      <c r="C350" s="5" t="n">
        <v>4</v>
      </c>
      <c r="D350" s="4" t="inlineStr">
        <is>
          <t>[2]</t>
        </is>
      </c>
    </row>
    <row r="351">
      <c r="A351" s="4" t="inlineStr">
        <is>
          <t>Acquired Non-Impaired and Originated Loans | Commercial and Industrial</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2023</t>
        </is>
      </c>
      <c r="B353" s="5" t="n">
        <v>424768</v>
      </c>
      <c r="C353" s="5" t="n">
        <v>526477</v>
      </c>
    </row>
    <row r="354">
      <c r="A354" s="4" t="inlineStr">
        <is>
          <t>2022</t>
        </is>
      </c>
      <c r="B354" s="5" t="n">
        <v>565899</v>
      </c>
      <c r="C354" s="5" t="n">
        <v>342383</v>
      </c>
    </row>
    <row r="355">
      <c r="A355" s="4" t="inlineStr">
        <is>
          <t>2021</t>
        </is>
      </c>
      <c r="B355" s="5" t="n">
        <v>364226</v>
      </c>
      <c r="C355" s="5" t="n">
        <v>160560</v>
      </c>
    </row>
    <row r="356">
      <c r="A356" s="4" t="inlineStr">
        <is>
          <t>2020</t>
        </is>
      </c>
      <c r="B356" s="5" t="n">
        <v>150999</v>
      </c>
      <c r="C356" s="5" t="n">
        <v>117879</v>
      </c>
    </row>
    <row r="357">
      <c r="A357" s="4" t="inlineStr">
        <is>
          <t>2019</t>
        </is>
      </c>
      <c r="B357" s="5" t="n">
        <v>99192</v>
      </c>
      <c r="C357" s="5" t="n">
        <v>124058</v>
      </c>
    </row>
    <row r="358">
      <c r="A358" s="4" t="inlineStr">
        <is>
          <t>Prior</t>
        </is>
      </c>
      <c r="B358" s="5" t="n">
        <v>203316</v>
      </c>
      <c r="C358" s="5" t="n">
        <v>156880</v>
      </c>
    </row>
    <row r="359">
      <c r="A359" s="4" t="inlineStr">
        <is>
          <t>Revolving Loans</t>
        </is>
      </c>
      <c r="B359" s="5" t="n">
        <v>625925</v>
      </c>
      <c r="C359" s="5" t="n">
        <v>629608</v>
      </c>
    </row>
    <row r="360">
      <c r="A360" s="4" t="inlineStr">
        <is>
          <t>Total loans</t>
        </is>
      </c>
      <c r="B360" s="5" t="n">
        <v>2434325</v>
      </c>
      <c r="C360" s="5" t="n">
        <v>2057845</v>
      </c>
      <c r="D360" s="4" t="inlineStr">
        <is>
          <t>[1],[2]</t>
        </is>
      </c>
    </row>
    <row r="361">
      <c r="A361" s="4" t="inlineStr">
        <is>
          <t>Acquired Non-Impaired and Originated Loans | Commercial and Industrial | Current</t>
        </is>
      </c>
      <c r="B361" s="4" t="inlineStr">
        <is>
          <t xml:space="preserve"> </t>
        </is>
      </c>
      <c r="C361" s="4" t="inlineStr">
        <is>
          <t xml:space="preserve"> </t>
        </is>
      </c>
    </row>
    <row r="362">
      <c r="A362" s="3" t="inlineStr">
        <is>
          <t>Financing Receivable, Credit Quality Indicator [Line Items]</t>
        </is>
      </c>
      <c r="B362" s="4" t="inlineStr">
        <is>
          <t xml:space="preserve"> </t>
        </is>
      </c>
      <c r="C362" s="4" t="inlineStr">
        <is>
          <t xml:space="preserve"> </t>
        </is>
      </c>
    </row>
    <row r="363">
      <c r="A363" s="4" t="inlineStr">
        <is>
          <t>2023</t>
        </is>
      </c>
      <c r="B363" s="5" t="n">
        <v>423769</v>
      </c>
      <c r="C363" s="5" t="n">
        <v>524341</v>
      </c>
    </row>
    <row r="364">
      <c r="A364" s="4" t="inlineStr">
        <is>
          <t>2022</t>
        </is>
      </c>
      <c r="B364" s="5" t="n">
        <v>560141</v>
      </c>
      <c r="C364" s="5" t="n">
        <v>339915</v>
      </c>
    </row>
    <row r="365">
      <c r="A365" s="4" t="inlineStr">
        <is>
          <t>2021</t>
        </is>
      </c>
      <c r="B365" s="5" t="n">
        <v>358522</v>
      </c>
      <c r="C365" s="5" t="n">
        <v>156713</v>
      </c>
    </row>
    <row r="366">
      <c r="A366" s="4" t="inlineStr">
        <is>
          <t>2020</t>
        </is>
      </c>
      <c r="B366" s="5" t="n">
        <v>145702</v>
      </c>
      <c r="C366" s="5" t="n">
        <v>113350</v>
      </c>
    </row>
    <row r="367">
      <c r="A367" s="4" t="inlineStr">
        <is>
          <t>2019</t>
        </is>
      </c>
      <c r="B367" s="5" t="n">
        <v>93658</v>
      </c>
      <c r="C367" s="5" t="n">
        <v>122523</v>
      </c>
    </row>
    <row r="368">
      <c r="A368" s="4" t="inlineStr">
        <is>
          <t>Prior</t>
        </is>
      </c>
      <c r="B368" s="5" t="n">
        <v>200354</v>
      </c>
      <c r="C368" s="5" t="n">
        <v>153039</v>
      </c>
    </row>
    <row r="369">
      <c r="A369" s="4" t="inlineStr">
        <is>
          <t>Revolving Loans</t>
        </is>
      </c>
      <c r="B369" s="5" t="n">
        <v>625142</v>
      </c>
      <c r="C369" s="5" t="n">
        <v>628747</v>
      </c>
    </row>
    <row r="370">
      <c r="A370" s="4" t="inlineStr">
        <is>
          <t>Total loans</t>
        </is>
      </c>
      <c r="B370" s="5" t="n">
        <v>2407288</v>
      </c>
      <c r="C370" s="5" t="n">
        <v>2038628</v>
      </c>
      <c r="D370" s="4" t="inlineStr">
        <is>
          <t>[2]</t>
        </is>
      </c>
    </row>
    <row r="371">
      <c r="A371" s="4" t="inlineStr">
        <is>
          <t>Acquired Non-Impaired and Originated Loans | Commercial and Industrial | 30 to 59 Days Past Due</t>
        </is>
      </c>
      <c r="B371" s="4" t="inlineStr">
        <is>
          <t xml:space="preserve"> </t>
        </is>
      </c>
      <c r="C371" s="4" t="inlineStr">
        <is>
          <t xml:space="preserve"> </t>
        </is>
      </c>
    </row>
    <row r="372">
      <c r="A372" s="3" t="inlineStr">
        <is>
          <t>Financing Receivable, Credit Quality Indicator [Line Items]</t>
        </is>
      </c>
      <c r="B372" s="4" t="inlineStr">
        <is>
          <t xml:space="preserve"> </t>
        </is>
      </c>
      <c r="C372" s="4" t="inlineStr">
        <is>
          <t xml:space="preserve"> </t>
        </is>
      </c>
    </row>
    <row r="373">
      <c r="A373" s="4" t="inlineStr">
        <is>
          <t>2023</t>
        </is>
      </c>
      <c r="B373" s="5" t="n">
        <v>0</v>
      </c>
      <c r="C373" s="5" t="n">
        <v>980</v>
      </c>
    </row>
    <row r="374">
      <c r="A374" s="4" t="inlineStr">
        <is>
          <t>2022</t>
        </is>
      </c>
      <c r="B374" s="5" t="n">
        <v>1815</v>
      </c>
      <c r="C374" s="5" t="n">
        <v>1371</v>
      </c>
    </row>
    <row r="375">
      <c r="A375" s="4" t="inlineStr">
        <is>
          <t>2021</t>
        </is>
      </c>
      <c r="B375" s="5" t="n">
        <v>2</v>
      </c>
      <c r="C375" s="5" t="n">
        <v>391</v>
      </c>
    </row>
    <row r="376">
      <c r="A376" s="4" t="inlineStr">
        <is>
          <t>2020</t>
        </is>
      </c>
      <c r="B376" s="5" t="n">
        <v>25</v>
      </c>
      <c r="C376" s="5" t="n">
        <v>1717</v>
      </c>
    </row>
    <row r="377">
      <c r="A377" s="4" t="inlineStr">
        <is>
          <t>2019</t>
        </is>
      </c>
      <c r="B377" s="5" t="n">
        <v>960</v>
      </c>
      <c r="C377" s="5" t="n">
        <v>368</v>
      </c>
    </row>
    <row r="378">
      <c r="A378" s="4" t="inlineStr">
        <is>
          <t>Prior</t>
        </is>
      </c>
      <c r="B378" s="5" t="n">
        <v>9</v>
      </c>
      <c r="C378" s="5" t="n">
        <v>922</v>
      </c>
    </row>
    <row r="379">
      <c r="A379" s="4" t="inlineStr">
        <is>
          <t>Revolving Loans</t>
        </is>
      </c>
      <c r="B379" s="5" t="n">
        <v>0</v>
      </c>
      <c r="C379" s="5" t="n">
        <v>0</v>
      </c>
    </row>
    <row r="380">
      <c r="A380" s="4" t="inlineStr">
        <is>
          <t>Total loans</t>
        </is>
      </c>
      <c r="B380" s="5" t="n">
        <v>2811</v>
      </c>
      <c r="C380" s="5" t="n">
        <v>5749</v>
      </c>
      <c r="D380" s="4" t="inlineStr">
        <is>
          <t>[2]</t>
        </is>
      </c>
    </row>
    <row r="381">
      <c r="A381" s="4" t="inlineStr">
        <is>
          <t>Acquired Non-Impaired and Originated Loans | Commercial and Industrial | 60-89 Days Past Due</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2023</t>
        </is>
      </c>
      <c r="B383" s="5" t="n">
        <v>0</v>
      </c>
      <c r="C383" s="5" t="n">
        <v>0</v>
      </c>
    </row>
    <row r="384">
      <c r="A384" s="4" t="inlineStr">
        <is>
          <t>2022</t>
        </is>
      </c>
      <c r="B384" s="5" t="n">
        <v>185</v>
      </c>
      <c r="C384" s="5" t="n">
        <v>8</v>
      </c>
    </row>
    <row r="385">
      <c r="A385" s="4" t="inlineStr">
        <is>
          <t>2021</t>
        </is>
      </c>
      <c r="B385" s="5" t="n">
        <v>7</v>
      </c>
      <c r="C385" s="5" t="n">
        <v>80</v>
      </c>
    </row>
    <row r="386">
      <c r="A386" s="4" t="inlineStr">
        <is>
          <t>2020</t>
        </is>
      </c>
      <c r="B386" s="5" t="n">
        <v>163</v>
      </c>
      <c r="C386" s="5" t="n">
        <v>87</v>
      </c>
    </row>
    <row r="387">
      <c r="A387" s="4" t="inlineStr">
        <is>
          <t>2019</t>
        </is>
      </c>
      <c r="B387" s="5" t="n">
        <v>3269</v>
      </c>
      <c r="C387" s="5" t="n">
        <v>0</v>
      </c>
    </row>
    <row r="388">
      <c r="A388" s="4" t="inlineStr">
        <is>
          <t>Prior</t>
        </is>
      </c>
      <c r="B388" s="5" t="n">
        <v>505</v>
      </c>
      <c r="C388" s="5" t="n">
        <v>472</v>
      </c>
    </row>
    <row r="389">
      <c r="A389" s="4" t="inlineStr">
        <is>
          <t>Revolving Loans</t>
        </is>
      </c>
      <c r="B389" s="5" t="n">
        <v>150</v>
      </c>
      <c r="C389" s="5" t="n">
        <v>0</v>
      </c>
    </row>
    <row r="390">
      <c r="A390" s="4" t="inlineStr">
        <is>
          <t>Total loans</t>
        </is>
      </c>
      <c r="B390" s="5" t="n">
        <v>4279</v>
      </c>
      <c r="C390" s="5" t="n">
        <v>647</v>
      </c>
      <c r="D390" s="4" t="inlineStr">
        <is>
          <t>[2]</t>
        </is>
      </c>
    </row>
    <row r="391">
      <c r="A391" s="4" t="inlineStr">
        <is>
          <t>Acquired Non-Impaired and Originated Loans | Commercial and Industrial | Greater than 90 Accruing</t>
        </is>
      </c>
      <c r="B391" s="4" t="inlineStr">
        <is>
          <t xml:space="preserve"> </t>
        </is>
      </c>
      <c r="C391" s="4" t="inlineStr">
        <is>
          <t xml:space="preserve"> </t>
        </is>
      </c>
    </row>
    <row r="392">
      <c r="A392" s="3" t="inlineStr">
        <is>
          <t>Financing Receivable, Credit Quality Indicator [Line Items]</t>
        </is>
      </c>
      <c r="B392" s="4" t="inlineStr">
        <is>
          <t xml:space="preserve"> </t>
        </is>
      </c>
      <c r="C392" s="4" t="inlineStr">
        <is>
          <t xml:space="preserve"> </t>
        </is>
      </c>
    </row>
    <row r="393">
      <c r="A393" s="4" t="inlineStr">
        <is>
          <t>2023</t>
        </is>
      </c>
      <c r="B393" s="5" t="n">
        <v>0</v>
      </c>
      <c r="C393" s="5" t="n">
        <v>0</v>
      </c>
    </row>
    <row r="394">
      <c r="A394" s="4" t="inlineStr">
        <is>
          <t>2022</t>
        </is>
      </c>
      <c r="B394" s="5" t="n">
        <v>0</v>
      </c>
      <c r="C394" s="5" t="n">
        <v>0</v>
      </c>
    </row>
    <row r="395">
      <c r="A395" s="4" t="inlineStr">
        <is>
          <t>2021</t>
        </is>
      </c>
      <c r="B395" s="5" t="n">
        <v>0</v>
      </c>
      <c r="C395" s="5" t="n">
        <v>0</v>
      </c>
    </row>
    <row r="396">
      <c r="A396" s="4" t="inlineStr">
        <is>
          <t>2020</t>
        </is>
      </c>
      <c r="B396" s="5" t="n">
        <v>0</v>
      </c>
      <c r="C396" s="5" t="n">
        <v>0</v>
      </c>
    </row>
    <row r="397">
      <c r="A397" s="4" t="inlineStr">
        <is>
          <t>2019</t>
        </is>
      </c>
      <c r="B397" s="5" t="n">
        <v>0</v>
      </c>
      <c r="C397" s="5" t="n">
        <v>0</v>
      </c>
    </row>
    <row r="398">
      <c r="A398" s="4" t="inlineStr">
        <is>
          <t>Prior</t>
        </is>
      </c>
      <c r="B398" s="5" t="n">
        <v>0</v>
      </c>
      <c r="C398" s="5" t="n">
        <v>0</v>
      </c>
    </row>
    <row r="399">
      <c r="A399" s="4" t="inlineStr">
        <is>
          <t>Revolving Loans</t>
        </is>
      </c>
      <c r="B399" s="5" t="n">
        <v>0</v>
      </c>
      <c r="C399" s="5" t="n">
        <v>0</v>
      </c>
    </row>
    <row r="400">
      <c r="A400" s="4" t="inlineStr">
        <is>
          <t>Total loans</t>
        </is>
      </c>
      <c r="B400" s="5" t="n">
        <v>0</v>
      </c>
      <c r="C400" s="5" t="n">
        <v>0</v>
      </c>
      <c r="D400" s="4" t="inlineStr">
        <is>
          <t>[2]</t>
        </is>
      </c>
    </row>
    <row r="401">
      <c r="A401" s="4" t="inlineStr">
        <is>
          <t>Acquired Non-Impaired and Originated Loans | Commercial and Industrial | Non-accrual</t>
        </is>
      </c>
      <c r="B401" s="4" t="inlineStr">
        <is>
          <t xml:space="preserve"> </t>
        </is>
      </c>
      <c r="C401" s="4" t="inlineStr">
        <is>
          <t xml:space="preserve"> </t>
        </is>
      </c>
    </row>
    <row r="402">
      <c r="A402" s="3" t="inlineStr">
        <is>
          <t>Financing Receivable, Credit Quality Indicator [Line Items]</t>
        </is>
      </c>
      <c r="B402" s="4" t="inlineStr">
        <is>
          <t xml:space="preserve"> </t>
        </is>
      </c>
      <c r="C402" s="4" t="inlineStr">
        <is>
          <t xml:space="preserve"> </t>
        </is>
      </c>
    </row>
    <row r="403">
      <c r="A403" s="4" t="inlineStr">
        <is>
          <t>2023</t>
        </is>
      </c>
      <c r="B403" s="5" t="n">
        <v>999</v>
      </c>
      <c r="C403" s="5" t="n">
        <v>1156</v>
      </c>
    </row>
    <row r="404">
      <c r="A404" s="4" t="inlineStr">
        <is>
          <t>2022</t>
        </is>
      </c>
      <c r="B404" s="5" t="n">
        <v>3758</v>
      </c>
      <c r="C404" s="5" t="n">
        <v>1089</v>
      </c>
    </row>
    <row r="405">
      <c r="A405" s="4" t="inlineStr">
        <is>
          <t>2021</t>
        </is>
      </c>
      <c r="B405" s="5" t="n">
        <v>5695</v>
      </c>
      <c r="C405" s="5" t="n">
        <v>3376</v>
      </c>
    </row>
    <row r="406">
      <c r="A406" s="4" t="inlineStr">
        <is>
          <t>2020</t>
        </is>
      </c>
      <c r="B406" s="5" t="n">
        <v>5109</v>
      </c>
      <c r="C406" s="5" t="n">
        <v>2725</v>
      </c>
    </row>
    <row r="407">
      <c r="A407" s="4" t="inlineStr">
        <is>
          <t>2019</t>
        </is>
      </c>
      <c r="B407" s="5" t="n">
        <v>1305</v>
      </c>
      <c r="C407" s="5" t="n">
        <v>1167</v>
      </c>
    </row>
    <row r="408">
      <c r="A408" s="4" t="inlineStr">
        <is>
          <t>Prior</t>
        </is>
      </c>
      <c r="B408" s="5" t="n">
        <v>2448</v>
      </c>
      <c r="C408" s="5" t="n">
        <v>2447</v>
      </c>
    </row>
    <row r="409">
      <c r="A409" s="4" t="inlineStr">
        <is>
          <t>Revolving Loans</t>
        </is>
      </c>
      <c r="B409" s="5" t="n">
        <v>633</v>
      </c>
      <c r="C409" s="5" t="n">
        <v>861</v>
      </c>
    </row>
    <row r="410">
      <c r="A410" s="4" t="inlineStr">
        <is>
          <t>Total loans</t>
        </is>
      </c>
      <c r="B410" s="5" t="n">
        <v>19947</v>
      </c>
      <c r="C410" s="5" t="n">
        <v>12821</v>
      </c>
      <c r="D410" s="4" t="inlineStr">
        <is>
          <t>[2]</t>
        </is>
      </c>
    </row>
    <row r="411">
      <c r="A411" s="4" t="inlineStr">
        <is>
          <t>Acquired Non-Impaired and Originated Loans | Commercial and Industrial | Total Past Due</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2023</t>
        </is>
      </c>
      <c r="B413" s="5" t="n">
        <v>999</v>
      </c>
      <c r="C413" s="5" t="n">
        <v>2136</v>
      </c>
    </row>
    <row r="414">
      <c r="A414" s="4" t="inlineStr">
        <is>
          <t>2022</t>
        </is>
      </c>
      <c r="B414" s="5" t="n">
        <v>5758</v>
      </c>
      <c r="C414" s="5" t="n">
        <v>2468</v>
      </c>
    </row>
    <row r="415">
      <c r="A415" s="4" t="inlineStr">
        <is>
          <t>2021</t>
        </is>
      </c>
      <c r="B415" s="5" t="n">
        <v>5704</v>
      </c>
      <c r="C415" s="5" t="n">
        <v>3847</v>
      </c>
    </row>
    <row r="416">
      <c r="A416" s="4" t="inlineStr">
        <is>
          <t>2020</t>
        </is>
      </c>
      <c r="B416" s="5" t="n">
        <v>5297</v>
      </c>
      <c r="C416" s="5" t="n">
        <v>4529</v>
      </c>
    </row>
    <row r="417">
      <c r="A417" s="4" t="inlineStr">
        <is>
          <t>2019</t>
        </is>
      </c>
      <c r="B417" s="5" t="n">
        <v>5534</v>
      </c>
      <c r="C417" s="5" t="n">
        <v>1535</v>
      </c>
    </row>
    <row r="418">
      <c r="A418" s="4" t="inlineStr">
        <is>
          <t>Prior</t>
        </is>
      </c>
      <c r="B418" s="5" t="n">
        <v>2962</v>
      </c>
      <c r="C418" s="5" t="n">
        <v>3841</v>
      </c>
    </row>
    <row r="419">
      <c r="A419" s="4" t="inlineStr">
        <is>
          <t>Revolving Loans</t>
        </is>
      </c>
      <c r="B419" s="5" t="n">
        <v>783</v>
      </c>
      <c r="C419" s="5" t="n">
        <v>861</v>
      </c>
    </row>
    <row r="420">
      <c r="A420" s="4" t="inlineStr">
        <is>
          <t>Total loans</t>
        </is>
      </c>
      <c r="B420" s="5" t="n">
        <v>27037</v>
      </c>
      <c r="C420" s="5" t="n">
        <v>19217</v>
      </c>
      <c r="D420" s="4" t="inlineStr">
        <is>
          <t>[2]</t>
        </is>
      </c>
    </row>
    <row r="421">
      <c r="A421" s="4" t="inlineStr">
        <is>
          <t>Acquired Non-Impaired and Originated Loans | Installment and Other</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2023</t>
        </is>
      </c>
      <c r="B423" s="5" t="n">
        <v>562</v>
      </c>
      <c r="C423" s="5" t="n">
        <v>366</v>
      </c>
    </row>
    <row r="424">
      <c r="A424" s="4" t="inlineStr">
        <is>
          <t>2022</t>
        </is>
      </c>
      <c r="B424" s="5" t="n">
        <v>147</v>
      </c>
      <c r="C424" s="5" t="n">
        <v>146</v>
      </c>
    </row>
    <row r="425">
      <c r="A425" s="4" t="inlineStr">
        <is>
          <t>2021</t>
        </is>
      </c>
      <c r="B425" s="5" t="n">
        <v>114</v>
      </c>
      <c r="C425" s="5" t="n">
        <v>65</v>
      </c>
    </row>
    <row r="426">
      <c r="A426" s="4" t="inlineStr">
        <is>
          <t>2020</t>
        </is>
      </c>
      <c r="B426" s="5" t="n">
        <v>136</v>
      </c>
      <c r="C426" s="5" t="n">
        <v>79</v>
      </c>
    </row>
    <row r="427">
      <c r="A427" s="4" t="inlineStr">
        <is>
          <t>2019</t>
        </is>
      </c>
      <c r="B427" s="5" t="n">
        <v>43</v>
      </c>
      <c r="C427" s="5" t="n">
        <v>17</v>
      </c>
    </row>
    <row r="428">
      <c r="A428" s="4" t="inlineStr">
        <is>
          <t>Prior</t>
        </is>
      </c>
      <c r="B428" s="5" t="n">
        <v>440</v>
      </c>
      <c r="C428" s="5" t="n">
        <v>657</v>
      </c>
    </row>
    <row r="429">
      <c r="A429" s="4" t="inlineStr">
        <is>
          <t>Revolving Loans</t>
        </is>
      </c>
      <c r="B429" s="5" t="n">
        <v>1804</v>
      </c>
      <c r="C429" s="5" t="n">
        <v>429</v>
      </c>
    </row>
    <row r="430">
      <c r="A430" s="4" t="inlineStr">
        <is>
          <t>Total loans</t>
        </is>
      </c>
      <c r="B430" s="5" t="n">
        <v>3246</v>
      </c>
      <c r="C430" s="5" t="n">
        <v>1759</v>
      </c>
      <c r="D430" s="4" t="inlineStr">
        <is>
          <t>[1],[2]</t>
        </is>
      </c>
    </row>
    <row r="431">
      <c r="A431" s="4" t="inlineStr">
        <is>
          <t>Acquired Non-Impaired and Originated Loans | Installment and Other | Current</t>
        </is>
      </c>
      <c r="B431" s="4" t="inlineStr">
        <is>
          <t xml:space="preserve"> </t>
        </is>
      </c>
      <c r="C431" s="4" t="inlineStr">
        <is>
          <t xml:space="preserve"> </t>
        </is>
      </c>
    </row>
    <row r="432">
      <c r="A432" s="3" t="inlineStr">
        <is>
          <t>Financing Receivable, Credit Quality Indicator [Line Items]</t>
        </is>
      </c>
      <c r="B432" s="4" t="inlineStr">
        <is>
          <t xml:space="preserve"> </t>
        </is>
      </c>
      <c r="C432" s="4" t="inlineStr">
        <is>
          <t xml:space="preserve"> </t>
        </is>
      </c>
    </row>
    <row r="433">
      <c r="A433" s="4" t="inlineStr">
        <is>
          <t>2023</t>
        </is>
      </c>
      <c r="B433" s="5" t="n">
        <v>562</v>
      </c>
      <c r="C433" s="5" t="n">
        <v>366</v>
      </c>
    </row>
    <row r="434">
      <c r="A434" s="4" t="inlineStr">
        <is>
          <t>2022</t>
        </is>
      </c>
      <c r="B434" s="5" t="n">
        <v>147</v>
      </c>
      <c r="C434" s="5" t="n">
        <v>146</v>
      </c>
    </row>
    <row r="435">
      <c r="A435" s="4" t="inlineStr">
        <is>
          <t>2021</t>
        </is>
      </c>
      <c r="B435" s="5" t="n">
        <v>114</v>
      </c>
      <c r="C435" s="5" t="n">
        <v>65</v>
      </c>
    </row>
    <row r="436">
      <c r="A436" s="4" t="inlineStr">
        <is>
          <t>2020</t>
        </is>
      </c>
      <c r="B436" s="5" t="n">
        <v>136</v>
      </c>
      <c r="C436" s="5" t="n">
        <v>79</v>
      </c>
    </row>
    <row r="437">
      <c r="A437" s="4" t="inlineStr">
        <is>
          <t>2019</t>
        </is>
      </c>
      <c r="B437" s="5" t="n">
        <v>43</v>
      </c>
      <c r="C437" s="5" t="n">
        <v>17</v>
      </c>
    </row>
    <row r="438">
      <c r="A438" s="4" t="inlineStr">
        <is>
          <t>Prior</t>
        </is>
      </c>
      <c r="B438" s="5" t="n">
        <v>440</v>
      </c>
      <c r="C438" s="5" t="n">
        <v>657</v>
      </c>
    </row>
    <row r="439">
      <c r="A439" s="4" t="inlineStr">
        <is>
          <t>Revolving Loans</t>
        </is>
      </c>
      <c r="B439" s="5" t="n">
        <v>1804</v>
      </c>
      <c r="C439" s="5" t="n">
        <v>429</v>
      </c>
    </row>
    <row r="440">
      <c r="A440" s="4" t="inlineStr">
        <is>
          <t>Total loans</t>
        </is>
      </c>
      <c r="B440" s="5" t="n">
        <v>3246</v>
      </c>
      <c r="C440" s="5" t="n">
        <v>1759</v>
      </c>
      <c r="D440" s="4" t="inlineStr">
        <is>
          <t>[2]</t>
        </is>
      </c>
    </row>
    <row r="441">
      <c r="A441" s="4" t="inlineStr">
        <is>
          <t>Acquired Non-Impaired and Originated Loans | Installment and Other | 30 to 59 Days Past Due</t>
        </is>
      </c>
      <c r="B441" s="4" t="inlineStr">
        <is>
          <t xml:space="preserve"> </t>
        </is>
      </c>
      <c r="C441" s="4" t="inlineStr">
        <is>
          <t xml:space="preserve"> </t>
        </is>
      </c>
    </row>
    <row r="442">
      <c r="A442" s="3" t="inlineStr">
        <is>
          <t>Financing Receivable, Credit Quality Indicator [Line Items]</t>
        </is>
      </c>
      <c r="B442" s="4" t="inlineStr">
        <is>
          <t xml:space="preserve"> </t>
        </is>
      </c>
      <c r="C442" s="4" t="inlineStr">
        <is>
          <t xml:space="preserve"> </t>
        </is>
      </c>
    </row>
    <row r="443">
      <c r="A443" s="4" t="inlineStr">
        <is>
          <t>2023</t>
        </is>
      </c>
      <c r="B443" s="5" t="n">
        <v>0</v>
      </c>
      <c r="C443" s="5" t="n">
        <v>0</v>
      </c>
    </row>
    <row r="444">
      <c r="A444" s="4" t="inlineStr">
        <is>
          <t>2022</t>
        </is>
      </c>
      <c r="B444" s="5" t="n">
        <v>0</v>
      </c>
      <c r="C444" s="5" t="n">
        <v>0</v>
      </c>
    </row>
    <row r="445">
      <c r="A445" s="4" t="inlineStr">
        <is>
          <t>2021</t>
        </is>
      </c>
      <c r="B445" s="5" t="n">
        <v>0</v>
      </c>
      <c r="C445" s="5" t="n">
        <v>0</v>
      </c>
    </row>
    <row r="446">
      <c r="A446" s="4" t="inlineStr">
        <is>
          <t>2020</t>
        </is>
      </c>
      <c r="B446" s="5" t="n">
        <v>0</v>
      </c>
      <c r="C446" s="5" t="n">
        <v>0</v>
      </c>
    </row>
    <row r="447">
      <c r="A447" s="4" t="inlineStr">
        <is>
          <t>2019</t>
        </is>
      </c>
      <c r="B447" s="5" t="n">
        <v>0</v>
      </c>
      <c r="C447" s="5" t="n">
        <v>0</v>
      </c>
    </row>
    <row r="448">
      <c r="A448" s="4" t="inlineStr">
        <is>
          <t>Prior</t>
        </is>
      </c>
      <c r="B448" s="5" t="n">
        <v>0</v>
      </c>
      <c r="C448" s="5" t="n">
        <v>0</v>
      </c>
    </row>
    <row r="449">
      <c r="A449" s="4" t="inlineStr">
        <is>
          <t>Revolving Loans</t>
        </is>
      </c>
      <c r="B449" s="5" t="n">
        <v>0</v>
      </c>
      <c r="C449" s="5" t="n">
        <v>0</v>
      </c>
    </row>
    <row r="450">
      <c r="A450" s="4" t="inlineStr">
        <is>
          <t>Total loans</t>
        </is>
      </c>
      <c r="B450" s="5" t="n">
        <v>0</v>
      </c>
      <c r="C450" s="5" t="n">
        <v>0</v>
      </c>
      <c r="D450" s="4" t="inlineStr">
        <is>
          <t>[2]</t>
        </is>
      </c>
    </row>
    <row r="451">
      <c r="A451" s="4" t="inlineStr">
        <is>
          <t>Acquired Non-Impaired and Originated Loans | Installment and Other | 60-89 Days Past Due</t>
        </is>
      </c>
      <c r="B451" s="4" t="inlineStr">
        <is>
          <t xml:space="preserve"> </t>
        </is>
      </c>
      <c r="C451" s="4" t="inlineStr">
        <is>
          <t xml:space="preserve"> </t>
        </is>
      </c>
    </row>
    <row r="452">
      <c r="A452" s="3" t="inlineStr">
        <is>
          <t>Financing Receivable, Credit Quality Indicator [Line Items]</t>
        </is>
      </c>
      <c r="B452" s="4" t="inlineStr">
        <is>
          <t xml:space="preserve"> </t>
        </is>
      </c>
      <c r="C452" s="4" t="inlineStr">
        <is>
          <t xml:space="preserve"> </t>
        </is>
      </c>
    </row>
    <row r="453">
      <c r="A453" s="4" t="inlineStr">
        <is>
          <t>2023</t>
        </is>
      </c>
      <c r="B453" s="5" t="n">
        <v>0</v>
      </c>
      <c r="C453" s="5" t="n">
        <v>0</v>
      </c>
    </row>
    <row r="454">
      <c r="A454" s="4" t="inlineStr">
        <is>
          <t>2022</t>
        </is>
      </c>
      <c r="B454" s="5" t="n">
        <v>0</v>
      </c>
      <c r="C454" s="5" t="n">
        <v>0</v>
      </c>
    </row>
    <row r="455">
      <c r="A455" s="4" t="inlineStr">
        <is>
          <t>2021</t>
        </is>
      </c>
      <c r="B455" s="5" t="n">
        <v>0</v>
      </c>
      <c r="C455" s="5" t="n">
        <v>0</v>
      </c>
    </row>
    <row r="456">
      <c r="A456" s="4" t="inlineStr">
        <is>
          <t>2020</t>
        </is>
      </c>
      <c r="B456" s="5" t="n">
        <v>0</v>
      </c>
      <c r="C456" s="5" t="n">
        <v>0</v>
      </c>
    </row>
    <row r="457">
      <c r="A457" s="4" t="inlineStr">
        <is>
          <t>2019</t>
        </is>
      </c>
      <c r="B457" s="5" t="n">
        <v>0</v>
      </c>
      <c r="C457" s="5" t="n">
        <v>0</v>
      </c>
    </row>
    <row r="458">
      <c r="A458" s="4" t="inlineStr">
        <is>
          <t>Prior</t>
        </is>
      </c>
      <c r="B458" s="5" t="n">
        <v>0</v>
      </c>
      <c r="C458" s="5" t="n">
        <v>0</v>
      </c>
    </row>
    <row r="459">
      <c r="A459" s="4" t="inlineStr">
        <is>
          <t>Revolving Loans</t>
        </is>
      </c>
      <c r="B459" s="5" t="n">
        <v>0</v>
      </c>
      <c r="C459" s="5" t="n">
        <v>0</v>
      </c>
    </row>
    <row r="460">
      <c r="A460" s="4" t="inlineStr">
        <is>
          <t>Total loans</t>
        </is>
      </c>
      <c r="B460" s="5" t="n">
        <v>0</v>
      </c>
      <c r="C460" s="5" t="n">
        <v>0</v>
      </c>
      <c r="D460" s="4" t="inlineStr">
        <is>
          <t>[2]</t>
        </is>
      </c>
    </row>
    <row r="461">
      <c r="A461" s="4" t="inlineStr">
        <is>
          <t>Acquired Non-Impaired and Originated Loans | Installment and Other | Greater than 90 Accruing</t>
        </is>
      </c>
      <c r="B461" s="4" t="inlineStr">
        <is>
          <t xml:space="preserve"> </t>
        </is>
      </c>
      <c r="C461" s="4" t="inlineStr">
        <is>
          <t xml:space="preserve"> </t>
        </is>
      </c>
    </row>
    <row r="462">
      <c r="A462" s="3" t="inlineStr">
        <is>
          <t>Financing Receivable, Credit Quality Indicator [Line Items]</t>
        </is>
      </c>
      <c r="B462" s="4" t="inlineStr">
        <is>
          <t xml:space="preserve"> </t>
        </is>
      </c>
      <c r="C462" s="4" t="inlineStr">
        <is>
          <t xml:space="preserve"> </t>
        </is>
      </c>
    </row>
    <row r="463">
      <c r="A463" s="4" t="inlineStr">
        <is>
          <t>2023</t>
        </is>
      </c>
      <c r="B463" s="5" t="n">
        <v>0</v>
      </c>
      <c r="C463" s="5" t="n">
        <v>0</v>
      </c>
    </row>
    <row r="464">
      <c r="A464" s="4" t="inlineStr">
        <is>
          <t>2022</t>
        </is>
      </c>
      <c r="B464" s="5" t="n">
        <v>0</v>
      </c>
      <c r="C464" s="5" t="n">
        <v>0</v>
      </c>
    </row>
    <row r="465">
      <c r="A465" s="4" t="inlineStr">
        <is>
          <t>2021</t>
        </is>
      </c>
      <c r="B465" s="5" t="n">
        <v>0</v>
      </c>
      <c r="C465" s="5" t="n">
        <v>0</v>
      </c>
    </row>
    <row r="466">
      <c r="A466" s="4" t="inlineStr">
        <is>
          <t>2020</t>
        </is>
      </c>
      <c r="B466" s="5" t="n">
        <v>0</v>
      </c>
      <c r="C466" s="5" t="n">
        <v>0</v>
      </c>
    </row>
    <row r="467">
      <c r="A467" s="4" t="inlineStr">
        <is>
          <t>2019</t>
        </is>
      </c>
      <c r="B467" s="5" t="n">
        <v>0</v>
      </c>
      <c r="C467" s="5" t="n">
        <v>0</v>
      </c>
    </row>
    <row r="468">
      <c r="A468" s="4" t="inlineStr">
        <is>
          <t>Prior</t>
        </is>
      </c>
      <c r="B468" s="5" t="n">
        <v>0</v>
      </c>
      <c r="C468" s="5" t="n">
        <v>0</v>
      </c>
    </row>
    <row r="469">
      <c r="A469" s="4" t="inlineStr">
        <is>
          <t>Revolving Loans</t>
        </is>
      </c>
      <c r="B469" s="5" t="n">
        <v>0</v>
      </c>
      <c r="C469" s="5" t="n">
        <v>0</v>
      </c>
    </row>
    <row r="470">
      <c r="A470" s="4" t="inlineStr">
        <is>
          <t>Total loans</t>
        </is>
      </c>
      <c r="B470" s="5" t="n">
        <v>0</v>
      </c>
      <c r="C470" s="5" t="n">
        <v>0</v>
      </c>
      <c r="D470" s="4" t="inlineStr">
        <is>
          <t>[2]</t>
        </is>
      </c>
    </row>
    <row r="471">
      <c r="A471" s="4" t="inlineStr">
        <is>
          <t>Acquired Non-Impaired and Originated Loans | Installment and Other | Non-accrual</t>
        </is>
      </c>
      <c r="B471" s="4" t="inlineStr">
        <is>
          <t xml:space="preserve"> </t>
        </is>
      </c>
      <c r="C471" s="4" t="inlineStr">
        <is>
          <t xml:space="preserve"> </t>
        </is>
      </c>
    </row>
    <row r="472">
      <c r="A472" s="3" t="inlineStr">
        <is>
          <t>Financing Receivable, Credit Quality Indicator [Line Items]</t>
        </is>
      </c>
      <c r="B472" s="4" t="inlineStr">
        <is>
          <t xml:space="preserve"> </t>
        </is>
      </c>
      <c r="C472" s="4" t="inlineStr">
        <is>
          <t xml:space="preserve"> </t>
        </is>
      </c>
    </row>
    <row r="473">
      <c r="A473" s="4" t="inlineStr">
        <is>
          <t>2023</t>
        </is>
      </c>
      <c r="B473" s="5" t="n">
        <v>0</v>
      </c>
      <c r="C473" s="5" t="n">
        <v>0</v>
      </c>
    </row>
    <row r="474">
      <c r="A474" s="4" t="inlineStr">
        <is>
          <t>2022</t>
        </is>
      </c>
      <c r="B474" s="5" t="n">
        <v>0</v>
      </c>
      <c r="C474" s="5" t="n">
        <v>0</v>
      </c>
    </row>
    <row r="475">
      <c r="A475" s="4" t="inlineStr">
        <is>
          <t>2021</t>
        </is>
      </c>
      <c r="B475" s="5" t="n">
        <v>0</v>
      </c>
      <c r="C475" s="5" t="n">
        <v>0</v>
      </c>
    </row>
    <row r="476">
      <c r="A476" s="4" t="inlineStr">
        <is>
          <t>2020</t>
        </is>
      </c>
      <c r="B476" s="5" t="n">
        <v>0</v>
      </c>
      <c r="C476" s="5" t="n">
        <v>0</v>
      </c>
    </row>
    <row r="477">
      <c r="A477" s="4" t="inlineStr">
        <is>
          <t>2019</t>
        </is>
      </c>
      <c r="B477" s="5" t="n">
        <v>0</v>
      </c>
      <c r="C477" s="5" t="n">
        <v>0</v>
      </c>
    </row>
    <row r="478">
      <c r="A478" s="4" t="inlineStr">
        <is>
          <t>Prior</t>
        </is>
      </c>
      <c r="B478" s="5" t="n">
        <v>0</v>
      </c>
      <c r="C478" s="5" t="n">
        <v>0</v>
      </c>
    </row>
    <row r="479">
      <c r="A479" s="4" t="inlineStr">
        <is>
          <t>Revolving Loans</t>
        </is>
      </c>
      <c r="B479" s="5" t="n">
        <v>0</v>
      </c>
      <c r="C479" s="5" t="n">
        <v>0</v>
      </c>
    </row>
    <row r="480">
      <c r="A480" s="4" t="inlineStr">
        <is>
          <t>Total loans</t>
        </is>
      </c>
      <c r="B480" s="5" t="n">
        <v>0</v>
      </c>
      <c r="C480" s="5" t="n">
        <v>0</v>
      </c>
      <c r="D480" s="4" t="inlineStr">
        <is>
          <t>[2]</t>
        </is>
      </c>
    </row>
    <row r="481">
      <c r="A481" s="4" t="inlineStr">
        <is>
          <t>Acquired Non-Impaired and Originated Loans | Installment and Other | Total Past Due</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2023</t>
        </is>
      </c>
      <c r="B483" s="5" t="n">
        <v>0</v>
      </c>
      <c r="C483" s="5" t="n">
        <v>0</v>
      </c>
    </row>
    <row r="484">
      <c r="A484" s="4" t="inlineStr">
        <is>
          <t>2022</t>
        </is>
      </c>
      <c r="B484" s="5" t="n">
        <v>0</v>
      </c>
      <c r="C484" s="5" t="n">
        <v>0</v>
      </c>
    </row>
    <row r="485">
      <c r="A485" s="4" t="inlineStr">
        <is>
          <t>2021</t>
        </is>
      </c>
      <c r="B485" s="5" t="n">
        <v>0</v>
      </c>
      <c r="C485" s="5" t="n">
        <v>0</v>
      </c>
    </row>
    <row r="486">
      <c r="A486" s="4" t="inlineStr">
        <is>
          <t>2020</t>
        </is>
      </c>
      <c r="B486" s="5" t="n">
        <v>0</v>
      </c>
      <c r="C486" s="5" t="n">
        <v>0</v>
      </c>
    </row>
    <row r="487">
      <c r="A487" s="4" t="inlineStr">
        <is>
          <t>2019</t>
        </is>
      </c>
      <c r="B487" s="5" t="n">
        <v>0</v>
      </c>
      <c r="C487" s="5" t="n">
        <v>0</v>
      </c>
    </row>
    <row r="488">
      <c r="A488" s="4" t="inlineStr">
        <is>
          <t>Prior</t>
        </is>
      </c>
      <c r="B488" s="5" t="n">
        <v>0</v>
      </c>
      <c r="C488" s="5" t="n">
        <v>0</v>
      </c>
    </row>
    <row r="489">
      <c r="A489" s="4" t="inlineStr">
        <is>
          <t>Revolving Loans</t>
        </is>
      </c>
      <c r="B489" s="5" t="n">
        <v>0</v>
      </c>
      <c r="C489" s="5" t="n">
        <v>0</v>
      </c>
    </row>
    <row r="490">
      <c r="A490" s="4" t="inlineStr">
        <is>
          <t>Total loans</t>
        </is>
      </c>
      <c r="B490" s="5" t="n">
        <v>0</v>
      </c>
      <c r="C490" s="5" t="n">
        <v>0</v>
      </c>
      <c r="D490" s="4" t="inlineStr">
        <is>
          <t>[2]</t>
        </is>
      </c>
    </row>
    <row r="491">
      <c r="A491" s="4" t="inlineStr">
        <is>
          <t>Acquired Non-Impaired and Originated Loans | Lease Financing Receivables</t>
        </is>
      </c>
      <c r="B491" s="4" t="inlineStr">
        <is>
          <t xml:space="preserve"> </t>
        </is>
      </c>
      <c r="C491" s="4" t="inlineStr">
        <is>
          <t xml:space="preserve"> </t>
        </is>
      </c>
    </row>
    <row r="492">
      <c r="A492" s="3" t="inlineStr">
        <is>
          <t>Financing Receivable, Credit Quality Indicator [Line Items]</t>
        </is>
      </c>
      <c r="B492" s="4" t="inlineStr">
        <is>
          <t xml:space="preserve"> </t>
        </is>
      </c>
      <c r="C492" s="4" t="inlineStr">
        <is>
          <t xml:space="preserve"> </t>
        </is>
      </c>
    </row>
    <row r="493">
      <c r="A493" s="4" t="inlineStr">
        <is>
          <t>2023</t>
        </is>
      </c>
      <c r="B493" s="5" t="n">
        <v>260590</v>
      </c>
      <c r="C493" s="5" t="n">
        <v>296523</v>
      </c>
    </row>
    <row r="494">
      <c r="A494" s="4" t="inlineStr">
        <is>
          <t>2022</t>
        </is>
      </c>
      <c r="B494" s="5" t="n">
        <v>229253</v>
      </c>
      <c r="C494" s="5" t="n">
        <v>150230</v>
      </c>
    </row>
    <row r="495">
      <c r="A495" s="4" t="inlineStr">
        <is>
          <t>2021</t>
        </is>
      </c>
      <c r="B495" s="5" t="n">
        <v>107964</v>
      </c>
      <c r="C495" s="5" t="n">
        <v>54038</v>
      </c>
    </row>
    <row r="496">
      <c r="A496" s="4" t="inlineStr">
        <is>
          <t>2020</t>
        </is>
      </c>
      <c r="B496" s="5" t="n">
        <v>34763</v>
      </c>
      <c r="C496" s="5" t="n">
        <v>14737</v>
      </c>
    </row>
    <row r="497">
      <c r="A497" s="4" t="inlineStr">
        <is>
          <t>2019</t>
        </is>
      </c>
      <c r="B497" s="5" t="n">
        <v>7484</v>
      </c>
      <c r="C497" s="5" t="n">
        <v>7501</v>
      </c>
    </row>
    <row r="498">
      <c r="A498" s="4" t="inlineStr">
        <is>
          <t>Prior</t>
        </is>
      </c>
      <c r="B498" s="5" t="n">
        <v>1878</v>
      </c>
      <c r="C498" s="5" t="n">
        <v>957</v>
      </c>
    </row>
    <row r="499">
      <c r="A499" s="4" t="inlineStr">
        <is>
          <t>Revolving Loans</t>
        </is>
      </c>
      <c r="B499" s="5" t="n">
        <v>0</v>
      </c>
      <c r="C499" s="5" t="n">
        <v>0</v>
      </c>
    </row>
    <row r="500">
      <c r="A500" s="4" t="inlineStr">
        <is>
          <t>Total loans</t>
        </is>
      </c>
      <c r="B500" s="5" t="n">
        <v>641932</v>
      </c>
      <c r="C500" s="5" t="n">
        <v>523986</v>
      </c>
      <c r="D500" s="4" t="inlineStr">
        <is>
          <t>[1],[2]</t>
        </is>
      </c>
    </row>
    <row r="501">
      <c r="A501" s="4" t="inlineStr">
        <is>
          <t>Acquired Non-Impaired and Originated Loans | Lease Financing Receivables | Current</t>
        </is>
      </c>
      <c r="B501" s="4" t="inlineStr">
        <is>
          <t xml:space="preserve"> </t>
        </is>
      </c>
      <c r="C501" s="4" t="inlineStr">
        <is>
          <t xml:space="preserve"> </t>
        </is>
      </c>
    </row>
    <row r="502">
      <c r="A502" s="3" t="inlineStr">
        <is>
          <t>Financing Receivable, Credit Quality Indicator [Line Items]</t>
        </is>
      </c>
      <c r="B502" s="4" t="inlineStr">
        <is>
          <t xml:space="preserve"> </t>
        </is>
      </c>
      <c r="C502" s="4" t="inlineStr">
        <is>
          <t xml:space="preserve"> </t>
        </is>
      </c>
    </row>
    <row r="503">
      <c r="A503" s="4" t="inlineStr">
        <is>
          <t>2023</t>
        </is>
      </c>
      <c r="B503" s="5" t="n">
        <v>258049</v>
      </c>
      <c r="C503" s="5" t="n">
        <v>294948</v>
      </c>
    </row>
    <row r="504">
      <c r="A504" s="4" t="inlineStr">
        <is>
          <t>2022</t>
        </is>
      </c>
      <c r="B504" s="5" t="n">
        <v>227679</v>
      </c>
      <c r="C504" s="5" t="n">
        <v>149642</v>
      </c>
    </row>
    <row r="505">
      <c r="A505" s="4" t="inlineStr">
        <is>
          <t>2021</t>
        </is>
      </c>
      <c r="B505" s="5" t="n">
        <v>107157</v>
      </c>
      <c r="C505" s="5" t="n">
        <v>53680</v>
      </c>
    </row>
    <row r="506">
      <c r="A506" s="4" t="inlineStr">
        <is>
          <t>2020</t>
        </is>
      </c>
      <c r="B506" s="5" t="n">
        <v>34515</v>
      </c>
      <c r="C506" s="5" t="n">
        <v>14557</v>
      </c>
    </row>
    <row r="507">
      <c r="A507" s="4" t="inlineStr">
        <is>
          <t>2019</t>
        </is>
      </c>
      <c r="B507" s="5" t="n">
        <v>7466</v>
      </c>
      <c r="C507" s="5" t="n">
        <v>7411</v>
      </c>
    </row>
    <row r="508">
      <c r="A508" s="4" t="inlineStr">
        <is>
          <t>Prior</t>
        </is>
      </c>
      <c r="B508" s="5" t="n">
        <v>1859</v>
      </c>
      <c r="C508" s="5" t="n">
        <v>955</v>
      </c>
    </row>
    <row r="509">
      <c r="A509" s="4" t="inlineStr">
        <is>
          <t>Revolving Loans</t>
        </is>
      </c>
      <c r="B509" s="5" t="n">
        <v>0</v>
      </c>
      <c r="C509" s="5" t="n">
        <v>0</v>
      </c>
    </row>
    <row r="510">
      <c r="A510" s="4" t="inlineStr">
        <is>
          <t>Total loans</t>
        </is>
      </c>
      <c r="B510" s="5" t="n">
        <v>636725</v>
      </c>
      <c r="C510" s="5" t="n">
        <v>521193</v>
      </c>
      <c r="D510" s="4" t="inlineStr">
        <is>
          <t>[2]</t>
        </is>
      </c>
    </row>
    <row r="511">
      <c r="A511" s="4" t="inlineStr">
        <is>
          <t>Acquired Non-Impaired and Originated Loans | Lease Financing Receivables | 30 to 59 Days Past Due</t>
        </is>
      </c>
      <c r="B511" s="4" t="inlineStr">
        <is>
          <t xml:space="preserve"> </t>
        </is>
      </c>
      <c r="C511" s="4" t="inlineStr">
        <is>
          <t xml:space="preserve"> </t>
        </is>
      </c>
    </row>
    <row r="512">
      <c r="A512" s="3" t="inlineStr">
        <is>
          <t>Financing Receivable, Credit Quality Indicator [Line Items]</t>
        </is>
      </c>
      <c r="B512" s="4" t="inlineStr">
        <is>
          <t xml:space="preserve"> </t>
        </is>
      </c>
      <c r="C512" s="4" t="inlineStr">
        <is>
          <t xml:space="preserve"> </t>
        </is>
      </c>
    </row>
    <row r="513">
      <c r="A513" s="4" t="inlineStr">
        <is>
          <t>2023</t>
        </is>
      </c>
      <c r="B513" s="5" t="n">
        <v>1872</v>
      </c>
      <c r="C513" s="5" t="n">
        <v>1461</v>
      </c>
    </row>
    <row r="514">
      <c r="A514" s="4" t="inlineStr">
        <is>
          <t>2022</t>
        </is>
      </c>
      <c r="B514" s="5" t="n">
        <v>781</v>
      </c>
      <c r="C514" s="5" t="n">
        <v>467</v>
      </c>
    </row>
    <row r="515">
      <c r="A515" s="4" t="inlineStr">
        <is>
          <t>2021</t>
        </is>
      </c>
      <c r="B515" s="5" t="n">
        <v>177</v>
      </c>
      <c r="C515" s="5" t="n">
        <v>295</v>
      </c>
    </row>
    <row r="516">
      <c r="A516" s="4" t="inlineStr">
        <is>
          <t>2020</t>
        </is>
      </c>
      <c r="B516" s="5" t="n">
        <v>166</v>
      </c>
      <c r="C516" s="5" t="n">
        <v>104</v>
      </c>
    </row>
    <row r="517">
      <c r="A517" s="4" t="inlineStr">
        <is>
          <t>2019</t>
        </is>
      </c>
      <c r="B517" s="5" t="n">
        <v>16</v>
      </c>
      <c r="C517" s="5" t="n">
        <v>77</v>
      </c>
    </row>
    <row r="518">
      <c r="A518" s="4" t="inlineStr">
        <is>
          <t>Prior</t>
        </is>
      </c>
      <c r="B518" s="5" t="n">
        <v>18</v>
      </c>
      <c r="C518" s="5" t="n">
        <v>2</v>
      </c>
    </row>
    <row r="519">
      <c r="A519" s="4" t="inlineStr">
        <is>
          <t>Revolving Loans</t>
        </is>
      </c>
      <c r="B519" s="5" t="n">
        <v>0</v>
      </c>
      <c r="C519" s="5" t="n">
        <v>0</v>
      </c>
    </row>
    <row r="520">
      <c r="A520" s="4" t="inlineStr">
        <is>
          <t>Total loans</t>
        </is>
      </c>
      <c r="B520" s="5" t="n">
        <v>3030</v>
      </c>
      <c r="C520" s="5" t="n">
        <v>2406</v>
      </c>
      <c r="D520" s="4" t="inlineStr">
        <is>
          <t>[2]</t>
        </is>
      </c>
    </row>
    <row r="521">
      <c r="A521" s="4" t="inlineStr">
        <is>
          <t>Acquired Non-Impaired and Originated Loans | Lease Financing Receivables | 60-89 Days Past Due</t>
        </is>
      </c>
      <c r="B521" s="4" t="inlineStr">
        <is>
          <t xml:space="preserve"> </t>
        </is>
      </c>
      <c r="C521" s="4" t="inlineStr">
        <is>
          <t xml:space="preserve"> </t>
        </is>
      </c>
    </row>
    <row r="522">
      <c r="A522" s="3" t="inlineStr">
        <is>
          <t>Financing Receivable, Credit Quality Indicator [Line Items]</t>
        </is>
      </c>
      <c r="B522" s="4" t="inlineStr">
        <is>
          <t xml:space="preserve"> </t>
        </is>
      </c>
      <c r="C522" s="4" t="inlineStr">
        <is>
          <t xml:space="preserve"> </t>
        </is>
      </c>
    </row>
    <row r="523">
      <c r="A523" s="4" t="inlineStr">
        <is>
          <t>2023</t>
        </is>
      </c>
      <c r="B523" s="5" t="n">
        <v>669</v>
      </c>
      <c r="C523" s="5" t="n">
        <v>79</v>
      </c>
    </row>
    <row r="524">
      <c r="A524" s="4" t="inlineStr">
        <is>
          <t>2022</t>
        </is>
      </c>
      <c r="B524" s="5" t="n">
        <v>225</v>
      </c>
      <c r="C524" s="5" t="n">
        <v>39</v>
      </c>
    </row>
    <row r="525">
      <c r="A525" s="4" t="inlineStr">
        <is>
          <t>2021</t>
        </is>
      </c>
      <c r="B525" s="5" t="n">
        <v>123</v>
      </c>
      <c r="C525" s="5" t="n">
        <v>0</v>
      </c>
    </row>
    <row r="526">
      <c r="A526" s="4" t="inlineStr">
        <is>
          <t>2020</t>
        </is>
      </c>
      <c r="B526" s="5" t="n">
        <v>8</v>
      </c>
      <c r="C526" s="5" t="n">
        <v>0</v>
      </c>
    </row>
    <row r="527">
      <c r="A527" s="4" t="inlineStr">
        <is>
          <t>2019</t>
        </is>
      </c>
      <c r="B527" s="5" t="n">
        <v>2</v>
      </c>
      <c r="C527" s="5" t="n">
        <v>9</v>
      </c>
    </row>
    <row r="528">
      <c r="A528" s="4" t="inlineStr">
        <is>
          <t>Prior</t>
        </is>
      </c>
      <c r="B528" s="5" t="n">
        <v>1</v>
      </c>
      <c r="C528" s="5" t="n">
        <v>0</v>
      </c>
    </row>
    <row r="529">
      <c r="A529" s="4" t="inlineStr">
        <is>
          <t>Revolving Loans</t>
        </is>
      </c>
      <c r="B529" s="5" t="n">
        <v>0</v>
      </c>
      <c r="C529" s="5" t="n">
        <v>0</v>
      </c>
    </row>
    <row r="530">
      <c r="A530" s="4" t="inlineStr">
        <is>
          <t>Total loans</t>
        </is>
      </c>
      <c r="B530" s="5" t="n">
        <v>1028</v>
      </c>
      <c r="C530" s="5" t="n">
        <v>127</v>
      </c>
      <c r="D530" s="4" t="inlineStr">
        <is>
          <t>[2]</t>
        </is>
      </c>
    </row>
    <row r="531">
      <c r="A531" s="4" t="inlineStr">
        <is>
          <t>Acquired Non-Impaired and Originated Loans | Lease Financing Receivables | Greater than 90 Accruing</t>
        </is>
      </c>
      <c r="B531" s="4" t="inlineStr">
        <is>
          <t xml:space="preserve"> </t>
        </is>
      </c>
      <c r="C531" s="4" t="inlineStr">
        <is>
          <t xml:space="preserve"> </t>
        </is>
      </c>
    </row>
    <row r="532">
      <c r="A532" s="3" t="inlineStr">
        <is>
          <t>Financing Receivable, Credit Quality Indicator [Line Items]</t>
        </is>
      </c>
      <c r="B532" s="4" t="inlineStr">
        <is>
          <t xml:space="preserve"> </t>
        </is>
      </c>
      <c r="C532" s="4" t="inlineStr">
        <is>
          <t xml:space="preserve"> </t>
        </is>
      </c>
    </row>
    <row r="533">
      <c r="A533" s="4" t="inlineStr">
        <is>
          <t>2023</t>
        </is>
      </c>
      <c r="B533" s="5" t="n">
        <v>0</v>
      </c>
      <c r="C533" s="5" t="n">
        <v>0</v>
      </c>
    </row>
    <row r="534">
      <c r="A534" s="4" t="inlineStr">
        <is>
          <t>2022</t>
        </is>
      </c>
      <c r="B534" s="5" t="n">
        <v>0</v>
      </c>
      <c r="C534" s="5" t="n">
        <v>0</v>
      </c>
    </row>
    <row r="535">
      <c r="A535" s="4" t="inlineStr">
        <is>
          <t>2021</t>
        </is>
      </c>
      <c r="B535" s="5" t="n">
        <v>0</v>
      </c>
      <c r="C535" s="5" t="n">
        <v>0</v>
      </c>
    </row>
    <row r="536">
      <c r="A536" s="4" t="inlineStr">
        <is>
          <t>2020</t>
        </is>
      </c>
      <c r="B536" s="5" t="n">
        <v>0</v>
      </c>
      <c r="C536" s="5" t="n">
        <v>0</v>
      </c>
    </row>
    <row r="537">
      <c r="A537" s="4" t="inlineStr">
        <is>
          <t>2019</t>
        </is>
      </c>
      <c r="B537" s="5" t="n">
        <v>0</v>
      </c>
      <c r="C537" s="5" t="n">
        <v>0</v>
      </c>
    </row>
    <row r="538">
      <c r="A538" s="4" t="inlineStr">
        <is>
          <t>Prior</t>
        </is>
      </c>
      <c r="B538" s="5" t="n">
        <v>0</v>
      </c>
      <c r="C538" s="5" t="n">
        <v>0</v>
      </c>
    </row>
    <row r="539">
      <c r="A539" s="4" t="inlineStr">
        <is>
          <t>Revolving Loans</t>
        </is>
      </c>
      <c r="B539" s="5" t="n">
        <v>0</v>
      </c>
      <c r="C539" s="5" t="n">
        <v>0</v>
      </c>
    </row>
    <row r="540">
      <c r="A540" s="4" t="inlineStr">
        <is>
          <t>Total loans</t>
        </is>
      </c>
      <c r="B540" s="5" t="n">
        <v>0</v>
      </c>
      <c r="C540" s="5" t="n">
        <v>0</v>
      </c>
      <c r="D540" s="4" t="inlineStr">
        <is>
          <t>[2]</t>
        </is>
      </c>
    </row>
    <row r="541">
      <c r="A541" s="4" t="inlineStr">
        <is>
          <t>Acquired Non-Impaired and Originated Loans | Lease Financing Receivables | Non-accrual</t>
        </is>
      </c>
      <c r="B541" s="4" t="inlineStr">
        <is>
          <t xml:space="preserve"> </t>
        </is>
      </c>
      <c r="C541" s="4" t="inlineStr">
        <is>
          <t xml:space="preserve"> </t>
        </is>
      </c>
    </row>
    <row r="542">
      <c r="A542" s="3" t="inlineStr">
        <is>
          <t>Financing Receivable, Credit Quality Indicator [Line Items]</t>
        </is>
      </c>
      <c r="B542" s="4" t="inlineStr">
        <is>
          <t xml:space="preserve"> </t>
        </is>
      </c>
      <c r="C542" s="4" t="inlineStr">
        <is>
          <t xml:space="preserve"> </t>
        </is>
      </c>
    </row>
    <row r="543">
      <c r="A543" s="4" t="inlineStr">
        <is>
          <t>2023</t>
        </is>
      </c>
      <c r="B543" s="5" t="n">
        <v>0</v>
      </c>
      <c r="C543" s="5" t="n">
        <v>35</v>
      </c>
    </row>
    <row r="544">
      <c r="A544" s="4" t="inlineStr">
        <is>
          <t>2022</t>
        </is>
      </c>
      <c r="B544" s="5" t="n">
        <v>568</v>
      </c>
      <c r="C544" s="5" t="n">
        <v>82</v>
      </c>
    </row>
    <row r="545">
      <c r="A545" s="4" t="inlineStr">
        <is>
          <t>2021</t>
        </is>
      </c>
      <c r="B545" s="5" t="n">
        <v>507</v>
      </c>
      <c r="C545" s="5" t="n">
        <v>63</v>
      </c>
    </row>
    <row r="546">
      <c r="A546" s="4" t="inlineStr">
        <is>
          <t>2020</t>
        </is>
      </c>
      <c r="B546" s="5" t="n">
        <v>74</v>
      </c>
      <c r="C546" s="5" t="n">
        <v>76</v>
      </c>
    </row>
    <row r="547">
      <c r="A547" s="4" t="inlineStr">
        <is>
          <t>2019</t>
        </is>
      </c>
      <c r="B547" s="5" t="n">
        <v>0</v>
      </c>
      <c r="C547" s="5" t="n">
        <v>4</v>
      </c>
    </row>
    <row r="548">
      <c r="A548" s="4" t="inlineStr">
        <is>
          <t>Prior</t>
        </is>
      </c>
      <c r="B548" s="5" t="n">
        <v>0</v>
      </c>
      <c r="C548" s="5" t="n">
        <v>0</v>
      </c>
    </row>
    <row r="549">
      <c r="A549" s="4" t="inlineStr">
        <is>
          <t>Revolving Loans</t>
        </is>
      </c>
      <c r="B549" s="5" t="n">
        <v>0</v>
      </c>
      <c r="C549" s="5" t="n">
        <v>0</v>
      </c>
    </row>
    <row r="550">
      <c r="A550" s="4" t="inlineStr">
        <is>
          <t>Total loans</t>
        </is>
      </c>
      <c r="B550" s="5" t="n">
        <v>1149</v>
      </c>
      <c r="C550" s="5" t="n">
        <v>260</v>
      </c>
      <c r="D550" s="4" t="inlineStr">
        <is>
          <t>[2]</t>
        </is>
      </c>
    </row>
    <row r="551">
      <c r="A551" s="4" t="inlineStr">
        <is>
          <t>Acquired Non-Impaired and Originated Loans | Lease Financing Receivables | Total Past Due</t>
        </is>
      </c>
      <c r="B551" s="4" t="inlineStr">
        <is>
          <t xml:space="preserve"> </t>
        </is>
      </c>
      <c r="C551" s="4" t="inlineStr">
        <is>
          <t xml:space="preserve"> </t>
        </is>
      </c>
    </row>
    <row r="552">
      <c r="A552" s="3" t="inlineStr">
        <is>
          <t>Financing Receivable, Credit Quality Indicator [Line Items]</t>
        </is>
      </c>
      <c r="B552" s="4" t="inlineStr">
        <is>
          <t xml:space="preserve"> </t>
        </is>
      </c>
      <c r="C552" s="4" t="inlineStr">
        <is>
          <t xml:space="preserve"> </t>
        </is>
      </c>
    </row>
    <row r="553">
      <c r="A553" s="4" t="inlineStr">
        <is>
          <t>2023</t>
        </is>
      </c>
      <c r="B553" s="5" t="n">
        <v>2541</v>
      </c>
      <c r="C553" s="5" t="n">
        <v>1575</v>
      </c>
    </row>
    <row r="554">
      <c r="A554" s="4" t="inlineStr">
        <is>
          <t>2022</t>
        </is>
      </c>
      <c r="B554" s="5" t="n">
        <v>1574</v>
      </c>
      <c r="C554" s="5" t="n">
        <v>588</v>
      </c>
    </row>
    <row r="555">
      <c r="A555" s="4" t="inlineStr">
        <is>
          <t>2021</t>
        </is>
      </c>
      <c r="B555" s="5" t="n">
        <v>807</v>
      </c>
      <c r="C555" s="5" t="n">
        <v>358</v>
      </c>
    </row>
    <row r="556">
      <c r="A556" s="4" t="inlineStr">
        <is>
          <t>2020</t>
        </is>
      </c>
      <c r="B556" s="5" t="n">
        <v>248</v>
      </c>
      <c r="C556" s="5" t="n">
        <v>180</v>
      </c>
    </row>
    <row r="557">
      <c r="A557" s="4" t="inlineStr">
        <is>
          <t>2019</t>
        </is>
      </c>
      <c r="B557" s="5" t="n">
        <v>18</v>
      </c>
      <c r="C557" s="5" t="n">
        <v>90</v>
      </c>
    </row>
    <row r="558">
      <c r="A558" s="4" t="inlineStr">
        <is>
          <t>Prior</t>
        </is>
      </c>
      <c r="B558" s="5" t="n">
        <v>19</v>
      </c>
      <c r="C558" s="5" t="n">
        <v>2</v>
      </c>
    </row>
    <row r="559">
      <c r="A559" s="4" t="inlineStr">
        <is>
          <t>Revolving Loans</t>
        </is>
      </c>
      <c r="B559" s="5" t="n">
        <v>0</v>
      </c>
      <c r="C559" s="5" t="n">
        <v>0</v>
      </c>
    </row>
    <row r="560">
      <c r="A560" s="4" t="inlineStr">
        <is>
          <t>Total loans</t>
        </is>
      </c>
      <c r="B560" s="6" t="n">
        <v>5207</v>
      </c>
      <c r="C560" s="6" t="n">
        <v>2793</v>
      </c>
      <c r="D560" s="4" t="inlineStr">
        <is>
          <t>[2]</t>
        </is>
      </c>
    </row>
    <row r="561"/>
    <row r="562">
      <c r="A562" s="4" t="inlineStr">
        <is>
          <t>[1] (1) - Includes $8.4 million of substandard loans classified as held for sale. (1) - Includes $ 8.4 million of substandard loans classified as held for sale.</t>
        </is>
      </c>
    </row>
  </sheetData>
  <mergeCells count="3">
    <mergeCell ref="C1:D1"/>
    <mergeCell ref="A561:D561"/>
    <mergeCell ref="A562:D56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 and Lease Receivables and Allowance for Credit Losses - Summary of Contractual Delinquency Information (Parenthetical) (Details) $ in Millions</t>
        </is>
      </c>
      <c r="B1" s="2" t="inlineStr">
        <is>
          <t>Dec. 31, 2022 USD ($)</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held for sale</t>
        </is>
      </c>
      <c r="B4" s="8" t="n">
        <v>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and Lease Receivables and Allowance for Credit Losses - Summary of Allowance for Credit Losses and Corresponding Loan and Lease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92665</v>
      </c>
      <c r="C4" s="6" t="n">
        <v>62436</v>
      </c>
      <c r="D4" s="6" t="n">
        <v>81924</v>
      </c>
      <c r="E4" s="6" t="n">
        <v>55012</v>
      </c>
      <c r="F4" s="4" t="inlineStr">
        <is>
          <t xml:space="preserve"> </t>
        </is>
      </c>
    </row>
    <row r="5">
      <c r="A5" s="4" t="inlineStr">
        <is>
          <t>Adjustment for acquired PCD loans</t>
        </is>
      </c>
      <c r="B5" s="5" t="n">
        <v>10596</v>
      </c>
      <c r="C5" s="4" t="inlineStr">
        <is>
          <t xml:space="preserve"> </t>
        </is>
      </c>
      <c r="D5" s="5" t="n">
        <v>10596</v>
      </c>
      <c r="E5" s="4" t="inlineStr">
        <is>
          <t xml:space="preserve"> </t>
        </is>
      </c>
      <c r="F5" s="4" t="inlineStr">
        <is>
          <t xml:space="preserve"> </t>
        </is>
      </c>
    </row>
    <row r="6">
      <c r="A6" s="4" t="inlineStr">
        <is>
          <t>Provision/(recapture) for credit losses</t>
        </is>
      </c>
      <c r="B6" s="5" t="n">
        <v>7865</v>
      </c>
      <c r="C6" s="5" t="n">
        <v>4176</v>
      </c>
      <c r="D6" s="5" t="n">
        <v>24044</v>
      </c>
      <c r="E6" s="5" t="n">
        <v>15079</v>
      </c>
      <c r="F6" s="4" t="inlineStr">
        <is>
          <t xml:space="preserve"> </t>
        </is>
      </c>
    </row>
    <row r="7">
      <c r="A7" s="4" t="inlineStr">
        <is>
          <t>Charge-offs</t>
        </is>
      </c>
      <c r="B7" s="5" t="n">
        <v>-6179</v>
      </c>
      <c r="C7" s="5" t="n">
        <v>-2722</v>
      </c>
      <c r="D7" s="5" t="n">
        <v>-14752</v>
      </c>
      <c r="E7" s="5" t="n">
        <v>-7263</v>
      </c>
      <c r="F7" s="4" t="inlineStr">
        <is>
          <t xml:space="preserve"> </t>
        </is>
      </c>
    </row>
    <row r="8">
      <c r="A8" s="4" t="inlineStr">
        <is>
          <t>Recoveries</t>
        </is>
      </c>
      <c r="B8" s="5" t="n">
        <v>749</v>
      </c>
      <c r="C8" s="5" t="n">
        <v>765</v>
      </c>
      <c r="D8" s="5" t="n">
        <v>3884</v>
      </c>
      <c r="E8" s="5" t="n">
        <v>1827</v>
      </c>
      <c r="F8" s="4" t="inlineStr">
        <is>
          <t xml:space="preserve"> </t>
        </is>
      </c>
    </row>
    <row r="9">
      <c r="A9" s="4" t="inlineStr">
        <is>
          <t>Ending balance</t>
        </is>
      </c>
      <c r="B9" s="5" t="n">
        <v>105696</v>
      </c>
      <c r="C9" s="5" t="n">
        <v>64655</v>
      </c>
      <c r="D9" s="5" t="n">
        <v>105696</v>
      </c>
      <c r="E9" s="5" t="n">
        <v>64655</v>
      </c>
      <c r="F9" s="4" t="inlineStr">
        <is>
          <t xml:space="preserve"> </t>
        </is>
      </c>
    </row>
    <row r="10">
      <c r="A10" s="4" t="inlineStr">
        <is>
          <t>Individually evaluated for impairment</t>
        </is>
      </c>
      <c r="B10" s="5" t="n">
        <v>28334</v>
      </c>
      <c r="C10" s="5" t="n">
        <v>18678</v>
      </c>
      <c r="D10" s="5" t="n">
        <v>28334</v>
      </c>
      <c r="E10" s="5" t="n">
        <v>18678</v>
      </c>
      <c r="F10" s="4" t="inlineStr">
        <is>
          <t xml:space="preserve"> </t>
        </is>
      </c>
    </row>
    <row r="11">
      <c r="A11" s="4" t="inlineStr">
        <is>
          <t>Collectively evaluated for impairment</t>
        </is>
      </c>
      <c r="B11" s="5" t="n">
        <v>77362</v>
      </c>
      <c r="C11" s="5" t="n">
        <v>43623</v>
      </c>
      <c r="D11" s="5" t="n">
        <v>77362</v>
      </c>
      <c r="E11" s="5" t="n">
        <v>43623</v>
      </c>
      <c r="F11" s="4" t="inlineStr">
        <is>
          <t xml:space="preserve"> </t>
        </is>
      </c>
    </row>
    <row r="12">
      <c r="A12" s="4" t="inlineStr">
        <is>
          <t>Loans acquired with deteriorated credit quality</t>
        </is>
      </c>
      <c r="B12" s="4" t="inlineStr">
        <is>
          <t xml:space="preserve"> </t>
        </is>
      </c>
      <c r="C12" s="5" t="n">
        <v>2354</v>
      </c>
      <c r="D12" s="4" t="inlineStr">
        <is>
          <t xml:space="preserve"> </t>
        </is>
      </c>
      <c r="E12" s="5" t="n">
        <v>2354</v>
      </c>
      <c r="F12" s="4" t="inlineStr">
        <is>
          <t xml:space="preserve"> </t>
        </is>
      </c>
    </row>
    <row r="13">
      <c r="A13" s="4" t="inlineStr">
        <is>
          <t>Allowance for loan and lease losses</t>
        </is>
      </c>
      <c r="B13" s="5" t="n">
        <v>105696</v>
      </c>
      <c r="C13" s="5" t="n">
        <v>64655</v>
      </c>
      <c r="D13" s="5" t="n">
        <v>105696</v>
      </c>
      <c r="E13" s="5" t="n">
        <v>64655</v>
      </c>
      <c r="F13" s="6" t="n">
        <v>81924</v>
      </c>
    </row>
    <row r="14">
      <c r="A14" s="4" t="inlineStr">
        <is>
          <t>Individually evaluated for impairment</t>
        </is>
      </c>
      <c r="B14" s="5" t="n">
        <v>116410</v>
      </c>
      <c r="C14" s="5" t="n">
        <v>91279</v>
      </c>
      <c r="D14" s="5" t="n">
        <v>116410</v>
      </c>
      <c r="E14" s="5" t="n">
        <v>91279</v>
      </c>
      <c r="F14" s="4" t="inlineStr">
        <is>
          <t xml:space="preserve"> </t>
        </is>
      </c>
    </row>
    <row r="15">
      <c r="A15" s="4" t="inlineStr">
        <is>
          <t>Collectively evaluated for impairment</t>
        </is>
      </c>
      <c r="B15" s="5" t="n">
        <v>6496893</v>
      </c>
      <c r="C15" s="5" t="n">
        <v>5085646</v>
      </c>
      <c r="D15" s="5" t="n">
        <v>6496893</v>
      </c>
      <c r="E15" s="5" t="n">
        <v>5085646</v>
      </c>
      <c r="F15" s="4" t="inlineStr">
        <is>
          <t xml:space="preserve"> </t>
        </is>
      </c>
    </row>
    <row r="16">
      <c r="A16" s="4" t="inlineStr">
        <is>
          <t>Loans acquired with deteriorated credit quality</t>
        </is>
      </c>
      <c r="B16" s="5" t="n">
        <v>1800000</v>
      </c>
      <c r="C16" s="5" t="n">
        <v>98546</v>
      </c>
      <c r="D16" s="5" t="n">
        <v>1800000</v>
      </c>
      <c r="E16" s="5" t="n">
        <v>98546</v>
      </c>
      <c r="F16" s="5" t="n">
        <v>2200000</v>
      </c>
    </row>
    <row r="17">
      <c r="A17" s="4" t="inlineStr">
        <is>
          <t>Total loans and leases</t>
        </is>
      </c>
      <c r="B17" s="5" t="n">
        <v>6613303</v>
      </c>
      <c r="C17" s="5" t="n">
        <v>5275471</v>
      </c>
      <c r="D17" s="5" t="n">
        <v>6613303</v>
      </c>
      <c r="E17" s="5" t="n">
        <v>5275471</v>
      </c>
      <c r="F17" s="5" t="n">
        <v>5421258</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26377</v>
      </c>
      <c r="C20" s="5" t="n">
        <v>19818</v>
      </c>
      <c r="D20" s="5" t="n">
        <v>26061</v>
      </c>
      <c r="E20" s="5" t="n">
        <v>16918</v>
      </c>
      <c r="F20" s="4" t="inlineStr">
        <is>
          <t xml:space="preserve"> </t>
        </is>
      </c>
    </row>
    <row r="21">
      <c r="A21" s="4" t="inlineStr">
        <is>
          <t>Adjustment for acquired PCD loans</t>
        </is>
      </c>
      <c r="B21" s="5" t="n">
        <v>8230</v>
      </c>
      <c r="C21" s="4" t="inlineStr">
        <is>
          <t xml:space="preserve"> </t>
        </is>
      </c>
      <c r="D21" s="5" t="n">
        <v>8230</v>
      </c>
      <c r="E21" s="4" t="inlineStr">
        <is>
          <t xml:space="preserve"> </t>
        </is>
      </c>
      <c r="F21" s="4" t="inlineStr">
        <is>
          <t xml:space="preserve"> </t>
        </is>
      </c>
    </row>
    <row r="22">
      <c r="A22" s="4" t="inlineStr">
        <is>
          <t>Provision/(recapture) for credit losses</t>
        </is>
      </c>
      <c r="B22" s="5" t="n">
        <v>1614</v>
      </c>
      <c r="C22" s="5" t="n">
        <v>1115</v>
      </c>
      <c r="D22" s="5" t="n">
        <v>4854</v>
      </c>
      <c r="E22" s="5" t="n">
        <v>4465</v>
      </c>
      <c r="F22" s="4" t="inlineStr">
        <is>
          <t xml:space="preserve"> </t>
        </is>
      </c>
    </row>
    <row r="23">
      <c r="A23" s="4" t="inlineStr">
        <is>
          <t>Charge-offs</t>
        </is>
      </c>
      <c r="B23" s="5" t="n">
        <v>-1360</v>
      </c>
      <c r="C23" s="5" t="n">
        <v>-1102</v>
      </c>
      <c r="D23" s="5" t="n">
        <v>-5271</v>
      </c>
      <c r="E23" s="5" t="n">
        <v>-1839</v>
      </c>
      <c r="F23" s="4" t="inlineStr">
        <is>
          <t xml:space="preserve"> </t>
        </is>
      </c>
    </row>
    <row r="24">
      <c r="A24" s="4" t="inlineStr">
        <is>
          <t>Recoveries</t>
        </is>
      </c>
      <c r="B24" s="5" t="n">
        <v>124</v>
      </c>
      <c r="C24" s="5" t="n">
        <v>219</v>
      </c>
      <c r="D24" s="5" t="n">
        <v>1111</v>
      </c>
      <c r="E24" s="5" t="n">
        <v>506</v>
      </c>
      <c r="F24" s="4" t="inlineStr">
        <is>
          <t xml:space="preserve"> </t>
        </is>
      </c>
    </row>
    <row r="25">
      <c r="A25" s="4" t="inlineStr">
        <is>
          <t>Ending balance</t>
        </is>
      </c>
      <c r="B25" s="5" t="n">
        <v>34985</v>
      </c>
      <c r="C25" s="5" t="n">
        <v>20050</v>
      </c>
      <c r="D25" s="5" t="n">
        <v>34985</v>
      </c>
      <c r="E25" s="5" t="n">
        <v>20050</v>
      </c>
      <c r="F25" s="4" t="inlineStr">
        <is>
          <t xml:space="preserve"> </t>
        </is>
      </c>
    </row>
    <row r="26">
      <c r="A26" s="4" t="inlineStr">
        <is>
          <t>Individually evaluated for impairment</t>
        </is>
      </c>
      <c r="B26" s="5" t="n">
        <v>13199</v>
      </c>
      <c r="C26" s="5" t="n">
        <v>6094</v>
      </c>
      <c r="D26" s="5" t="n">
        <v>13199</v>
      </c>
      <c r="E26" s="5" t="n">
        <v>6094</v>
      </c>
      <c r="F26" s="4" t="inlineStr">
        <is>
          <t xml:space="preserve"> </t>
        </is>
      </c>
    </row>
    <row r="27">
      <c r="A27" s="4" t="inlineStr">
        <is>
          <t>Collectively evaluated for impairment</t>
        </is>
      </c>
      <c r="B27" s="5" t="n">
        <v>21786</v>
      </c>
      <c r="C27" s="5" t="n">
        <v>12631</v>
      </c>
      <c r="D27" s="5" t="n">
        <v>21786</v>
      </c>
      <c r="E27" s="5" t="n">
        <v>12631</v>
      </c>
      <c r="F27" s="4" t="inlineStr">
        <is>
          <t xml:space="preserve"> </t>
        </is>
      </c>
    </row>
    <row r="28">
      <c r="A28" s="4" t="inlineStr">
        <is>
          <t>Loans acquired with deteriorated credit quality</t>
        </is>
      </c>
      <c r="B28" s="4" t="inlineStr">
        <is>
          <t xml:space="preserve"> </t>
        </is>
      </c>
      <c r="C28" s="5" t="n">
        <v>1325</v>
      </c>
      <c r="D28" s="4" t="inlineStr">
        <is>
          <t xml:space="preserve"> </t>
        </is>
      </c>
      <c r="E28" s="5" t="n">
        <v>1325</v>
      </c>
      <c r="F28" s="4" t="inlineStr">
        <is>
          <t xml:space="preserve"> </t>
        </is>
      </c>
    </row>
    <row r="29">
      <c r="A29" s="4" t="inlineStr">
        <is>
          <t>Allowance for loan and lease losses</t>
        </is>
      </c>
      <c r="B29" s="5" t="n">
        <v>34985</v>
      </c>
      <c r="C29" s="5" t="n">
        <v>20050</v>
      </c>
      <c r="D29" s="5" t="n">
        <v>34985</v>
      </c>
      <c r="E29" s="5" t="n">
        <v>20050</v>
      </c>
      <c r="F29" s="5" t="n">
        <v>26061</v>
      </c>
    </row>
    <row r="30">
      <c r="A30" s="4" t="inlineStr">
        <is>
          <t>Individually evaluated for impairment</t>
        </is>
      </c>
      <c r="B30" s="5" t="n">
        <v>67596</v>
      </c>
      <c r="C30" s="5" t="n">
        <v>44977</v>
      </c>
      <c r="D30" s="5" t="n">
        <v>67596</v>
      </c>
      <c r="E30" s="5" t="n">
        <v>44977</v>
      </c>
      <c r="F30" s="4" t="inlineStr">
        <is>
          <t xml:space="preserve"> </t>
        </is>
      </c>
    </row>
    <row r="31">
      <c r="A31" s="4" t="inlineStr">
        <is>
          <t>Collectively evaluated for impairment</t>
        </is>
      </c>
      <c r="B31" s="5" t="n">
        <v>2221164</v>
      </c>
      <c r="C31" s="5" t="n">
        <v>1767043</v>
      </c>
      <c r="D31" s="5" t="n">
        <v>2221164</v>
      </c>
      <c r="E31" s="5" t="n">
        <v>1767043</v>
      </c>
      <c r="F31" s="4" t="inlineStr">
        <is>
          <t xml:space="preserve"> </t>
        </is>
      </c>
    </row>
    <row r="32">
      <c r="A32" s="4" t="inlineStr">
        <is>
          <t>Loans acquired with deteriorated credit quality</t>
        </is>
      </c>
      <c r="B32" s="4" t="inlineStr">
        <is>
          <t xml:space="preserve"> </t>
        </is>
      </c>
      <c r="C32" s="5" t="n">
        <v>56974</v>
      </c>
      <c r="D32" s="4" t="inlineStr">
        <is>
          <t xml:space="preserve"> </t>
        </is>
      </c>
      <c r="E32" s="5" t="n">
        <v>56974</v>
      </c>
      <c r="F32" s="4" t="inlineStr">
        <is>
          <t xml:space="preserve"> </t>
        </is>
      </c>
    </row>
    <row r="33">
      <c r="A33" s="4" t="inlineStr">
        <is>
          <t>Total loans and leases</t>
        </is>
      </c>
      <c r="B33" s="5" t="n">
        <v>2288760</v>
      </c>
      <c r="C33" s="5" t="n">
        <v>1868994</v>
      </c>
      <c r="D33" s="5" t="n">
        <v>2288760</v>
      </c>
      <c r="E33" s="5" t="n">
        <v>1868994</v>
      </c>
      <c r="F33" s="5" t="n">
        <v>1909488</v>
      </c>
    </row>
    <row r="34">
      <c r="A34" s="4" t="inlineStr">
        <is>
          <t>Residential Real Est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2544</v>
      </c>
      <c r="C36" s="5" t="n">
        <v>2489</v>
      </c>
      <c r="D36" s="5" t="n">
        <v>3140</v>
      </c>
      <c r="E36" s="5" t="n">
        <v>1628</v>
      </c>
      <c r="F36" s="4" t="inlineStr">
        <is>
          <t xml:space="preserve"> </t>
        </is>
      </c>
    </row>
    <row r="37">
      <c r="A37" s="4" t="inlineStr">
        <is>
          <t>Adjustment for acquired PCD loans</t>
        </is>
      </c>
      <c r="B37" s="5" t="n">
        <v>660</v>
      </c>
      <c r="C37" s="4" t="inlineStr">
        <is>
          <t xml:space="preserve"> </t>
        </is>
      </c>
      <c r="D37" s="5" t="n">
        <v>660</v>
      </c>
      <c r="E37" s="4" t="inlineStr">
        <is>
          <t xml:space="preserve"> </t>
        </is>
      </c>
      <c r="F37" s="4" t="inlineStr">
        <is>
          <t xml:space="preserve"> </t>
        </is>
      </c>
    </row>
    <row r="38">
      <c r="A38" s="4" t="inlineStr">
        <is>
          <t>Provision/(recapture) for credit losses</t>
        </is>
      </c>
      <c r="B38" s="5" t="n">
        <v>941</v>
      </c>
      <c r="C38" s="5" t="n">
        <v>204</v>
      </c>
      <c r="D38" s="5" t="n">
        <v>290</v>
      </c>
      <c r="E38" s="5" t="n">
        <v>1056</v>
      </c>
      <c r="F38" s="4" t="inlineStr">
        <is>
          <t xml:space="preserve"> </t>
        </is>
      </c>
    </row>
    <row r="39">
      <c r="A39" s="4" t="inlineStr">
        <is>
          <t>Charge-offs</t>
        </is>
      </c>
      <c r="B39" s="5" t="n">
        <v>-12</v>
      </c>
      <c r="C39" s="5" t="n">
        <v>-17</v>
      </c>
      <c r="D39" s="5" t="n">
        <v>-21</v>
      </c>
      <c r="E39" s="5" t="n">
        <v>-17</v>
      </c>
      <c r="F39" s="4" t="inlineStr">
        <is>
          <t xml:space="preserve"> </t>
        </is>
      </c>
    </row>
    <row r="40">
      <c r="A40" s="4" t="inlineStr">
        <is>
          <t>Recoveries</t>
        </is>
      </c>
      <c r="B40" s="5" t="n">
        <v>18</v>
      </c>
      <c r="C40" s="5" t="n">
        <v>5</v>
      </c>
      <c r="D40" s="5" t="n">
        <v>82</v>
      </c>
      <c r="E40" s="5" t="n">
        <v>14</v>
      </c>
      <c r="F40" s="4" t="inlineStr">
        <is>
          <t xml:space="preserve"> </t>
        </is>
      </c>
    </row>
    <row r="41">
      <c r="A41" s="4" t="inlineStr">
        <is>
          <t>Ending balance</t>
        </is>
      </c>
      <c r="B41" s="5" t="n">
        <v>4151</v>
      </c>
      <c r="C41" s="5" t="n">
        <v>2681</v>
      </c>
      <c r="D41" s="5" t="n">
        <v>4151</v>
      </c>
      <c r="E41" s="5" t="n">
        <v>2681</v>
      </c>
      <c r="F41" s="4" t="inlineStr">
        <is>
          <t xml:space="preserve"> </t>
        </is>
      </c>
    </row>
    <row r="42">
      <c r="A42" s="4" t="inlineStr">
        <is>
          <t>Individually evaluated for impairment</t>
        </is>
      </c>
      <c r="B42" s="5" t="n">
        <v>0</v>
      </c>
      <c r="C42" s="5" t="n">
        <v>0</v>
      </c>
      <c r="D42" s="5" t="n">
        <v>0</v>
      </c>
      <c r="E42" s="5" t="n">
        <v>0</v>
      </c>
      <c r="F42" s="4" t="inlineStr">
        <is>
          <t xml:space="preserve"> </t>
        </is>
      </c>
    </row>
    <row r="43">
      <c r="A43" s="4" t="inlineStr">
        <is>
          <t>Collectively evaluated for impairment</t>
        </is>
      </c>
      <c r="B43" s="5" t="n">
        <v>4151</v>
      </c>
      <c r="C43" s="5" t="n">
        <v>1831</v>
      </c>
      <c r="D43" s="5" t="n">
        <v>4151</v>
      </c>
      <c r="E43" s="5" t="n">
        <v>1831</v>
      </c>
      <c r="F43" s="4" t="inlineStr">
        <is>
          <t xml:space="preserve"> </t>
        </is>
      </c>
    </row>
    <row r="44">
      <c r="A44" s="4" t="inlineStr">
        <is>
          <t>Loans acquired with deteriorated credit quality</t>
        </is>
      </c>
      <c r="B44" s="4" t="inlineStr">
        <is>
          <t xml:space="preserve"> </t>
        </is>
      </c>
      <c r="C44" s="5" t="n">
        <v>850</v>
      </c>
      <c r="D44" s="4" t="inlineStr">
        <is>
          <t xml:space="preserve"> </t>
        </is>
      </c>
      <c r="E44" s="5" t="n">
        <v>850</v>
      </c>
      <c r="F44" s="4" t="inlineStr">
        <is>
          <t xml:space="preserve"> </t>
        </is>
      </c>
    </row>
    <row r="45">
      <c r="A45" s="4" t="inlineStr">
        <is>
          <t>Allowance for loan and lease losses</t>
        </is>
      </c>
      <c r="B45" s="5" t="n">
        <v>4151</v>
      </c>
      <c r="C45" s="5" t="n">
        <v>2681</v>
      </c>
      <c r="D45" s="5" t="n">
        <v>4151</v>
      </c>
      <c r="E45" s="5" t="n">
        <v>2681</v>
      </c>
      <c r="F45" s="5" t="n">
        <v>3140</v>
      </c>
    </row>
    <row r="46">
      <c r="A46" s="4" t="inlineStr">
        <is>
          <t>Individually evaluated for impairment</t>
        </is>
      </c>
      <c r="B46" s="5" t="n">
        <v>0</v>
      </c>
      <c r="C46" s="5" t="n">
        <v>4782</v>
      </c>
      <c r="D46" s="5" t="n">
        <v>0</v>
      </c>
      <c r="E46" s="5" t="n">
        <v>4782</v>
      </c>
      <c r="F46" s="4" t="inlineStr">
        <is>
          <t xml:space="preserve"> </t>
        </is>
      </c>
    </row>
    <row r="47">
      <c r="A47" s="4" t="inlineStr">
        <is>
          <t>Collectively evaluated for impairment</t>
        </is>
      </c>
      <c r="B47" s="5" t="n">
        <v>722032</v>
      </c>
      <c r="C47" s="5" t="n">
        <v>439816</v>
      </c>
      <c r="D47" s="5" t="n">
        <v>722032</v>
      </c>
      <c r="E47" s="5" t="n">
        <v>439816</v>
      </c>
      <c r="F47" s="4" t="inlineStr">
        <is>
          <t xml:space="preserve"> </t>
        </is>
      </c>
    </row>
    <row r="48">
      <c r="A48" s="4" t="inlineStr">
        <is>
          <t>Loans acquired with deteriorated credit quality</t>
        </is>
      </c>
      <c r="B48" s="4" t="inlineStr">
        <is>
          <t xml:space="preserve"> </t>
        </is>
      </c>
      <c r="C48" s="5" t="n">
        <v>37246</v>
      </c>
      <c r="D48" s="4" t="inlineStr">
        <is>
          <t xml:space="preserve"> </t>
        </is>
      </c>
      <c r="E48" s="5" t="n">
        <v>37246</v>
      </c>
      <c r="F48" s="4" t="inlineStr">
        <is>
          <t xml:space="preserve"> </t>
        </is>
      </c>
    </row>
    <row r="49">
      <c r="A49" s="4" t="inlineStr">
        <is>
          <t>Total loans and leases</t>
        </is>
      </c>
      <c r="B49" s="5" t="n">
        <v>722032</v>
      </c>
      <c r="C49" s="5" t="n">
        <v>481844</v>
      </c>
      <c r="D49" s="5" t="n">
        <v>722032</v>
      </c>
      <c r="E49" s="5" t="n">
        <v>481844</v>
      </c>
      <c r="F49" s="5" t="n">
        <v>489962</v>
      </c>
    </row>
    <row r="50">
      <c r="A50" s="4" t="inlineStr">
        <is>
          <t>Construction, Land Development, and Other Lan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935</v>
      </c>
      <c r="C52" s="5" t="n">
        <v>1792</v>
      </c>
      <c r="D52" s="5" t="n">
        <v>3134</v>
      </c>
      <c r="E52" s="5" t="n">
        <v>522</v>
      </c>
      <c r="F52" s="4" t="inlineStr">
        <is>
          <t xml:space="preserve"> </t>
        </is>
      </c>
    </row>
    <row r="53">
      <c r="A53" s="4" t="inlineStr">
        <is>
          <t>Adjustment for acquired PCD loans</t>
        </is>
      </c>
      <c r="B53" s="5" t="n">
        <v>97</v>
      </c>
      <c r="C53" s="4" t="inlineStr">
        <is>
          <t xml:space="preserve"> </t>
        </is>
      </c>
      <c r="D53" s="5" t="n">
        <v>97</v>
      </c>
      <c r="E53" s="4" t="inlineStr">
        <is>
          <t xml:space="preserve"> </t>
        </is>
      </c>
      <c r="F53" s="4" t="inlineStr">
        <is>
          <t xml:space="preserve"> </t>
        </is>
      </c>
    </row>
    <row r="54">
      <c r="A54" s="4" t="inlineStr">
        <is>
          <t>Provision/(recapture) for credit losses</t>
        </is>
      </c>
      <c r="B54" s="5" t="n">
        <v>1168</v>
      </c>
      <c r="C54" s="5" t="n">
        <v>553</v>
      </c>
      <c r="D54" s="5" t="n">
        <v>-31</v>
      </c>
      <c r="E54" s="5" t="n">
        <v>1823</v>
      </c>
      <c r="F54" s="4" t="inlineStr">
        <is>
          <t xml:space="preserve"> </t>
        </is>
      </c>
    </row>
    <row r="55">
      <c r="A55" s="4" t="inlineStr">
        <is>
          <t>Charge-offs</t>
        </is>
      </c>
      <c r="B55" s="5" t="n">
        <v>0</v>
      </c>
      <c r="C55" s="5" t="n">
        <v>0</v>
      </c>
      <c r="D55" s="5" t="n">
        <v>0</v>
      </c>
      <c r="E55" s="5" t="n">
        <v>0</v>
      </c>
      <c r="F55" s="4" t="inlineStr">
        <is>
          <t xml:space="preserve"> </t>
        </is>
      </c>
    </row>
    <row r="56">
      <c r="A56" s="4" t="inlineStr">
        <is>
          <t>Recoveries</t>
        </is>
      </c>
      <c r="B56" s="5" t="n">
        <v>0</v>
      </c>
      <c r="C56" s="5" t="n">
        <v>0</v>
      </c>
      <c r="D56" s="5" t="n">
        <v>0</v>
      </c>
      <c r="E56" s="5" t="n">
        <v>0</v>
      </c>
      <c r="F56" s="4" t="inlineStr">
        <is>
          <t xml:space="preserve"> </t>
        </is>
      </c>
    </row>
    <row r="57">
      <c r="A57" s="4" t="inlineStr">
        <is>
          <t>Ending balance</t>
        </is>
      </c>
      <c r="B57" s="5" t="n">
        <v>3200</v>
      </c>
      <c r="C57" s="5" t="n">
        <v>2345</v>
      </c>
      <c r="D57" s="5" t="n">
        <v>3200</v>
      </c>
      <c r="E57" s="5" t="n">
        <v>2345</v>
      </c>
      <c r="F57" s="4" t="inlineStr">
        <is>
          <t xml:space="preserve"> </t>
        </is>
      </c>
    </row>
    <row r="58">
      <c r="A58" s="4" t="inlineStr">
        <is>
          <t>Individually evaluated for impairment</t>
        </is>
      </c>
      <c r="B58" s="5" t="n">
        <v>0</v>
      </c>
      <c r="C58" s="5" t="n">
        <v>0</v>
      </c>
      <c r="D58" s="5" t="n">
        <v>0</v>
      </c>
      <c r="E58" s="5" t="n">
        <v>0</v>
      </c>
      <c r="F58" s="4" t="inlineStr">
        <is>
          <t xml:space="preserve"> </t>
        </is>
      </c>
    </row>
    <row r="59">
      <c r="A59" s="4" t="inlineStr">
        <is>
          <t>Collectively evaluated for impairment</t>
        </is>
      </c>
      <c r="B59" s="5" t="n">
        <v>3200</v>
      </c>
      <c r="C59" s="5" t="n">
        <v>2247</v>
      </c>
      <c r="D59" s="5" t="n">
        <v>3200</v>
      </c>
      <c r="E59" s="5" t="n">
        <v>2247</v>
      </c>
      <c r="F59" s="4" t="inlineStr">
        <is>
          <t xml:space="preserve"> </t>
        </is>
      </c>
    </row>
    <row r="60">
      <c r="A60" s="4" t="inlineStr">
        <is>
          <t>Loans acquired with deteriorated credit quality</t>
        </is>
      </c>
      <c r="B60" s="4" t="inlineStr">
        <is>
          <t xml:space="preserve"> </t>
        </is>
      </c>
      <c r="C60" s="5" t="n">
        <v>98</v>
      </c>
      <c r="D60" s="4" t="inlineStr">
        <is>
          <t xml:space="preserve"> </t>
        </is>
      </c>
      <c r="E60" s="5" t="n">
        <v>98</v>
      </c>
      <c r="F60" s="4" t="inlineStr">
        <is>
          <t xml:space="preserve"> </t>
        </is>
      </c>
    </row>
    <row r="61">
      <c r="A61" s="4" t="inlineStr">
        <is>
          <t>Allowance for loan and lease losses</t>
        </is>
      </c>
      <c r="B61" s="5" t="n">
        <v>3200</v>
      </c>
      <c r="C61" s="5" t="n">
        <v>2345</v>
      </c>
      <c r="D61" s="5" t="n">
        <v>3200</v>
      </c>
      <c r="E61" s="5" t="n">
        <v>2345</v>
      </c>
      <c r="F61" s="5" t="n">
        <v>3134</v>
      </c>
    </row>
    <row r="62">
      <c r="A62" s="4" t="inlineStr">
        <is>
          <t>Individually evaluated for impairment</t>
        </is>
      </c>
      <c r="B62" s="5" t="n">
        <v>0</v>
      </c>
      <c r="C62" s="5" t="n">
        <v>5541</v>
      </c>
      <c r="D62" s="5" t="n">
        <v>0</v>
      </c>
      <c r="E62" s="5" t="n">
        <v>5541</v>
      </c>
      <c r="F62" s="4" t="inlineStr">
        <is>
          <t xml:space="preserve"> </t>
        </is>
      </c>
    </row>
    <row r="63">
      <c r="A63" s="4" t="inlineStr">
        <is>
          <t>Collectively evaluated for impairment</t>
        </is>
      </c>
      <c r="B63" s="5" t="n">
        <v>523008</v>
      </c>
      <c r="C63" s="5" t="n">
        <v>450922</v>
      </c>
      <c r="D63" s="5" t="n">
        <v>523008</v>
      </c>
      <c r="E63" s="5" t="n">
        <v>450922</v>
      </c>
      <c r="F63" s="4" t="inlineStr">
        <is>
          <t xml:space="preserve"> </t>
        </is>
      </c>
    </row>
    <row r="64">
      <c r="A64" s="4" t="inlineStr">
        <is>
          <t>Loans acquired with deteriorated credit quality</t>
        </is>
      </c>
      <c r="B64" s="4" t="inlineStr">
        <is>
          <t xml:space="preserve"> </t>
        </is>
      </c>
      <c r="C64" s="5" t="n">
        <v>1144</v>
      </c>
      <c r="D64" s="4" t="inlineStr">
        <is>
          <t xml:space="preserve"> </t>
        </is>
      </c>
      <c r="E64" s="5" t="n">
        <v>1144</v>
      </c>
      <c r="F64" s="4" t="inlineStr">
        <is>
          <t xml:space="preserve"> </t>
        </is>
      </c>
    </row>
    <row r="65">
      <c r="A65" s="4" t="inlineStr">
        <is>
          <t>Total loans and leases</t>
        </is>
      </c>
      <c r="B65" s="5" t="n">
        <v>523008</v>
      </c>
      <c r="C65" s="5" t="n">
        <v>457607</v>
      </c>
      <c r="D65" s="5" t="n">
        <v>523008</v>
      </c>
      <c r="E65" s="5" t="n">
        <v>457607</v>
      </c>
      <c r="F65" s="5" t="n">
        <v>438989</v>
      </c>
    </row>
    <row r="66">
      <c r="A66" s="4" t="inlineStr">
        <is>
          <t>Commercial and Industrial</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t>
        </is>
      </c>
      <c r="B68" s="5" t="n">
        <v>53640</v>
      </c>
      <c r="C68" s="5" t="n">
        <v>34735</v>
      </c>
      <c r="D68" s="5" t="n">
        <v>41889</v>
      </c>
      <c r="E68" s="5" t="n">
        <v>33129</v>
      </c>
      <c r="F68" s="4" t="inlineStr">
        <is>
          <t xml:space="preserve"> </t>
        </is>
      </c>
    </row>
    <row r="69">
      <c r="A69" s="4" t="inlineStr">
        <is>
          <t>Adjustment for acquired PCD loans</t>
        </is>
      </c>
      <c r="B69" s="5" t="n">
        <v>1609</v>
      </c>
      <c r="C69" s="4" t="inlineStr">
        <is>
          <t xml:space="preserve"> </t>
        </is>
      </c>
      <c r="D69" s="5" t="n">
        <v>1609</v>
      </c>
      <c r="E69" s="4" t="inlineStr">
        <is>
          <t xml:space="preserve"> </t>
        </is>
      </c>
      <c r="F69" s="4" t="inlineStr">
        <is>
          <t xml:space="preserve"> </t>
        </is>
      </c>
    </row>
    <row r="70">
      <c r="A70" s="4" t="inlineStr">
        <is>
          <t>Provision/(recapture) for credit losses</t>
        </is>
      </c>
      <c r="B70" s="5" t="n">
        <v>3329</v>
      </c>
      <c r="C70" s="5" t="n">
        <v>2040</v>
      </c>
      <c r="D70" s="5" t="n">
        <v>17293</v>
      </c>
      <c r="E70" s="5" t="n">
        <v>6350</v>
      </c>
      <c r="F70" s="4" t="inlineStr">
        <is>
          <t xml:space="preserve"> </t>
        </is>
      </c>
    </row>
    <row r="71">
      <c r="A71" s="4" t="inlineStr">
        <is>
          <t>Charge-offs</t>
        </is>
      </c>
      <c r="B71" s="5" t="n">
        <v>-4200</v>
      </c>
      <c r="C71" s="5" t="n">
        <v>-1184</v>
      </c>
      <c r="D71" s="5" t="n">
        <v>-8087</v>
      </c>
      <c r="E71" s="5" t="n">
        <v>-4301</v>
      </c>
      <c r="F71" s="4" t="inlineStr">
        <is>
          <t xml:space="preserve"> </t>
        </is>
      </c>
    </row>
    <row r="72">
      <c r="A72" s="4" t="inlineStr">
        <is>
          <t>Recoveries</t>
        </is>
      </c>
      <c r="B72" s="5" t="n">
        <v>460</v>
      </c>
      <c r="C72" s="5" t="n">
        <v>161</v>
      </c>
      <c r="D72" s="5" t="n">
        <v>2134</v>
      </c>
      <c r="E72" s="5" t="n">
        <v>574</v>
      </c>
      <c r="F72" s="4" t="inlineStr">
        <is>
          <t xml:space="preserve"> </t>
        </is>
      </c>
    </row>
    <row r="73">
      <c r="A73" s="4" t="inlineStr">
        <is>
          <t>Ending balance</t>
        </is>
      </c>
      <c r="B73" s="5" t="n">
        <v>54838</v>
      </c>
      <c r="C73" s="5" t="n">
        <v>35752</v>
      </c>
      <c r="D73" s="5" t="n">
        <v>54838</v>
      </c>
      <c r="E73" s="5" t="n">
        <v>35752</v>
      </c>
      <c r="F73" s="4" t="inlineStr">
        <is>
          <t xml:space="preserve"> </t>
        </is>
      </c>
    </row>
    <row r="74">
      <c r="A74" s="4" t="inlineStr">
        <is>
          <t>Individually evaluated for impairment</t>
        </is>
      </c>
      <c r="B74" s="5" t="n">
        <v>15135</v>
      </c>
      <c r="C74" s="5" t="n">
        <v>12584</v>
      </c>
      <c r="D74" s="5" t="n">
        <v>15135</v>
      </c>
      <c r="E74" s="5" t="n">
        <v>12584</v>
      </c>
      <c r="F74" s="4" t="inlineStr">
        <is>
          <t xml:space="preserve"> </t>
        </is>
      </c>
    </row>
    <row r="75">
      <c r="A75" s="4" t="inlineStr">
        <is>
          <t>Collectively evaluated for impairment</t>
        </is>
      </c>
      <c r="B75" s="5" t="n">
        <v>39703</v>
      </c>
      <c r="C75" s="5" t="n">
        <v>23089</v>
      </c>
      <c r="D75" s="5" t="n">
        <v>39703</v>
      </c>
      <c r="E75" s="5" t="n">
        <v>23089</v>
      </c>
      <c r="F75" s="4" t="inlineStr">
        <is>
          <t xml:space="preserve"> </t>
        </is>
      </c>
    </row>
    <row r="76">
      <c r="A76" s="4" t="inlineStr">
        <is>
          <t>Loans acquired with deteriorated credit quality</t>
        </is>
      </c>
      <c r="B76" s="4" t="inlineStr">
        <is>
          <t xml:space="preserve"> </t>
        </is>
      </c>
      <c r="C76" s="5" t="n">
        <v>79</v>
      </c>
      <c r="D76" s="4" t="inlineStr">
        <is>
          <t xml:space="preserve"> </t>
        </is>
      </c>
      <c r="E76" s="5" t="n">
        <v>79</v>
      </c>
      <c r="F76" s="4" t="inlineStr">
        <is>
          <t xml:space="preserve"> </t>
        </is>
      </c>
    </row>
    <row r="77">
      <c r="A77" s="4" t="inlineStr">
        <is>
          <t>Allowance for loan and lease losses</t>
        </is>
      </c>
      <c r="B77" s="5" t="n">
        <v>54838</v>
      </c>
      <c r="C77" s="5" t="n">
        <v>35752</v>
      </c>
      <c r="D77" s="5" t="n">
        <v>54838</v>
      </c>
      <c r="E77" s="5" t="n">
        <v>35752</v>
      </c>
      <c r="F77" s="5" t="n">
        <v>41889</v>
      </c>
    </row>
    <row r="78">
      <c r="A78" s="4" t="inlineStr">
        <is>
          <t>Individually evaluated for impairment</t>
        </is>
      </c>
      <c r="B78" s="5" t="n">
        <v>48814</v>
      </c>
      <c r="C78" s="5" t="n">
        <v>35979</v>
      </c>
      <c r="D78" s="5" t="n">
        <v>48814</v>
      </c>
      <c r="E78" s="5" t="n">
        <v>35979</v>
      </c>
      <c r="F78" s="4" t="inlineStr">
        <is>
          <t xml:space="preserve"> </t>
        </is>
      </c>
    </row>
    <row r="79">
      <c r="A79" s="4" t="inlineStr">
        <is>
          <t>Collectively evaluated for impairment</t>
        </is>
      </c>
      <c r="B79" s="5" t="n">
        <v>2385511</v>
      </c>
      <c r="C79" s="5" t="n">
        <v>1930822</v>
      </c>
      <c r="D79" s="5" t="n">
        <v>2385511</v>
      </c>
      <c r="E79" s="5" t="n">
        <v>1930822</v>
      </c>
      <c r="F79" s="4" t="inlineStr">
        <is>
          <t xml:space="preserve"> </t>
        </is>
      </c>
    </row>
    <row r="80">
      <c r="A80" s="4" t="inlineStr">
        <is>
          <t>Loans acquired with deteriorated credit quality</t>
        </is>
      </c>
      <c r="B80" s="4" t="inlineStr">
        <is>
          <t xml:space="preserve"> </t>
        </is>
      </c>
      <c r="C80" s="5" t="n">
        <v>3029</v>
      </c>
      <c r="D80" s="4" t="inlineStr">
        <is>
          <t xml:space="preserve"> </t>
        </is>
      </c>
      <c r="E80" s="5" t="n">
        <v>3029</v>
      </c>
      <c r="F80" s="4" t="inlineStr">
        <is>
          <t xml:space="preserve"> </t>
        </is>
      </c>
    </row>
    <row r="81">
      <c r="A81" s="4" t="inlineStr">
        <is>
          <t>Total loans and leases</t>
        </is>
      </c>
      <c r="B81" s="5" t="n">
        <v>2434325</v>
      </c>
      <c r="C81" s="5" t="n">
        <v>1969830</v>
      </c>
      <c r="D81" s="5" t="n">
        <v>2434325</v>
      </c>
      <c r="E81" s="5" t="n">
        <v>1969830</v>
      </c>
      <c r="F81" s="5" t="n">
        <v>2057074</v>
      </c>
    </row>
    <row r="82">
      <c r="A82" s="4" t="inlineStr">
        <is>
          <t>Installment and Oth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Beginning balance</t>
        </is>
      </c>
      <c r="B84" s="5" t="n">
        <v>43</v>
      </c>
      <c r="C84" s="5" t="n">
        <v>11</v>
      </c>
      <c r="D84" s="5" t="n">
        <v>24</v>
      </c>
      <c r="E84" s="5" t="n">
        <v>9</v>
      </c>
      <c r="F84" s="4" t="inlineStr">
        <is>
          <t xml:space="preserve"> </t>
        </is>
      </c>
    </row>
    <row r="85">
      <c r="A85" s="4" t="inlineStr">
        <is>
          <t>Adjustment for acquired PCD loans</t>
        </is>
      </c>
      <c r="B85" s="5" t="n">
        <v>0</v>
      </c>
      <c r="C85" s="4" t="inlineStr">
        <is>
          <t xml:space="preserve"> </t>
        </is>
      </c>
      <c r="D85" s="5" t="n">
        <v>0</v>
      </c>
      <c r="E85" s="4" t="inlineStr">
        <is>
          <t xml:space="preserve"> </t>
        </is>
      </c>
      <c r="F85" s="4" t="inlineStr">
        <is>
          <t xml:space="preserve"> </t>
        </is>
      </c>
    </row>
    <row r="86">
      <c r="A86" s="4" t="inlineStr">
        <is>
          <t>Provision/(recapture) for credit losses</t>
        </is>
      </c>
      <c r="B86" s="5" t="n">
        <v>4</v>
      </c>
      <c r="C86" s="5" t="n">
        <v>2</v>
      </c>
      <c r="D86" s="5" t="n">
        <v>19</v>
      </c>
      <c r="E86" s="5" t="n">
        <v>4</v>
      </c>
      <c r="F86" s="4" t="inlineStr">
        <is>
          <t xml:space="preserve"> </t>
        </is>
      </c>
    </row>
    <row r="87">
      <c r="A87" s="4" t="inlineStr">
        <is>
          <t>Charge-offs</t>
        </is>
      </c>
      <c r="B87" s="5" t="n">
        <v>-3</v>
      </c>
      <c r="C87" s="5" t="n">
        <v>-3</v>
      </c>
      <c r="D87" s="5" t="n">
        <v>-3</v>
      </c>
      <c r="E87" s="5" t="n">
        <v>-3</v>
      </c>
      <c r="F87" s="4" t="inlineStr">
        <is>
          <t xml:space="preserve"> </t>
        </is>
      </c>
    </row>
    <row r="88">
      <c r="A88" s="4" t="inlineStr">
        <is>
          <t>Recoveries</t>
        </is>
      </c>
      <c r="B88" s="5" t="n">
        <v>0</v>
      </c>
      <c r="C88" s="5" t="n">
        <v>0</v>
      </c>
      <c r="D88" s="5" t="n">
        <v>4</v>
      </c>
      <c r="E88" s="5" t="n">
        <v>0</v>
      </c>
      <c r="F88" s="4" t="inlineStr">
        <is>
          <t xml:space="preserve"> </t>
        </is>
      </c>
    </row>
    <row r="89">
      <c r="A89" s="4" t="inlineStr">
        <is>
          <t>Ending balance</t>
        </is>
      </c>
      <c r="B89" s="5" t="n">
        <v>44</v>
      </c>
      <c r="C89" s="5" t="n">
        <v>10</v>
      </c>
      <c r="D89" s="5" t="n">
        <v>44</v>
      </c>
      <c r="E89" s="5" t="n">
        <v>10</v>
      </c>
      <c r="F89" s="4" t="inlineStr">
        <is>
          <t xml:space="preserve"> </t>
        </is>
      </c>
    </row>
    <row r="90">
      <c r="A90" s="4" t="inlineStr">
        <is>
          <t>Individually evaluated for impairment</t>
        </is>
      </c>
      <c r="B90" s="5" t="n">
        <v>0</v>
      </c>
      <c r="C90" s="5" t="n">
        <v>0</v>
      </c>
      <c r="D90" s="5" t="n">
        <v>0</v>
      </c>
      <c r="E90" s="5" t="n">
        <v>0</v>
      </c>
      <c r="F90" s="4" t="inlineStr">
        <is>
          <t xml:space="preserve"> </t>
        </is>
      </c>
    </row>
    <row r="91">
      <c r="A91" s="4" t="inlineStr">
        <is>
          <t>Collectively evaluated for impairment</t>
        </is>
      </c>
      <c r="B91" s="5" t="n">
        <v>44</v>
      </c>
      <c r="C91" s="5" t="n">
        <v>8</v>
      </c>
      <c r="D91" s="5" t="n">
        <v>44</v>
      </c>
      <c r="E91" s="5" t="n">
        <v>8</v>
      </c>
      <c r="F91" s="4" t="inlineStr">
        <is>
          <t xml:space="preserve"> </t>
        </is>
      </c>
    </row>
    <row r="92">
      <c r="A92" s="4" t="inlineStr">
        <is>
          <t>Loans acquired with deteriorated credit quality</t>
        </is>
      </c>
      <c r="B92" s="4" t="inlineStr">
        <is>
          <t xml:space="preserve"> </t>
        </is>
      </c>
      <c r="C92" s="5" t="n">
        <v>2</v>
      </c>
      <c r="D92" s="4" t="inlineStr">
        <is>
          <t xml:space="preserve"> </t>
        </is>
      </c>
      <c r="E92" s="5" t="n">
        <v>2</v>
      </c>
      <c r="F92" s="4" t="inlineStr">
        <is>
          <t xml:space="preserve"> </t>
        </is>
      </c>
    </row>
    <row r="93">
      <c r="A93" s="4" t="inlineStr">
        <is>
          <t>Allowance for loan and lease losses</t>
        </is>
      </c>
      <c r="B93" s="5" t="n">
        <v>44</v>
      </c>
      <c r="C93" s="5" t="n">
        <v>10</v>
      </c>
      <c r="D93" s="5" t="n">
        <v>44</v>
      </c>
      <c r="E93" s="5" t="n">
        <v>10</v>
      </c>
      <c r="F93" s="5" t="n">
        <v>24</v>
      </c>
    </row>
    <row r="94">
      <c r="A94" s="4" t="inlineStr">
        <is>
          <t>Individually evaluated for impairment</t>
        </is>
      </c>
      <c r="B94" s="5" t="n">
        <v>0</v>
      </c>
      <c r="C94" s="5" t="n">
        <v>0</v>
      </c>
      <c r="D94" s="5" t="n">
        <v>0</v>
      </c>
      <c r="E94" s="5" t="n">
        <v>0</v>
      </c>
      <c r="F94" s="4" t="inlineStr">
        <is>
          <t xml:space="preserve"> </t>
        </is>
      </c>
    </row>
    <row r="95">
      <c r="A95" s="4" t="inlineStr">
        <is>
          <t>Collectively evaluated for impairment</t>
        </is>
      </c>
      <c r="B95" s="5" t="n">
        <v>3246</v>
      </c>
      <c r="C95" s="5" t="n">
        <v>1215</v>
      </c>
      <c r="D95" s="5" t="n">
        <v>3246</v>
      </c>
      <c r="E95" s="5" t="n">
        <v>1215</v>
      </c>
      <c r="F95" s="4" t="inlineStr">
        <is>
          <t xml:space="preserve"> </t>
        </is>
      </c>
    </row>
    <row r="96">
      <c r="A96" s="4" t="inlineStr">
        <is>
          <t>Loans acquired with deteriorated credit quality</t>
        </is>
      </c>
      <c r="B96" s="4" t="inlineStr">
        <is>
          <t xml:space="preserve"> </t>
        </is>
      </c>
      <c r="C96" s="5" t="n">
        <v>153</v>
      </c>
      <c r="D96" s="4" t="inlineStr">
        <is>
          <t xml:space="preserve"> </t>
        </is>
      </c>
      <c r="E96" s="5" t="n">
        <v>153</v>
      </c>
      <c r="F96" s="4" t="inlineStr">
        <is>
          <t xml:space="preserve"> </t>
        </is>
      </c>
    </row>
    <row r="97">
      <c r="A97" s="4" t="inlineStr">
        <is>
          <t>Total loans and leases</t>
        </is>
      </c>
      <c r="B97" s="5" t="n">
        <v>3246</v>
      </c>
      <c r="C97" s="5" t="n">
        <v>1368</v>
      </c>
      <c r="D97" s="5" t="n">
        <v>3246</v>
      </c>
      <c r="E97" s="5" t="n">
        <v>1368</v>
      </c>
      <c r="F97" s="5" t="n">
        <v>1759</v>
      </c>
    </row>
    <row r="98">
      <c r="A98" s="4" t="inlineStr">
        <is>
          <t>Lease Financing Receivabl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Financing Receivable Allowance For Credit Loss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8126</v>
      </c>
      <c r="C100" s="5" t="n">
        <v>3591</v>
      </c>
      <c r="D100" s="5" t="n">
        <v>7676</v>
      </c>
      <c r="E100" s="5" t="n">
        <v>2806</v>
      </c>
      <c r="F100" s="4" t="inlineStr">
        <is>
          <t xml:space="preserve"> </t>
        </is>
      </c>
    </row>
    <row r="101">
      <c r="A101" s="4" t="inlineStr">
        <is>
          <t>Adjustment for acquired PCD loans</t>
        </is>
      </c>
      <c r="B101" s="5" t="n">
        <v>0</v>
      </c>
      <c r="C101" s="4" t="inlineStr">
        <is>
          <t xml:space="preserve"> </t>
        </is>
      </c>
      <c r="D101" s="5" t="n">
        <v>0</v>
      </c>
      <c r="E101" s="4" t="inlineStr">
        <is>
          <t xml:space="preserve"> </t>
        </is>
      </c>
      <c r="F101" s="4" t="inlineStr">
        <is>
          <t xml:space="preserve"> </t>
        </is>
      </c>
    </row>
    <row r="102">
      <c r="A102" s="4" t="inlineStr">
        <is>
          <t>Provision/(recapture) for credit losses</t>
        </is>
      </c>
      <c r="B102" s="5" t="n">
        <v>809</v>
      </c>
      <c r="C102" s="5" t="n">
        <v>262</v>
      </c>
      <c r="D102" s="5" t="n">
        <v>1619</v>
      </c>
      <c r="E102" s="5" t="n">
        <v>1381</v>
      </c>
      <c r="F102" s="4" t="inlineStr">
        <is>
          <t xml:space="preserve"> </t>
        </is>
      </c>
    </row>
    <row r="103">
      <c r="A103" s="4" t="inlineStr">
        <is>
          <t>Charge-offs</t>
        </is>
      </c>
      <c r="B103" s="5" t="n">
        <v>-604</v>
      </c>
      <c r="C103" s="5" t="n">
        <v>-416</v>
      </c>
      <c r="D103" s="5" t="n">
        <v>-1370</v>
      </c>
      <c r="E103" s="5" t="n">
        <v>-1103</v>
      </c>
      <c r="F103" s="4" t="inlineStr">
        <is>
          <t xml:space="preserve"> </t>
        </is>
      </c>
    </row>
    <row r="104">
      <c r="A104" s="4" t="inlineStr">
        <is>
          <t>Recoveries</t>
        </is>
      </c>
      <c r="B104" s="5" t="n">
        <v>147</v>
      </c>
      <c r="C104" s="5" t="n">
        <v>380</v>
      </c>
      <c r="D104" s="5" t="n">
        <v>553</v>
      </c>
      <c r="E104" s="5" t="n">
        <v>733</v>
      </c>
      <c r="F104" s="4" t="inlineStr">
        <is>
          <t xml:space="preserve"> </t>
        </is>
      </c>
    </row>
    <row r="105">
      <c r="A105" s="4" t="inlineStr">
        <is>
          <t>Ending balance</t>
        </is>
      </c>
      <c r="B105" s="5" t="n">
        <v>8478</v>
      </c>
      <c r="C105" s="5" t="n">
        <v>3817</v>
      </c>
      <c r="D105" s="5" t="n">
        <v>8478</v>
      </c>
      <c r="E105" s="5" t="n">
        <v>3817</v>
      </c>
      <c r="F105" s="4" t="inlineStr">
        <is>
          <t xml:space="preserve"> </t>
        </is>
      </c>
    </row>
    <row r="106">
      <c r="A106" s="4" t="inlineStr">
        <is>
          <t>Individually evaluated for impairment</t>
        </is>
      </c>
      <c r="B106" s="5" t="n">
        <v>0</v>
      </c>
      <c r="C106" s="5" t="n">
        <v>0</v>
      </c>
      <c r="D106" s="5" t="n">
        <v>0</v>
      </c>
      <c r="E106" s="5" t="n">
        <v>0</v>
      </c>
      <c r="F106" s="4" t="inlineStr">
        <is>
          <t xml:space="preserve"> </t>
        </is>
      </c>
    </row>
    <row r="107">
      <c r="A107" s="4" t="inlineStr">
        <is>
          <t>Collectively evaluated for impairment</t>
        </is>
      </c>
      <c r="B107" s="5" t="n">
        <v>8478</v>
      </c>
      <c r="C107" s="5" t="n">
        <v>3817</v>
      </c>
      <c r="D107" s="5" t="n">
        <v>8478</v>
      </c>
      <c r="E107" s="5" t="n">
        <v>3817</v>
      </c>
      <c r="F107" s="4" t="inlineStr">
        <is>
          <t xml:space="preserve"> </t>
        </is>
      </c>
    </row>
    <row r="108">
      <c r="A108" s="4" t="inlineStr">
        <is>
          <t>Loans acquired with deteriorated credit quality</t>
        </is>
      </c>
      <c r="B108" s="4" t="inlineStr">
        <is>
          <t xml:space="preserve"> </t>
        </is>
      </c>
      <c r="C108" s="5" t="n">
        <v>0</v>
      </c>
      <c r="D108" s="4" t="inlineStr">
        <is>
          <t xml:space="preserve"> </t>
        </is>
      </c>
      <c r="E108" s="5" t="n">
        <v>0</v>
      </c>
      <c r="F108" s="4" t="inlineStr">
        <is>
          <t xml:space="preserve"> </t>
        </is>
      </c>
    </row>
    <row r="109">
      <c r="A109" s="4" t="inlineStr">
        <is>
          <t>Allowance for loan and lease losses</t>
        </is>
      </c>
      <c r="B109" s="5" t="n">
        <v>8478</v>
      </c>
      <c r="C109" s="5" t="n">
        <v>3817</v>
      </c>
      <c r="D109" s="5" t="n">
        <v>8478</v>
      </c>
      <c r="E109" s="5" t="n">
        <v>3817</v>
      </c>
      <c r="F109" s="5" t="n">
        <v>7676</v>
      </c>
    </row>
    <row r="110">
      <c r="A110" s="4" t="inlineStr">
        <is>
          <t>Individually evaluated for impairment</t>
        </is>
      </c>
      <c r="B110" s="5" t="n">
        <v>0</v>
      </c>
      <c r="C110" s="5" t="n">
        <v>0</v>
      </c>
      <c r="D110" s="5" t="n">
        <v>0</v>
      </c>
      <c r="E110" s="5" t="n">
        <v>0</v>
      </c>
      <c r="F110" s="4" t="inlineStr">
        <is>
          <t xml:space="preserve"> </t>
        </is>
      </c>
    </row>
    <row r="111">
      <c r="A111" s="4" t="inlineStr">
        <is>
          <t>Collectively evaluated for impairment</t>
        </is>
      </c>
      <c r="B111" s="5" t="n">
        <v>641932</v>
      </c>
      <c r="C111" s="5" t="n">
        <v>495828</v>
      </c>
      <c r="D111" s="5" t="n">
        <v>641932</v>
      </c>
      <c r="E111" s="5" t="n">
        <v>495828</v>
      </c>
      <c r="F111" s="4" t="inlineStr">
        <is>
          <t xml:space="preserve"> </t>
        </is>
      </c>
    </row>
    <row r="112">
      <c r="A112" s="4" t="inlineStr">
        <is>
          <t>Loans acquired with deteriorated credit quality</t>
        </is>
      </c>
      <c r="B112" s="4" t="inlineStr">
        <is>
          <t xml:space="preserve"> </t>
        </is>
      </c>
      <c r="C112" s="5" t="n">
        <v>0</v>
      </c>
      <c r="D112" s="4" t="inlineStr">
        <is>
          <t xml:space="preserve"> </t>
        </is>
      </c>
      <c r="E112" s="5" t="n">
        <v>0</v>
      </c>
      <c r="F112" s="4" t="inlineStr">
        <is>
          <t xml:space="preserve"> </t>
        </is>
      </c>
    </row>
    <row r="113">
      <c r="A113" s="4" t="inlineStr">
        <is>
          <t>Total loans and leases</t>
        </is>
      </c>
      <c r="B113" s="6" t="n">
        <v>641932</v>
      </c>
      <c r="C113" s="6" t="n">
        <v>495828</v>
      </c>
      <c r="D113" s="6" t="n">
        <v>641932</v>
      </c>
      <c r="E113" s="6" t="n">
        <v>495828</v>
      </c>
      <c r="F113" s="6" t="n">
        <v>52398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and Allowance for Credit Losses - Summary of Loans with Modified Terms (Details) - USD ($) $ in Thousands</t>
        </is>
      </c>
      <c r="B1" s="2" t="inlineStr">
        <is>
          <t>9 Months Ended</t>
        </is>
      </c>
    </row>
    <row r="2">
      <c r="B2" s="2" t="inlineStr">
        <is>
          <t>Sep. 30, 2023</t>
        </is>
      </c>
      <c r="C2" s="2" t="inlineStr">
        <is>
          <t>Sep. 30, 2022</t>
        </is>
      </c>
    </row>
    <row r="3">
      <c r="A3" s="3" t="inlineStr">
        <is>
          <t>Financing Receivable, Allowance for Credit Loss [Line Items]</t>
        </is>
      </c>
      <c r="B3" s="4" t="inlineStr">
        <is>
          <t xml:space="preserve"> </t>
        </is>
      </c>
      <c r="C3" s="4" t="inlineStr">
        <is>
          <t xml:space="preserve"> </t>
        </is>
      </c>
    </row>
    <row r="4">
      <c r="A4" s="4" t="inlineStr">
        <is>
          <t>Total troubled debt restructurings</t>
        </is>
      </c>
      <c r="B4" s="4" t="inlineStr">
        <is>
          <t xml:space="preserve"> </t>
        </is>
      </c>
      <c r="C4" s="6" t="n">
        <v>2527</v>
      </c>
    </row>
    <row r="5">
      <c r="A5" s="4" t="inlineStr">
        <is>
          <t>% of Class of Loans and Leases</t>
        </is>
      </c>
      <c r="B5" s="10" t="n">
        <v>0.01</v>
      </c>
      <c r="C5" s="4" t="inlineStr">
        <is>
          <t xml:space="preserve"> </t>
        </is>
      </c>
    </row>
    <row r="6">
      <c r="A6" s="4" t="inlineStr">
        <is>
          <t>Commercial and Industrial</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 of Class of Loans and Leases</t>
        </is>
      </c>
      <c r="B8" s="11" t="n">
        <v>0.026</v>
      </c>
      <c r="C8" s="4" t="inlineStr">
        <is>
          <t xml:space="preserve"> </t>
        </is>
      </c>
    </row>
    <row r="9">
      <c r="A9" s="4" t="inlineStr">
        <is>
          <t>Payment Delay</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Total troubled debt restructurings</t>
        </is>
      </c>
      <c r="B11" s="6" t="n">
        <v>383</v>
      </c>
      <c r="C11" s="4" t="inlineStr">
        <is>
          <t xml:space="preserve"> </t>
        </is>
      </c>
    </row>
    <row r="12">
      <c r="A12" s="4" t="inlineStr">
        <is>
          <t>Payment Delay | 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Total troubled debt restructurings</t>
        </is>
      </c>
      <c r="B14" s="5" t="n">
        <v>383</v>
      </c>
      <c r="C14" s="4" t="inlineStr">
        <is>
          <t xml:space="preserve"> </t>
        </is>
      </c>
    </row>
    <row r="15">
      <c r="A15" s="4" t="inlineStr">
        <is>
          <t>Term Modification</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Total troubled debt restructurings</t>
        </is>
      </c>
      <c r="B17" s="5" t="n">
        <v>62394</v>
      </c>
      <c r="C17" s="4" t="inlineStr">
        <is>
          <t xml:space="preserve"> </t>
        </is>
      </c>
    </row>
    <row r="18">
      <c r="A18" s="4" t="inlineStr">
        <is>
          <t>Term Modification | Commercial and Industrial</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Total troubled debt restructurings</t>
        </is>
      </c>
      <c r="B20" s="5" t="n">
        <v>62394</v>
      </c>
      <c r="C20" s="4" t="inlineStr">
        <is>
          <t xml:space="preserve"> </t>
        </is>
      </c>
    </row>
    <row r="21">
      <c r="A21" s="4" t="inlineStr">
        <is>
          <t>Combination Term Modification and Interest Rate Reduction</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Total troubled debt restructurings</t>
        </is>
      </c>
      <c r="B23" s="5" t="n">
        <v>374</v>
      </c>
      <c r="C23" s="4" t="inlineStr">
        <is>
          <t xml:space="preserve"> </t>
        </is>
      </c>
    </row>
    <row r="24">
      <c r="A24" s="4" t="inlineStr">
        <is>
          <t>Combination Term Modification and Interest Rate Reduction | Commercial and Industrial</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Total troubled debt restructurings</t>
        </is>
      </c>
      <c r="B26" s="5" t="n">
        <v>374</v>
      </c>
      <c r="C26" s="4" t="inlineStr">
        <is>
          <t xml:space="preserve"> </t>
        </is>
      </c>
    </row>
    <row r="27">
      <c r="A27" s="4" t="inlineStr">
        <is>
          <t>Total Modified by Clas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troubled debt restructurings</t>
        </is>
      </c>
      <c r="B29" s="5" t="n">
        <v>63151</v>
      </c>
      <c r="C29" s="4" t="inlineStr">
        <is>
          <t xml:space="preserve"> </t>
        </is>
      </c>
    </row>
    <row r="30">
      <c r="A30" s="4" t="inlineStr">
        <is>
          <t>Total Modified by Class | Commercial and Industrial</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troubled debt restructurings</t>
        </is>
      </c>
      <c r="B32" s="6" t="n">
        <v>63151</v>
      </c>
      <c r="C3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7" customWidth="1" min="2" max="2"/>
  </cols>
  <sheetData>
    <row r="1">
      <c r="A1" s="1" t="inlineStr">
        <is>
          <t>Loan and Lease Receivables and Allowance for Credit Losses - Summary of TDR's by Loan Category (Details) $ in Thousands</t>
        </is>
      </c>
      <c r="B1" s="2" t="inlineStr">
        <is>
          <t>12 Months Ended</t>
        </is>
      </c>
    </row>
    <row r="2">
      <c r="B2" s="2" t="inlineStr">
        <is>
          <t>Dec. 31, 2022 USD ($) Loan</t>
        </is>
      </c>
    </row>
    <row r="3">
      <c r="A3" s="3" t="inlineStr">
        <is>
          <t>Financing Receivable Modifications [Line Items]</t>
        </is>
      </c>
      <c r="B3" s="4" t="inlineStr">
        <is>
          <t xml:space="preserve"> </t>
        </is>
      </c>
    </row>
    <row r="4">
      <c r="A4" s="4" t="inlineStr">
        <is>
          <t>Number of Loans | Loan</t>
        </is>
      </c>
      <c r="B4" s="5" t="n">
        <v>14</v>
      </c>
    </row>
    <row r="5">
      <c r="A5" s="4" t="inlineStr">
        <is>
          <t>Pre-Modification Outstanding Recorded Investment</t>
        </is>
      </c>
      <c r="B5" s="6" t="n">
        <v>3566</v>
      </c>
    </row>
    <row r="6">
      <c r="A6" s="4" t="inlineStr">
        <is>
          <t>Post-Modification Outstanding Recorded Investment</t>
        </is>
      </c>
      <c r="B6" s="5" t="n">
        <v>2324</v>
      </c>
    </row>
    <row r="7">
      <c r="A7" s="4" t="inlineStr">
        <is>
          <t>Charge-offs</t>
        </is>
      </c>
      <c r="B7" s="5" t="n">
        <v>1242</v>
      </c>
    </row>
    <row r="8">
      <c r="A8" s="4" t="inlineStr">
        <is>
          <t>Individually Evaluated</t>
        </is>
      </c>
      <c r="B8" s="6" t="n">
        <v>254</v>
      </c>
    </row>
    <row r="9">
      <c r="A9" s="4" t="inlineStr">
        <is>
          <t>Accruing</t>
        </is>
      </c>
      <c r="B9" s="4" t="inlineStr">
        <is>
          <t xml:space="preserve"> </t>
        </is>
      </c>
    </row>
    <row r="10">
      <c r="A10" s="3" t="inlineStr">
        <is>
          <t>Financing Receivable Modifications [Line Items]</t>
        </is>
      </c>
      <c r="B10" s="4" t="inlineStr">
        <is>
          <t xml:space="preserve"> </t>
        </is>
      </c>
    </row>
    <row r="11">
      <c r="A11" s="4" t="inlineStr">
        <is>
          <t>Number of Loans | Loan</t>
        </is>
      </c>
      <c r="B11" s="5" t="n">
        <v>5</v>
      </c>
    </row>
    <row r="12">
      <c r="A12" s="4" t="inlineStr">
        <is>
          <t>Pre-Modification Outstanding Recorded Investment</t>
        </is>
      </c>
      <c r="B12" s="6" t="n">
        <v>719</v>
      </c>
    </row>
    <row r="13">
      <c r="A13" s="4" t="inlineStr">
        <is>
          <t>Post-Modification Outstanding Recorded Investment</t>
        </is>
      </c>
      <c r="B13" s="5" t="n">
        <v>719</v>
      </c>
    </row>
    <row r="14">
      <c r="A14" s="4" t="inlineStr">
        <is>
          <t>Individually Evaluated</t>
        </is>
      </c>
      <c r="B14" s="6" t="n">
        <v>143</v>
      </c>
    </row>
    <row r="15">
      <c r="A15" s="4" t="inlineStr">
        <is>
          <t>Non-accruing</t>
        </is>
      </c>
      <c r="B15" s="4" t="inlineStr">
        <is>
          <t xml:space="preserve"> </t>
        </is>
      </c>
    </row>
    <row r="16">
      <c r="A16" s="3" t="inlineStr">
        <is>
          <t>Financing Receivable Modifications [Line Items]</t>
        </is>
      </c>
      <c r="B16" s="4" t="inlineStr">
        <is>
          <t xml:space="preserve"> </t>
        </is>
      </c>
    </row>
    <row r="17">
      <c r="A17" s="4" t="inlineStr">
        <is>
          <t>Number of Loans | Loan</t>
        </is>
      </c>
      <c r="B17" s="5" t="n">
        <v>9</v>
      </c>
    </row>
    <row r="18">
      <c r="A18" s="4" t="inlineStr">
        <is>
          <t>Pre-Modification Outstanding Recorded Investment</t>
        </is>
      </c>
      <c r="B18" s="6" t="n">
        <v>2847</v>
      </c>
    </row>
    <row r="19">
      <c r="A19" s="4" t="inlineStr">
        <is>
          <t>Post-Modification Outstanding Recorded Investment</t>
        </is>
      </c>
      <c r="B19" s="5" t="n">
        <v>1605</v>
      </c>
    </row>
    <row r="20">
      <c r="A20" s="4" t="inlineStr">
        <is>
          <t>Charge-offs</t>
        </is>
      </c>
      <c r="B20" s="5" t="n">
        <v>1242</v>
      </c>
    </row>
    <row r="21">
      <c r="A21" s="4" t="inlineStr">
        <is>
          <t>Individually Evaluated</t>
        </is>
      </c>
      <c r="B21" s="6" t="n">
        <v>111</v>
      </c>
    </row>
    <row r="22">
      <c r="A22" s="4" t="inlineStr">
        <is>
          <t>Commercial Real Estate | Accruing</t>
        </is>
      </c>
      <c r="B22" s="4" t="inlineStr">
        <is>
          <t xml:space="preserve"> </t>
        </is>
      </c>
    </row>
    <row r="23">
      <c r="A23" s="3" t="inlineStr">
        <is>
          <t>Financing Receivable Modifications [Line Items]</t>
        </is>
      </c>
      <c r="B23" s="4" t="inlineStr">
        <is>
          <t xml:space="preserve"> </t>
        </is>
      </c>
    </row>
    <row r="24">
      <c r="A24" s="4" t="inlineStr">
        <is>
          <t>Number of Loans | Loan</t>
        </is>
      </c>
      <c r="B24" s="5" t="n">
        <v>2</v>
      </c>
    </row>
    <row r="25">
      <c r="A25" s="4" t="inlineStr">
        <is>
          <t>Pre-Modification Outstanding Recorded Investment</t>
        </is>
      </c>
      <c r="B25" s="6" t="n">
        <v>551</v>
      </c>
    </row>
    <row r="26">
      <c r="A26" s="4" t="inlineStr">
        <is>
          <t>Post-Modification Outstanding Recorded Investment</t>
        </is>
      </c>
      <c r="B26" s="5" t="n">
        <v>551</v>
      </c>
    </row>
    <row r="27">
      <c r="A27" s="4" t="inlineStr">
        <is>
          <t>Individually Evaluated</t>
        </is>
      </c>
      <c r="B27" s="6" t="n">
        <v>109</v>
      </c>
    </row>
    <row r="28">
      <c r="A28" s="4" t="inlineStr">
        <is>
          <t>Commercial Real Estate | Non-accruing</t>
        </is>
      </c>
      <c r="B28" s="4" t="inlineStr">
        <is>
          <t xml:space="preserve"> </t>
        </is>
      </c>
    </row>
    <row r="29">
      <c r="A29" s="3" t="inlineStr">
        <is>
          <t>Financing Receivable Modifications [Line Items]</t>
        </is>
      </c>
      <c r="B29" s="4" t="inlineStr">
        <is>
          <t xml:space="preserve"> </t>
        </is>
      </c>
    </row>
    <row r="30">
      <c r="A30" s="4" t="inlineStr">
        <is>
          <t>Number of Loans | Loan</t>
        </is>
      </c>
      <c r="B30" s="5" t="n">
        <v>3</v>
      </c>
    </row>
    <row r="31">
      <c r="A31" s="4" t="inlineStr">
        <is>
          <t>Pre-Modification Outstanding Recorded Investment</t>
        </is>
      </c>
      <c r="B31" s="6" t="n">
        <v>830</v>
      </c>
    </row>
    <row r="32">
      <c r="A32" s="4" t="inlineStr">
        <is>
          <t>Post-Modification Outstanding Recorded Investment</t>
        </is>
      </c>
      <c r="B32" s="5" t="n">
        <v>623</v>
      </c>
    </row>
    <row r="33">
      <c r="A33" s="4" t="inlineStr">
        <is>
          <t>Charge-offs</t>
        </is>
      </c>
      <c r="B33" s="5" t="n">
        <v>207</v>
      </c>
    </row>
    <row r="34">
      <c r="A34" s="4" t="inlineStr">
        <is>
          <t>Individually Evaluated</t>
        </is>
      </c>
      <c r="B34" s="6" t="n">
        <v>73</v>
      </c>
    </row>
    <row r="35">
      <c r="A35" s="4" t="inlineStr">
        <is>
          <t>Commercial and Industrial | Accruing</t>
        </is>
      </c>
      <c r="B35" s="4" t="inlineStr">
        <is>
          <t xml:space="preserve"> </t>
        </is>
      </c>
    </row>
    <row r="36">
      <c r="A36" s="3" t="inlineStr">
        <is>
          <t>Financing Receivable Modifications [Line Items]</t>
        </is>
      </c>
      <c r="B36" s="4" t="inlineStr">
        <is>
          <t xml:space="preserve"> </t>
        </is>
      </c>
    </row>
    <row r="37">
      <c r="A37" s="4" t="inlineStr">
        <is>
          <t>Number of Loans | Loan</t>
        </is>
      </c>
      <c r="B37" s="5" t="n">
        <v>1</v>
      </c>
    </row>
    <row r="38">
      <c r="A38" s="4" t="inlineStr">
        <is>
          <t>Pre-Modification Outstanding Recorded Investment</t>
        </is>
      </c>
      <c r="B38" s="6" t="n">
        <v>24</v>
      </c>
    </row>
    <row r="39">
      <c r="A39" s="4" t="inlineStr">
        <is>
          <t>Post-Modification Outstanding Recorded Investment</t>
        </is>
      </c>
      <c r="B39" s="5" t="n">
        <v>24</v>
      </c>
    </row>
    <row r="40">
      <c r="A40" s="4" t="inlineStr">
        <is>
          <t>Individually Evaluated</t>
        </is>
      </c>
      <c r="B40" s="6" t="n">
        <v>34</v>
      </c>
    </row>
    <row r="41">
      <c r="A41" s="4" t="inlineStr">
        <is>
          <t>Commercial and Industrial | Non-accruing</t>
        </is>
      </c>
      <c r="B41" s="4" t="inlineStr">
        <is>
          <t xml:space="preserve"> </t>
        </is>
      </c>
    </row>
    <row r="42">
      <c r="A42" s="3" t="inlineStr">
        <is>
          <t>Financing Receivable Modifications [Line Items]</t>
        </is>
      </c>
      <c r="B42" s="4" t="inlineStr">
        <is>
          <t xml:space="preserve"> </t>
        </is>
      </c>
    </row>
    <row r="43">
      <c r="A43" s="4" t="inlineStr">
        <is>
          <t>Number of Loans | Loan</t>
        </is>
      </c>
      <c r="B43" s="5" t="n">
        <v>6</v>
      </c>
    </row>
    <row r="44">
      <c r="A44" s="4" t="inlineStr">
        <is>
          <t>Pre-Modification Outstanding Recorded Investment</t>
        </is>
      </c>
      <c r="B44" s="6" t="n">
        <v>2017</v>
      </c>
    </row>
    <row r="45">
      <c r="A45" s="4" t="inlineStr">
        <is>
          <t>Post-Modification Outstanding Recorded Investment</t>
        </is>
      </c>
      <c r="B45" s="5" t="n">
        <v>982</v>
      </c>
    </row>
    <row r="46">
      <c r="A46" s="4" t="inlineStr">
        <is>
          <t>Charge-offs</t>
        </is>
      </c>
      <c r="B46" s="5" t="n">
        <v>1035</v>
      </c>
    </row>
    <row r="47">
      <c r="A47" s="4" t="inlineStr">
        <is>
          <t>Individually Evaluated</t>
        </is>
      </c>
      <c r="B47" s="6" t="n">
        <v>38</v>
      </c>
    </row>
    <row r="48">
      <c r="A48" s="4" t="inlineStr">
        <is>
          <t>Residential Real Estate | Accruing</t>
        </is>
      </c>
      <c r="B48" s="4" t="inlineStr">
        <is>
          <t xml:space="preserve"> </t>
        </is>
      </c>
    </row>
    <row r="49">
      <c r="A49" s="3" t="inlineStr">
        <is>
          <t>Financing Receivable Modifications [Line Items]</t>
        </is>
      </c>
      <c r="B49" s="4" t="inlineStr">
        <is>
          <t xml:space="preserve"> </t>
        </is>
      </c>
    </row>
    <row r="50">
      <c r="A50" s="4" t="inlineStr">
        <is>
          <t>Number of Loans | Loan</t>
        </is>
      </c>
      <c r="B50" s="5" t="n">
        <v>2</v>
      </c>
    </row>
    <row r="51">
      <c r="A51" s="4" t="inlineStr">
        <is>
          <t>Pre-Modification Outstanding Recorded Investment</t>
        </is>
      </c>
      <c r="B51" s="6" t="n">
        <v>144</v>
      </c>
    </row>
    <row r="52">
      <c r="A52" s="4" t="inlineStr">
        <is>
          <t>Post-Modification Outstanding Recorded Investment</t>
        </is>
      </c>
      <c r="B52" s="6" t="n">
        <v>14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 and Lease Receivables and Allowance for Credit Losses - Summary of Loans Modified as Troubled Debt Restructurings (Details) $ in Thousands</t>
        </is>
      </c>
      <c r="B1" s="2" t="inlineStr">
        <is>
          <t>3 Months Ended</t>
        </is>
      </c>
      <c r="C1" s="2" t="inlineStr">
        <is>
          <t>9 Months Ended</t>
        </is>
      </c>
    </row>
    <row r="2">
      <c r="B2" s="2" t="inlineStr">
        <is>
          <t>Sep. 30, 2022 USD ($)</t>
        </is>
      </c>
      <c r="C2" s="2" t="inlineStr">
        <is>
          <t>Sep. 30, 2022 USD ($)</t>
        </is>
      </c>
    </row>
    <row r="3">
      <c r="A3" s="3" t="inlineStr">
        <is>
          <t>Receivables [Abstract]</t>
        </is>
      </c>
      <c r="B3" s="4" t="inlineStr">
        <is>
          <t xml:space="preserve"> </t>
        </is>
      </c>
      <c r="C3" s="4" t="inlineStr">
        <is>
          <t xml:space="preserve"> </t>
        </is>
      </c>
    </row>
    <row r="4">
      <c r="A4" s="4" t="inlineStr">
        <is>
          <t>Beginning balance</t>
        </is>
      </c>
      <c r="B4" s="6" t="n">
        <v>1358</v>
      </c>
      <c r="C4" s="6" t="n">
        <v>1927</v>
      </c>
    </row>
    <row r="5">
      <c r="A5" s="4" t="inlineStr">
        <is>
          <t>Additions</t>
        </is>
      </c>
      <c r="B5" s="5" t="n">
        <v>0</v>
      </c>
      <c r="C5" s="5" t="n">
        <v>0</v>
      </c>
    </row>
    <row r="6">
      <c r="A6" s="4" t="inlineStr">
        <is>
          <t>Net payments</t>
        </is>
      </c>
      <c r="B6" s="5" t="n">
        <v>-621</v>
      </c>
      <c r="C6" s="5" t="n">
        <v>-1190</v>
      </c>
    </row>
    <row r="7">
      <c r="A7" s="4" t="inlineStr">
        <is>
          <t>Net transfers from non-accrual</t>
        </is>
      </c>
      <c r="B7" s="5" t="n">
        <v>0</v>
      </c>
      <c r="C7" s="5" t="n">
        <v>0</v>
      </c>
    </row>
    <row r="8">
      <c r="A8" s="4" t="inlineStr">
        <is>
          <t>Ending balance</t>
        </is>
      </c>
      <c r="B8" s="5" t="n">
        <v>737</v>
      </c>
      <c r="C8" s="5" t="n">
        <v>737</v>
      </c>
    </row>
    <row r="9">
      <c r="A9" s="4" t="inlineStr">
        <is>
          <t>Beginning balance</t>
        </is>
      </c>
      <c r="B9" s="5" t="n">
        <v>1134</v>
      </c>
      <c r="C9" s="5" t="n">
        <v>1506</v>
      </c>
    </row>
    <row r="10">
      <c r="A10" s="4" t="inlineStr">
        <is>
          <t>Additions</t>
        </is>
      </c>
      <c r="B10" s="5" t="n">
        <v>756</v>
      </c>
      <c r="C10" s="5" t="n">
        <v>756</v>
      </c>
    </row>
    <row r="11">
      <c r="A11" s="4" t="inlineStr">
        <is>
          <t>Net payments</t>
        </is>
      </c>
      <c r="B11" s="5" t="n">
        <v>-96</v>
      </c>
      <c r="C11" s="5" t="n">
        <v>-468</v>
      </c>
    </row>
    <row r="12">
      <c r="A12" s="4" t="inlineStr">
        <is>
          <t>Charge-offs</t>
        </is>
      </c>
      <c r="B12" s="5" t="n">
        <v>-4</v>
      </c>
      <c r="C12" s="5" t="n">
        <v>-4</v>
      </c>
    </row>
    <row r="13">
      <c r="A13" s="4" t="inlineStr">
        <is>
          <t>Net transfers to accrual</t>
        </is>
      </c>
      <c r="B13" s="5" t="n">
        <v>0</v>
      </c>
      <c r="C13" s="5" t="n">
        <v>0</v>
      </c>
    </row>
    <row r="14">
      <c r="A14" s="4" t="inlineStr">
        <is>
          <t>Ending balance</t>
        </is>
      </c>
      <c r="B14" s="5" t="n">
        <v>1790</v>
      </c>
      <c r="C14" s="5" t="n">
        <v>1790</v>
      </c>
    </row>
    <row r="15">
      <c r="A15" s="4" t="inlineStr">
        <is>
          <t>Total troubled debt restructurings</t>
        </is>
      </c>
      <c r="B15" s="6" t="n">
        <v>2527</v>
      </c>
      <c r="C15" s="6" t="n">
        <v>25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and Allowance for Credit Losses - Summary Of Collateral Dependent Loans And Leases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Total Allowance For Credit Losses</t>
        </is>
      </c>
      <c r="B3" s="6" t="n">
        <v>116410</v>
      </c>
      <c r="C3" s="6" t="n">
        <v>70413</v>
      </c>
    </row>
    <row r="4">
      <c r="A4" s="4" t="inlineStr">
        <is>
          <t>Commercial Real Estate</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Allowance For Credit Losses</t>
        </is>
      </c>
      <c r="B6" s="5" t="n">
        <v>67596</v>
      </c>
      <c r="C6" s="5" t="n">
        <v>37959</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Allowance For Credit Losses</t>
        </is>
      </c>
      <c r="B9" s="4" t="inlineStr">
        <is>
          <t xml:space="preserve"> </t>
        </is>
      </c>
      <c r="C9" s="5" t="n">
        <v>879</v>
      </c>
    </row>
    <row r="10">
      <c r="A10" s="4" t="inlineStr">
        <is>
          <t>Construction, Land Development, and Other Land</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Allowance For Credit Losses</t>
        </is>
      </c>
      <c r="B12" s="4" t="inlineStr">
        <is>
          <t xml:space="preserve"> </t>
        </is>
      </c>
      <c r="C12" s="5" t="n">
        <v>5541</v>
      </c>
    </row>
    <row r="13">
      <c r="A13" s="4" t="inlineStr">
        <is>
          <t>Commercial and Industrial</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Allowance For Credit Losses</t>
        </is>
      </c>
      <c r="B15" s="5" t="n">
        <v>48814</v>
      </c>
      <c r="C15" s="5" t="n">
        <v>26034</v>
      </c>
    </row>
    <row r="16">
      <c r="A16" s="4" t="inlineStr">
        <is>
          <t>Commercial Constructio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Allowance For Credit Losses</t>
        </is>
      </c>
      <c r="B18" s="5" t="n">
        <v>0</v>
      </c>
      <c r="C18" s="5" t="n">
        <v>5541</v>
      </c>
    </row>
    <row r="19">
      <c r="A19" s="4" t="inlineStr">
        <is>
          <t>Commercial Construction | Commercial Real Estate</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Allowance For Credit Losses</t>
        </is>
      </c>
      <c r="B21" s="5" t="n">
        <v>0</v>
      </c>
      <c r="C21" s="5" t="n">
        <v>0</v>
      </c>
    </row>
    <row r="22">
      <c r="A22" s="4" t="inlineStr">
        <is>
          <t>Commercial Construction | Residential Real Estate</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Allowance For Credit Losses</t>
        </is>
      </c>
      <c r="B24" s="4" t="inlineStr">
        <is>
          <t xml:space="preserve"> </t>
        </is>
      </c>
      <c r="C24" s="5" t="n">
        <v>0</v>
      </c>
    </row>
    <row r="25">
      <c r="A25" s="4" t="inlineStr">
        <is>
          <t>Commercial Construction | Construction, Land Development, and Other Lan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Allowance For Credit Losses</t>
        </is>
      </c>
      <c r="B27" s="4" t="inlineStr">
        <is>
          <t xml:space="preserve"> </t>
        </is>
      </c>
      <c r="C27" s="5" t="n">
        <v>5541</v>
      </c>
    </row>
    <row r="28">
      <c r="A28" s="4" t="inlineStr">
        <is>
          <t>Commercial Construction | Commercial and Industrial</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Allowance For Credit Losses</t>
        </is>
      </c>
      <c r="B30" s="5" t="n">
        <v>0</v>
      </c>
      <c r="C30" s="5" t="n">
        <v>0</v>
      </c>
    </row>
    <row r="31">
      <c r="A31" s="4" t="inlineStr">
        <is>
          <t>Non-owner Occupied Commercial</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Total Allowance For Credit Losses</t>
        </is>
      </c>
      <c r="B33" s="5" t="n">
        <v>32338</v>
      </c>
      <c r="C33" s="5" t="n">
        <v>9749</v>
      </c>
    </row>
    <row r="34">
      <c r="A34" s="4" t="inlineStr">
        <is>
          <t>Non-owner Occupied Commercial | Commercial Real Estate</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Allowance For Credit Losses</t>
        </is>
      </c>
      <c r="B36" s="5" t="n">
        <v>32338</v>
      </c>
      <c r="C36" s="5" t="n">
        <v>9749</v>
      </c>
    </row>
    <row r="37">
      <c r="A37" s="4" t="inlineStr">
        <is>
          <t>Non-owner Occupied Commercial | Residential Real Estate</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Total Allowance For Credit Losses</t>
        </is>
      </c>
      <c r="B39" s="4" t="inlineStr">
        <is>
          <t xml:space="preserve"> </t>
        </is>
      </c>
      <c r="C39" s="5" t="n">
        <v>0</v>
      </c>
    </row>
    <row r="40">
      <c r="A40" s="4" t="inlineStr">
        <is>
          <t>Non-owner Occupied Commercial | Construction, Land Development, and Other Land</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otal Allowance For Credit Losses</t>
        </is>
      </c>
      <c r="B42" s="4" t="inlineStr">
        <is>
          <t xml:space="preserve"> </t>
        </is>
      </c>
      <c r="C42" s="5" t="n">
        <v>0</v>
      </c>
    </row>
    <row r="43">
      <c r="A43" s="4" t="inlineStr">
        <is>
          <t>Non-owner Occupied Commercial | Commercial and Industrial</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Total Allowance For Credit Losses</t>
        </is>
      </c>
      <c r="B45" s="5" t="n">
        <v>0</v>
      </c>
      <c r="C45" s="5" t="n">
        <v>0</v>
      </c>
    </row>
    <row r="46">
      <c r="A46" s="4" t="inlineStr">
        <is>
          <t>Owner Occupied Commercial</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Total Allowance For Credit Losses</t>
        </is>
      </c>
      <c r="B48" s="5" t="n">
        <v>35258</v>
      </c>
      <c r="C48" s="5" t="n">
        <v>28210</v>
      </c>
    </row>
    <row r="49">
      <c r="A49" s="4" t="inlineStr">
        <is>
          <t>Owner Occupied Commercial | Commercial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Total Allowance For Credit Losses</t>
        </is>
      </c>
      <c r="B51" s="5" t="n">
        <v>35258</v>
      </c>
      <c r="C51" s="5" t="n">
        <v>28210</v>
      </c>
    </row>
    <row r="52">
      <c r="A52" s="4" t="inlineStr">
        <is>
          <t>Owner Occupied Commercial | Residential Real Estat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otal Allowance For Credit Losses</t>
        </is>
      </c>
      <c r="B54" s="4" t="inlineStr">
        <is>
          <t xml:space="preserve"> </t>
        </is>
      </c>
      <c r="C54" s="5" t="n">
        <v>0</v>
      </c>
    </row>
    <row r="55">
      <c r="A55" s="4" t="inlineStr">
        <is>
          <t>Owner Occupied Commercial | Construction, Land Development, and Other Land</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Allowance For Credit Losses</t>
        </is>
      </c>
      <c r="B57" s="4" t="inlineStr">
        <is>
          <t xml:space="preserve"> </t>
        </is>
      </c>
      <c r="C57" s="5" t="n">
        <v>0</v>
      </c>
    </row>
    <row r="58">
      <c r="A58" s="4" t="inlineStr">
        <is>
          <t>Owner Occupied Commercial | Commercial and Industrial</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Total Allowance For Credit Losses</t>
        </is>
      </c>
      <c r="B60" s="5" t="n">
        <v>0</v>
      </c>
      <c r="C60" s="5" t="n">
        <v>0</v>
      </c>
    </row>
    <row r="61">
      <c r="A61" s="4" t="inlineStr">
        <is>
          <t>Multi-Family</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Total Allowance For Credit Losses</t>
        </is>
      </c>
      <c r="B63" s="5" t="n">
        <v>0</v>
      </c>
      <c r="C63" s="5" t="n">
        <v>237</v>
      </c>
    </row>
    <row r="64">
      <c r="A64" s="4" t="inlineStr">
        <is>
          <t>Multi-Family | Commercial Real Estate</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otal Allowance For Credit Losses</t>
        </is>
      </c>
      <c r="B66" s="5" t="n">
        <v>0</v>
      </c>
      <c r="C66" s="5" t="n">
        <v>0</v>
      </c>
    </row>
    <row r="67">
      <c r="A67" s="4" t="inlineStr">
        <is>
          <t>Multi-Family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Total Allowance For Credit Losses</t>
        </is>
      </c>
      <c r="B69" s="4" t="inlineStr">
        <is>
          <t xml:space="preserve"> </t>
        </is>
      </c>
      <c r="C69" s="5" t="n">
        <v>237</v>
      </c>
    </row>
    <row r="70">
      <c r="A70" s="4" t="inlineStr">
        <is>
          <t>Multi-Family | Construction, Land Development, and Other Land</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Total Allowance For Credit Losses</t>
        </is>
      </c>
      <c r="B72" s="4" t="inlineStr">
        <is>
          <t xml:space="preserve"> </t>
        </is>
      </c>
      <c r="C72" s="5" t="n">
        <v>0</v>
      </c>
    </row>
    <row r="73">
      <c r="A73" s="4" t="inlineStr">
        <is>
          <t>Multi-Family | Commercial and Industrial</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Total Allowance For Credit Losses</t>
        </is>
      </c>
      <c r="B75" s="5" t="n">
        <v>0</v>
      </c>
      <c r="C75" s="5" t="n">
        <v>0</v>
      </c>
    </row>
    <row r="76">
      <c r="A76" s="4" t="inlineStr">
        <is>
          <t>Single Family Residence (1st Lien)</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otal Allowance For Credit Losses</t>
        </is>
      </c>
      <c r="B78" s="5" t="n">
        <v>0</v>
      </c>
      <c r="C78" s="5" t="n">
        <v>422</v>
      </c>
    </row>
    <row r="79">
      <c r="A79" s="4" t="inlineStr">
        <is>
          <t>Single Family Residence (1st Lien) | Commercial Real Estat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Total Allowance For Credit Losses</t>
        </is>
      </c>
      <c r="B81" s="5" t="n">
        <v>0</v>
      </c>
      <c r="C81" s="5" t="n">
        <v>0</v>
      </c>
    </row>
    <row r="82">
      <c r="A82" s="4" t="inlineStr">
        <is>
          <t>Single Family Residence (1st Lien) | Resident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Total Allowance For Credit Losses</t>
        </is>
      </c>
      <c r="B84" s="4" t="inlineStr">
        <is>
          <t xml:space="preserve"> </t>
        </is>
      </c>
      <c r="C84" s="5" t="n">
        <v>422</v>
      </c>
    </row>
    <row r="85">
      <c r="A85" s="4" t="inlineStr">
        <is>
          <t>Single Family Residence (1st Lien) | Construction, Land Development, and Other Land</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Total Allowance For Credit Losses</t>
        </is>
      </c>
      <c r="B87" s="4" t="inlineStr">
        <is>
          <t xml:space="preserve"> </t>
        </is>
      </c>
      <c r="C87" s="5" t="n">
        <v>0</v>
      </c>
    </row>
    <row r="88">
      <c r="A88" s="4" t="inlineStr">
        <is>
          <t>Single Family Residence (1st Lien) | Commercial and Industri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otal Allowance For Credit Losses</t>
        </is>
      </c>
      <c r="B90" s="5" t="n">
        <v>0</v>
      </c>
      <c r="C90" s="5" t="n">
        <v>0</v>
      </c>
    </row>
    <row r="91">
      <c r="A91" s="4" t="inlineStr">
        <is>
          <t>Single Family Residence (2nd Lien)</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Total Allowance For Credit Losses</t>
        </is>
      </c>
      <c r="B93" s="5" t="n">
        <v>0</v>
      </c>
      <c r="C93" s="5" t="n">
        <v>220</v>
      </c>
    </row>
    <row r="94">
      <c r="A94" s="4" t="inlineStr">
        <is>
          <t>Single Family Residence (2nd Lien) | Commercial Real Estate</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Total Allowance For Credit Losses</t>
        </is>
      </c>
      <c r="B96" s="5" t="n">
        <v>0</v>
      </c>
      <c r="C96" s="5" t="n">
        <v>0</v>
      </c>
    </row>
    <row r="97">
      <c r="A97" s="4" t="inlineStr">
        <is>
          <t>Single Family Residence (2nd Lien) | Residential Real Estat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Total Allowance For Credit Losses</t>
        </is>
      </c>
      <c r="B99" s="4" t="inlineStr">
        <is>
          <t xml:space="preserve"> </t>
        </is>
      </c>
      <c r="C99" s="5" t="n">
        <v>220</v>
      </c>
    </row>
    <row r="100">
      <c r="A100" s="4" t="inlineStr">
        <is>
          <t>Single Family Residence (2nd Lien) | Construction, Land Development, and Other Land</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otal Allowance For Credit Losses</t>
        </is>
      </c>
      <c r="B102" s="4" t="inlineStr">
        <is>
          <t xml:space="preserve"> </t>
        </is>
      </c>
      <c r="C102" s="5" t="n">
        <v>0</v>
      </c>
    </row>
    <row r="103">
      <c r="A103" s="4" t="inlineStr">
        <is>
          <t>Single Family Residence (2nd Lien) | Commercial and Industrial</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Total Allowance For Credit Losses</t>
        </is>
      </c>
      <c r="B105" s="5" t="n">
        <v>0</v>
      </c>
      <c r="C105" s="5" t="n">
        <v>0</v>
      </c>
    </row>
    <row r="106">
      <c r="A106" s="4" t="inlineStr">
        <is>
          <t>Business Assets</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Total Allowance For Credit Losses</t>
        </is>
      </c>
      <c r="B108" s="5" t="n">
        <v>48814</v>
      </c>
      <c r="C108" s="5" t="n">
        <v>26034</v>
      </c>
    </row>
    <row r="109">
      <c r="A109" s="4" t="inlineStr">
        <is>
          <t>Business Assets | Commercial Real Estat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Total Allowance For Credit Losses</t>
        </is>
      </c>
      <c r="B111" s="5" t="n">
        <v>0</v>
      </c>
      <c r="C111" s="5" t="n">
        <v>0</v>
      </c>
    </row>
    <row r="112">
      <c r="A112" s="4" t="inlineStr">
        <is>
          <t>Business Assets | Residential Real Estat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Total Allowance For Credit Losses</t>
        </is>
      </c>
      <c r="B114" s="4" t="inlineStr">
        <is>
          <t xml:space="preserve"> </t>
        </is>
      </c>
      <c r="C114" s="5" t="n">
        <v>0</v>
      </c>
    </row>
    <row r="115">
      <c r="A115" s="4" t="inlineStr">
        <is>
          <t>Business Assets | Construction, Land Development, and Other Land</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Total Allowance For Credit Losses</t>
        </is>
      </c>
      <c r="B117" s="4" t="inlineStr">
        <is>
          <t xml:space="preserve"> </t>
        </is>
      </c>
      <c r="C117" s="5" t="n">
        <v>0</v>
      </c>
    </row>
    <row r="118">
      <c r="A118" s="4" t="inlineStr">
        <is>
          <t>Business Assets | Commercial and Industrial</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Total Allowance For Credit Losses</t>
        </is>
      </c>
      <c r="B120" s="6" t="n">
        <v>48814</v>
      </c>
      <c r="C120" s="6" t="n">
        <v>26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 and Lease Receivables and Allowance for Credit Losses - Summary of Change in Balance for Reserve for 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639</v>
      </c>
      <c r="C4" s="6" t="n">
        <v>2191</v>
      </c>
      <c r="D4" s="6" t="n">
        <v>4203</v>
      </c>
      <c r="E4" s="6" t="n">
        <v>1403</v>
      </c>
    </row>
    <row r="5">
      <c r="A5" s="4" t="inlineStr">
        <is>
          <t>Provision for of unfunded commitments</t>
        </is>
      </c>
      <c r="B5" s="5" t="n">
        <v>937</v>
      </c>
      <c r="C5" s="5" t="n">
        <v>136</v>
      </c>
      <c r="D5" s="5" t="n">
        <v>373</v>
      </c>
      <c r="E5" s="5" t="n">
        <v>924</v>
      </c>
    </row>
    <row r="6">
      <c r="A6" s="4" t="inlineStr">
        <is>
          <t>Ending balance</t>
        </is>
      </c>
      <c r="B6" s="6" t="n">
        <v>4576</v>
      </c>
      <c r="C6" s="6" t="n">
        <v>2327</v>
      </c>
      <c r="D6" s="6" t="n">
        <v>4576</v>
      </c>
      <c r="E6" s="6" t="n">
        <v>23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Activity for Servicing Assets and Related Changes in Fair Val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1715</v>
      </c>
      <c r="C4" s="6" t="n">
        <v>22155</v>
      </c>
      <c r="D4" s="6" t="n">
        <v>19172</v>
      </c>
      <c r="E4" s="6" t="n">
        <v>23744</v>
      </c>
    </row>
    <row r="5">
      <c r="A5" s="4" t="inlineStr">
        <is>
          <t>Additions, net</t>
        </is>
      </c>
      <c r="B5" s="5" t="n">
        <v>1674</v>
      </c>
      <c r="C5" s="5" t="n">
        <v>1314</v>
      </c>
      <c r="D5" s="5" t="n">
        <v>4426</v>
      </c>
      <c r="E5" s="5" t="n">
        <v>5592</v>
      </c>
    </row>
    <row r="6">
      <c r="A6" s="4" t="inlineStr">
        <is>
          <t>Changes in fair value</t>
        </is>
      </c>
      <c r="B6" s="5" t="n">
        <v>-3646</v>
      </c>
      <c r="C6" s="5" t="n">
        <v>-2342</v>
      </c>
      <c r="D6" s="5" t="n">
        <v>-3855</v>
      </c>
      <c r="E6" s="5" t="n">
        <v>-8209</v>
      </c>
    </row>
    <row r="7">
      <c r="A7" s="4" t="inlineStr">
        <is>
          <t>Ending balance</t>
        </is>
      </c>
      <c r="B7" s="6" t="n">
        <v>19743</v>
      </c>
      <c r="C7" s="6" t="n">
        <v>21127</v>
      </c>
      <c r="D7" s="6" t="n">
        <v>19743</v>
      </c>
      <c r="E7" s="6" t="n">
        <v>211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Sep. 30, 2023</t>
        </is>
      </c>
      <c r="C1" s="2" t="inlineStr">
        <is>
          <t>Dec. 31, 2022</t>
        </is>
      </c>
    </row>
    <row r="2">
      <c r="A2" s="3" t="inlineStr">
        <is>
          <t>Loan portfolios serviced for:</t>
        </is>
      </c>
      <c r="B2" s="4" t="inlineStr">
        <is>
          <t xml:space="preserve"> </t>
        </is>
      </c>
      <c r="C2" s="4" t="inlineStr">
        <is>
          <t xml:space="preserve"> </t>
        </is>
      </c>
    </row>
    <row r="3">
      <c r="A3" s="4" t="inlineStr">
        <is>
          <t>Unpaid principal balances of loans serviced</t>
        </is>
      </c>
      <c r="B3" s="6" t="n">
        <v>1714073</v>
      </c>
      <c r="C3" s="6" t="n">
        <v>1732164</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5" t="n">
        <v>1522691</v>
      </c>
      <c r="C6" s="5" t="n">
        <v>1521014</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6" t="n">
        <v>191382</v>
      </c>
      <c r="C9" s="6" t="n">
        <v>211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78274</v>
      </c>
      <c r="C4" s="6" t="n">
        <v>65250</v>
      </c>
    </row>
    <row r="5">
      <c r="A5" s="3" t="inlineStr">
        <is>
          <t>Adjustments to reconcile net income to net cash from operating activities:</t>
        </is>
      </c>
      <c r="B5" s="4" t="inlineStr">
        <is>
          <t xml:space="preserve"> </t>
        </is>
      </c>
      <c r="C5" s="4" t="inlineStr">
        <is>
          <t xml:space="preserve"> </t>
        </is>
      </c>
    </row>
    <row r="6">
      <c r="A6" s="4" t="inlineStr">
        <is>
          <t>Provision for credit losses</t>
        </is>
      </c>
      <c r="B6" s="5" t="n">
        <v>24418</v>
      </c>
      <c r="C6" s="5" t="n">
        <v>15079</v>
      </c>
    </row>
    <row r="7">
      <c r="A7" s="4" t="inlineStr">
        <is>
          <t>Impairment loss on operating lease right-of-use asset</t>
        </is>
      </c>
      <c r="B7" s="5" t="n">
        <v>395</v>
      </c>
      <c r="C7" s="5" t="n">
        <v>0</v>
      </c>
    </row>
    <row r="8">
      <c r="A8" s="4" t="inlineStr">
        <is>
          <t>Impairment loss on assets held for sale</t>
        </is>
      </c>
      <c r="B8" s="5" t="n">
        <v>20</v>
      </c>
      <c r="C8" s="5" t="n">
        <v>0</v>
      </c>
    </row>
    <row r="9">
      <c r="A9" s="4" t="inlineStr">
        <is>
          <t>Depreciation and amortization of premises and equipment</t>
        </is>
      </c>
      <c r="B9" s="5" t="n">
        <v>3188</v>
      </c>
      <c r="C9" s="5" t="n">
        <v>3276</v>
      </c>
    </row>
    <row r="10">
      <c r="A10" s="4" t="inlineStr">
        <is>
          <t>Net amortization of securities</t>
        </is>
      </c>
      <c r="B10" s="5" t="n">
        <v>1497</v>
      </c>
      <c r="C10" s="5" t="n">
        <v>3360</v>
      </c>
    </row>
    <row r="11">
      <c r="A11" s="4" t="inlineStr">
        <is>
          <t>Net change in fair value of equity securities, net</t>
        </is>
      </c>
      <c r="B11" s="5" t="n">
        <v>-230</v>
      </c>
      <c r="C11" s="5" t="n">
        <v>1313</v>
      </c>
    </row>
    <row r="12">
      <c r="A12" s="4" t="inlineStr">
        <is>
          <t>Net realized gains on securities available-for-sale</t>
        </is>
      </c>
      <c r="B12" s="5" t="n">
        <v>0</v>
      </c>
      <c r="C12" s="5" t="n">
        <v>-50</v>
      </c>
    </row>
    <row r="13">
      <c r="A13" s="4" t="inlineStr">
        <is>
          <t>Net losses (gains) on sales and valuation adjustments of premises and equipment</t>
        </is>
      </c>
      <c r="B13" s="5" t="n">
        <v>142</v>
      </c>
      <c r="C13" s="5" t="n">
        <v>-93</v>
      </c>
    </row>
    <row r="14">
      <c r="A14" s="4" t="inlineStr">
        <is>
          <t>Net gains on sales of loans</t>
        </is>
      </c>
      <c r="B14" s="5" t="n">
        <v>-17325</v>
      </c>
      <c r="C14" s="5" t="n">
        <v>-26390</v>
      </c>
    </row>
    <row r="15">
      <c r="A15" s="4" t="inlineStr">
        <is>
          <t>Originations of U.S. government guaranteed loans</t>
        </is>
      </c>
      <c r="B15" s="5" t="n">
        <v>-231091</v>
      </c>
      <c r="C15" s="5" t="n">
        <v>-269505</v>
      </c>
    </row>
    <row r="16">
      <c r="A16" s="4" t="inlineStr">
        <is>
          <t>Proceeds from U.S. government guaranteed loans sold</t>
        </is>
      </c>
      <c r="B16" s="5" t="n">
        <v>256601</v>
      </c>
      <c r="C16" s="5" t="n">
        <v>320601</v>
      </c>
    </row>
    <row r="17">
      <c r="A17" s="4" t="inlineStr">
        <is>
          <t>Accretion of premiums and discounts on acquired loans, net</t>
        </is>
      </c>
      <c r="B17" s="5" t="n">
        <v>-11616</v>
      </c>
      <c r="C17" s="5" t="n">
        <v>-4418</v>
      </c>
    </row>
    <row r="18">
      <c r="A18" s="4" t="inlineStr">
        <is>
          <t>Net change in servicing assets</t>
        </is>
      </c>
      <c r="B18" s="5" t="n">
        <v>-571</v>
      </c>
      <c r="C18" s="5" t="n">
        <v>2617</v>
      </c>
    </row>
    <row r="19">
      <c r="A19" s="4" t="inlineStr">
        <is>
          <t>Net losses on sales and valuation adjustments of other real estate owned</t>
        </is>
      </c>
      <c r="B19" s="5" t="n">
        <v>444</v>
      </c>
      <c r="C19" s="5" t="n">
        <v>191</v>
      </c>
    </row>
    <row r="20">
      <c r="A20" s="4" t="inlineStr">
        <is>
          <t>Net amortization of other acquisition accounting adjustments</t>
        </is>
      </c>
      <c r="B20" s="5" t="n">
        <v>5447</v>
      </c>
      <c r="C20" s="5" t="n">
        <v>5075</v>
      </c>
    </row>
    <row r="21">
      <c r="A21" s="4" t="inlineStr">
        <is>
          <t>Amortization of subordinated debt issuance cost</t>
        </is>
      </c>
      <c r="B21" s="5" t="n">
        <v>131</v>
      </c>
      <c r="C21" s="5" t="n">
        <v>131</v>
      </c>
    </row>
    <row r="22">
      <c r="A22" s="4" t="inlineStr">
        <is>
          <t>Accretion of junior subordinated debentures discount</t>
        </is>
      </c>
      <c r="B22" s="5" t="n">
        <v>337</v>
      </c>
      <c r="C22" s="5" t="n">
        <v>326</v>
      </c>
    </row>
    <row r="23">
      <c r="A23" s="4" t="inlineStr">
        <is>
          <t>Share-based compensation expense</t>
        </is>
      </c>
      <c r="B23" s="5" t="n">
        <v>4922</v>
      </c>
      <c r="C23" s="5" t="n">
        <v>4016</v>
      </c>
    </row>
    <row r="24">
      <c r="A24" s="4" t="inlineStr">
        <is>
          <t>Deferred tax provision (benefit), net of valuation</t>
        </is>
      </c>
      <c r="B24" s="5" t="n">
        <v>-196</v>
      </c>
      <c r="C24" s="5" t="n">
        <v>2207</v>
      </c>
    </row>
    <row r="25">
      <c r="A25" s="4" t="inlineStr">
        <is>
          <t>Increase in cash surrender value of bank owned life insurance</t>
        </is>
      </c>
      <c r="B25" s="5" t="n">
        <v>-1712</v>
      </c>
      <c r="C25" s="5" t="n">
        <v>-1550</v>
      </c>
    </row>
    <row r="26">
      <c r="A26" s="3" t="inlineStr">
        <is>
          <t>Changes in assets and liabilities:</t>
        </is>
      </c>
      <c r="B26" s="4" t="inlineStr">
        <is>
          <t xml:space="preserve"> </t>
        </is>
      </c>
      <c r="C26" s="4" t="inlineStr">
        <is>
          <t xml:space="preserve"> </t>
        </is>
      </c>
    </row>
    <row r="27">
      <c r="A27" s="4" t="inlineStr">
        <is>
          <t>Accrued interest receivable and other assets</t>
        </is>
      </c>
      <c r="B27" s="5" t="n">
        <v>8452</v>
      </c>
      <c r="C27" s="5" t="n">
        <v>-54598</v>
      </c>
    </row>
    <row r="28">
      <c r="A28" s="4" t="inlineStr">
        <is>
          <t>Accrued interest payable and other liabilities</t>
        </is>
      </c>
      <c r="B28" s="5" t="n">
        <v>49506</v>
      </c>
      <c r="C28" s="5" t="n">
        <v>118791</v>
      </c>
    </row>
    <row r="29">
      <c r="A29" s="4" t="inlineStr">
        <is>
          <t>Net cash provided by operating activities</t>
        </is>
      </c>
      <c r="B29" s="5" t="n">
        <v>171033</v>
      </c>
      <c r="C29" s="5" t="n">
        <v>185629</v>
      </c>
    </row>
    <row r="30">
      <c r="A30" s="3" t="inlineStr">
        <is>
          <t>CASH FLOWS FROM INVESTING ACTIVITIES</t>
        </is>
      </c>
      <c r="B30" s="4" t="inlineStr">
        <is>
          <t xml:space="preserve"> </t>
        </is>
      </c>
      <c r="C30" s="4" t="inlineStr">
        <is>
          <t xml:space="preserve"> </t>
        </is>
      </c>
    </row>
    <row r="31">
      <c r="A31" s="4" t="inlineStr">
        <is>
          <t>Purchases of securities available-for-sale</t>
        </is>
      </c>
      <c r="B31" s="5" t="n">
        <v>-121166</v>
      </c>
      <c r="C31" s="5" t="n">
        <v>-94430</v>
      </c>
    </row>
    <row r="32">
      <c r="A32" s="4" t="inlineStr">
        <is>
          <t>Proceeds from maturities and calls of securities available-for-sale</t>
        </is>
      </c>
      <c r="B32" s="5" t="n">
        <v>7480</v>
      </c>
      <c r="C32" s="5" t="n">
        <v>22832</v>
      </c>
    </row>
    <row r="33">
      <c r="A33" s="4" t="inlineStr">
        <is>
          <t>Proceeds from paydowns of securities available-for-sale</t>
        </is>
      </c>
      <c r="B33" s="5" t="n">
        <v>76451</v>
      </c>
      <c r="C33" s="5" t="n">
        <v>114026</v>
      </c>
    </row>
    <row r="34">
      <c r="A34" s="4" t="inlineStr">
        <is>
          <t>Proceeds From Sales And Calls Of Securities Available For Sale</t>
        </is>
      </c>
      <c r="B34" s="5" t="n">
        <v>163649</v>
      </c>
      <c r="C34" s="5" t="n">
        <v>23293</v>
      </c>
    </row>
    <row r="35">
      <c r="A35" s="4" t="inlineStr">
        <is>
          <t>Proceeds from maturities and calls of securities held-to-maturity</t>
        </is>
      </c>
      <c r="B35" s="5" t="n">
        <v>1545</v>
      </c>
      <c r="C35" s="5" t="n">
        <v>0</v>
      </c>
    </row>
    <row r="36">
      <c r="A36" s="4" t="inlineStr">
        <is>
          <t>Redemption (purchases) of Federal Home Loan Bank stock, net</t>
        </is>
      </c>
      <c r="B36" s="5" t="n">
        <v>755</v>
      </c>
      <c r="C36" s="5" t="n">
        <v>-5075</v>
      </c>
    </row>
    <row r="37">
      <c r="A37" s="4" t="inlineStr">
        <is>
          <t>Proceeds from other loans sold</t>
        </is>
      </c>
      <c r="B37" s="5" t="n">
        <v>6750</v>
      </c>
      <c r="C37" s="5" t="n">
        <v>0</v>
      </c>
    </row>
    <row r="38">
      <c r="A38" s="4" t="inlineStr">
        <is>
          <t>Net change in loans and leases</t>
        </is>
      </c>
      <c r="B38" s="5" t="n">
        <v>-382183</v>
      </c>
      <c r="C38" s="5" t="n">
        <v>-742449</v>
      </c>
    </row>
    <row r="39">
      <c r="A39" s="4" t="inlineStr">
        <is>
          <t>Purchases of premises and equipment</t>
        </is>
      </c>
      <c r="B39" s="5" t="n">
        <v>-2856</v>
      </c>
      <c r="C39" s="5" t="n">
        <v>-3329</v>
      </c>
    </row>
    <row r="40">
      <c r="A40" s="4" t="inlineStr">
        <is>
          <t>Proceeds from sales of premises and equipment</t>
        </is>
      </c>
      <c r="B40" s="5" t="n">
        <v>0</v>
      </c>
      <c r="C40" s="5" t="n">
        <v>28</v>
      </c>
    </row>
    <row r="41">
      <c r="A41" s="4" t="inlineStr">
        <is>
          <t>Proceeds from sales of assets held for sale</t>
        </is>
      </c>
      <c r="B41" s="5" t="n">
        <v>1359</v>
      </c>
      <c r="C41" s="5" t="n">
        <v>2903</v>
      </c>
    </row>
    <row r="42">
      <c r="A42" s="4" t="inlineStr">
        <is>
          <t>Proceeds from sales of other real estate owned</t>
        </is>
      </c>
      <c r="B42" s="5" t="n">
        <v>3173</v>
      </c>
      <c r="C42" s="5" t="n">
        <v>356</v>
      </c>
    </row>
    <row r="43">
      <c r="A43" s="4" t="inlineStr">
        <is>
          <t>Net cash received in acquisition of business</t>
        </is>
      </c>
      <c r="B43" s="5" t="n">
        <v>7834</v>
      </c>
      <c r="C43" s="5" t="n">
        <v>0</v>
      </c>
    </row>
    <row r="44">
      <c r="A44" s="4" t="inlineStr">
        <is>
          <t>Net cash used in investing activities</t>
        </is>
      </c>
      <c r="B44" s="5" t="n">
        <v>-237209</v>
      </c>
      <c r="C44" s="5" t="n">
        <v>-681845</v>
      </c>
    </row>
    <row r="45">
      <c r="A45" s="3" t="inlineStr">
        <is>
          <t>CASH FLOWS FROM FINANCING ACTIVITIES</t>
        </is>
      </c>
      <c r="B45" s="4" t="inlineStr">
        <is>
          <t xml:space="preserve"> </t>
        </is>
      </c>
      <c r="C45" s="4" t="inlineStr">
        <is>
          <t xml:space="preserve"> </t>
        </is>
      </c>
    </row>
    <row r="46">
      <c r="A46" s="4" t="inlineStr">
        <is>
          <t>Net increase in deposits</t>
        </is>
      </c>
      <c r="B46" s="5" t="n">
        <v>293092</v>
      </c>
      <c r="C46" s="5" t="n">
        <v>457409</v>
      </c>
    </row>
    <row r="47">
      <c r="A47" s="4" t="inlineStr">
        <is>
          <t>Proceeds from line of credit</t>
        </is>
      </c>
      <c r="B47" s="5" t="n">
        <v>15000</v>
      </c>
      <c r="C47" s="5" t="n">
        <v>0</v>
      </c>
    </row>
    <row r="48">
      <c r="A48" s="4" t="inlineStr">
        <is>
          <t>Proceeds from term loan</t>
        </is>
      </c>
      <c r="B48" s="5" t="n">
        <v>20000</v>
      </c>
      <c r="C48" s="5" t="n">
        <v>0</v>
      </c>
    </row>
    <row r="49">
      <c r="A49" s="4" t="inlineStr">
        <is>
          <t>Proceeds from short-term borrowings</t>
        </is>
      </c>
      <c r="B49" s="5" t="n">
        <v>15643200</v>
      </c>
      <c r="C49" s="5" t="n">
        <v>16555400</v>
      </c>
    </row>
    <row r="50">
      <c r="A50" s="4" t="inlineStr">
        <is>
          <t>Repayments of short-term borrowings</t>
        </is>
      </c>
      <c r="B50" s="5" t="n">
        <v>-15668200</v>
      </c>
      <c r="C50" s="5" t="n">
        <v>-16445400</v>
      </c>
    </row>
    <row r="51">
      <c r="A51" s="4" t="inlineStr">
        <is>
          <t>Net increase in securities sold under agreements to repurchase</t>
        </is>
      </c>
      <c r="B51" s="5" t="n">
        <v>22379</v>
      </c>
      <c r="C51" s="5" t="n">
        <v>24231</v>
      </c>
    </row>
    <row r="52">
      <c r="A52" s="4" t="inlineStr">
        <is>
          <t>Dividends paid on preferred stock</t>
        </is>
      </c>
      <c r="B52" s="5" t="n">
        <v>0</v>
      </c>
      <c r="C52" s="5" t="n">
        <v>-196</v>
      </c>
    </row>
    <row r="53">
      <c r="A53" s="4" t="inlineStr">
        <is>
          <t>Dividends paid on common stock</t>
        </is>
      </c>
      <c r="B53" s="5" t="n">
        <v>-10709</v>
      </c>
      <c r="C53" s="5" t="n">
        <v>-10084</v>
      </c>
    </row>
    <row r="54">
      <c r="A54" s="4" t="inlineStr">
        <is>
          <t>Proceeds from issuance of common stock</t>
        </is>
      </c>
      <c r="B54" s="5" t="n">
        <v>949</v>
      </c>
      <c r="C54" s="5" t="n">
        <v>927</v>
      </c>
    </row>
    <row r="55">
      <c r="A55" s="4" t="inlineStr">
        <is>
          <t>Redemption of preferred stock</t>
        </is>
      </c>
      <c r="B55" s="5" t="n">
        <v>0</v>
      </c>
      <c r="C55" s="5" t="n">
        <v>-10438</v>
      </c>
    </row>
    <row r="56">
      <c r="A56" s="4" t="inlineStr">
        <is>
          <t>Repurchases of common stock</t>
        </is>
      </c>
      <c r="B56" s="5" t="n">
        <v>0</v>
      </c>
      <c r="C56" s="5" t="n">
        <v>-17274</v>
      </c>
    </row>
    <row r="57">
      <c r="A57" s="4" t="inlineStr">
        <is>
          <t>Net cash provided by financing activities</t>
        </is>
      </c>
      <c r="B57" s="5" t="n">
        <v>315711</v>
      </c>
      <c r="C57" s="5" t="n">
        <v>554575</v>
      </c>
    </row>
    <row r="58">
      <c r="A58" s="4" t="inlineStr">
        <is>
          <t>NET CHANGE IN CASH AND CASH EQUIVALENTS</t>
        </is>
      </c>
      <c r="B58" s="5" t="n">
        <v>249535</v>
      </c>
      <c r="C58" s="5" t="n">
        <v>58359</v>
      </c>
    </row>
    <row r="59">
      <c r="A59" s="4" t="inlineStr">
        <is>
          <t>CASH AND CASH EQUIVALENTS, beginning of period</t>
        </is>
      </c>
      <c r="B59" s="5" t="n">
        <v>179353</v>
      </c>
      <c r="C59" s="5" t="n">
        <v>157931</v>
      </c>
    </row>
    <row r="60">
      <c r="A60" s="4" t="inlineStr">
        <is>
          <t>CASH AND CASH EQUIVALENTS, end of period</t>
        </is>
      </c>
      <c r="B60" s="5" t="n">
        <v>428888</v>
      </c>
      <c r="C60" s="5" t="n">
        <v>216290</v>
      </c>
    </row>
    <row r="61">
      <c r="A61" s="3" t="inlineStr">
        <is>
          <t>SUPPLEMENTAL DISCLOSURES OF CASH FLOW INFORMATION:</t>
        </is>
      </c>
      <c r="B61" s="4" t="inlineStr">
        <is>
          <t xml:space="preserve"> </t>
        </is>
      </c>
      <c r="C61" s="4" t="inlineStr">
        <is>
          <t xml:space="preserve"> </t>
        </is>
      </c>
    </row>
    <row r="62">
      <c r="A62" s="4" t="inlineStr">
        <is>
          <t>Cash paid during the period for interest</t>
        </is>
      </c>
      <c r="B62" s="5" t="n">
        <v>82310</v>
      </c>
      <c r="C62" s="5" t="n">
        <v>15780</v>
      </c>
    </row>
    <row r="63">
      <c r="A63" s="4" t="inlineStr">
        <is>
          <t>Cash paid during the period for taxes</t>
        </is>
      </c>
      <c r="B63" s="5" t="n">
        <v>6352</v>
      </c>
      <c r="C63" s="5" t="n">
        <v>28048</v>
      </c>
    </row>
    <row r="64">
      <c r="A64" s="3" t="inlineStr">
        <is>
          <t>SUPPLEMENTAL DISCLOSURES OF NON-CASH INVESTING AND FINANCING ACTIVITIES:</t>
        </is>
      </c>
      <c r="B64" s="4" t="inlineStr">
        <is>
          <t xml:space="preserve"> </t>
        </is>
      </c>
      <c r="C64" s="4" t="inlineStr">
        <is>
          <t xml:space="preserve"> </t>
        </is>
      </c>
    </row>
    <row r="65">
      <c r="A65" s="4" t="inlineStr">
        <is>
          <t>Transfer of loans to other real estate owned</t>
        </is>
      </c>
      <c r="B65" s="5" t="n">
        <v>571</v>
      </c>
      <c r="C65" s="5" t="n">
        <v>2837</v>
      </c>
    </row>
    <row r="66">
      <c r="A66" s="4" t="inlineStr">
        <is>
          <t>Total assets acquired from acquisition</t>
        </is>
      </c>
      <c r="B66" s="5" t="n">
        <v>1160491</v>
      </c>
      <c r="C66" s="5" t="n">
        <v>0</v>
      </c>
    </row>
    <row r="67">
      <c r="A67" s="4" t="inlineStr">
        <is>
          <t>Value ascribed to goodwill</t>
        </is>
      </c>
      <c r="B67" s="5" t="n">
        <v>33352</v>
      </c>
      <c r="C67" s="5" t="n">
        <v>0</v>
      </c>
    </row>
    <row r="68">
      <c r="A68" s="4" t="inlineStr">
        <is>
          <t>Total liabilities assumed from acquisition</t>
        </is>
      </c>
      <c r="B68" s="5" t="n">
        <v>1054929</v>
      </c>
      <c r="C68" s="5" t="n">
        <v>0</v>
      </c>
    </row>
    <row r="69">
      <c r="A69" s="4" t="inlineStr">
        <is>
          <t>Common stock issued due to acquisition of business</t>
        </is>
      </c>
      <c r="B69" s="5" t="n">
        <v>107017</v>
      </c>
      <c r="C69" s="5" t="n">
        <v>0</v>
      </c>
    </row>
    <row r="70">
      <c r="A70" s="4" t="inlineStr">
        <is>
          <t>Common dividend declared, not paid</t>
        </is>
      </c>
      <c r="B70" s="6" t="n">
        <v>-9</v>
      </c>
      <c r="C70" s="6" t="n">
        <v>8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rvicing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Changes in fair value of servicing assets</t>
        </is>
      </c>
      <c r="B4" s="6" t="n">
        <v>-3646</v>
      </c>
      <c r="C4" s="6" t="n">
        <v>-2342</v>
      </c>
      <c r="D4" s="6" t="n">
        <v>-3855</v>
      </c>
      <c r="E4" s="6" t="n">
        <v>-8209</v>
      </c>
    </row>
    <row r="5">
      <c r="A5" s="4" t="inlineStr">
        <is>
          <t>Loan Servicing Revenue [Member]</t>
        </is>
      </c>
      <c r="B5" s="4" t="inlineStr">
        <is>
          <t xml:space="preserve"> </t>
        </is>
      </c>
      <c r="C5" s="4" t="inlineStr">
        <is>
          <t xml:space="preserve"> </t>
        </is>
      </c>
      <c r="D5" s="4" t="inlineStr">
        <is>
          <t xml:space="preserve"> </t>
        </is>
      </c>
      <c r="E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row>
    <row r="7">
      <c r="A7" s="4" t="inlineStr">
        <is>
          <t>Fair value of servicing assets</t>
        </is>
      </c>
      <c r="B7" s="6" t="n">
        <v>3400</v>
      </c>
      <c r="C7" s="6" t="n">
        <v>3400</v>
      </c>
      <c r="D7" s="6" t="n">
        <v>10100</v>
      </c>
      <c r="E7" s="6" t="n">
        <v>102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Change in Other Real Estate Own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Other real estate owned, beginning balance</t>
        </is>
      </c>
      <c r="B4" s="6" t="n">
        <v>2265</v>
      </c>
      <c r="C4" s="6" t="n">
        <v>4749</v>
      </c>
      <c r="D4" s="6" t="n">
        <v>4717</v>
      </c>
      <c r="E4" s="6" t="n">
        <v>2112</v>
      </c>
    </row>
    <row r="5">
      <c r="A5" s="4" t="inlineStr">
        <is>
          <t>Net additions to OREO</t>
        </is>
      </c>
      <c r="B5" s="5" t="n">
        <v>72</v>
      </c>
      <c r="C5" s="4" t="inlineStr">
        <is>
          <t xml:space="preserve"> </t>
        </is>
      </c>
      <c r="D5" s="5" t="n">
        <v>571</v>
      </c>
      <c r="E5" s="5" t="n">
        <v>2837</v>
      </c>
    </row>
    <row r="6">
      <c r="A6" s="4" t="inlineStr">
        <is>
          <t>Proceeds from sales of OREO</t>
        </is>
      </c>
      <c r="B6" s="5" t="n">
        <v>-614</v>
      </c>
      <c r="C6" s="5" t="n">
        <v>-131</v>
      </c>
      <c r="D6" s="5" t="n">
        <v>-3173</v>
      </c>
      <c r="E6" s="5" t="n">
        <v>-356</v>
      </c>
    </row>
    <row r="7">
      <c r="A7" s="4" t="inlineStr">
        <is>
          <t>Gains (losses) on sales of OREO</t>
        </is>
      </c>
      <c r="B7" s="5" t="n">
        <v>-39</v>
      </c>
      <c r="C7" s="4" t="inlineStr">
        <is>
          <t xml:space="preserve"> </t>
        </is>
      </c>
      <c r="D7" s="5" t="n">
        <v>-88</v>
      </c>
      <c r="E7" s="5" t="n">
        <v>76</v>
      </c>
    </row>
    <row r="8">
      <c r="A8" s="4" t="inlineStr">
        <is>
          <t>Valuation adjustments</t>
        </is>
      </c>
      <c r="B8" s="5" t="n">
        <v>-13</v>
      </c>
      <c r="C8" s="5" t="n">
        <v>-216</v>
      </c>
      <c r="D8" s="5" t="n">
        <v>-356</v>
      </c>
      <c r="E8" s="5" t="n">
        <v>-267</v>
      </c>
    </row>
    <row r="9">
      <c r="A9" s="4" t="inlineStr">
        <is>
          <t>Other real estate owned, ending balance</t>
        </is>
      </c>
      <c r="B9" s="6" t="n">
        <v>1671</v>
      </c>
      <c r="C9" s="6" t="n">
        <v>4402</v>
      </c>
      <c r="D9" s="6" t="n">
        <v>1671</v>
      </c>
      <c r="E9" s="6" t="n">
        <v>44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Real Estate Owned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closed real estate properties recorded as result of obtaining physical possession of property</t>
        </is>
      </c>
      <c r="B4" s="6" t="n">
        <v>1671000</v>
      </c>
      <c r="C4" s="6" t="n">
        <v>4402000</v>
      </c>
      <c r="D4" s="6" t="n">
        <v>1671000</v>
      </c>
      <c r="E4" s="6" t="n">
        <v>4402000</v>
      </c>
      <c r="F4" s="6" t="n">
        <v>2265000</v>
      </c>
      <c r="G4" s="6" t="n">
        <v>4717000</v>
      </c>
      <c r="H4" s="6" t="n">
        <v>4749000</v>
      </c>
      <c r="I4" s="6" t="n">
        <v>2112000</v>
      </c>
    </row>
    <row r="5">
      <c r="A5" s="4" t="inlineStr">
        <is>
          <t>Residential consumer mortgage loans in process of foreclosure</t>
        </is>
      </c>
      <c r="B5" s="5" t="n">
        <v>27000000</v>
      </c>
      <c r="C5" s="4" t="inlineStr">
        <is>
          <t xml:space="preserve"> </t>
        </is>
      </c>
      <c r="D5" s="5" t="n">
        <v>27000000</v>
      </c>
      <c r="E5" s="4" t="inlineStr">
        <is>
          <t xml:space="preserve"> </t>
        </is>
      </c>
      <c r="F5" s="4" t="inlineStr">
        <is>
          <t xml:space="preserve"> </t>
        </is>
      </c>
      <c r="G5" s="5" t="n">
        <v>0</v>
      </c>
      <c r="H5" s="4" t="inlineStr">
        <is>
          <t xml:space="preserve"> </t>
        </is>
      </c>
      <c r="I5" s="4" t="inlineStr">
        <is>
          <t xml:space="preserve"> </t>
        </is>
      </c>
    </row>
    <row r="6">
      <c r="A6" s="4" t="inlineStr">
        <is>
          <t>Proceeds from sale of internally financed sales of OREO</t>
        </is>
      </c>
      <c r="B6" s="6" t="n">
        <v>0</v>
      </c>
      <c r="C6" s="6" t="n">
        <v>0</v>
      </c>
      <c r="D6" s="6" t="n">
        <v>0</v>
      </c>
      <c r="E6" s="6" t="n">
        <v>0</v>
      </c>
      <c r="F6" s="4" t="inlineStr">
        <is>
          <t xml:space="preserve"> </t>
        </is>
      </c>
      <c r="G6" s="4" t="inlineStr">
        <is>
          <t xml:space="preserve"> </t>
        </is>
      </c>
      <c r="H6" s="4" t="inlineStr">
        <is>
          <t xml:space="preserve"> </t>
        </is>
      </c>
      <c r="I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eclosed real estate properties recorded as result of obtaining physical possession of property</t>
        </is>
      </c>
      <c r="B9" s="4" t="inlineStr">
        <is>
          <t xml:space="preserve"> </t>
        </is>
      </c>
      <c r="C9" s="4" t="inlineStr">
        <is>
          <t xml:space="preserve"> </t>
        </is>
      </c>
      <c r="D9" s="4" t="inlineStr">
        <is>
          <t xml:space="preserve"> </t>
        </is>
      </c>
      <c r="E9" s="4" t="inlineStr">
        <is>
          <t xml:space="preserve"> </t>
        </is>
      </c>
      <c r="F9" s="4" t="inlineStr">
        <is>
          <t xml:space="preserve"> </t>
        </is>
      </c>
      <c r="G9" s="6" t="n">
        <v>2300000</v>
      </c>
      <c r="H9" s="4" t="inlineStr">
        <is>
          <t xml:space="preserve"> </t>
        </is>
      </c>
      <c r="I9"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25" customWidth="1" min="2" max="2"/>
    <col width="14" customWidth="1" min="3" max="3"/>
    <col width="25" customWidth="1" min="4" max="4"/>
    <col width="14" customWidth="1" min="5" max="5"/>
    <col width="25" customWidth="1" min="6" max="6"/>
  </cols>
  <sheetData>
    <row r="1">
      <c r="A1" s="1" t="inlineStr">
        <is>
          <t>Leases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Maturity Year</t>
        </is>
      </c>
      <c r="B4" s="4" t="inlineStr">
        <is>
          <t xml:space="preserve"> </t>
        </is>
      </c>
      <c r="C4" s="4" t="inlineStr">
        <is>
          <t xml:space="preserve"> </t>
        </is>
      </c>
      <c r="D4" s="4" t="inlineStr">
        <is>
          <t>2036</t>
        </is>
      </c>
      <c r="E4" s="4" t="inlineStr">
        <is>
          <t xml:space="preserve"> </t>
        </is>
      </c>
      <c r="F4" s="4" t="inlineStr">
        <is>
          <t xml:space="preserve"> </t>
        </is>
      </c>
    </row>
    <row r="5">
      <c r="A5" s="4" t="inlineStr">
        <is>
          <t>Weighted-average discount rate of operating leases</t>
        </is>
      </c>
      <c r="B5" s="11" t="n">
        <v>0.0287</v>
      </c>
      <c r="C5" s="4" t="inlineStr">
        <is>
          <t xml:space="preserve"> </t>
        </is>
      </c>
      <c r="D5" s="11" t="n">
        <v>0.0287</v>
      </c>
      <c r="E5" s="4" t="inlineStr">
        <is>
          <t xml:space="preserve"> </t>
        </is>
      </c>
      <c r="F5" s="11" t="n">
        <v>0.0195</v>
      </c>
    </row>
    <row r="6">
      <c r="A6" s="4" t="inlineStr">
        <is>
          <t>Weighted average remaining life of operating leases</t>
        </is>
      </c>
      <c r="B6" s="4" t="inlineStr">
        <is>
          <t>6 years 2 months 12 days</t>
        </is>
      </c>
      <c r="C6" s="4" t="inlineStr">
        <is>
          <t xml:space="preserve"> </t>
        </is>
      </c>
      <c r="D6" s="4" t="inlineStr">
        <is>
          <t>6 years 2 months 12 days</t>
        </is>
      </c>
      <c r="E6" s="4" t="inlineStr">
        <is>
          <t xml:space="preserve"> </t>
        </is>
      </c>
      <c r="F6" s="4" t="inlineStr">
        <is>
          <t>6 years 2 months 12 days</t>
        </is>
      </c>
    </row>
    <row r="7">
      <c r="A7" s="4" t="inlineStr">
        <is>
          <t>Minimum rental to be received in future on subleases</t>
        </is>
      </c>
      <c r="B7" s="6" t="n">
        <v>1300000</v>
      </c>
      <c r="C7" s="4" t="inlineStr">
        <is>
          <t xml:space="preserve"> </t>
        </is>
      </c>
      <c r="D7" s="6" t="n">
        <v>1300000</v>
      </c>
      <c r="E7" s="4" t="inlineStr">
        <is>
          <t xml:space="preserve"> </t>
        </is>
      </c>
      <c r="F7" s="4" t="inlineStr">
        <is>
          <t xml:space="preserve"> </t>
        </is>
      </c>
    </row>
    <row r="8">
      <c r="A8" s="4" t="inlineStr">
        <is>
          <t>Sublease contract maturity year</t>
        </is>
      </c>
      <c r="B8" s="4" t="inlineStr">
        <is>
          <t xml:space="preserve"> </t>
        </is>
      </c>
      <c r="C8" s="4" t="inlineStr">
        <is>
          <t xml:space="preserve"> </t>
        </is>
      </c>
      <c r="D8" s="4" t="inlineStr">
        <is>
          <t>2028</t>
        </is>
      </c>
      <c r="E8" s="4" t="inlineStr">
        <is>
          <t xml:space="preserve"> </t>
        </is>
      </c>
      <c r="F8" s="4" t="inlineStr">
        <is>
          <t xml:space="preserve"> </t>
        </is>
      </c>
    </row>
    <row r="9">
      <c r="A9" s="4" t="inlineStr">
        <is>
          <t>Operating cash flows paid for operating lease</t>
        </is>
      </c>
      <c r="B9" s="5" t="n">
        <v>1400000</v>
      </c>
      <c r="C9" s="6" t="n">
        <v>927000</v>
      </c>
      <c r="D9" s="6" t="n">
        <v>3100000</v>
      </c>
      <c r="E9" s="6" t="n">
        <v>3000000</v>
      </c>
      <c r="F9" s="4" t="inlineStr">
        <is>
          <t xml:space="preserve"> </t>
        </is>
      </c>
    </row>
    <row r="10">
      <c r="A10" s="4" t="inlineStr">
        <is>
          <t>Right-of-use lease assets in exchange for operating lease liabilities</t>
        </is>
      </c>
      <c r="B10" s="5" t="n">
        <v>3800000</v>
      </c>
      <c r="C10" s="6" t="n">
        <v>114000</v>
      </c>
      <c r="D10" s="5" t="n">
        <v>4800000</v>
      </c>
      <c r="E10" s="6" t="n">
        <v>1400000</v>
      </c>
      <c r="F10" s="4" t="inlineStr">
        <is>
          <t xml:space="preserve"> </t>
        </is>
      </c>
    </row>
    <row r="11">
      <c r="A11" s="4" t="inlineStr">
        <is>
          <t>Operating right-of-use assets</t>
        </is>
      </c>
      <c r="B11" s="5" t="n">
        <v>13265000</v>
      </c>
      <c r="C11" s="4" t="inlineStr">
        <is>
          <t xml:space="preserve"> </t>
        </is>
      </c>
      <c r="D11" s="5" t="n">
        <v>13265000</v>
      </c>
      <c r="E11" s="4" t="inlineStr">
        <is>
          <t xml:space="preserve"> </t>
        </is>
      </c>
      <c r="F11" s="6" t="n">
        <v>11352000</v>
      </c>
    </row>
    <row r="12">
      <c r="A12" s="4" t="inlineStr">
        <is>
          <t>Operating lease liabilities</t>
        </is>
      </c>
      <c r="B12" s="5" t="n">
        <v>15128000</v>
      </c>
      <c r="C12" s="4" t="inlineStr">
        <is>
          <t xml:space="preserve"> </t>
        </is>
      </c>
      <c r="D12" s="5" t="n">
        <v>15128000</v>
      </c>
      <c r="E12" s="4" t="inlineStr">
        <is>
          <t xml:space="preserve"> </t>
        </is>
      </c>
      <c r="F12" s="6" t="n">
        <v>14391000</v>
      </c>
    </row>
    <row r="13">
      <c r="A13" s="4" t="inlineStr">
        <is>
          <t>Termination payments</t>
        </is>
      </c>
      <c r="B13" s="4" t="inlineStr">
        <is>
          <t xml:space="preserve"> </t>
        </is>
      </c>
      <c r="C13" s="4" t="inlineStr">
        <is>
          <t xml:space="preserve"> </t>
        </is>
      </c>
      <c r="D13" s="5" t="n">
        <v>471000</v>
      </c>
      <c r="E13" s="4" t="inlineStr">
        <is>
          <t xml:space="preserve"> </t>
        </is>
      </c>
      <c r="F13" s="4" t="inlineStr">
        <is>
          <t xml:space="preserve"> </t>
        </is>
      </c>
    </row>
    <row r="14">
      <c r="A14" s="4" t="inlineStr">
        <is>
          <t>Gain on termination</t>
        </is>
      </c>
      <c r="B14" s="4" t="inlineStr">
        <is>
          <t xml:space="preserve"> </t>
        </is>
      </c>
      <c r="C14" s="4" t="inlineStr">
        <is>
          <t xml:space="preserve"> </t>
        </is>
      </c>
      <c r="D14" s="5" t="n">
        <v>838000</v>
      </c>
      <c r="E14" s="4" t="inlineStr">
        <is>
          <t xml:space="preserve"> </t>
        </is>
      </c>
      <c r="F14" s="4" t="inlineStr">
        <is>
          <t xml:space="preserve"> </t>
        </is>
      </c>
    </row>
    <row r="15">
      <c r="A15" s="4" t="inlineStr">
        <is>
          <t>Inland Bancorp,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right-of-use assets</t>
        </is>
      </c>
      <c r="B17" s="5" t="n">
        <v>3800000</v>
      </c>
      <c r="C17" s="4" t="inlineStr">
        <is>
          <t xml:space="preserve"> </t>
        </is>
      </c>
      <c r="D17" s="5" t="n">
        <v>3800000</v>
      </c>
      <c r="E17" s="4" t="inlineStr">
        <is>
          <t xml:space="preserve"> </t>
        </is>
      </c>
      <c r="F17" s="4" t="inlineStr">
        <is>
          <t xml:space="preserve"> </t>
        </is>
      </c>
    </row>
    <row r="18">
      <c r="A18" s="4" t="inlineStr">
        <is>
          <t>Operating lease liabilities</t>
        </is>
      </c>
      <c r="B18" s="6" t="n">
        <v>3800000</v>
      </c>
      <c r="C18" s="4" t="inlineStr">
        <is>
          <t xml:space="preserve"> </t>
        </is>
      </c>
      <c r="D18" s="5" t="n">
        <v>3800000</v>
      </c>
      <c r="E18" s="4" t="inlineStr">
        <is>
          <t xml:space="preserve"> </t>
        </is>
      </c>
      <c r="F18" s="4" t="inlineStr">
        <is>
          <t xml:space="preserve"> </t>
        </is>
      </c>
    </row>
    <row r="19">
      <c r="A19" s="4" t="inlineStr">
        <is>
          <t>Impairment charge related to acquisition</t>
        </is>
      </c>
      <c r="B19" s="4" t="inlineStr">
        <is>
          <t xml:space="preserve"> </t>
        </is>
      </c>
      <c r="C19" s="4" t="inlineStr">
        <is>
          <t xml:space="preserve"> </t>
        </is>
      </c>
      <c r="D19" s="6" t="n">
        <v>3950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ight-of-use Asset and Liability (Details) - USD ($) $ in Thousand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right-of-use assets</t>
        </is>
      </c>
      <c r="B3" s="6" t="n">
        <v>13265</v>
      </c>
      <c r="C3" s="6" t="n">
        <v>11352</v>
      </c>
    </row>
    <row r="4">
      <c r="A4" s="4" t="inlineStr">
        <is>
          <t>Operating lease liabilities</t>
        </is>
      </c>
      <c r="B4" s="6" t="n">
        <v>15128</v>
      </c>
      <c r="C4" s="6" t="n">
        <v>143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Lease Costs and Company's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70</v>
      </c>
      <c r="C4" s="6" t="n">
        <v>682</v>
      </c>
      <c r="D4" s="6" t="n">
        <v>2014</v>
      </c>
      <c r="E4" s="6" t="n">
        <v>2260</v>
      </c>
    </row>
    <row r="5">
      <c r="A5" s="4" t="inlineStr">
        <is>
          <t>Short-term lease cost</t>
        </is>
      </c>
      <c r="B5" s="5" t="n">
        <v>127</v>
      </c>
      <c r="C5" s="5" t="n">
        <v>47</v>
      </c>
      <c r="D5" s="5" t="n">
        <v>295</v>
      </c>
      <c r="E5" s="5" t="n">
        <v>160</v>
      </c>
    </row>
    <row r="6">
      <c r="A6" s="4" t="inlineStr">
        <is>
          <t>Variable lease cost</t>
        </is>
      </c>
      <c r="B6" s="5" t="n">
        <v>470</v>
      </c>
      <c r="C6" s="5" t="n">
        <v>384</v>
      </c>
      <c r="D6" s="5" t="n">
        <v>1239</v>
      </c>
      <c r="E6" s="5" t="n">
        <v>1264</v>
      </c>
    </row>
    <row r="7">
      <c r="A7" s="4" t="inlineStr">
        <is>
          <t>Less: Sublease income</t>
        </is>
      </c>
      <c r="B7" s="5" t="n">
        <v>-160</v>
      </c>
      <c r="C7" s="5" t="n">
        <v>-158</v>
      </c>
      <c r="D7" s="5" t="n">
        <v>-475</v>
      </c>
      <c r="E7" s="5" t="n">
        <v>-434</v>
      </c>
    </row>
    <row r="8">
      <c r="A8" s="4" t="inlineStr">
        <is>
          <t>Total lease cost, net</t>
        </is>
      </c>
      <c r="B8" s="6" t="n">
        <v>1207</v>
      </c>
      <c r="C8" s="6" t="n">
        <v>955</v>
      </c>
      <c r="D8" s="6" t="n">
        <v>3073</v>
      </c>
      <c r="E8" s="6" t="n">
        <v>325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946</v>
      </c>
      <c r="C3" s="4" t="inlineStr">
        <is>
          <t xml:space="preserve"> </t>
        </is>
      </c>
    </row>
    <row r="4">
      <c r="A4" s="4" t="inlineStr">
        <is>
          <t>2024</t>
        </is>
      </c>
      <c r="B4" s="5" t="n">
        <v>3807</v>
      </c>
      <c r="C4" s="4" t="inlineStr">
        <is>
          <t xml:space="preserve"> </t>
        </is>
      </c>
    </row>
    <row r="5">
      <c r="A5" s="4" t="inlineStr">
        <is>
          <t>2025</t>
        </is>
      </c>
      <c r="B5" s="5" t="n">
        <v>3210</v>
      </c>
      <c r="C5" s="4" t="inlineStr">
        <is>
          <t xml:space="preserve"> </t>
        </is>
      </c>
    </row>
    <row r="6">
      <c r="A6" s="4" t="inlineStr">
        <is>
          <t>2026</t>
        </is>
      </c>
      <c r="B6" s="5" t="n">
        <v>2488</v>
      </c>
      <c r="C6" s="4" t="inlineStr">
        <is>
          <t xml:space="preserve"> </t>
        </is>
      </c>
    </row>
    <row r="7">
      <c r="A7" s="4" t="inlineStr">
        <is>
          <t>2027</t>
        </is>
      </c>
      <c r="B7" s="5" t="n">
        <v>1442</v>
      </c>
      <c r="C7" s="4" t="inlineStr">
        <is>
          <t xml:space="preserve"> </t>
        </is>
      </c>
    </row>
    <row r="8">
      <c r="A8" s="4" t="inlineStr">
        <is>
          <t>Thereafter</t>
        </is>
      </c>
      <c r="B8" s="5" t="n">
        <v>5177</v>
      </c>
      <c r="C8" s="4" t="inlineStr">
        <is>
          <t xml:space="preserve"> </t>
        </is>
      </c>
    </row>
    <row r="9">
      <c r="A9" s="4" t="inlineStr">
        <is>
          <t>Total undiscounted lease payments</t>
        </is>
      </c>
      <c r="B9" s="5" t="n">
        <v>17070</v>
      </c>
      <c r="C9" s="4" t="inlineStr">
        <is>
          <t xml:space="preserve"> </t>
        </is>
      </c>
    </row>
    <row r="10">
      <c r="A10" s="4" t="inlineStr">
        <is>
          <t>Less: imputed interest</t>
        </is>
      </c>
      <c r="B10" s="5" t="n">
        <v>-1942</v>
      </c>
      <c r="C10" s="4" t="inlineStr">
        <is>
          <t xml:space="preserve"> </t>
        </is>
      </c>
    </row>
    <row r="11">
      <c r="A11" s="4" t="inlineStr">
        <is>
          <t>Net lease liabilities</t>
        </is>
      </c>
      <c r="B11" s="6" t="n">
        <v>15128</v>
      </c>
      <c r="C11" s="6" t="n">
        <v>143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 Goodwill</t>
        </is>
      </c>
      <c r="B4" s="6" t="n">
        <v>148353</v>
      </c>
      <c r="C4" s="6" t="n">
        <v>148353</v>
      </c>
      <c r="D4" s="6" t="n">
        <v>148353</v>
      </c>
      <c r="E4" s="6" t="n">
        <v>148353</v>
      </c>
    </row>
    <row r="5">
      <c r="A5" s="4" t="inlineStr">
        <is>
          <t>Additions</t>
        </is>
      </c>
      <c r="B5" s="5" t="n">
        <v>33352</v>
      </c>
      <c r="C5" s="4" t="inlineStr">
        <is>
          <t xml:space="preserve"> </t>
        </is>
      </c>
      <c r="D5" s="5" t="n">
        <v>33352</v>
      </c>
      <c r="E5" s="4" t="inlineStr">
        <is>
          <t xml:space="preserve"> </t>
        </is>
      </c>
    </row>
    <row r="6">
      <c r="A6" s="4" t="inlineStr">
        <is>
          <t>Ending balance, Goodwill</t>
        </is>
      </c>
      <c r="B6" s="5" t="n">
        <v>181705</v>
      </c>
      <c r="C6" s="5" t="n">
        <v>148353</v>
      </c>
      <c r="D6" s="5" t="n">
        <v>181705</v>
      </c>
      <c r="E6" s="5" t="n">
        <v>148353</v>
      </c>
    </row>
    <row r="7">
      <c r="A7" s="4" t="inlineStr">
        <is>
          <t>Amortization</t>
        </is>
      </c>
      <c r="B7" s="5" t="n">
        <v>-1551</v>
      </c>
      <c r="C7" s="5" t="n">
        <v>-1611</v>
      </c>
      <c r="D7" s="5" t="n">
        <v>-4461</v>
      </c>
      <c r="E7" s="5" t="n">
        <v>-5075</v>
      </c>
    </row>
    <row r="8">
      <c r="A8" s="4" t="inlineStr">
        <is>
          <t>Core Deposits</t>
        </is>
      </c>
      <c r="B8" s="4" t="inlineStr">
        <is>
          <t xml:space="preserve"> </t>
        </is>
      </c>
      <c r="C8" s="4" t="inlineStr">
        <is>
          <t xml:space="preserve"> </t>
        </is>
      </c>
      <c r="D8" s="4" t="inlineStr">
        <is>
          <t xml:space="preserve"> </t>
        </is>
      </c>
      <c r="E8" s="4" t="inlineStr">
        <is>
          <t xml:space="preserve"> </t>
        </is>
      </c>
    </row>
    <row r="9">
      <c r="A9" s="3" t="inlineStr">
        <is>
          <t>Schedule Of Goodwill And Intangible Asset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6110</v>
      </c>
      <c r="C10" s="5" t="n">
        <v>11945</v>
      </c>
      <c r="D10" s="5" t="n">
        <v>8886</v>
      </c>
      <c r="E10" s="5" t="n">
        <v>15004</v>
      </c>
    </row>
    <row r="11">
      <c r="A11" s="4" t="inlineStr">
        <is>
          <t>Additions</t>
        </is>
      </c>
      <c r="B11" s="5" t="n">
        <v>17250</v>
      </c>
      <c r="C11" s="4" t="inlineStr">
        <is>
          <t xml:space="preserve"> </t>
        </is>
      </c>
      <c r="D11" s="5" t="n">
        <v>17250</v>
      </c>
      <c r="E11" s="4" t="inlineStr">
        <is>
          <t xml:space="preserve"> </t>
        </is>
      </c>
    </row>
    <row r="12">
      <c r="A12" s="4" t="inlineStr">
        <is>
          <t>Amortization</t>
        </is>
      </c>
      <c r="B12" s="5" t="n">
        <v>-1484</v>
      </c>
      <c r="C12" s="5" t="n">
        <v>-1529</v>
      </c>
      <c r="D12" s="5" t="n">
        <v>-4260</v>
      </c>
      <c r="E12" s="5" t="n">
        <v>-4588</v>
      </c>
    </row>
    <row r="13">
      <c r="A13" s="4" t="inlineStr">
        <is>
          <t>Ending balance</t>
        </is>
      </c>
      <c r="B13" s="5" t="n">
        <v>21876</v>
      </c>
      <c r="C13" s="5" t="n">
        <v>10416</v>
      </c>
      <c r="D13" s="5" t="n">
        <v>21876</v>
      </c>
      <c r="E13" s="5" t="n">
        <v>10416</v>
      </c>
    </row>
    <row r="14">
      <c r="A14" s="4" t="inlineStr">
        <is>
          <t>Accumulated amortization</t>
        </is>
      </c>
      <c r="B14" s="6" t="n">
        <v>50840</v>
      </c>
      <c r="C14" s="6" t="n">
        <v>45050</v>
      </c>
      <c r="D14" s="6" t="n">
        <v>50840</v>
      </c>
      <c r="E14" s="6" t="n">
        <v>45050</v>
      </c>
    </row>
    <row r="15">
      <c r="A15" s="4" t="inlineStr">
        <is>
          <t>Weighted average remaining amortization period</t>
        </is>
      </c>
      <c r="B15" s="4" t="inlineStr">
        <is>
          <t>8 years 4 months 24 days</t>
        </is>
      </c>
      <c r="C15" s="4" t="inlineStr">
        <is>
          <t>4 years 6 months</t>
        </is>
      </c>
      <c r="D15" s="4" t="inlineStr">
        <is>
          <t>8 years 4 months 24 days</t>
        </is>
      </c>
      <c r="E15" s="4" t="inlineStr">
        <is>
          <t>4 years 6 months</t>
        </is>
      </c>
    </row>
    <row r="16">
      <c r="A16" s="4" t="inlineStr">
        <is>
          <t>Customer Relationships</t>
        </is>
      </c>
      <c r="B16" s="4" t="inlineStr">
        <is>
          <t xml:space="preserve"> </t>
        </is>
      </c>
      <c r="C16" s="4" t="inlineStr">
        <is>
          <t xml:space="preserve"> </t>
        </is>
      </c>
      <c r="D16" s="4" t="inlineStr">
        <is>
          <t xml:space="preserve"> </t>
        </is>
      </c>
      <c r="E16" s="4" t="inlineStr">
        <is>
          <t xml:space="preserve"> </t>
        </is>
      </c>
    </row>
    <row r="17">
      <c r="A17" s="3" t="inlineStr">
        <is>
          <t>Schedule Of Goodwill And Intangibl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1514</v>
      </c>
      <c r="C18" s="6" t="n">
        <v>1796</v>
      </c>
      <c r="D18" s="6" t="n">
        <v>1648</v>
      </c>
      <c r="E18" s="6" t="n">
        <v>2201</v>
      </c>
    </row>
    <row r="19">
      <c r="A19" s="4" t="inlineStr">
        <is>
          <t>Amortization</t>
        </is>
      </c>
      <c r="B19" s="5" t="n">
        <v>-67</v>
      </c>
      <c r="C19" s="5" t="n">
        <v>-81</v>
      </c>
      <c r="D19" s="5" t="n">
        <v>-201</v>
      </c>
      <c r="E19" s="5" t="n">
        <v>-486</v>
      </c>
    </row>
    <row r="20">
      <c r="A20" s="4" t="inlineStr">
        <is>
          <t>Ending balance</t>
        </is>
      </c>
      <c r="B20" s="5" t="n">
        <v>1447</v>
      </c>
      <c r="C20" s="5" t="n">
        <v>1715</v>
      </c>
      <c r="D20" s="5" t="n">
        <v>1447</v>
      </c>
      <c r="E20" s="5" t="n">
        <v>1715</v>
      </c>
    </row>
    <row r="21">
      <c r="A21" s="4" t="inlineStr">
        <is>
          <t>Accumulated amortization</t>
        </is>
      </c>
      <c r="B21" s="6" t="n">
        <v>1769</v>
      </c>
      <c r="C21" s="6" t="n">
        <v>1501</v>
      </c>
      <c r="D21" s="6" t="n">
        <v>1769</v>
      </c>
      <c r="E21" s="6" t="n">
        <v>1501</v>
      </c>
    </row>
    <row r="22">
      <c r="A22" s="4" t="inlineStr">
        <is>
          <t>Weighted average remaining amortization period</t>
        </is>
      </c>
      <c r="B22" s="4" t="inlineStr">
        <is>
          <t>5 years 4 months 24 days</t>
        </is>
      </c>
      <c r="C22" s="4" t="inlineStr">
        <is>
          <t>6 years 4 months 24 days</t>
        </is>
      </c>
      <c r="D22" s="4" t="inlineStr">
        <is>
          <t>5 years 4 months 24 days</t>
        </is>
      </c>
      <c r="E22" s="4" t="inlineStr">
        <is>
          <t>6 years 4 months 24 days</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Sep. 30, 2023 USD ($)</t>
        </is>
      </c>
    </row>
    <row r="2">
      <c r="A2" s="3" t="inlineStr">
        <is>
          <t>Goodwill and Intangible Assets Disclosure [Abstract]</t>
        </is>
      </c>
      <c r="B2" s="4" t="inlineStr">
        <is>
          <t xml:space="preserve"> </t>
        </is>
      </c>
    </row>
    <row r="3">
      <c r="A3" s="4" t="inlineStr">
        <is>
          <t>2023</t>
        </is>
      </c>
      <c r="B3" s="6" t="n">
        <v>1550</v>
      </c>
    </row>
    <row r="4">
      <c r="A4" s="4" t="inlineStr">
        <is>
          <t>2024</t>
        </is>
      </c>
      <c r="B4" s="5" t="n">
        <v>5380</v>
      </c>
    </row>
    <row r="5">
      <c r="A5" s="4" t="inlineStr">
        <is>
          <t>2025</t>
        </is>
      </c>
      <c r="B5" s="5" t="n">
        <v>4473</v>
      </c>
    </row>
    <row r="6">
      <c r="A6" s="4" t="inlineStr">
        <is>
          <t>2026</t>
        </is>
      </c>
      <c r="B6" s="5" t="n">
        <v>3566</v>
      </c>
    </row>
    <row r="7">
      <c r="A7" s="4" t="inlineStr">
        <is>
          <t>2027</t>
        </is>
      </c>
      <c r="B7" s="5" t="n">
        <v>2676</v>
      </c>
    </row>
    <row r="8">
      <c r="A8" s="4" t="inlineStr">
        <is>
          <t>Thereafter</t>
        </is>
      </c>
      <c r="B8" s="5" t="n">
        <v>5678</v>
      </c>
    </row>
    <row r="9">
      <c r="A9" s="4" t="inlineStr">
        <is>
          <t>Total</t>
        </is>
      </c>
      <c r="B9" s="6" t="n">
        <v>233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9 Months Ended</t>
        </is>
      </c>
    </row>
    <row r="2">
      <c r="B2" s="2" t="inlineStr">
        <is>
          <t>Sep. 30, 2023</t>
        </is>
      </c>
      <c r="C2" s="2" t="inlineStr">
        <is>
          <t>Sep. 30,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tax rate</t>
        </is>
      </c>
      <c r="B4" s="10" t="n">
        <v>0.26</v>
      </c>
      <c r="C4" s="11" t="n">
        <v>0.234</v>
      </c>
      <c r="D4" s="4" t="inlineStr">
        <is>
          <t xml:space="preserve"> </t>
        </is>
      </c>
    </row>
    <row r="5">
      <c r="A5" s="4" t="inlineStr">
        <is>
          <t>Net income tax provision related to exercise of stock options</t>
        </is>
      </c>
      <c r="B5" s="4" t="inlineStr">
        <is>
          <t xml:space="preserve"> </t>
        </is>
      </c>
      <c r="C5" s="6" t="n">
        <v>2100000</v>
      </c>
      <c r="D5" s="4" t="inlineStr">
        <is>
          <t xml:space="preserve"> </t>
        </is>
      </c>
    </row>
    <row r="6">
      <c r="A6" s="4" t="inlineStr">
        <is>
          <t>Net income tax benefit related to vesting of restricted shares</t>
        </is>
      </c>
      <c r="B6" s="6" t="n">
        <v>196000</v>
      </c>
      <c r="C6" s="4" t="inlineStr">
        <is>
          <t xml:space="preserve"> </t>
        </is>
      </c>
      <c r="D6" s="4" t="inlineStr">
        <is>
          <t xml:space="preserve"> </t>
        </is>
      </c>
    </row>
    <row r="7">
      <c r="A7" s="4" t="inlineStr">
        <is>
          <t>Deferred tax assets, net</t>
        </is>
      </c>
      <c r="B7" s="6" t="n">
        <v>89800000</v>
      </c>
      <c r="C7" s="4" t="inlineStr">
        <is>
          <t xml:space="preserve"> </t>
        </is>
      </c>
      <c r="D7" s="6" t="n">
        <v>682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Basis of Present ation These unaudited interim condensed consolidated financial statements include the accounts of Byline Bancorp, Inc., a Delaware corporation (the “Company,” “Byline,” “we,” “us,” “our”), a bank holding company whose principal activity is the ownership and management of its Illinois state chartered subsidiary bank, Byline Bank (the “Bank”), based in Chicago, Illinois.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September 30, 2023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2, 2021, and 2020. The Company has one reportable segment. The Company’s chief operating decision maker evaluates the operations of the Company using consolidated information for purposes of allocating resources and assessing performance. Therefore, segments disclosures are currently not required.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No subsequent events were identified that would have required a change to the condensed consolidated financial statements or disclosure in the notes to the condensed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bearing demand deposits</t>
        </is>
      </c>
      <c r="B3" s="6" t="n">
        <v>1959855</v>
      </c>
      <c r="C3" s="6" t="n">
        <v>2138645</v>
      </c>
    </row>
    <row r="4">
      <c r="A4" s="4" t="inlineStr">
        <is>
          <t>Interest-bearing checking accounts</t>
        </is>
      </c>
      <c r="B4" s="5" t="n">
        <v>592771</v>
      </c>
      <c r="C4" s="5" t="n">
        <v>592098</v>
      </c>
    </row>
    <row r="5">
      <c r="A5" s="4" t="inlineStr">
        <is>
          <t>Money market demand accounts</t>
        </is>
      </c>
      <c r="B5" s="5" t="n">
        <v>2062252</v>
      </c>
      <c r="C5" s="5" t="n">
        <v>1415653</v>
      </c>
    </row>
    <row r="6">
      <c r="A6" s="4" t="inlineStr">
        <is>
          <t>Other savings</t>
        </is>
      </c>
      <c r="B6" s="5" t="n">
        <v>581073</v>
      </c>
      <c r="C6" s="5" t="n">
        <v>625798</v>
      </c>
    </row>
    <row r="7">
      <c r="A7" s="4" t="inlineStr">
        <is>
          <t>Time deposits (below $250,000)</t>
        </is>
      </c>
      <c r="B7" s="5" t="n">
        <v>1447053</v>
      </c>
      <c r="C7" s="5" t="n">
        <v>762250</v>
      </c>
    </row>
    <row r="8">
      <c r="A8" s="4" t="inlineStr">
        <is>
          <t>Time deposits ($250,000 and above)</t>
        </is>
      </c>
      <c r="B8" s="5" t="n">
        <v>310686</v>
      </c>
      <c r="C8" s="5" t="n">
        <v>160677</v>
      </c>
    </row>
    <row r="9">
      <c r="A9" s="4" t="inlineStr">
        <is>
          <t>Total deposits</t>
        </is>
      </c>
      <c r="B9" s="6" t="n">
        <v>6953690</v>
      </c>
      <c r="C9" s="6" t="n">
        <v>56951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posits - Scheduled maturity of time deposits (Details) $ in Thousands</t>
        </is>
      </c>
      <c r="B1" s="2" t="inlineStr">
        <is>
          <t>Sep. 30, 2023 USD ($)</t>
        </is>
      </c>
    </row>
    <row r="2">
      <c r="A2" s="3" t="inlineStr">
        <is>
          <t>Deposits [Abstract]</t>
        </is>
      </c>
      <c r="B2" s="4" t="inlineStr">
        <is>
          <t xml:space="preserve"> </t>
        </is>
      </c>
    </row>
    <row r="3">
      <c r="A3" s="4" t="inlineStr">
        <is>
          <t>2023</t>
        </is>
      </c>
      <c r="B3" s="6" t="n">
        <v>584912</v>
      </c>
    </row>
    <row r="4">
      <c r="A4" s="4" t="inlineStr">
        <is>
          <t>2024</t>
        </is>
      </c>
      <c r="B4" s="5" t="n">
        <v>1125546</v>
      </c>
    </row>
    <row r="5">
      <c r="A5" s="4" t="inlineStr">
        <is>
          <t>2025</t>
        </is>
      </c>
      <c r="B5" s="5" t="n">
        <v>32981</v>
      </c>
    </row>
    <row r="6">
      <c r="A6" s="4" t="inlineStr">
        <is>
          <t>2026</t>
        </is>
      </c>
      <c r="B6" s="5" t="n">
        <v>8432</v>
      </c>
    </row>
    <row r="7">
      <c r="A7" s="4" t="inlineStr">
        <is>
          <t>2027</t>
        </is>
      </c>
      <c r="B7" s="5" t="n">
        <v>5046</v>
      </c>
    </row>
    <row r="8">
      <c r="A8" s="4" t="inlineStr">
        <is>
          <t>Thereafter</t>
        </is>
      </c>
      <c r="B8" s="5" t="n">
        <v>822</v>
      </c>
    </row>
    <row r="9">
      <c r="A9" s="4" t="inlineStr">
        <is>
          <t>Total</t>
        </is>
      </c>
      <c r="B9" s="6" t="n">
        <v>175773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Additional Information (Details) - USD ($)</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Time deposits</t>
        </is>
      </c>
      <c r="B3" s="6" t="n">
        <v>250000</v>
      </c>
      <c r="C3" s="6" t="n">
        <v>250000</v>
      </c>
    </row>
    <row r="4">
      <c r="A4" s="4" t="inlineStr">
        <is>
          <t>Time deposit brokered</t>
        </is>
      </c>
      <c r="B4" s="6" t="n">
        <v>549100000</v>
      </c>
      <c r="C4" s="6" t="n">
        <v>251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Federal Home Loan Bank advances</t>
        </is>
      </c>
      <c r="B3" s="6" t="n">
        <v>640000</v>
      </c>
      <c r="C3" s="6" t="n">
        <v>625000</v>
      </c>
    </row>
    <row r="4">
      <c r="A4" s="4" t="inlineStr">
        <is>
          <t>Securities sold under agreements to repurchase</t>
        </is>
      </c>
      <c r="B4" s="5" t="n">
        <v>38233</v>
      </c>
      <c r="C4" s="5" t="n">
        <v>15399</v>
      </c>
    </row>
    <row r="5">
      <c r="A5" s="4" t="inlineStr">
        <is>
          <t>Term Loan</t>
        </is>
      </c>
      <c r="B5" s="5" t="n">
        <v>20000</v>
      </c>
      <c r="C5" s="5" t="n">
        <v>0</v>
      </c>
    </row>
    <row r="6">
      <c r="A6" s="4" t="inlineStr">
        <is>
          <t>Line of credit</t>
        </is>
      </c>
      <c r="B6" s="5" t="n">
        <v>15000</v>
      </c>
      <c r="C6" s="5" t="n">
        <v>0</v>
      </c>
    </row>
    <row r="7">
      <c r="A7" s="4" t="inlineStr">
        <is>
          <t>Total</t>
        </is>
      </c>
      <c r="B7" s="6" t="n">
        <v>713233</v>
      </c>
      <c r="C7" s="6" t="n">
        <v>6403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Other Borrowings - Additional Information (Details) - USD ($)</t>
        </is>
      </c>
      <c r="E1" s="2" t="inlineStr">
        <is>
          <t>9 Months Ended</t>
        </is>
      </c>
    </row>
    <row r="2">
      <c r="B2" s="2" t="inlineStr">
        <is>
          <t>May 26, 2026</t>
        </is>
      </c>
      <c r="C2" s="2" t="inlineStr">
        <is>
          <t>May 26, 2024</t>
        </is>
      </c>
      <c r="D2" s="2" t="inlineStr">
        <is>
          <t>Oct. 10, 2019</t>
        </is>
      </c>
      <c r="E2" s="2" t="inlineStr">
        <is>
          <t>Sep. 30, 2023</t>
        </is>
      </c>
      <c r="F2" s="2" t="inlineStr">
        <is>
          <t>Dec. 31, 2022</t>
        </is>
      </c>
      <c r="G2" s="2" t="inlineStr">
        <is>
          <t>Oct. 13, 2016</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Reserve Bank discount window borrowing</t>
        </is>
      </c>
      <c r="B4" s="4" t="inlineStr">
        <is>
          <t xml:space="preserve"> </t>
        </is>
      </c>
      <c r="C4" s="4" t="inlineStr">
        <is>
          <t xml:space="preserve"> </t>
        </is>
      </c>
      <c r="D4" s="4" t="inlineStr">
        <is>
          <t xml:space="preserve"> </t>
        </is>
      </c>
      <c r="E4" s="6" t="n">
        <v>0</v>
      </c>
      <c r="F4" s="6" t="n">
        <v>0</v>
      </c>
      <c r="G4" s="4" t="inlineStr">
        <is>
          <t xml:space="preserve"> </t>
        </is>
      </c>
    </row>
    <row r="5">
      <c r="A5" s="4" t="inlineStr">
        <is>
          <t>Federal home loan bank advances, Fixed interest rate</t>
        </is>
      </c>
      <c r="B5" s="4" t="inlineStr">
        <is>
          <t xml:space="preserve"> </t>
        </is>
      </c>
      <c r="C5" s="4" t="inlineStr">
        <is>
          <t xml:space="preserve"> </t>
        </is>
      </c>
      <c r="D5" s="4" t="inlineStr">
        <is>
          <t xml:space="preserve"> </t>
        </is>
      </c>
      <c r="E5" s="11" t="n">
        <v>0.0546</v>
      </c>
      <c r="F5" s="4" t="inlineStr">
        <is>
          <t xml:space="preserve"> </t>
        </is>
      </c>
      <c r="G5" s="4" t="inlineStr">
        <is>
          <t xml:space="preserve"> </t>
        </is>
      </c>
    </row>
    <row r="6">
      <c r="A6" s="4" t="inlineStr">
        <is>
          <t>Federal home loan bank advances maximum borrowing capacity as percentage of total assets</t>
        </is>
      </c>
      <c r="B6" s="4" t="inlineStr">
        <is>
          <t xml:space="preserve"> </t>
        </is>
      </c>
      <c r="C6" s="4" t="inlineStr">
        <is>
          <t xml:space="preserve"> </t>
        </is>
      </c>
      <c r="D6" s="4" t="inlineStr">
        <is>
          <t xml:space="preserve"> </t>
        </is>
      </c>
      <c r="E6" s="10" t="n">
        <v>0.35</v>
      </c>
      <c r="F6" s="4" t="inlineStr">
        <is>
          <t xml:space="preserve"> </t>
        </is>
      </c>
      <c r="G6" s="4" t="inlineStr">
        <is>
          <t xml:space="preserve"> </t>
        </is>
      </c>
    </row>
    <row r="7">
      <c r="A7" s="4" t="inlineStr">
        <is>
          <t>Federal home loan bank, required investment conversion ratio</t>
        </is>
      </c>
      <c r="B7" s="4" t="inlineStr">
        <is>
          <t xml:space="preserve"> </t>
        </is>
      </c>
      <c r="C7" s="4" t="inlineStr">
        <is>
          <t xml:space="preserve"> </t>
        </is>
      </c>
      <c r="D7" s="4" t="inlineStr">
        <is>
          <t xml:space="preserve"> </t>
        </is>
      </c>
      <c r="E7" s="12" t="n">
        <v>4.5</v>
      </c>
      <c r="F7" s="4" t="inlineStr">
        <is>
          <t xml:space="preserve"> </t>
        </is>
      </c>
      <c r="G7" s="4" t="inlineStr">
        <is>
          <t xml:space="preserve"> </t>
        </is>
      </c>
    </row>
    <row r="8">
      <c r="A8" s="4" t="inlineStr">
        <is>
          <t>Line of credit facility, amount</t>
        </is>
      </c>
      <c r="B8" s="4" t="inlineStr">
        <is>
          <t xml:space="preserve"> </t>
        </is>
      </c>
      <c r="C8" s="4" t="inlineStr">
        <is>
          <t xml:space="preserve"> </t>
        </is>
      </c>
      <c r="D8" s="4" t="inlineStr">
        <is>
          <t xml:space="preserve"> </t>
        </is>
      </c>
      <c r="E8" s="6" t="n">
        <v>15000000</v>
      </c>
      <c r="F8" s="6" t="n">
        <v>0</v>
      </c>
      <c r="G8" s="4" t="inlineStr">
        <is>
          <t xml:space="preserve"> </t>
        </is>
      </c>
    </row>
    <row r="9">
      <c r="A9" s="4" t="inlineStr">
        <is>
          <t>Federal Home Loan Bank fixed rate advances</t>
        </is>
      </c>
      <c r="B9" s="4" t="inlineStr">
        <is>
          <t xml:space="preserve"> </t>
        </is>
      </c>
      <c r="C9" s="4" t="inlineStr">
        <is>
          <t xml:space="preserve"> </t>
        </is>
      </c>
      <c r="D9" s="4" t="inlineStr">
        <is>
          <t xml:space="preserve"> </t>
        </is>
      </c>
      <c r="E9" s="5" t="n">
        <v>190000000</v>
      </c>
      <c r="F9" s="4" t="inlineStr">
        <is>
          <t xml:space="preserve"> </t>
        </is>
      </c>
      <c r="G9" s="4" t="inlineStr">
        <is>
          <t xml:space="preserve"> </t>
        </is>
      </c>
    </row>
    <row r="10">
      <c r="A10" s="4" t="inlineStr">
        <is>
          <t>Federal Home Loan Bank Variable Rate Advances</t>
        </is>
      </c>
      <c r="B10" s="4" t="inlineStr">
        <is>
          <t xml:space="preserve"> </t>
        </is>
      </c>
      <c r="C10" s="4" t="inlineStr">
        <is>
          <t xml:space="preserve"> </t>
        </is>
      </c>
      <c r="D10" s="4" t="inlineStr">
        <is>
          <t xml:space="preserve"> </t>
        </is>
      </c>
      <c r="E10" s="6" t="n">
        <v>450000000</v>
      </c>
      <c r="F10" s="4" t="inlineStr">
        <is>
          <t xml:space="preserve"> </t>
        </is>
      </c>
      <c r="G10" s="4" t="inlineStr">
        <is>
          <t xml:space="preserve"> </t>
        </is>
      </c>
    </row>
    <row r="11">
      <c r="A11" s="4" t="inlineStr">
        <is>
          <t>Debt instrument, interest rate</t>
        </is>
      </c>
      <c r="B11" s="4" t="inlineStr">
        <is>
          <t xml:space="preserve"> </t>
        </is>
      </c>
      <c r="C11" s="4" t="inlineStr">
        <is>
          <t xml:space="preserve"> </t>
        </is>
      </c>
      <c r="D11" s="4" t="inlineStr">
        <is>
          <t xml:space="preserve"> </t>
        </is>
      </c>
      <c r="E11" s="11" t="n">
        <v>0.0762</v>
      </c>
      <c r="F11" s="4" t="inlineStr">
        <is>
          <t xml:space="preserve"> </t>
        </is>
      </c>
      <c r="G11" s="4" t="inlineStr">
        <is>
          <t xml:space="preserve"> </t>
        </is>
      </c>
    </row>
    <row r="12">
      <c r="A12" s="4" t="inlineStr">
        <is>
          <t>Line of Credit Facility, Interest Rate at Period End</t>
        </is>
      </c>
      <c r="B12" s="4" t="inlineStr">
        <is>
          <t xml:space="preserve"> </t>
        </is>
      </c>
      <c r="C12" s="4" t="inlineStr">
        <is>
          <t xml:space="preserve"> </t>
        </is>
      </c>
      <c r="D12" s="4" t="inlineStr">
        <is>
          <t xml:space="preserve"> </t>
        </is>
      </c>
      <c r="E12" s="11" t="n">
        <v>0.0738</v>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Home Loan Bank, Advances, Interest Rate</t>
        </is>
      </c>
      <c r="B15" s="4" t="inlineStr">
        <is>
          <t xml:space="preserve"> </t>
        </is>
      </c>
      <c r="C15" s="4" t="inlineStr">
        <is>
          <t xml:space="preserve"> </t>
        </is>
      </c>
      <c r="D15" s="4" t="inlineStr">
        <is>
          <t xml:space="preserve"> </t>
        </is>
      </c>
      <c r="E15" s="11" t="n">
        <v>0.0551</v>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ederal Home Loan Bank, Advances, Interest Rate</t>
        </is>
      </c>
      <c r="B18" s="4" t="inlineStr">
        <is>
          <t xml:space="preserve"> </t>
        </is>
      </c>
      <c r="C18" s="4" t="inlineStr">
        <is>
          <t xml:space="preserve"> </t>
        </is>
      </c>
      <c r="D18" s="4" t="inlineStr">
        <is>
          <t xml:space="preserve"> </t>
        </is>
      </c>
      <c r="E18" s="11" t="n">
        <v>0.0555</v>
      </c>
      <c r="F18" s="4" t="inlineStr">
        <is>
          <t xml:space="preserve"> </t>
        </is>
      </c>
      <c r="G18" s="4" t="inlineStr">
        <is>
          <t xml:space="preserve"> </t>
        </is>
      </c>
    </row>
    <row r="19">
      <c r="A19" s="4" t="inlineStr">
        <is>
          <t>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extended maturity date</t>
        </is>
      </c>
      <c r="B21" s="4" t="inlineStr">
        <is>
          <t xml:space="preserve"> </t>
        </is>
      </c>
      <c r="C21" s="4" t="inlineStr">
        <is>
          <t>May 26,  2024</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6" t="n">
        <v>2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maturity date</t>
        </is>
      </c>
      <c r="B23" s="4" t="inlineStr">
        <is>
          <t>May 26,  2026</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recas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maximum borrowing capacity</t>
        </is>
      </c>
      <c r="B26" s="4" t="inlineStr">
        <is>
          <t xml:space="preserve"> </t>
        </is>
      </c>
      <c r="C26" s="6" t="n">
        <v>15000000</v>
      </c>
      <c r="D26" s="4" t="inlineStr">
        <is>
          <t xml:space="preserve"> </t>
        </is>
      </c>
      <c r="E26" s="4" t="inlineStr">
        <is>
          <t xml:space="preserve"> </t>
        </is>
      </c>
      <c r="F26" s="4" t="inlineStr">
        <is>
          <t xml:space="preserve"> </t>
        </is>
      </c>
      <c r="G26" s="4" t="inlineStr">
        <is>
          <t xml:space="preserve"> </t>
        </is>
      </c>
    </row>
    <row r="27">
      <c r="A27" s="4" t="inlineStr">
        <is>
          <t>Correspondent Bank | Credit agreement | Ridgest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amount</t>
        </is>
      </c>
      <c r="B29" s="4" t="inlineStr">
        <is>
          <t xml:space="preserve"> </t>
        </is>
      </c>
      <c r="C29" s="4" t="inlineStr">
        <is>
          <t xml:space="preserve"> </t>
        </is>
      </c>
      <c r="D29" s="4" t="inlineStr">
        <is>
          <t xml:space="preserve"> </t>
        </is>
      </c>
      <c r="E29" s="4" t="inlineStr">
        <is>
          <t xml:space="preserve"> </t>
        </is>
      </c>
      <c r="F29" s="4" t="inlineStr">
        <is>
          <t xml:space="preserve"> </t>
        </is>
      </c>
      <c r="G29" s="6" t="n">
        <v>30000000</v>
      </c>
    </row>
    <row r="30">
      <c r="A30" s="4" t="inlineStr">
        <is>
          <t>Correspondent Bank | Fourth Amendment Revolving Credit Agreement | Ridg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amount</t>
        </is>
      </c>
      <c r="B32" s="4" t="inlineStr">
        <is>
          <t xml:space="preserve"> </t>
        </is>
      </c>
      <c r="C32" s="4" t="inlineStr">
        <is>
          <t xml:space="preserve"> </t>
        </is>
      </c>
      <c r="D32" s="4" t="inlineStr">
        <is>
          <t xml:space="preserve"> </t>
        </is>
      </c>
      <c r="E32" s="4" t="inlineStr">
        <is>
          <t xml:space="preserve"> </t>
        </is>
      </c>
      <c r="F32" s="4" t="inlineStr">
        <is>
          <t xml:space="preserve"> </t>
        </is>
      </c>
      <c r="G32" s="6" t="n">
        <v>15000000</v>
      </c>
    </row>
    <row r="33">
      <c r="A33" s="4" t="inlineStr">
        <is>
          <t>Line of credit facility, interest rate terms</t>
        </is>
      </c>
      <c r="B33" s="4" t="inlineStr">
        <is>
          <t xml:space="preserve"> </t>
        </is>
      </c>
      <c r="C33" s="4" t="inlineStr">
        <is>
          <t xml:space="preserve"> </t>
        </is>
      </c>
      <c r="D33" s="4" t="inlineStr">
        <is>
          <t xml:space="preserve"> </t>
        </is>
      </c>
      <c r="E33" s="4" t="inlineStr">
        <is>
          <t>The amended revolving line of credit bears interest at either SOFR plus 195 basis points or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t>
        </is>
      </c>
      <c r="F33" s="4" t="inlineStr">
        <is>
          <t xml:space="preserve"> </t>
        </is>
      </c>
      <c r="G33" s="4" t="inlineStr">
        <is>
          <t xml:space="preserve"> </t>
        </is>
      </c>
    </row>
    <row r="34">
      <c r="A34" s="4" t="inlineStr">
        <is>
          <t>Correspondent Bank | Amended Credit Agreement | Ridgestone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pread</t>
        </is>
      </c>
      <c r="B36" s="4" t="inlineStr">
        <is>
          <t xml:space="preserve"> </t>
        </is>
      </c>
      <c r="C36" s="4" t="inlineStr">
        <is>
          <t xml:space="preserve"> </t>
        </is>
      </c>
      <c r="D36" s="11" t="n">
        <v>0.0075</v>
      </c>
      <c r="E36" s="4" t="inlineStr">
        <is>
          <t xml:space="preserve"> </t>
        </is>
      </c>
      <c r="F36" s="4" t="inlineStr">
        <is>
          <t xml:space="preserve"> </t>
        </is>
      </c>
      <c r="G36" s="4" t="inlineStr">
        <is>
          <t xml:space="preserve"> </t>
        </is>
      </c>
    </row>
    <row r="37">
      <c r="A37" s="4" t="inlineStr">
        <is>
          <t>Correspondent Bank | Amended Credit Agreement | Ridgestone |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t>
        </is>
      </c>
      <c r="B39" s="4" t="inlineStr">
        <is>
          <t xml:space="preserve"> </t>
        </is>
      </c>
      <c r="C39" s="4" t="inlineStr">
        <is>
          <t xml:space="preserve"> </t>
        </is>
      </c>
      <c r="D39" s="11" t="n">
        <v>0.0195</v>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Sep. 30, 2023</t>
        </is>
      </c>
      <c r="C1" s="2" t="inlineStr">
        <is>
          <t>Dec. 31, 2022</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6" t="n">
        <v>1984390</v>
      </c>
      <c r="C4" s="6" t="n">
        <v>1903549</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5" t="n">
        <v>734774</v>
      </c>
      <c r="C7" s="5" t="n">
        <v>804578</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6" t="n">
        <v>135000</v>
      </c>
      <c r="C10" s="6" t="n">
        <v>13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Subordinated Notes and Junior Subordinated Debentures - Additional Information (Details) - USD ($)</t>
        </is>
      </c>
      <c r="D1" s="2" t="inlineStr">
        <is>
          <t>9 Months Ended</t>
        </is>
      </c>
      <c r="E1" s="2" t="inlineStr">
        <is>
          <t>12 Months Ended</t>
        </is>
      </c>
    </row>
    <row r="2">
      <c r="B2" s="2" t="inlineStr">
        <is>
          <t>Sep. 15, 2023</t>
        </is>
      </c>
      <c r="C2" s="2" t="inlineStr">
        <is>
          <t>Sep. 14, 2023</t>
        </is>
      </c>
      <c r="D2" s="2" t="inlineStr">
        <is>
          <t>Sep. 30, 2023</t>
        </is>
      </c>
      <c r="E2" s="2" t="inlineStr">
        <is>
          <t>Dec. 31, 2020</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t>
        </is>
      </c>
      <c r="B4" s="4" t="inlineStr">
        <is>
          <t xml:space="preserve"> </t>
        </is>
      </c>
      <c r="C4" s="4" t="inlineStr">
        <is>
          <t xml:space="preserve"> </t>
        </is>
      </c>
      <c r="D4" s="11" t="n">
        <v>0.0762</v>
      </c>
      <c r="E4" s="4" t="inlineStr">
        <is>
          <t xml:space="preserve"> </t>
        </is>
      </c>
      <c r="F4" s="4" t="inlineStr">
        <is>
          <t xml:space="preserve"> </t>
        </is>
      </c>
    </row>
    <row r="5">
      <c r="A5" s="4" t="inlineStr">
        <is>
          <t>Principal amount</t>
        </is>
      </c>
      <c r="B5" s="4" t="inlineStr">
        <is>
          <t xml:space="preserve"> </t>
        </is>
      </c>
      <c r="C5" s="4" t="inlineStr">
        <is>
          <t xml:space="preserve"> </t>
        </is>
      </c>
      <c r="D5" s="6" t="n">
        <v>87000000</v>
      </c>
      <c r="E5" s="4" t="inlineStr">
        <is>
          <t xml:space="preserve"> </t>
        </is>
      </c>
      <c r="F5" s="6" t="n">
        <v>45000000</v>
      </c>
    </row>
    <row r="6">
      <c r="A6" s="4" t="inlineStr">
        <is>
          <t>Three-Month CME Secured Overnight Financing Rate Plus Tenor Spread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justment spread Interest rate</t>
        </is>
      </c>
      <c r="B8" s="4" t="inlineStr">
        <is>
          <t xml:space="preserve"> </t>
        </is>
      </c>
      <c r="C8" s="4" t="inlineStr">
        <is>
          <t xml:space="preserve"> </t>
        </is>
      </c>
      <c r="D8" s="13" t="n">
        <v>0.0026161</v>
      </c>
      <c r="E8" s="4" t="inlineStr">
        <is>
          <t xml:space="preserve"> </t>
        </is>
      </c>
      <c r="F8" s="4" t="inlineStr">
        <is>
          <t xml:space="preserve"> </t>
        </is>
      </c>
    </row>
    <row r="9">
      <c r="A9" s="4" t="inlineStr">
        <is>
          <t>Fixed-To-Floating Subordinate Notes Mature on July 1, 2030 | Subordinated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75000000</v>
      </c>
      <c r="F11" s="4" t="inlineStr">
        <is>
          <t xml:space="preserve"> </t>
        </is>
      </c>
    </row>
    <row r="12">
      <c r="A12" s="4" t="inlineStr">
        <is>
          <t>Debt instrument, interest rate</t>
        </is>
      </c>
      <c r="B12" s="4" t="inlineStr">
        <is>
          <t xml:space="preserve"> </t>
        </is>
      </c>
      <c r="C12" s="4" t="inlineStr">
        <is>
          <t xml:space="preserve"> </t>
        </is>
      </c>
      <c r="D12" s="4" t="inlineStr">
        <is>
          <t xml:space="preserve"> </t>
        </is>
      </c>
      <c r="E12" s="10" t="n">
        <v>0.06</v>
      </c>
      <c r="F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Jul.  01,  2030</t>
        </is>
      </c>
      <c r="F13" s="4" t="inlineStr">
        <is>
          <t xml:space="preserve"> </t>
        </is>
      </c>
    </row>
    <row r="14">
      <c r="A14" s="4" t="inlineStr">
        <is>
          <t>Debt instrument, redemption, description</t>
        </is>
      </c>
      <c r="B14" s="4" t="inlineStr">
        <is>
          <t xml:space="preserve"> </t>
        </is>
      </c>
      <c r="C14" s="4" t="inlineStr">
        <is>
          <t xml:space="preserve"> </t>
        </is>
      </c>
      <c r="D14" s="4" t="inlineStr">
        <is>
          <t>As of September 30, 2023, the net liability outstanding of the subordinated notes was $73.8 million.  The Company may, at its option, redeem the notes, in whole or in part, on a semi-annual basis beginning on July 1, 2025, subject to obtaining the prior approval of the Federal Reserve to the extent such approval is then required.</t>
        </is>
      </c>
      <c r="E14" s="4" t="inlineStr">
        <is>
          <t xml:space="preserve"> </t>
        </is>
      </c>
      <c r="F14" s="4" t="inlineStr">
        <is>
          <t xml:space="preserve"> </t>
        </is>
      </c>
    </row>
    <row r="15">
      <c r="A15" s="4" t="inlineStr">
        <is>
          <t>Debt issuance costs</t>
        </is>
      </c>
      <c r="B15" s="4" t="inlineStr">
        <is>
          <t xml:space="preserve"> </t>
        </is>
      </c>
      <c r="C15" s="4" t="inlineStr">
        <is>
          <t xml:space="preserve"> </t>
        </is>
      </c>
      <c r="D15" s="4" t="inlineStr">
        <is>
          <t xml:space="preserve"> </t>
        </is>
      </c>
      <c r="E15" s="6" t="n">
        <v>1700000</v>
      </c>
      <c r="F15" s="4" t="inlineStr">
        <is>
          <t xml:space="preserve"> </t>
        </is>
      </c>
    </row>
    <row r="16">
      <c r="A16" s="4" t="inlineStr">
        <is>
          <t>Debt issuance costs, amortization period</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Loans</t>
        </is>
      </c>
      <c r="B17" s="4" t="inlineStr">
        <is>
          <t xml:space="preserve"> </t>
        </is>
      </c>
      <c r="C17" s="4" t="inlineStr">
        <is>
          <t xml:space="preserve"> </t>
        </is>
      </c>
      <c r="D17" s="6" t="n">
        <v>73800000</v>
      </c>
      <c r="E17" s="4" t="inlineStr">
        <is>
          <t xml:space="preserve"> </t>
        </is>
      </c>
      <c r="F17" s="4" t="inlineStr">
        <is>
          <t xml:space="preserve"> </t>
        </is>
      </c>
    </row>
    <row r="18">
      <c r="A18" s="4" t="inlineStr">
        <is>
          <t>Fixed-To-Floating Subordinate Notes Mature on July 1, 2030 | Subordinated Notes | Three-Month Secured Overnight Financing Rate Plus 588 Basis Poi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description of variable rate basis</t>
        </is>
      </c>
      <c r="B20" s="4" t="inlineStr">
        <is>
          <t xml:space="preserve"> </t>
        </is>
      </c>
      <c r="C20" s="4" t="inlineStr">
        <is>
          <t xml:space="preserve"> </t>
        </is>
      </c>
      <c r="D20" s="4" t="inlineStr">
        <is>
          <t>The subordinated notes bear a fixed interest rate of 6.00% until July 1, 2025 and a floating interest rate equal to a benchmark rate, which is expected to be the three-month SOFR, plus 588 basis points thereafter until maturity.</t>
        </is>
      </c>
      <c r="E20" s="4" t="inlineStr">
        <is>
          <t xml:space="preserve"> </t>
        </is>
      </c>
      <c r="F20" s="4" t="inlineStr">
        <is>
          <t xml:space="preserve"> </t>
        </is>
      </c>
    </row>
    <row r="21">
      <c r="A21" s="4" t="inlineStr">
        <is>
          <t>Metropolitan Statutory Trust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4" t="inlineStr">
        <is>
          <t xml:space="preserve"> </t>
        </is>
      </c>
      <c r="D23" s="6" t="n">
        <v>35000000</v>
      </c>
      <c r="E23" s="4" t="inlineStr">
        <is>
          <t xml:space="preserve"> </t>
        </is>
      </c>
      <c r="F23" s="6" t="n">
        <v>35000000</v>
      </c>
    </row>
    <row r="24">
      <c r="A24" s="4" t="inlineStr">
        <is>
          <t>Metropolitan Statutory Trust 1 | Junior Subordinated Debentu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maturity date</t>
        </is>
      </c>
      <c r="B26" s="4" t="inlineStr">
        <is>
          <t xml:space="preserve"> </t>
        </is>
      </c>
      <c r="C26" s="4" t="inlineStr">
        <is>
          <t xml:space="preserve"> </t>
        </is>
      </c>
      <c r="D26" s="4" t="inlineStr">
        <is>
          <t>Mar. 17,  2034</t>
        </is>
      </c>
      <c r="E26" s="4" t="inlineStr">
        <is>
          <t xml:space="preserve"> </t>
        </is>
      </c>
      <c r="F26" s="4" t="inlineStr">
        <is>
          <t xml:space="preserve"> </t>
        </is>
      </c>
    </row>
    <row r="27">
      <c r="A27" s="4" t="inlineStr">
        <is>
          <t>Contractual rate</t>
        </is>
      </c>
      <c r="B27" s="4" t="inlineStr">
        <is>
          <t xml:space="preserve"> </t>
        </is>
      </c>
      <c r="C27" s="4" t="inlineStr">
        <is>
          <t xml:space="preserve"> </t>
        </is>
      </c>
      <c r="D27" s="11" t="n">
        <v>0.08459999999999999</v>
      </c>
      <c r="E27" s="4" t="inlineStr">
        <is>
          <t xml:space="preserve"> </t>
        </is>
      </c>
      <c r="F27" s="11" t="n">
        <v>0.07530000000000001</v>
      </c>
    </row>
    <row r="28">
      <c r="A28" s="4" t="inlineStr">
        <is>
          <t>Accrued interest payable</t>
        </is>
      </c>
      <c r="B28" s="4" t="inlineStr">
        <is>
          <t xml:space="preserve"> </t>
        </is>
      </c>
      <c r="C28" s="4" t="inlineStr">
        <is>
          <t xml:space="preserve"> </t>
        </is>
      </c>
      <c r="D28" s="6" t="n">
        <v>110000</v>
      </c>
      <c r="E28" s="4" t="inlineStr">
        <is>
          <t xml:space="preserve"> </t>
        </is>
      </c>
      <c r="F28" s="6" t="n">
        <v>98000</v>
      </c>
    </row>
    <row r="29">
      <c r="A29" s="4" t="inlineStr">
        <is>
          <t>Metropolitan Statutory Trust 1 | Junior Subordinated Debentures | Three-Month CME Secured Overnight Financing Rate Plus Tenor Spread Adjust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spread</t>
        </is>
      </c>
      <c r="B31" s="4" t="inlineStr">
        <is>
          <t xml:space="preserve"> </t>
        </is>
      </c>
      <c r="C31" s="4" t="inlineStr">
        <is>
          <t xml:space="preserve"> </t>
        </is>
      </c>
      <c r="D31" s="11" t="n">
        <v>0.0279</v>
      </c>
      <c r="E31" s="4" t="inlineStr">
        <is>
          <t xml:space="preserve"> </t>
        </is>
      </c>
      <c r="F31" s="4" t="inlineStr">
        <is>
          <t xml:space="preserve"> </t>
        </is>
      </c>
    </row>
    <row r="32">
      <c r="A32" s="4" t="inlineStr">
        <is>
          <t>Adjustment spread Interest rate</t>
        </is>
      </c>
      <c r="B32" s="4" t="inlineStr">
        <is>
          <t xml:space="preserve"> </t>
        </is>
      </c>
      <c r="C32" s="13" t="n">
        <v>0.0026161</v>
      </c>
      <c r="D32" s="4" t="inlineStr">
        <is>
          <t xml:space="preserve"> </t>
        </is>
      </c>
      <c r="E32" s="4" t="inlineStr">
        <is>
          <t xml:space="preserve"> </t>
        </is>
      </c>
      <c r="F32" s="4" t="inlineStr">
        <is>
          <t xml:space="preserve"> </t>
        </is>
      </c>
    </row>
    <row r="33">
      <c r="A33" s="4" t="inlineStr">
        <is>
          <t>First Evanston Bancorp Trust 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ncipal amount</t>
        </is>
      </c>
      <c r="B35" s="4" t="inlineStr">
        <is>
          <t xml:space="preserve"> </t>
        </is>
      </c>
      <c r="C35" s="4" t="inlineStr">
        <is>
          <t xml:space="preserve"> </t>
        </is>
      </c>
      <c r="D35" s="6" t="n">
        <v>10000000</v>
      </c>
      <c r="E35" s="4" t="inlineStr">
        <is>
          <t xml:space="preserve"> </t>
        </is>
      </c>
      <c r="F35" s="6" t="n">
        <v>10000000</v>
      </c>
    </row>
    <row r="36">
      <c r="A36" s="4" t="inlineStr">
        <is>
          <t>First Evanston Bancorp Trust I | Junior Subordinated Deb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maturity date</t>
        </is>
      </c>
      <c r="B38" s="4" t="inlineStr">
        <is>
          <t xml:space="preserve"> </t>
        </is>
      </c>
      <c r="C38" s="4" t="inlineStr">
        <is>
          <t xml:space="preserve"> </t>
        </is>
      </c>
      <c r="D38" s="4" t="inlineStr">
        <is>
          <t>Mar. 15,  2035</t>
        </is>
      </c>
      <c r="E38" s="4" t="inlineStr">
        <is>
          <t xml:space="preserve"> </t>
        </is>
      </c>
      <c r="F38" s="4" t="inlineStr">
        <is>
          <t xml:space="preserve"> </t>
        </is>
      </c>
    </row>
    <row r="39">
      <c r="A39" s="4" t="inlineStr">
        <is>
          <t>Contractual rate</t>
        </is>
      </c>
      <c r="B39" s="4" t="inlineStr">
        <is>
          <t xml:space="preserve"> </t>
        </is>
      </c>
      <c r="C39" s="4" t="inlineStr">
        <is>
          <t xml:space="preserve"> </t>
        </is>
      </c>
      <c r="D39" s="11" t="n">
        <v>0.0745</v>
      </c>
      <c r="E39" s="4" t="inlineStr">
        <is>
          <t xml:space="preserve"> </t>
        </is>
      </c>
      <c r="F39" s="11" t="n">
        <v>0.0655</v>
      </c>
    </row>
    <row r="40">
      <c r="A40" s="4" t="inlineStr">
        <is>
          <t>Accrued interest payable</t>
        </is>
      </c>
      <c r="B40" s="4" t="inlineStr">
        <is>
          <t xml:space="preserve"> </t>
        </is>
      </c>
      <c r="C40" s="4" t="inlineStr">
        <is>
          <t xml:space="preserve"> </t>
        </is>
      </c>
      <c r="D40" s="6" t="n">
        <v>32000000</v>
      </c>
      <c r="E40" s="4" t="inlineStr">
        <is>
          <t xml:space="preserve"> </t>
        </is>
      </c>
      <c r="F40" s="6" t="n">
        <v>30000</v>
      </c>
    </row>
    <row r="41">
      <c r="A41" s="4" t="inlineStr">
        <is>
          <t>First Evanston Bancorp Trust I | Junior Subordinated Debentures | Three-Month CME Secured Overnight Financing Rate Plus Tenor Spread Adjust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spread</t>
        </is>
      </c>
      <c r="B43" s="4" t="inlineStr">
        <is>
          <t xml:space="preserve"> </t>
        </is>
      </c>
      <c r="C43" s="4" t="inlineStr">
        <is>
          <t xml:space="preserve"> </t>
        </is>
      </c>
      <c r="D43" s="11" t="n">
        <v>0.0178</v>
      </c>
      <c r="E43" s="4" t="inlineStr">
        <is>
          <t xml:space="preserve"> </t>
        </is>
      </c>
      <c r="F43" s="4" t="inlineStr">
        <is>
          <t xml:space="preserve"> </t>
        </is>
      </c>
    </row>
    <row r="44">
      <c r="A44" s="4" t="inlineStr">
        <is>
          <t>Adjustment spread Interest rate</t>
        </is>
      </c>
      <c r="B44" s="13" t="n">
        <v>0.0026161</v>
      </c>
      <c r="C44" s="4" t="inlineStr">
        <is>
          <t xml:space="preserve"> </t>
        </is>
      </c>
      <c r="D44" s="4" t="inlineStr">
        <is>
          <t xml:space="preserve"> </t>
        </is>
      </c>
      <c r="E44" s="4" t="inlineStr">
        <is>
          <t xml:space="preserve"> </t>
        </is>
      </c>
      <c r="F44" s="4" t="inlineStr">
        <is>
          <t xml:space="preserve"> </t>
        </is>
      </c>
    </row>
    <row r="45">
      <c r="A45" s="4" t="inlineStr">
        <is>
          <t>AmeriMark Capital Trust I</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4" t="inlineStr">
        <is>
          <t xml:space="preserve"> </t>
        </is>
      </c>
      <c r="D47" s="6" t="n">
        <v>5000000</v>
      </c>
      <c r="E47" s="4" t="inlineStr">
        <is>
          <t xml:space="preserve"> </t>
        </is>
      </c>
      <c r="F47" s="6" t="n">
        <v>0</v>
      </c>
    </row>
    <row r="48">
      <c r="A48" s="4" t="inlineStr">
        <is>
          <t>AmeriMark Capital Trust I | Junior Subordinated Debentu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maturity date</t>
        </is>
      </c>
      <c r="B50" s="4" t="inlineStr">
        <is>
          <t xml:space="preserve"> </t>
        </is>
      </c>
      <c r="C50" s="4" t="inlineStr">
        <is>
          <t xml:space="preserve"> </t>
        </is>
      </c>
      <c r="D50" s="4" t="inlineStr">
        <is>
          <t>Apr. 23,  2034</t>
        </is>
      </c>
      <c r="E50" s="4" t="inlineStr">
        <is>
          <t xml:space="preserve"> </t>
        </is>
      </c>
      <c r="F50" s="4" t="inlineStr">
        <is>
          <t xml:space="preserve"> </t>
        </is>
      </c>
    </row>
    <row r="51">
      <c r="A51" s="4" t="inlineStr">
        <is>
          <t>Contractual rate</t>
        </is>
      </c>
      <c r="B51" s="4" t="inlineStr">
        <is>
          <t xml:space="preserve"> </t>
        </is>
      </c>
      <c r="C51" s="4" t="inlineStr">
        <is>
          <t xml:space="preserve"> </t>
        </is>
      </c>
      <c r="D51" s="11" t="n">
        <v>0.08359999999999999</v>
      </c>
      <c r="E51" s="4" t="inlineStr">
        <is>
          <t xml:space="preserve"> </t>
        </is>
      </c>
      <c r="F51" s="4" t="inlineStr">
        <is>
          <t xml:space="preserve"> </t>
        </is>
      </c>
    </row>
    <row r="52">
      <c r="A52" s="4" t="inlineStr">
        <is>
          <t>Accrued interest payable</t>
        </is>
      </c>
      <c r="B52" s="4" t="inlineStr">
        <is>
          <t xml:space="preserve"> </t>
        </is>
      </c>
      <c r="C52" s="4" t="inlineStr">
        <is>
          <t xml:space="preserve"> </t>
        </is>
      </c>
      <c r="D52" s="6" t="n">
        <v>214000000</v>
      </c>
      <c r="E52" s="4" t="inlineStr">
        <is>
          <t xml:space="preserve"> </t>
        </is>
      </c>
      <c r="F52"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33" customWidth="1" min="3" max="3"/>
    <col width="14" customWidth="1" min="4" max="4"/>
  </cols>
  <sheetData>
    <row r="1">
      <c r="A1" s="1" t="inlineStr">
        <is>
          <t>Subordinated Notes and Junior Subordinated Debentures - Junior Subordinated Debentures by Issuance (Details) - USD ($) $ in Thousands</t>
        </is>
      </c>
      <c r="C1" s="2" t="inlineStr">
        <is>
          <t>9 Months Ended</t>
        </is>
      </c>
    </row>
    <row r="2">
      <c r="C2" s="2" t="inlineStr">
        <is>
          <t>Sep. 30, 2023</t>
        </is>
      </c>
      <c r="D2" s="2" t="inlineStr">
        <is>
          <t>Dec. 31, 2022</t>
        </is>
      </c>
    </row>
    <row r="3">
      <c r="A3" s="3" t="inlineStr">
        <is>
          <t>Shares Subject To Mandatory Redemption By Settlement Terms [Line Items]</t>
        </is>
      </c>
      <c r="C3" s="4" t="inlineStr">
        <is>
          <t xml:space="preserve"> </t>
        </is>
      </c>
      <c r="D3" s="4" t="inlineStr">
        <is>
          <t xml:space="preserve"> </t>
        </is>
      </c>
    </row>
    <row r="4">
      <c r="A4" s="4" t="inlineStr">
        <is>
          <t>Total liability, at par</t>
        </is>
      </c>
      <c r="C4" s="6" t="n">
        <v>87000</v>
      </c>
      <c r="D4" s="6" t="n">
        <v>45000</v>
      </c>
    </row>
    <row r="5">
      <c r="A5" s="4" t="inlineStr">
        <is>
          <t>Total liability, at carrying value</t>
        </is>
      </c>
      <c r="C5" s="5" t="n">
        <v>70336</v>
      </c>
      <c r="D5" s="5" t="n">
        <v>37338</v>
      </c>
    </row>
    <row r="6">
      <c r="A6" s="4" t="inlineStr">
        <is>
          <t>Metropolitan Statutory Trust 1</t>
        </is>
      </c>
      <c r="C6" s="4" t="inlineStr">
        <is>
          <t xml:space="preserve"> </t>
        </is>
      </c>
      <c r="D6" s="4" t="inlineStr">
        <is>
          <t xml:space="preserve"> </t>
        </is>
      </c>
    </row>
    <row r="7">
      <c r="A7" s="3" t="inlineStr">
        <is>
          <t>Shares Subject To Mandatory Redemption By Settlement Terms [Line Items]</t>
        </is>
      </c>
      <c r="C7" s="4" t="inlineStr">
        <is>
          <t xml:space="preserve"> </t>
        </is>
      </c>
      <c r="D7" s="4" t="inlineStr">
        <is>
          <t xml:space="preserve"> </t>
        </is>
      </c>
    </row>
    <row r="8">
      <c r="A8" s="4" t="inlineStr">
        <is>
          <t>Total liability, at par</t>
        </is>
      </c>
      <c r="C8" s="5" t="n">
        <v>35000</v>
      </c>
      <c r="D8" s="5" t="n">
        <v>35000</v>
      </c>
    </row>
    <row r="9">
      <c r="A9" s="4" t="inlineStr">
        <is>
          <t>First Evanston Bancorp Trust I</t>
        </is>
      </c>
      <c r="C9" s="4" t="inlineStr">
        <is>
          <t xml:space="preserve"> </t>
        </is>
      </c>
      <c r="D9" s="4" t="inlineStr">
        <is>
          <t xml:space="preserve"> </t>
        </is>
      </c>
    </row>
    <row r="10">
      <c r="A10" s="3" t="inlineStr">
        <is>
          <t>Shares Subject To Mandatory Redemption By Settlement Terms [Line Items]</t>
        </is>
      </c>
      <c r="C10" s="4" t="inlineStr">
        <is>
          <t xml:space="preserve"> </t>
        </is>
      </c>
      <c r="D10" s="4" t="inlineStr">
        <is>
          <t xml:space="preserve"> </t>
        </is>
      </c>
    </row>
    <row r="11">
      <c r="A11" s="4" t="inlineStr">
        <is>
          <t>Total liability, at par</t>
        </is>
      </c>
      <c r="C11" s="5" t="n">
        <v>10000</v>
      </c>
      <c r="D11" s="5" t="n">
        <v>10000</v>
      </c>
    </row>
    <row r="12">
      <c r="A12" s="4" t="inlineStr">
        <is>
          <t>AmeriMark Capital Trust I</t>
        </is>
      </c>
      <c r="C12" s="4" t="inlineStr">
        <is>
          <t xml:space="preserve"> </t>
        </is>
      </c>
      <c r="D12" s="4" t="inlineStr">
        <is>
          <t xml:space="preserve"> </t>
        </is>
      </c>
    </row>
    <row r="13">
      <c r="A13" s="3" t="inlineStr">
        <is>
          <t>Shares Subject To Mandatory Redemption By Settlement Terms [Line Items]</t>
        </is>
      </c>
      <c r="C13" s="4" t="inlineStr">
        <is>
          <t xml:space="preserve"> </t>
        </is>
      </c>
      <c r="D13" s="4" t="inlineStr">
        <is>
          <t xml:space="preserve"> </t>
        </is>
      </c>
    </row>
    <row r="14">
      <c r="A14" s="4" t="inlineStr">
        <is>
          <t>Total liability, at par</t>
        </is>
      </c>
      <c r="C14" s="5" t="n">
        <v>5000</v>
      </c>
      <c r="D14" s="5" t="n">
        <v>0</v>
      </c>
    </row>
    <row r="15">
      <c r="A15" s="4" t="inlineStr">
        <is>
          <t>Inland Bancorp Trust II</t>
        </is>
      </c>
      <c r="C15" s="4" t="inlineStr">
        <is>
          <t xml:space="preserve"> </t>
        </is>
      </c>
      <c r="D15" s="4" t="inlineStr">
        <is>
          <t xml:space="preserve"> </t>
        </is>
      </c>
    </row>
    <row r="16">
      <c r="A16" s="3" t="inlineStr">
        <is>
          <t>Shares Subject To Mandatory Redemption By Settlement Terms [Line Items]</t>
        </is>
      </c>
      <c r="C16" s="4" t="inlineStr">
        <is>
          <t xml:space="preserve"> </t>
        </is>
      </c>
      <c r="D16" s="4" t="inlineStr">
        <is>
          <t xml:space="preserve"> </t>
        </is>
      </c>
    </row>
    <row r="17">
      <c r="A17" s="4" t="inlineStr">
        <is>
          <t>Total liability, at par</t>
        </is>
      </c>
      <c r="C17" s="5" t="n">
        <v>10000</v>
      </c>
      <c r="D17" s="5" t="n">
        <v>0</v>
      </c>
    </row>
    <row r="18">
      <c r="A18" s="4" t="inlineStr">
        <is>
          <t>Inland Bancorp Trust III</t>
        </is>
      </c>
      <c r="C18" s="4" t="inlineStr">
        <is>
          <t xml:space="preserve"> </t>
        </is>
      </c>
      <c r="D18" s="4" t="inlineStr">
        <is>
          <t xml:space="preserve"> </t>
        </is>
      </c>
    </row>
    <row r="19">
      <c r="A19" s="3" t="inlineStr">
        <is>
          <t>Shares Subject To Mandatory Redemption By Settlement Terms [Line Items]</t>
        </is>
      </c>
      <c r="C19" s="4" t="inlineStr">
        <is>
          <t xml:space="preserve"> </t>
        </is>
      </c>
      <c r="D19" s="4" t="inlineStr">
        <is>
          <t xml:space="preserve"> </t>
        </is>
      </c>
    </row>
    <row r="20">
      <c r="A20" s="4" t="inlineStr">
        <is>
          <t>Total liability, at par</t>
        </is>
      </c>
      <c r="C20" s="5" t="n">
        <v>10000</v>
      </c>
      <c r="D20" s="5" t="n">
        <v>0</v>
      </c>
    </row>
    <row r="21">
      <c r="A21" s="4" t="inlineStr">
        <is>
          <t>Inland Bancorp Trust IV</t>
        </is>
      </c>
      <c r="C21" s="4" t="inlineStr">
        <is>
          <t xml:space="preserve"> </t>
        </is>
      </c>
      <c r="D21" s="4" t="inlineStr">
        <is>
          <t xml:space="preserve"> </t>
        </is>
      </c>
    </row>
    <row r="22">
      <c r="A22" s="3" t="inlineStr">
        <is>
          <t>Shares Subject To Mandatory Redemption By Settlement Terms [Line Items]</t>
        </is>
      </c>
      <c r="C22" s="4" t="inlineStr">
        <is>
          <t xml:space="preserve"> </t>
        </is>
      </c>
      <c r="D22" s="4" t="inlineStr">
        <is>
          <t xml:space="preserve"> </t>
        </is>
      </c>
    </row>
    <row r="23">
      <c r="A23" s="4" t="inlineStr">
        <is>
          <t>Total liability, at par</t>
        </is>
      </c>
      <c r="C23" s="5" t="n">
        <v>7000</v>
      </c>
      <c r="D23" s="5" t="n">
        <v>0</v>
      </c>
    </row>
    <row r="24">
      <c r="A24" s="4" t="inlineStr">
        <is>
          <t>Inland Bancorp Trust V</t>
        </is>
      </c>
      <c r="C24" s="4" t="inlineStr">
        <is>
          <t xml:space="preserve"> </t>
        </is>
      </c>
      <c r="D24" s="4" t="inlineStr">
        <is>
          <t xml:space="preserve"> </t>
        </is>
      </c>
    </row>
    <row r="25">
      <c r="A25" s="3" t="inlineStr">
        <is>
          <t>Shares Subject To Mandatory Redemption By Settlement Terms [Line Items]</t>
        </is>
      </c>
      <c r="C25" s="4" t="inlineStr">
        <is>
          <t xml:space="preserve"> </t>
        </is>
      </c>
      <c r="D25" s="4" t="inlineStr">
        <is>
          <t xml:space="preserve"> </t>
        </is>
      </c>
    </row>
    <row r="26">
      <c r="A26" s="4" t="inlineStr">
        <is>
          <t>Total liability, at par</t>
        </is>
      </c>
      <c r="C26" s="5" t="n">
        <v>10000</v>
      </c>
      <c r="D26" s="5" t="n">
        <v>0</v>
      </c>
    </row>
    <row r="27">
      <c r="A27" s="4" t="inlineStr">
        <is>
          <t>Junior Subordinated Debentures</t>
        </is>
      </c>
      <c r="C27" s="4" t="inlineStr">
        <is>
          <t xml:space="preserve"> </t>
        </is>
      </c>
      <c r="D27" s="4" t="inlineStr">
        <is>
          <t xml:space="preserve"> </t>
        </is>
      </c>
    </row>
    <row r="28">
      <c r="A28" s="3" t="inlineStr">
        <is>
          <t>Shares Subject To Mandatory Redemption By Settlement Terms [Line Items]</t>
        </is>
      </c>
      <c r="C28" s="4" t="inlineStr">
        <is>
          <t xml:space="preserve"> </t>
        </is>
      </c>
      <c r="D28" s="4" t="inlineStr">
        <is>
          <t xml:space="preserve"> </t>
        </is>
      </c>
    </row>
    <row r="29">
      <c r="A29" s="4" t="inlineStr">
        <is>
          <t>Discount</t>
        </is>
      </c>
      <c r="C29" s="6" t="n">
        <v>-16664</v>
      </c>
      <c r="D29" s="6" t="n">
        <v>-7662</v>
      </c>
    </row>
    <row r="30">
      <c r="A30" s="4" t="inlineStr">
        <is>
          <t>Junior Subordinated Debentures | Metropolitan Statutory Trust 1</t>
        </is>
      </c>
      <c r="C30" s="4" t="inlineStr">
        <is>
          <t xml:space="preserve"> </t>
        </is>
      </c>
      <c r="D30" s="4" t="inlineStr">
        <is>
          <t xml:space="preserve"> </t>
        </is>
      </c>
    </row>
    <row r="31">
      <c r="A31" s="3" t="inlineStr">
        <is>
          <t>Shares Subject To Mandatory Redemption By Settlement Terms [Line Items]</t>
        </is>
      </c>
      <c r="C31" s="4" t="inlineStr">
        <is>
          <t xml:space="preserve"> </t>
        </is>
      </c>
      <c r="D31" s="4" t="inlineStr">
        <is>
          <t xml:space="preserve"> </t>
        </is>
      </c>
    </row>
    <row r="32">
      <c r="A32" s="4" t="inlineStr">
        <is>
          <t>Stated Maturity</t>
        </is>
      </c>
      <c r="C32" s="4" t="inlineStr">
        <is>
          <t>Mar. 17,  2034</t>
        </is>
      </c>
      <c r="D32" s="4" t="inlineStr">
        <is>
          <t xml:space="preserve"> </t>
        </is>
      </c>
    </row>
    <row r="33">
      <c r="A33" s="4" t="inlineStr">
        <is>
          <t>Contractual Rate</t>
        </is>
      </c>
      <c r="C33" s="11" t="n">
        <v>0.08459999999999999</v>
      </c>
      <c r="D33" s="11" t="n">
        <v>0.07530000000000001</v>
      </c>
    </row>
    <row r="34">
      <c r="A34" s="4" t="inlineStr">
        <is>
          <t>Junior Subordinated Debentures | Metropolitan Statutory Trust 1 | SOFR + spread adjustment</t>
        </is>
      </c>
      <c r="C34" s="4" t="inlineStr">
        <is>
          <t xml:space="preserve"> </t>
        </is>
      </c>
      <c r="D34" s="4" t="inlineStr">
        <is>
          <t xml:space="preserve"> </t>
        </is>
      </c>
    </row>
    <row r="35">
      <c r="A35" s="3" t="inlineStr">
        <is>
          <t>Shares Subject To Mandatory Redemption By Settlement Terms [Line Items]</t>
        </is>
      </c>
      <c r="C35" s="4" t="inlineStr">
        <is>
          <t xml:space="preserve"> </t>
        </is>
      </c>
      <c r="D35" s="4" t="inlineStr">
        <is>
          <t xml:space="preserve"> </t>
        </is>
      </c>
    </row>
    <row r="36">
      <c r="A36" s="4" t="inlineStr">
        <is>
          <t>Interest Rate Spread, Description</t>
        </is>
      </c>
      <c r="B36" s="4" t="inlineStr">
        <is>
          <t>[1]</t>
        </is>
      </c>
      <c r="C36" s="4" t="inlineStr">
        <is>
          <t>SOFR + spread adjustment + 2.79%</t>
        </is>
      </c>
      <c r="D36" s="4" t="inlineStr">
        <is>
          <t xml:space="preserve"> </t>
        </is>
      </c>
    </row>
    <row r="37">
      <c r="A37" s="4" t="inlineStr">
        <is>
          <t>Interest Rate Spread</t>
        </is>
      </c>
      <c r="B37" s="4" t="inlineStr">
        <is>
          <t>[1]</t>
        </is>
      </c>
      <c r="C37" s="11" t="n">
        <v>0.0279</v>
      </c>
      <c r="D37" s="4" t="inlineStr">
        <is>
          <t xml:space="preserve"> </t>
        </is>
      </c>
    </row>
    <row r="38">
      <c r="A38" s="4" t="inlineStr">
        <is>
          <t>Junior Subordinated Debentures | First Evanston Bancorp Trust I</t>
        </is>
      </c>
      <c r="C38" s="4" t="inlineStr">
        <is>
          <t xml:space="preserve"> </t>
        </is>
      </c>
      <c r="D38" s="4" t="inlineStr">
        <is>
          <t xml:space="preserve"> </t>
        </is>
      </c>
    </row>
    <row r="39">
      <c r="A39" s="3" t="inlineStr">
        <is>
          <t>Shares Subject To Mandatory Redemption By Settlement Terms [Line Items]</t>
        </is>
      </c>
      <c r="C39" s="4" t="inlineStr">
        <is>
          <t xml:space="preserve"> </t>
        </is>
      </c>
      <c r="D39" s="4" t="inlineStr">
        <is>
          <t xml:space="preserve"> </t>
        </is>
      </c>
    </row>
    <row r="40">
      <c r="A40" s="4" t="inlineStr">
        <is>
          <t>Stated Maturity</t>
        </is>
      </c>
      <c r="C40" s="4" t="inlineStr">
        <is>
          <t>Mar. 15,  2035</t>
        </is>
      </c>
      <c r="D40" s="4" t="inlineStr">
        <is>
          <t xml:space="preserve"> </t>
        </is>
      </c>
    </row>
    <row r="41">
      <c r="A41" s="4" t="inlineStr">
        <is>
          <t>Contractual Rate</t>
        </is>
      </c>
      <c r="C41" s="11" t="n">
        <v>0.0745</v>
      </c>
      <c r="D41" s="11" t="n">
        <v>0.0655</v>
      </c>
    </row>
    <row r="42">
      <c r="A42" s="4" t="inlineStr">
        <is>
          <t>Junior Subordinated Debentures | First Evanston Bancorp Trust I | SOFR + spread adjustment</t>
        </is>
      </c>
      <c r="C42" s="4" t="inlineStr">
        <is>
          <t xml:space="preserve"> </t>
        </is>
      </c>
      <c r="D42" s="4" t="inlineStr">
        <is>
          <t xml:space="preserve"> </t>
        </is>
      </c>
    </row>
    <row r="43">
      <c r="A43" s="3" t="inlineStr">
        <is>
          <t>Shares Subject To Mandatory Redemption By Settlement Terms [Line Items]</t>
        </is>
      </c>
      <c r="C43" s="4" t="inlineStr">
        <is>
          <t xml:space="preserve"> </t>
        </is>
      </c>
      <c r="D43" s="4" t="inlineStr">
        <is>
          <t xml:space="preserve"> </t>
        </is>
      </c>
    </row>
    <row r="44">
      <c r="A44" s="4" t="inlineStr">
        <is>
          <t>Interest Rate Spread, Description</t>
        </is>
      </c>
      <c r="B44" s="4" t="inlineStr">
        <is>
          <t>[1]</t>
        </is>
      </c>
      <c r="C44" s="4" t="inlineStr">
        <is>
          <t>SOFR + spread adjustment + 1.78%</t>
        </is>
      </c>
      <c r="D44" s="4" t="inlineStr">
        <is>
          <t xml:space="preserve"> </t>
        </is>
      </c>
    </row>
    <row r="45">
      <c r="A45" s="4" t="inlineStr">
        <is>
          <t>Interest Rate Spread</t>
        </is>
      </c>
      <c r="B45" s="4" t="inlineStr">
        <is>
          <t>[1]</t>
        </is>
      </c>
      <c r="C45" s="11" t="n">
        <v>0.0178</v>
      </c>
      <c r="D45" s="4" t="inlineStr">
        <is>
          <t xml:space="preserve"> </t>
        </is>
      </c>
    </row>
    <row r="46">
      <c r="A46" s="4" t="inlineStr">
        <is>
          <t>Junior Subordinated Debentures | AmeriMark Capital Trust I</t>
        </is>
      </c>
      <c r="C46" s="4" t="inlineStr">
        <is>
          <t xml:space="preserve"> </t>
        </is>
      </c>
      <c r="D46" s="4" t="inlineStr">
        <is>
          <t xml:space="preserve"> </t>
        </is>
      </c>
    </row>
    <row r="47">
      <c r="A47" s="3" t="inlineStr">
        <is>
          <t>Shares Subject To Mandatory Redemption By Settlement Terms [Line Items]</t>
        </is>
      </c>
      <c r="C47" s="4" t="inlineStr">
        <is>
          <t xml:space="preserve"> </t>
        </is>
      </c>
      <c r="D47" s="4" t="inlineStr">
        <is>
          <t xml:space="preserve"> </t>
        </is>
      </c>
    </row>
    <row r="48">
      <c r="A48" s="4" t="inlineStr">
        <is>
          <t>Stated Maturity</t>
        </is>
      </c>
      <c r="C48" s="4" t="inlineStr">
        <is>
          <t>Apr. 23,  2034</t>
        </is>
      </c>
      <c r="D48" s="4" t="inlineStr">
        <is>
          <t xml:space="preserve"> </t>
        </is>
      </c>
    </row>
    <row r="49">
      <c r="A49" s="4" t="inlineStr">
        <is>
          <t>Contractual Rate</t>
        </is>
      </c>
      <c r="C49" s="11" t="n">
        <v>0.08359999999999999</v>
      </c>
      <c r="D49" s="4" t="inlineStr">
        <is>
          <t xml:space="preserve"> </t>
        </is>
      </c>
    </row>
    <row r="50">
      <c r="A50" s="4" t="inlineStr">
        <is>
          <t>Junior Subordinated Debentures | AmeriMark Capital Trust I | SOFR + spread adjustment</t>
        </is>
      </c>
      <c r="C50" s="4" t="inlineStr">
        <is>
          <t xml:space="preserve"> </t>
        </is>
      </c>
      <c r="D50" s="4" t="inlineStr">
        <is>
          <t xml:space="preserve"> </t>
        </is>
      </c>
    </row>
    <row r="51">
      <c r="A51" s="3" t="inlineStr">
        <is>
          <t>Shares Subject To Mandatory Redemption By Settlement Terms [Line Items]</t>
        </is>
      </c>
      <c r="C51" s="4" t="inlineStr">
        <is>
          <t xml:space="preserve"> </t>
        </is>
      </c>
      <c r="D51" s="4" t="inlineStr">
        <is>
          <t xml:space="preserve"> </t>
        </is>
      </c>
    </row>
    <row r="52">
      <c r="A52" s="4" t="inlineStr">
        <is>
          <t>Interest Rate Spread, Description</t>
        </is>
      </c>
      <c r="B52" s="4" t="inlineStr">
        <is>
          <t>[1]</t>
        </is>
      </c>
      <c r="C52" s="4" t="inlineStr">
        <is>
          <t>SOFR + spread adjustment + 2.75%</t>
        </is>
      </c>
      <c r="D52" s="4" t="inlineStr">
        <is>
          <t xml:space="preserve"> </t>
        </is>
      </c>
    </row>
    <row r="53">
      <c r="A53" s="4" t="inlineStr">
        <is>
          <t>Interest Rate Spread</t>
        </is>
      </c>
      <c r="B53" s="4" t="inlineStr">
        <is>
          <t>[1]</t>
        </is>
      </c>
      <c r="C53" s="11" t="n">
        <v>0.0275</v>
      </c>
      <c r="D53" s="4" t="inlineStr">
        <is>
          <t xml:space="preserve"> </t>
        </is>
      </c>
    </row>
    <row r="54">
      <c r="A54" s="4" t="inlineStr">
        <is>
          <t>Junior Subordinated Debentures | Inland Bancorp Trust II</t>
        </is>
      </c>
      <c r="C54" s="4" t="inlineStr">
        <is>
          <t xml:space="preserve"> </t>
        </is>
      </c>
      <c r="D54" s="4" t="inlineStr">
        <is>
          <t xml:space="preserve"> </t>
        </is>
      </c>
    </row>
    <row r="55">
      <c r="A55" s="3" t="inlineStr">
        <is>
          <t>Shares Subject To Mandatory Redemption By Settlement Terms [Line Items]</t>
        </is>
      </c>
      <c r="C55" s="4" t="inlineStr">
        <is>
          <t xml:space="preserve"> </t>
        </is>
      </c>
      <c r="D55" s="4" t="inlineStr">
        <is>
          <t xml:space="preserve"> </t>
        </is>
      </c>
    </row>
    <row r="56">
      <c r="A56" s="4" t="inlineStr">
        <is>
          <t>Stated Maturity</t>
        </is>
      </c>
      <c r="C56" s="4" t="inlineStr">
        <is>
          <t>Sep. 15,  2035</t>
        </is>
      </c>
      <c r="D56" s="4" t="inlineStr">
        <is>
          <t xml:space="preserve"> </t>
        </is>
      </c>
    </row>
    <row r="57">
      <c r="A57" s="4" t="inlineStr">
        <is>
          <t>Contractual Rate</t>
        </is>
      </c>
      <c r="C57" s="11" t="n">
        <v>0.0727</v>
      </c>
      <c r="D57" s="4" t="inlineStr">
        <is>
          <t xml:space="preserve"> </t>
        </is>
      </c>
    </row>
    <row r="58">
      <c r="A58" s="4" t="inlineStr">
        <is>
          <t>Junior Subordinated Debentures | Inland Bancorp Trust II | SOFR + spread adjustment</t>
        </is>
      </c>
      <c r="C58" s="4" t="inlineStr">
        <is>
          <t xml:space="preserve"> </t>
        </is>
      </c>
      <c r="D58" s="4" t="inlineStr">
        <is>
          <t xml:space="preserve"> </t>
        </is>
      </c>
    </row>
    <row r="59">
      <c r="A59" s="3" t="inlineStr">
        <is>
          <t>Shares Subject To Mandatory Redemption By Settlement Terms [Line Items]</t>
        </is>
      </c>
      <c r="C59" s="4" t="inlineStr">
        <is>
          <t xml:space="preserve"> </t>
        </is>
      </c>
      <c r="D59" s="4" t="inlineStr">
        <is>
          <t xml:space="preserve"> </t>
        </is>
      </c>
    </row>
    <row r="60">
      <c r="A60" s="4" t="inlineStr">
        <is>
          <t>Interest Rate Spread, Description</t>
        </is>
      </c>
      <c r="B60" s="4" t="inlineStr">
        <is>
          <t>[1]</t>
        </is>
      </c>
      <c r="C60" s="4" t="inlineStr">
        <is>
          <t>SOFR + spread adjustment + 1.60%</t>
        </is>
      </c>
      <c r="D60" s="4" t="inlineStr">
        <is>
          <t xml:space="preserve"> </t>
        </is>
      </c>
    </row>
    <row r="61">
      <c r="A61" s="4" t="inlineStr">
        <is>
          <t>Interest Rate Spread</t>
        </is>
      </c>
      <c r="B61" s="4" t="inlineStr">
        <is>
          <t>[1]</t>
        </is>
      </c>
      <c r="C61" s="11" t="n">
        <v>0.016</v>
      </c>
      <c r="D61" s="4" t="inlineStr">
        <is>
          <t xml:space="preserve"> </t>
        </is>
      </c>
    </row>
    <row r="62">
      <c r="A62" s="4" t="inlineStr">
        <is>
          <t>Junior Subordinated Debentures | Inland Bancorp Trust III</t>
        </is>
      </c>
      <c r="C62" s="4" t="inlineStr">
        <is>
          <t xml:space="preserve"> </t>
        </is>
      </c>
      <c r="D62" s="4" t="inlineStr">
        <is>
          <t xml:space="preserve"> </t>
        </is>
      </c>
    </row>
    <row r="63">
      <c r="A63" s="3" t="inlineStr">
        <is>
          <t>Shares Subject To Mandatory Redemption By Settlement Terms [Line Items]</t>
        </is>
      </c>
      <c r="C63" s="4" t="inlineStr">
        <is>
          <t xml:space="preserve"> </t>
        </is>
      </c>
      <c r="D63" s="4" t="inlineStr">
        <is>
          <t xml:space="preserve"> </t>
        </is>
      </c>
    </row>
    <row r="64">
      <c r="A64" s="4" t="inlineStr">
        <is>
          <t>Stated Maturity</t>
        </is>
      </c>
      <c r="C64" s="4" t="inlineStr">
        <is>
          <t>Dec. 15,  2036</t>
        </is>
      </c>
      <c r="D64" s="4" t="inlineStr">
        <is>
          <t xml:space="preserve"> </t>
        </is>
      </c>
    </row>
    <row r="65">
      <c r="A65" s="4" t="inlineStr">
        <is>
          <t>Contractual Rate</t>
        </is>
      </c>
      <c r="C65" s="11" t="n">
        <v>0.0732</v>
      </c>
      <c r="D65" s="4" t="inlineStr">
        <is>
          <t xml:space="preserve"> </t>
        </is>
      </c>
    </row>
    <row r="66">
      <c r="A66" s="4" t="inlineStr">
        <is>
          <t>Junior Subordinated Debentures | Inland Bancorp Trust III | SOFR + spread adjustment</t>
        </is>
      </c>
      <c r="C66" s="4" t="inlineStr">
        <is>
          <t xml:space="preserve"> </t>
        </is>
      </c>
      <c r="D66" s="4" t="inlineStr">
        <is>
          <t xml:space="preserve"> </t>
        </is>
      </c>
    </row>
    <row r="67">
      <c r="A67" s="3" t="inlineStr">
        <is>
          <t>Shares Subject To Mandatory Redemption By Settlement Terms [Line Items]</t>
        </is>
      </c>
      <c r="C67" s="4" t="inlineStr">
        <is>
          <t xml:space="preserve"> </t>
        </is>
      </c>
      <c r="D67" s="4" t="inlineStr">
        <is>
          <t xml:space="preserve"> </t>
        </is>
      </c>
    </row>
    <row r="68">
      <c r="A68" s="4" t="inlineStr">
        <is>
          <t>Interest Rate Spread, Description</t>
        </is>
      </c>
      <c r="B68" s="4" t="inlineStr">
        <is>
          <t>[1]</t>
        </is>
      </c>
      <c r="C68" s="4" t="inlineStr">
        <is>
          <t>SOFR + spread adjustment + 1.65%</t>
        </is>
      </c>
      <c r="D68" s="4" t="inlineStr">
        <is>
          <t xml:space="preserve"> </t>
        </is>
      </c>
    </row>
    <row r="69">
      <c r="A69" s="4" t="inlineStr">
        <is>
          <t>Interest Rate Spread</t>
        </is>
      </c>
      <c r="B69" s="4" t="inlineStr">
        <is>
          <t>[1]</t>
        </is>
      </c>
      <c r="C69" s="11" t="n">
        <v>0.0165</v>
      </c>
      <c r="D69" s="4" t="inlineStr">
        <is>
          <t xml:space="preserve"> </t>
        </is>
      </c>
    </row>
    <row r="70">
      <c r="A70" s="4" t="inlineStr">
        <is>
          <t>Junior Subordinated Debentures | Inland Bancorp Trust IV</t>
        </is>
      </c>
      <c r="C70" s="4" t="inlineStr">
        <is>
          <t xml:space="preserve"> </t>
        </is>
      </c>
      <c r="D70" s="4" t="inlineStr">
        <is>
          <t xml:space="preserve"> </t>
        </is>
      </c>
    </row>
    <row r="71">
      <c r="A71" s="3" t="inlineStr">
        <is>
          <t>Shares Subject To Mandatory Redemption By Settlement Terms [Line Items]</t>
        </is>
      </c>
      <c r="C71" s="4" t="inlineStr">
        <is>
          <t xml:space="preserve"> </t>
        </is>
      </c>
      <c r="D71" s="4" t="inlineStr">
        <is>
          <t xml:space="preserve"> </t>
        </is>
      </c>
    </row>
    <row r="72">
      <c r="A72" s="4" t="inlineStr">
        <is>
          <t>Stated Maturity</t>
        </is>
      </c>
      <c r="C72" s="4" t="inlineStr">
        <is>
          <t>Jun.  06,  2037</t>
        </is>
      </c>
      <c r="D72" s="4" t="inlineStr">
        <is>
          <t xml:space="preserve"> </t>
        </is>
      </c>
    </row>
    <row r="73">
      <c r="A73" s="4" t="inlineStr">
        <is>
          <t>Contractual Rate</t>
        </is>
      </c>
      <c r="C73" s="11" t="n">
        <v>0.0728</v>
      </c>
      <c r="D73" s="4" t="inlineStr">
        <is>
          <t xml:space="preserve"> </t>
        </is>
      </c>
    </row>
    <row r="74">
      <c r="A74" s="4" t="inlineStr">
        <is>
          <t>Junior Subordinated Debentures | Inland Bancorp Trust IV | SOFR + spread adjustment</t>
        </is>
      </c>
      <c r="C74" s="4" t="inlineStr">
        <is>
          <t xml:space="preserve"> </t>
        </is>
      </c>
      <c r="D74" s="4" t="inlineStr">
        <is>
          <t xml:space="preserve"> </t>
        </is>
      </c>
    </row>
    <row r="75">
      <c r="A75" s="3" t="inlineStr">
        <is>
          <t>Shares Subject To Mandatory Redemption By Settlement Terms [Line Items]</t>
        </is>
      </c>
      <c r="C75" s="4" t="inlineStr">
        <is>
          <t xml:space="preserve"> </t>
        </is>
      </c>
      <c r="D75" s="4" t="inlineStr">
        <is>
          <t xml:space="preserve"> </t>
        </is>
      </c>
    </row>
    <row r="76">
      <c r="A76" s="4" t="inlineStr">
        <is>
          <t>Interest Rate Spread, Description</t>
        </is>
      </c>
      <c r="B76" s="4" t="inlineStr">
        <is>
          <t>[1]</t>
        </is>
      </c>
      <c r="C76" s="4" t="inlineStr">
        <is>
          <t>SOFR + spread adjustment + 1.62%</t>
        </is>
      </c>
      <c r="D76" s="4" t="inlineStr">
        <is>
          <t xml:space="preserve"> </t>
        </is>
      </c>
    </row>
    <row r="77">
      <c r="A77" s="4" t="inlineStr">
        <is>
          <t>Interest Rate Spread</t>
        </is>
      </c>
      <c r="B77" s="4" t="inlineStr">
        <is>
          <t>[1]</t>
        </is>
      </c>
      <c r="C77" s="11" t="n">
        <v>0.0162</v>
      </c>
      <c r="D77" s="4" t="inlineStr">
        <is>
          <t xml:space="preserve"> </t>
        </is>
      </c>
    </row>
    <row r="78">
      <c r="A78" s="4" t="inlineStr">
        <is>
          <t>Junior Subordinated Debentures | Inland Bancorp Trust V</t>
        </is>
      </c>
      <c r="C78" s="4" t="inlineStr">
        <is>
          <t xml:space="preserve"> </t>
        </is>
      </c>
      <c r="D78" s="4" t="inlineStr">
        <is>
          <t xml:space="preserve"> </t>
        </is>
      </c>
    </row>
    <row r="79">
      <c r="A79" s="3" t="inlineStr">
        <is>
          <t>Shares Subject To Mandatory Redemption By Settlement Terms [Line Items]</t>
        </is>
      </c>
      <c r="C79" s="4" t="inlineStr">
        <is>
          <t xml:space="preserve"> </t>
        </is>
      </c>
      <c r="D79" s="4" t="inlineStr">
        <is>
          <t xml:space="preserve"> </t>
        </is>
      </c>
    </row>
    <row r="80">
      <c r="A80" s="4" t="inlineStr">
        <is>
          <t>Stated Maturity</t>
        </is>
      </c>
      <c r="C80" s="4" t="inlineStr">
        <is>
          <t>Sep. 15,  2037</t>
        </is>
      </c>
      <c r="D80" s="4" t="inlineStr">
        <is>
          <t xml:space="preserve"> </t>
        </is>
      </c>
    </row>
    <row r="81">
      <c r="A81" s="4" t="inlineStr">
        <is>
          <t>Contractual Rate</t>
        </is>
      </c>
      <c r="C81" s="11" t="n">
        <v>0.0709</v>
      </c>
      <c r="D81" s="4" t="inlineStr">
        <is>
          <t xml:space="preserve"> </t>
        </is>
      </c>
    </row>
    <row r="82">
      <c r="A82" s="4" t="inlineStr">
        <is>
          <t>Junior Subordinated Debentures | Inland Bancorp Trust V | SOFR + spread adjustment</t>
        </is>
      </c>
      <c r="C82" s="4" t="inlineStr">
        <is>
          <t xml:space="preserve"> </t>
        </is>
      </c>
      <c r="D82" s="4" t="inlineStr">
        <is>
          <t xml:space="preserve"> </t>
        </is>
      </c>
    </row>
    <row r="83">
      <c r="A83" s="3" t="inlineStr">
        <is>
          <t>Shares Subject To Mandatory Redemption By Settlement Terms [Line Items]</t>
        </is>
      </c>
      <c r="C83" s="4" t="inlineStr">
        <is>
          <t xml:space="preserve"> </t>
        </is>
      </c>
      <c r="D83" s="4" t="inlineStr">
        <is>
          <t xml:space="preserve"> </t>
        </is>
      </c>
    </row>
    <row r="84">
      <c r="A84" s="4" t="inlineStr">
        <is>
          <t>Interest Rate Spread, Description</t>
        </is>
      </c>
      <c r="B84" s="4" t="inlineStr">
        <is>
          <t>[1]</t>
        </is>
      </c>
      <c r="C84" s="4" t="inlineStr">
        <is>
          <t>SOFR + spread adjustment + 1.42%</t>
        </is>
      </c>
      <c r="D84" s="4" t="inlineStr">
        <is>
          <t xml:space="preserve"> </t>
        </is>
      </c>
    </row>
    <row r="85">
      <c r="A85" s="4" t="inlineStr">
        <is>
          <t>Interest Rate Spread</t>
        </is>
      </c>
      <c r="B85" s="4" t="inlineStr">
        <is>
          <t>[1]</t>
        </is>
      </c>
      <c r="C85" s="11" t="n">
        <v>0.0142</v>
      </c>
      <c r="D85" s="4" t="inlineStr">
        <is>
          <t xml:space="preserve"> </t>
        </is>
      </c>
    </row>
    <row r="86"/>
    <row r="87">
      <c r="A87" s="4" t="inlineStr">
        <is>
          <t>[1] (1) SOFR is three month SOFR and the spread adjustment is 0.26161 %</t>
        </is>
      </c>
    </row>
  </sheetData>
  <mergeCells count="3">
    <mergeCell ref="A1:B2"/>
    <mergeCell ref="A86:C86"/>
    <mergeCell ref="A87:C8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bordinated Notes and Junior Subordinated Debentures - Junior Subordinated Debentures by Issuance (Parenthetical) (Details)</t>
        </is>
      </c>
      <c r="B1" s="2" t="inlineStr">
        <is>
          <t>9 Months Ended</t>
        </is>
      </c>
    </row>
    <row r="2">
      <c r="B2" s="2" t="inlineStr">
        <is>
          <t>Sep. 30, 2023</t>
        </is>
      </c>
    </row>
    <row r="3">
      <c r="A3" s="4" t="inlineStr">
        <is>
          <t>Three month SOFR and spread adjustment</t>
        </is>
      </c>
      <c r="B3" s="4" t="inlineStr">
        <is>
          <t xml:space="preserve"> </t>
        </is>
      </c>
    </row>
    <row r="4">
      <c r="A4" s="3" t="inlineStr">
        <is>
          <t>Financial Instruments Subject to Mandatory Redemption by Settlement Terms [Line Items]</t>
        </is>
      </c>
      <c r="B4" s="4" t="inlineStr">
        <is>
          <t xml:space="preserve"> </t>
        </is>
      </c>
    </row>
    <row r="5">
      <c r="A5" s="4" t="inlineStr">
        <is>
          <t>Adjustment spread Interest rate</t>
        </is>
      </c>
      <c r="B5" s="13" t="n">
        <v>0.002616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9 Months Ended</t>
        </is>
      </c>
      <c r="C1" s="2" t="inlineStr">
        <is>
          <t>12 Months Ended</t>
        </is>
      </c>
    </row>
    <row r="2">
      <c r="B2" s="2" t="inlineStr">
        <is>
          <t>Sep. 30, 2023</t>
        </is>
      </c>
      <c r="C2" s="2" t="inlineStr">
        <is>
          <t>Dec. 31, 2022</t>
        </is>
      </c>
    </row>
    <row r="3">
      <c r="A3" s="3" t="inlineStr">
        <is>
          <t>Commitments And Contingencies Liabilities [Line Items]</t>
        </is>
      </c>
      <c r="B3" s="4" t="inlineStr">
        <is>
          <t xml:space="preserve"> </t>
        </is>
      </c>
      <c r="C3" s="4" t="inlineStr">
        <is>
          <t xml:space="preserve"> </t>
        </is>
      </c>
    </row>
    <row r="4">
      <c r="A4" s="4" t="inlineStr">
        <is>
          <t>Fixed Rate</t>
        </is>
      </c>
      <c r="B4" s="6" t="n">
        <v>292496</v>
      </c>
      <c r="C4" s="6" t="n">
        <v>258585</v>
      </c>
    </row>
    <row r="5">
      <c r="A5" s="4" t="inlineStr">
        <is>
          <t>Variable Rate</t>
        </is>
      </c>
      <c r="B5" s="5" t="n">
        <v>2068253</v>
      </c>
      <c r="C5" s="5" t="n">
        <v>1882503</v>
      </c>
    </row>
    <row r="6">
      <c r="A6" s="4" t="inlineStr">
        <is>
          <t>Total</t>
        </is>
      </c>
      <c r="B6" s="5" t="n">
        <v>2360749</v>
      </c>
      <c r="C6" s="5" t="n">
        <v>2141088</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5" t="n">
        <v>291801</v>
      </c>
      <c r="C9" s="5" t="n">
        <v>258049</v>
      </c>
    </row>
    <row r="10">
      <c r="A10" s="4" t="inlineStr">
        <is>
          <t>Variable Rate</t>
        </is>
      </c>
      <c r="B10" s="5" t="n">
        <v>2002472</v>
      </c>
      <c r="C10" s="5" t="n">
        <v>1821175</v>
      </c>
    </row>
    <row r="11">
      <c r="A11" s="4" t="inlineStr">
        <is>
          <t>Total</t>
        </is>
      </c>
      <c r="B11" s="5" t="n">
        <v>2294273</v>
      </c>
      <c r="C11" s="5" t="n">
        <v>2079224</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5" t="n">
        <v>695</v>
      </c>
      <c r="C14" s="5" t="n">
        <v>536</v>
      </c>
    </row>
    <row r="15">
      <c r="A15" s="4" t="inlineStr">
        <is>
          <t>Variable Rate</t>
        </is>
      </c>
      <c r="B15" s="5" t="n">
        <v>65781</v>
      </c>
      <c r="C15" s="5" t="n">
        <v>61328</v>
      </c>
    </row>
    <row r="16">
      <c r="A16" s="4" t="inlineStr">
        <is>
          <t>Total</t>
        </is>
      </c>
      <c r="B16" s="6" t="n">
        <v>66476</v>
      </c>
      <c r="C16" s="6" t="n">
        <v>6186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8:24Z</dcterms:created>
  <dcterms:modified xmlns:dcterms="http://purl.org/dc/terms/" xmlns:xsi="http://www.w3.org/2001/XMLSchema-instance" xsi:type="dcterms:W3CDTF">2023-11-03T20:38:24Z</dcterms:modified>
</cp:coreProperties>
</file>